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CONSOLIDATED STATEMENTS OF CAS8" sheetId="8" r:id="rId8"/>
    <s:sheet name="GENERAL" sheetId="9" r:id="rId9"/>
    <s:sheet name="SUMMARY OF SIGNIFICANT ACCOUNTI" sheetId="10" r:id="rId10"/>
    <s:sheet name="BUSINESS COMBINATIONS" sheetId="11" r:id="rId11"/>
    <s:sheet name="INVENTORIES" sheetId="12" r:id="rId12"/>
    <s:sheet name="PROPERTY, PLANT AND EQUIPMENT" sheetId="13" r:id="rId13"/>
    <s:sheet name="INVESTMENT IN UNCONSOLIDATED AF" sheetId="14" r:id="rId14"/>
    <s:sheet name="VARIABLE INTEREST ENTITIES" sheetId="15" r:id="rId15"/>
    <s:sheet name="INTANGIBLE ASSETS" sheetId="16" r:id="rId16"/>
    <s:sheet name="OTHER NONCURRENT ASSETS" sheetId="17" r:id="rId17"/>
    <s:sheet name="ACCRUED LIABILITIES" sheetId="18" r:id="rId18"/>
    <s:sheet name="RESTRUCTURING, IMPAIRMENT AND P" sheetId="19" r:id="rId19"/>
    <s:sheet name="ASSET RETIREMENT OBLIGATIONS" sheetId="20" r:id="rId20"/>
    <s:sheet name="OTHER NONCURRENT LIABILITIES" sheetId="21" r:id="rId21"/>
    <s:sheet name="DEBT" sheetId="22" r:id="rId22"/>
    <s:sheet name="DERIVATIVE INSTRUMENTS AND HEDG" sheetId="23" r:id="rId23"/>
    <s:sheet name="FAIR VALUE" sheetId="24" r:id="rId24"/>
    <s:sheet name="EMPLOYEE BENEFIT PLANS" sheetId="25" r:id="rId25"/>
    <s:sheet name="INCOME TAXES" sheetId="26" r:id="rId26"/>
    <s:sheet name="COMMITMENTS AND CONTINGENCIES" sheetId="27" r:id="rId27"/>
    <s:sheet name="ENVIRONMENTAL, HEALTH AND SAFET" sheetId="28" r:id="rId28"/>
    <s:sheet name="STOCK-BASED COMPENSATION PLAN" sheetId="29" r:id="rId29"/>
    <s:sheet name="OTHER COMPREHENSIVE (LOSS) INCO" sheetId="30" r:id="rId30"/>
    <s:sheet name="RELATED PARTY TRANSACTIONS" sheetId="31" r:id="rId31"/>
    <s:sheet name="OPERATING SEGMENT INFORMATION" sheetId="32" r:id="rId32"/>
    <s:sheet name="CONDENSED CONSOLIDATING FINANCI" sheetId="33" r:id="rId33"/>
    <s:sheet name="SELECTED UNAUDITED QUARTERLY FI" sheetId="34" r:id="rId34"/>
    <s:sheet name="Schedule II-Valuation and Quali" sheetId="35" r:id="rId35"/>
    <s:sheet name="SUMMARY OF SIGNIFICANT ACCOUN36" sheetId="36" r:id="rId36"/>
    <s:sheet name="SUMMARY OF SIGNIFICANT ACCOUN37" sheetId="37" r:id="rId37"/>
    <s:sheet name="BUSINESS COMBINATIONS (Tables)" sheetId="38" r:id="rId38"/>
    <s:sheet name="INVENTORIES (Tables)" sheetId="39" r:id="rId39"/>
    <s:sheet name="PROPERTY, PLANT AND EQUIPMENT (" sheetId="40" r:id="rId40"/>
    <s:sheet name="INVESTMENT IN UNCONSOLIDATED 41" sheetId="41" r:id="rId41"/>
    <s:sheet name="VARIABLE INTEREST ENTITIES (Tab" sheetId="42" r:id="rId42"/>
    <s:sheet name="INTANGIBLE ASSETS (Tables)" sheetId="43" r:id="rId43"/>
    <s:sheet name="OTHER NONCURRENT ASSETS (Tables" sheetId="44" r:id="rId44"/>
    <s:sheet name="ACCRUED LIABILITIES (Tables)" sheetId="45" r:id="rId45"/>
    <s:sheet name="RESTRUCTURING, IMPAIRMENT AND46" sheetId="46" r:id="rId46"/>
    <s:sheet name="ASSET RETIREMENT OBLIGATIONS (T" sheetId="47" r:id="rId47"/>
    <s:sheet name="OTHER NONCURRENT LIABILITIES (T" sheetId="48" r:id="rId48"/>
    <s:sheet name="DEBT (Tables)" sheetId="49" r:id="rId49"/>
    <s:sheet name="DERIVATIVE INSTRUMENTS AND HE50" sheetId="50" r:id="rId50"/>
    <s:sheet name="FAIR VALUE (Tables)" sheetId="51" r:id="rId51"/>
    <s:sheet name="EMPLOYEE BENEFIT PLANS (Tables)" sheetId="52" r:id="rId52"/>
    <s:sheet name="INCOME TAXES (Tables)" sheetId="53" r:id="rId53"/>
    <s:sheet name="COMMITMENTS AND CONTINGENCIES (" sheetId="54" r:id="rId54"/>
    <s:sheet name="STOCK-BASED COMPENSATION PLAN (" sheetId="55" r:id="rId55"/>
    <s:sheet name="OTHER COMPREHENSIVE (LOSS) IN56" sheetId="56" r:id="rId56"/>
    <s:sheet name="RELATED PARTY TRANSACTIONS (Tab" sheetId="57" r:id="rId57"/>
    <s:sheet name="OPERATING SEGMENT INFORMATION (" sheetId="58" r:id="rId58"/>
    <s:sheet name="CONDENSED CONSOLIDATING FINAN59" sheetId="59" r:id="rId59"/>
    <s:sheet name="SELECTED UNAUDITED QUARTERLY 60" sheetId="60" r:id="rId60"/>
    <s:sheet name="GENERAL (Details)" sheetId="61" r:id="rId61"/>
    <s:sheet name="SUMMARY OF SIGNIFICANT ACCOUN62" sheetId="62" r:id="rId62"/>
    <s:sheet name="SUMMARY OF SIGNIFICANT ACCOUN63" sheetId="63" r:id="rId63"/>
    <s:sheet name="SUMMARY OF SIGNIFICANT ACCOUN64" sheetId="64" r:id="rId64"/>
    <s:sheet name="BUSINESS COMBINATIONS (Details)" sheetId="65" r:id="rId65"/>
    <s:sheet name="INVENTORIES (Details)" sheetId="66" r:id="rId66"/>
    <s:sheet name="PROPERTY, PLANT AND EQUIPMENT67" sheetId="67" r:id="rId67"/>
    <s:sheet name="INVESTMENT IN UNCONSOLIDATED 68" sheetId="68" r:id="rId68"/>
    <s:sheet name="VARIABLE INTEREST ENTITIES (Det" sheetId="69" r:id="rId69"/>
    <s:sheet name="INTANGIBLE ASSETS (Details)" sheetId="70" r:id="rId70"/>
    <s:sheet name="OTHER NONCURRENT ASSETS (Detail" sheetId="71" r:id="rId71"/>
    <s:sheet name="ACCRUED LIABILITIES (Details)" sheetId="72" r:id="rId72"/>
    <s:sheet name="RESTRUCTURING, IMPAIRMENT AND73" sheetId="73" r:id="rId73"/>
    <s:sheet name="RESTRUCTURING, IMPAIRMENT AND74" sheetId="74" r:id="rId74"/>
    <s:sheet name="RESTRUCTURING, IMPAIRMENT AND75" sheetId="75" r:id="rId75"/>
    <s:sheet name="RESTRUCTURING, IMPAIRMENT AND76" sheetId="76" r:id="rId76"/>
    <s:sheet name="ASSET RETIREMENT OBLIGATIONS (D" sheetId="77" r:id="rId77"/>
    <s:sheet name="OTHER NONCURRENT LIABILITIES (D" sheetId="78" r:id="rId78"/>
    <s:sheet name="DEBT (Details)" sheetId="79" r:id="rId79"/>
    <s:sheet name="DEBT (Details 2)" sheetId="80" r:id="rId80"/>
    <s:sheet name="DERIVATIVE INSTRUMENTS AND HE81" sheetId="81" r:id="rId81"/>
    <s:sheet name="FAIR VALUE (Details)" sheetId="82" r:id="rId82"/>
    <s:sheet name="FAIR VALUE (Details 2)" sheetId="83" r:id="rId83"/>
    <s:sheet name="FAIR VALUE (Details 3)" sheetId="84" r:id="rId84"/>
    <s:sheet name="EMPLOYEE BENEFIT PLANS (Details" sheetId="85" r:id="rId85"/>
    <s:sheet name="EMPLOYEE BENEFIT PLANS (Detai86" sheetId="86" r:id="rId86"/>
    <s:sheet name="EMPLOYEE BENEFIT PLANS (Detai87" sheetId="87" r:id="rId87"/>
    <s:sheet name="EMPLOYEE BENEFIT PLANS (Detai88" sheetId="88" r:id="rId88"/>
    <s:sheet name="EMPLOYEE BENEFIT PLANS (Detai89" sheetId="89" r:id="rId89"/>
    <s:sheet name="EMPLOYEE BENEFIT PLANS (Detai90" sheetId="90" r:id="rId90"/>
    <s:sheet name="INCOME TAXES (Details)" sheetId="91" r:id="rId91"/>
    <s:sheet name="INCOME TAXES (Details 2)" sheetId="92" r:id="rId92"/>
    <s:sheet name="INCOME TAXES (Details 3)" sheetId="93" r:id="rId93"/>
    <s:sheet name="INCOME TAXES (Details 4)" sheetId="94" r:id="rId94"/>
    <s:sheet name="COMMITMENTS AND CONTINGENCIES95" sheetId="95" r:id="rId95"/>
    <s:sheet name="ENVIRONMENTAL, HEALTH AND SAF96" sheetId="96" r:id="rId96"/>
    <s:sheet name="STOCK-BASED COMPENSATION PLANS " sheetId="97" r:id="rId97"/>
    <s:sheet name="STOCK-BASED COMPENSATION PLAN98" sheetId="98" r:id="rId98"/>
    <s:sheet name="OTHER COMPREHENSIVE (LOSS) IN99" sheetId="99" r:id="rId99"/>
    <s:sheet name="OTHER COMPREHENSIVE (LOSS) I100" sheetId="100" r:id="rId100"/>
    <s:sheet name="RELATED PARTY TRANSACTIONS (Det" sheetId="101" r:id="rId101"/>
    <s:sheet name="OPERATING SEGMENT INFORMATIO102" sheetId="102" r:id="rId102"/>
    <s:sheet name="OPERATING SEGMENT INFORMATIO103" sheetId="103" r:id="rId103"/>
    <s:sheet name="OPERATING SEGMENT INFORMATIO104" sheetId="104" r:id="rId104"/>
    <s:sheet name="CONDENSED CONSOLIDATING FINA105" sheetId="105" r:id="rId105"/>
    <s:sheet name="CONDENSED CONSOLIDATING FINA106" sheetId="106" r:id="rId106"/>
    <s:sheet name="CONDENSED CONSOLIDATING FINA107" sheetId="107" r:id="rId107"/>
    <s:sheet name="SELECTED UNAUDITED QUARTERLY108" sheetId="108" r:id="rId108"/>
    <s:sheet name="Schedule II - Valuation and Qua" sheetId="109" r:id="rId109"/>
  </s:sheets>
  <s:definedNames/>
  <s:calcPr calcId="124519" calcMode="auto" fullCalcOnLoad="1"/>
</s:workbook>
</file>

<file path=xl/sharedStrings.xml><?xml version="1.0" encoding="utf-8"?>
<sst xmlns="http://schemas.openxmlformats.org/spreadsheetml/2006/main" uniqueCount="1454">
  <si>
    <t>Document and Entity Information</t>
  </si>
  <si>
    <t>12 Months Ended</t>
  </si>
  <si>
    <t>Dec. 31, 2015</t>
  </si>
  <si>
    <t>Entity Registrant Name</t>
  </si>
  <si>
    <t>HUNTSMAN INTERNATIONAL LLC</t>
  </si>
  <si>
    <t>Entity Central Index Key</t>
  </si>
  <si>
    <t>Document Type</t>
  </si>
  <si>
    <t>S4</t>
  </si>
  <si>
    <t>Document Period End Date</t>
  </si>
  <si>
    <t>Dec. 31,
		2015</t>
  </si>
  <si>
    <t>Amendment Flag</t>
  </si>
  <si>
    <t>false</t>
  </si>
  <si>
    <t>Current Fiscal Year End Date</t>
  </si>
  <si>
    <t>--12-31</t>
  </si>
  <si>
    <t>Entity Filer Category</t>
  </si>
  <si>
    <t>Non-accelerated Filer</t>
  </si>
  <si>
    <t>CONSOLIDATED BALANCE SHEETS - USD ($) $ in Millions</t>
  </si>
  <si>
    <t>Dec. 31, 2014</t>
  </si>
  <si>
    <t>Current assets:</t>
  </si>
  <si>
    <t>Cash and cash equivalents</t>
  </si>
  <si>
    <t>[1]</t>
  </si>
  <si>
    <t>Restricted cash</t>
  </si>
  <si>
    <t>Accounts and notes receivable (net of allowance for doubtful accounts of $26 and $34, respectively), ($438 and $472 pledged as collateral, respectively)</t>
  </si>
  <si>
    <t>Accounts receivable from affiliates</t>
  </si>
  <si>
    <t>Inventories</t>
  </si>
  <si>
    <t>Prepaid expenses</t>
  </si>
  <si>
    <t>Deferred income taxes</t>
  </si>
  <si>
    <t>Other current assets</t>
  </si>
  <si>
    <t>Total current assets</t>
  </si>
  <si>
    <t>Property, plant and equipment, net</t>
  </si>
  <si>
    <t>Investment in unconsolidated affiliates</t>
  </si>
  <si>
    <t>Intangible assets, net</t>
  </si>
  <si>
    <t>Goodwill</t>
  </si>
  <si>
    <t>Other noncurrent assets</t>
  </si>
  <si>
    <t>Total assets</t>
  </si>
  <si>
    <t>Current liabilities:</t>
  </si>
  <si>
    <t>Accounts payable</t>
  </si>
  <si>
    <t>Accounts payable to affiliates</t>
  </si>
  <si>
    <t>Accrued liabilities</t>
  </si>
  <si>
    <t>Notes payable to affiliates</t>
  </si>
  <si>
    <t>Current portion of debt</t>
  </si>
  <si>
    <t>Total current liabilities</t>
  </si>
  <si>
    <t>Long-term debt</t>
  </si>
  <si>
    <t>Other noncurrent liabilities</t>
  </si>
  <si>
    <t>Total liabilities</t>
  </si>
  <si>
    <t>Commitments and contingencies (Notes 19 and 20)</t>
  </si>
  <si>
    <t xml:space="preserve"> </t>
  </si>
  <si>
    <t>Huntsman International LLC members' equity:</t>
  </si>
  <si>
    <t>Members' equity, 2,728 units issued and outstanding</t>
  </si>
  <si>
    <t>Accumulated deficit</t>
  </si>
  <si>
    <t>Accumulated other comprehensive loss</t>
  </si>
  <si>
    <t>Total Huntsman International LLC members' equity</t>
  </si>
  <si>
    <t>Noncontrolling interests in subsidiaries</t>
  </si>
  <si>
    <t>Total equity</t>
  </si>
  <si>
    <t>Total liabilities and equity</t>
  </si>
  <si>
    <t>At December 31, 2015 and December 31, 2014, respectively, $34 and $46 of cash and cash equivalents, $12 and $10 of restricted cash, $26 and $41 of accounts and notes receivable (net), $54 and $68 of inventories, $5 and $6 of other current assets, $307 and $339 of property, plant and equipment (net), $36 and $40 of intangible assets (net), $38 and $27 of other noncurrent assets, $82 and $92 of accounts payable, $27 and $37 of accrued liabilities, $15 and $172 of current portion of debt, $137 and $36 of longterm debt, and $54 and $97 of other noncurrent liabilities from consolidated variable interest entities are included in the respective Balance Sheet captions above. See “Note 7. Variable Interest Entities.”</t>
  </si>
  <si>
    <t>CONSOLIDATED BALANCE SHEETS (Parenthetical) - USD ($) $ in Millions</t>
  </si>
  <si>
    <t>Accounts and notes receivable, allowance for doubtful accounts (in dollars)</t>
  </si>
  <si>
    <t>Accounts and notes receivable, pledged as collateral (in dollars)</t>
  </si>
  <si>
    <t>Members' equity, units issued (in units)</t>
  </si>
  <si>
    <t>Members' equity, units outstanding (in units)</t>
  </si>
  <si>
    <t>Variable Interest Entity</t>
  </si>
  <si>
    <t>Accounts and notes receivable (net)</t>
  </si>
  <si>
    <t>Property, plant and equipment (net)</t>
  </si>
  <si>
    <t>Intangible assets (net)</t>
  </si>
  <si>
    <t>Consolidated VIE's</t>
  </si>
  <si>
    <t>CONSOLIDATED STATEMENTS OF OPERATIONS - USD ($) $ in Millions</t>
  </si>
  <si>
    <t>Dec. 31, 2013</t>
  </si>
  <si>
    <t>Revenues:</t>
  </si>
  <si>
    <t>Trade sales, services and fees, net</t>
  </si>
  <si>
    <t>Related party sales</t>
  </si>
  <si>
    <t>Total revenues</t>
  </si>
  <si>
    <t>Cost of goods sold</t>
  </si>
  <si>
    <t>Gross profit</t>
  </si>
  <si>
    <t>Operating expenses:</t>
  </si>
  <si>
    <t>Selling, general and administrative</t>
  </si>
  <si>
    <t>Research and development</t>
  </si>
  <si>
    <t>Other operating (income) expense</t>
  </si>
  <si>
    <t>Restructuring, impairment and plant closing costs</t>
  </si>
  <si>
    <t>Total expenses</t>
  </si>
  <si>
    <t>Operating income (loss)</t>
  </si>
  <si>
    <t>Interest expense</t>
  </si>
  <si>
    <t>Equity in income of investment in unconsolidated affiliates</t>
  </si>
  <si>
    <t>Loss on early extinguishment of debt</t>
  </si>
  <si>
    <t>Other income (loss)</t>
  </si>
  <si>
    <t>(Loss) income from continuing operations before income taxes</t>
  </si>
  <si>
    <t>Income tax expense</t>
  </si>
  <si>
    <t>Income (loss) from continuing operations</t>
  </si>
  <si>
    <t>Loss from discontinued operations, net of tax</t>
  </si>
  <si>
    <t>Net income (loss)</t>
  </si>
  <si>
    <t>Net income attributable to noncontrolling interests</t>
  </si>
  <si>
    <t>Net income (loss) attributable to Huntsman International LLC</t>
  </si>
  <si>
    <t>CONSOLIDATED STATEMENTS OF COMPREHENSIVE (LOSS) INCOME - USD ($) $ in Millions</t>
  </si>
  <si>
    <t>CONSOLIDATED STATEMENTS OF COMPREHENSIVE (LOSS) INCOME</t>
  </si>
  <si>
    <t>Net income</t>
  </si>
  <si>
    <t>Other comprehensive (loss) income, net of tax:</t>
  </si>
  <si>
    <t>Foreign currency translations adjustments</t>
  </si>
  <si>
    <t>Pension and other postretirement benefits adjustments</t>
  </si>
  <si>
    <t>Other, net</t>
  </si>
  <si>
    <t>Other comprehensive (loss) income, net of tax</t>
  </si>
  <si>
    <t>Comprehensive (loss) income</t>
  </si>
  <si>
    <t>Comprehensive (loss) income attributable to noncontrolling interests</t>
  </si>
  <si>
    <t>Comprehensive (loss) income attributable to Huntsman International LLC</t>
  </si>
  <si>
    <t>CONSOLIDATED STATEMENTS OF EQUITY - USD ($) $ in Millions</t>
  </si>
  <si>
    <t>Members' equity</t>
  </si>
  <si>
    <t>Accumulated other comprehensive (loss) income</t>
  </si>
  <si>
    <t>Total</t>
  </si>
  <si>
    <t>Balance at the beginning of the period at Dec. 31, 2012</t>
  </si>
  <si>
    <t>Balance (in units) at Dec. 31, 2012</t>
  </si>
  <si>
    <t>Increase (Decrease) in Stockholders' Equity</t>
  </si>
  <si>
    <t>Dividends paid to parent</t>
  </si>
  <si>
    <t>Other comprehensive income</t>
  </si>
  <si>
    <t>Contribution from parent</t>
  </si>
  <si>
    <t>Excess tax benefit related to stock-based compensation</t>
  </si>
  <si>
    <t>Balance at the end of the period at Dec. 31, 2013</t>
  </si>
  <si>
    <t>Balance (in units) at Dec. 31, 2013</t>
  </si>
  <si>
    <t>Dividends paid to noncontrolling interests</t>
  </si>
  <si>
    <t>Cash received for a noncontrolling interest of a subsidiary</t>
  </si>
  <si>
    <t>Acquisition of a business</t>
  </si>
  <si>
    <t>Balance at the end of the period at Dec. 31, 2014</t>
  </si>
  <si>
    <t>Balance (in units) at Dec. 31, 2014</t>
  </si>
  <si>
    <t>Balance at the end of the period at Dec. 31, 2015</t>
  </si>
  <si>
    <t>Balance (in units) at Dec. 31, 2015</t>
  </si>
  <si>
    <t>CONSOLIDATED STATEMENTS OF CASH FLOWS - USD ($) $ in Millions</t>
  </si>
  <si>
    <t>Operating Activities:</t>
  </si>
  <si>
    <t>Adjustments to reconcile net income to net cash provided by operating activities:</t>
  </si>
  <si>
    <t>Equity in loss (income) of subsidiaries</t>
  </si>
  <si>
    <t>Depreciation and amortization</t>
  </si>
  <si>
    <t>Provision for losses on accounts receivable</t>
  </si>
  <si>
    <t>Loss on disposal of businesses/assets, net</t>
  </si>
  <si>
    <t>Noncash interest expense</t>
  </si>
  <si>
    <t>Noncash restructuring and impairment charges</t>
  </si>
  <si>
    <t>Noncash loss on foreign currency transactions</t>
  </si>
  <si>
    <t>Noncash compensation</t>
  </si>
  <si>
    <t>Changes in operating assets and liabilities, net of effects of acquisitions :</t>
  </si>
  <si>
    <t>Accounts and notes receivable</t>
  </si>
  <si>
    <t>Net cash provided by operating activities</t>
  </si>
  <si>
    <t>Investing Activities:</t>
  </si>
  <si>
    <t>Capital expenditures</t>
  </si>
  <si>
    <t>Cash received from unconsolidated affiliates</t>
  </si>
  <si>
    <t>Acquisition of businesses, net of cash acquired</t>
  </si>
  <si>
    <t>Cash received from purchase price adjustment for business acquired</t>
  </si>
  <si>
    <t>Proceeds from sale of businesses/assets</t>
  </si>
  <si>
    <t>Decrease (increase) in receivable from affiliate</t>
  </si>
  <si>
    <t>Cash received from termination of cross-currency interest rate contracts</t>
  </si>
  <si>
    <t>Change in restricted cash</t>
  </si>
  <si>
    <t>Net cash provided by (used in) investing activities</t>
  </si>
  <si>
    <t>Financing Activities:</t>
  </si>
  <si>
    <t>Net repayments under revolving loan facilities</t>
  </si>
  <si>
    <t>Net repayments on overdraft facilities</t>
  </si>
  <si>
    <t>Repayments of short-term debt</t>
  </si>
  <si>
    <t>Borrowings on short-term debt</t>
  </si>
  <si>
    <t>Repayments of long-term debt</t>
  </si>
  <si>
    <t>Proceeds from issuance of long-term debt</t>
  </si>
  <si>
    <t>Repayments of notes payable to affiliate</t>
  </si>
  <si>
    <t>Proceeds from issuance of notes payable from affiliate</t>
  </si>
  <si>
    <t>Repayments of notes payable</t>
  </si>
  <si>
    <t>Borrowings on notes payable</t>
  </si>
  <si>
    <t>Debt issuance costs paid</t>
  </si>
  <si>
    <t>Call premiums related to early extinguishment of debt</t>
  </si>
  <si>
    <t>Contingent consideration paid for business acquired</t>
  </si>
  <si>
    <t>Net cash (used in) provided by financing activities</t>
  </si>
  <si>
    <t>Effect of exchange rate changes on cash</t>
  </si>
  <si>
    <t>(Decrease) increase in cash and cash equivalents</t>
  </si>
  <si>
    <t>Cash and cash equivalents at beginning of period</t>
  </si>
  <si>
    <t>Cash and cash equivalents at end of period</t>
  </si>
  <si>
    <t>Supplemental cash flow information:</t>
  </si>
  <si>
    <t>Cash paid for interest</t>
  </si>
  <si>
    <t>Cash paid for income taxes</t>
  </si>
  <si>
    <t>CONSOLIDATED STATEMENTS OF CASH FLOWS (Parenthetical) - USD ($) $ in Millions</t>
  </si>
  <si>
    <t>CONSOLIDATED STATEMENTS OF CASH FLOWS</t>
  </si>
  <si>
    <t>Capital expenditures in accounts payable</t>
  </si>
  <si>
    <t>Stock-based compensation</t>
  </si>
  <si>
    <t>GENERAL</t>
  </si>
  <si>
    <t>1. GENERAL
DEFINITIONS
We are a wholly-owned subsidiary of Huntsman Corporation, which we refer to in these notes as our "parent." Unless the context otherwise requires, references to our "Company," "we," "us," or "our" refer to Huntsman International LLC, together with its subsidiaries, and not Huntsman Corporation and its other subsidiaries; references to "guarantors" or "guarantor subsidiaries" refer to our subsidiaries that have guaranteed our debt obligations, including the notes, consisting of substantially all of our domestic subsidiaries and certain of our foreign subsidiaries; "HPS" refers to Huntsman Polyurethanes Shanghai Ltd. (our consolidated splitting joint venture with Shanghai Chlor-Alkali Chemical Company, Ltd); and "SLIC" refers to Shanghai Liengheng Isocyanate Company (our unconsolidated manufacturing joint venture with BASF and three Chinese chemical companies).
Each capitalized term used without definition in these notes to consolidated financial statements has the meaning specified in the prospectus with which these notes to consolidated financial statements are included. In these financial statements, we may use, without definition, the common names of competitors or other industry participants. We may also use the common names or abbreviations for certain chemicals or products.
DESCRIPTION OF BUSINESS
We are a global manufacturer of differentiated organic chemical products and of inorganic chemical products. Our products comprise a broad range of chemicals and formulations, which we market globally to a diversified group of consumer and industrial customers. Our products are used in a wide range of applications, including those in the adhesives, aerospace, automotive, construction products, personal care and hygiene, durable and non-durable consumer products, electronics, medical, packaging, paints and coatings, power generation, refining, synthetic fiber, textile chemicals and dye industries. We are a leading global producer in many of our key product lines, including MDI, amines, surfactants, maleic anhydride, epoxy-based polymer formulations, textile chemicals, dyes, titanium dioxide and color pigments.
We operate in five segments: Polyurethanes, Performance Products, Advanced Materials, Textile Effects and Pigments and Additives. Our Polyurethanes, Performance Products, Advanced Materials and Textile Effects segments produce differentiated organic chemical products and our Pigments and Additives segment produces inorganic chemical products. In a series of transactions beginning in 2006, we sold or shutdown substantially all of our Australian styrenics operations and our North American polymers and base chemicals operations. We report the results of these businesses as discontinued operations.
COMPANY
Our Company, a Delaware limited liability company, was formed in 1999. We are a wholly-owned subsidiary of Huntsman Corporation.</t>
  </si>
  <si>
    <t>SUMMARY OF SIGNIFICANT ACCOUNTING POLICIES</t>
  </si>
  <si>
    <t>2. SUMMARY OF SIGNIFICANT ACCOUNTING POLICIES
ASSET RETIREMENT OBLIGATIONS
We accrue for asset retirement obligations, which consist primarily of landfill capping, closure and post-closure costs, asbestos abatement costs, demolition and removal costs and leasehold remediation costs, in the period in which the obligations are incurred. Asset retirement obligations are accrued at estimated fair value. When the liability is initially recorded, we capitalize the cost by increasing the carrying amount of the related long-lived asset. Over time, the liability is accreted to its estimated settlement value and the capitalized cost is depreciated over the useful life of the related asset. Upon settlement of the liability, we will recognize a gain or loss for any difference between the settlement amount and the liability recorded.
CARRYING VALUE OF LONG-LIVED ASSETS
We review long-lived assets and all amortizable intangible assets for impairment whenever events or changes in circumstances indicate that the carrying amount of these assets may not be recoverable. Recoverability is based upon current and anticipated undiscounted cash flows, and we recognize an impairment when such estimated cash flows are less than the carrying value of the asset. Measurement of the amount of impairment, if any, is based upon the difference between carrying value and fair value. Fair value is generally estimated by discounting estimated future cash flows using a discount rate commensurate with the risks involved or selling price of assets held for sale. See "Note 11. Restructuring, Impairment and Plant Closing Costs."
CASH AND CASH EQUIVALENTS
We consider cash in checking accounts and cash in short-term highly liquid investments with remaining maturities of three months or less at the date of purchase, to be cash and cash equivalents. Cash flows from discontinued operations are not presented separately in our consolidated statements of cash flows.
COST OF GOODS SOLD
We classify the costs of manufacturing and distributing our products as cost of goods sold. Manufacturing costs include variable costs, primarily raw materials and energy, and fixed expenses directly associated with production. Manufacturing costs also include, among other things, plant site operating costs and overhead (including depreciation), production planning and logistics costs, repair and maintenance costs, plant site purchasing costs, and engineering and technical support costs. Distribution, freight and warehousing costs are also included in cost of goods sold.
DERIVATIVES AND HEDGING ACTIVITIES
All derivatives, whether designated in hedging relationships or not, are recorded on our balance sheet at fair value. If the derivative is designated as a fair value hedge, the changes in the fair value of the derivative and the hedged items are recognized in earnings. If the derivative is designated as a cash flow hedge, changes in the fair value of the derivative are recorded in accumulated other comprehensive loss, to the extent effective, and will be recognized in the income statement when the hedged item affects earnings. Changes in the fair value of the hedge in the net investment of certain international operations are recorded in other comprehensive income (loss), to the extent effective. The effectiveness of a cash flow hedging relationship is established at the inception of the hedge, and after inception we perform effectiveness assessments at least every three months. A derivative designated as a cash flow hedge is determined to be effective if the change in value of the hedge divided by the change in value of the hedged item is within a range of 80% to 125%. Hedge ineffectiveness in a cash flow hedge occurs only if the cumulative gain or loss on the derivative hedging instrument exceeds the cumulative change in the expected future cash flows on the hedged transaction. For a derivative that does not qualify or has not been designated as a hedge, changes in fair value are recognized in earnings.
ENVIRONMENTAL EXPENDITURES
Environmental related restoration and remediation costs are recorded as liabilities when site restoration and environmental remediation and clean-up obligations are either known or considered probable and the related costs can be reasonably estimated. Other environmental expenditures that are principally maintenance or preventative in nature are recorded when expended and incurred and are expensed or capitalized as appropriate. See "Note 20. Environmental, Health and Safety Matters."
FOREIGN CURRENCY TRANSLATION
The accounts of our operating subsidiaries outside of the U.S., unless they are operating in highly inflationary economic environments, consider the functional currency to be the currency of the economic environment in which they operate. Accordingly, assets and liabilities are translated at rates prevailing at the balance sheet date. Revenues, expenses, gains and losses are translated at a weighted average rate for the period. Cumulative translation adjustments are recorded to equity as a component of accumulated other comprehensive loss.
If a subsidiary operates in an economic environment that is considered to be highly inflationary (100% cumulative inflation over a three-year period), the U.S. dollar is considered to be the functional currency and gains and losses from remeasurement to the U.S. dollar from the local currency are included in the statement of operations. Where a subsidiary's operations are effectively run, managed, financed and contracted in U.S. dollars, such as certain finance subsidiaries outside of the U.S., the U.S. dollar is considered to be the functional currency.
Foreign currency transaction gains and losses are recorded in other operating (income) expense in our consolidated statements of operations and were net losses of $7 million, $15 million and $11 million for the years ended December 31, 2015, 2014 and 2013, respectively.
INCOME TAXES
We use the asset and liability method of accounting for income taxes. Deferred income taxes reflect the net tax effects of temporary differences between the carrying amounts of assets and liabilities for financial and tax reporting purposes. We evaluate deferred tax assets to determine whether it is more likely than not that they will be realized. Valuation allowances are reviewed on a tax jurisdiction basis to analyze whether there is sufficient positive or negative evidence to support a change in judgment about the realizability of the related deferred tax assets for each jurisdiction. These conclusions require significant judgment. In evaluating the objective evidence that historical results provide, we consider the cyclicality of businesses and cumulative income or losses during the applicable period. Cumulative losses incurred over the period limits our ability to consider other subjective evidence such as our projections for the future. Changes in expected future income in applicable jurisdictions could affect the realization of deferred tax assets in those jurisdictions.
We do not provide for income taxes or benefits on the undistributed earnings of our non-U.S. subsidiaries that are reinvested and, in the opinion of management, will continue to be reinvested indefinitely.
Accounting for uncertainty in income taxes prescribes a recognition threshold and measurement attribute for the financial statement recognition and measurement of a tax position taken or expected to be taken in a tax return. The application of income tax law is inherently complex. We are required to determine if an income tax position meets the criteria of more-likely-than-not to be realized based on the merits of the position under tax law, in order to recognize an income tax benefit. This requires us to make significant judgments regarding the merits of income tax positions and the application of income tax law. Additionally, if a tax position meets the recognition criteria of more-likely-than-not we are required to make judgments and apply assumptions to measure the amount of the tax benefits to recognize. These judgments are based on the probability of the amount of tax benefits that would be realized if the tax position was challenged by the taxing authorities. Interpretations and guidance surrounding income tax laws and regulations change over time. As a consequence, changes in assumptions and judgments can materially affect amounts recognized in our consolidated financial statements.
INTANGIBLE ASSETS AND GOODWILL
Intangible assets are stated at cost (fair value at the time of acquisition) and are amortized using the straight-line method over the estimated useful lives or the life of the related agreement as follows:
Patents and technology
5 - 30 years
Trademarks
9 - 30 years
Licenses and other agreements
5 - 15 years
Other intangibles
5 - 15 years
Goodwill represents costs in excess of fair values assigned to the underlying net assets of acquired businesses. Goodwill is not subject to any method of amortization, but is tested for impairment annually (at the beginning of the third quarter) and when events and circumstances change that would more likely than not reduce the fair value of a reporting unit below its carrying amount. When the fair value is less than the carrying value of the related reporting unit, we are required to reduce the amount of goodwill through a charge to earnings. Fair value is estimated using the market approach, as well as the income approach based on discounted cash flow projections. Goodwill has been assigned to reporting units for purposes of impairment testing. The net change to goodwill in response to changes in foreign currency exchange rates during 2015 was $6 million.
INVENTORIES
Inventories are stated at the lower of cost or market, with cost determined using LIFO, first-in first-out, and average costs methods for different components of inventory.
LEGAL COSTS
We expense legal costs, including those legal costs incurred in connection with a loss contingency, as incurred.
OTHER NONCURRENT ASSETS
Other noncurrent assets consist primarily of spare parts, the overfunded portion related to defined benefit plans for employees and capitalized turnaround costs.
PRINCIPLES OF CONSOLIDATION
Our consolidated financial statements include the accounts of our wholly owned and majority owned subsidiaries and any variable interest entities for which we are the primary beneficiary. All intercompany accounts and transactions have been eliminated.
PROPERTY, PLANT AND EQUIPMENT
Property, plant and equipment is stated at cost less accumulated depreciation. Depreciation is computed using the straight-line method over the estimated useful lives or lease term as follows:
Buildings and equipment
5 - 50 years
Plant and equipment
3 - 30 years
Furniture, fixtures and leasehold improvements
5 - 20 years
Interest expense capitalized as part of plant and equipment was $22 million, $16 million and $7 million for the years ended December 31, 2015, 2014 and 2013, respectively.
Periodic maintenance and repairs applicable to major units of manufacturing facilities (a "turnaround") are accounted for on the deferral basis by capitalizing the costs of the turnaround and amortizing the costs over the estimated period until the next turnaround. Normal maintenance and repairs of plant and equipment are charged to expense as incurred. Renewals, betterments and major repairs that materially extend the useful life of the assets are capitalized, and the assets replaced, if any, are retired.
RECLASSIFICATIONS
Certain amounts in the consolidated financial statements for prior periods have been reclassified to conform with the current presentation. Effective October 1, 2015, we retroactively applied, and information in this report reflects, the presentation and disclosure requirements of ASU No. 2015-03, Interest—Imputation of Interest (Subtopic 835-30): Simplifying the Presentation of Debt Issuance Costs . See "—Recently Issued Accounting Pronouncements."
REVENUE RECOGNITION
We generate substantially all of our revenues through sales in the open market and long-term supply agreements. We recognize revenue when it is realized or realizable and earned. Revenue for product sales is recognized when a sales arrangement exists, risk and title to the product transfer to the customer, collectability is reasonably assured and pricing is fixed or determinable. The transfer of risk and title to the product to the customer usually occurs at the time shipment is made.
SECURITIZATION OF ACCOUNTS RECEIVABLE
Under our A/R Programs, we grant an undivided interest in certain of our trade receivables to the U.S. SPE and the EU SPE. This undivided interest serves as security for the issuance of debt. The A/R Programs provide for financing in both U.S. dollars and euros. The amounts outstanding under our A/R Programs are accounted for as secured borrowings. See "Note 14. Debt—Direct and Subsidiary Debt—A/R Programs."
STOCK-BASED COMPENSATION
We measure the cost of employee services received in exchange for an award of equity instruments based on the grant-date fair value of the award. That cost will be recognized over the period during which the employee is required to provide services in exchange for the award. See "Note 22. Stock-Based Compensation Pla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LY ISSUED ACCOUNTING PRONOUNCEMENTS
Accounting Pronouncements Adopted During 2015
In April 2014, the Financial Accounting Standards Board ("FASB") issued ASU No. 2014-08, Presentation of Financial Statements (Topic 205) and Property, Plant, and Equipment (Topic 360): Reporting Discontinued Operations and Disclosures of Disposals of Components of an Entity , changing the criteria for reporting discontinued operations and enhancing reporting requirements for discontinued operations. A disposal of a component of an entity or a group of components of an entity will be required to be reported in discontinued operations if the disposal represents a strategic shift that has (or will have) a major effect on an entity's operations and financial results. Further, the amendments in this ASU will require an entity to present, for each comparative period, the assets and liabilities of a disposal group that includes a discontinued operation separately in the asset and liability sections, respectively, of the statement of financial position. The amendments in this ASU are effective prospectively for all disposals (or classifications as held for sale) of components of an entity that occur within annual periods beginning on or after December 15, 2014, and interim periods within those years, and for all businesses that, on acquisition, are classified as held for sale that occur within annual periods beginning on or after December 15, 2014, and interim periods within those years. We adopted the amendments in this ASU effective January 1, 2015, and the initial adoption of the amendments in this ASU did not have a significant impact on our consolidated financial statements.
In April 2015, the FASB issued ASU No. 2015-03, Interest—Imputation of Interest (Subtopic 835-30): Simplifying the Presentation of Debt Issuance Costs . The amendments in this ASU require that debt issuance costs related to a recognized debt liability be presented in the balance sheet as a direct deduction from the carrying amount of that debt liability, consistent with debt discounts, and that amortization of debt issuance costs shall be reported as interest expense. The recognition and measurement guidance for debt issuance costs are not affected by the amendments in this ASU. The amendments in this ASU are effective for fiscal years, and interim periods within those fiscal years, beginning after December 15, 2015, with early application permitted. Entities would apply the new guidance retrospectively to all prior periods. We adopted the amendments in this ASU effective October 1, 2015 and have presented debt issuance costs as a direct deduction from the carrying amount of debt in our consolidated financial statements retrospectively to all prior periods. Debt issuance costs were previously presented as other noncurrent assets in our consolidated financial statements.
In September 2015, the FASB issued ASU No. 2015-16, Business Combinations (Topic 805): Simplifying the Accounting for Measurement-Period Adjustments . The amendments in this ASU require that an acquirer recognize adjustments to provisional amounts that are identified during the measurement period in the current reporting period in which the adjustment amounts are determined and calculated as if the accounting had been completed at the acquisition date. The amendments in this ASU also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ASU are effective for fiscal years, and interim periods within those fiscal years, beginning after December 15, 2015. The amendments in this ASU should be applied prospectively to adjustments to provisional amounts that occur after the effective date of this ASU with earlier application permitted for financial statements that have not been issued. We adopted the amendments in this ASU effective October 1, 2015, and the initial adoption of the amendments in this ASU did not have a significant impact on our consolidated financial statements.
In November 2015, the FASB issued ASU No. 2015-17, Income Taxes (Topic 740): Balance Sheet Classification of Deferred Taxes . The amendments in this ASU require that deferred tax liabilities and assets be classified as noncurrent in a classified statement of financial position. The amendments in this ASU are effective for financial statements issued for annual periods beginning after December 15, 2016, and interim periods within those annual periods. Earlier application is permitted for all entities as of the beginning of an interim or annual reporting period. The amendments in this ASU may be applied either prospectively to all deferred tax liabilities and assets or retrospectively to all periods presented. We adopted the amendments in this ASU effective October 1, 2015 and have classified, on a prospective basis, all deferred tax liabilities and assets as noncurrent on our consolidated financial statements.
Accounting Pronouncements Pending Adoption in Future Periods
In May 2014, the FASB issued ASU No. 2014-09, Revenue from Contracts with Customers (Topic 606) , outlining a single comprehensive model for entities to use in accounting for revenues arising from contracts with customers and supersedes most current revenue recognition guidance. In August 2015, the FASB issued ASU No. 2015-14, Revenue from Contracts with Customers (Topic 606): Deferral of the Effective Date , deferring the effective date of ASU No. 2014-09 for all entities by one year. The amendments in these ASUs are effective for annual reporting periods beginning after December 15, 2017, including interim periods within that reporting period. The amendments in ASU No. 2014-09 should be applied retrospectively, and early application is permitted. We are currently evaluating the impact of the adoption of the amendments in ASU No. 2014-09 on our consolidated financial statements.
In August 2014, the FASB issued ASU No. 2014-15, Presentation of Financial Statements—Going Concern (Subtopic 205-40): Disclosure of Uncertainties about an Entity's Ability to Continue as a Going Concern, providing guidance about management's responsibility to evaluate whether there is substantial doubt about an entity's ability to continue as a going concern and to provide related footnote disclosures. The amendments in this ASU are effective for the annual period ending after December 15, 2016, and for annual periods and interim periods thereafter. Early adoption is permitted. We do not expect the adoption of the amendments in this ASU to have a significant impact on our consolidated financial statements.
In January 2015, the FASB issued ASU No. 2015-01, Income Statement—Extraordinary and Unusual Items (Subtopic 225-20): Simplifying Income Statement Presentation by Eliminating the Concept of Extraordinary Items , eliminating from US GAAP the concept of extraordinary items. Reporting entities will no longer have to assess whether a particular event or transaction event is extraordinary. The amendments in this ASU are effective for fiscal years, and interim periods within those fiscal years, beginning after December 15, 2015. A reporting entity may apply the amendments prospectively or may also apply them retrospectively to all prior periods presented in the financial statements. Early adoption is permitted provided that the guidance is applied from the beginning of the fiscal year of adoption. We do not expect the adoption of the amendments in this ASU to have a significant impact on our consolidated financial statements.
In February 2015, the FASB issued ASU No. 2015-02, Consolidation (Topic 810): Amendments to the Consolidation Analysis . The amendments in this ASU change the analysis that a reporting entity must perform to determine whether it should consolidate certain types of legal entities by placing more emphasis on risk of loss when determining a controlling financial interest. These amendments affect areas specific to limited partnerships and similar legal entities, evaluating fees paid to a decision maker or service provider as a variable interest, the effects of both fee arrangements and related parties on the primary beneficiary determination and certain investment funds. The amendments in this ASU are effective for fiscal years, and interim periods within those fiscal years, beginning after December 15, 2015. A reporting entity may apply the amendments retrospectively or using a modified retrospective approach. Early adoption is permitted, including adoption in an interim period provided that any adjustments should be reflected as of the beginning of the fiscal year that includes that interim period. We do not expect the adoption of the amendments in this ASU to have a significant impact on our consolidated financial statements.
In April 2015, the FASB issued ASU No. 2015-05, Intangibles—Goodwill and Other—Internal-Use Software (Subtopic 350-40): Customer's Accounting for Fees Paid in a Cloud Computing Arrangement . The amendments in this ASU provide guidance that will help entities evaluate the accounting for fees paid by a customer in a cloud computing arrangement, including whether a cloud computing arrangement includes a software license. If a cloud computing arrangement includes a software license, then the customer should account for the software license consistent with the acquisition of other software licenses; otherwise, the customer should account for the arrangement as a service contract. The amendments in this ASU are effective for fiscal years, and interim periods within those fiscal years, beginning after December 15, 2015. Entities can elect to adopt the amendments either prospectively to all arrangements entered into after the effective date or retrospectively to all prior periods. We do not expect the adoption of the amendments in this ASU to have a significant impact on our consolidated financial statements.
In July 2015, the FASB issued ASU No. 2015-11, Inventory (Topic 330): Simplifying the Measurement of Inventory . The amendments in this ASU do not apply to inventory that is measured using last-in, first-out (LIFO) or the retail inventory method, but rather doe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ASU are effective for fiscal years, and interim periods within those fiscal years, beginning after December 15, 2016. The amendments in this ASU should be applied prospectively with earlier application permitted as of the beginning of an interim or annual reporting period. We do not expect the adoption of the amendments in this ASU to have a significant impact on our consolidated financial statements.
In January 2016, the FASB issued ASU No. 2016-01, Financial Instruments—Overall (Subtopic 825-10): Recognition and Measurement of Financial Assets and Financial Liabilities . The amendments in this ASU require equity investments (except those accounted for under the equity method of accounting or those that result in consolidation of the investee) to be measured at fair value with changes in fair value recognized in net income. The amendments allow equity investments that do not have readily determinable fair values to be remeasured at fair value either upon the occurrence of an observable price change or upon identification of an impairment. The amendments in this ASU are effective for fiscal years beginning after December 15, 2017, including interim periods within those fiscal years. Early adoption of the amendments in the ASU is not permitted. An entity should apply the amendments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We do not expect the adoption of the amendments in this ASU to have a significant impact on our consolidated financial statements.</t>
  </si>
  <si>
    <t>BUSINESS COMBINATIONS</t>
  </si>
  <si>
    <t>3. BUSINESS COMBINATIONS
ROCKWOOD ACQUISITION
On October 1, 2014, we completed the acquisition of the Performance Additives and Titanium Dioxide businesses of Rockwood Holdings, Inc. We paid $1.02 billion in cash and assumed certain unfunded pension liabilities in connection with the Rockwood Acquisition. The acquisition was financed using a bank term loan. The majority of the acquired businesses have been integrated into our Pigments and Additives segment. Transaction costs charged to expense related to this acquisition were approximately nil, $24 million and $8 million for the years ended December 31, 2015, 2014 and 2013, respectively, and were recorded in selling, general and administrative expenses in our consolidated statements of operations.
The following businesses were acquired from Rockwood:
•
titanium dioxide, a white pigment derived from titanium bearing ores with strong specialty business in fibers, inks, pharmaceuticals, food and cosmetics;
•
functional additives made from barium and zinc based inorganics used to make colors more brilliant, primarily in plastics, coatings, films, food, cosmetics, pharmaceuticals and paper;
•
color pigments made from synthetic iron-oxide and other non-TiO2 inorganic pigments used by manufacturers of coatings and colorants;
•
timber treatment wood protection chemicals used primarily in residential and commercial applications;
•
water treatment products used to improve water purity in industrial, commercial and municipal applications; and
•
specialty automotive molded components.
In connection with securing certain regulatory approvals required to complete the Rockwood Acquisition, we sold our TiO2 TR52 product line used in printing inks to Henan in December 2014. The sale did not include any manufacturing assets but does include an agreement to supply TR52 product to Henan during a transitional period.
We have accounted for the Rockwood Acquisition using the acquisition method. As such, we analyzed the fair value of tangible and intangible assets acquired and liabilities assumed. The allocation of acquisition cost to the assets acquired and liabilities assumed is summarized as follows (dollars in millions):
Cash paid for Rockwood Acquisition in 2014
$
Purchase price adjustment received in 2015
)
​
​
​
​
​
Net acquisition cost
$
​
​
​
​
​
​
​
​
​
​
Fair value of assets acquired and liabilities assumed:
Cash
$
Accounts receivable
Inventories
Prepaid expenses and other current assets
Property, plant and equipment
Intangible assets
Deferred income taxes, non-current
Other assets
Accounts payable
)
Accrued expenses and other current liabilities
)
Long-term debt, non-current
)
Pension and related liabilities
)
Deferred income taxes, non-current
)
Other liabilities
)
​
​
​
​
​
Total fair value of net assets acquired
​
​
​
​
​
Noncontrolling interest
)
​
​
​
​
​
Total
$
​
​
​
​
​
​
​
​
​
​
During the second quarter of 2015, we received $18 million related to the settlement of certain purchase price adjustments. As a result of the finalization of the valuation of the assets and liabilities, reallocations were made in certain property, plant and equipment, deferred tax, accrued liability and other long-term liability balances. None of the fair value of this acquisition was allocated to goodwill. Intangible assets acquired consist primarily of developed technology, trademarks and customer relationships, all of which are being amortized over nine years. The noncontrolling interest primarily relates to Viance, a 50%-owned joint venture with Dow Chemical acquired as part of the Rockwood Acquisition. The noncontrolling interest was valued at 50% of the fair value of the net assets of Viance as of October 1, 2014, as dictated by the ownership interest percentages. If the Rockwood Acquisition were to have occurred on January 1, 2013, the following estimated pro forma revenues and net income attributable to Huntsman International would have been reported (dollars in millions):
Pro Forma
Year ended December 31, (Unaudited)
2014
2013
Revenues
$
$
Net income attributable to Huntsman International
OXID ACQUISITION
On August 29, 2013, we completed the acquisition of the chemical business of Oxid L.P. (the "Oxid Acquisition"). The acquisition cost of approximately $76 million consisted of cash payments of approximately $66 million and contingent consideration of $10 million. The contingent consideration related to an earn-out agreement which would be paid over two years if certain conditions were met. Related to this earn-out agreement, $6 million was paid during 2014 and the balance has been paid in 2015. The acquired business has been integrated into our Polyurethanes segment. Transaction costs charged to expense related to this acquisition were not significant.
We have accounted for the Oxid Acquisition using the acquisition method. As such, we analyzed the fair value of tangible and intangible assets acquired and liabilities assumed. The allocation of acquisition cost to the assets acquired and liabilities assumed is summarized as follows (dollars in millions):
Cash paid for acquisition
$
Contingent consideration
​
​
​
​
​
Acquisition cost
$
​
​
​
​
​
​
​
​
​
​
Fair value of assets acquired and liabilities assumed:
Accounts receivable
$
Inventories
Property, plant and equipment
Intangible assets
Accounts payable
)
Accrued liabilities
)
​
​
​
​
​
Total fair value of net assets acquired
$
​
​
​
​
​
​
​
​
​
​
Intangible assets acquired consist primarily of developed technology and customer relationships, both of which are being amortized over 15 years. If the Oxid Acquisition were to have occurred on January 1, 2013, the following estimated pro forma revenues and net income attributable to Huntsman International would have been reported (dollars in millions):
Pro Forma
Year ended December 31, 2013 (Unaudited)
Revenues
$
Net income attributable to Huntsman International</t>
  </si>
  <si>
    <t>INVENTORIES</t>
  </si>
  <si>
    <t>4. INVENTORIES
Inventories consisted of the following (dollars in millions):
December 31,
2015
2014
Raw materials and supplies
$
$
Work in progress
Finished goods
​
​
​
​
​
​
​
​
Total
LIFO reserves
)
)
​
​
​
​
​
​
​
​
Net inventories
$
$
​
​
​
​
​
​
​
​
​
​
​
​
​
​
​
​
For both December 31, 2015 and 2014, approximately 9% of inventories were recorded using the LIFO cost method.</t>
  </si>
  <si>
    <t>PROPERTY, PLANT AND EQUIPMENT</t>
  </si>
  <si>
    <t>5. PROPERTY, PLANT AND EQUIPMENT
The cost and accumulated depreciation of property, plant and equipment were as follows (dollars in millions):
December 31,
2015
2014
Land
$
$
Buildings
Plant and equipment
Construction in progress
​
​
​
​
​
​
​
​
Total
Less accumulated depreciation
)
)
​
​
​
​
​
​
​
​
Net
$
$
​
​
​
​
​
​
​
​
​
​
​
​
​
​
​
​
Depreciation expense for 2015, 2014 and 2013 was $365 million, $398 million and $391 million, respectively, of which nil, nil and $2 million was related to discontinued operations in 2015, 2014 and 2013, respectively.</t>
  </si>
  <si>
    <t>INVESTMENT IN UNCONSOLIDATED AFFILIATES</t>
  </si>
  <si>
    <t>6. INVESTMENT IN UNCONSOLIDATED AFFILIATES
Investments in companies in which we exercise significant influence, but do not control, are accounted for using the equity method. Investments in companies in which we do not exercise significant influence are accounted for using the cost method.
Our ownership percentage and investment in unconsolidated affiliates were as follows (dollars in millions):
December 31,
2015
2014
Equity Method:
Louisiana Pigment Company, L.P. (50%)
$
$
BASF Huntsman Shanghai Isocyanate Investment BV (50%)(1)
Nanjing Jinling Huntsman New Material Co., Ltd. (49%)
Jurong Ningwu New Materials Development Co., Ltd. (30%)
Nippon Aqua Co., Ltd . (15%)(2)
—
​
​
​
​
​
​
​
​
Total equity method investments
Cost Method:
International Diol Company (4%)
White Mountain Titanium Corporation (3%)
Others
​
​
​
​
​
​
​
​
Total investments
$
$
​
​
​
​
​
​
​
​
​
​
​
​
​
​
​
​
(1)
We own 50% of BASF Huntsman Shanghai Isocyanate Investment BV. BASF Huntsman Shanghai Isocyanate Investment BV owns a 70% interest in SLIC, thus giving us an indirect 35% interest in SLIC.
(2)
As of April 1, 2015, we no longer exercise significant influence in our investment in Nippon Aqua Co., Ltd., for which we previously accounted using the equity method. Consequently, we now account for this investment at fair value as an available-for-sale equity security. See "Note 16. Fair Value."
In November 2012, we entered into an agreement to form a joint venture with Sinopec (Nanjing Jingling). The joint venture involves the construction and operation of a PO/MTBE facility in China. Under the joint venture agreement, we hold a 49% interest in the joint venture and Sinopec holds a 51% interest. Our total equity investment is anticipated to be approximately $85 million, net of license fees from the joint venture. At the end of 2015, cumulative capital contributions were approximately $85 million, net of license fees from the joint venture. Construction on the project is expected to be completed in the second half of 2016, with start-up expected in the first half of 2017.</t>
  </si>
  <si>
    <t>VARIABLE INTEREST ENTITIES</t>
  </si>
  <si>
    <t>7. VARIABLE INTEREST ENTITIES
We evaluate our investments and transactions to identify variable interest entities for which we are the primary beneficiary. We hold a variable interest in the following joint ventures for which we are the primary beneficiary:
•
Rubicon LLC manufactures products for our Polyurethanes and Performance Products segments. The structure of the joint venture is such that the total equity investment at risk is not sufficient to permit the joint venture to finance its activities without additional financial support. By virtue of the operating agreement with this joint venture, we purchase a majority of the output, absorb a majority of the operating costs and provide a majority of the additional funding.
•
Pacific Iron Products Sdn Bhd manufactures products for our Pigments and Additives segment. In this joint venture we supply all the raw materials through a fixed cost supply contract, operate the manufacturing facility and market the products of the joint venture to customers. Through a fixed price raw materials supply contract with the joint venture we are exposed to the risk related to the fluctuation of raw material pricing.
•
Arabian Amines Company manufactures products for our Performance Products segment. As required in the operating agreement governing this joint venture, we purchase all of Arabian Amines Company's production and sell it to our customers. Substantially all of the joint venture's activities are conducted on our behalf.
•
Sasol-Huntsman is our 50%-owned joint venture with Sasol that owns and operates a maleic anhydride facility in Moers, Germany. This joint venture manufactures products for our Performance Products segment. The joint venture uses our technology and expertise, and we bear a disproportionate amount of risk of loss due to a related-party loan to Sasol-Huntsman for which we bear the default risk.
•
Viance is our 50%-owned joint venture with Dow Chemical. Viance markets timber treatment products for our Pigments and Additives segment. Our joint venture interest in Viance was acquired as part of the Rockwood Acquisition on October 1, 2014. The joint venture sources all of its products through a contract manufacturing arrangement at our Harrisburg, North Carolina facility, and we bear a disproportionate amount of working capital risk of loss due to the supply arrangement whereby we control manufacturing on Viance's behalf. As a result, we concluded that we are the primary beneficiary and began consolidating Viance upon the Rockwood Acquisition on October 1, 2014.
Creditors of these entities have no recourse to our general credit. See "Note 14. Debt—Direct and Subsidiary Debt." As the primary beneficiary of these variable interest entities at December 31, 2015, the joint ventures' assets, liabilities and results of operations are included in our consolidated financial statements.
The following table summarizes the carrying amount of our variable interest entities' assets and liabilities included in our consolidated balance sheets, before intercompany eliminations, as of December 31, 2015 and 2014 (dollars in millions):
December 31,
2015
2014
Current assets
$
$
Property, plant and equipment, net
Other noncurrent assets
Deferred income taxes
Intangible assets
Goodwill
​
​
​
​
​
​
​
​
Total assets
$
$
​
​
​
​
​
​
​
​
​
​
​
​
​
​
​
​
Current liabilities
$
$
Long-term debt
Deferred income taxes
Other noncurrent liabilities
​
​
​
​
​
​
​
​
Total liabilities
$
$
​
​
​
​
​
​
​
​
​
​
​
​
​
​
​
​</t>
  </si>
  <si>
    <t>INTANGIBLE ASSETS</t>
  </si>
  <si>
    <t>8. INTANGIBLE ASSETS
The gross carrying amount and accumulated amortization of intangible assets were as follows (dollars in millions):
December 31, 2015
December 31, 2014
Carrying Amount
Accumulated Amortization
Net
Carrying Amount
Accumulated Amortization
Net
Patents, trademarks and technology
$
$
$
$
$
$
Licenses and other agreements
Non-compete agreements
Other intangibles
​
​
​
​
​
​
​
​
​
​
​
​
​
​
​
​
​
​
​
​
Total
$
$
$
$
$
$
​
​
​
​
​
​
​
​
​
​
​
​
​
​
​
​
​
​
​
​
​
​
​
​
​
​
​
​
​
​
​
​
​
​
​
​
​
​
​
​
Amortization expense was $8 million, $19 million and $21 million for the years ended December 31, 2015, 2014 and 2013, respectively.
Our estimated future amortization expense for intangible assets over the next five years is as follows (dollars in millions):
Year ending December 31,
2016
$
2017
2018
2019
2020</t>
  </si>
  <si>
    <t>OTHER NONCURRENT ASSETS</t>
  </si>
  <si>
    <t>9. OTHER NONCURRENT ASSETS
Other noncurrent assets consisted of the following (dollars in millions):
December 31,
2015
2014
Capitalized turnaround costs
$
$
Spare parts inventory
Deposits
Catalyst assets
Investment in available for sale securities
—
Pension assets
Other
​
​
​
​
​
​
​
​
Total
$
$
​
​
​
​
​
​
​
​
​
​
​
​
​
​
​
​
Amortization expense of catalyst assets for the years ended December 31, 2015, 2014 and 2013 was $14 million, $13 million and $12 million, respectively.</t>
  </si>
  <si>
    <t>ACCRUED LIABILITIES</t>
  </si>
  <si>
    <t>10. ACCRUED LIABILITIES
Accrued liabilities consisted of the following (dollars in millions):
December 31,
2015
2014
Payroll and related costs
$
$
Volume and rebate accruals
Restructuring and plant closing costs
Taxes other than income taxes
Income taxes
Interest
Pension liabilities
Other postretirement benefits
Environmental accruals
Asset retirement obligations
—
Other miscellaneous accruals
​
​
​
​
​
​
​
​
Total
$
$
​
​
​
​
​
​
​
​
​
​
​
​
​
​
​
​</t>
  </si>
  <si>
    <t>RESTRUCTURING, IMPAIRMENT AND PLANT CLOSING COSTS</t>
  </si>
  <si>
    <t>11. RESTRUCTURING, IMPAIRMENT AND PLANT CLOSING COSTS
As of December 31, 2015, 2014 and 2013, accrued restructuring, impairment and plant closing costs by type of cost and initiative consisted of the following (dollars in millions):
Workforce reductions(1)
Demolition and decommissioning
Non-cancelable lease costs
Other restructuring costs
Total(2)
Accrued liabilities as of January 1, 2013
$
$
—
$
$
—
$
2013 charges for 2012 and prior initiatives
2013 charges for 2013 initiatives
—
—
Reversal of reserves no longer required
)
—
)
—
)
2013 payments for 2012 and prior initiatives
)
)
)
)
)
2013 payments for 2013 initiatives
)
—
—
)
)
Net activity of discontinued operations
—
—
)
—
)
Foreign currency effect on liability balance
—
—
—
​
​
​
​
​
​
​
​
​
​
​
​
​
​
​
​
​
Accrued liabilities as of December 31, 2013
—
Adjustment to Pigments &amp; Additives opening balance sheet liabilities
—
—
—
2014 charges for 2013 and prior initiatives
2014 charges for 2014 initiatives
—
—
—
Reversal of reserves no longer required
)
—
—
)
)
2014 payments for 2013 and prior initiatives
)
)
)
)
)
2014 payments for 2014 initiatives
)
—
—
)
)
Net activity of discontinued operations
—
—
)
—
)
Foreign currency effect on liability balance
)
—
)
—
)
​
​
​
​
​
​
​
​
​
​
​
​
​
​
​
​
​
Accrued liabilities as of December 31, 2014
—
Adjustment to Pigments &amp; Additives opening balance sheet liabilities
—
—
—
2015 charges for 2014 and prior initiatives
2015 charges for 2015 initiatives
—
Reversal of reserves no longer required
)
—
)
—
)
2015 payments for 2014 and prior initiatives
)
)
)
)
)
2015 payments for 2015 initiatives
)
)
—
)
)
Foreign currency effect on liability balance
)
—
)
—
)
​
​
​
​
​
​
​
​
​
​
​
​
​
​
​
​
​
Accrued liabilities as of December 31, 2015
$
$
$
$
$
​
​
​
​
​
​
​
​
​
​
​
​
​
​
​
​
​
​
​
​
​
​
​
​
​
​
​
​
​
​
​
​
​
​
(1)
The total workforce reduction reserves of $109 million relate to the termination of 1,057 positions, of which 972 positions had not been terminated as of December 31, 2015.
(2)
In December 2015, we prepaid $49 million of severance and other restructuring costs related to restructuring programs in our Pigments and Additives, Textile Effects and Performance Products segments. Certain of the severance costs were prepaid to a third party who will distribute the severance payments to affected employees when they are terminated in 2016.
(3)
Accrued liabilities remaining at December 31, 2015 and 2014 by year of initiatives were as follows (dollars in millions):
December 31,
2015
2014
2013 initiatives and prior
$
$
2014 initiatives
2015 initiatives
—
​
​
​
​
​
​
​
​
Total
$
$
​
​
​
​
​
​
​
​
​
​
​
​
​
​
​
​
Details with respect to our reserves for restructuring, impairment and plant closing costs are provided below by segment and initiative (dollars in millions):
Polyurethanes
Performance Products
Advanced Materials
Textile Effects
Pigments and Additives
Discontinued Operations
Corporate &amp; Other
Total
Accrued liabilities as of January 1, 2013
$
$
—
$
$
$
$
$
$
2013 charges for 2012 and prior initiatives
—
—
2013 charges for 2013 initiatives
—
—
—
—
Reversal of reserves no longer required
)
—
)
)
—
—
—
)
2013 payments for 2012 and prior initiatives
)
—
)
)
)
—
)
)
2013 payments for 2013 initiatives
—
)
—
—
)
—
)
)
Net activity of discontinued operations
—
—
—
—
—
)
—
)
Foreign currency effect on liability balance
—
)
—
—
—
​
​
​
​
​
​
​
​
​
​
​
​
​
​
​
​
​
​
​
​
​
​
​
​
​
​
Accrued liabilities as of December 31, 2013
Adjustment to Pigments &amp; Additives opening balance sheet liabilities
—
—
—
—
—
—
2014 charges for 2013 and prior initiatives
—
2014 charges for 2014 initiatives
—
—
—
—
Reversal of reserves no longer required
)
—
)
)
—
—
)
)
2014 payments for 2013 and prior initiatives
)
)
)
)
)
—
)
)
2014 payments for 2014 initiatives
—
—
)
)
—
—
—
)
Net activity of discontinued operations
—
—
—
—
—
)
—
)
Foreign currency effect on liability balance
)
)
)
)
—
—
—
)
​
​
​
​
​
​
​
​
​
​
​
​
​
​
​
​
​
​
​
​
​
​
​
​
​
​
Accrued liabilities as of December 31, 2014
Adjustment to Pigments &amp; Additives opening balance sheet liabilities
—
—
—
—
—
—
2015 charges for 2014 and prior initiatives
—
2015 charges for 2015 initiatives
—
Reversal of reserves no longer required
)
)
—
)
—
—
)
)
2015 payments for 2014 and prior initiatives
)
)
)
)
)
—
)
)
2015 payments for 2015 initiatives
)
)
)
)
)
—
)
)
Foreign currency effect on liability balance
)
)
—
)
)
—
—
)
​
​
​
​
​
​
​
​
​
​
​
​
​
​
​
​
​
​
​
​
​
​
​
​
​
​
Accrued liabilities as of December 31, 2015
$
$
$
$
$
$
$
$
​
​
​
​
​
​
​
​
​
​
​
​
​
​
​
​
​
​
​
​
​
​
​
​
​
​
​
​
​
​
​
​
​
​
​
​
​
​
​
​
​
​
​
​
​
​
​
​
​
​
​
​
Current portion of restructuring reserves
$
$
$
—
$
$
$
$
$
Long-term portion of restructuring reserve
—
—
—
Details with respect to cash and noncash restructuring charges for the years ended December 31, 2015, 2014 and 2013 by initiative are provided below (dollars in millions):
Cash charges:
2015 charges for 2014 and prior initiatives
$
2015 charges for 2015 initiatives
Reversal of reserves no longer required
)
Pension-related settlement charges
Accelerated depreciation
Other non-cash charges
​
​
​
​
​
Total 2015 Restructuring, Impairment and Plant Closing Costs
$
​
​
​
​
​
​
​
​
​
​
Cash charges:
2014 charges for 2013 and prior initiatives
$
2014 charges for 2014 initiatives
Reversal of reserves no longer required
)
Pension-related settlement charges
Non-cash charges
​
​
​
​
​
Total 2014 Restructuring, Impairment and Plant Closing Costs
$
​
​
​
​
​
​
​
​
​
​
Cash charges:
2013 charges for 2012 and prior initiatives
$
2013 charges for 2013 initiatives
Reversal of reserves no longer required
)
Pension-related settlement charges
Non-cash charges
​
​
​
​
​
Total 2013 Restructuring, Impairment and Plant Closing Costs
$
​
​
​
​
​
​
​
​
​
​
2015 RESTRUCTURING ACTIVITIES
In June 2015, our Polyurethanes segment initiated a restructuring program in Europe. In connection with this restructuring program, we recorded restructuring expense of $13 million during 2015 related primarily to workforce reductions. All expected charges have been incurred as of the end of 2015.
In December 2015, our Performance Products segment announced plans for a reorganization of its commercial and technical functions and a refocused divisional business strategy to better position the segment for growth in coming years. During 2015, we recorded cash charges of $8 million primarily related to workforce reductions. We expect to incur charges through the first quarter of 2016 associated with this initiative.
In June 2015, our Advanced Materials segment initiated a restructuring program in Europe. In connection with this restructuring program, we recorded restructuring expense of $11 million during 2015 related primarily to workforce reductions and accelerated depreciation recorded as restructuring, impairment and plant closing costs. All expected charges have been incurred as of the end of 2015.
On September 27, 2011, we announced plans to implement a significant restructuring of our Textile Effects segment, including the closure of our production facilities and business support offices in Basel, Switzerland, as part of an ongoing strategic program aimed at improving the Textile Effects segment's long-term global competitiveness. In connection with this plan, during 2015, we recorded charges of $9 million for non-cancelable long-term contract termination costs, $21 million for decommissioning and $1 million of other restructuring charges associated with this initiative. During the fourth quarter of 2015, we settled certain of our obligations under these long-term contracts and recorded a restructuring charge of $14 million. In addition, we recorded charges of $6 million associated with other initiatives.
On December 1, 2014, we announced that we are taking significant action to improve the global competitiveness of our Pigments and Additives segment. As part of a comprehensive restructuring program, we are reducing our workforce by approximately 900 positions. In connection with this restructuring program, during 2015, our Pigments and Additives segment recorded charges of $61 million for workforce reductions, $3 million for pension related charges and $15 million in other restructuring costs associated with this initiative. We expect to incur charges related to this program through the middle of 2016.
On February 12, 2015, we announced a plan to close the 'black end' manufacturing operations and ancillary activities at our Calais, France site, which will reduce our titanium dioxide capacity by approximately 100 kilotons, or 13% of our European titanium dioxide capacity. In connection with this announcement, we began to accelerate depreciation on the affected assets and recorded accelerated depreciation in 2015 of $68 million as restructuring, impairment and plant closing costs. In addition, during 2015, we recorded charges of $30 million primarily for workforce reductions and non-cash charges of $17 million. We expect to incur charges related to this program through the end of 2016.
On March 4, 2015, we announced plans to restructure our color pigments business, another step in our previously announced plan to significantly restructure our global Pigments and Additives segment, and recorded restructuring expense of approximately $4 million during 2015 primarily related to workforce reductions. We expect to incur charges related to this program through 2016.
During the fourth quarter of 2015, we determined that the South African asset group of our Pigments and Additives segment was impaired and recorded an impairment charge of $19 million.
During 2015, our Corporate and other segment recorded charges of $8 million primarily related to a reorganization of our global information technology organization. We expect to incur charges related to these initiatives through the end of 2016.
2014 RESTRUCTURING ACTIVITIES
In connection with a September 2014 announcement of a feasibility study into a MDI production expansion at our Geismar, Louisiana facility, we concluded that certain capitalized engineering costs associated with a previously planned MDI production expansion at our Rotterdam, The Netherlands facility were impaired and our Polyurethanes segment recorded a noncash impairment charge of $16 million during 2014.
During 2013, our Performance Products segment initiated a restructuring program to refocus its surfactants business in Europe. In connection with this program, in 2014 we completed the sale of our European commodity surfactants business, including the ethoxylation facility in Lavera, France to Wilmar. In addition, Wilmar has entered into a multi-year arrangement to purchase certain sulfated surfactant products from our facilities in St. Mihiel, France and Castiglione delle Stiviere, Italy. Additionally, in 2014 we ceased production at our Patrica, Italy surfactants facility. During 2014, we recorded charges of $23 million primarily related to workforce reductions.
During 2014, our Advanced Materials segment recorded charges of $11 million primarily related to workforce reductions with our global transformational change program designed to improve the segment's manufacturing efficiencies, enhance its commercial excellence and improve its long-term global competitiveness.
During 2011, we announced plans to implement a significant restructuring of our Textile Effects segment, including the closure of our production facilities and business support offices in Basel, Switzerland, as part of an ongoing strategic program aimed at improving the Textile Effects segment's long-term global competitiveness. In connection with this program, during 2014, our Textile Effects segment recorded charges of $19 million, including a $9 million noncash charge for a pension settlement loss. In June 2014, we announced plans for the closure of our Qingdao, China plant, which was completed during 2015. During 2014, we recorded charges of $6 million primarily related to workforce reductions related to this initiative.
On December 1, 2014, we announced that we are taking significant action to improve the global competitiveness of our Pigments and Additives segment. As part of a comprehensive restructuring program, we are reducing our workforce by approximately 900 positions. In connection with this restructuring program, we recorded restructuring expense of $57 million in the fourth quarter of 2014 related primarily to workforce reductions.
On February 12, 2015, we announced plans to reduce our titanium dioxide capacity by approximately 100 kilotons by closing specific operations at our Calais, France facility, subject to consultation with employees and appropriate representative groups. This plan is in addition to that announced on December 1, 2014.
During 2014, our Corporate and other segment recorded charges of $13 million primarily related to the reorganization of our global information technology organization.
2013 RESTRUCTURING ACTIVITIES
During 2012, our Polyurethanes segment began implementing a restructuring program to reduce annualized fixed costs. In connection with this program, we recorded cash charges of $5 million and reversed charges of $9 million during 2013 primarily for workforce reductions. Our Polyurethanes segment also recorded pension-related charges of $6 million during 2013 related to this program.
During 2013, our Performance Products segment recorded charges of $13 million primarily related to workforce reductions in association with plans to refocus our surfactants business in Europe and $5 million primarily related to workforce reductions in our Australian operation.
During the fourth quarter of 2012, our Advanced Materials segment began implementing a global transformational change program, subject to consultation with relevant employee representatives, designed to improve the segment's manufacturing efficiencies, enhance commercial excellence and improve its long-term global competitiveness. During 2013, we recorded cash charges of $38 million and noncash charges of $4 million and reversed charges of $8 million.
During 2011, our Textile Effects segment began implementing a significant restructuring program, including the closure of our production facilities and business support offices in Basel, Switzerland, as part of an ongoing strategic program aimed at improving the segment's long-term global competitiveness. In connection with this program, during 2013, we recorded cash charges of $73 million, a noncash charge of $9 million for a pension settlement loss and reversed charges of $5 million.
During 2013, our Corporate and other segment recorded charges of $18 million primarily related to workforce reductions in association with a reorganization of our global information technology organization.</t>
  </si>
  <si>
    <t>ASSET RETIREMENT OBLIGATIONS</t>
  </si>
  <si>
    <t>ASSET RETIREMENT OBLIGATIONS.</t>
  </si>
  <si>
    <t>12. ASSET RETIREMENT OBLIGATIONS
Asset retirement obligations consist primarily of landfill capping, closure and post-closure costs, asbestos abatement costs, demolition and removal costs and leasehold remediation costs. We are legally required to perform capping and closure and post-closure care on the landfills and asbestos abatement on certain of our premises. For each asset retirement obligation we recognized the estimated fair value of a liability and capitalized the cost as part of the cost basis of the related asset.
The following table describes changes to our asset retirement obligation liabilities (dollars in millions):
December 31,
2015
2014
Asset retirement obligations at beginning of year
$
$
Accretion expense
Liabilities incurred
—
—
Liabilities assumed in connection with the Rockwood Acquisition
—
Liabilities settled
)
)
Foreign currency effect on reserve balance
)
)
​
​
​
​
​
​
​
​
Asset retirement obligations at end of year
$
$
​
​
​
​
​
​
​
​
​
​
​
​
​
​
​
​</t>
  </si>
  <si>
    <t>OTHER NONCURRENT LIABILITIES</t>
  </si>
  <si>
    <t>13. OTHER NONCURRENT LIABILITIES
Other noncurrent liabilities consisted of the following (dollars in millions):
December 31,
2015
2014
Pension liabilities
$
$
Other postretirement benefits
Environmental accruals
Restructuring and plant closing costs
Employee benefit accrual
Asset retirement obligations
Other
​
​
​
​
​
​
​
​
Total
$
$
​
​
​
​
​
​
​
​
​
​
​
​
​
​
​
​</t>
  </si>
  <si>
    <t>DEBT</t>
  </si>
  <si>
    <t>14. DEBT
Outstanding debt, net of debt issuance costs, of consolidated entities consisted of the following (dollars in millions):
December 31,
2015
2014
Senior Credit Facilities:
Term loans
$
$
Amounts outstanding under A/R programs
Senior notes
Senior subordinated notes
—
Variable interest entities
Other
​
​
​
​
​
​
​
​
Total debt—excluding debt to affiliates
$
$
​
​
​
​
​
​
​
​
​
​
​
​
​
​
​
​
Total current portion of debt
$
$
Long-term portion
​
​
​
​
​
​
​
​
Total debt—excluding debt to affiliates
$
$
​
​
​
​
​
​
​
​
​
​
​
​
​
​
​
​
Total debt—excluding debt to affiliates
$
$
Notes payable to affiliates-current
Notes payable to affiliates-noncurrent
​
​
​
​
​
​
​
​
Total debt
$
$
​
​
​
​
​
​
​
​
​
​
​
​
​
​
​
​
DIRECT AND SUBSIDIARY DEBT
Certain of our subsidiaries are designated as nonguarantor subsidiaries and have third-party debt agreements. These debt agreements contain certain restrictions with regard to dividends, distributions, loans or advances. In certain circumstances, the consent of a third party would be required prior to the transfer of any cash or assets from these subsidiaries to us.
Debt Issuance Costs
We record debt issuance costs related to a debt liabillty on the balance sheet as a reduction in the face amount of that debt liability. As of December 31, 2015 and 2014, the amount of debt issuance costs directly reducing the debt liability was $67 million and $79 million, respectively. We record the amortization of debt issuance costs as interest expense.
Senior Credit Facilities
As of December 31, 2015, our Senior Credit Facilities consisted of our Revolving Facility, our extended term loan B facility ("Extended Term Loan B"), our extended term loan B facility—series 2 ("Extended Term Loan B—Series 2"), our 2015 extended term loan B facility ("2015 Extended Term Loan B"), our 2014 new term loan facility ("2014 New Term Loan"), and Term Loan C as follows (dollars in millions):
Facility
Committed Amount
Principal Outstanding
Unamortized Discounts and Debt Issuance Costs
Carrying Value
Interest Rate(3)
Maturity
Revolving Facility
$
$
—
(1)
$
—
(1)
$
—
(1)
USD LIBOR plus 2.75%
Extended Term Loan B
NA
1
USD LIBOR plus 2.75%
Extended Term Loan B—Series 2
NA
—
USD LIBOR plus 3.00%
2015 Extended Term Loan B
NA
)
USD LIBOR plus 3.00%
2014 New Term Loan
NA
)
USD LIBOR plus 3.00%(2)
Term Loan C
NA
—
USD LIBOR plus 2.25%
(1)
We had no borrowings outstanding under our Revolving Facility; we had approximately $15 million (U.S. dollar equivalents) of letters of credit and bank guarantees issued and outstanding under our Revolving Facility.
(2)
The 2014 New Term Loan is subject to a 0.75% LIBOR floor.
(3)
The applicable interest rate of the Senior Credit Facilities is subject to certain secured leverage ratio thresholds. As of December 31, 2015, the weighted average interest rate on our outstanding balances under the Senior Credit Facilities was approximately 3%.
Our obligations under the Senior Credit Facilities are guaranteed by our Guarantors, and are secured by a first priority lien on substantially all of our domestic property, plant and equipment, the stock of all of our material domestic subsidiaries and certain foreign subsidiaries, and pledges of intercompany notes between certain of our subsidiaries.
Amendment to the Credit Agreement
On August 10, 2015 we entered into a fourteenth amendment to the agreement governing the Senior Credit Facilities (the "Credit Agreement"). The amendment extends the stated maturity date of $773 million aggregate principal amount of our Extended Term Loan B and Extended Term Loan B—Series 2 from April 19, 2017 to April 19, 2019 and increases the interest rate margin with respect to the 2015 Extended Term Loan B to LIBOR plus 3.00%
On October 1, 2014, the 2014 New Term Loan in an aggregate principal amount of $1.2 billion was used to fund the Rockwood Acquisition. See "Note 3. Business Combinations—Rockwood Acquisition." The 2014 New Term Loan matures on October 1, 2021 and has amortized in aggregate annual amounts equal to 1% of the original principal amount of the 2014 New Term Loan, payable quarterly as of March 31, 2015. The 2014 New Term Loan bears interest at an interest rate margin of LIBOR plus 3.00% (subject to a 0.75% floor).
On October 1, 2014, we entered into a further amendment to the Credit Agreement. The amendment increased revolving commitments in an aggregate principal amount of $25 million to an aggregate amount of $625 million.
A/R Programs
Our A/R Programs are structured so that we grant a participating undivided interest in certain of our trade receivables to the U.S. SPE and the EU SPE. We retain the servicing rights and a retained interest in the securitized receivables. Information regarding our A/R Programs as of December 31, 2015 was as follows (monetary amounts in millions):
Facility
Maturity
Maximum Funding Availability(1)
Amount Outstanding
Interest Rate(2)
U.S. A/R Program
March 2018
$250
$90(3)
Applicable rate plus 0.95%
EU A/R Program
March 2018
€225 (approximately $246)
€114 (approximately $125)
Applicable rate plus 1.10%
(1)
The amount of actual availability under our A/R Programs may be lower based on the level of eligible receivables sold, changes in the credit ratings of our customers, customer concentration levels and certain characteristics of the accounts receivable being transferred, as defined in the applicable agreements.
(2)
Applicable rate for our U.S. A/R Program is defined by the lender as USD LIBOR. Applicable rate for our EU A/R Program is either GBP LIBOR, USD LIBOR or EURIBOR.
(3)
As of December 31, 2015, we had approximately $7 million (U.S. dollar equivalents) of letters of credit issued and outstanding under our U.S. A/R Program.
During the three months ended March 31, 2015, we entered into amendments to our A/R Programs that, among other things, extend the scheduled commitment termination dates and reduce the applicable borrowing margins. As of December 31, 2015 and 2014, $438 million and $472 million, respectively, of accounts receivable were pledged as collateral under our A/R Programs.
Notes
As of December 31, 2015, we had outstanding the following notes (monetary amounts in millions):
Notes
Maturity
Interest Rate
Amount Outstanding
Unamortized Discounts and Debt Issuance Costs
2020 Senior Notes
November 2020
%
$650 ($646 carrying value)
$
)
2021 Senior Notes
April 2021
%
€445 (€443 carrying value ($484))
$
)
2022 Senior Notes
November 2022
%
$400 ($396 carrying value)
$
)
2025 Senior Notes
April 2025
%
€300 (€297 carrying value ($324))
$
)
On March 31, 2015, we completed a €300 million (approximately $326 million) offering of 2025 Senior Notes. On April 17, 2015, we applied the net proceeds of this offering to redeem $289 million ($294 million carrying value) of our 2021 Senior Subordinated Notes.
The 2025 Senior Notes bear interest at 4.25% per year, payable semi-annually on April 1 and October 1, and are due on April 1, 2025. We may redeem the 2025 Senior Notes in whole or in part at any time prior to January 1, 2025 at a price equal to 100% of the principal amount thereof plus a "make-whole" premium and accrued and unpaid interest.
The 2020, 2021, 2022 and 2025 Senior Notes are general unsecured senior obligations of our Company and are guaranteed on a general unsecured senior basis by the Guarantors. The indentures impose certain limitations on the ability of our Company and our subsidiaries to, among other things, incur additional indebtedness secured by any principal properties, incur indebtedness of nonguarantor subsidiaries, enter into sale and leaseback transactions with respect to any principal properties and consolidate or merge with or into any other person or lease, sell or transfer all or substantially all of its properties and assets. Upon the occurrence of certain change of control events, holders of the 2020, 2021, 2022 and 2025 Senior Notes will have the right to require that we purchase all or a portion of such holder's notes in cash at a purchase price equal to 101% of the principal amount thereof plus accrued and unpaid interest to the date of repurchase.
Redemption of Notes and Loss on Early Extinguishment of Debt
During the years ended December 31, 2015 and 2014, we redeemed or repurchased the following notes (dollars in millions):
Date of Redemption
Notes
Principal Amount of Notes Redeemed
Amount Paid (Excluding Accrued Interest)
Loss on Early Extinguishment of Debt
September 2015
2021 Senior Subordinated Notes
$
$
$
April 2015
2021 Senior Subordinated Notes
January 2015
2021 Senior Subordinated Notes
December 2014
2021 Senior Subordinated Notes
—
November 2014
2020 Senior Subordinated Notes
Variable Interest Entity Debt
As of December 31, 2015, Arabian Amines Company, our consolidated 50%-owned joint venture, had $143 million outstanding under its loan commitments and debt financing arrangements. On April 29, 2015, Arabian Amines Company obtained a waiver of certain financial covenants from the lender as well as a waiver of prior noncompliance under the debt financing agreements. As of December 31, 2015, Arabian Amines Company is in compliance with its debt financing arrangements and we have classified $11 million as current debt and $132 million as long-term debt on our consolidated balance sheets. We do not guarantee these loan commitments, and Arabian Amines Company is not a guarantor of any of our other debt obligations.
Other Debt
On July 24, 2015, HPS entered into a financing arrangement to fund the construction of our MDI plant in China. As part of the financing, HPS has secured commitments of a RMB 669 million (approximately $103 million) term loan and a RMB 423 million (approximately $65 million) working capital facility. These facilities are unsecured, and we do not provide a guarantee of these loan commitments. As of December 31, 2015 we had nil borrowed on these facilities.
Note Payable from Huntsman International to Huntsman Corporation
As of December 31, 2015, there was a $797 million loan outstanding owed by us to Huntsman Corporation. The Intercompany Note is unsecured and $100 million of the outstanding amount is classified as current as of December 31, 2015 on our consolidated balance sheets. As of December 31, 2015, under the terms of the Intercompany Note, we promise to pay Huntsman Corporation interest on the unpaid principal amount at a rate per annum based on the previous monthly average borrowing rate obtained under our U.S. A/R Program, less 10 basis points (provided that the rate shall not exceed an amount that is 25 basis points less than the monthly average borrowing rate obtained for the U.S. LIBOR-based borrowings under our Revolving Facility).
COMPLIANCE WITH COVENANTS
We believe that we are in compliance with the covenants contained in the agreements governing our material debt instruments, including our Senior Credit Facilities, our A/R Programs and our notes.
Our material financing arrangements contain certain covenants with which we must comply. A failure to comply with a covenant could result in a default under a financing arrangement unless we obtained an appropriate waiver or forbearance (as to which we can provide no assurance). A default under these material financing arrangements generally allows debt holders the option to declare the underlying debt obligations immediately due and payable. Furthermore, certain of our material financing arrangements contain cross-default and cross-acceleration provisions under which a failure to comply with the covenants in one financing arrangement may result in an event of default under another financing arrangement.
Our Senior Credit Facilities are the Leverage Covenant which applies only to the Revolving Facility. The Leverage Covenant is applicable only if borrowings, letters of credit or guarantees are outstanding under the Revolving Facility (cash collateralized letters of credit or guarantees are not deemed outstanding). The Leverage Covenant is a net senior secured leverage ratio covenant which requires that Huntsman International's ratio of senior secured debt to EBITDA (as defined in the applicable agreement) is not more than 3.75 to 1.
If in the future we fail to comply with the Leverage Covenant, then we may not have access to liquidity under our Revolving Facility. If we failed to comply with the Leverage Covenant at a time when we had uncollateralized loans or letters of credit outstanding under the Revolving Facility, we would be in default under the Senior Credit Facilities, and, unless we obtained a waiver or forbearance with respect to such default (as to which we can provide no assurance), we could be required to pay off the balance of the Senior Credit Facilities in full, and we may not have further access to such facilities.
The agreements governing our A/R Programs also contain certain receivable performance metrics. Any material failure to meet the applicable A/R Programs' metrics in the future could lead to an early termination event under the A/R Programs, which could require us to cease our use of such facilities, prohibiting us from additional borrowings against our receivables or, at the discretion of the lenders, requiring that we repay the A/R Programs in full. An early termination event under the A/R Programs would also constitute an event of default under our Senior Credit Facilities, which could require us to pay off the balance of the Senior Credit Facilities in full and could result in the loss of our Senior Credit Facilities.
MATURITIES
The scheduled maturities of our debt (excluding debt to affiliates) by year as of December 31, 2015 are as follows (dollars in millions):
Year ending December 31,
2016
$
2017
2018
2019
2020
Thereafter
​
​
​
​
​
$
​
​
​
​
​
​
​
​
​
​</t>
  </si>
  <si>
    <t>DERIVATIVE INSTRUMENTS AND HEDGING ACTIVITIES</t>
  </si>
  <si>
    <t>15. DERIVATIVE INSTRUMENTS AND HEDGING ACTIVITIES
We are exposed to market risks, such as changes in interest rates, foreign exchange rates and commodity prices. From time to time, we enter into transactions, including transactions involving derivative instruments, to manage certain of these exposures. We also hedge our net investment in certain European operations. Changes in the fair value of the hedge in the net investment of certain European operations are recorded in accumulated other comprehensive loss.
INTEREST RATE RISKS
Through our borrowing activities, we are exposed to interest rate risk. Such risk arises due to the structure of our debt portfolio, including the mix of fixed and floating interest rates. Actions taken to reduce interest rate risk include managing the mix and rate characteristics of various interest bearing liabilities, as well as entering into interest rate derivative instruments.
From time to time, we may purchase interest rate swaps and/or other derivative instruments to reduce the impact of changes in interest rates on our floating-rate long-term debt. Under interest rate swaps, we agree with other parties to exchange, at specified intervals, the difference between fixed-rate and floating-rate interest amounts calculated by reference to an agreed notional principal amount.
We have entered into several interest rate contracts to hedge the variability caused by monthly changes in cash flow due to associated changes in LIBOR under our Senior Credit Facilities. These swaps are designated as cash flow hedges and the effective portion of the changes in the fair value of the swaps are recorded in other comprehensive (loss) income (dollars in millions):
December 31, 2015
Notional Value
Effective Date
Maturity
Fixed Rate
Fair Value
$
December 2014
April 2017
%
$
1 noncurrent liability
January 2015
April 2017
%
1 noncurrent liability
December 31, 2014
Notional Value
Effective Date
Maturity
Fixed Rate
Fair Value
$
January 2010
January 2015
%
less than $1 current liability
December 2014
April 2017
%
2 noncurrent liability
January 2015
April 2017
%
2 noncurrent liability
Beginning in 2009, Arabian Amines Company entered into a 12-year floating to fixed interest rate contract providing for a receipt of LIBOR interest payments for a fixed payment of 5.02%. In connection with the consolidation of Arabian Amines Company as of July 1, 2010, the interest rate contract is now included in our consolidated results. See "Note 7. Variable Interest Entities." The notional amount of the swap as of December 31, 2015 was $24 million, and the interest rate contract is not designated as a cash flow hedge. As of December 31, 2015 and 2014, the fair value of the swap was $2 million and $3 million, respectively, and was recorded as other current liabilities on our consolidated balance sheets. For 2015 and 2014, we recorded a reduction of interest expense of $1 million and $1 million, respectively, due to changes in fair value of the swap.
For the years ended December 31, 2015 and 2014, the changes in accumulated other comprehensive gain (loss) associated with these cash flow hedging activities were gains of approximately $1 million and $2 million, respectively.
During 2016, accumulated other comprehensive loss of nil is expected to be reclassified to earnings. The actual amount that will be reclassified to earnings over the next twelve months may vary from this amount due to changing market conditions. We would be exposed to credit losses in the event of nonperformance by a counterparty to our derivative financial instruments. We anticipate, however, that the counterparties will be able to fully satisfy their obligations under the contracts. Market risk arises from changes in interest rates.
FOREIGN EXCHANGE RATE RISK
Our cash flows and earnings are subject to fluctuations due to exchange rate variation. Our revenues and expenses are denominated in various currencies. We enter into foreign currency derivative instruments to minimize the short-term impact of movements in foreign currency rates. Where practicable, we generally net multicurrency cash balances among our subsidiaries to help reduce exposure to foreign currency exchange rates. Certain other exposures may be managed from time to time through financial market transactions, principally through the purchase of spot or forward foreign exchange contracts (generally with maturities of three months or less). We do not hedge our currency exposures in a manner that would eliminate the effect of changes in exchange rates on our cash flows and earnings. As of December 31, 2015 and 2014, we had approximately $176 million and $179 million notional amount (in U.S. dollar equivalents) outstanding, respectively, in foreign currency contracts with a term of approximately one month.
In November 2014, we entered into two five year cross-currency interest rate contracts and one eight year cross-currency interest rate contract to swap an aggregate notional $200 million for an aggregate notional €161 million. The swap is designated as a hedge of net investment for financial reporting purposes. Under the cross-currency interest rate contract, we will receive fixed U.S. dollar payments of $5 million semiannually on May 15 and November 15 (equivalent to an annual rate of 5.125%) and make interest payments of approximately €3 million (equivalent to an annual rate of approximately 3.6%). As of December 31, 2015 the fair value of this swap was $28 million and was recorded in noncurrent assets.
On March 17, 2010, we entered into three five year cross-currency interest rate contracts to swap an aggregate notional $350 million for an aggregate notional €255 million. This swap was designated as a hedge of net investment for financial reporting purposes. As of December 31, 2014, the fair value of this swap was $43 million, and was recorded in current assets. During the three months ended March 31, 2015, we terminated these cross-currency interest rate contracts and received $66 million in payments from the counterparties.
A portion of our debt is denominated in euros. We also finance certain of our non-U.S. subsidiaries with intercompany loans that are, in many cases, denominated in currencies other than the entities' functional currency. We manage the net foreign currency exposure created by this debt through various means, including cross-currency swaps, the designation of certain intercompany loans as permanent loans because they are not expected to be repaid in the foreseeable future and the designation of certain debt and swaps as net investment hedges.
Foreign currency transaction gains and losses on intercompany loans that are not designated as permanent loans are recorded in earnings. Foreign currency transaction gains and losses on intercompany loans that are designated as permanent loans are recorded in other comprehensive (loss) income. From time to time, we review such designation of intercompany loans.
We review our non-U.S. dollar denominated debt and derivative instruments to determine the appropriate amounts designated as hedges. As of December 31, 2015, we have designated approximately €751 million (approximately $821 million) of euro-denominated debt and cross-currency interest rate contracts as a hedge of our net investment. For the years ended December 31, 2015, 2014 and 2013, the amount of gain (loss) recognized on the hedge of our net investment was $68 million, $97 million and $(22) million, respectively, and was recorded in other comprehensive (loss) income. As of December 31, 2015, we had approximately €1,213 million (approximately $1,325 million) in net euro assets.
COMMODITY PRICES RISK
Inherent in our business is exposure to price changes for several commodities. However, our exposure to changing commodity prices is somewhat limited since the majority of our raw materials are acquired at posted or market related prices, and sales prices for many of our finished products are at market related prices which are largely set on a monthly or quarterly basis in line with industry practice. Consequently, we do not generally hedge our commodity exposures.</t>
  </si>
  <si>
    <t>FAIR VALUE</t>
  </si>
  <si>
    <t>16. FAIR VALUE
The fair values of our financial instruments were as follows (dollars in millions):
December 31,
2015
2014
Carrying Value
Estimated Fair Value
Carrying Value
Estimated Fair Value
Non-qualified employee benefit plan investments
$
$
$
$
Investments in equity securities
—
—
Cross-currency interest rate contacts
Interest rate contracts
)
)
)
)
Long-term debt (including current portion)
)
)
)
)
The carrying amounts reported in the balance sheets of cash and cash equivalents, accounts receivable and accounts payable approximate fair value because of the immediate or short-term maturity of these financial instruments. The fair values of non-qualified employee benefit plan investments and investments in equity securities are obtained through market observable pricing using prevailing market prices. The estimated fair values of our long-term debt are based on quoted market prices for the identical liability when traded as an asset in an active market (Level 1).
The fair value estimates presented herein are based on pertinent information available to management as of December 31, 2015 and 2014. Although management is not aware of any factors that would significantly affect the estimated fair value amounts, such amounts have not been comprehensively revalued for purposes of these financial statements since December 31, 2015, and current estimates of fair value may differ significantly from the amounts presented herein.
The following assets and liabilities are measured at fair value on a recurring basis (dollars in millions):
Fair Value Amounts Using
Description
December 31, 2015
Quoted prices in active markets for identical assets (Level 1)(4)
Significant other observable inputs (Level 2)(4)
Significant unobservable inputs (Level 3)
Assets:
Available-for sale equity securities:
Equity mutual funds
$
$
$
—
$
—
Investments in equity securities(1)
—
—
Derivatives:
Cross-currency interest rate contracts(2)
—
—
​
​
​
​
​
​
​
​
​
​
​
​
​
​
Total assets
$
$
$
—
$
​
​
​
​
​
​
​
​
​
​
​
​
​
​
​
​
​
​
​
​
​
​
​
​
​
​
​
​
Liabilities:
Derivatives:
Interest rate contracts(3)
$
)
$
—
$
)
$
—
​
​
​
​
​
​
​
​
​
​
​
​
​
​
​
​
​
​
​
​
​
​
​
​
​
​
​
​
Fair Value Amounts Using
Description
December 31, 2014
Quoted prices in active markets for identical assets (Level 1)(4)
Significant other observable inputs (Level 2)(4)
Significant unobservable inputs (Level 3)
Assets:
Available-for sale equity securities:
Equity mutual funds
$
$
$
—
$
—
Derivatives:
Cross-currency interest rate contracts(2)
—
​
​
​
​
​
​
​
​
​
​
​
​
​
​
Total assets
$
$
$
$
​
​
​
​
​
​
​
​
​
​
​
​
​
​
​
​
​
​
​
​
​
​
​
​
​
​
​
​
Liabilities:
Derivatives:
Interest rate contracts(3)
$
)
$
—
$
)
$
—
​
​
​
​
​
​
​
​
​
​
​
​
​
​
​
​
​
​
​
​
​
​
​
​
​
​
​
​
(1)
As of April 1, 2015, we no longer exercise significant influence in our investment in Nippon Aqua Co., Ltd., for which we previously accounted using the equity method. Consequently, we now account for this investment at fair value as an available-for-sale equity security.
(2)
The income approach is used to calculate the fair value of these instruments. Fair value represents the present value of estimated future cash flows, calculated using relevant interest rates, exchange rates, and yield curves at stated intervals. There were no material changes to the valuation methods or assumptions used to determine the fair value during the current period.
In November 2014, we entered into two five year cross-currency interest rate contracts and one eight year cross-currency interest rate contract. These instruments have been categorized by us as Level 3 within the fair value hierarchy due to unobservable inputs associated with the credit valuation adjustment, which we deemed to be significant inputs to the overall measurement of fair value at inception.
(3)
The income approach is used to calculate the fair value of these instruments. Fair value represents the present value of estimated future cash flows, calculated using relevant interest rates and yield curves at stated intervals. There were no material changes to the valuation methods or assumptions used to determine the fair value during the current period.
(4)
There were no transfers between Levels 1 and 2 within the fair value hierarchy for the years ended December 31, 2015 and 2014.
The following tables show reconciliations of beginning and ending balances for the years ended December 31, 2015 and 2014 for instruments measured at fair value on a recurring basis using significant unobservable inputs (Level 3) (dollars in millions).
Fair Value Measurements Using Significant Unobservable Inputs (Level 3)
Cross-Currency Interest Rate Contracts
Beginning balance, January 1, 2015
$
Transfers into Level 3
—
Transfers out of Level 3
—
Total gains (losses):
Included in earnings
—
Included in other comprehensive income (loss)
Purchases, sales, issuances and settlements
—
​
​
​
​
​
Ending balance, December 31, 2015
$
​
​
​
​
​
​
​
​
​
​
The amount of total gains (losses) for the period included in earnings attributable to the change in unrealized gains (losses) relating to assets still held at December 31, 2015
$
—
​
​
​
​
​
​
​
​
​
​
Fair Value Measurements Using Significant Unobservable Inputs (Level 3)
Cross-Currency Interest Rate Contracts
Beginning balance, January 1, 2014
$
—
Transfers into Level 3
—
Transfers out of Level 3
—
Total gains (losses):
Included in earnings
—
Included in other comprehensive income (loss)
Purchases, sales, issuances and settlements
—
​
​
​
​
​
Ending balance, December 31, 2014
$
​
​
​
​
​
​
​
​
​
​
The amount of total gains (losses) for the period included in earnings attributable to the change in unrealized gains (losses) relating to assets still held at December 31, 2014
$
—
​
​
​
​
​
​
​
​
​
​
Gains and losses (realized and unrealized) included in earnings for instruments measured at fair value on a recurring basis using significant unobservable inputs (Level 3) are reported in interest expense and other comprehensive income (loss) as follows (dollars in millions):
2015
Interest expense
Other comprehensive income (loss)
Total net gains included in earnings
$
—
$
—
Changes in unrealized gains relating to assets still held at December 31, 2015
—
2014
Interest expense
Other comprehensive income (loss)
Total net gains included in earnings
$
—
$
—
Changes in unrealized gains relating to assets still held at December 31, 2014
—
We also have assets that under certain conditions are subject to measurement at fair value on a non-recurring basis. These assets include property, plant and equipment and those associated with acquired businesses, including goodwill and intangible assets. For these assets, measurement at fair value in periods subsequent to their initial recognition is applicable if one or more is determined to be impaired. During 2015 and 2014, we recorded charges of $19 million and $26 million, respectively, for the impairment of long-lived assets. See "Note 11. Restructuring, Impairment and Plant Closing Costs."</t>
  </si>
  <si>
    <t>EMPLOYEE BENEFIT PLANS</t>
  </si>
  <si>
    <t>17. EMPLOYEE BENEFIT PLANS
DEFINED BENEFIT AND OTHER POSTRETIREMENT BENEFIT PLANS
Our employees participate in a trusteed, non-contributory defined benefit pension plan (the "Plan") that covers substantially all of our full-time U.S. employees. Effective July 1, 2004, the Plan formula for employees not covered by a collective bargaining agreement was converted to a cash balance design. For represented employees, participation in the cash balance design is subject to the terms of negotiated contracts. For participating employees, benefits accrued under the prior formula were converted to opening cash balance accounts. The new cash balance benefit formula provides annual pay credits from 4% to 12% of eligible pay, depending on age and service, plus accrued interest. Participants in the plan on July 1, 2004 may be eligible for additional annual pay credits from 1% to 8%, depending on their age and service as of that date, for up to five years. The conversion to the cash balance plan did not have a significant impact on the accrued benefit liability, the funded status or ongoing pension expense.
We sponsor defined benefit plans in a number of countries outside of the U.S. The availability of these plans, and their specific design provisions, are consistent with local competitive practices and regulations.
We also sponsor unfunded postretirement benefit plans other than pensions, which provide medical and life insurance benefits.
Our postretirement benefit plans provide a fully insured Medicare Part D plan including prescription drug benefits affected by the Medicare Prescription Drug, Improvement and Modernization Act of 2003 (the "Act"). We cannot determine whether the medical benefits provided by our postretirement benefit plans are actuarially equivalent to those provided by the Act. We do not collect a subsidy and our net periodic postretirement benefits cost, and related benefit obligation, do not reflect an amount associated with the subsidy.
Beginning July 1, 2014, the Huntsman Defined Benefit Pension Plan was closed to new non-union entrants and as of April 1, 2015, it was closed to new union entrants. In addition, as of January 1, 2015, Rubicon LLC also closed its defined benefit plan to new entrants. Following the closure of these plans, new hires have been provided with a defined contribution plan with a non-discretionary employer contribution of 6% of pay and a company match of up to 4% of pay, for a total company contribution of up to 10% of pay.
In connection with the Rockwood Acquisition, we assumed certain pension and other postretirement benefit liabilities in the amount of approximately $233 million as of October 1, 2014.
The following table sets forth the funded status of the plans and the amounts recognized in our consolidated balance sheets at December 31, 2015 and 2014 (dollars in millions):
Defined Benefit Plans
Other Postretirement Benefit Plans
2015
2014
2015
2014
U.S. Plans
Non-U.S. Plans
U.S. Plans
Non-U.S. Plans
U.S. Plans
Non-U.S. Plans
U.S. Plans
Non-U.S. Plans
Change in benefit obligation
Benefit obligation at beginning of year
$
$
$
$
$
$
$
$
Service cost
—
—
Interest cost
—
—
Participant contributions
—
—
—
—
Plan amendments
—
)
—
)
)
—
—
—
Acquisitions/divestitures
—
—
—
—
—
Foreign currency exchange rate changes
—
)
—
)
—
)
—
—
Curtailments
—
)
—
)
—
—
—
—
Special termination benefits
—
—
—
—
—
—
Actuarial (gain) loss
)
)
)
—
Benefits paid
)
)
)
)
)
—
)
—
​
​
​
​
​
​
​
​
​
​
​
​
​
​
​
​
​
​
​
​
​
​
​
​
​
​
Benefit obligation at end of year
$
$
$
$
$
$
$
$
​
​
​
​
​
​
​
​
​
​
​
​
​
​
​
​
​
​
​
​
​
​
​
​
​
​
​
​
​
​
​
​
​
​
​
​
​
​
​
​
​
​
​
​
​
​
​
​
​
​
​
​
Change in plan assets
Fair value of plan assets at beginning of year
$
$
$
$
$
—
$
—
$
—
$
—
Actual return on plan assets
)
—
—
—
—
Foreign currency exchange rate changes
—
)
—
)
—
—
—
—
Participant contributions
—
—
—
—
Acquisitions/divestitures
—
—
—
—
—
—
Company contributions
—
—
Benefits paid
)
)
)
)
)
—
)
—
​
​
​
​
​
​
​
​
​
​
​
​
​
​
​
​
​
​
​
​
​
​
​
​
​
​
Fair value of plan assets at end of year
$
$
$
$
$
—
$
—
$
—
$
—
​
​
​
​
​
​
​
​
​
​
​
​
​
​
​
​
​
​
​
​
​
​
​
​
​
​
​
​
​
​
​
​
​
​
​
​
​
​
​
​
​
​
​
​
​
​
​
​
​
​
​
​
Funded status
Fair value of plan assets
$
$
$
$
$
—
$
—
$
—
$
—
Benefit obligation
​
​
​
​
​
​
​
​
​
​
​
​
​
​
​
​
​
​
​
​
​
​
​
​
​
​
Accrued benefit cost
$
)
$
)
$
)
$
)
$
)
$
)
$
)
$
)
​
​
​
​
​
​
​
​
​
​
​
​
​
​
​
​
​
​
​
​
​
​
​
​
​
​
​
​
​
​
​
​
​
​
​
​
​
​
​
​
​
​
​
​
​
​
​
​
​
​
​
​
Amounts recognized in balance sheet:
Noncurrent asset
$
—
$
$
—
$
$
—
$
—
$
—
$
—
Current liability
)
)
)
)
)
—
)
—
Noncurrent liability
)
)
)
)
)
)
)
)
​
​
​
​
​
​
​
​
​
​
​
​
​
​
​
​
​
​
​
​
​
​
​
​
​
​
$
)
$
)
$
)
$
)
$
)
$
)
$
)
$
)
​
​
​
​
​
​
​
​
​
​
​
​
​
​
​
​
​
​
​
​
​
​
​
​
​
​
​
​
​
​
​
​
​
​
​
​
​
​
​
​
​
​
​
​
​
​
​
​
​
​
​
​
Defined Benefit Plans
Other Postretirement Benefit Plans
2015
2014
2015
2014
U.S. Plans
Non-U.S. Plans
U.S. Plans
Non-U.S. Plans
U.S. Plans
Non-U.S. Plans
U.S. Plans
Non-U.S. Plans
Amounts recognized in accumulated other comprehensive loss:
Net actuarial loss
$
$
$
$
$
$
$
$
Prior service cost
)
)
)
)
)
—
)
—
​
​
​
​
​
​
​
​
​
​
​
​
​
​
​
​
​
​
​
​
​
​
​
​
​
​
$
$
$
$
$
)
$
$
$
​
​
​
​
​
​
​
​
​
​
​
​
​
​
​
​
​
​
​
​
​
​
​
​
​
​
​
​
​
​
​
​
​
​
​
​
​
​
​
​
​
​
​
​
​
​
​
​
​
​
​
​
The amounts in accumulated other comprehensive loss that are expected to be recognized as components of net periodic benefit cost during the next fiscal year are as follows (dollars in millions):
Defined Benefit Plans
Other Postretirement Benefit Plans
U.S. Plans
Non-U.S. Plans
U.S. Plans
Non-U.S. Plans
Actuarial loss
$
$
$
$
—
Prior service cost
)
)
)
—
​
​
​
​
​
​
​
​
​
​
​
​
​
​
Total
$
$
$
)
$
—
​
​
​
​
​
​
​
​
​
​
​
​
​
​
​
​
​
​
​
​
​
​
​
​
​
​
​
​
Components of net periodic benefit costs for the years ended December 31, 2015, 2014 and 2013 were as follows (dollars in millions):
Defined Benefit Plans
U.S. plans
Non-U.S. plans
2015
2014
2013
2015
2014
2013
Service cost
$
$
$
$
$
$
Interest cost
Expected return on plan assets
)
)
)
)
)
)
Amortization of prior service cost
)
)
)
—
—
Amortization of actuarial loss
Settlement loss
—
—
—
—
Special termination benefits
—
—
—
​
​
​
​
​
​
​
​
​
​
​
​
​
​
​
​
​
​
​
​
Net periodic benefit cost
$
$
$
$
$
$
​
​
​
​
​
​
​
​
​
​
​
​
​
​
​
​
​
​
​
​
​
​
​
​
​
​
​
​
​
​
​
​
​
​
​
​
​
​
​
​
Other Postretirement Benefit Plans
U.S. plans
Non-U.S. plans
2015
2014
2013
2015
2014
2013
Service cost
$
$
$
$
—
$
—
$
—
Interest cost
—
—
—
Amortization of prior service cost
)
)
)
—
—
—
Amortization of actuarial loss
—
—
—
​
​
​
​
​
​
​
​
​
​
​
​
​
​
​
​
​
​
​
​
Net periodic benefit cost
$
$
$
$
—
$
—
$
—
​
​
​
​
​
​
​
​
​
​
​
​
​
​
​
​
​
​
​
​
​
​
​
​
​
​
​
​
​
​
​
​
​
​
​
​
​
​
​
​
The amounts recognized in net periodic benefit cost and other comprehensive income (loss) as of December 31, 2015, 2014 and 2013 were as follows (dollars in millions):
Defined Benefit Plans
U.S. plans
Non-U.S. plans
2015
2014
2013
2015
2014
2013
Current year actuarial loss (gain)
$
$
$
)
$
$
$
)
Amortization of actuarial loss
)
)
)
)
)
)
Current year prior service (credits) cost
—
—
—
)
)
Amortization of prior service cost (credits)
—
—
)
Settlements
—
—
—
—
)
)
​
​
​
​
​
​
​
​
​
​
​
​
​
​
​
​
​
​
​
​
Total recognized in other comprehensive loss (income)
)
)
)
)
Net periodic benefit cost
​
​
​
​
​
​
​
​
​
​
​
​
​
​
​
​
​
​
​
​
Total recognized in net periodic benefit cost and other comprehensive (loss) income
$
$
$
)
$
)
$
$
)
​
​
​
​
​
​
​
​
​
​
​
​
​
​
​
​
​
​
​
​
​
​
​
​
​
​
​
​
​
​
​
​
​
​
​
​
​
​
​
​
Other Postretirement Benefit Plans
U.S. plans
Non-U.S. plans
2015
2014
2013
2015
2014
2013
Current year actuarial loss (gain)
$
)
$
$
)
$
—
$
$
)
Amortization of actuarial loss
)
)
)
—
—
—
Current year prior service credit
)
—
)
—
—
—
Amortization of prior service cost
—
—
—
​
​
​
​
​
​
​
​
​
​
​
​
​
​
​
​
​
​
​
​
Total recognized in other comprehensive loss (income)
)
)
—
)
Net periodic benefit cost
—
—
—
​
​
​
​
​
​
​
​
​
​
​
​
​
​
​
​
​
​
​
​
Total recognized in net periodic benefit cost and other comprehensive (loss) income
$
)
$
$
)
$
—
$
$
)
​
​
​
​
​
​
​
​
​
​
​
​
​
​
​
​
​
​
​
​
​
​
​
​
​
​
​
​
​
​
​
​
​
​
​
​
​
​
​
​
The following weighted-average assumptions were used to determine the projected benefit obligation at the measurement date and the net periodic pension cost for the year:
Defined Benefit Plans
U.S. plans
Non-U.S. plans
2015
2014
2013
2015
2014
2013
Projected benefit obligation
Discount rate
%
%
%
%
%
%
Rate of compensation increase
%
%
%
%
%
%
Net periodic pension cost
Discount rate
%
%
%
%
%
%
Rate of compensation increase
%
%
%
%
%
%
Expected return on plan assets
%
%
%
%
%
%
Other Postretirement Benefit Plans
U.S. plans
Non-U.S. plans
2015
2014
2013
2015
2014
2013
Projected benefit obligation
Discount rate
%
%
%
%
%
%
Net periodic pension cost
Discount rate
%
%
%
%
%
%
At December 31, 2015 and 2014, the health care trend rate used to measure the expected increase in the cost of benefits was assumed to be 7.0% and 6.5%, respectively, decreasing to 5% after 2024. Assumed health care cost trend rates can have a significant effect on the amounts reported for the postretirement benefit plans. A one-percent point change in assumed health care cost trend rates would have the following effects (dollars in millions):
Increase
Decrease
Asset category
Effect on total of service and interest cost
$
—
$
—
Effect on postretirement benefit obligation
)
The projected benefit obligation and fair value of plan assets for the defined benefit plans with projected benefit obligations in excess of plan assets as of December 31, 2015 and 2014 were as follows (dollars in millions):
U.S. plans
Non-U.S. plans
2015
2014
2015
2014
Projected benefit obligation in excess of plan assets
Projected benefit obligation
$
$
$
$
Fair value of plan assets
The projected benefit obligation, accumulated benefit obligation and fair value of plan assets for the defined benefit plans with an accumulated benefit obligation in excess of plan assets as of December 31, 2015 and 2014 were as follows (dollars in millions):
U.S. plans
Non-U.S. plans
2015
2014
2015
2014
Accumulated benefit obligation in excess of plan assets
Projected benefit obligation
$
$
$
$
Accumulated benefit obligation
Fair value of plan assets
Expected future contributions and benefit payments are as follows (dollars in millions):
U.S. Plans
Non-U.S. Plans
Defined Benefit Plans
Other Postretirement Benefit Plans
Defined Benefit Plans
Other Postretirement Benefit Plans
2016 expected employer contributions
To plan trusts
$
$
$
$
—
Expected benefit payments
2016
—
2017
—
2018
—
2019
—
2020
—
2021 - 2025
Our investment strategy with respect to pension assets is to pursue an investment plan that, over the long term, is expected to protect the funded status of the plan, enhance the real purchasing power of plan assets, and not threaten the plan's ability to meet currently committed obligations. Additionally, our investment strategy is to achieve returns on plan assets, subject to a prudent level of portfolio risk. Plan assets are invested in a broad range of investments. These investments are diversified in terms of domestic and international equities, both growth and value funds, including small, mid and large capitalization equities; short-term and long-term debt securities; real estate; and cash and cash equivalents. The investments are further diversified within each asset category. The portfolio diversification provides protection against a single investment or asset category having a disproportionate impact on the aggregate performance of the plan assets.
Our pension plan assets are managed by outside investment managers. The investment managers value our plan assets using quoted market prices, other observable inputs or unobservable inputs. For certain assets, the investment managers obtain third-party appraisals at least annually, which use valuation techniques and inputs specific to the applicable property, market, or geographic location. During 2015, there were no transfers into or out of Level 3 assets.
We have established target allocations for each asset category. Our pension plan assets are periodically rebalanced based upon our target allocations.
The fair value of plan assets for the pension plans was $3.2 billion and $3.3 billion at December 31, 2015 and 2014, respectively. The following plan assets are measured at fair value on a recurring basis (dollars in millions):
Fair Value Amounts Using
Asset category
December 31, 2015
Quoted prices in active markets for identical assets (Level 1)
Significant other observable inputs (Level 2)
Significant unobservable inputs (Level 3)
U.S. pension plans:
Equities
$
$
$
$
—
Fixed income
—
Real estate/other
—
—
Cash
—
—
—
—
​
​
​
​
​
​
​
​
​
​
​
​
​
​
Total U.S. pension plan assets
$
$
$
$
​
​
​
​
​
​
​
​
​
​
​
​
​
​
​
​
​
​
​
​
​
​
​
​
​
​
​
​
Non-U.S. pension plans:
Equities
$
$
$
$
—
Fixed income
—
Real estate/other
Cash
—
​
​
​
​
​
​
​
​
​
​
​
​
​
​
Total Non-U.S. pension plan assets
$
$
$
$
​
​
​
​
​
​
​
​
​
​
​
​
​
​
​
​
​
​
​
​
​
​
​
​
​
​
​
​
Fair Value Amounts Using
Asset category
December 31, 2014
Quoted prices in active markets for identical assets (Level 1)
Significant other observable inputs (Level 2)
Significant unobservable inputs (Level 3)
U.S. pension plans:
Equities
$
$
$
$
—
Fixed income
—
Real estate/other
—
Cash
—
—
​
​
​
​
​
​
​
​
​
​
​
​
​
​
Total U.S. pension plan assets
$
$
$
$
​
​
​
​
​
​
​
​
​
​
​
​
​
​
​
​
​
​
​
​
​
​
​
​
​
​
​
​
Non-U.S. pension plans:
Equities
$
$
$
$
—
Fixed income
—
Real estate/other
Cash
—
​
​
​
​
​
​
​
​
​
​
​
​
​
​
Total Non-U.S. pension plan assets
$
$
$
$
​
​
​
​
​
​
​
​
​
​
​
​
​
​
​
​
​
​
​
​
​
​
​
​
​
​
​
​
The following table reconciles the beginning and ending balances of plan assets measured at fair value using unobservable inputs (Level 3) (dollars in millions):
Real Estate/Other
Fair Value Measurements of Plan Assets Using Significant Unobservable Inputs (Level 3)
Year ended December 31, 2015
Year ended December 31, 2014
Balance at beginning of period
$
$
Return on pension plan assets
Purchases, sales and settlements
Transfers (out of) into Level 3
—
—
Acquisition date fair value of pension plan assets acquired
—
​
​
​
​
​
​
​
​
Balance at end of period
$
$
​
​
​
​
​
​
​
​
​
​
​
​
​
​
​
​
Based upon historical returns, the expectations of our investment committee and outside advisors, the expected long-term rate of return on the pension assets is estimated to be between 5.75% and 7.75%. The asset allocation for our pension plans at December 31, 2015 and 2014 and the target allocation for 2016, by asset category are as follows:
Asset category
Target Allocation 2016
Allocation at December 31, 2015
Allocation at December 31, 2014
U.S. pension plans:
Equities
%
%
%
Fixed income
%
%
%
Real estate/other
%
%
%
Cash
—
—
%
​
​
​
​
​
​
​
​
​
​
​
Total U.S. pension plans
%
%
%
​
​
​
​
​
​
​
​
​
​
​
​
​
​
​
​
​
​
​
​
​
​
Non-U.S. pension plans:
Equities
%
%
%
Fixed income
%
%
%
Real estate/other
%
%
%
Cash
%
—
%
​
​
​
​
​
​
​
​
​
​
​
Total non-U.S. pension plans
%
%
%
​
​
​
​
​
​
​
​
​
​
​
​
​
​
​
​
​
​
​
​
​
​
Equity securities in our pension plans did not include any direct investments in equity securities of our Company or our affiliates at the end of 2015.
DEFINED CONTRIBUTION PLANS — U.S.
We have a money purchase pension plan covering substantially all of our domestic employees who were hired prior to January 1, 2004. Employer contributions are made based on a percentage of employees' earnings (ranging up to 8%). During 2014, we closed this plan to non-union participants, continuing to provide equivalent benefits to those covered under this plan into their salary deferral account.
We also have a salary deferral plan covering substantially all U.S. employees. Plan participants may elect to make voluntary contributions to this plan up to a specified amount of their compensation. We contribute an amount equal to one-half of the participant's contribution, not to exceed 2% of the participant's compensation.
Along with the introduction of the cash balance formula within our defined benefit pension plan, the money purchase pension plan was closed to new hires. At the same time, our match in the salary deferral plan was increased, for new hires, to a 100% match, not to exceed 4% of the participant's compensation, once the participant has achieved six years of service with our Company.
Our total combined expense for the above defined contribution plans for each of the years ended December 31, 2015, 2014 and 2013 was $23 million, $15 million and $14 million, respectively.
DEFINED CONTRIBUTION PLANS—NON - U.S.
We have defined contribution plans in a variety of non-U.S. locations.
Our total combined expense for these defined contribution plans for the years ended December 31, 2015, 2014 and 2013 was $13 million, $14 million and $14 million, respectively, primarily related to the Huntsman UK Pension Plan.
All UK associates are eligible to participate in the Huntsman UK Pension Plan, a contract-based arrangement with a third party. Company contributions vary by business during a five year transition period. Plan participants elect to make voluntary contributions to this plan up to a specified amount of their compensation. We contribute a matching amount not to exceed 12% of the participant's salary for new hires and 15% of the participant's salary for all other participants.
SUPPLEMENTAL SALARY DEFERRAL PLAN AND SUPPLEMENTAL EXECUTIVE RETIREMENT PLAN
The Huntsman Supplemental Savings Plan ("Huntsman SSP") is a non-qualified plan covering key management employees and allows participants to defer amounts that would otherwise be paid as compensation. The participant can defer up to 75% of their salary and bonus each year. This plan also provides benefits that would be provided under the Huntsman Salary Deferral Plan if that plan were not subject to legal limits on the amount of contributions that can be allocated to an individual in a single year. The Huntsman SSP was amended and restated effective as of January 1, 2005 to allow eligible executive employees to comply with Section 409A of the Internal Revenue Code of 1986.
The SERP is an unfunded non-qualified pension plan established to provide certain executive employees with benefits that could not be provided, due to legal limitations, under the Huntsman Defined Benefit Pension Plan, a qualified defined benefit pension plan, and the Huntsman Money Purchase Pension Plan, a qualified money purchase pension plan.
Assets of these plans are included in other noncurrent assets and as of December 31, 2015 and 2014 were $26 million and $24 million, respectively. During each of the years ended December 31, 2015, 2014 and 2013, we expensed a total of $1 million as contributions to the Huntsman SSP and the SERP.
STOCK-BASED INCENTIVE PLAN
In connection with the initial public offering of common and preferred stock on February 16, 2005, we adopted the Huntsman Stock Incentive Plan (the "Stock Incentive Plan"). The Stock Incentive Plan permits the grant of non-qualified stock options, incentive stock options, stock appreciation rights, nonvested stock, phantom stock, performance awards and other stock-based awards to our employees, directors and consultants and to employees and consultants of our subsidiaries, provided that incentive stock options may be granted solely to employees. As of December 31, 2015 we are authorized to grant up to 37.2 million shares under the Stock Incentive Plan. See "Note 22. Stock-Based Compensation Plan."
INTERNATIONAL PLANS
International employees are covered by various post-employment arrangements consistent with local practices and regulations. Such obligations are included in other long-term liabilities in our consolidated balance sheets.</t>
  </si>
  <si>
    <t>INCOME TAXES</t>
  </si>
  <si>
    <t>18. INCOME TAXES
The following is a summary of U.S. and non-U.S. provisions for current and deferred income taxes (dollars in millions):
Year ended December 31,
2015
2014
2013
Income tax expense (benefit):
U.S.
Current
$
$
Deferred
)
Non-U.S.
Current
Deferred
)
)
)
​
​
​
​
​
​
​
​
​
​
​
Total
$
$
$
​
​
​
​
​
​
​
​
​
​
​
​
​
​
​
​
​
​
​
​
​
​
The following schedule reconciles the differences between the U.S. federal income taxes at the U.S. statutory rate to our provision for income taxes (dollars in millions):
Year ended December 31,
2015
2014
2013
Income from continuing operations before income taxes
$
$
$
​
​
​
​
​
​
​
​
​
​
​
​
​
​
​
​
​
​
​
​
​
​
Expected tax expense at U.S. statutory rate of 35%
$
$
$
Change resulting from:
State tax expense net of federal benefit
)
Non-U.S. tax rate differentials
)
Effects of non-U.S. operations
)
U.S. domestic manufacturing deduction
)
)
)
Currency exchange gains and losses
)
)
Effect of tax holidays
)
—
—
U.S. foreign tax credits, net of associated income and taxes
)
)
)
Tax benefit of losses with valuation allowances as a result of other comprehensive income
)
)
)
Tax authority audits and dispute resolutions
Change in valuation allowance
)
Other, net
)
​
​
​
​
​
​
​
​
​
​
​
Total income tax expense
$
$
$
​
​
​
​
​
​
​
​
​
​
​
​
​
​
​
​
​
​
​
​
​
​
During 2013, we declared a dividend from our non-U.S. operations to the U.S., which included bringing onshore certain U.S. foreign tax credits. The foreign tax credits brought onshore significantly exceeded the amount needed to offset the cash tax impact of the dividend. A full valuation allowance was placed on the remaining foreign tax credits since it was more likely than not that the credits would expire unused due to the application of specific foreign tax credit limitations. In early 2014, the amount of foreign tax credits brought onshore was adjusted downward by $10 million, to $104 million, which was fully offset by a valuation allowance.
After extensive research and analysis, in September 2014, we made certain elections and filed amended U.S. tax returns for tax years 2008 through 2012, along with our original U.S. tax return for tax year 2013. These new tax elections and amended tax returns allowed us to utilize U.S. foreign tax credits. The net result was $104 million of income tax benefit recognized during 2014 for the release of the associated valuation allowance, including a discrete income tax benefit of $94 million in the third quarter of 2014.
During 2015, we declared a dividend from our non-U.S. operations to the U.S. which included bringing onshore certain U.S. foreign tax credits. The foreign tax credits brought onshore exceeded the amount needed to offset the cash tax impact of the dividend, as well as enough to allow us to carry $14 million of foreign tax credits back to a prior year and claim a refund.
Included in the non-U.S. deferred tax expense are income tax benefits of $3 million in 2015, $7 million in 2014 and $22 million in 2013 for losses from continuing operations for certain jurisdictions with valuation allowances to the extent that income was recorded in other comprehensive income in that same jurisdiction. The benefits in 2015 and 2014 were largely attributable to the U.K. and the benefit in 2013 was largely attributable to Switzerland. In both years, foreign currency gains and changes in pension related items resulted in income in other comprehensive income where we have a full valuation allowance against the net deferred tax asset. An offsetting income tax expense was recognized in accumulated other comprehensive loss.
We operate in over 40 non-U.S. tax jurisdictions with no specific country earning a predominant amount of our off-shore earnings. The vast majority of these countries have income tax rates that are lower than the U.S. statutory rate. The average statutory rate for countries with pre-tax losses was lower than the average statutory rate for countries with pre-tax income, resulting in a net expense as compared to the U.S. statutory rate. For the year ended December 31, 2015, the tax rate differential resulted in higher tax expense of $4 million, reflected in the reconciliation above.
In certain non-U.S. tax jurisdictions, our U.S. GAAP functional currency is different than the local tax currency. As a result, foreign exchange gains and losses will impact our effective tax rate. For 2015, this resulted in a $33 million tax benefit ($58 million, net of $25 million of contingent liabilities and valuation allowances). During 2015, a number of our intercompany liabilities that were denominated in U.S. dollars were owed by entities whose tax currency was the euro. As a result of the depreciation in the euro opposite the U.S. dollar, these entities recorded a tax only foreign exchange loss. Most of the intercompany receivables associated with these same U.S. dollar denominated intercompany debts were held by entities with a tax currency of the U.S. dollar which, therefore, resulted in no taxable gain.
During 2015, we were granted an extension of a tax holiday from 2015 to 2022 on certain of our manufacturing operations in Singapore. During 2015, pursuant to the Singapore tax holiday, we recorded a benefit of $6 million. We will continue to enjoy this benefit to the extent of continuing profits in this manufacturing endeavor.
We calculate deferred tax assets and liabilities related to U.S. state income taxes based on projected apportionment factors. During 2015, we experienced a decrease in our projected apportionment factors, which decreased our deferred tax liability for U.S. state income taxes. The amount of our deferred tax liability for U.S. state income taxes is significant, and therefore, the change in apportionment factors for 2015 decreased our net deferred tax liabilities by $5 million. Also during 2015, we changed the legal entity location of certain of our U.S. operations. These changes had the effect of reducing our state tax expense by approximately $3 million.
The components of income (loss) from continuing operations before income taxes were as follows (dollars in millions):
Year ended December 31,
2015
2014
2013
U.S.
$
$
$
Non-U.S.
)
)
)
​
​
​
​
​
​
​
​
​
​
​
Total
$
$
$
​
​
​
​
​
​
​
​
​
​
​
​
​
​
​
​
​
​
​
​
​
​
Components of deferred income tax assets and liabilities were as follows (dollars in millions):
December 31,
2014
2014
Deferred income tax assets:
Net operating loss and AMT credit carryforwards
$
$
Pension and other employee compensation
Property, plant and equipment
Intangible assets
Foreign tax credits
Other, net
​
​
​
​
​
​
​
​
Total
$
$
​
​
​
​
​
​
​
​
​
​
​
​
​
​
​
​
Deferred income tax liabilities:
Property, plant and equipment
$
)
$
)
Pension and other employee compensation
)
)
Other, net
)
)
​
​
​
​
​
​
​
​
Total
$
)
$
)
​
​
​
​
​
​
​
​
​
​
​
​
​
​
​
​
Net deferred tax asset before valuation allowance
$
$
Valuation allowance—net operating losses and other
)
)
​
​
​
​
​
​
​
​
Net deferred tax asset
$
—
$
​
​
​
​
​
​
​
​
​
​
​
​
​
​
​
​
Current deferred tax asset
$
—
$
Current deferred tax liability
—
)
Non-current deferred tax asset
Non-current deferred tax liability
)
)
​
​
​
​
​
​
​
​
Net deferred tax asset
$
—
$
​
​
​
​
​
​
​
​
​
​
​
​
​
​
​
​
We have gross NOLs of $3,347 million in various non-U.S. jurisdictions. While the majority of the non-U.S. NOLs have no expiration date, $852 million have a limited life (of which $489 million are subject to a valuation allowance) and $29 million are scheduled to expire in 2016 (all of which are subject to a valuation allowance). We had no NOLs expire unused in 2015.
Included in the $3,347 million of gross non-U.S. NOLs is $919 million attributable to our Luxembourg entities. As of December 31, 2015, due to the uncertainty surrounding the realization of the benefits of these losses, there is a valuation allowance of $216 million against these net tax-effected NOLs of $265 million.
We evaluate deferred tax assets to determine whether it is more likely than not that they will be realized. Valuation allowances are reviewed each period on a tax jurisdiction by jurisdiction basis to analyze whether there is sufficient positive or negative evidence to support a change in judgment about the realizability of the related deferred tax assets. These conclusions require significant judgment. In evaluating the objective evidence that historical results provide, we consider the cyclicality of businesses and cumulative income or losses during the applicable period. Cumulative losses incurred over the period limits our ability to consider other subjective evidence such as our projections for the future. Our judgments regarding valuation allowances are also influenced by the costs and risks associated with any tax planning idea.
During 2015, we established valuation allowances of $35 million and released valuation allowances of $3 million. In the U.S., we established $14 million of valuation allowance on U.S. foreign tax credits due to the application of specific foreign tax credit limitations, in The Netherlands we established $7 million of valuation allowance on losses which are scheduled to expire after 2016, and in Italy we established $12 million of valuation allowances on certain net deferred tax assets as a result of cumulative losses.
During 2014, we released valuation allowances of $111 million and established valuation allowances of $3 million. In the U.S., we released $94 million of valuation allowance on U.S. foreign tax credits as a result of making certain tax elections and filing amended U.S. tax returns and in Luxembourg we released a valuation allowance on $6 million of certain net deferred tax assets as a result of significant changes in estimated future taxable income resulting from increased intercompany receivables and, therefore, increased interest income in Luxembourg, our primary treasury center outside of the U.S.
During 2013, we established valuation allowances of $95 million primarily on U.S. foreign tax credits as a result of insufficient foreign source income and we released valuation allowances on $16 million of certain net deferred tax assets as a result of significant changes in estimated future taxable income resulting from increased intercompany receivables and, therefore, increased interest income.
Uncertainties regarding expected future income in certain jurisdictions could affect the realization of deferred tax assets in those jurisdictions and result in additional valuation allowances in future periods, or, in the case of unexpected pre-tax earnings, the release of valuation allowances in future periods.
The following is a summary of changes in the valuation allowance (dollars in millions):
2015
2014
2013
Valuation allowance as of January 1
$
$
$
Valuation allowance as of December 31
​
​
​
​
​
​
​
​
​
​
​
Net (increase) decrease
)
)
Foreign currency movements
)
)
(Decrease) increase to deferred tax assets with no impact on operating tax expense, including an offsetting (decrease) increase to valuation allowances
)
​
​
​
​
​
​
​
​
​
​
​
Change in valuation allowance per rate reconciliation
$
)
$
$
)
​
​
​
​
​
​
​
​
​
​
​
​
​
​
​
​
​
​
​
​
​
​
Components of change in valuation allowance affecting tax expense:
Pre-tax losses in jurisdictions with valuation allowances resulting in no tax expense or benefit
$
)
$
)
$
)
Releases of valuation allowances in various jurisdictions
Establishments of valuation allowances in various jurisdictions
)
)
)
​
​
​
​
​
​
​
​
​
​
​
Change in valuation allowance per rate reconciliation
$
)
$
$
)
​
​
​
​
​
​
​
​
​
​
​
​
​
​
​
​
​
​
​
​
​
​
The following is a reconciliation of our unrecognized tax benefits (dollars in millions):
2015
2014
Unrecognized tax benefits as of January 1
$
$
Gross increases and decreases—tax positions taken during a prior period
)
Gross increases and decreases—tax positions taken during the current period
Decreases related to settlements of amounts due to tax authorities
)
)
Reductions resulting from the lapse of statutes of limitation
)
)
Foreign currency movements
)
)
​
​
​
​
​
​
​
​
Unrecognized tax benefits as of December 31
$
$
​
​
​
​
​
​
​
​
​
​
​
​
​
​
​
​
As of December 31, 2015 and 2014, the amount of unrecognized tax benefits which, if recognized, would affect the effective tax rate is $50 million and $36 million, respectively.
During 2015, 2014, and 2013, for unrecognized tax benefits that impact tax expense, we recorded a net increase in unrecognized tax benefits with a corresponding income tax expense (not including interest and penalty expense) of $19 million, $1 million and $8 million, respectively. Additional decreases in unrecognized tax benefits were offset by cash settlements or by a decrease in net deferred tax assets and, therefore, did not affect income tax expense.
In accordance with our accounting policy, we continue to recognize interest and penalties accrued related to unrecognized tax benefits in income tax expense.
Year ended December 31,
2015
2014
2013
Interest expense included in tax expense
$
)
$
$
Penalties expense included in tax expense
—
—
)
December 31,
2015
2014
Accrued liability for interest
$
$
Accrued liability for penalties
—
—
We conduct business globally and, as a result, we file income tax returns in U.S. federal, various U.S. state and various non-U.S. jurisdictions. The following table summarizes the tax years that remain subject to examination by major tax jurisdictions:
Tax Jurisdiction
Open Tax Years
China
2011 and later
France
2002 and later
India
2004 and later
Italy
2010 and later
Malaysia
2003 and later
Switzerland
2009 and later
The Netherlands
2010 and later
United Kingdom
2012 and later
United States federal
2009 and later
Certain of our U.S. and non-U.S. income tax returns are currently under various stages of audit by applicable tax authorities and the amounts ultimately agreed upon in resolution of the issues raised may differ materially from the amounts accrued.
We estimate that it is reasonably possible that certain of our non-U.S. unrecognized tax benefits could change within 12 months of the reporting date with a resulting decrease in the unrecognized tax benefits within a reasonably possible range of $4 million to $24 million. For the 12-month period from the reporting date, we would expect that a substantial portion of the decrease in our unrecognized tax benefits would result in a corresponding benefit to our income tax expense.
During 2015, we concluded and effectively settled tax examinations in the U.S. (both federal and various states) and various non-U.S. jurisdictions including, but not limited to China and France. During 2014, we concluded and settled tax examinations in the U.S. (both federal and various states) and various non-U.S. jurisdictions including, but not limited to, China, France and Spain. During 2013, we concluded and settled tax examinations in the U.S. (both federal and various states) and various non-U.S. jurisdictions including, but not limited to, China, France and Italy.
For non-U.S. entities that were not treated as branches for U.S. tax purposes, we do not provide for income taxes on the undistributed earnings of these subsidiaries that are reinvested and, in the opinion of management, will continue to be reinvested indefinitely. We have material intercompany debt obligations owed by our non-U.S. subsidiaries to the U.S. We do not intend to repatriate earnings to the U.S. via dividend based on estimates of future domestic cash generation and our ability to return cash to the U.S. through payments of intercompany debt owned by our non-U.S. subsidiaries to the U.S. To the extent that cash is required in the U.S., rather than repatriate earnings to the U.S. via dividend, we expect to utilize our intercompany debt. If any earnings were repatriated via dividend, we may need to accrue and pay taxes on the distributions.
As discussed, we made a distribution of a portion of our earnings in 2015 and 2013 when the amount of foreign tax credits associated with the distribution was greater than the amount of tax otherwise due. The undistributed earnings of foreign subsidiaries with positive earnings that are deemed to be permanently invested were approximately $354 million at December 31, 2015. It is not practicable to determine the unrecognized deferred tax liability on those earnings because of the significant assumptions necessary to compute the tax.</t>
  </si>
  <si>
    <t>COMMITMENTS AND CONTINGENCIES</t>
  </si>
  <si>
    <t>19. COMMITMENTS AND CONTINGENCIES
PURCHASE COMMITMENTS
We have various purchase commitments extending through 2029 for materials, supplies and services entered into in the ordinary course of business. Included in the purchase commitments table below are contracts which require minimum volume purchases that extend beyond one year or are renewable annually and have been renewed for 2016. Certain contracts allow for changes in minimum required purchase volumes in the event of a temporary or permanent shutdown of a facility. To the extent the contract requires a minimum notice period, such notice period has been included in the table below. The contractual purchase prices for substantially all of these contracts are variable based upon market prices, subject to annual negotiations. We have estimated our contractual obligations by using the terms of our current pricing for each contract. We also have a limited number of contracts which require a minimum payment even if no volume is purchased. We believe that all of our purchase obligations will be utilized in our normal operations. For the years ended December 31, 2015, 2014 and 2013, we made minimum payments of nil, nil and $7 million, respectively, under such take or pay contracts without taking the product.
Total purchase commitments as of December 31, 2015 are as follows (dollars in millions):
Year ending December 31,
2016
$
2017
2018
2019
2020
Thereafter
​
​
​
​
​
$
​
​
​
​
​
​
​
​
​
​
OPERATING LEASES
We lease certain railcars, aircraft, equipment and facilities under long-term lease agreements. The total expense recorded under operating lease agreements in our consolidated statements of operations is approximately $94 million, $97 million and $80 million for 2015, 2014 and 2013, respectively, net of sublease rentals of approximately $3 million, $3 million and $4 million for the years ended December 31, 2015, 2014 and 2013, respectively.
Future minimum lease payments under operating leases as of December 31, 2015 are as follows (dollars in millions):
Year ending December 31,
2016
$
2017
2018
2019
2020
Thereafter
​
​
​
​
​
$
​
​
​
​
​
​
​
​
​
​
Future minimum lease payments have not been reduced by minimum sublease rentals of $2 million due in the future under noncancelable subleases.
LEGAL MATTERS
Antitrust Matters
We were named as a defendant in consolidated class action civil antitrust suits filed on February 9 and 12, 2010 in the U.S. District Court for the District of Maryland alleging that we and our co-defendants and other alleged co-conspirators conspired to fix prices of titanium dioxide sold in the U.S. between at least March 1, 2002 and the present. The other defendants named in this matter were DuPont, Kronos and Cristal (formerly Millennium). On August 28, 2012, the court certified a class consisting of all U.S. customers who purchased titanium dioxide directly from the defendants (the "Direct Purchasers") since February 1, 2003. On December 13, 2013, we and all other defendants settled the Direct Purchasers litigation and the court approved the settlement. We paid the settlement in an amount immaterial to our consolidated financial statements.
On November 22, 2013, we were named as a defendant in a civil antitrust suit filed in the U.S. District Court for the District of Minnesota brought by a Direct Purchaser who opted out of the Direct Purchasers class litigation (the "Opt-Out Litigation"). On April 21, 2014, the court severed the claims against us from the other defendants sued and ordered our case transferred to the U.S. District Court for the Southern District of Texas. Subsequently, Kronos, another defendant, was also severed from the Minnesota case and claims against it were transferred and consolidated for trial with our case in the Southern District of Texas. The trial previously scheduled to begin February 22, 2016 has been rescheduled to begin September 26, 2016. It is possible that additional claims will be filed by other Direct Purchasers who opted out of the class litigation.
We were also named as a defendant in a class action civil antitrust suit filed on March 15, 2013 in the U.S. District Court for the Northern District of California by the purchasers of products made from titanium dioxide (the "Indirect Purchasers") making essentially the same allegations as did the Direct Purchasers. On October 14, 2014, plaintiffs filed their Second Amended Class Action Complaint narrowing the class of plaintiffs to those merchants and consumers of architectural coatings containing titanium dioxide. On August 11, 2015, the court granted our motion to dismiss the Indirect Purchasers litigation with leave to amend the complaint. A Third Amended Class Action Complaint was filed on September 29, 2015 further limiting the class to consumers of architectural paints. Plaintiffs have raised state antitrust claims under the laws of 15 states, consumer protection claims under the laws of 9 states, and unjust enrichment claims under the laws of 16 states. On November 4, 2015, we and our co-defendants filed another motion to dismiss, which remains pending. The Opt-Out Litigation and Indirect Purchasers plaintiffs seek to recover injunctive relief, treble damages or the maximum damages allowed by state law, costs of suit and attorneys' fees. We are not aware of any illegal conduct by us or any of our employees. Nevertheless, we have incurred costs relating to these claims and could incur additional costs in amounts which in the aggregate could be material to us. Because of the overall complexity of these cases, we are unable to reasonably estimate any possible loss or range of loss associated with these claims and we have made no accruals with respect to these claims.
Product Delivery Claim
We have been notified by a customer of potential claims related to our alleged delivery of a different product than the one the customer had ordered. Our customer claims that it was unaware that the different product had been delivered until after that product had been used to manufacture materials which were subsequently sold. Originally, the customer stated that it had been notified of claims by its customers of up to an aggregate of €153 million (approximately $167 million) relating to this matter and claimed that we may be responsible for all or a portion of these potential claims. Our customer has since resolved some of these claims and the aggregate amount of the current claims is now approximately €113 million (approximately $123 million). Based on the facts currently available, we believe that we are insured for any liability we may ultimately have in excess of $10 million. However, no assurance can be given regarding our ultimate liability or costs. We believe our range of possible loss in this matter is between €0 and €113 million (approximately $123 million), and we have made no accrual with respect to this matter.
Indemnification Matters
On July 3, 2012, Deutsche Bank Securities Inc. and Credit Suisse Securities (USA) LLC ("the Banks") demanded that we indemnify them for claims brought against them by certain MatlinPatterson entities that were formerly our stockholders ("MatlinPatterson") in litigation filed by MatlinPatterson on June 19, 2012 in the 9th District Court in Montgomery County, Texas (the "Texas Litigation"). The Banks assert that they are entitled to indemnification pursuant to the Agreement of Compromise and Settlement between the Banks and our Company, dated June 22, 2009, wherein the Banks and our Company settled claims that we filed relating to the failed acquisition by and merger with Hexion. MatlinPatterson claims that the Banks knowingly made materially false representations about the nature of the financing for the acquisition of our Company by Hexion and that they suffered substantial loss in value to their 19 million shares of our common stock as a result thereof. MatlinPatterson is asserting statutory fraud, common law fraud and aiding and abetting statutory fraud and are seeking actual damages, exemplary damages, costs and attorney's fees and pre-judgment and post-judgment interest. On December 21, 2012, the court dismissed the Texas Litigation, a decision which was affirmed by the Ninth Court of Appeals of Texas on May 15, 2014. A subsequent motion for rehearing by MatlinPatterson was denied by the same appellate court on June 12, 2014. A petition for discretionary review in the Texas Supreme Court was denied by final order entered January 7, 2016.
On July 14, 2014, the Banks demanded that we indemnify them for additional claims brought against them by certain other former Company stockholders in litigation filed June 14, 2014 in the United States District Court for the Eastern District of Wisconsin (the "Wisconsin Litigation"). The stockholders in the Wisconsin Litigation have made essentially the same allegations as MatlinPatterson made in the Texas Litigation and, additionally, have named Apollo Global Management LLC and Apollo Management Holdings, L.P. as defendants. Stockholder plaintiffs in the Wisconsin Litigation assert claims for misrepresentation and conspiracy to defraud. On April 9, 2015, the court denied the Banks' motions to dismiss the Wisconsin Litigation, which were on the same grounds asserted in the Texas Litigation, as moot. We expect the Banks to refile these motions once limited discovery related to jurisdiction is complete. We denied the Banks' indemnification demand for both the Texas Litigation and the Wisconsin Litigation.
Other Proceedings
We are a party to various other proceedings instituted by private plaintiffs, governmental authorities and others arising under provisions of applicable laws, including various environmental, products liability and other laws. Except as otherwise disclosed in this report, we do not believe that the outcome of any of these matters will have a material effect on our financial condition, results of operations or liquidity.</t>
  </si>
  <si>
    <t>ENVIRONMENTAL, HEALTH AND SAFETY MATTERS</t>
  </si>
  <si>
    <t>20. ENVIRONMENTAL, HEALTH AND SAFETY MATTERS
EHS CAPITAL EXPENDITURES
We may incur future costs for capital improvements and general compliance under EHS laws, including costs to acquire, maintain and repair pollution control equipment. For the years ended December 31, 2015, 2014 and 2013, our capital expenditures for EHS matters totaled $141 million, $125 million, and $92 million, respectively. Because capital expenditures for these matters are subject to evolving regulatory requirements and depend, in part, on the timing, promulgation and enforcement of specific requirements, our capital expenditures for EHS matters have varied significantly from year to year and we cannot provide assurance that our recent expenditures are indicative of future amounts we may spend related to EHS and other applicable laws.
ENVIRONMENTAL RESERVES
We have accrued liabilities relating to anticipated environmental cleanup obligations, site reclamation and closure costs and known penalties. Liabilities are recorded when potential liabilities are either known or considered probable and can be reasonably estimated. Our liability estimates are calculated using present value techniques as appropriate and are based upon requirements placed upon us by regulators, available facts, existing technology and past experience. The environmental liabilities do not include amounts recorded as asset retirement obligations. We had accrued $38 million and $60 million for environmental liabilities as of December 31, 2015 and 2014, respectively. Of these amounts, $6 million and $7 million were classified as accrued liabilities in our consolidated balance sheets as of December 31, 2015 and 2014, respectively, and $32 million and $53 million were classified as other noncurrent liabilities in our consolidated balance sheets as of December 31, 2015 and 2014, respectively. In certain cases, our remediation liabilities may be payable over periods of up to 30 years. We may incur losses for environmental remediation in excess of the amounts accrued; however, we are not able to estimate the amount or range of such potential excess.
ENVIRONMENTAL MATTERS
Under the Comprehensive Environmental Response, Compensation, and Liability Act ("CERCLA") and similar state laws, a current or former owner or operator of real property in the U.S. may be liable for remediation costs regardless of whether the release or disposal of hazardous substances was in compliance with law at the time it occurred, and a current owner or operator may be liable regardless of whether it owned or operated the facility at the time of the release. Outside the U.S., analogous contaminated property laws, such as those in effect in France and Australia, can hold past owners and/or operators liable for remediation at former facilities. Currently, there are approximately 10 former facilities or third-party sites in the U.S. for which we have been notified of potential claims against us for cleanup liabilities, including, but not limited to, sites listed under CERCLA. Based on current information and past experiences at other CERCLA sites, we do not expect these third-party claims to have a material impact on our consolidated financial statements.
Under the Resource Conservation and Recovery Act ("RCRA") in the U.S. and similar state laws, we may be required to remediate contamination originating from our properties as a condition to our hazardous waste permit. Some of our manufacturing sites have an extended history of industrial chemical manufacturing and use, including on-site waste disposal. We are aware of soil, groundwater or surface contamination from past operations at some of our sites, and we may find contamination at other sites in the future. For example, our Port Neches, Texas, and Geismar, Louisiana, facilities are the subject of ongoing remediation requirements imposed under RCRA. Similar laws exist in a number of locations in which we currently operate, or previously operated, manufacturing facilities, such as Australia, India, France, Hungary and Italy.
West Footscray Remediation
By letter dated March 7, 2006, our former Base Chemicals and Polymers facility in West Footscray, Australia was issued a cleanup notice by the Environmental Protection Authority Victoria ("EPA Victoria") due to concerns about soil and groundwater contamination emanating from the site. On August 23, 2010, EPA Victoria revoked a second cleanup notice and issued a revised notice that included a requirement for financial assurance for the remediation. As of December 31, 2015, we had an accrued liability of approximately $17 million related to estimated environmental remediation costs at this site. We can provide no assurance that the authority will not seek to institute additional requirements for the site or that additional costs will not be required for the cleanup.
North Maybe Mine Remediation
The North Maybe Canyon Mine site is a CERCLA site and involves a former phosphorous mine near Soda Springs, Idaho, which is believed to have been operated by several companies, including a predecessor company to us. In 2004, the U.S. Forest Service notified us that we are a CERCLA PRP for contamination originating from the site. In February 2010, we and Wells Cargo (another PRP) agreed to conduct a Remedial Investigation/Feasibility Study of a portion of the site and are currently engaged in that process. At this time, we are unable to reasonably estimate our potential liabilities at this site.
Port Neches Flaring Matter
As part of the EPA's national enforcement initiative on flaring operations and by letter dated October 12, 2012, the U.S. Department of Justice (the "DOJ") notified us that we were in violation of the CAA based on our response to a 2010 CAA Section 114 Information Request. The EPA has used the enforcement initiative to bring similar actions against refiners and other chemical manufacturers and has sought to collect civil penalties in excess of $100,000. Specifically, the EPA alleged violations at our Port Neches, Texas facility from 2007-2012 for flare operations not consistent with good pollution control practice and not in compliance with certain flare-related regulations. As a result of these findings, the EPA referred this matter to the DOJ. We provided a formal response to the DOJ and the EPA with a supplemental data submission on April 29, 2013. We have been engaged in discussions with the DOJ and the EPA regarding these alleged violations and conducted field trials on an alternate flare monitoring method beginning in September 2014. We are currently unable to determine the likelihood or magnitude of any potential penalty or injunctive relief that may be incurred in resolving this matter.</t>
  </si>
  <si>
    <t>STOCK-BASED COMPENSATION PLAN</t>
  </si>
  <si>
    <t>STOCK-BASED COMPENSATION PLANS</t>
  </si>
  <si>
    <t>22. STOCK-BASED COMPENSATION PLAN
Under the Stock Incentive Plan, a plan approved by stockholders, we may grant non-qualified stock options, incentive stock options, stock appreciation rights, restricted stock, phantom stock, performance awards and other stock-based awards to our employees, directors and consultants and to employees and consultants of our subsidiaries, provided that incentive stock options may be granted solely to employees. The terms of the grants are fixed at the grant date. As of December 31, 2015 we were authorized to grant up to 37.2 million shares under the Stock Incentive Plan. As of December 31, 2015, we had 7 million shares remaining under the Stock Incentive Plan available for grant. Option awards have a maximum contractual term of 10 years and generally must have an exercise price at least equal to the market price of our common stock on the date the option award is granted. Stock-based awards generally vest over a three-year period; certain performance awards vest over a two-year period and awards to our directors vest on the grant date.
The compensation cost from continuing operations under the Stock Incentive Plan for our Company was as follows (dollars in millions):
Year ended December 31,
2015
2014
2013
Compensation cost
$
$
$
The total income tax benefit recognized in the statement of operations for stock-based compensation arrangements was $6 million, $6 million and $7 million for the years ended December 31, 2015, 2014 and 2013, respectively.
STOCK OPTIONS
The fair value of each stock option award is estimated on the date of grant using the Black-Scholes valuation model that uses the assumptions noted in the following table. Expected volatilities are based on the historical volatility of our common stock through the grant date. The expected term of options granted was estimated based on the contractual term of the instruments and employees' expected exercise and post-vesting employment termination behavior. The risk-free rate for periods within the contractual life of the option was based on the U.S. Treasury yield curve in effect at the time of grant. The assumptions noted below represent the weighted averages of the assumptions utilized for all stock options granted during the year.
Year ended December 31,
2015
2014
2013
Dividend yield
%
%
%
Expected volatility
%
%
%
Risk-free interest rate
%
%
%
Expected life of stock options granted during the period
5.9 years
5.7 years
5.6 years
A summary of stock option activity under the Stock Incentive Plan as of December 31, 2015 and changes during the year then ended is presented below:
Option Awards
Shares
Weighted Average Exercise Price
Weighted Average Remaining Contractual Term
Aggregate Intrinsic Value
(in thousands)
(years)
(in millions)
Outstanding at January 1, 2015
$
Granted
Exercised
)
Forfeited
)
​
​
​
​
​
​
​
​
​
​
​
​
​
​
Outstanding at December 31, 2015
$
​
​
​
​
​
​
​
​
​
​
​
​
​
​
​
​
​
​
​
​
​
​
​
​
​
​
​
​
Exercisable at December 31, 2015
​
​
​
​
​
​
​
​
​
​
​
​
​
​
​
​
​
​
​
​
​
​
​
​
​
​
​
​
The weighted-average grant-date fair value of stock options granted during 2015, 2014 and 2013 was $9.81, $9.63 and $7.93 per option, respectively. As of December 31, 2015, there was $11 million of total unrecognized compensation cost related to nonvested stock option arrangements granted under the Stock Incentive Plan. That cost is expected to be recognized over a weighted-average period of approximately 1.8 years.
During the years ended December 31, 2015, 2014 and 2013, the total intrinsic value of stock options exercised was approximately nil, $14 million and $14 million, respectively.
NONVESTED SHARES
Nonvested shares granted under the Stock Incentive Plan consist of restricted stock, which is accounted for as an equity award, and phantom stock, which is accounted for as a liability award because it can be settled in either stock or cash.
During the first quarter of 2015, we began issuing performance awards to certain employees. The fair value of each performance award is estimated using a Monte Carlo simulation model that uses various assumptions, including an expected volatility rate and a risk-free interest rate. For the year ended December 31, 2015 the weighted-average expected volatility rate was 30.0% and the weighted average risk-free interest rate was 0.7%. For the performance awards granted during the year ended December 31, 2015, the number of shares earned varies based upon the Company achieving certain performance criteria over two-year and three-year performance periods. The performance criteria are total stockholder return of our common stock relative to the total stockholder return of a specified industry peer-group for the two-year and three-year performance periods.
A summary of the status of our nonvested shares as of December 31, 2015 and changes during the year then ended is presented below:
Equity Awards
Liability Awards
Shares
Weighted Average Grant-Date Fair Value
Shares
Weighted Average Grant-Date Fair Value
(in thousands)
(in thousands)
Nonvested at January 1, 2015
$
$
Granted
Vested
)(1)
)
Forfeited
)
)
​
​
​
​
​
​
​
​
​
​
​
​
​
​
Nonvested at December 31, 2015
​
​
​
​
​
​
​
​
​
​
​
​
​
​
​
​
​
​
​
​
​
​
​
​
​
​
​
​
(1)
As of December 31, 2015, a total of 393,952 restricted stock units were vested but not yet issued, of which 29,645 vested during 2015. These shares have not been reflected as vested shares in this table because, in accordance with the restricted stock unit agreements, shares of common stock are not issued for vested restricted stock units until termination of employment. This table does reflect 29,921 vested restricted stock units for which shares of common stock were issued in 2015.
As of December 31, 2015, there was $20 million of total unrecognized compensation cost related to nonvested share compensation arrangements granted under the Stock Incentive Plan. That cost is expected to be recognized over a weighted-average period of approximately 1.8 years. The value of share awards that vested during the years ended December 31, 2015, 2014 and 2013 was $20 million, $19 million and $18 million, respectively.</t>
  </si>
  <si>
    <t>OTHER COMPREHENSIVE (LOSS) INCOME</t>
  </si>
  <si>
    <t>23. OTHER COMPREHENSIVE (LOSS) INCOME
Other comprehensive (loss) income consisted of the following (dollars in millions):
Foreign currency translation adjustment(a)
Pension and other postretirement benefits adjustments(b)
Other comprehensive income of unconsolidated affiliates
Other, net
Total
Amounts attributable to noncontrolling interests
Amounts attributable to Huntsman International
Beginning balance, January 1, 2015
$
$
)
$
$
$
)
$
$
)
​
​
​
​
​
​
​
​
​
​
​
​
​
​
​
​
​
​
​
​
​
​
​
Other comprehensive (loss) income before reclassifications, gross
)
)
)
Tax expense
)
)
—
—
)
—
)
Amounts reclassified from accumulated other comprehensive loss, gross(c)
—
—
—
—
Tax expense
—
)
—
—
)
—
)
​
​
​
​
​
​
​
​
​
​
​
​
​
​
​
​
​
​
​
​
​
​
​
Net current-period other comprehensive (loss) income
)
)
)
​
​
​
​
​
​
​
​
​
​
​
​
​
​
​
​
​
​
​
​
​
​
​
Ending balance, December 31, 2015
$
)
$
)
$
$
$
)
$
$
)
​
​
​
​
​
​
​
​
​
​
​
​
​
​
​
​
​
​
​
​
​
​
​
​
​
​
​
​
​
​
​
​
​
​
​
​
​
​
​
​
​
​
​
​
​
​
(a)
Amounts are net of tax of $76 and $34 as of December 31, 2015 and January 1, 2015, respectively.
(b)
Amounts are net of tax of $163 and $211 as of December 31, 2015 and January 1, 2015, respectively.
(c)
See table below for details about these reclassifications.
Foreign currency translation adjustment(a)
Pension and other postretirement benefits adjustments(b)
Other comprehensive income of unconsolidated affiliates
Other, net
Total
Amounts attributable to noncontrolling interests
Amounts attributable to Huntsman International
Beginning balance, January 1, 2014
$
$
)
$
$
$
)
$
$
)
​
​
​
​
​
​
​
​
​
​
​
​
​
​
​
​
​
​
​
​
​
​
​
Other comprehensive (loss) income before reclassifications, gross
)
)
)
)
)
Tax (expense) benefit
)
—
)
—
Amounts reclassified from accumulated other comprehensive loss, gross(c)
—
)
—
—
)
—
)
Tax benefit
—
—
—
—
​
​
​
​
​
​
​
​
​
​
​
​
​
​
​
​
​
​
​
​
​
​
​
Net current-period other comprehensive (loss) income
)
)
)
)
)
​
​
​
​
​
​
​
​
​
​
​
​
​
​
​
​
​
​
​
​
​
​
​
Ending balance, December 31, 2014
$
$
)
$
$
$
)
$
$
)
​
​
​
​
​
​
​
​
​
​
​
​
​
​
​
​
​
​
​
​
​
​
​
​
​
​
​
​
​
​
​
​
​
​
​
​
​
​
​
​
​
​
​
​
​
​
(a)
Amounts are net of tax of $34 and nil as of December 31, 2014 and January 1, 2014, respectively.
(b)
Amounts are net of tax of $211 and $113 as of December 31, 2014 and January 1, 2014, respectively.
(c)
See table below for details about these reclassifications.
Year ended December 31, 2015
Year ended December 31, 2014
Year ended December 31, 2013
Details about Accumulated Other Comprehensive Loss Components(a):
Amount reclassified from accumulated other comprehensive loss
Amount reclassified from accumulated other comprehensive loss
Amount reclassified from accumulated other comprehensive loss
Affected line item in the statement where net income is presented
Amortization of pension and other postretirement benefits:
Prior service credit
$
$
$
(b)
Actuarial loss
)
)
)
(b)(c)
Settlement loss
—
)
)
(b)
​
​
​
​
​
​
​
​
​
​
​
​
)
)
)
Total before tax
Income tax expense
​
​
​
​
​
​
​
​
​
​
​
​
Total reclassifications for the period
$
)
$
)
$
)
Net of tax
​
​
​
​
​
​
​
​
​
​
​
​
​
​
​
​
​
​
​
​
​
​
​
​
(a)
Pension and other postretirement benefits amounts in parentheses indicate credits on our consolidated statements of operations.
(b)
These accumulated other comprehensive loss components are included in the computation of net periodic pension costs. See "Note 17. Employee Benefit Plans."
(c)
Amounts contain approximately $6 million and $4 million and $6 million of actuarial losses related to discontinued operations for the years ended December 31, 2015, 2014 and 2013, respectively.
Items of other comprehensive income (loss) of our Company and our consolidated affiliates have been recorded net of tax, with the exception of the foreign currency translation adjustments related to subsidiaries with earnings permanently reinvested. The tax effect is determined based upon the jurisdiction where the income or loss was recognized and is net of valuation allowances.</t>
  </si>
  <si>
    <t>RELATED PARTY TRANSACTIONS</t>
  </si>
  <si>
    <t>24. RELATED PARTY TRANSACTIONS
Our consolidated financial statements include the following transactions with our affiliates not otherwise disclosed (dollars in millions):
Year ended December 31,
2015
2014
2013
Sales to:
Unconsolidated affiliates
$
$
$
Inventory purchases from:
Unconsolidated affiliates
Our subsidiary Airstar Corporation ("Airstar") subleases a Gulfstream IV-SP Aircraft (the "Aircraft") from Jstar Corporation ("Jstar"), a corporation wholly owned by Jon M. Huntsman pursuant to a lease arrangement that expires in 2021. Jon M. Huntsman is the Executive Chairman and the father of our Chief Executive Officer, Peter R. Huntsman and our Division President, Advanced Materials, James H. Huntsman. Under this arrangement, monthly sublease payments from Airstar to Jstar are approximately $120,000, and an aggregate of $8 million is payable through the end of the remaining six year lease term. These monthly sublease payments are equal to the financing costs paid by Jstar to a leasing company and the arrangement does not result in a financial benefit to Jstar.
We occupy and use a portion of an office building owned by the Huntsman Foundation, a private charitable foundation established by Jon M. and Karen H. Huntsman to further the charitable interests of the Huntsman family, under a lease pursuant to which we make annual lease payments of approximately $2 million. During each of the years ended 2015, 2014 and 2013, we made payments of approximately $2 million to the Huntsman Foundation under the lease. The lease expires on December 31, 2018, subject to a five-year extension, at our option.
Through May 2002, we paid the premiums on various life insurance policies for Jon M. Huntsman. These policies have been liquidated, and the cash values have been paid to Mr. Huntsman. Mr. Huntsman is indebted to us in the amount of approximately $2 million with accrued interest, which represents the insurance premiums paid on his behalf through May 2002. This amount is included in other noncurrent assets in our consolidated balance sheets.
Effective August 31, 2015, we entered into a new Consulting Agreement with Jon M. Huntsman, Jr., one of Huntsman Corporation's former directors and the former governor of Utah and U.S. Ambassador to Singapore and China. Pursuant to the new Consulting Agreement, Jon M. Huntsman, Jr. agreed to: provide strategic advice to senior management and the board of the Company on political, economic and business matters; support development and continued maintenance of the Company's high value customers and significant business relationships across all regions; support development and continued maintenance of governmental and business relationships in developing economic regions, particularly in connection with markets and opportunities in India, China and Southeast Asia; participate in negotiations and discussions with business executives and leaders, government officials and/or dignitaries; and participate in such other meetings or discussions as may be requested by senior management of the Company upon reasonable notice. In exchange for these services, we agree to pay Jon M. Huntsman, Jr. $50,000 per month through the term of the Consulting Agreement and up to $200,000 in additional compensation based on achievement of designated results as determined by the board. The new Consulting Agreement expires on August 31, 2016, subject to our right to extend the agreement for one year terms. Jon M. Huntsman, Jr. is the son of our Executive Chairman, Jon M. Huntsman and the brother of our Chief Executive Officer, Peter R. Huntsman, and Division President, Advanced Materials, James Huntsman.</t>
  </si>
  <si>
    <t>OPERATING SEGMENT INFORMATION</t>
  </si>
  <si>
    <t>25. OPERATING SEGMENT INFORMATION
We derive our revenues, earnings and cash flows from the manufacture and sale of a wide variety of differentiated and commodity chemical products. We have reported our operations through five segments: Polyurethanes, Performance Products, Advanced Materials, Textile Effects and Pigments and Additives. We have organized our business and derived our operating segments around differences in product lines.
The major products of each reportable operating segment are as follows:
Segment
Products
Polyurethanes
MDI, PO, polyols, PG, TPU, aniline and MTBE
Performance Products
amines, surfactants, LAB, maleic anhydride, other performance chemicals, EG, olefins and technology licenses
Advanced Materials
Basic liquid and solid epoxy resins; specialty resin compounds; cross-linking, matting and curing agents; epoxy, acrylic and polyurethane-based formulations
Textile Effects
textile chemicals, dyes and inks
Pigments and Additives
titanium dioxide, functional additives, color pigments, timber treatment and water treatment chemicals
Sales between segments are generally recognized at external market prices and are eliminated in consolidation. We use EBITDA to measure the financial performance of our global business units and for reporting the results of our operating segments. This measure includes all operating items relating to the businesses. The EBITDA of operating segments excludes items that principally apply to our Company as a whole. The revenues and EBITDA for each of our reportable operating segments are as follows (dollars in millions):
Year ended December 31,
2015
2014
2013
Revenues:
Polyurethanes
$
$
$
Performance Products
Advanced Materials
Textile Effects
Pigments and Additives
Eliminations
)
)
)
​
​
​
​
​
​
​
​
​
​
​
Total
$
$
$
​
​
​
​
​
​
​
​
​
​
​
​
​
​
​
​
​
​
​
​
​
​
Segment EBITDA(1):
Polyurethanes
$
$
$
Performance Products
Advanced Materials
Textile Effects
)
Pigments and Additives
)
)
Corporate and other(2)
)
)
)
​
​
​
​
​
​
​
​
​
​
​
Subtotal
Discontinued Operations(3)
)
)
)
​
​
​
​
​
​
​
​
​
​
​
Total
Interest expense, net
)
)
)
Income tax expense—continuing operations
)
)
)
Income tax benefit—discontinued operations
Depreciation and amortization
)
)
)
​
​
​
​
​
​
​
​
​
​
​
Net income attributable to Huntsman International
$
$
$
​
​
​
​
​
​
​
​
​
​
​
​
​
​
​
​
​
​
​
​
​
​
Year ended December 31,
2015
2014
2013
Depreciation and Amortization:
Polyurethanes
$
$
$
Performance Products
Advanced Materials
Textile Effects
Pigments and Additives
Corporate and other(2)
​
​
​
​
​
​
​
​
​
​
​
Subtotal
Discontinued Operations
—
—
​
​
​
​
​
​
​
​
​
​
​
Total
$
$
$
​
​
​
​
​
​
​
​
​
​
​
​
​
​
​
​
​
​
​
​
​
​
Year ended December 31,
2015
2014
2013
Capital Expenditures:
Polyurethanes
$
$
$
Performance Products
Advanced Materials
Textile Effects
Pigments and Additives
Corporate and other
​
​
​
​
​
​
​
​
​
​
​
Total
$
$
$
​
​
​
​
​
​
​
​
​
​
​
​
​
​
​
​
​
​
​
​
​
​
December 31,
2015
2014
2013
Total Assets:
Polyurethanes
$
$
$
Performance Products
Advanced Materials
Textile Effects
Pigments and Additives
Corporate and other
​
​
​
​
​
​
​
​
​
​
​
Total
$
$
$
​
​
​
​
​
​
​
​
​
​
​
​
​
​
​
​
​
​
​
​
​
​
(1)
Segment EBITDA is defined as net income attributable to Huntsman International before interest, income tax, depreciation and amortization, and certain Corporate and other items.
(2)
Corporate and other includes unallocated corporate overhead, unallocated foreign exchange gains and losses, LIFO inventory valuation reserve adjustments, loss on early extinguishment of debt, unallocated restructuring, impairment and plant closing costs, non-operating income and expense, benzene sales and gains and losses on the disposition of corporate assets.
(3)
The operating results of our former polymers, base chemicals and Australian styrenics businesses are classified as discontinued operations, and, accordingly, the revenues of these businesses are excluded for all periods presented. The EBITDA of our former polymers, base chemicals and Australian styrenics businesses are included in discontinued operations for all periods presented.
Year ended December 31,
2015
2014(2)
2013
By Geographic Area
Revenues(1):
United States
$
$
$
China
Mexico
Germany
Other nations
​
​
​
​
​
​
​
​
​
​
​
Total
$
$
$
​
​
​
​
​
​
​
​
​
​
​
​
​
​
​
​
​
​
​
​
​
​
December 31,
2015
2014
2013
Long-lived assets(3):
United States
$
$
$
Germany
The Netherlands
United Kingdom
China
Italy
Other nations
​
​
​
​
​
​
​
​
​
​
​
Total
$
$
$
​
​
​
​
​
​
​
​
​
​
​
​
​
​
​
​
​
​
​
​
​
​
(1)
Geographic information for revenues is based upon countries into which product is sold.
(2)
Subsequent to the issuance of the Company's 2014 financial statements, revenues by geographic area were corrected to properly reflect intercompany sales eliminations.
(3)
Long-lived assets consist of property, plant and equipment, net.</t>
  </si>
  <si>
    <t>CONDENSED CONSOLIDATING FINANCIAL INFORMATION</t>
  </si>
  <si>
    <t>26. CONDENSED CONSOLIDATING FINANCIAL INFORMATION
The following condensed consolidating financial statements present, in separate columns, financial information for the following: Huntsman International (on a parent only basis), with its investment in subsidiaries recorded under the equity method; the Guarantors on a combined, and where appropriate, consolidated basis; and the nonguarantors on a combined, and where appropriate, consolidated basis. Additional columns present eliminating adjustments and consolidated totals as of December 31, 2015 and 2014 and for the years ended December 31, 2015, 2014 and 2013. There are no contractual restrictions limiting transfers of cash from Guarantor subsidiaries to our Company. Each of the Guarantors is 100% owned by us and has fully and unconditionally guaranteed our outstanding notes on a joint and several basis. In connection with the financing of the Rockwood Acquisition, we added four new guarantor entities.
HUNTSMAN INTERNATIONAL LLC AND SUBSIDIARIES CONDENSED CONSOLIDATING BALANCE SHEETS AS OF DECEMBER 31, 2015 (In Millions)
Parent Company
Guarantors
Nonguarantors
Eliminations
Consolidated Huntsman International LLC
ASSETS
Current assets:
Cash and cash equivalents
$
$
$
$
—
$
Restricted cash
—
—
—
Accounts and notes receivable, net
Accounts receivable from affiliates
)
Inventories
)
Prepaid expenses
)
Other current assets
)
​
​
​
​
​
​
​
​
​
​
​
​
​
​
​
​
​
Total current assets
)
Property, plant and equipment, net
Investment in unconsolidated affiliates
)
Intangible assets, net
—
Goodwill
)
—
Deferred income taxes
—
)
Notes receivable from affiliates
)
—
Other noncurrent assets
—
​
​
​
​
​
​
​
​
​
​
​
​
​
​
​
​
​
Total assets
$
$
$
$
)
$
​
​
​
​
​
​
​
​
​
​
​
​
​
​
​
​
​
​
​
​
​
​
​
​
​
​
​
​
​
​
​
​
​
​
LIABILITIES AND EQUITY
Current liabilities:
Accounts payable
$
$
$
$
$
Accounts payable to affiliates
)
Accrued liabilities
)
Note payable to affiliate
—
—
—
Current portion of debt
—
—
​
​
​
​
​
​
​
​
​
​
​
​
​
​
​
​
​
Total current liabilities
)
Long-term debt
—
—
Notes payable to affiliates
—
)
Deferred income taxes
Other noncurrent liabilities
​
​
​
​
​
​
​
​
​
​
​
​
​
​
​
​
​
Total liabilities
)
Equity
Huntsman International LLC members' equity
Members' equity
)
Accumulated (deficit) income
)
)
)
)
Accumulated other comprehensive (loss) income
)
)
)
)
​
​
​
​
​
​
​
​
​
​
​
​
​
​
​
​
​
Total Huntsman International LLC members' equity
)
Noncontrolling interests in subsidiaries
—
—
​
​
​
​
​
​
​
​
​
​
​
​
​
​
​
​
​
Total equity
)
​
​
​
​
​
​
​
​
​
​
​
​
​
​
​
​
​
Total liabilities and equity
$
$
$
$
)
$
​
​
​
​
​
​
​
​
​
​
​
​
​
​
​
​
​
​
​
​
​
​
​
​
​
​
​
​
​
​
​
​
​
​
HUNTSMAN INTERNATIONAL LLC AND SUBSIDIARIES CONDENSED CONSOLIDATING BALANCE SHEETS AS OF DECEMBER 31, 2014 (In Millions)
Parent Company
Guarantors
Nonguarantors
Eliminations
Consolidated Huntsman International LLC
ASSETS
Current assets:
Cash and cash equivalents
$
$
$
$
—
$
Restricted cash
—
—
—
Accounts and notes receivable, net
Accounts receivable from affiliates
)
Inventories
)
Prepaid expenses
)
Deferred income taxes
—
)
Other current assets
)
​
​
​
​
​
​
​
​
​
​
​
​
​
​
​
​
​
Total current assets
)
Property, plant and equipment, net
Investment in unconsolidated affiliates
)
Intangible assets, net
—
Goodwill
)
—
Deferred income taxes
—
)
Notes receivable from affiliates
—
)
—
Other noncurrent assets
)
​
​
​
​
​
​
​
​
​
​
​
​
​
​
​
​
​
Total assets
$
$
$
$
)
$
​
​
​
​
​
​
​
​
​
​
​
​
​
​
​
​
​
​
​
​
​
​
​
​
​
​
​
​
​
​
​
​
​
​
LIABILITIES AND EQUITY
Current liabilities:
Accounts payable
$
$
$
$
$
Accounts payable to affiliates
)
Accrued liabilities
)
Deferred income taxes
—
)
Note payable to affiliate
—
—
—
Current portion of debt
—
—
​
​
​
​
​
​
​
​
​
​
​
​
​
​
​
​
​
Total current liabilities
)
Long-term debt
—
—
Notes payable to affiliates
—
)
Deferred income taxes
Other noncurrent liabilities
—
​
​
​
​
​
​
​
​
​
​
​
​
​
​
​
​
​
Total liabilities
)
Equity
Huntsman International LLC members' equity
Members' equity
)
Accumulated (deficit) income
)
)
)
Accumulated other comprehensive (loss) income
)
)
)
)
​
​
​
​
​
​
​
​
​
​
​
​
​
​
​
​
​
Total Huntsman International LLC members' equity
)
Noncontrolling interests in subsidiaries
—
—
—
​
​
​
​
​
​
​
​
​
​
​
​
​
​
​
​
​
Total equity
)
​
​
​
​
​
​
​
​
​
​
​
​
​
​
​
​
​
Total liabilities and equity
$
$
$
$
)
$
​
​
​
​
​
​
​
​
​
​
​
​
​
​
​
​
​
​
​
​
​
​
​
​
​
​
​
​
​
​
​
​
​
​
HUNTSMAN INTERNATIONAL LLC AND SUBSIDIARIES CONDENSED CONSOLIDATING STATEMENTS OF OPERATIONS AND COMPREHENSIVE (LOSS) INCOME YEAR ENDED DECEMBER 31, 2015 (In Millions)
Parent Company
Guarantors
Nonguarantors
Eliminations
Consolidated Huntsman International LLC
Revenues:
Trade sales, services and fees, net
$
$
$
$
—
$
Related party sales
)
​
​
​
​
​
​
​
​
​
​
​
​
​
​
​
​
​
Total revenues
)
Cost of goods sold
)
​
​
​
​
​
​
​
​
​
​
​
​
​
​
​
​
​
Gross profit
)
Selling, general and administrative
—
Research and development
—
Other operating (income) expense
)
)
—
—
Restructuring, impairment and plant closing costs
—
​
​
​
​
​
​
​
​
​
​
​
​
​
​
​
​
​
Operating income (loss)
)
)
Interest (expense) income
)
)
—
)
Equity in income (loss) of investment in affiliates and subsidiaries
)
)
Loss on early extinguishment of debt
)
—
—
—
)
Other income (loss)
)
)
​
​
​
​
​
​
​
​
​
​
​
​
​
​
​
​
​
(Loss) income from continuing operations before income taxes
)
)
)
Income tax benefit (expense)
)
)
)
​
​
​
​
​
​
​
​
​
​
​
​
​
​
​
​
​
Income (loss) from continuing operations
)
)
Income (loss) from discontinued operations, net of tax
)
)
—
)
​
​
​
​
​
​
​
​
​
​
​
​
​
​
​
​
​
Net income (loss)
)
)
Net income attributable to noncontrolling interests
—
—
)
)
)
​
​
​
​
​
​
​
​
​
​
​
​
​
​
​
​
​
Net income (loss) attributable to Huntsman International LLC
$
$
$
)
$
)
$
​
​
​
​
​
​
​
​
​
​
​
​
​
​
​
​
​
​
​
​
​
​
​
​
​
​
​
​
​
​
​
​
​
​
Net income (loss)
$
$
$
)
$
)
$
Other comprehensive loss
)
)
)
)
Comprehensive income attributable to noncontrolling interests
—
—
)
)
)
​
​
​
​
​
​
​
​
​
​
​
​
​
​
​
​
​
Comprehensive (loss) income attributable to Huntsman International LLC
$
)
$
$
)
$
$
)
​
​
​
​
​
​
​
​
​
​
​
​
​
​
​
​
​
​
​
​
​
​
​
​
​
​
​
​
​
​
​
​
​
​
HUNTSMAN INTERNATIONAL LLC AND SUBSIDIARIES CONDENSED CONSOLIDATING STATEMENTS OF OPERATIONS AND COMPREHENSIVE (LOSS) INCOME YEAR ENDED DECEMBER 31, 2014 (In Millions)
Parent Company
Guarantors
Nonguarantors
Eliminations
Consolidated Huntsman International LLC
Revenues:
Trade sales, services and fees, net
$
$
$
$
—
$
Related party sales
)
​
​
​
​
​
​
​
​
​
​
​
​
​
​
​
​
​
Total revenues
)
Cost of goods sold
)
​
​
​
​
​
​
​
​
​
​
​
​
​
​
​
​
​
Gross profit
Selling, general and administrative
—
Research and development
—
Other operating (income) expense
)
)
—
)
Restructuring, impairment and plant closing costs
—
​
​
​
​
​
​
​
​
​
​
​
​
​
​
​
​
​
Operating income
Interest (expense) income
)
)
—
)
Equity in income (loss) of investment in affiliates and subsidiaries
)
)
Loss on early extinguishment of debt
)
—
—
—
)
Other income (loss)
)
)
)
​
​
​
​
​
​
​
​
​
​
​
​
​
​
​
​
​
Income (loss) from continuing operations before income taxes
)
)
Income tax benefit (expense)
)
)
)
)
​
​
​
​
​
​
​
​
​
​
​
​
​
​
​
​
​
Income from continuing operations
)
)
Income (loss) from discontinued operations, net of tax
—
)
—
)
​
​
​
​
​
​
​
​
​
​
​
​
​
​
​
​
​
Net income (loss)
)
)
Net income attributable to noncontrolling interests
—
—
)
)
)
​
​
​
​
​
​
​
​
​
​
​
​
​
​
​
​
​
Net income (loss) attributable to Huntsman International LLC
$
$
$
)
$
)
$
​
​
​
​
​
​
​
​
​
​
​
​
​
​
​
​
​
​
​
​
​
​
​
​
​
​
​
​
​
​
​
​
​
​
Net income (loss)
$
$
$
)
$
)
$
Other comprehensive (loss) income
)
)
)
Comprehensive income attributable to noncontrolling interests
—
—
)
)
​
​
​
​
​
​
​
​
​
​
​
​
​
​
​
​
​
Comprehensive (loss) income attributable to Huntsman International LLC
$
)
$
$
)
$
$
)
​
​
​
​
​
​
​
​
​
​
​
​
​
​
​
​
​
​
​
​
​
​
​
​
​
​
​
​
​
​
​
​
​
​
HUNTSMAN INTERNATIONAL LLC AND SUBSIDIARIES CONDENSED CONSOLIDATING STATEMENTS OF OPERATIONS AND COMPREHENSIVE INCOME (LOSS) YEAR ENDED DECEMBER 31, 2013 (In Millions)
Parent Company
Guarantors
Nonguarantors
Eliminations
Consolidated Huntsman International LLC
Revenues:
Trade sales, services and fees, net
$
$
$
$
—
$
Related party sales
)
​
​
​
​
​
​
​
​
​
​
​
​
​
​
​
​
​
Total revenues
)
Cost of goods sold
)
​
​
​
​
​
​
​
​
​
​
​
​
​
​
​
​
​
Gross profit
)
Selling, general and administrative
—
Research and development
—
Other operating (income) expense
)
)
—
Restructuring, impairment and plant closing costs
—
​
​
​
​
​
​
​
​
​
​
​
​
​
​
​
​
​
Operating income (loss)
)
)
Interest (expense) income, net
)
)
—
)
Equity in income (loss) of investment in affiliates and subsidiaries
)
Loss on early extinguishment of debt
)
—
—
—
)
Other income
—
)
​
​
​
​
​
​
​
​
​
​
​
​
​
​
​
​
​
(Loss) income from continuing operations before income taxes
)
)
Income tax benefit (expense)
)
)
)
​
​
​
​
​
​
​
​
​
​
​
​
​
​
​
​
​
Income (loss) from continuing operations
)
)
Income (loss) from discontinued operations, net of tax
)
)
—
)
​
​
​
​
​
​
​
​
​
​
​
​
​
​
​
​
​
Net income (loss)
)
)
Net income attributable to noncontrolling interests
—
—
)
)
​
​
​
​
​
​
​
​
​
​
​
​
​
​
​
​
​
Net income (loss) attributable to Huntsman International LLC
$
$
$
)
$
)
$
​
​
​
​
​
​
​
​
​
​
​
​
​
​
​
​
​
​
​
​
​
​
​
​
​
​
​
​
​
​
​
​
​
​
Net income (loss)
$
$
$
)
$
)
$
Other comprehensive income
)
Comprehensive income attributable to noncontrolling interests
—
—
)
)
)
​
​
​
​
​
​
​
​
​
​
​
​
​
​
​
​
​
Comprehensive income (loss) attributable to Huntsman International LLC
$
$
$
)
$
)
$
​
​
​
​
​
​
​
​
​
​
​
​
​
​
​
​
​
​
​
​
​
​
​
​
​
​
​
​
​
​
​
​
​
​
HUNTSMAN INTERNATIONAL LLC AND SUBSIDIARIES CONDENSED CONSOLIDATING STATEMENTS OF CASH FLOWS YEAR ENDED DECEMBER 31, 2015 (In Millions)
Parent Company
Guarantors
Nonguarantors
Eliminations
Consolidated Huntsman International LLC
Net cash (used in) provided by operating activities
$
)
$
$
$
)
$
​
​
​
​
​
​
​
​
​
​
​
​
​
​
​
​
​
Investing activities:
Capital expenditures
)
)
)
—
)
Cash received from unconsolidated affiliates
—
—
—
Investment in affiliate
)
)
—
Investment in unconsolidated affiliates
—
)
)
—
)
Acquisition of businesses, net of cash acquired
—
—
)
—
)
Cash received from purchase price adjustment for business acquired
—
—
—
Proceeds from sale of businesses/assets
—
—
—
Increase in receivable from affiliate
—
—
—
Cash received from termination of cross-currency interest rate contracts
—
—
—
Change in restricted cash
—
—
)
—
)
Other, net
—
—
—
​
​
​
​
​
​
​
​
​
​
​
​
​
​
​
​
​
Net cash provided by (used in) investing activities
)
)
)
)
​
​
​
​
​
​
​
​
​
​
​
​
​
​
​
​
​
Financing activities:
Net repayments under revolving loan facilities
—
—
)
—
)
Net borrowings on overdraft facilities
—
—
)
—
)
Borrowings on short-term debt
—
—
—
Repayments of long-term debt
)
—
)
—
)
Proceeds from issuance of long-term debt
—
—
—
Repayments of notes payable to affiliate
)
—
—
—
)
Proceeds from notes payable to affiliate
—
—
)
Repayments of notes payable
)
—
)
—
)
Borrowings on notes payable
—
—
Debt issuance costs paid
)
—
—
—
)
Call premiums related to early extinguishment of debt
)
—
—
—
)
Contingent consideration paid for acquisition
)
—
—
—
)
Dividends paid to noncontrolling interests
—
—
)
—
)
Contribution from parent
—
)
—
Distribution to parent
—
)
)
—
Dividends paid to parent
)
)
—
)
Excess tax benefit related to stock-based compensation
—
—
—
​
​
​
​
​
​
​
​
​
​
​
​
​
​
​
​
​
Net cash used in financing activities
)
)
)
)
Effect of exchange rate changes on cash
—
—
)
—
)
​
​
​
​
​
​
​
​
​
​
​
​
​
​
​
​
​
Decrease in cash and cash equivalents
)
)
)
—
)
Cash and cash equivalents at beginning of period
—
​
​
​
​
​
​
​
​
​
​
​
​
​
​
​
​
​
Cash and cash equivalents at end of period
$
$
$
$
—
$
​
​
​
​
​
​
​
​
​
​
​
​
​
​
​
​
​
​
​
​
​
​
​
​
​
​
​
​
​
​
​
​
​
​
During the first quarter of 2015, we made a noncash capital contribution of approximately $284 million between guarantor and nonguarantor entities and a noncash capital contribution of approximately $123 million between parent and guarantor entities.
HUNTSMAN INTERNATIONAL LLC AND SUBSIDIARIES CONDENSED CONSOLIDATING STATEMENTS OF CASH FLOWS YEAR ENDED DECEMBER 31, 2014 (In Millions)
Parent Company
Guarantors
Nonguarantors
Eliminations
Consolidated Huntsman International LLC
Net cash provided by operating activities
$
$
$
$
)
$
​
​
​
​
​
​
​
​
​
​
​
​
​
​
​
​
​
Investing activities:
Capital expenditures
)
)
)
—
)
Cash received from unconsolidated affiliates
—
—
Investment in affiliate
)
—
)
—
Investment in unconsolidated affiliates
—
)
)
—
)
Acquisition of businesses, net of cash acquired
)
—
—
)
Proceeds from sale of businesses/assets
—
—
Increase in receivable from affiliate
)
—
—
—
)
Other, net
—
—
)
—
)
​
​
​
​
​
​
​
​
​
​
​
​
​
​
​
​
​
Net cash used in investing activities
)
)
)
)
)
​
​
​
​
​
​
​
​
​
​
​
​
​
​
​
​
​
Financing activities:
Net repayments under revolving loan facilities
—
—
)
—
)
Net borrowings on overdraft facilities
—
—
)
—
)
Repayments of short-term debt
—
—
)
—
)
Borrowings on short-term debt
—
—
—
Repayments of long-term debt
)
—
)
—
)
Proceeds from issuance of long-term debt
—
—
—
Repayments of notes payable to affiliate
)
—
—
—
)
Repayments of notes payable
)
—
)
—
)
Borrowings on notes payable
—
—
Debt issuance costs paid
)
—
—
—
)
Call premiums related to early extinguishment of debt
)
—
—
—
)
Contingent consideration paid for acquisition
)
—
—
—
)
Contribution from parent
—
)
)
—
Dividends paid to noncontrolling interests
—
—
)
—
)
Distribution to parent
—
)
)
—
Dividends paid to parent
)
)
—
)
Excess tax benefit related to stock-based compensation
—
—
—
Other, net
—
​
​
​
​
​
​
​
​
​
​
​
​
​
​
​
​
​
Net cash provided by (used in) financing activities
)
)
Effect of exchange rate changes on cash
—
—
)
—
)
​
​
​
​
​
​
​
​
​
​
​
​
​
​
​
​
​
Increase in cash and cash equivalents
—
Cash and cash equivalents at beginning of period
—
—
​
​
​
​
​
​
​
​
​
​
​
​
​
​
​
​
​
Cash and cash equivalents at end of period
$
$
$
$
—
$
​
​
​
​
​
​
​
​
​
​
​
​
​
​
​
​
​
​
​
​
​
​
​
​
​
​
​
​
​
​
​
​
​
​
During the third quarter of 2014, we made a noncash capital contribution of $116 million between guarantor and nonguarantor entities.
HUNTSMAN INTERNATIONAL LLC AND SUBSIDIARIES CONDENSED CONSOLIDATING STATEMENTS OF CASH FLOWS YEAR ENDED DECEMBER 31, 2013 (In Millions)
Parent Company
Guarantors
Nonguarantors
Eliminations
Consolidated Huntsman International LLC
Net cash provided by operating activities
$
$
$
$
)
$
​
​
​
​
​
​
​
​
​
​
​
​
​
​
​
​
​
Investing activities:
Capital expenditures
)
)
)
—
)
Cash received from unconsolidated affiliates
—
—
—
Investment in affiliate
)
—
)
—
Investment in unconsolidated affiliates
—
)
)
—
)
Acquisition of a business, net of cash acquired
)
—
—
—
)
Proceeds from sale of businesses/assets
—
—
—
Increase in receivable from affiliate
)
—
—
—
)
Other, net
)
—
—
​
​
​
​
​
​
​
​
​
​
​
​
​
​
​
​
​
Net cash used in investing activities
)
)
)
)
)
​
​
​
​
​
​
​
​
​
​
​
​
​
​
​
​
​
Financing activities:
Net repayments under revolving loan facilities
—
—
)
—
)
Net borrowings on overdraft facilities
—
—
)
—
)
Repayments of short-term debt
—
—
)
—
)
Borrowings on short-term debt
—
—
—
Repayments of long-term debt
)
—
)
—
)
Proceeds from issuance of long-term debt
—
—
Proceeds from notes payable to affiliate
—
—
—
Repayments of notes payable
)
—
)
—
)
Borrowings on notes payable
—
—
Debt issuance costs paid
)
—
—
—
)
Call premiums and other costs related to early extinguishment of debt
)
—
—
—
)
Contribution from parent
—
)
—
Distribution to parent
—
)
—
—
Dividends paid to parent
)
)
—
)
Excess tax benefit related to stock-based compensation
—
—
—
Other, net
—
)
—
​
​
​
​
​
​
​
​
​
​
​
​
​
​
​
​
​
Net cash provided by (used in) financing activities
)
)
Effect of exchange rate changes on cash
—
—
)
—
)
​
​
​
​
​
​
​
​
​
​
​
​
​
​
​
​
​
Increase (decrease) in cash and cash equivalents
)
—
Cash and cash equivalents at beginning of period
—
​
​
​
​
​
​
​
​
​
​
​
​
​
​
​
​
​
Cash and cash equivalents at end of period
$
$
—
$
$
—
$
​
​
​
​
​
​
​
​
​
​
​
​
​
​
​
​
​
​
​
​
​
​
​
​
​
​
​
​
​
​
​
​
​
​</t>
  </si>
  <si>
    <t>SELECTED UNAUDITED QUARTERLY FINANCIAL DATA</t>
  </si>
  <si>
    <t>27. SELECTED UNAUDITED QUARTERLY FINANCIAL DATA
A summary of selected unaudited quarterly financial data for the years ended December 31, 2015 and 2014 is as follows (dollars in millions, except per share amounts):
Three months ended
March 31, 2015
June 30, 2015
September 30, 2015
December 31, 2015(1)
Revenues
$
$
$
$
Gross profit
Restructuring, impairment and plant closing costs
Income from continuing operations
Net income
Net income attributable to Huntsman International
Three months ended
March 31, 2014
June 30, 2014
September 30, 2014(2)
December 31, 2014
Revenues
$
$
$
$
Gross profit
Restructuring, impairment and plant closing costs
Income (loss) from continuing operations
)
Net income (loss)
)
Net income (loss) attributable to Huntsman International
)
(1)
During the three months ended December 31, 2015, we declared a dividend from our non-U.S. operations to the U.S., which included bringing onshore certain U.S. foreign tax credits. The foreign tax credits brought onshore exceeded the amount needed to offset the cash tax impact of the dividend, as well as enough to allow us to carry $14 million of foreign tax credits back to a prior year and claim a refund. During 2015, a number of our intercompany liabilities that were denominated in U.S. dollars were owed by entities whose tax currency was the euro. As a result of the depreciation in the euro opposite the U.S. dollar, these entities recorded a tax only foreign exchange loss. Most of the intercompany receivables associated with these same U.S. dollar denominated intercompany debts were held by entities with a tax currency of the U.S. dollar which, therefore, resulted in no taxable gain. This resulted in a $33 million tax benefit ($58 million, net of $25 million of contingent liabilities and valuation allowances) in the fourth quarter of 2015.
(2)
During the three months ended September 30, 2014, as a result of extensive research and analysis, we filed amended U.S. tax returns for tax years 2008 through 2012, along with our original U.S. tax return for tax year 2013, and made elections which allowed us to utilize U.S. foreign tax credits. As a result of utilizing these assets that had been subject to a valuation allowance, we recognized a discrete income tax benefit of $94 million in the third quarter of 2014.
(3)
Basic and diluted income per share are computed independently for each of the quarters presented based on the weighted average number of common shares outstanding during that period. Therefore, the sum of quarterly basic and diluted per share information may not equal annual basic and diluted earnings per share.</t>
  </si>
  <si>
    <t>Schedule II-Valuation and Qualifying Accounts</t>
  </si>
  <si>
    <t>HUNTSMAN INTERNATIONAL LLC AND SUBSIDIARIES Schedule II—Valuation and Qualifying Accounts (In Millions)
Column C
Column B
Additions Charges (credits) to cost and expenses
Column E
Column D
Balance at Beginning of Period
Charged to other accounts
Balance at End of Period
Column A Description
Deductions
Allowance for doubtful accounts:
Year ended December 31, 2015
$
$
$
)
$
—
$
Year ended December 31, 2014
—
)
—
Year ended December 31, 2013
)
—</t>
  </si>
  <si>
    <t>SUMMARY OF SIGNIFICANT ACCOUNTING POLICIES (Policies)</t>
  </si>
  <si>
    <t>ASSET RETIREMENT OBLIGATIONS
We accrue for asset retirement obligations, which consist primarily of landfill capping, closure and post-closure costs, asbestos abatement costs, demolition and removal costs and leasehold remediation costs, in the period in which the obligations are incurred. Asset retirement obligations are accrued at estimated fair value. When the liability is initially recorded, we capitalize the cost by increasing the carrying amount of the related long-lived asset. Over time, the liability is accreted to its estimated settlement value and the capitalized cost is depreciated over the useful life of the related asset. Upon settlement of the liability, we will recognize a gain or loss for any difference between the settlement amount and the liability recorded.</t>
  </si>
  <si>
    <t>CARRYING VALUE OF LONG-LIVED ASSETS</t>
  </si>
  <si>
    <t>CARRYING VALUE OF LONG-LIVED ASSETS
We review long-lived assets and all amortizable intangible assets for impairment whenever events or changes in circumstances indicate that the carrying amount of these assets may not be recoverable. Recoverability is based upon current and anticipated undiscounted cash flows, and we recognize an impairment when such estimated cash flows are less than the carrying value of the asset. Measurement of the amount of impairment, if any, is based upon the difference between carrying value and fair value. Fair value is generally estimated by discounting estimated future cash flows using a discount rate commensurate with the risks involved or selling price of assets held for sale. See "Note 11. Restructuring, Impairment and Plant Closing Costs."</t>
  </si>
  <si>
    <t>CASH AND CASH EQUIVALENTS</t>
  </si>
  <si>
    <t>CASH AND CASH EQUIVALENTS
We consider cash in checking accounts and cash in short-term highly liquid investments with remaining maturities of three months or less at the date of purchase, to be cash and cash equivalents. Cash flows from discontinued operations are not presented separately in our consolidated statements of cash flows.</t>
  </si>
  <si>
    <t>COST OF GOODS SOLD</t>
  </si>
  <si>
    <t>COST OF GOODS SOLD
We classify the costs of manufacturing and distributing our products as cost of goods sold. Manufacturing costs include variable costs, primarily raw materials and energy, and fixed expenses directly associated with production. Manufacturing costs also include, among other things, plant site operating costs and overhead (including depreciation), production planning and logistics costs, repair and maintenance costs, plant site purchasing costs, and engineering and technical support costs. Distribution, freight and warehousing costs are also included in cost of goods sold.</t>
  </si>
  <si>
    <t>DERIVATIVES AND HEDGING ACTIVITIES</t>
  </si>
  <si>
    <t>DERIVATIVES AND HEDGING ACTIVITIES
All derivatives, whether designated in hedging relationships or not, are recorded on our balance sheet at fair value. If the derivative is designated as a fair value hedge, the changes in the fair value of the derivative and the hedged items are recognized in earnings. If the derivative is designated as a cash flow hedge, changes in the fair value of the derivative are recorded in accumulated other comprehensive loss, to the extent effective, and will be recognized in the income statement when the hedged item affects earnings. Changes in the fair value of the hedge in the net investment of certain international operations are recorded in other comprehensive income (loss), to the extent effective. The effectiveness of a cash flow hedging relationship is established at the inception of the hedge, and after inception we perform effectiveness assessments at least every three months. A derivative designated as a cash flow hedge is determined to be effective if the change in value of the hedge divided by the change in value of the hedged item is within a range of 80% to 125%. Hedge ineffectiveness in a cash flow hedge occurs only if the cumulative gain or loss on the derivative hedging instrument exceeds the cumulative change in the expected future cash flows on the hedged transaction. For a derivative that does not qualify or has not been designated as a hedge, changes in fair value are recognized in earnings.</t>
  </si>
  <si>
    <t>ENVIRONMENTAL EXPENDITURES</t>
  </si>
  <si>
    <t>ENVIRONMENTAL EXPENDITURES
Environmental related restoration and remediation costs are recorded as liabilities when site restoration and environmental remediation and clean-up obligations are either known or considered probable and the related costs can be reasonably estimated. Other environmental expenditures that are principally maintenance or preventative in nature are recorded when expended and incurred and are expensed or capitalized as appropriate. See "Note 20. Environmental, Health and Safety Matters."</t>
  </si>
  <si>
    <t>FOREIGN CURRENCY TRANSLATION</t>
  </si>
  <si>
    <t>FOREIGN CURRENCY TRANSLATION
The accounts of our operating subsidiaries outside of the U.S., unless they are operating in highly inflationary economic environments, consider the functional currency to be the currency of the economic environment in which they operate. Accordingly, assets and liabilities are translated at rates prevailing at the balance sheet date. Revenues, expenses, gains and losses are translated at a weighted average rate for the period. Cumulative translation adjustments are recorded to equity as a component of accumulated other comprehensive loss.
If a subsidiary operates in an economic environment that is considered to be highly inflationary (100% cumulative inflation over a three-year period), the U.S. dollar is considered to be the functional currency and gains and losses from remeasurement to the U.S. dollar from the local currency are included in the statement of operations. Where a subsidiary's operations are effectively run, managed, financed and contracted in U.S. dollars, such as certain finance subsidiaries outside of the U.S., the U.S. dollar is considered to be the functional currency.
Foreign currency transaction gains and losses are recorded in other operating (income) expense in our consolidated statements of operations and were net losses of $7 million, $15 million and $11 million for the years ended December 31, 2015, 2014 and 2013, respectively.</t>
  </si>
  <si>
    <t>INCOME TAXES
We use the asset and liability method of accounting for income taxes. Deferred income taxes reflect the net tax effects of temporary differences between the carrying amounts of assets and liabilities for financial and tax reporting purposes. We evaluate deferred tax assets to determine whether it is more likely than not that they will be realized. Valuation allowances are reviewed on a tax jurisdiction basis to analyze whether there is sufficient positive or negative evidence to support a change in judgment about the realizability of the related deferred tax assets for each jurisdiction. These conclusions require significant judgment. In evaluating the objective evidence that historical results provide, we consider the cyclicality of businesses and cumulative income or losses during the applicable period. Cumulative losses incurred over the period limits our ability to consider other subjective evidence such as our projections for the future. Changes in expected future income in applicable jurisdictions could affect the realization of deferred tax assets in those jurisdictions.
We do not provide for income taxes or benefits on the undistributed earnings of our non-U.S. subsidiaries that are reinvested and, in the opinion of management, will continue to be reinvested indefinitely.
Accounting for uncertainty in income taxes prescribes a recognition threshold and measurement attribute for the financial statement recognition and measurement of a tax position taken or expected to be taken in a tax return. The application of income tax law is inherently complex. We are required to determine if an income tax position meets the criteria of more-likely-than-not to be realized based on the merits of the position under tax law, in order to recognize an income tax benefit. This requires us to make significant judgments regarding the merits of income tax positions and the application of income tax law. Additionally, if a tax position meets the recognition criteria of more-likely-than-not we are required to make judgments and apply assumptions to measure the amount of the tax benefits to recognize. These judgments are based on the probability of the amount of tax benefits that would be realized if the tax position was challenged by the taxing authorities. Interpretations and guidance surrounding income tax laws and regulations change over time. As a consequence, changes in assumptions and judgments can materially affect amounts recognized in our consolidated financial statements.</t>
  </si>
  <si>
    <t>INTANGIBLE ASSETS AND GOODWILL</t>
  </si>
  <si>
    <t>INTANGIBLE ASSETS AND GOODWILL
Intangible assets are stated at cost (fair value at the time of acquisition) and are amortized using the straight-line method over the estimated useful lives or the life of the related agreement as follows:
Patents and technology
5 - 30 years
Trademarks
9 - 30 years
Licenses and other agreements
5 - 15 years
Other intangibles
5 - 15 years
Goodwill represents costs in excess of fair values assigned to the underlying net assets of acquired businesses. Goodwill is not subject to any method of amortization, but is tested for impairment annually (at the beginning of the third quarter) and when events and circumstances change that would more likely than not reduce the fair value of a reporting unit below its carrying amount. When the fair value is less than the carrying value of the related reporting unit, we are required to reduce the amount of goodwill through a charge to earnings. Fair value is estimated using the market approach, as well as the income approach based on discounted cash flow projections. Goodwill has been assigned to reporting units for purposes of impairment testing. The net change to goodwill in response to changes in foreign currency exchange rates during 2015 was $6 million.</t>
  </si>
  <si>
    <t>INVENTORIES
Inventories are stated at the lower of cost or market, with cost determined using LIFO, first-in first-out, and average costs methods for different components of inventory.</t>
  </si>
  <si>
    <t>LEGAL COSTS</t>
  </si>
  <si>
    <t>LEGAL COSTS
We expense legal costs, including those legal costs incurred in connection with a loss contingency, as incurred.</t>
  </si>
  <si>
    <t>OTHER NONCURRENT ASSETS
Other noncurrent assets consist primarily of spare parts, the overfunded portion related to defined benefit plans for employees and capitalized turnaround costs.</t>
  </si>
  <si>
    <t>PRINCIPLES OF CONSOLIDATION</t>
  </si>
  <si>
    <t>PRINCIPLES OF CONSOLIDATION
Our consolidated financial statements include the accounts of our wholly owned and majority owned subsidiaries and any variable interest entities for which we are the primary beneficiary. All intercompany accounts and transactions have been eliminated.</t>
  </si>
  <si>
    <t>PROPERTY, PLANT AND EQUIPMENT
Property, plant and equipment is stated at cost less accumulated depreciation. Depreciation is computed using the straight-line method over the estimated useful lives or lease term as follows:
Buildings and equipment
5 - 50 years
Plant and equipment
3 - 30 years
Furniture, fixtures and leasehold improvements
5 - 20 years
Interest expense capitalized as part of plant and equipment was $22 million, $16 million and $7 million for the years ended December 31, 2015, 2014 and 2013, respectively.
Periodic maintenance and repairs applicable to major units of manufacturing facilities (a "turnaround") are accounted for on the deferral basis by capitalizing the costs of the turnaround and amortizing the costs over the estimated period until the next turnaround. Normal maintenance and repairs of plant and equipment are charged to expense as incurred. Renewals, betterments and major repairs that materially extend the useful life of the assets are capitalized, and the assets replaced, if any, are retired.</t>
  </si>
  <si>
    <t>RECLASSIFICATIONS</t>
  </si>
  <si>
    <t>RECLASSIFICATIONS
Certain amounts in the consolidated financial statements for prior periods have been reclassified to conform with the current presentation. Effective October 1, 2015, we retroactively applied, and information in this report reflects, the presentation and disclosure requirements of ASU No. 2015-03, Interest—Imputation of Interest (Subtopic 835-30): Simplifying the Presentation of Debt Issuance Costs . See "—Recently Issued Accounting Pronouncements."</t>
  </si>
  <si>
    <t>REVENUE RECOGNITION</t>
  </si>
  <si>
    <t>REVENUE RECOGNITION
We generate substantially all of our revenues through sales in the open market and long-term supply agreements. We recognize revenue when it is realized or realizable and earned. Revenue for product sales is recognized when a sales arrangement exists, risk and title to the product transfer to the customer, collectability is reasonably assured and pricing is fixed or determinable. The transfer of risk and title to the product to the customer usually occurs at the time shipment is made.</t>
  </si>
  <si>
    <t>SECURITIZATION OF ACCOUNTS RECEIVABLE</t>
  </si>
  <si>
    <t>SECURITIZATION OF ACCOUNTS RECEIVABLE
Under our A/R Programs, we grant an undivided interest in certain of our trade receivables to the U.S. SPE and the EU SPE. This undivided interest serves as security for the issuance of debt. The A/R Programs provide for financing in both U.S. dollars and euros. The amounts outstanding under our A/R Programs are accounted for as secured borrowings. See "Note 14. Debt—Direct and Subsidiary Debt—A/R Programs."</t>
  </si>
  <si>
    <t>STOCK-BASED COMPENSATION</t>
  </si>
  <si>
    <t>STOCK-BASED COMPENSATION
We measure the cost of employee services received in exchange for an award of equity instruments based on the grant-date fair value of the award. That cost will be recognized over the period during which the employee is required to provide services in exchange for the award. See "Note 22. Stock-Based Compensation Pla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LY ISSUED ACCOUNTING PRONOUNCEMENTS</t>
  </si>
  <si>
    <t>RECENTLY ISSUED ACCOUNTING PRONOUNCEMENTS
Accounting Pronouncements Adopted During 2015
In April 2014, the Financial Accounting Standards Board ("FASB") issued ASU No. 2014-08, Presentation of Financial Statements (Topic 205) and Property, Plant, and Equipment (Topic 360): Reporting Discontinued Operations and Disclosures of Disposals of Components of an Entity , changing the criteria for reporting discontinued operations and enhancing reporting requirements for discontinued operations. A disposal of a component of an entity or a group of components of an entity will be required to be reported in discontinued operations if the disposal represents a strategic shift that has (or will have) a major effect on an entity's operations and financial results. Further, the amendments in this ASU will require an entity to present, for each comparative period, the assets and liabilities of a disposal group that includes a discontinued operation separately in the asset and liability sections, respectively, of the statement of financial position. The amendments in this ASU are effective prospectively for all disposals (or classifications as held for sale) of components of an entity that occur within annual periods beginning on or after December 15, 2014, and interim periods within those years, and for all businesses that, on acquisition, are classified as held for sale that occur within annual periods beginning on or after December 15, 2014, and interim periods within those years. We adopted the amendments in this ASU effective January 1, 2015, and the initial adoption of the amendments in this ASU did not have a significant impact on our consolidated financial statements.
In April 2015, the FASB issued ASU No. 2015-03, Interest—Imputation of Interest (Subtopic 835-30): Simplifying the Presentation of Debt Issuance Costs . The amendments in this ASU require that debt issuance costs related to a recognized debt liability be presented in the balance sheet as a direct deduction from the carrying amount of that debt liability, consistent with debt discounts, and that amortization of debt issuance costs shall be reported as interest expense. The recognition and measurement guidance for debt issuance costs are not affected by the amendments in this ASU. The amendments in this ASU are effective for fiscal years, and interim periods within those fiscal years, beginning after December 15, 2015, with early application permitted. Entities would apply the new guidance retrospectively to all prior periods. We adopted the amendments in this ASU effective October 1, 2015 and have presented debt issuance costs as a direct deduction from the carrying amount of debt in our consolidated financial statements retrospectively to all prior periods. Debt issuance costs were previously presented as other noncurrent assets in our consolidated financial statements.
In September 2015, the FASB issued ASU No. 2015-16, Business Combinations (Topic 805): Simplifying the Accounting for Measurement-Period Adjustments . The amendments in this ASU require that an acquirer recognize adjustments to provisional amounts that are identified during the measurement period in the current reporting period in which the adjustment amounts are determined and calculated as if the accounting had been completed at the acquisition date. The amendments in this ASU also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ASU are effective for fiscal years, and interim periods within those fiscal years, beginning after December 15, 2015. The amendments in this ASU should be applied prospectively to adjustments to provisional amounts that occur after the effective date of this ASU with earlier application permitted for financial statements that have not been issued. We adopted the amendments in this ASU effective October 1, 2015, and the initial adoption of the amendments in this ASU did not have a significant impact on our consolidated financial statements.
In November 2015, the FASB issued ASU No. 2015-17, Income Taxes (Topic 740): Balance Sheet Classification of Deferred Taxes . The amendments in this ASU require that deferred tax liabilities and assets be classified as noncurrent in a classified statement of financial position. The amendments in this ASU are effective for financial statements issued for annual periods beginning after December 15, 2016, and interim periods within those annual periods. Earlier application is permitted for all entities as of the beginning of an interim or annual reporting period. The amendments in this ASU may be applied either prospectively to all deferred tax liabilities and assets or retrospectively to all periods presented. We adopted the amendments in this ASU effective October 1, 2015 and have classified, on a prospective basis, all deferred tax liabilities and assets as noncurrent on our consolidated financial statements.
Accounting Pronouncements Pending Adoption in Future Periods
In May 2014, the FASB issued ASU No. 2014-09, Revenue from Contracts with Customers (Topic 606) , outlining a single comprehensive model for entities to use in accounting for revenues arising from contracts with customers and supersedes most current revenue recognition guidance. In August 2015, the FASB issued ASU No. 2015-14, Revenue from Contracts with Customers (Topic 606): Deferral of the Effective Date , deferring the effective date of ASU No. 2014-09 for all entities by one year. The amendments in these ASUs are effective for annual reporting periods beginning after December 15, 2017, including interim periods within that reporting period. The amendments in ASU No. 2014-09 should be applied retrospectively, and early application is permitted. We are currently evaluating the impact of the adoption of the amendments in ASU No. 2014-09 on our consolidated financial statements.
In August 2014, the FASB issued ASU No. 2014-15, Presentation of Financial Statements—Going Concern (Subtopic 205-40): Disclosure of Uncertainties about an Entity's Ability to Continue as a Going Concern, providing guidance about management's responsibility to evaluate whether there is substantial doubt about an entity's ability to continue as a going concern and to provide related footnote disclosures. The amendments in this ASU are effective for the annual period ending after December 15, 2016, and for annual periods and interim periods thereafter. Early adoption is permitted. We do not expect the adoption of the amendments in this ASU to have a significant impact on our consolidated financial statements.
In January 2015, the FASB issued ASU No. 2015-01, Income Statement—Extraordinary and Unusual Items (Subtopic 225-20): Simplifying Income Statement Presentation by Eliminating the Concept of Extraordinary Items , eliminating from US GAAP the concept of extraordinary items. Reporting entities will no longer have to assess whether a particular event or transaction event is extraordinary. The amendments in this ASU are effective for fiscal years, and interim periods within those fiscal years, beginning after December 15, 2015. A reporting entity may apply the amendments prospectively or may also apply them retrospectively to all prior periods presented in the financial statements. Early adoption is permitted provided that the guidance is applied from the beginning of the fiscal year of adoption. We do not expect the adoption of the amendments in this ASU to have a significant impact on our consolidated financial statements.
In February 2015, the FASB issued ASU No. 2015-02, Consolidation (Topic 810): Amendments to the Consolidation Analysis . The amendments in this ASU change the analysis that a reporting entity must perform to determine whether it should consolidate certain types of legal entities by placing more emphasis on risk of loss when determining a controlling financial interest. These amendments affect areas specific to limited partnerships and similar legal entities, evaluating fees paid to a decision maker or service provider as a variable interest, the effects of both fee arrangements and related parties on the primary beneficiary determination and certain investment funds. The amendments in this ASU are effective for fiscal years, and interim periods within those fiscal years, beginning after December 15, 2015. A reporting entity may apply the amendments retrospectively or using a modified retrospective approach. Early adoption is permitted, including adoption in an interim period provided that any adjustments should be reflected as of the beginning of the fiscal year that includes that interim period. We do not expect the adoption of the amendments in this ASU to have a significant impact on our consolidated financial statements.
In April 2015, the FASB issued ASU No. 2015-05, Intangibles—Goodwill and Other—Internal-Use Software (Subtopic 350-40): Customer's Accounting for Fees Paid in a Cloud Computing Arrangement . The amendments in this ASU provide guidance that will help entities evaluate the accounting for fees paid by a customer in a cloud computing arrangement, including whether a cloud computing arrangement includes a software license. If a cloud computing arrangement includes a software license, then the customer should account for the software license consistent with the acquisition of other software licenses; otherwise, the customer should account for the arrangement as a service contract. The amendments in this ASU are effective for fiscal years, and interim periods within those fiscal years, beginning after December 15, 2015. Entities can elect to adopt the amendments either prospectively to all arrangements entered into after the effective date or retrospectively to all prior periods. We do not expect the adoption of the amendments in this ASU to have a significant impact on our consolidated financial statements.
In July 2015, the FASB issued ASU No. 2015-11, Inventory (Topic 330): Simplifying the Measurement of Inventory . The amendments in this ASU do not apply to inventory that is measured using last-in, first-out (LIFO) or the retail inventory method, but rather doe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ASU are effective for fiscal years, and interim periods within those fiscal years, beginning after December 15, 2016. The amendments in this ASU should be applied prospectively with earlier application permitted as of the beginning of an interim or annual reporting period. We do not expect the adoption of the amendments in this ASU to have a significant impact on our consolidated financial statements.
In January 2016, the FASB issued ASU No. 2016-01, Financial Instruments—Overall (Subtopic 825-10): Recognition and Measurement of Financial Assets and Financial Liabilities . The amendments in this ASU require equity investments (except those accounted for under the equity method of accounting or those that result in consolidation of the investee) to be measured at fair value with changes in fair value recognized in net income. The amendments allow equity investments that do not have readily determinable fair values to be remeasured at fair value either upon the occurrence of an observable price change or upon identification of an impairment. The amendments in this ASU are effective for fiscal years beginning after December 15, 2017, including interim periods within those fiscal years. Early adoption of the amendments in the ASU is not permitted. An entity should apply the amendments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We do not expect the adoption of the amendments in this ASU to have a significant impact on our consolidated financial statements.</t>
  </si>
  <si>
    <t>SUMMARY OF SIGNIFICANT ACCOUNTING POLICIES (Tables)</t>
  </si>
  <si>
    <t>Schedule of estimated useful lives of intangible assets</t>
  </si>
  <si>
    <t>Patents and technology
5 - 30 years
Trademarks
9 - 30 years
Licenses and other agreements
5 - 15 years
Other intangibles
5 - 15 years</t>
  </si>
  <si>
    <t>Schedule of estimated useful lives or lease term of property, plant and equipment</t>
  </si>
  <si>
    <t>Buildings and equipment
5 - 50 years
Plant and equipment
3 - 30 years
Furniture, fixtures and leasehold improvements
5 - 20 years</t>
  </si>
  <si>
    <t>BUSINESS COMBINATIONS (Tables)</t>
  </si>
  <si>
    <t>Rockwood Holdings, Inc</t>
  </si>
  <si>
    <t>Business Combinations</t>
  </si>
  <si>
    <t>Allocation of acquisition cost to the assets acquired and liabilities assumed</t>
  </si>
  <si>
    <t>The allocation of acquisition cost to the assets acquired and liabilities assumed is summarized as follows (dollars in millions):
Cash paid for Rockwood Acquisition in 2014
$
Purchase price adjustment received in 2015
)
​
​
​
​
​
Net acquisition cost
$
​
​
​
​
​
​
​
​
​
​
Fair value of assets acquired and liabilities assumed:
Cash
$
Accounts receivable
Inventories
Prepaid expenses and other current assets
Property, plant and equipment
Intangible assets
Deferred income taxes, non-current
Other assets
Accounts payable
)
Accrued expenses and other current liabilities
)
Long-term debt, non-current
)
Pension and related liabilities
)
Deferred income taxes, non-current
)
Other liabilities
)
​
​
​
​
​
Total fair value of net assets acquired
​
​
​
​
​
Noncontrolling interest
)
​
​
​
​
​
Total
$
​
​
​
​
​
​
​
​
​
​</t>
  </si>
  <si>
    <t>Estimated pro forma revenues and net income</t>
  </si>
  <si>
    <t>If the Rockwood Acquisition were to have occurred on January 1, 2013, the following estimated pro forma revenues and net income attributable to Huntsman International would have been reported (dollars in millions):
Pro Forma
Year ended December 31, (Unaudited)
2014
2013
Revenues
$
$
Net income attributable to Huntsman International</t>
  </si>
  <si>
    <t>Oxid</t>
  </si>
  <si>
    <t>The allocation of acquisition cost to the assets acquired and liabilities assumed is summarized as follows (dollars in millions):
Cash paid for acquisition
$
Contingent consideration
​
​
​
​
​
Acquisition cost
$
​
​
​
​
​
​
​
​
​
​
Fair value of assets acquired and liabilities assumed:
Accounts receivable
$
Inventories
Property, plant and equipment
Intangible assets
Accounts payable
)
Accrued liabilities
)
​
​
​
​
​
Total fair value of net assets acquired
$
​
​
​
​
​
​
​
​
​
​</t>
  </si>
  <si>
    <t>If the Oxid Acquisition were to have occurred on January 1, 2013, the following estimated pro forma revenues and net income attributable to Huntsman International would have been reported (dollars in millions):
Pro Forma
Year ended December 31, 2013 (Unaudited)
Revenues
$
Net income attributable to Huntsman International</t>
  </si>
  <si>
    <t>INVENTORIES (Tables)</t>
  </si>
  <si>
    <t>Components of inventory</t>
  </si>
  <si>
    <t>Inventories consisted of the following (dollars in millions):
December 31,
2015
2014
Raw materials and supplies
$
$
Work in progress
Finished goods
​
​
​
​
​
​
​
​
Total
LIFO reserves
)
)
​
​
​
​
​
​
​
​
Net inventories
$
$
​
​
​
​
​
​
​
​
​
​
​
​
​
​
​
​</t>
  </si>
  <si>
    <t>PROPERTY, PLANT AND EQUIPMENT (Tables)</t>
  </si>
  <si>
    <t>Schedule of property, plant and equipment</t>
  </si>
  <si>
    <t>The cost and accumulated depreciation of property, plant and equipment were as follows (dollars in millions):
December 31,
2015
2014
Land
$
$
Buildings
Plant and equipment
Construction in progress
​
​
​
​
​
​
​
​
Total
Less accumulated depreciation
)
)
​
​
​
​
​
​
​
​
Net
$
$
​
​
​
​
​
​
​
​
​
​
​
​
​
​
​
​</t>
  </si>
  <si>
    <t>INVESTMENT IN UNCONSOLIDATED AFFILIATES (Tables)</t>
  </si>
  <si>
    <t>Schedule of ownership percentage and investment in unconsolidated affiliates</t>
  </si>
  <si>
    <t>Our ownership percentage and investment in unconsolidated affiliates were as follows (dollars in millions):
December 31,
2015
2014
Equity Method:
Louisiana Pigment Company, L.P. (50%)
$
$
BASF Huntsman Shanghai Isocyanate Investment BV (50%)(1)
Nanjing Jinling Huntsman New Material Co., Ltd. (49%)
Jurong Ningwu New Materials Development Co., Ltd. (30%)
Nippon Aqua Co., Ltd . (15%)(2)
—
​
​
​
​
​
​
​
​
Total equity method investments
Cost Method:
International Diol Company (4%)
White Mountain Titanium Corporation (3%)
Others
​
​
​
​
​
​
​
​
Total investments
$
$
​
​
​
​
​
​
​
​
​
​
​
​
​
​
​
​
(1)
We own 50% of BASF Huntsman Shanghai Isocyanate Investment BV. BASF Huntsman Shanghai Isocyanate Investment BV owns a 70% interest in SLIC, thus giving us an indirect 35% interest in SLIC.
(2)
As of April 1, 2015, we no longer exercise significant influence in our investment in Nippon Aqua Co., Ltd., for which we previously accounted using the equity method. Consequently, we now account for this investment at fair value as an available-for-sale equity security. See "Note 16. Fair Value."</t>
  </si>
  <si>
    <t>VARIABLE INTEREST ENTITIES (Tables)</t>
  </si>
  <si>
    <t>Rubicon LLC, Pacific Iron Products, Arabian Amines and Sasol Huntsman GmbH, Co. KG and Viance</t>
  </si>
  <si>
    <t>Identification of variable interest entities through investments and transactions</t>
  </si>
  <si>
    <t>Schedule of assets and liabilities of variable interest entities included in consolidated balance sheets</t>
  </si>
  <si>
    <t>The following table summarizes the carrying amount of our variable interest entities' assets and liabilities included in our consolidated balance sheets, before intercompany eliminations, as of December 31, 2015 and 2014 (dollars in millions):
December 31,
2015
2014
Current assets
$
$
Property, plant and equipment, net
Other noncurrent assets
Deferred income taxes
Intangible assets
Goodwill
​
​
​
​
​
​
​
​
Total assets
$
$
​
​
​
​
​
​
​
​
​
​
​
​
​
​
​
​
Current liabilities
$
$
Long-term debt
Deferred income taxes
Other noncurrent liabilities
​
​
​
​
​
​
​
​
Total liabilities
$
$
​
​
​
​
​
​
​
​
​
​
​
​
​
​
​
​</t>
  </si>
  <si>
    <t>INTANGIBLE ASSETS (Tables)</t>
  </si>
  <si>
    <t>Schedule of gross carrying amount and accumulated amortization of intangible assets</t>
  </si>
  <si>
    <t>The gross carrying amount and accumulated amortization of intangible assets were as follows (dollars in millions):
December 31, 2015
December 31, 2014
Carrying Amount
Accumulated Amortization
Net
Carrying Amount
Accumulated Amortization
Net
Patents, trademarks and technology
$
$
$
$
$
$
Licenses and other agreements
Non-compete agreements
Other intangibles
​
​
​
​
​
​
​
​
​
​
​
​
​
​
​
​
​
​
​
​
Total
$
$
$
$
$
$
​
​
​
​
​
​
​
​
​
​
​
​
​
​
​
​
​
​
​
​
​
​
​
​
​
​
​
​
​
​
​
​
​
​
​
​
​
​
​
​</t>
  </si>
  <si>
    <t>Schedule of estimated future amortization expense for intangible assets</t>
  </si>
  <si>
    <t>Our estimated future amortization expense for intangible assets over the next five years is as follows (dollars in millions):
Year ending December 31,
2016
$
2017
2018
2019
2020</t>
  </si>
  <si>
    <t>OTHER NONCURRENT ASSETS (Tables)</t>
  </si>
  <si>
    <t>Schedule of components of other noncurrent assets</t>
  </si>
  <si>
    <t>Other noncurrent assets consisted of the following (dollars in millions):
December 31,
2015
2014
Capitalized turnaround costs
$
$
Spare parts inventory
Deposits
Catalyst assets
Investment in available for sale securities
—
Pension assets
Other
​
​
​
​
​
​
​
​
Total
$
$
​
​
​
​
​
​
​
​
​
​
​
​
​
​
​
​</t>
  </si>
  <si>
    <t>ACCRUED LIABILITIES (Tables)</t>
  </si>
  <si>
    <t>Schedule of components of accrued liabilities</t>
  </si>
  <si>
    <t>Accrued liabilities consisted of the following (dollars in millions):
December 31,
2015
2014
Payroll and related costs
$
$
Volume and rebate accruals
Restructuring and plant closing costs
Taxes other than income taxes
Income taxes
Interest
Pension liabilities
Other postretirement benefits
Environmental accruals
Asset retirement obligations
—
Other miscellaneous accruals
​
​
​
​
​
​
​
​
Total
$
$
​
​
​
​
​
​
​
​
​
​
​
​
​
​
​
​</t>
  </si>
  <si>
    <t>RESTRUCTURING, IMPAIRMENT AND PLANT CLOSING COSTS (Tables)</t>
  </si>
  <si>
    <t>Accrued restructuring, impairment and plant closing costs by type of cost and initiative</t>
  </si>
  <si>
    <t>As of December 31, 2015, 2014 and 2013, accrued restructuring, impairment and plant closing costs by type of cost and initiative consisted of the following (dollars in millions):
Workforce reductions(1)
Demolition and decommissioning
Non-cancelable lease costs
Other restructuring costs
Total(2)
Accrued liabilities as of January 1, 2013
$
$
—
$
$
—
$
2013 charges for 2012 and prior initiatives
2013 charges for 2013 initiatives
—
—
Reversal of reserves no longer required
)
—
)
—
)
2013 payments for 2012 and prior initiatives
)
)
)
)
)
2013 payments for 2013 initiatives
)
—
—
)
)
Net activity of discontinued operations
—
—
)
—
)
Foreign currency effect on liability balance
—
—
—
​
​
​
​
​
​
​
​
​
​
​
​
​
​
​
​
​
Accrued liabilities as of December 31, 2013
—
Adjustment to Pigments &amp; Additives opening balance sheet liabilities
—
—
—
2014 charges for 2013 and prior initiatives
2014 charges for 2014 initiatives
—
—
—
Reversal of reserves no longer required
)
—
—
)
)
2014 payments for 2013 and prior initiatives
)
)
)
)
)
2014 payments for 2014 initiatives
)
—
—
)
)
Net activity of discontinued operations
—
—
)
—
)
Foreign currency effect on liability balance
)
—
)
—
)
​
​
​
​
​
​
​
​
​
​
​
​
​
​
​
​
​
Accrued liabilities as of December 31, 2014
—
Adjustment to Pigments &amp; Additives opening balance sheet liabilities
—
—
—
2015 charges for 2014 and prior initiatives
2015 charges for 2015 initiatives
—
Reversal of reserves no longer required
)
—
)
—
)
2015 payments for 2014 and prior initiatives
)
)
)
)
)
2015 payments for 2015 initiatives
)
)
—
)
)
Foreign currency effect on liability balance
)
—
)
—
)
​
​
​
​
​
​
​
​
​
​
​
​
​
​
​
​
​
Accrued liabilities as of December 31, 2015
$
$
$
$
$
​
​
​
​
​
​
​
​
​
​
​
​
​
​
​
​
​
​
​
​
​
​
​
​
​
​
​
​
​
​
​
​
​
​
(1)
The total workforce reduction reserves of $109 million relate to the termination of 1,057 positions, of which 972 positions had not been terminated as of December 31, 2015.
(2)
In December 2015, we prepaid $49 million of severance and other restructuring costs related to restructuring programs in our Pigments and Additives, Textile Effects and Performance Products segments. Certain of the severance costs were prepaid to a third party who will distribute the severance payments to affected employees when they are terminated in 2016.
(3)
Accrued liabilities remaining at December 31, 2015 and 2014 by year of initiatives were as follows (dollars in millions):
December 31,
2015
2014
2013 initiatives and prior
$
$
2014 initiatives
2015 initiatives
—
​
​
​
​
​
​
​
​
Total
$
$
​
​
​
​
​
​
​
​
​
​
​
​
​
​
​
​</t>
  </si>
  <si>
    <t>Accrued liabilities by initiative</t>
  </si>
  <si>
    <t>Accrued liabilities remaining at December 31, 2015 and 2014 by year of initiatives were as follows (dollars in millions):
December 31,
2015
2014
2013 initiatives and prior
$
$
2014 initiatives
2015 initiatives
—
​
​
​
​
​
​
​
​
Total
$
$
​
​
​
​
​
​
​
​
​
​
​
​
​
​
​
​</t>
  </si>
  <si>
    <t>Details with respect to reserves for restructuring, impairment and plant closing costs, provided by segment and initiative</t>
  </si>
  <si>
    <t>Details with respect to our reserves for restructuring, impairment and plant closing costs are provided below by segment and initiative (dollars in millions):
Polyurethanes
Performance Products
Advanced Materials
Textile Effects
Pigments and Additives
Discontinued Operations
Corporate &amp; Other
Total
Accrued liabilities as of January 1, 2013
$
$
—
$
$
$
$
$
$
2013 charges for 2012 and prior initiatives
—
—
2013 charges for 2013 initiatives
—
—
—
—
Reversal of reserves no longer required
)
—
)
)
—
—
—
)
2013 payments for 2012 and prior initiatives
)
—
)
)
)
—
)
)
2013 payments for 2013 initiatives
—
)
—
—
)
—
)
)
Net activity of discontinued operations
—
—
—
—
—
)
—
)
Foreign currency effect on liability balance
—
)
—
—
—
​
​
​
​
​
​
​
​
​
​
​
​
​
​
​
​
​
​
​
​
​
​
​
​
​
​
Accrued liabilities as of December 31, 2013
Adjustment to Pigments &amp; Additives opening balance sheet liabilities
—
—
—
—
—
—
2014 charges for 2013 and prior initiatives
—
2014 charges for 2014 initiatives
—
—
—
—
Reversal of reserves no longer required
)
—
)
)
—
—
)
)
2014 payments for 2013 and prior initiatives
)
)
)
)
)
—
)
)
2014 payments for 2014 initiatives
—
—
)
)
—
—
—
)
Net activity of discontinued operations
—
—
—
—
—
)
—
)
Foreign currency effect on liability balance
)
)
)
)
—
—
—
)
​
​
​
​
​
​
​
​
​
​
​
​
​
​
​
​
​
​
​
​
​
​
​
​
​
​
Accrued liabilities as of December 31, 2014
Adjustment to Pigments &amp; Additives opening balance sheet liabilities
—
—
—
—
—
—
2015 charges for 2014 and prior initiatives
—
2015 charges for 2015 initiatives
—
Reversal of reserves no longer required
)
)
—
)
—
—
)
)
2015 payments for 2014 and prior initiatives
)
)
)
)
)
—
)
)
2015 payments for 2015 initiatives
)
)
)
)
)
—
)
)
Foreign currency effect on liability balance
)
)
—
)
)
—
—
)
​
​
​
​
​
​
​
​
​
​
​
​
​
​
​
​
​
​
​
​
​
​
​
​
​
​
Accrued liabilities as of December 31, 2015
$
$
$
$
$
$
$
$
​
​
​
​
​
​
​
​
​
​
​
​
​
​
​
​
​
​
​
​
​
​
​
​
​
​
​
​
​
​
​
​
​
​
​
​
​
​
​
​
​
​
​
​
​
​
​
​
​
​
​
​
Current portion of restructuring reserves
$
$
$
—
$
$
$
$
$
Long-term portion of restructuring reserve
—
—
—</t>
  </si>
  <si>
    <t>Cash and noncash restructuring charges by initiative</t>
  </si>
  <si>
    <t>Details with respect to cash and noncash restructuring charges for the years ended December 31, 2015, 2014 and 2013 by initiative are provided below (dollars in millions):
Cash charges:
2015 charges for 2014 and prior initiatives
$
2015 charges for 2015 initiatives
Reversal of reserves no longer required
)
Pension-related settlement charges
Accelerated depreciation
Other non-cash charges
​
​
​
​
​
Total 2015 Restructuring, Impairment and Plant Closing Costs
$
​
​
​
​
​
​
​
​
​
​
Cash charges:
2014 charges for 2013 and prior initiatives
$
2014 charges for 2014 initiatives
Reversal of reserves no longer required
)
Pension-related settlement charges
Non-cash charges
​
​
​
​
​
Total 2014 Restructuring, Impairment and Plant Closing Costs
$
​
​
​
​
​
​
​
​
​
​
Cash charges:
2013 charges for 2012 and prior initiatives
$
2013 charges for 2013 initiatives
Reversal of reserves no longer required
)
Pension-related settlement charges
Non-cash charges
​
​
​
​
​
Total 2013 Restructuring, Impairment and Plant Closing Costs
$
​
​
​
​
​
​
​
​
​
​</t>
  </si>
  <si>
    <t>ASSET RETIREMENT OBLIGATIONS (Tables)</t>
  </si>
  <si>
    <t>Schedule of changes to asset retirement obligation liabilities</t>
  </si>
  <si>
    <t>The following table describes changes to our asset retirement obligation liabilities (dollars in millions):
December 31,
2015
2014
Asset retirement obligations at beginning of year
$
$
Accretion expense
Liabilities incurred
—
—
Liabilities assumed in connection with the Rockwood Acquisition
—
Liabilities settled
)
)
Foreign currency effect on reserve balance
)
)
​
​
​
​
​
​
​
​
Asset retirement obligations at end of year
$
$
​
​
​
​
​
​
​
​
​
​
​
​
​
​
​
​</t>
  </si>
  <si>
    <t>OTHER NONCURRENT LIABILITIES (Tables)</t>
  </si>
  <si>
    <t>Schedule of components of other noncurrent liabilities</t>
  </si>
  <si>
    <t>Other noncurrent liabilities consisted of the following (dollars in millions):
December 31,
2015
2014
Pension liabilities
$
$
Other postretirement benefits
Environmental accruals
Restructuring and plant closing costs
Employee benefit accrual
Asset retirement obligations
Other
​
​
​
​
​
​
​
​
Total
$
$
​
​
​
​
​
​
​
​
​
​
​
​
​
​
​
​</t>
  </si>
  <si>
    <t>DEBT (Tables)</t>
  </si>
  <si>
    <t>Outstanding debt</t>
  </si>
  <si>
    <t>Outstanding debt, net of debt issuance costs, of consolidated entities consisted of the following (dollars in millions):
December 31,
2015
2014
Senior Credit Facilities:
Term loans
$
$
Amounts outstanding under A/R programs
Senior notes
Senior subordinated notes
—
Variable interest entities
Other
​
​
​
​
​
​
​
​
Total debt—excluding debt to affiliates
$
$
​
​
​
​
​
​
​
​
​
​
​
​
​
​
​
​
Total current portion of debt
$
$
Long-term portion
​
​
​
​
​
​
​
​
Total debt—excluding debt to affiliates
$
$
​
​
​
​
​
​
​
​
​
​
​
​
​
​
​
​
Total debt—excluding debt to affiliates
$
$
Notes payable to affiliates-current
Notes payable to affiliates-noncurrent
​
​
​
​
​
​
​
​
Total debt
$
$
​
​
​
​
​
​
​
​
​
​
​
​
​
​
​
​</t>
  </si>
  <si>
    <t>Schedule of Senior Credit Facilities</t>
  </si>
  <si>
    <t>As of December 31, 2015, our Senior Credit Facilities consisted of our Revolving Facility, our extended term loan B facility ("Extended Term Loan B"), our extended term loan B facility—series 2 ("Extended Term Loan B—Series 2"), our 2015 extended term loan B facility ("2015 Extended Term Loan B"), our 2014 new term loan facility ("2014 New Term Loan"), and Term Loan C as follows (dollars in millions):
Facility
Committed Amount
Principal Outstanding
Unamortized Discounts and Debt Issuance Costs
Carrying Value
Interest Rate(3)
Maturity
Revolving Facility
$
$
—
(1)
$
—
(1)
$
—
(1)
USD LIBOR plus 2.75%
Extended Term Loan B
NA
1
USD LIBOR plus 2.75%
Extended Term Loan B—Series 2
NA
—
USD LIBOR plus 3.00%
2015 Extended Term Loan B
NA
)
USD LIBOR plus 3.00%
2014 New Term Loan
NA
)
USD LIBOR plus 3.00%(2)
Term Loan C
NA
—
USD LIBOR plus 2.25%
(1)
We had no borrowings outstanding under our Revolving Facility; we had approximately $15 million (U.S. dollar equivalents) of letters of credit and bank guarantees issued and outstanding under our Revolving Facility.
(2)
The 2014 New Term Loan is subject to a 0.75% LIBOR floor.
(3)
The applicable interest rate of the Senior Credit Facilities is subject to certain secured leverage ratio thresholds. As of December 31, 2015, the weighted average interest rate on our outstanding balances under the Senior Credit Facilities was approximately 3%.</t>
  </si>
  <si>
    <t>Schedule of A/R Programs</t>
  </si>
  <si>
    <t>Information regarding our A/R Programs as of December 31, 2015 was as follows (monetary amounts in millions):
Facility
Maturity
Maximum Funding Availability(1)
Amount Outstanding
Interest Rate(2)
U.S. A/R Program
March 2018
$250
$90(3)
Applicable rate plus 0.95%
EU A/R Program
March 2018
€225 (approximately $246)
€114 (approximately $125)
Applicable rate plus 1.10%
(1)
The amount of actual availability under our A/R Programs may be lower based on the level of eligible receivables sold, changes in the credit ratings of our customers, customer concentration levels and certain characteristics of the accounts receivable being transferred, as defined in the applicable agreements.
(2)
Applicable rate for our U.S. A/R Program is defined by the lender as USD LIBOR. Applicable rate for our EU A/R Program is either GBP LIBOR, USD LIBOR or EURIBOR.
(3)
As of December 31, 2015, we had approximately $7 million (U.S. dollar equivalents) of letters of credit issued and outstanding under our U.S. A/R Program.</t>
  </si>
  <si>
    <t>Summary of outstanding notes</t>
  </si>
  <si>
    <t>As of December 31, 2015, we had outstanding the following notes (monetary amounts in millions):
Notes
Maturity
Interest Rate
Amount Outstanding
Unamortized Discounts and Debt Issuance Costs
2020 Senior Notes
November 2020
%
$650 ($646 carrying value)
$
)
2021 Senior Notes
April 2021
%
€445 (€443 carrying value ($484))
$
)
2022 Senior Notes
November 2022
%
$400 ($396 carrying value)
$
)
2025 Senior Notes
April 2025
%
€300 (€297 carrying value ($324))
$
)</t>
  </si>
  <si>
    <t>Redemption of Notes and Loss on Early Extinguishment of Debt</t>
  </si>
  <si>
    <t>During the years ended December 31, 2015 and 2014, we redeemed or repurchased the following notes (dollars in millions):
Date of Redemption
Notes
Principal Amount of Notes Redeemed
Amount Paid (Excluding Accrued Interest)
Loss on Early Extinguishment of Debt
September 2015
2021 Senior Subordinated Notes
$
$
$
April 2015
2021 Senior Subordinated Notes
January 2015
2021 Senior Subordinated Notes
December 2014
2021 Senior Subordinated Notes
—
November 2014
2020 Senior Subordinated Notes</t>
  </si>
  <si>
    <t>Scheduled maturities of our debt (excluding debt to affiliates)</t>
  </si>
  <si>
    <t>The scheduled maturities of our debt (excluding debt to affiliates) by year as of December 31, 2015 are as follows (dollars in millions):
Year ending December 31,
2016
$
2017
2018
2019
2020
Thereafter
​
​
​
​
​
$
​
​
​
​
​
​
​
​
​
​</t>
  </si>
  <si>
    <t>DERIVATIVE INSTRUMENTS AND HEDGING ACTIVITIES (Tables)</t>
  </si>
  <si>
    <t>Schedule of cash flow hedges and the effective portion of the changes in the fair value of the swaps are recorded in other comprehensive (loss) income</t>
  </si>
  <si>
    <t>These swaps are designated as cash flow hedges and the effective portion of the changes in the fair value of the swaps are recorded in other comprehensive (loss) income (dollars in millions):
December 31, 2015
Notional Value
Effective Date
Maturity
Fixed Rate
Fair Value
$
December 2014
April 2017
%
$
1 noncurrent liability
January 2015
April 2017
%
1 noncurrent liability
December 31, 2014
Notional Value
Effective Date
Maturity
Fixed Rate
Fair Value
$
January 2010
January 2015
%
less than $1 current liability
December 2014
April 2017
%
2 noncurrent liability
January 2015
April 2017
%
2 noncurrent liability</t>
  </si>
  <si>
    <t>FAIR VALUE (Tables)</t>
  </si>
  <si>
    <t>Fair values of financial instruments</t>
  </si>
  <si>
    <t>The fair values of our financial instruments were as follows (dollars in millions):
December 31,
2015
2014
Carrying Value
Estimated Fair Value
Carrying Value
Estimated Fair Value
Non-qualified employee benefit plan investments
$
$
$
$
Investments in equity securities
—
—
Cross-currency interest rate contacts
Interest rate contracts
)
)
)
)
Long-term debt (including current portion)
)
)
)
)</t>
  </si>
  <si>
    <t>Assets and liabilities are measured at fair value on a recurring basis</t>
  </si>
  <si>
    <t>The following assets and liabilities are measured at fair value on a recurring basis (dollars in millions):
Fair Value Amounts Using
Description
December 31, 2015
Quoted prices in active markets for identical assets (Level 1)(4)
Significant other observable inputs (Level 2)(4)
Significant unobservable inputs (Level 3)
Assets:
Available-for sale equity securities:
Equity mutual funds
$
$
$
—
$
—
Investments in equity securities(1)
—
—
Derivatives:
Cross-currency interest rate contracts(2)
—
—
​
​
​
​
​
​
​
​
​
​
​
​
​
​
Total assets
$
$
$
—
$
​
​
​
​
​
​
​
​
​
​
​
​
​
​
​
​
​
​
​
​
​
​
​
​
​
​
​
​
Liabilities:
Derivatives:
Interest rate contracts(3)
$
)
$
—
$
)
$
—
​
​
​
​
​
​
​
​
​
​
​
​
​
​
​
​
​
​
​
​
​
​
​
​
​
​
​
​
Fair Value Amounts Using
Description
December 31, 2014
Quoted prices in active markets for identical assets (Level 1)(4)
Significant other observable inputs (Level 2)(4)
Significant unobservable inputs (Level 3)
Assets:
Available-for sale equity securities:
Equity mutual funds
$
$
$
—
$
—
Derivatives:
Cross-currency interest rate contracts(2)
—
​
​
​
​
​
​
​
​
​
​
​
​
​
​
Total assets
$
$
$
$
​
​
​
​
​
​
​
​
​
​
​
​
​
​
​
​
​
​
​
​
​
​
​
​
​
​
​
​
Liabilities:
Derivatives:
Interest rate contracts(3)
$
)
$
—
$
)
$
—
​
​
​
​
​
​
​
​
​
​
​
​
​
​
​
​
​
​
​
​
​
​
​
​
​
​
​
​
(1)
As of April 1, 2015, we no longer exercise significant influence in our investment in Nippon Aqua Co., Ltd., for which we previously accounted using the equity method. Consequently, we now account for this investment at fair value as an available-for-sale equity security.
(2)
The income approach is used to calculate the fair value of these instruments. Fair value represents the present value of estimated future cash flows, calculated using relevant interest rates, exchange rates, and yield curves at stated intervals. There were no material changes to the valuation methods or assumptions used to determine the fair value during the current period.
In November 2014, we entered into two five year cross-currency interest rate contracts and one eight year cross-currency interest rate contract. These instruments have been categorized by us as Level 3 within the fair value hierarchy due to unobservable inputs associated with the credit valuation adjustment, which we deemed to be significant inputs to the overall measurement of fair value at inception.
(3)
The income approach is used to calculate the fair value of these instruments. Fair value represents the present value of estimated future cash flows, calculated using relevant interest rates and yield curves at stated intervals. There were no material changes to the valuation methods or assumptions used to determine the fair value during the current period.
(4)
There were no transfers between Levels 1 and 2 within the fair value hierarchy for the years ended December 31, 2015 and 2014.</t>
  </si>
  <si>
    <t>Reconciliation of beginning and ending balances for assets measured at fair value on a recurring basis using significant unobservable inputs (Level 3)</t>
  </si>
  <si>
    <t>The following tables show reconciliations of beginning and ending balances for the years ended December 31, 2015 and 2014 for instruments measured at fair value on a recurring basis using significant unobservable inputs (Level 3) (dollars in millions).
Fair Value Measurements Using Significant Unobservable Inputs (Level 3)
Cross-Currency Interest Rate Contracts
Beginning balance, January 1, 2015
$
Transfers into Level 3
—
Transfers out of Level 3
—
Total gains (losses):
Included in earnings
—
Included in other comprehensive income (loss)
Purchases, sales, issuances and settlements
—
​
​
​
​
​
Ending balance, December 31, 2015
$
​
​
​
​
​
​
​
​
​
​
The amount of total gains (losses) for the period included in earnings attributable to the change in unrealized gains (losses) relating to assets still held at December 31, 2015
$
—
​
​
​
​
​
​
​
​
​
​
Fair Value Measurements Using Significant Unobservable Inputs (Level 3)
Cross-Currency Interest Rate Contracts
Beginning balance, January 1, 2014
$
—
Transfers into Level 3
—
Transfers out of Level 3
—
Total gains (losses):
Included in earnings
—
Included in other comprehensive income (loss)
Purchases, sales, issuances and settlements
—
​
​
​
​
​
Ending balance, December 31, 2014
$
​
​
​
​
​
​
​
​
​
​
The amount of total gains (losses) for the period included in earnings attributable to the change in unrealized gains (losses) relating to assets still held at December 31, 2014
$
—
​
​
​
​
​
​
​
​
​
​</t>
  </si>
  <si>
    <t>Schedule of gains and losses (realized and unrealized) included in earnings reported in interest expense and other comprehensive income (loss)</t>
  </si>
  <si>
    <t>Gains and losses (realized and unrealized) included in earnings for instruments measured at fair value on a recurring basis using significant unobservable inputs (Level 3) are reported in interest expense and other comprehensive income (loss) as follows (dollars in millions):
2015
Interest expense
Other comprehensive income (loss)
Total net gains included in earnings
$
—
$
—
Changes in unrealized gains relating to assets still held at December 31, 2015
—
2014
Interest expense
Other comprehensive income (loss)
Total net gains included in earnings
$
—
$
—
Changes in unrealized gains relating to assets still held at December 31, 2014
—</t>
  </si>
  <si>
    <t>EMPLOYEE BENEFIT PLANS (Tables)</t>
  </si>
  <si>
    <t>Schedule of funded status of the plans and the amounts recognized in the consolidated balance sheets</t>
  </si>
  <si>
    <t>The following table sets forth the funded status of the plans and the amounts recognized in our consolidated balance sheets at December 31, 2015 and 2014 (dollars in millions):
Defined Benefit Plans
Other Postretirement Benefit Plans
2015
2014
2015
2014
U.S. Plans
Non-U.S. Plans
U.S. Plans
Non-U.S. Plans
U.S. Plans
Non-U.S. Plans
U.S. Plans
Non-U.S. Plans
Change in benefit obligation
Benefit obligation at beginning of year
$
$
$
$
$
$
$
$
Service cost
—
—
Interest cost
—
—
Participant contributions
—
—
—
—
Plan amendments
—
)
—
)
)
—
—
—
Acquisitions/divestitures
—
—
—
—
—
Foreign currency exchange rate changes
—
)
—
)
—
)
—
—
Curtailments
—
)
—
)
—
—
—
—
Special termination benefits
—
—
—
—
—
—
Actuarial (gain) loss
)
)
)
—
Benefits paid
)
)
)
)
)
—
)
—
​
​
​
​
​
​
​
​
​
​
​
​
​
​
​
​
​
​
​
​
​
​
​
​
​
​
Benefit obligation at end of year
$
$
$
$
$
$
$
$
​
​
​
​
​
​
​
​
​
​
​
​
​
​
​
​
​
​
​
​
​
​
​
​
​
​
​
​
​
​
​
​
​
​
​
​
​
​
​
​
​
​
​
​
​
​
​
​
​
​
​
​
Change in plan assets
Fair value of plan assets at beginning of year
$
$
$
$
$
—
$
—
$
—
$
—
Actual return on plan assets
)
—
—
—
—
Foreign currency exchange rate changes
—
)
—
)
—
—
—
—
Participant contributions
—
—
—
—
Acquisitions/divestitures
—
—
—
—
—
—
Company contributions
—
—
Benefits paid
)
)
)
)
)
—
)
—
​
​
​
​
​
​
​
​
​
​
​
​
​
​
​
​
​
​
​
​
​
​
​
​
​
​
Fair value of plan assets at end of year
$
$
$
$
$
—
$
—
$
—
$
—
​
​
​
​
​
​
​
​
​
​
​
​
​
​
​
​
​
​
​
​
​
​
​
​
​
​
​
​
​
​
​
​
​
​
​
​
​
​
​
​
​
​
​
​
​
​
​
​
​
​
​
​
Funded status
Fair value of plan assets
$
$
$
$
$
—
$
—
$
—
$
—
Benefit obligation
​
​
​
​
​
​
​
​
​
​
​
​
​
​
​
​
​
​
​
​
​
​
​
​
​
​
Accrued benefit cost
$
)
$
)
$
)
$
)
$
)
$
)
$
)
$
)
​
​
​
​
​
​
​
​
​
​
​
​
​
​
​
​
​
​
​
​
​
​
​
​
​
​
​
​
​
​
​
​
​
​
​
​
​
​
​
​
​
​
​
​
​
​
​
​
​
​
​
​
Amounts recognized in balance sheet:
Noncurrent asset
$
—
$
$
—
$
$
—
$
—
$
—
$
—
Current liability
)
)
)
)
)
—
)
—
Noncurrent liability
)
)
)
)
)
)
)
)
​
​
​
​
​
​
​
​
​
​
​
​
​
​
​
​
​
​
​
​
​
​
​
​
​
​
$
)
$
)
$
)
$
)
$
)
$
)
$
)
$
)
​
​
​
​
​
​
​
​
​
​
​
​
​
​
​
​
​
​
​
​
​
​
​
​
​
​
​
​
​
​
​
​
​
​
​
​
​
​
​
​
​
​
​
​
​
​
​
​
​
​
​
​</t>
  </si>
  <si>
    <t>Schedule of amounts recognized in accumulated other comprehensive loss (income)</t>
  </si>
  <si>
    <t>Defined Benefit Plans
Other Postretirement Benefit Plans
2015
2014
2015
2014
U.S. Plans
Non-U.S. Plans
U.S. Plans
Non-U.S. Plans
U.S. Plans
Non-U.S. Plans
U.S. Plans
Non-U.S. Plans
Amounts recognized in accumulated other comprehensive loss:
Net actuarial loss
$
$
$
$
$
$
$
$
Prior service cost
)
)
)
)
)
—
)
—
​
​
​
​
​
​
​
​
​
​
​
​
​
​
​
​
​
​
​
​
​
​
​
​
​
​
$
$
$
$
$
)
$
$
$
​
​
​
​
​
​
​
​
​
​
​
​
​
​
​
​
​
​
​
​
​
​
​
​
​
​
​
​
​
​
​
​
​
​
​
​
​
​
​
​
​
​
​
​
​
​
​
​
​
​
​
​</t>
  </si>
  <si>
    <t>Schedule of amounts in accumulated other comprehensive loss that are expected to be recognized as components of net periodic benefit cost during the next fiscal year</t>
  </si>
  <si>
    <t>The amounts in accumulated other comprehensive loss that are expected to be recognized as components of net periodic benefit cost during the next fiscal year are as follows (dollars in millions):
Defined Benefit Plans
Other Postretirement Benefit Plans
U.S. Plans
Non-U.S. Plans
U.S. Plans
Non-U.S. Plans
Actuarial loss
$
$
$
$
—
Prior service cost
)
)
)
—
​
​
​
​
​
​
​
​
​
​
​
​
​
​
Total
$
$
$
)
$
—
​
​
​
​
​
​
​
​
​
​
​
​
​
​
​
​
​
​
​
​
​
​
​
​
​
​
​
​</t>
  </si>
  <si>
    <t>Components of the net periodic benefit costs</t>
  </si>
  <si>
    <t>Components of net periodic benefit costs for the years ended December 31, 2015, 2014 and 2013 were as follows (dollars in millions):
Defined Benefit Plans
U.S. plans
Non-U.S. plans
2015
2014
2013
2015
2014
2013
Service cost
$
$
$
$
$
$
Interest cost
Expected return on plan assets
)
)
)
)
)
)
Amortization of prior service cost
)
)
)
—
—
Amortization of actuarial loss
Settlement loss
—
—
—
—
Special termination benefits
—
—
—
​
​
​
​
​
​
​
​
​
​
​
​
​
​
​
​
​
​
​
​
Net periodic benefit cost
$
$
$
$
$
$
​
​
​
​
​
​
​
​
​
​
​
​
​
​
​
​
​
​
​
​
​
​
​
​
​
​
​
​
​
​
​
​
​
​
​
​
​
​
​
​
Other Postretirement Benefit Plans
U.S. plans
Non-U.S. plans
2015
2014
2013
2015
2014
2013
Service cost
$
$
$
$
—
$
—
$
—
Interest cost
—
—
—
Amortization of prior service cost
)
)
)
—
—
—
Amortization of actuarial loss
—
—
—
​
​
​
​
​
​
​
​
​
​
​
​
​
​
​
​
​
​
​
​
Net periodic benefit cost
$
$
$
$
—
$
—
$
—
​
​
​
​
​
​
​
​
​
​
​
​
​
​
​
​
​
​
​
​
​
​
​
​
​
​
​
​
​
​
​
​
​
​
​
​
​
​
​
​</t>
  </si>
  <si>
    <t>Schedule of amounts recognized in net periodic benefit cost and other comprehensive income (loss)</t>
  </si>
  <si>
    <t>The amounts recognized in net periodic benefit cost and other comprehensive income (loss) as of December 31, 2015, 2014 and 2013 were as follows (dollars in millions):
Defined Benefit Plans
U.S. plans
Non-U.S. plans
2015
2014
2013
2015
2014
2013
Current year actuarial loss (gain)
$
$
$
)
$
$
$
)
Amortization of actuarial loss
)
)
)
)
)
)
Current year prior service (credits) cost
—
—
—
)
)
Amortization of prior service cost (credits)
—
—
)
Settlements
—
—
—
—
)
)
​
​
​
​
​
​
​
​
​
​
​
​
​
​
​
​
​
​
​
​
Total recognized in other comprehensive loss (income)
)
)
)
)
Net periodic benefit cost
​
​
​
​
​
​
​
​
​
​
​
​
​
​
​
​
​
​
​
​
Total recognized in net periodic benefit cost and other comprehensive (loss) income
$
$
$
)
$
)
$
$
)
​
​
​
​
​
​
​
​
​
​
​
​
​
​
​
​
​
​
​
​
​
​
​
​
​
​
​
​
​
​
​
​
​
​
​
​
​
​
​
​
Other Postretirement Benefit Plans
U.S. plans
Non-U.S. plans
2015
2014
2013
2015
2014
2013
Current year actuarial loss (gain)
$
)
$
$
)
$
—
$
$
)
Amortization of actuarial loss
)
)
)
—
—
—
Current year prior service credit
)
—
)
—
—
—
Amortization of prior service cost
—
—
—
​
​
​
​
​
​
​
​
​
​
​
​
​
​
​
​
​
​
​
​
Total recognized in other comprehensive loss (income)
)
)
—
)
Net periodic benefit cost
—
—
—
​
​
​
​
​
​
​
​
​
​
​
​
​
​
​
​
​
​
​
​
Total recognized in net periodic benefit cost and other comprehensive (loss) income
$
)
$
$
)
$
—
$
$
)
​
​
​
​
​
​
​
​
​
​
​
​
​
​
​
​
​
​
​
​
​
​
​
​
​
​
​
​
​
​
​
​
​
​
​
​
​
​
​
​</t>
  </si>
  <si>
    <t>Schedule of weighted-average assumptions used to determine the projected benefit obligation and the net periodic pension cost</t>
  </si>
  <si>
    <t>Defined Benefit Plans
U.S. plans
Non-U.S. plans
2015
2014
2013
2015
2014
2013
Projected benefit obligation
Discount rate
%
%
%
%
%
%
Rate of compensation increase
%
%
%
%
%
%
Net periodic pension cost
Discount rate
%
%
%
%
%
%
Rate of compensation increase
%
%
%
%
%
%
Expected return on plan assets
%
%
%
%
%
%
Other Postretirement Benefit Plans
U.S. plans
Non-U.S. plans
2015
2014
2013
2015
2014
2013
Projected benefit obligation
Discount rate
%
%
%
%
%
%
Net periodic pension cost
Discount rate
%
%
%
%
%
%</t>
  </si>
  <si>
    <t>Schedule of effect on one-percent-point change in assumed health care cost trend rates</t>
  </si>
  <si>
    <t>A one-percent point change in assumed health care cost trend rates would have the following effects (dollars in millions):
Increase
Decrease
Asset category
Effect on total of service and interest cost
$
—
$
—
Effect on postretirement benefit obligation
)</t>
  </si>
  <si>
    <t>Schedule of projected benefit obligation and fair value of plan assets for the defined benefit plans with projected benefit obligations in excess of fair value of plan assets</t>
  </si>
  <si>
    <t>The projected benefit obligation and fair value of plan assets for the defined benefit plans with projected benefit obligations in excess of plan assets as of December 31, 2015 and 2014 were as follows (dollars in millions):
U.S. plans
Non-U.S. plans
2015
2014
2015
2014
Projected benefit obligation in excess of plan assets
Projected benefit obligation
$
$
$
$
Fair value of plan assets</t>
  </si>
  <si>
    <t>Schedule of defined benefit plans with an accumulated benefit obligation in excess of fair value of plan assets</t>
  </si>
  <si>
    <t>The projected benefit obligation, accumulated benefit obligation and fair value of plan assets for the defined benefit plans with an accumulated benefit obligation in excess of plan assets as of December 31, 2015 and 2014 were as follows (dollars in millions):
U.S. plans
Non-U.S. plans
2015
2014
2015
2014
Accumulated benefit obligation in excess of plan assets
Projected benefit obligation
$
$
$
$
Accumulated benefit obligation
Fair value of plan assets</t>
  </si>
  <si>
    <t>Schedule of expected future contributions and benefit payments</t>
  </si>
  <si>
    <t>Expected future contributions and benefit payments are as follows (dollars in millions):
U.S. Plans
Non-U.S. Plans
Defined Benefit Plans
Other Postretirement Benefit Plans
Defined Benefit Plans
Other Postretirement Benefit Plans
2016 expected employer contributions
To plan trusts
$
$
$
$
—
Expected benefit payments
2016
—
2017
—
2018
—
2019
—
2020
—
2021 - 2025</t>
  </si>
  <si>
    <t>Schedule of plan assets measured at fair value on a recurring basis</t>
  </si>
  <si>
    <t>The fair value of plan assets for the pension plans was $3.2 billion and $3.3 billion at December 31, 2015 and 2014, respectively. The following plan assets are measured at fair value on a recurring basis (dollars in millions):
Fair Value Amounts Using
Asset category
December 31, 2015
Quoted prices in active markets for identical assets (Level 1)
Significant other observable inputs (Level 2)
Significant unobservable inputs (Level 3)
U.S. pension plans:
Equities
$
$
$
$
—
Fixed income
—
Real estate/other
—
—
Cash
—
—
—
—
​
​
​
​
​
​
​
​
​
​
​
​
​
​
Total U.S. pension plan assets
$
$
$
$
​
​
​
​
​
​
​
​
​
​
​
​
​
​
​
​
​
​
​
​
​
​
​
​
​
​
​
​
Non-U.S. pension plans:
Equities
$
$
$
$
—
Fixed income
—
Real estate/other
Cash
—
​
​
​
​
​
​
​
​
​
​
​
​
​
​
Total Non-U.S. pension plan assets
$
$
$
$
​
​
​
​
​
​
​
​
​
​
​
​
​
​
​
​
​
​
​
​
​
​
​
​
​
​
​
​
Fair Value Amounts Using
Asset category
December 31, 2014
Quoted prices in active markets for identical assets (Level 1)
Significant other observable inputs (Level 2)
Significant unobservable inputs (Level 3)
U.S. pension plans:
Equities
$
$
$
$
—
Fixed income
—
Real estate/other
—
Cash
—
—
​
​
​
​
​
​
​
​
​
​
​
​
​
​
Total U.S. pension plan assets
$
$
$
$
​
​
​
​
​
​
​
​
​
​
​
​
​
​
​
​
​
​
​
​
​
​
​
​
​
​
​
​
Non-U.S. pension plans:
Equities
$
$
$
$
—
Fixed income
—
Real estate/other
Cash
—
​
​
​
​
​
​
​
​
​
​
​
​
​
​
Total Non-U.S. pension plan assets
$
$
$
$
​
​
​
​
​
​
​
​
​
​
​
​
​
​
​
​
​
​
​
​
​
​
​
​
​
​
​
​</t>
  </si>
  <si>
    <t>Reconciliation of the beginning and ending balances of plan assets measured at fair value using unobservable inputs (level 3)</t>
  </si>
  <si>
    <t>The following table reconciles the beginning and ending balances of plan assets measured at fair value using unobservable inputs (Level 3) (dollars in millions):
Real Estate/Other
Fair Value Measurements of Plan Assets Using Significant Unobservable Inputs (Level 3)
Year ended December 31, 2015
Year ended December 31, 2014
Balance at beginning of period
$
$
Return on pension plan assets
Purchases, sales and settlements
Transfers (out of) into Level 3
—
—
Acquisition date fair value of pension plan assets acquired
—
​
​
​
​
​
​
​
​
Balance at end of period
$
$
​
​
​
​
​
​
​
​
​
​
​
​
​
​
​
​</t>
  </si>
  <si>
    <t>Schedule of asset allocation for pension plans and the target allocation, by asset category</t>
  </si>
  <si>
    <t>Asset category
Target Allocation 2016
Allocation at December 31, 2015
Allocation at December 31, 2014
U.S. pension plans:
Equities
%
%
%
Fixed income
%
%
%
Real estate/other
%
%
%
Cash
—
—
%
​
​
​
​
​
​
​
​
​
​
​
Total U.S. pension plans
%
%
%
​
​
​
​
​
​
​
​
​
​
​
​
​
​
​
​
​
​
​
​
​
​
Non-U.S. pension plans:
Equities
%
%
%
Fixed income
%
%
%
Real estate/other
%
%
%
Cash
%
—
%
​
​
​
​
​
​
​
​
​
​
​
Total non-U.S. pension plans
%
%
%
​
​
​
​
​
​
​
​
​
​
​
​
​
​
​
​
​
​
​
​
​
​</t>
  </si>
  <si>
    <t>INCOME TAXES (Tables)</t>
  </si>
  <si>
    <t>Schedule of income tax expense (benefit)</t>
  </si>
  <si>
    <t>The following is a summary of U.S. and non-U.S. provisions for current and deferred income taxes (dollars in millions):
Year ended December 31,
2015
2014
2013
Income tax expense (benefit):
U.S.
Current
$
$
Deferred
)
Non-U.S.
Current
Deferred
)
)
)
​
​
​
​
​
​
​
​
​
​
​
Total
$
$
$
​
​
​
​
​
​
​
​
​
​
​
​
​
​
​
​
​
​
​
​
​
​</t>
  </si>
  <si>
    <t>Schedule of reconciliation of the differences between the U.S. federal income taxes at the U.S. statutory rate to total provision for income taxes</t>
  </si>
  <si>
    <t>The following schedule reconciles the differences between the U.S. federal income taxes at the U.S. statutory rate to our provision for income taxes (dollars in millions):
Year ended December 31,
2015
2014
2013
Income from continuing operations before income taxes
$
$
$
​
​
​
​
​
​
​
​
​
​
​
​
​
​
​
​
​
​
​
​
​
​
Expected tax expense at U.S. statutory rate of 35%
$
$
$
Change resulting from:
State tax expense net of federal benefit
)
Non-U.S. tax rate differentials
)
Effects of non-U.S. operations
)
U.S. domestic manufacturing deduction
)
)
)
Currency exchange gains and losses
)
)
Effect of tax holidays
)
—
—
U.S. foreign tax credits, net of associated income and taxes
)
)
)
Tax benefit of losses with valuation allowances as a result of other comprehensive income
)
)
)
Tax authority audits and dispute resolutions
Change in valuation allowance
)
Other, net
)
​
​
​
​
​
​
​
​
​
​
​
Total income tax expense
$
$
$
​
​
​
​
​
​
​
​
​
​
​
​
​
​
​
​
​
​
​
​
​
​</t>
  </si>
  <si>
    <t>Schedule of components of income (loss) from continuing operations before income taxes</t>
  </si>
  <si>
    <t>The components of income (loss) from continuing operations before income taxes were as follows (dollars in millions):
Year ended December 31,
2015
2014
2013
U.S.
$
$
$
Non-U.S.
)
)
)
​
​
​
​
​
​
​
​
​
​
​
Total
$
$
$
​
​
​
​
​
​
​
​
​
​
​
​
​
​
​
​
​
​
​
​
​
​</t>
  </si>
  <si>
    <t>Schedule of components of deferred income tax assets and liabilities</t>
  </si>
  <si>
    <t>Components of deferred income tax assets and liabilities were as follows (dollars in millions):
December 31,
2014
2014
Deferred income tax assets:
Net operating loss and AMT credit carryforwards
$
$
Pension and other employee compensation
Property, plant and equipment
Intangible assets
Foreign tax credits
Other, net
​
​
​
​
​
​
​
​
Total
$
$
​
​
​
​
​
​
​
​
​
​
​
​
​
​
​
​
Deferred income tax liabilities:
Property, plant and equipment
$
)
$
)
Pension and other employee compensation
)
)
Other, net
)
)
​
​
​
​
​
​
​
​
Total
$
)
$
)
​
​
​
​
​
​
​
​
​
​
​
​
​
​
​
​
Net deferred tax asset before valuation allowance
$
$
Valuation allowance—net operating losses and other
)
)
​
​
​
​
​
​
​
​
Net deferred tax asset
$
—
$
​
​
​
​
​
​
​
​
​
​
​
​
​
​
​
​
Current deferred tax asset
$
—
$
Current deferred tax liability
—
)
Non-current deferred tax asset
Non-current deferred tax liability
)
)
​
​
​
​
​
​
​
​
Net deferred tax asset
$
—
$
​
​
​
​
​
​
​
​
​
​
​
​
​
​
​
​</t>
  </si>
  <si>
    <t>Schedule of changes in valuation allowance</t>
  </si>
  <si>
    <t>The following is a summary of changes in the valuation allowance (dollars in millions):
2015
2014
2013
Valuation allowance as of January 1
$
$
$
Valuation allowance as of December 31
​
​
​
​
​
​
​
​
​
​
​
Net (increase) decrease
)
)
Foreign currency movements
)
)
(Decrease) increase to deferred tax assets with no impact on operating tax expense, including an offsetting (decrease) increase to valuation allowances
)
​
​
​
​
​
​
​
​
​
​
​
Change in valuation allowance per rate reconciliation
$
)
$
$
)
​
​
​
​
​
​
​
​
​
​
​
​
​
​
​
​
​
​
​
​
​
​
Components of change in valuation allowance affecting tax expense:
Pre-tax losses in jurisdictions with valuation allowances resulting in no tax expense or benefit
$
)
$
)
$
)
Releases of valuation allowances in various jurisdictions
Establishments of valuation allowances in various jurisdictions
)
)
)
​
​
​
​
​
​
​
​
​
​
​
Change in valuation allowance per rate reconciliation
$
)
$
$
)
​
​
​
​
​
​
​
​
​
​
​
​
​
​
​
​
​
​
​
​
​
​</t>
  </si>
  <si>
    <t>Schedule of reconciliation of unrecognized tax benefits</t>
  </si>
  <si>
    <t>The following is a reconciliation of our unrecognized tax benefits (dollars in millions):
2015
2014
Unrecognized tax benefits as of January 1
$
$
Gross increases and decreases—tax positions taken during a prior period
)
Gross increases and decreases—tax positions taken during the current period
Decreases related to settlements of amounts due to tax authorities
)
)
Reductions resulting from the lapse of statutes of limitation
)
)
Foreign currency movements
)
)
​
​
​
​
​
​
​
​
Unrecognized tax benefits as of December 31
$
$
​
​
​
​
​
​
​
​
​
​
​
​
​
​
​
​</t>
  </si>
  <si>
    <t>Schedule of interest and penalties accrued related to unrecognized tax benefits included in the income tax expense</t>
  </si>
  <si>
    <t>Year ended December 31,
2015
2014
2013
Interest expense included in tax expense
$
)
$
$
Penalties expense included in tax expense
—
—
)
December 31,
2015
2014
Accrued liability for interest
$
$
Accrued liability for penalties
—
—</t>
  </si>
  <si>
    <t>Summary of the tax years that remain subject to examination by major tax jurisdictions</t>
  </si>
  <si>
    <t>Tax Jurisdiction
Open Tax Years
China
2011 and later
France
2002 and later
India
2004 and later
Italy
2010 and later
Malaysia
2003 and later
Switzerland
2009 and later
The Netherlands
2010 and later
United Kingdom
2012 and later
United States federal
2009 and later</t>
  </si>
  <si>
    <t>COMMITMENTS AND CONTINGENCIES (Tables)</t>
  </si>
  <si>
    <t>Schedule of total purchase commitments</t>
  </si>
  <si>
    <t>Total purchase commitments as of December 31, 2015 are as follows (dollars in millions):
Year ending December 31,
2016
$
2017
2018
2019
2020
Thereafter
​
​
​
​
​
$
​
​
​
​
​
​
​
​
​
​</t>
  </si>
  <si>
    <t>Schedule of future minimum lease payments under operating leases</t>
  </si>
  <si>
    <t>Future minimum lease payments under operating leases as of December 31, 2015 are as follows (dollars in millions):
Year ending December 31,
2016
$
2017
2018
2019
2020
Thereafter
​
​
​
​
​
$
​
​
​
​
​
​
​
​
​
​</t>
  </si>
  <si>
    <t>STOCK-BASED COMPENSATION PLAN (Tables)</t>
  </si>
  <si>
    <t>Compensation cost from continuing operations under the Stock Incentive Plan</t>
  </si>
  <si>
    <t>The compensation cost from continuing operations under the Stock Incentive Plan for our Company was as follows (dollars in millions):
Year ended December 31,
2015
2014
2013
Compensation cost
$
$
$</t>
  </si>
  <si>
    <t>Assumptions used to calculate fair value of each stock option award estimated on the date of grant using the Black-Scholes valuation model</t>
  </si>
  <si>
    <t>Year ended December 31,
2015
2014
2013
Dividend yield
%
%
%
Expected volatility
%
%
%
Risk-free interest rate
%
%
%
Expected life of stock options granted during the period
5.9 years
5.7 years
5.6 years</t>
  </si>
  <si>
    <t>Summary of stock option activity under the Stock Incentive Plan</t>
  </si>
  <si>
    <t>Option Awards
Shares
Weighted Average Exercise Price
Weighted Average Remaining Contractual Term
Aggregate Intrinsic Value
(in thousands)
(years)
(in millions)
Outstanding at January 1, 2015
$
Granted
Exercised
)
Forfeited
)
​
​
​
​
​
​
​
​
​
​
​
​
​
​
Outstanding at December 31, 2015
$
​
​
​
​
​
​
​
​
​
​
​
​
​
​
​
​
​
​
​
​
​
​
​
​
​
​
​
​
Exercisable at December 31, 2015
​
​
​
​
​
​
​
​
​
​
​
​
​
​
​
​
​
​
​
​
​
​
​
​
​
​
​
​</t>
  </si>
  <si>
    <t>Summary of status of nonvested shares under the Stock Incentive Plan</t>
  </si>
  <si>
    <t>Equity Awards
Liability Awards
Shares
Weighted Average Grant-Date Fair Value
Shares
Weighted Average Grant-Date Fair Value
(in thousands)
(in thousands)
Nonvested at January 1, 2015
$
$
Granted
Vested
)(1)
)
Forfeited
)
)
​
​
​
​
​
​
​
​
​
​
​
​
​
​
Nonvested at December 31, 2015
​
​
​
​
​
​
​
​
​
​
​
​
​
​
​
​
​
​
​
​
​
​
​
​
​
​
​
​
(1)
As of December 31, 2015, a total of 393,952 restricted stock units were vested but not yet issued, of which 29,645 vested during 2015. These shares have not been reflected as vested shares in this table because, in accordance with the restricted stock unit agreements, shares of common stock are not issued for vested restricted stock units until termination of employment. This table does reflect 29,921 vested restricted stock units for which shares of common stock were issued in 2015.</t>
  </si>
  <si>
    <t>OTHER COMPREHENSIVE (LOSS) INCOME (Tables)</t>
  </si>
  <si>
    <t>Schedule of details about other comprehensive (loss) income</t>
  </si>
  <si>
    <t>Other comprehensive (loss) income consisted of the following (dollars in millions):
Foreign currency translation adjustment(a)
Pension and other postretirement benefits adjustments(b)
Other comprehensive income of unconsolidated affiliates
Other, net
Total
Amounts attributable to noncontrolling interests
Amounts attributable to Huntsman International
Beginning balance, January 1, 2015
$
$
)
$
$
$
)
$
$
)
​
​
​
​
​
​
​
​
​
​
​
​
​
​
​
​
​
​
​
​
​
​
​
Other comprehensive (loss) income before reclassifications, gross
)
)
)
Tax expense
)
)
—
—
)
—
)
Amounts reclassified from accumulated other comprehensive loss, gross(c)
—
—
—
—
Tax expense
—
)
—
—
)
—
)
​
​
​
​
​
​
​
​
​
​
​
​
​
​
​
​
​
​
​
​
​
​
​
Net current-period other comprehensive (loss) income
)
)
)
​
​
​
​
​
​
​
​
​
​
​
​
​
​
​
​
​
​
​
​
​
​
​
Ending balance, December 31, 2015
$
)
$
)
$
$
$
)
$
$
)
​
​
​
​
​
​
​
​
​
​
​
​
​
​
​
​
​
​
​
​
​
​
​
​
​
​
​
​
​
​
​
​
​
​
​
​
​
​
​
​
​
​
​
​
​
​
(a)
Amounts are net of tax of $76 and $34 as of December 31, 2015 and January 1, 2015, respectively.
(b)
Amounts are net of tax of $163 and $211 as of December 31, 2015 and January 1, 2015, respectively.
(c)
See table below for details about these reclassifications.
Foreign currency translation adjustment(a)
Pension and other postretirement benefits adjustments(b)
Other comprehensive income of unconsolidated affiliates
Other, net
Total
Amounts attributable to noncontrolling interests
Amounts attributable to Huntsman International
Beginning balance, January 1, 2014
$
$
)
$
$
$
)
$
$
)
​
​
​
​
​
​
​
​
​
​
​
​
​
​
​
​
​
​
​
​
​
​
​
Other comprehensive (loss) income before reclassifications, gross
)
)
)
)
)
Tax (expense) benefit
)
—
)
—
Amounts reclassified from accumulated other comprehensive loss, gross(c)
—
)
—
—
)
—
)
Tax benefit
—
—
—
—
​
​
​
​
​
​
​
​
​
​
​
​
​
​
​
​
​
​
​
​
​
​
​
Net current-period other comprehensive (loss) income
)
)
)
)
)
​
​
​
​
​
​
​
​
​
​
​
​
​
​
​
​
​
​
​
​
​
​
​
Ending balance, December 31, 2014
$
$
)
$
$
$
)
$
$
)
​
​
​
​
​
​
​
​
​
​
​
​
​
​
​
​
​
​
​
​
​
​
​
​
​
​
​
​
​
​
​
​
​
​
​
​
​
​
​
​
​
​
​
​
​
​
(a)
Amounts are net of tax of $34 and nil as of December 31, 2014 and January 1, 2014, respectively.
(b)
Amounts are net of tax of $211 and $113 as of December 31, 2014 and January 1, 2014, respectively.
(c)
See table below for details about these reclassifications.</t>
  </si>
  <si>
    <t>Schedule of details about reclassifications from other comprehensive (loss) income</t>
  </si>
  <si>
    <t>Year ended December 31, 2015
Year ended December 31, 2014
Year ended December 31, 2013
Details about Accumulated Other Comprehensive Loss Components(a):
Amount reclassified from accumulated other comprehensive loss
Amount reclassified from accumulated other comprehensive loss
Amount reclassified from accumulated other comprehensive loss
Affected line item in the statement where net income is presented
Amortization of pension and other postretirement benefits:
Prior service credit
$
$
$
(b)
Actuarial loss
)
)
)
(b)(c)
Settlement loss
—
)
)
(b)
​
​
​
​
​
​
​
​
​
​
​
​
)
)
)
Total before tax
Income tax expense
​
​
​
​
​
​
​
​
​
​
​
​
Total reclassifications for the period
$
)
$
)
$
)
Net of tax
​
​
​
​
​
​
​
​
​
​
​
​
​
​
​
​
​
​
​
​
​
​
​
​
(a)
Pension and other postretirement benefits amounts in parentheses indicate credits on our consolidated statements of operations.
(b)
These accumulated other comprehensive loss components are included in the computation of net periodic pension costs. See "Note 17. Employee Benefit Plans."
(c)
Amounts contain approximately $6 million and $4 million and $6 million of actuarial losses related to discontinued operations for the years ended December 31, 2015, 2014 and 2013, respectively.</t>
  </si>
  <si>
    <t>RELATED PARTY TRANSACTIONS (Tables)</t>
  </si>
  <si>
    <t>Schedule of transactions with affiliates</t>
  </si>
  <si>
    <t>Our consolidated financial statements include the following transactions with our affiliates not otherwise disclosed (dollars in millions):
Year ended December 31,
2015
2014
2013
Sales to:
Unconsolidated affiliates
$
$
$
Inventory purchases from:
Unconsolidated affiliates</t>
  </si>
  <si>
    <t>OPERATING SEGMENT INFORMATION (Tables)</t>
  </si>
  <si>
    <t>Schedule of major products by reportable operating segment</t>
  </si>
  <si>
    <t>Segment
Products
Polyurethanes
MDI, PO, polyols, PG, TPU, aniline and MTBE
Performance Products
amines, surfactants, LAB, maleic anhydride, other performance chemicals, EG, olefins and technology licenses
Advanced Materials
Basic liquid and solid epoxy resins; specialty resin compounds; cross-linking, matting and curing agents; epoxy, acrylic and polyurethane-based formulations
Textile Effects
textile chemicals, dyes and inks
Pigments and Additives
titanium dioxide, functional additives, color pigments, timber treatment and water treatment chemicals</t>
  </si>
  <si>
    <t>Schedule of revenues, EBITDA, depreciation and amortization, capital expenditures and total assets</t>
  </si>
  <si>
    <t>The revenues and EBITDA for each of our reportable operating segments are as follows (dollars in millions):
Year ended December 31,
2015
2014
2013
Revenues:
Polyurethanes
$
$
$
Performance Products
Advanced Materials
Textile Effects
Pigments and Additives
Eliminations
)
)
)
​
​
​
​
​
​
​
​
​
​
​
Total
$
$
$
​
​
​
​
​
​
​
​
​
​
​
​
​
​
​
​
​
​
​
​
​
​
Segment EBITDA(1):
Polyurethanes
$
$
$
Performance Products
Advanced Materials
Textile Effects
)
Pigments and Additives
)
)
Corporate and other(2)
)
)
)
​
​
​
​
​
​
​
​
​
​
​
Subtotal
Discontinued Operations(3)
)
)
)
​
​
​
​
​
​
​
​
​
​
​
Total
Interest expense, net
)
)
)
Income tax expense—continuing operations
)
)
)
Income tax benefit—discontinued operations
Depreciation and amortization
)
)
)
​
​
​
​
​
​
​
​
​
​
​
Net income attributable to Huntsman International
$
$
$
​
​
​
​
​
​
​
​
​
​
​
​
​
​
​
​
​
​
​
​
​
​
Year ended December 31,
2015
2014
2013
Depreciation and Amortization:
Polyurethanes
$
$
$
Performance Products
Advanced Materials
Textile Effects
Pigments and Additives
Corporate and other(2)
​
​
​
​
​
​
​
​
​
​
​
Subtotal
Discontinued Operations
—
—
​
​
​
​
​
​
​
​
​
​
​
Total
$
$
$
​
​
​
​
​
​
​
​
​
​
​
​
​
​
​
​
​
​
​
​
​
​
Year ended December 31,
2015
2014
2013
Capital Expenditures:
Polyurethanes
$
$
$
Performance Products
Advanced Materials
Textile Effects
Pigments and Additives
Corporate and other
​
​
​
​
​
​
​
​
​
​
​
Total
$
$
$
​
​
​
​
​
​
​
​
​
​
​
​
​
​
​
​
​
​
​
​
​
​
December 31,
2015
2014
2013
Total Assets:
Polyurethanes
$
$
$
Performance Products
Advanced Materials
Textile Effects
Pigments and Additives
Corporate and other
​
​
​
​
​
​
​
​
​
​
​
Total
$
$
$
​
​
​
​
​
​
​
​
​
​
​
​
​
​
​
​
​
​
​
​
​
​
(1)
Segment EBITDA is defined as net income attributable to Huntsman International before interest, income tax, depreciation and amortization, and certain Corporate and other items.
(2)
Corporate and other includes unallocated corporate overhead, unallocated foreign exchange gains and losses, LIFO inventory valuation reserve adjustments, loss on early extinguishment of debt, unallocated restructuring, impairment and plant closing costs, non-operating income and expense, benzene sales and gains and losses on the disposition of corporate assets.
(3)
The operating results of our former polymers, base chemicals and Australian styrenics businesses are classified as discontinued operations, and, accordingly, the revenues of these businesses are excluded for all periods presented. The EBITDA of our former polymers, base chemicals and Australian styrenics businesses are included in discontinued operations for all periods presented.</t>
  </si>
  <si>
    <t>Schedule of revenues and long-lived assets by geographical area</t>
  </si>
  <si>
    <t>Year ended December 31,
2015
2014(2)
2013
By Geographic Area
Revenues(1):
United States
$
$
$
China
Mexico
Germany
Other nations
​
​
​
​
​
​
​
​
​
​
​
Total
$
$
$
​
​
​
​
​
​
​
​
​
​
​
​
​
​
​
​
​
​
​
​
​
​
December 31,
2015
2014
2013
Long-lived assets(3):
United States
$
$
$
Germany
The Netherlands
United Kingdom
China
Italy
Other nations
​
​
​
​
​
​
​
​
​
​
​
Total
$
$
$
​
​
​
​
​
​
​
​
​
​
​
​
​
​
​
​
​
​
​
​
​
​
(1)
Geographic information for revenues is based upon countries into which product is sold.
(2)
Subsequent to the issuance of the Company's 2014 financial statements, revenues by geographic area were corrected to properly reflect intercompany sales eliminations.
(3)
Long-lived assets consist of property, plant and equipment, net.</t>
  </si>
  <si>
    <t>CONDENSED CONSOLIDATING FINANCIAL INFORMATION (Tables)</t>
  </si>
  <si>
    <t>CONDENSED CONSOLIDATING BALANCE SHEETS</t>
  </si>
  <si>
    <t>HUNTSMAN INTERNATIONAL LLC AND SUBSIDIARIES CONDENSED CONSOLIDATING BALANCE SHEETS AS OF DECEMBER 31, 2015 (In Millions)
Parent Company
Guarantors
Nonguarantors
Eliminations
Consolidated Huntsman International LLC
ASSETS
Current assets:
Cash and cash equivalents
$
$
$
$
—
$
Restricted cash
—
—
—
Accounts and notes receivable, net
Accounts receivable from affiliates
)
Inventories
)
Prepaid expenses
)
Other current assets
)
​
​
​
​
​
​
​
​
​
​
​
​
​
​
​
​
​
Total current assets
)
Property, plant and equipment, net
Investment in unconsolidated affiliates
)
Intangible assets, net
—
Goodwill
)
—
Deferred income taxes
—
)
Notes receivable from affiliates
)
—
Other noncurrent assets
—
​
​
​
​
​
​
​
​
​
​
​
​
​
​
​
​
​
Total assets
$
$
$
$
)
$
​
​
​
​
​
​
​
​
​
​
​
​
​
​
​
​
​
​
​
​
​
​
​
​
​
​
​
​
​
​
​
​
​
​
LIABILITIES AND EQUITY
Current liabilities:
Accounts payable
$
$
$
$
$
Accounts payable to affiliates
)
Accrued liabilities
)
Note payable to affiliate
—
—
—
Current portion of debt
—
—
​
​
​
​
​
​
​
​
​
​
​
​
​
​
​
​
​
Total current liabilities
)
Long-term debt
—
—
Notes payable to affiliates
—
)
Deferred income taxes
Other noncurrent liabilities
​
​
​
​
​
​
​
​
​
​
​
​
​
​
​
​
​
Total liabilities
)
Equity
Huntsman International LLC members' equity
Members' equity
)
Accumulated (deficit) income
)
)
)
)
Accumulated other comprehensive (loss) income
)
)
)
)
​
​
​
​
​
​
​
​
​
​
​
​
​
​
​
​
​
Total Huntsman International LLC members' equity
)
Noncontrolling interests in subsidiaries
—
—
​
​
​
​
​
​
​
​
​
​
​
​
​
​
​
​
​
Total equity
)
​
​
​
​
​
​
​
​
​
​
​
​
​
​
​
​
​
Total liabilities and equity
$
$
$
$
)
$
​
​
​
​
​
​
​
​
​
​
​
​
​
​
​
​
​
​
​
​
​
​
​
​
​
​
​
​
​
​
​
​
​
​
HUNTSMAN INTERNATIONAL LLC AND SUBSIDIARIES CONDENSED CONSOLIDATING BALANCE SHEETS AS OF DECEMBER 31, 2014 (In Millions)
Parent Company
Guarantors
Nonguarantors
Eliminations
Consolidated Huntsman International LLC
ASSETS
Current assets:
Cash and cash equivalents
$
$
$
$
—
$
Restricted cash
—
—
—
Accounts and notes receivable, net
Accounts receivable from affiliates
)
Inventories
)
Prepaid expenses
)
Deferred income taxes
—
)
Other current assets
)
​
​
​
​
​
​
​
​
​
​
​
​
​
​
​
​
​
Total current assets
)
Property, plant and equipment, net
Investment in unconsolidated affiliates
)
Intangible assets, net
—
Goodwill
)
—
Deferred income taxes
—
)
Notes receivable from affiliates
—
)
—
Other noncurrent assets
)
​
​
​
​
​
​
​
​
​
​
​
​
​
​
​
​
​
Total assets
$
$
$
$
)
$
​
​
​
​
​
​
​
​
​
​
​
​
​
​
​
​
​
​
​
​
​
​
​
​
​
​
​
​
​
​
​
​
​
​
LIABILITIES AND EQUITY
Current liabilities:
Accounts payable
$
$
$
$
$
Accounts payable to affiliates
)
Accrued liabilities
)
Deferred income taxes
—
)
Note payable to affiliate
—
—
—
Current portion of debt
—
—
​
​
​
​
​
​
​
​
​
​
​
​
​
​
​
​
​
Total current liabilities
)
Long-term debt
—
—
Notes payable to affiliates
—
)
Deferred income taxes
Other noncurrent liabilities
—
​
​
​
​
​
​
​
​
​
​
​
​
​
​
​
​
​
Total liabilities
)
Equity
Huntsman International LLC members' equity
Members' equity
)
Accumulated (deficit) income
)
)
)
Accumulated other comprehensive (loss) income
)
)
)
)
​
​
​
​
​
​
​
​
​
​
​
​
​
​
​
​
​
Total Huntsman International LLC members' equity
)
Noncontrolling interests in subsidiaries
—
—
—
​
​
​
​
​
​
​
​
​
​
​
​
​
​
​
​
​
Total equity
)
​
​
​
​
​
​
​
​
​
​
​
​
​
​
​
​
​
Total liabilities and equity
$
$
$
$
)
$
​
​
​
​
​
​
​
​
​
​
​
​
​
​
​
​
​
​
​
​
​
​
​
​
​
​
​
​
​
​
​
​
​
​</t>
  </si>
  <si>
    <t>CONDENSED CONSOLIDATING STATEMENTS OF OPERATIONS AND COMPREHENSIVE INCOME (LOSS)</t>
  </si>
  <si>
    <t>HUNTSMAN INTERNATIONAL LLC AND SUBSIDIARIES CONDENSED CONSOLIDATING STATEMENTS OF OPERATIONS AND COMPREHENSIVE (LOSS) INCOME YEAR ENDED DECEMBER 31, 2015 (In Millions)
Parent Company
Guarantors
Nonguarantors
Eliminations
Consolidated Huntsman International LLC
Revenues:
Trade sales, services and fees, net
$
$
$
$
—
$
Related party sales
)
​
​
​
​
​
​
​
​
​
​
​
​
​
​
​
​
​
Total revenues
)
Cost of goods sold
)
​
​
​
​
​
​
​
​
​
​
​
​
​
​
​
​
​
Gross profit
)
Selling, general and administrative
—
Research and development
—
Other operating (income) expense
)
)
—
—
Restructuring, impairment and plant closing costs
—
​
​
​
​
​
​
​
​
​
​
​
​
​
​
​
​
​
Operating income (loss)
)
)
Interest (expense) income
)
)
—
)
Equity in income (loss) of investment in affiliates and subsidiaries
)
)
Loss on early extinguishment of debt
)
—
—
—
)
Other income (loss)
)
)
​
​
​
​
​
​
​
​
​
​
​
​
​
​
​
​
​
(Loss) income from continuing operations before income taxes
)
)
)
Income tax benefit (expense)
)
)
)
​
​
​
​
​
​
​
​
​
​
​
​
​
​
​
​
​
Income (loss) from continuing operations
)
)
Income (loss) from discontinued operations, net of tax
)
)
—
)
​
​
​
​
​
​
​
​
​
​
​
​
​
​
​
​
​
Net income (loss)
)
)
Net income attributable to noncontrolling interests
—
—
)
)
)
​
​
​
​
​
​
​
​
​
​
​
​
​
​
​
​
​
Net income (loss) attributable to Huntsman International LLC
$
$
$
)
$
)
$
​
​
​
​
​
​
​
​
​
​
​
​
​
​
​
​
​
​
​
​
​
​
​
​
​
​
​
​
​
​
​
​
​
​
Net income (loss)
$
$
$
)
$
)
$
Other comprehensive loss
)
)
)
)
Comprehensive income attributable to noncontrolling interests
—
—
)
)
)
​
​
​
​
​
​
​
​
​
​
​
​
​
​
​
​
​
Comprehensive (loss) income attributable to Huntsman International LLC
$
)
$
$
)
$
$
)
​
​
​
​
​
​
​
​
​
​
​
​
​
​
​
​
​
​
​
​
​
​
​
​
​
​
​
​
​
​
​
​
​
​
HUNTSMAN INTERNATIONAL LLC AND SUBSIDIARIES CONDENSED CONSOLIDATING STATEMENTS OF OPERATIONS AND COMPREHENSIVE (LOSS) INCOME YEAR ENDED DECEMBER 31, 2014 (In Millions)
Parent Company
Guarantors
Nonguarantors
Eliminations
Consolidated Huntsman International LLC
Revenues:
Trade sales, services and fees, net
$
$
$
$
—
$
Related party sales
)
​
​
​
​
​
​
​
​
​
​
​
​
​
​
​
​
​
Total revenues
)
Cost of goods sold
)
​
​
​
​
​
​
​
​
​
​
​
​
​
​
​
​
​
Gross profit
Selling, general and administrative
—
Research and development
—
Other operating (income) expense
)
)
—
)
Restructuring, impairment and plant closing costs
—
​
​
​
​
​
​
​
​
​
​
​
​
​
​
​
​
​
Operating income
Interest (expense) income
)
)
—
)
Equity in income (loss) of investment in affiliates and subsidiaries
)
)
Loss on early extinguishment of debt
)
—
—
—
)
Other income (loss)
)
)
)
​
​
​
​
​
​
​
​
​
​
​
​
​
​
​
​
​
Income (loss) from continuing operations before income taxes
)
)
Income tax benefit (expense)
)
)
)
)
​
​
​
​
​
​
​
​
​
​
​
​
​
​
​
​
​
Income from continuing operations
)
)
Income (loss) from discontinued operations, net of tax
—
)
—
)
​
​
​
​
​
​
​
​
​
​
​
​
​
​
​
​
​
Net income (loss)
)
)
Net income attributable to noncontrolling interests
—
—
)
)
)
​
​
​
​
​
​
​
​
​
​
​
​
​
​
​
​
​
Net income (loss) attributable to Huntsman International LLC
$
$
$
)
$
)
$
​
​
​
​
​
​
​
​
​
​
​
​
​
​
​
​
​
​
​
​
​
​
​
​
​
​
​
​
​
​
​
​
​
​
Net income (loss)
$
$
$
)
$
)
$
Other comprehensive (loss) income
)
)
)
Comprehensive income attributable to noncontrolling interests
—
—
)
)
​
​
​
​
​
​
​
​
​
​
​
​
​
​
​
​
​
Comprehensive (loss) income attributable to Huntsman International LLC
$
)
$
$
)
$
$
)
​
​
​
​
​
​
​
​
​
​
​
​
​
​
​
​
​
​
​
​
​
​
​
​
​
​
​
​
​
​
​
​
​
​
HUNTSMAN INTERNATIONAL LLC AND SUBSIDIARIES CONDENSED CONSOLIDATING STATEMENTS OF OPERATIONS AND COMPREHENSIVE INCOME (LOSS) YEAR ENDED DECEMBER 31, 2013 (In Millions)
Parent Company
Guarantors
Nonguarantors
Eliminations
Consolidated Huntsman International LLC
Revenues:
Trade sales, services and fees, net
$
$
$
$
—
$
Related party sales
)
​
​
​
​
​
​
​
​
​
​
​
​
​
​
​
​
​
Total revenues
)
Cost of goods sold
)
​
​
​
​
​
​
​
​
​
​
​
​
​
​
​
​
​
Gross profit
)
Selling, general and administrative
—
Research and development
—
Other operating (income) expense
)
)
—
Restructuring, impairment and plant closing costs
—
​
​
​
​
​
​
​
​
​
​
​
​
​
​
​
​
​
Operating income (loss)
)
)
Interest (expense) income, net
)
)
—
)
Equity in income (loss) of investment in affiliates and subsidiaries
)
Loss on early extinguishment of debt
)
—
—
—
)
Other income
—
)
​
​
​
​
​
​
​
​
​
​
​
​
​
​
​
​
​
(Loss) income from continuing operations before income taxes
)
)
Income tax benefit (expense)
)
)
)
​
​
​
​
​
​
​
​
​
​
​
​
​
​
​
​
​
Income (loss) from continuing operations
)
)
Income (loss) from discontinued operations, net of tax
)
)
—
)
​
​
​
​
​
​
​
​
​
​
​
​
​
​
​
​
​
Net income (loss)
)
)
Net income attributable to noncontrolling interests
—
—
)
)
​
​
​
​
​
​
​
​
​
​
​
​
​
​
​
​
​
Net income (loss) attributable to Huntsman International LLC
$
$
$
)
$
)
$
​
​
​
​
​
​
​
​
​
​
​
​
​
​
​
​
​
​
​
​
​
​
​
​
​
​
​
​
​
​
​
​
​
​
Net income (loss)
$
$
$
)
$
)
$
Other comprehensive income
)
Comprehensive income attributable to noncontrolling interests
—
—
)
)
)
​
​
​
​
​
​
​
​
​
​
​
​
​
​
​
​
​
Comprehensive income (loss) attributable to Huntsman International LLC
$
$
$
)
$
)
$
​
​
​
​
​
​
​
​
​
​
​
​
​
​
​
​
​
​
​
​
​
​
​
​
​
​
​
​
​
​
​
​
​
​</t>
  </si>
  <si>
    <t>CONDENSED CONSOLIDATING STATEMENTS OF CASH FLOWS</t>
  </si>
  <si>
    <t>HUNTSMAN INTERNATIONAL LLC AND SUBSIDIARIES CONDENSED CONSOLIDATING STATEMENTS OF CASH FLOWS YEAR ENDED DECEMBER 31, 2015 (In Millions)
Parent Company
Guarantors
Nonguarantors
Eliminations
Consolidated Huntsman International LLC
Net cash (used in) provided by operating activities
$
)
$
$
$
)
$
​
​
​
​
​
​
​
​
​
​
​
​
​
​
​
​
​
Investing activities:
Capital expenditures
)
)
)
—
)
Cash received from unconsolidated affiliates
—
—
—
Investment in affiliate
)
)
—
Investment in unconsolidated affiliates
—
)
)
—
)
Acquisition of businesses, net of cash acquired
—
—
)
—
)
Cash received from purchase price adjustment for business acquired
—
—
—
Proceeds from sale of businesses/assets
—
—
—
Increase in receivable from affiliate
—
—
—
Cash received from termination of cross-currency interest rate contracts
—
—
—
Change in restricted cash
—
—
)
—
)
Other, net
—
—
—
​
​
​
​
​
​
​
​
​
​
​
​
​
​
​
​
​
Net cash provided by (used in) investing activities
)
)
)
)
​
​
​
​
​
​
​
​
​
​
​
​
​
​
​
​
​
Financing activities:
Net repayments under revolving loan facilities
—
—
)
—
)
Net borrowings on overdraft facilities
—
—
)
—
)
Borrowings on short-term debt
—
—
—
Repayments of long-term debt
)
—
)
—
)
Proceeds from issuance of long-term debt
—
—
—
Repayments of notes payable to affiliate
)
—
—
—
)
Proceeds from notes payable to affiliate
—
—
)
Repayments of notes payable
)
—
)
—
)
Borrowings on notes payable
—
—
Debt issuance costs paid
)
—
—
—
)
Call premiums related to early extinguishment of debt
)
—
—
—
)
Contingent consideration paid for acquisition
)
—
—
—
)
Dividends paid to noncontrolling interests
—
—
)
—
)
Contribution from parent
—
)
—
Distribution to parent
—
)
)
—
Dividends paid to parent
)
)
—
)
Excess tax benefit related to stock-based compensation
—
—
—
​
​
​
​
​
​
​
​
​
​
​
​
​
​
​
​
​
Net cash used in financing activities
)
)
)
)
Effect of exchange rate changes on cash
—
—
)
—
)
​
​
​
​
​
​
​
​
​
​
​
​
​
​
​
​
​
Decrease in cash and cash equivalents
)
)
)
—
)
Cash and cash equivalents at beginning of period
—
​
​
​
​
​
​
​
​
​
​
​
​
​
​
​
​
​
Cash and cash equivalents at end of period
$
$
$
$
—
$
​
​
​
​
​
​
​
​
​
​
​
​
​
​
​
​
​
​
​
​
​
​
​
​
​
​
​
​
​
​
​
​
​
​
HUNTSMAN INTERNATIONAL LLC AND SUBSIDIARIES CONDENSED CONSOLIDATING STATEMENTS OF CASH FLOWS YEAR ENDED DECEMBER 31, 2014 (In Millions)
Parent Company
Guarantors
Nonguarantors
Eliminations
Consolidated Huntsman International LLC
Net cash provided by operating activities
$
$
$
$
)
$
​
​
​
​
​
​
​
​
​
​
​
​
​
​
​
​
​
Investing activities:
Capital expenditures
)
)
)
—
)
Cash received from unconsolidated affiliates
—
—
Investment in affiliate
)
—
)
—
Investment in unconsolidated affiliates
—
)
)
—
)
Acquisition of businesses, net of cash acquired
)
—
—
)
Proceeds from sale of businesses/assets
—
—
Increase in receivable from affiliate
)
—
—
—
)
Other, net
—
—
)
—
)
​
​
​
​
​
​
​
​
​
​
​
​
​
​
​
​
​
Net cash used in investing activities
)
)
)
)
)
​
​
​
​
​
​
​
​
​
​
​
​
​
​
​
​
​
Financing activities:
Net repayments under revolving loan facilities
—
—
)
—
)
Net borrowings on overdraft facilities
—
—
)
—
)
Repayments of short-term debt
—
—
)
—
)
Borrowings on short-term debt
—
—
—
Repayments of long-term debt
)
—
)
—
)
Proceeds from issuance of long-term debt
—
—
—
Repayments of notes payable to affiliate
)
—
—
—
)
Repayments of notes payable
)
—
)
—
)
Borrowings on notes payable
—
—
Debt issuance costs paid
)
—
—
—
)
Call premiums related to early extinguishment of debt
)
—
—
—
)
Contingent consideration paid for acquisition
)
—
—
—
)
Contribution from parent
—
)
)
—
Dividends paid to noncontrolling interests
—
—
)
—
)
Distribution to parent
—
)
)
—
Dividends paid to parent
)
)
—
)
Excess tax benefit related to stock-based compensation
—
—
—
Other, net
—
​
​
​
​
​
​
​
​
​
​
​
​
​
​
​
​
​
Net cash provided by (used in) financing activities
)
)
Effect of exchange rate changes on cash
—
—
)
—
)
​
​
​
​
​
​
​
​
​
​
​
​
​
​
​
​
​
Increase in cash and cash equivalents
—
Cash and cash equivalents at beginning of period
—
—
​
​
​
​
​
​
​
​
​
​
​
​
​
​
​
​
​
Cash and cash equivalents at end of period
$
$
$
$
—
$
​
​
​
​
​
​
​
​
​
​
​
​
​
​
​
​
​
​
​
​
​
​
​
​
​
​
​
​
​
​
​
​
​
​
HUNTSMAN INTERNATIONAL LLC AND SUBSIDIARIES CONDENSED CONSOLIDATING STATEMENTS OF CASH FLOWS YEAR ENDED DECEMBER 31, 2013 (In Millions)
Parent Company
Guarantors
Nonguarantors
Eliminations
Consolidated Huntsman International LLC
Net cash provided by operating activities
$
$
$
$
)
$
​
​
​
​
​
​
​
​
​
​
​
​
​
​
​
​
​
Investing activities:
Capital expenditures
)
)
)
—
)
Cash received from unconsolidated affiliates
—
—
—
Investment in affiliate
)
—
)
—
Investment in unconsolidated affiliates
—
)
)
—
)
Acquisition of a business, net of cash acquired
)
—
—
—
)
Proceeds from sale of businesses/assets
—
—
—
Increase in receivable from affiliate
)
—
—
—
)
Other, net
)
—
—
​
​
​
​
​
​
​
​
​
​
​
​
​
​
​
​
​
Net cash used in investing activities
)
)
)
)
)
​
​
​
​
​
​
​
​
​
​
​
​
​
​
​
​
​
Financing activities:
Net repayments under revolving loan facilities
—
—
)
—
)
Net borrowings on overdraft facilities
—
—
)
—
)
Repayments of short-term debt
—
—
)
—
)
Borrowings on short-term debt
—
—
—
Repayments of long-term debt
)
—
)
—
)
Proceeds from issuance of long-term debt
—
—
Proceeds from notes payable to affiliate
—
—
—
Repayments of notes payable
)
—
)
—
)
Borrowings on notes payable
—
—
Debt issuance costs paid
)
—
—
—
)
Call premiums and other costs related to early extinguishment of debt
)
—
—
—
)
Contribution from parent
—
)
—
Distribution to parent
—
)
—
—
Dividends paid to parent
)
)
—
)
Excess tax benefit related to stock-based compensation
—
—
—
Other, net
—
)
—
​
​
​
​
​
​
​
​
​
​
​
​
​
​
​
​
​
Net cash provided by (used in) financing activities
)
)
Effect of exchange rate changes on cash
—
—
)
—
)
​
​
​
​
​
​
​
​
​
​
​
​
​
​
​
​
​
Increase (decrease) in cash and cash equivalents
)
—
Cash and cash equivalents at beginning of period
—
​
​
​
​
​
​
​
​
​
​
​
​
​
​
​
​
​
Cash and cash equivalents at end of period
$
$
—
$
$
—
$
​
​
​
​
​
​
​
​
​
​
​
​
​
​
​
​
​
​
​
​
​
​
​
​
​
​
​
​
​
​
​
​
​
​</t>
  </si>
  <si>
    <t>SELECTED UNAUDITED QUARTERLY FINANCIAL DATA (Tables)</t>
  </si>
  <si>
    <t>Summary of selected unaudited quarterly financial data</t>
  </si>
  <si>
    <t>A summary of selected unaudited quarterly financial data for the years ended December 31, 2015 and 2014 is as follows (dollars in millions, except per share amounts):
Three months ended
March 31, 2015
June 30, 2015
September 30, 2015
December 31, 2015(1)
Revenues
$
$
$
$
Gross profit
Restructuring, impairment and plant closing costs
Income from continuing operations
Net income
Net income attributable to Huntsman International
Three months ended
March 31, 2014
June 30, 2014
September 30, 2014(2)
December 31, 2014
Revenues
$
$
$
$
Gross profit
Restructuring, impairment and plant closing costs
Income (loss) from continuing operations
)
Net income (loss)
)
Net income (loss) attributable to Huntsman International
)
(1)
During the three months ended December 31, 2015, we declared a dividend from our non-U.S. operations to the U.S., which included bringing onshore certain U.S. foreign tax credits. The foreign tax credits brought onshore exceeded the amount needed to offset the cash tax impact of the dividend, as well as enough to allow us to carry $14 million of foreign tax credits back to a prior year and claim a refund. During 2015, a number of our intercompany liabilities that were denominated in U.S. dollars were owed by entities whose tax currency was the euro. As a result of the depreciation in the euro opposite the U.S. dollar, these entities recorded a tax only foreign exchange loss. Most of the intercompany receivables associated with these same U.S. dollar denominated intercompany debts were held by entities with a tax currency of the U.S. dollar which, therefore, resulted in no taxable gain. This resulted in a $33 million tax benefit ($58 million, net of $25 million of contingent liabilities and valuation allowances) in the fourth quarter of 2015.
(2)
During the three months ended September 30, 2014, as a result of extensive research and analysis, we filed amended U.S. tax returns for tax years 2008 through 2012, along with our original U.S. tax return for tax year 2013, and made elections which allowed us to utilize U.S. foreign tax credits. As a result of utilizing these assets that had been subject to a valuation allowance, we recognized a discrete income tax benefit of $94 million in the third quarter of 2014.
(3)
Basic and diluted income per share are computed independently for each of the quarters presented based on the weighted average number of common shares outstanding during that period. Therefore, the sum of quarterly basic and diluted per share information may not equal annual basic and diluted earnings per share.</t>
  </si>
  <si>
    <t>GENERAL (Details)</t>
  </si>
  <si>
    <t>Dec. 31, 2015item</t>
  </si>
  <si>
    <t>Number of Chinese chemical companies</t>
  </si>
  <si>
    <t>Number of business segments</t>
  </si>
  <si>
    <t>SUMMARY OF SIGNIFICANT ACCOUNTING POLICIES (Details) - USD ($) $ in Millions</t>
  </si>
  <si>
    <t>Foreign Currency Translation</t>
  </si>
  <si>
    <t>Cumulative inflation rate used to determine if economic environment is highly inflationary (as a percent)</t>
  </si>
  <si>
    <t>100.00%</t>
  </si>
  <si>
    <t>Period used to determine if economic environment is highly inflationary</t>
  </si>
  <si>
    <t>3 years</t>
  </si>
  <si>
    <t>Foreign currency transaction net losses</t>
  </si>
  <si>
    <t>Minimum</t>
  </si>
  <si>
    <t>Minimum interval period of effectiveness assessments</t>
  </si>
  <si>
    <t>3 months</t>
  </si>
  <si>
    <t>Derivative designated as a cash flow hedge, effectiveness percentage (as a percent)</t>
  </si>
  <si>
    <t>80.00%</t>
  </si>
  <si>
    <t>Maximum</t>
  </si>
  <si>
    <t>125.00%</t>
  </si>
  <si>
    <t>SUMMARY OF SIGNIFICANT ACCOUNTING POLICIES (Details 2) $ in Millions</t>
  </si>
  <si>
    <t>Dec. 31, 2015USD ($)</t>
  </si>
  <si>
    <t>Intangible Assets</t>
  </si>
  <si>
    <t>Decrease in goodwill due to the finalization of the accounting for an acquisition</t>
  </si>
  <si>
    <t>Patents and technology | Minimum</t>
  </si>
  <si>
    <t>Estimated useful life</t>
  </si>
  <si>
    <t>5 years</t>
  </si>
  <si>
    <t>Patents and technology | Maximum</t>
  </si>
  <si>
    <t>30 years</t>
  </si>
  <si>
    <t>Trademarks | Minimum</t>
  </si>
  <si>
    <t>9 years</t>
  </si>
  <si>
    <t>Trademarks | Maximum</t>
  </si>
  <si>
    <t>Licenses and other agreements | Minimum</t>
  </si>
  <si>
    <t>Licenses and other agreements | Maximum</t>
  </si>
  <si>
    <t>15 years</t>
  </si>
  <si>
    <t>Other intangibles | Minimum</t>
  </si>
  <si>
    <t>Other intangibles | Maximum</t>
  </si>
  <si>
    <t>SUMMARY OF SIGNIFICANT ACCOUNTING POLICIES (Details 3) - USD ($) $ in Millions</t>
  </si>
  <si>
    <t>Buildings and equipment | Minimum</t>
  </si>
  <si>
    <t>Property, Plant and Equipment</t>
  </si>
  <si>
    <t>Estimated useful lives</t>
  </si>
  <si>
    <t>Buildings and equipment | Maximum</t>
  </si>
  <si>
    <t>50 years</t>
  </si>
  <si>
    <t>Plant and equipment</t>
  </si>
  <si>
    <t>Interest expense capitalized as part of plant and equipment</t>
  </si>
  <si>
    <t>Plant and equipment | Minimum</t>
  </si>
  <si>
    <t>Plant and equipment | Maximum</t>
  </si>
  <si>
    <t>Furniture, fixtures and leasehold improvements | Minimum</t>
  </si>
  <si>
    <t>Furniture, fixtures and leasehold improvements | Maximum</t>
  </si>
  <si>
    <t>20 years</t>
  </si>
  <si>
    <t>BUSINESS COMBINATIONS (Details) - USD ($) $ in Millions</t>
  </si>
  <si>
    <t>Oct. 01, 2014</t>
  </si>
  <si>
    <t>Aug. 29, 2013</t>
  </si>
  <si>
    <t>Jun. 30, 2015</t>
  </si>
  <si>
    <t>Acquisition cost</t>
  </si>
  <si>
    <t>Contingent consideration paid for acquisition</t>
  </si>
  <si>
    <t>Purchase price adjustment received in 2015</t>
  </si>
  <si>
    <t>Transaction related costs</t>
  </si>
  <si>
    <t>Cash payments</t>
  </si>
  <si>
    <t>Expected purchase price adjustment receivable</t>
  </si>
  <si>
    <t>Net acquisition cost</t>
  </si>
  <si>
    <t>Fair value of assets acquired and liabilities assumed:</t>
  </si>
  <si>
    <t>Cash</t>
  </si>
  <si>
    <t>Accounts receivable</t>
  </si>
  <si>
    <t>Prepaid expenses and other current assets</t>
  </si>
  <si>
    <t>Property, plant and equipment</t>
  </si>
  <si>
    <t>Intangible assets</t>
  </si>
  <si>
    <t>Deferred income taxes, non-current</t>
  </si>
  <si>
    <t>Other assets</t>
  </si>
  <si>
    <t>Accrued expenses and other current liabilities</t>
  </si>
  <si>
    <t>Long-term debt, non-current</t>
  </si>
  <si>
    <t>Pension and related liabilities</t>
  </si>
  <si>
    <t>Other liabilities</t>
  </si>
  <si>
    <t>Total fair value of net assets acquired</t>
  </si>
  <si>
    <t>Noncontrolliing interest</t>
  </si>
  <si>
    <t>Estimated pro forma revenues and net income (loss) attributable to business acquisition</t>
  </si>
  <si>
    <t>Revenues</t>
  </si>
  <si>
    <t>Net income attributable to business acquisition</t>
  </si>
  <si>
    <t>Rockwood Holdings, Inc | Developed technology</t>
  </si>
  <si>
    <t>Acquired intangible assets estimated useful life</t>
  </si>
  <si>
    <t>Rockwood Holdings, Inc | Trademarks</t>
  </si>
  <si>
    <t>Rockwood Holdings, Inc | Customer relationships</t>
  </si>
  <si>
    <t>Rockwood Holdings, Inc | Viance</t>
  </si>
  <si>
    <t>Ownership interest of noncontrolling interest (as a percent)</t>
  </si>
  <si>
    <t>50.00%</t>
  </si>
  <si>
    <t>Contingent consideration related to the earn-out agreement</t>
  </si>
  <si>
    <t>Earn-out period</t>
  </si>
  <si>
    <t>2 years</t>
  </si>
  <si>
    <t>INVENTORIES (Details) - USD ($) $ in Millions</t>
  </si>
  <si>
    <t>Raw materials and supplies</t>
  </si>
  <si>
    <t>Work in progress</t>
  </si>
  <si>
    <t>Finished goods</t>
  </si>
  <si>
    <t>LIFO reserves</t>
  </si>
  <si>
    <t>Net inventories</t>
  </si>
  <si>
    <t>Percentage of inventories recorded using the LIFO cost method</t>
  </si>
  <si>
    <t>9.00%</t>
  </si>
  <si>
    <t>PROPERTY, PLANT AND EQUIPMENT (Details) - USD ($) $ in Millions</t>
  </si>
  <si>
    <t>Less accumulated depreciation</t>
  </si>
  <si>
    <t>Net</t>
  </si>
  <si>
    <t>Depreciation expense</t>
  </si>
  <si>
    <t>Depreciation expense related to discontinued operations</t>
  </si>
  <si>
    <t>Land</t>
  </si>
  <si>
    <t>Buildings</t>
  </si>
  <si>
    <t>Construction in progress</t>
  </si>
  <si>
    <t>INVESTMENT IN UNCONSOLIDATED AFFILIATES (Details) - USD ($) $ in Millions</t>
  </si>
  <si>
    <t>1 Months Ended</t>
  </si>
  <si>
    <t>Nov. 30, 2012</t>
  </si>
  <si>
    <t>Total equity method investments</t>
  </si>
  <si>
    <t>Total investments</t>
  </si>
  <si>
    <t>Cumulative capital contributions, net of license fees from joint venture</t>
  </si>
  <si>
    <t>International Diol Company</t>
  </si>
  <si>
    <t>Investment in cost method unconsolidated affiliates</t>
  </si>
  <si>
    <t>Ownership percentage in cost method unconsolidated affiliates</t>
  </si>
  <si>
    <t>4.00%</t>
  </si>
  <si>
    <t>White Mountain Titanium Corporation</t>
  </si>
  <si>
    <t>3.00%</t>
  </si>
  <si>
    <t>Louisiana Pigment Company, L.P.</t>
  </si>
  <si>
    <t>Ownership interest (as a percent)</t>
  </si>
  <si>
    <t>BASF Huntsman Shanghai Isocyanate Investment BV</t>
  </si>
  <si>
    <t>BASF Huntsman Shanghai Isocyanate Investment BV | SLIC</t>
  </si>
  <si>
    <t>Ownership interest held by equity method investee that creates an indirect ownership interest by the reporting entity (as a percent)</t>
  </si>
  <si>
    <t>70.00%</t>
  </si>
  <si>
    <t>Indirect ownership interest in an unaffiliated entity (as a percent)</t>
  </si>
  <si>
    <t>35.00%</t>
  </si>
  <si>
    <t>Nanjing Jinling Huntsman New Material Co., Ltd.</t>
  </si>
  <si>
    <t>49.00%</t>
  </si>
  <si>
    <t>Jurong Ningwu New Materials Development Co Ltd.</t>
  </si>
  <si>
    <t>30.00%</t>
  </si>
  <si>
    <t>Nippon Aqua Co., Ltd.</t>
  </si>
  <si>
    <t>15.00%</t>
  </si>
  <si>
    <t>Others</t>
  </si>
  <si>
    <t>Sinopec (Nanjing Jingling)</t>
  </si>
  <si>
    <t>Other information</t>
  </si>
  <si>
    <t>Huntsman share of joint venture (as a percent)</t>
  </si>
  <si>
    <t>Joint venture partner share of joint venture (as a percent)</t>
  </si>
  <si>
    <t>51.00%</t>
  </si>
  <si>
    <t>VARIABLE INTEREST ENTITIES (Details) - USD ($) $ in Millions</t>
  </si>
  <si>
    <t>Mar. 31, 2011</t>
  </si>
  <si>
    <t>Assets and liabilities of VIE</t>
  </si>
  <si>
    <t>Current assets</t>
  </si>
  <si>
    <t>Current liabilities</t>
  </si>
  <si>
    <t>Noncontrolling interest (as a percent)</t>
  </si>
  <si>
    <t>Sasol Huntsman GmbH and Co. KG</t>
  </si>
  <si>
    <t>Viance</t>
  </si>
  <si>
    <t>INTANGIBLE ASSETS (Details) - USD ($) $ in Millions</t>
  </si>
  <si>
    <t>Carrying Amount</t>
  </si>
  <si>
    <t>Accumulated Amortization</t>
  </si>
  <si>
    <t>Amortization expense</t>
  </si>
  <si>
    <t>Estimated future amortization expense</t>
  </si>
  <si>
    <t>Patents, trademarks and technology</t>
  </si>
  <si>
    <t>Licenses and other agreements</t>
  </si>
  <si>
    <t>Non-compete agreements</t>
  </si>
  <si>
    <t>Other intangibles</t>
  </si>
  <si>
    <t>OTHER NONCURRENT ASSETS (Details) - USD ($) $ in Millions</t>
  </si>
  <si>
    <t>Capitalized turnaround costs</t>
  </si>
  <si>
    <t>Spare parts inventory</t>
  </si>
  <si>
    <t>Deposits</t>
  </si>
  <si>
    <t>Catalyst assets</t>
  </si>
  <si>
    <t>Investment in available for sale securities</t>
  </si>
  <si>
    <t>Pension assets</t>
  </si>
  <si>
    <t>Other</t>
  </si>
  <si>
    <t>Amortization expense of catalyst assets</t>
  </si>
  <si>
    <t>ACCRUED LIABILITIES (Details) - USD ($) $ in Millions</t>
  </si>
  <si>
    <t>Payroll and related costs</t>
  </si>
  <si>
    <t>Volume and rebate accruals</t>
  </si>
  <si>
    <t>Restructuring and plant closing costs</t>
  </si>
  <si>
    <t>Taxes other than income taxes</t>
  </si>
  <si>
    <t>Income taxes</t>
  </si>
  <si>
    <t>Interest</t>
  </si>
  <si>
    <t>Pension liabilities</t>
  </si>
  <si>
    <t>Other postretirement benefits</t>
  </si>
  <si>
    <t>Environmental accruals</t>
  </si>
  <si>
    <t>Asset retirement obligations</t>
  </si>
  <si>
    <t>Other miscellaneous accruals</t>
  </si>
  <si>
    <t>RESTRUCTURING, IMPAIRMENT AND PLANT CLOSING COSTS (Details) $ in Millions</t>
  </si>
  <si>
    <t>Dec. 31, 2015USD ($)item</t>
  </si>
  <si>
    <t>Dec. 31, 2014USD ($)</t>
  </si>
  <si>
    <t>Dec. 31, 2013USD ($)</t>
  </si>
  <si>
    <t>Accrued restructuring costs by type of cost and initiative</t>
  </si>
  <si>
    <t>Prepaid severance and other restructuring costs</t>
  </si>
  <si>
    <t>Accrued restructuring costs rollforward</t>
  </si>
  <si>
    <t>Accrued liabilities at the beginning of the period</t>
  </si>
  <si>
    <t>Adjustment to Pigments &amp; Additives opening balance sheet liabilities</t>
  </si>
  <si>
    <t>Reversal of reserves no longer required</t>
  </si>
  <si>
    <t>Net activity of discontinued operations</t>
  </si>
  <si>
    <t>Foreign currency effect on liability balance</t>
  </si>
  <si>
    <t>Accrued liabilities at the end of the period</t>
  </si>
  <si>
    <t>2012 and prior initiatives</t>
  </si>
  <si>
    <t>Restructuring charges</t>
  </si>
  <si>
    <t>Restructuring payments</t>
  </si>
  <si>
    <t>2013 initiatives</t>
  </si>
  <si>
    <t>2013 and prior initiatives</t>
  </si>
  <si>
    <t>2014 initiatives</t>
  </si>
  <si>
    <t>2014 initiatives and prior</t>
  </si>
  <si>
    <t>2015 initiatives</t>
  </si>
  <si>
    <t>Workforce reductions</t>
  </si>
  <si>
    <t>Number of positions terminated | item</t>
  </si>
  <si>
    <t>Number of positions not terminated | item</t>
  </si>
  <si>
    <t>Workforce reductions | 2012 and prior initiatives</t>
  </si>
  <si>
    <t>Workforce reductions | 2013 initiatives</t>
  </si>
  <si>
    <t>Workforce reductions | 2013 and prior initiatives</t>
  </si>
  <si>
    <t>Workforce reductions | 2014 initiatives</t>
  </si>
  <si>
    <t>Workforce reductions | 2014 initiatives and prior</t>
  </si>
  <si>
    <t>Workforce reductions | 2015 initiatives</t>
  </si>
  <si>
    <t>Demolition and decommissioning</t>
  </si>
  <si>
    <t>Demolition and decommissioning | 2012 and prior initiatives</t>
  </si>
  <si>
    <t>Demolition and decommissioning | 2013 and prior initiatives</t>
  </si>
  <si>
    <t>Demolition and decommissioning | 2014 initiatives and prior</t>
  </si>
  <si>
    <t>Demolition and decommissioning | 2015 initiatives</t>
  </si>
  <si>
    <t>Non-cancelable lease costs</t>
  </si>
  <si>
    <t>Non-cancelable lease costs | 2012 and prior initiatives</t>
  </si>
  <si>
    <t>Non-cancelable lease costs | 2013 and prior initiatives</t>
  </si>
  <si>
    <t>Non-cancelable lease costs | 2014 initiatives and prior</t>
  </si>
  <si>
    <t>Other restructuring costs</t>
  </si>
  <si>
    <t>Other restructuring costs | 2012 and prior initiatives</t>
  </si>
  <si>
    <t>Other restructuring costs | 2013 initiatives</t>
  </si>
  <si>
    <t>Other restructuring costs | 2013 and prior initiatives</t>
  </si>
  <si>
    <t>Other restructuring costs | 2014 initiatives</t>
  </si>
  <si>
    <t>Other restructuring costs | 2014 initiatives and prior</t>
  </si>
  <si>
    <t>Other restructuring costs | 2015 initiatives</t>
  </si>
  <si>
    <t>RESTRUCTURING, IMPAIRMENT AND PLANT CLOSING COSTS (Details 2) - USD ($) $ in Millions</t>
  </si>
  <si>
    <t>Dec. 31, 2012</t>
  </si>
  <si>
    <t>Accrued liabilities by initiatives</t>
  </si>
  <si>
    <t>RESTRUCTURING, IMPAIRMENT AND PLANT CLOSING COSTS (Details 3) $ in Millions</t>
  </si>
  <si>
    <t>Current portion of restructuring reserves</t>
  </si>
  <si>
    <t>Long-term portion of restructuring reserves</t>
  </si>
  <si>
    <t>Corporate and other</t>
  </si>
  <si>
    <t>Polyurethanes</t>
  </si>
  <si>
    <t>Performance Products</t>
  </si>
  <si>
    <t>Advanced Materials</t>
  </si>
  <si>
    <t>Textile Effects</t>
  </si>
  <si>
    <t>Pigments and Additives</t>
  </si>
  <si>
    <t>Discontinued Operations</t>
  </si>
  <si>
    <t>2012 and prior initiatives | Corporate and other</t>
  </si>
  <si>
    <t>2012 and prior initiatives | Polyurethanes</t>
  </si>
  <si>
    <t>2012 and prior initiatives | Advanced Materials</t>
  </si>
  <si>
    <t>2012 and prior initiatives | Textile Effects</t>
  </si>
  <si>
    <t>2012 and prior initiatives | Pigments and Additives</t>
  </si>
  <si>
    <t>2013 initiatives | Corporate and other</t>
  </si>
  <si>
    <t>2013 initiatives | Performance Products</t>
  </si>
  <si>
    <t>2013 initiatives | Textile Effects</t>
  </si>
  <si>
    <t>2013 initiatives | Pigments and Additives</t>
  </si>
  <si>
    <t>2013 and prior initiatives | Corporate and other</t>
  </si>
  <si>
    <t>2013 and prior initiatives | Polyurethanes</t>
  </si>
  <si>
    <t>2013 and prior initiatives | Performance Products</t>
  </si>
  <si>
    <t>2013 and prior initiatives | Advanced Materials</t>
  </si>
  <si>
    <t>2013 and prior initiatives | Textile Effects</t>
  </si>
  <si>
    <t>2013 and prior initiatives | Pigments and Additives</t>
  </si>
  <si>
    <t>2014 initiatives | Advanced Materials</t>
  </si>
  <si>
    <t>2014 initiatives | Textile Effects</t>
  </si>
  <si>
    <t>2014 initiatives | Pigments and Additives</t>
  </si>
  <si>
    <t>2014 initiatives and prior | Corporate and other</t>
  </si>
  <si>
    <t>2014 initiatives and prior | Polyurethanes</t>
  </si>
  <si>
    <t>2014 initiatives and prior | Performance Products</t>
  </si>
  <si>
    <t>2014 initiatives and prior | Advanced Materials</t>
  </si>
  <si>
    <t>2014 initiatives and prior | Textile Effects</t>
  </si>
  <si>
    <t>2014 initiatives and prior | Pigments and Additives</t>
  </si>
  <si>
    <t>2015 initiatives | Corporate and other</t>
  </si>
  <si>
    <t>2015 initiatives | Polyurethanes</t>
  </si>
  <si>
    <t>2015 initiatives | Performance Products</t>
  </si>
  <si>
    <t>2015 initiatives | Advanced Materials</t>
  </si>
  <si>
    <t>2015 initiatives | Textile Effects</t>
  </si>
  <si>
    <t>2015 initiatives | Pigments and Additives</t>
  </si>
  <si>
    <t>RESTRUCTURING, IMPAIRMENT AND PLANT CLOSING COSTS (Details 4) $ in Millions</t>
  </si>
  <si>
    <t>Feb. 12, 2015kt</t>
  </si>
  <si>
    <t>Dec. 01, 2014item</t>
  </si>
  <si>
    <t>Sep. 30, 2015USD ($)</t>
  </si>
  <si>
    <t>Jun. 30, 2015USD ($)</t>
  </si>
  <si>
    <t>Mar. 31, 2015USD ($)</t>
  </si>
  <si>
    <t>Sep. 30, 2014USD ($)</t>
  </si>
  <si>
    <t>Jun. 30, 2014USD ($)</t>
  </si>
  <si>
    <t>Mar. 31, 2014USD ($)</t>
  </si>
  <si>
    <t>Pension-related settlement charges</t>
  </si>
  <si>
    <t>Accelerated depreciation</t>
  </si>
  <si>
    <t>Other non-cash charges</t>
  </si>
  <si>
    <t>Total restructuring, impairment and plant closing costs</t>
  </si>
  <si>
    <t>Impairment of long-lived assets</t>
  </si>
  <si>
    <t>Calais, France Facility</t>
  </si>
  <si>
    <t>Decrease in titanium dioxide capacity due to closing operations | kt</t>
  </si>
  <si>
    <t>Decrease in titanium dioxide capacity due to closing operations (as a percent)</t>
  </si>
  <si>
    <t>13.00%</t>
  </si>
  <si>
    <t>Polyurethanes | Netherlands</t>
  </si>
  <si>
    <t>Textile Effects | Basel, Switzerland</t>
  </si>
  <si>
    <t>Noncash pension-related charges</t>
  </si>
  <si>
    <t>Pigments and Additives | Calais, France Facility</t>
  </si>
  <si>
    <t>Pigments and Additives | South African asset group of Pigments and Additives</t>
  </si>
  <si>
    <t>Workforce reductions | Calais, France Facility</t>
  </si>
  <si>
    <t>Workforce reductions | Performance Products</t>
  </si>
  <si>
    <t>Workforce reductions | Performance Products | Surfactants business, Europe</t>
  </si>
  <si>
    <t>Workforce reductions | Performance Products | Australian operation</t>
  </si>
  <si>
    <t>Workforce reductions | Polyurethanes</t>
  </si>
  <si>
    <t>Workforce reductions | Advanced Materials</t>
  </si>
  <si>
    <t>Workforce reductions | Textile Effects | Basel, Switzerland</t>
  </si>
  <si>
    <t>Workforce reductions | Pigments</t>
  </si>
  <si>
    <t>Workforce reductions | Pigments and Additives</t>
  </si>
  <si>
    <t>Expected number of positions to be terminated | item</t>
  </si>
  <si>
    <t>Workforce reductions | Corporate and other</t>
  </si>
  <si>
    <t>Non-cancelable lease costs | Textile Effects | Basel, Switzerland</t>
  </si>
  <si>
    <t>Demolition and decommissioning | Textile Effects | Basel, Switzerland</t>
  </si>
  <si>
    <t>Other restructuring costs | Textile Effects | Basel, Switzerland</t>
  </si>
  <si>
    <t>Other restructuring costs | Pigments and Additives</t>
  </si>
  <si>
    <t>Global transformational change program | Advanced Materials</t>
  </si>
  <si>
    <t>2014 initiatives and prior | Workforce reductions</t>
  </si>
  <si>
    <t>2014 initiatives and prior | Non-cancelable lease costs</t>
  </si>
  <si>
    <t>2014 initiatives and prior | Demolition and decommissioning</t>
  </si>
  <si>
    <t>2014 initiatives and prior | Other restructuring costs</t>
  </si>
  <si>
    <t>2015 initiatives | Workforce reductions</t>
  </si>
  <si>
    <t>2015 initiatives | Demolition and decommissioning</t>
  </si>
  <si>
    <t>2015 initiatives | Other restructuring costs</t>
  </si>
  <si>
    <t>2013 and prior initiatives | Workforce reductions</t>
  </si>
  <si>
    <t>2013 and prior initiatives | Non-cancelable lease costs</t>
  </si>
  <si>
    <t>2013 and prior initiatives | Demolition and decommissioning</t>
  </si>
  <si>
    <t>2013 and prior initiatives | Other restructuring costs</t>
  </si>
  <si>
    <t>2014 initiatives | Workforce reductions</t>
  </si>
  <si>
    <t>2012 and prior initiatives | Workforce reductions</t>
  </si>
  <si>
    <t>2012 and prior initiatives | Non-cancelable lease costs</t>
  </si>
  <si>
    <t>2012 and prior initiatives | Demolition and decommissioning</t>
  </si>
  <si>
    <t>2012 and prior initiatives | Other restructuring costs</t>
  </si>
  <si>
    <t>2013 initiatives | Workforce reductions</t>
  </si>
  <si>
    <t>2013 initiatives | Other restructuring costs</t>
  </si>
  <si>
    <t>Other initiatives | Textile Effects | Basel, Switzerland</t>
  </si>
  <si>
    <t>ASSET RETIREMENT OBLIGATIONS (Details) - USD ($) $ in Millions</t>
  </si>
  <si>
    <t>Asset retirement obligations at beginning of year</t>
  </si>
  <si>
    <t>Accretion expense</t>
  </si>
  <si>
    <t>Liabilities assumed in connection with the Rockwood Acquisition</t>
  </si>
  <si>
    <t>Liabilities settled</t>
  </si>
  <si>
    <t>Foreign currency effect on reserve balance</t>
  </si>
  <si>
    <t>Asset retirement obligations at end of year</t>
  </si>
  <si>
    <t>OTHER NONCURRENT LIABILITIES (Details) - USD ($) $ in Millions</t>
  </si>
  <si>
    <t>Employee benefit accrual</t>
  </si>
  <si>
    <t>DEBT (Details) € in Millions, ¥ in Millions, $ in Millions</t>
  </si>
  <si>
    <t>Oct. 01, 2014USD ($)</t>
  </si>
  <si>
    <t>Dec. 31, 2015EUR (€)</t>
  </si>
  <si>
    <t>Jul. 24, 2015CNY (¥)</t>
  </si>
  <si>
    <t>Jul. 24, 2015USD ($)</t>
  </si>
  <si>
    <t>Mar. 31, 2015EUR (€)</t>
  </si>
  <si>
    <t>Oct. 15, 2013USD ($)</t>
  </si>
  <si>
    <t>Debt</t>
  </si>
  <si>
    <t>Total debt - excluding debt to affiliates</t>
  </si>
  <si>
    <t>Total current portion of debt</t>
  </si>
  <si>
    <t>Long-term portion</t>
  </si>
  <si>
    <t>Notes payable to affiliates-current</t>
  </si>
  <si>
    <t>Notes payable to affiliates-noncurrent</t>
  </si>
  <si>
    <t>Total debt</t>
  </si>
  <si>
    <t>Debt issuances costs</t>
  </si>
  <si>
    <t>Arabian Amines Company</t>
  </si>
  <si>
    <t>A/R Programs</t>
  </si>
  <si>
    <t>Variable interest entity ownership percentage</t>
  </si>
  <si>
    <t>Term loans</t>
  </si>
  <si>
    <t>Senior Credit Facilities</t>
  </si>
  <si>
    <t>Weighted average interest rate at period end (as a percent)</t>
  </si>
  <si>
    <t>Other debt instruments</t>
  </si>
  <si>
    <t>Revolving Facility</t>
  </si>
  <si>
    <t>Revolving Increase provided by commitments</t>
  </si>
  <si>
    <t>Principal Outstanding</t>
  </si>
  <si>
    <t>Carrying amount</t>
  </si>
  <si>
    <t>Amount of letter of credit and bank guarantees issued and outstanding</t>
  </si>
  <si>
    <t>Revolving Facility | LIBOR</t>
  </si>
  <si>
    <t>Reference rate (as a percent)</t>
  </si>
  <si>
    <t>2.75%</t>
  </si>
  <si>
    <t>Revolving Facility | Maximum</t>
  </si>
  <si>
    <t>Debt instrument covenant consolidated leverage ratio</t>
  </si>
  <si>
    <t>Extended Term Loan B</t>
  </si>
  <si>
    <t>Unamortized discounts and debt issuance costs</t>
  </si>
  <si>
    <t>Extended Term Loan B | LIBOR</t>
  </si>
  <si>
    <t>Extended Term Loans B Series 2</t>
  </si>
  <si>
    <t>Extended Term Loans B Series 2 | LIBOR</t>
  </si>
  <si>
    <t>2015 Extended Term Loan B</t>
  </si>
  <si>
    <t>2015 Extended Term Loan B | LIBOR</t>
  </si>
  <si>
    <t>2014 New Term Loan</t>
  </si>
  <si>
    <t>Principal amount of debt</t>
  </si>
  <si>
    <t>Percentage of amortization of the original principal amount</t>
  </si>
  <si>
    <t>1.00%</t>
  </si>
  <si>
    <t>2014 New Term Loan | LIBOR</t>
  </si>
  <si>
    <t>Reference rate</t>
  </si>
  <si>
    <t>LIBOR</t>
  </si>
  <si>
    <t>2014 New Term Loan | LIBOR Floor</t>
  </si>
  <si>
    <t>LIBOR floor</t>
  </si>
  <si>
    <t>0.75%</t>
  </si>
  <si>
    <t>Term Loan C</t>
  </si>
  <si>
    <t>Term Loan C | LIBOR</t>
  </si>
  <si>
    <t>2.25%</t>
  </si>
  <si>
    <t>Intercompany Note</t>
  </si>
  <si>
    <t>Outstanding loan due to Huntsman Corporation</t>
  </si>
  <si>
    <t>Outstanding loan due from Huntsman International</t>
  </si>
  <si>
    <t>Due from Huntsman International, current</t>
  </si>
  <si>
    <t>Due to Huntsman Corporation, current</t>
  </si>
  <si>
    <t>Intercompany Note | Minimum</t>
  </si>
  <si>
    <t>U.S. A/R Program</t>
  </si>
  <si>
    <t>(0.10%)</t>
  </si>
  <si>
    <t>Intercompany Note | Maximum</t>
  </si>
  <si>
    <t>(0.25%)</t>
  </si>
  <si>
    <t>2020 Senior Notes</t>
  </si>
  <si>
    <t>Interest rate (as a percent)</t>
  </si>
  <si>
    <t>4.875%</t>
  </si>
  <si>
    <t>2021 Senior Notes</t>
  </si>
  <si>
    <t>Total debt | €</t>
  </si>
  <si>
    <t>5.125%</t>
  </si>
  <si>
    <t>2022 Senior Notes</t>
  </si>
  <si>
    <t>2022 Senior Notes | Prior to January 1, 2025</t>
  </si>
  <si>
    <t>Percentage of principal amount at which the entity may redeem some or all of the notes</t>
  </si>
  <si>
    <t>2025 Senior Notes</t>
  </si>
  <si>
    <t>4.25%</t>
  </si>
  <si>
    <t>Accounts receivable programs</t>
  </si>
  <si>
    <t>Accounts receivable pledged as collateral</t>
  </si>
  <si>
    <t>U.S. A/R Program Maturing March 2018</t>
  </si>
  <si>
    <t>USD LIBOR</t>
  </si>
  <si>
    <t>Reduction in applicable margin on borrowings (as a percent)</t>
  </si>
  <si>
    <t>0.95%</t>
  </si>
  <si>
    <t>Maximum Funding Availability</t>
  </si>
  <si>
    <t>EU A/R Program Maturing March 2018</t>
  </si>
  <si>
    <t>GBP LIBOR, USD LIBOR or EURIBOR</t>
  </si>
  <si>
    <t>1.10%</t>
  </si>
  <si>
    <t>HPS (China) debt</t>
  </si>
  <si>
    <t>HPS China Term Loan</t>
  </si>
  <si>
    <t>HPS China Working Capital Facility</t>
  </si>
  <si>
    <t>Senior notes</t>
  </si>
  <si>
    <t>Senior notes | Occurrence of certain change of control events</t>
  </si>
  <si>
    <t>101.00%</t>
  </si>
  <si>
    <t>Senior subordinated notes</t>
  </si>
  <si>
    <t>DEBT (Details 2) - USD ($) $ in Millions</t>
  </si>
  <si>
    <t>Apr. 17, 2015</t>
  </si>
  <si>
    <t>Sep. 30, 2015</t>
  </si>
  <si>
    <t>Apr. 30, 2015</t>
  </si>
  <si>
    <t>Jan. 31, 2015</t>
  </si>
  <si>
    <t>Nov. 30, 2014</t>
  </si>
  <si>
    <t>Thereafter</t>
  </si>
  <si>
    <t>Total Debt Excluding Debt to Affiliates</t>
  </si>
  <si>
    <t>Senior Subordinated Notes, March 2021</t>
  </si>
  <si>
    <t>Principal Amount of Notes Redeemed</t>
  </si>
  <si>
    <t>Carrying amount of debt to be redeemed</t>
  </si>
  <si>
    <t>Amount Paid (Excluding Accrued Interest)</t>
  </si>
  <si>
    <t>Senior Subordinated Notes, March 2020</t>
  </si>
  <si>
    <t>Interest rate on long-term debt (as a percent)</t>
  </si>
  <si>
    <t>2021 Senior Notes | Senior Subordinated Notes, March 2021</t>
  </si>
  <si>
    <t>DERIVATIVE INSTRUMENTS AND HEDGING ACTIVITIES (Details) € in Millions, $ in Millions</t>
  </si>
  <si>
    <t>Mar. 17, 2010EUR (€)item</t>
  </si>
  <si>
    <t>Nov. 30, 2014EUR (€)item</t>
  </si>
  <si>
    <t>Dec. 31, 2016USD ($)</t>
  </si>
  <si>
    <t>Dec. 31, 2009</t>
  </si>
  <si>
    <t>Nov. 30, 2014USD ($)</t>
  </si>
  <si>
    <t>Mar. 17, 2010USD ($)</t>
  </si>
  <si>
    <t>Derivative Instruments and Hedging Activities</t>
  </si>
  <si>
    <t>Accumulated other comprehensive loss expected to be reclassified to earnings</t>
  </si>
  <si>
    <t>Notional Amounts</t>
  </si>
  <si>
    <t>Amount of gain recognized on the hedge of net investments</t>
  </si>
  <si>
    <t>Net euro assets</t>
  </si>
  <si>
    <t>Designated as Hedging Instrument</t>
  </si>
  <si>
    <t>Changes in accumulated other comprehensive gain (loss)</t>
  </si>
  <si>
    <t>Forward interest rate contract beginning in January, 2010 | Designated as Hedging Instrument</t>
  </si>
  <si>
    <t>Fixed percentage to be paid under the hedge</t>
  </si>
  <si>
    <t>2.80%</t>
  </si>
  <si>
    <t>Fair value of the hedge</t>
  </si>
  <si>
    <t>Forward interest rate contract beginning in December, 2014 | Designated as Hedging Instrument</t>
  </si>
  <si>
    <t>2.50%</t>
  </si>
  <si>
    <t>Forward interest rate contract beginning in January, 2015 | Designated as Hedging Instrument</t>
  </si>
  <si>
    <t>Forward foreign currency contracts</t>
  </si>
  <si>
    <t>Maximum maturity period of spot or forward exchange rate contracts</t>
  </si>
  <si>
    <t>Approximate term of foreign currency contracts</t>
  </si>
  <si>
    <t>1 month</t>
  </si>
  <si>
    <t>Twelve-year interest rate contract entered in year 2009 | Non Designated Hedge Instrument | Arabian Amines Company</t>
  </si>
  <si>
    <t>Hedging period of interest rate contract</t>
  </si>
  <si>
    <t>12 years</t>
  </si>
  <si>
    <t>Additional (reduction of) interest expense due to changes in the fair value of the hedges</t>
  </si>
  <si>
    <t>Twelve-year interest rate contract entered in year 2009 | Non Designated Hedge Instrument | Arabian Amines Company | LIBOR</t>
  </si>
  <si>
    <t>5.02%</t>
  </si>
  <si>
    <t>Variable rate basis</t>
  </si>
  <si>
    <t>Cross currency interest rate contracts</t>
  </si>
  <si>
    <t>U.S. dollar interest payments to be received twice each year</t>
  </si>
  <si>
    <t>Equivalent annual rate of interest receivable (as a percent)</t>
  </si>
  <si>
    <t>U.S. dollar interest payments to be made twice each year | €</t>
  </si>
  <si>
    <t>Equivalent annual rate of interest payable (as a percent)</t>
  </si>
  <si>
    <t>3.60%</t>
  </si>
  <si>
    <t>Fair value of the swap</t>
  </si>
  <si>
    <t>Cross currency interest rate contracts | Designated as Hedging Instrument</t>
  </si>
  <si>
    <t>Amount received from counterparties</t>
  </si>
  <si>
    <t>Five years cross currency interest rate contract</t>
  </si>
  <si>
    <t>Number of cross currency interest rate contracts | item</t>
  </si>
  <si>
    <t>Term of cross currency interest rate contract</t>
  </si>
  <si>
    <t>Eight years cross currency interest rate contract</t>
  </si>
  <si>
    <t>8 years</t>
  </si>
  <si>
    <t>FAIR VALUE (Details) - USD ($) $ in Millions</t>
  </si>
  <si>
    <t>Non-qualified employee benefit plan investments</t>
  </si>
  <si>
    <t>Investment in equity securities</t>
  </si>
  <si>
    <t>Long-term debt (including current portion)</t>
  </si>
  <si>
    <t>Carrying Amount | Cross currency interest rate contracts</t>
  </si>
  <si>
    <t>Derivative contracts - assets</t>
  </si>
  <si>
    <t>Carrying Amount | Interest rate contracts</t>
  </si>
  <si>
    <t>Derivative contracts - liabilities</t>
  </si>
  <si>
    <t>Estimated Fair Value</t>
  </si>
  <si>
    <t>Estimated Fair Value | Cross currency interest rate contracts</t>
  </si>
  <si>
    <t>Estimated Fair Value | Interest rate contracts</t>
  </si>
  <si>
    <t>FAIR VALUE (Details 2) $ in Millions</t>
  </si>
  <si>
    <t>Mar. 17, 2010item</t>
  </si>
  <si>
    <t>Nov. 30, 2014item</t>
  </si>
  <si>
    <t>Assets:</t>
  </si>
  <si>
    <t>Recurring basis</t>
  </si>
  <si>
    <t>Liabilities:</t>
  </si>
  <si>
    <t>Transfers from Levels 1 to 2 within the fair value hierarchy, assets</t>
  </si>
  <si>
    <t>Transfers from Levels 1 and 2 within the fair value hierarchy, liabilities</t>
  </si>
  <si>
    <t>Transfers from Levels 2 to 1 within the fair value hierarchy, assets</t>
  </si>
  <si>
    <t>Transfers from Levels 2 and 1 within the fair value hierarchy, liabilities</t>
  </si>
  <si>
    <t>Recurring basis | Cross currency interest rate contracts</t>
  </si>
  <si>
    <t>Derivatives</t>
  </si>
  <si>
    <t>Recurring basis | Interest rate contracts</t>
  </si>
  <si>
    <t>Recurring basis | Equity mutual funds</t>
  </si>
  <si>
    <t>Available-for-sale equity securities</t>
  </si>
  <si>
    <t>Recurring basis | Equity securities</t>
  </si>
  <si>
    <t>Recurring basis | Quoted prices in active markets for identical assets (Level 1)</t>
  </si>
  <si>
    <t>Recurring basis | Quoted prices in active markets for identical assets (Level 1) | Equity mutual funds</t>
  </si>
  <si>
    <t>Recurring basis | Quoted prices in active markets for identical assets (Level 1) | Equity securities</t>
  </si>
  <si>
    <t>Recurring basis | Significant other observable inputs (Level 2)</t>
  </si>
  <si>
    <t>Recurring basis | Significant other observable inputs (Level 2) | Cross currency interest rate contracts</t>
  </si>
  <si>
    <t>Recurring basis | Significant other observable inputs (Level 2) | Interest rate contracts</t>
  </si>
  <si>
    <t>Recurring basis | Significant unobservable inputs (Level 3)</t>
  </si>
  <si>
    <t>Recurring basis | Significant unobservable inputs (Level 3) | Cross currency interest rate contracts</t>
  </si>
  <si>
    <t>FAIR VALUE (Details 3) - USD ($) $ in Millions</t>
  </si>
  <si>
    <t>Fair Value Measurements Using Significant Unobservable Inputs (Level 3)</t>
  </si>
  <si>
    <t>Transfers out of Level 3(1)</t>
  </si>
  <si>
    <t>Other Comprehensive Income (Loss)</t>
  </si>
  <si>
    <t>Change in unrealized gains relating to assets held</t>
  </si>
  <si>
    <t>Balance at beginning of period</t>
  </si>
  <si>
    <t>Included in other comprehensive income (loss)</t>
  </si>
  <si>
    <t>Balance at end of period</t>
  </si>
  <si>
    <t>EMPLOYEE BENEFIT PLANS (Details) - USD ($) $ in Millions</t>
  </si>
  <si>
    <t>Amounts recognized in balance sheet:</t>
  </si>
  <si>
    <t>Noncurrent asset</t>
  </si>
  <si>
    <t>Pension and related liabilities assumed in acquisition</t>
  </si>
  <si>
    <t>Defined Benefit Plans</t>
  </si>
  <si>
    <t>Non-discretionary employer contributions (as a percent)</t>
  </si>
  <si>
    <t>6.00%</t>
  </si>
  <si>
    <t>Employer matching contribution (as a percent)</t>
  </si>
  <si>
    <t>Total Employer contribution (as a percent)</t>
  </si>
  <si>
    <t>10.00%</t>
  </si>
  <si>
    <t>Change in plan assets</t>
  </si>
  <si>
    <t>Fair value of plan assets at beginning of year</t>
  </si>
  <si>
    <t>Fair value of plan assets at end of year</t>
  </si>
  <si>
    <t>Funded status</t>
  </si>
  <si>
    <t>Fair value of plan assets</t>
  </si>
  <si>
    <t>Defined Benefit Plans | Minimum</t>
  </si>
  <si>
    <t>Annual pay credits, percentage of eligible pay</t>
  </si>
  <si>
    <t>Additional annual pay credits, percentage of eligible pay for participants in the plan on July 1, 2004</t>
  </si>
  <si>
    <t>Defined Benefit Plans | Maximum</t>
  </si>
  <si>
    <t>12.00%</t>
  </si>
  <si>
    <t>8.00%</t>
  </si>
  <si>
    <t>Period of additional annual pay credits</t>
  </si>
  <si>
    <t>U.S. Defined Benefit Plans</t>
  </si>
  <si>
    <t>Change in benefit obligation</t>
  </si>
  <si>
    <t>Benefit obligation at beginning of year</t>
  </si>
  <si>
    <t>Service cost</t>
  </si>
  <si>
    <t>Interest cost</t>
  </si>
  <si>
    <t>Acquisitions/divestitures</t>
  </si>
  <si>
    <t>Actuarial loss (gain)</t>
  </si>
  <si>
    <t>Benefits paid</t>
  </si>
  <si>
    <t>Benefit obligation at end of year</t>
  </si>
  <si>
    <t>Actual return on plan assets</t>
  </si>
  <si>
    <t>Company contributions</t>
  </si>
  <si>
    <t>Benefit obligation</t>
  </si>
  <si>
    <t>Accrued benefit cost</t>
  </si>
  <si>
    <t>Current liability</t>
  </si>
  <si>
    <t>Noncurrent liability</t>
  </si>
  <si>
    <t>Non-U.S. Defined Benefit Plans</t>
  </si>
  <si>
    <t>Participant contributions</t>
  </si>
  <si>
    <t>Plan amendments</t>
  </si>
  <si>
    <t>Foreign currency exchange rate changes</t>
  </si>
  <si>
    <t>Curtailments</t>
  </si>
  <si>
    <t>Special termination benefits</t>
  </si>
  <si>
    <t>U.S. Other Postretirement Benefit Plans</t>
  </si>
  <si>
    <t>Non-U.S. Other Postretirement Benefit Plans</t>
  </si>
  <si>
    <t>EMPLOYEE BENEFIT PLANS (Details 2) - USD ($) $ in Millions</t>
  </si>
  <si>
    <t>Amounts recognized in accumulated other comprehensive loss (income):</t>
  </si>
  <si>
    <t>Net actuarial loss</t>
  </si>
  <si>
    <t>Prior service cost</t>
  </si>
  <si>
    <t>Amounts in accumulated other comprehensive loss that are expected to be recognized as components of net periodic benefit cost during the next fiscal year</t>
  </si>
  <si>
    <t>Actuarial loss</t>
  </si>
  <si>
    <t>Components of net periodic benefit cost</t>
  </si>
  <si>
    <t>Expected return on assets</t>
  </si>
  <si>
    <t>Amortization of prior service benefit</t>
  </si>
  <si>
    <t>Amortization of actuarial loss</t>
  </si>
  <si>
    <t>Net periodic benefit cost</t>
  </si>
  <si>
    <t>Settlement loss</t>
  </si>
  <si>
    <t>EMPLOYEE BENEFIT PLANS (Details 3) - USD ($) $ in Millions</t>
  </si>
  <si>
    <t>Amounts recognized in net periodic benefit cost and other comprehensive income (loss)</t>
  </si>
  <si>
    <t>Current year actuarial loss (gain)</t>
  </si>
  <si>
    <t>Amortization of prior service cost (credits)</t>
  </si>
  <si>
    <t>Total recognized in other comprehensive loss (income)</t>
  </si>
  <si>
    <t>Total recognized in net periodic benefit cost and other comprehensive (loss) income</t>
  </si>
  <si>
    <t>Projected benefit obligation:</t>
  </si>
  <si>
    <t>Discount rate (as a percent)</t>
  </si>
  <si>
    <t>4.90%</t>
  </si>
  <si>
    <t>5.13%</t>
  </si>
  <si>
    <t>Rate of compensation increase (as a percent)</t>
  </si>
  <si>
    <t>4.17%</t>
  </si>
  <si>
    <t>4.16%</t>
  </si>
  <si>
    <t>Net periodic pension cost:</t>
  </si>
  <si>
    <t>4.18%</t>
  </si>
  <si>
    <t>4.19%</t>
  </si>
  <si>
    <t>Expected return on plan assets (as a percent)</t>
  </si>
  <si>
    <t>7.74%</t>
  </si>
  <si>
    <t>7.75%</t>
  </si>
  <si>
    <t>Current year prior service (credits) cost</t>
  </si>
  <si>
    <t>Settlements</t>
  </si>
  <si>
    <t>2.53%</t>
  </si>
  <si>
    <t>2.48%</t>
  </si>
  <si>
    <t>3.62%</t>
  </si>
  <si>
    <t>3.23%</t>
  </si>
  <si>
    <t>3.37%</t>
  </si>
  <si>
    <t>3.38%</t>
  </si>
  <si>
    <t>3.34%</t>
  </si>
  <si>
    <t>5.79%</t>
  </si>
  <si>
    <t>5.82%</t>
  </si>
  <si>
    <t>5.75%</t>
  </si>
  <si>
    <t>4.68%</t>
  </si>
  <si>
    <t>4.79%</t>
  </si>
  <si>
    <t>4.20%</t>
  </si>
  <si>
    <t>3.89%</t>
  </si>
  <si>
    <t>7.25%</t>
  </si>
  <si>
    <t>6.44%</t>
  </si>
  <si>
    <t>6.49%</t>
  </si>
  <si>
    <t>EMPLOYEE BENEFIT PLANS (Details 4) - USD ($) $ in Millions</t>
  </si>
  <si>
    <t>Expected benefit payments:</t>
  </si>
  <si>
    <t>Net transfer out of Level 3 assets due to a change in the significance of unobservable inputs for several investments</t>
  </si>
  <si>
    <t>Projected benefit obligation in excess of plan assets</t>
  </si>
  <si>
    <t>Projected benefit obligation</t>
  </si>
  <si>
    <t>Accumulated benefit obligation in excess of plan assets</t>
  </si>
  <si>
    <t>Accumulated benefit obligation</t>
  </si>
  <si>
    <t>2016 expected employer contributions:</t>
  </si>
  <si>
    <t>To plan trusts</t>
  </si>
  <si>
    <t>2021-2025</t>
  </si>
  <si>
    <t>Other Postretirement Benefit Plans</t>
  </si>
  <si>
    <t>Health care trend rate</t>
  </si>
  <si>
    <t>Health care trend rate (as a percent)</t>
  </si>
  <si>
    <t>7.00%</t>
  </si>
  <si>
    <t>6.50%</t>
  </si>
  <si>
    <t>Ultimate health care trend rate (as a percent)</t>
  </si>
  <si>
    <t>5.00%</t>
  </si>
  <si>
    <t>Effects of one-percent-point change in assumed health care cost trend rates</t>
  </si>
  <si>
    <t>Effect on postretirement benefit obligation, Increase</t>
  </si>
  <si>
    <t>Effect on postretirement benefit obligation, Decrease</t>
  </si>
  <si>
    <t>EMPLOYEE BENEFIT PLANS (Details 5) - USD ($) $ in Millions</t>
  </si>
  <si>
    <t>Real Estate/Other | Significant unobservable inputs (Level 3)</t>
  </si>
  <si>
    <t>Fair Value Measurements of Plan Assets</t>
  </si>
  <si>
    <t>Return on pension plan assets</t>
  </si>
  <si>
    <t>Purchases, sales and settlements</t>
  </si>
  <si>
    <t>Acquisition date fair value of pension plan assets acquired</t>
  </si>
  <si>
    <t>Expected long term rate of return on the pension assets (as a percent)</t>
  </si>
  <si>
    <t>Target allocation (as a percent)</t>
  </si>
  <si>
    <t>Actual allocation (as a percent)</t>
  </si>
  <si>
    <t>U.S. Defined Benefit Plans | Recurring basis</t>
  </si>
  <si>
    <t>U.S. Defined Benefit Plans | Recurring basis | Quoted prices in active markets for identical assets (Level 1)</t>
  </si>
  <si>
    <t>U.S. Defined Benefit Plans | Recurring basis | Significant other observable inputs (Level 2)</t>
  </si>
  <si>
    <t>U.S. Defined Benefit Plans | Recurring basis | Significant unobservable inputs (Level 3)</t>
  </si>
  <si>
    <t>U.S. Defined Benefit Plans | Equity securities</t>
  </si>
  <si>
    <t>53.00%</t>
  </si>
  <si>
    <t>54.00%</t>
  </si>
  <si>
    <t>60.00%</t>
  </si>
  <si>
    <t>U.S. Defined Benefit Plans | Equity securities | Recurring basis</t>
  </si>
  <si>
    <t>U.S. Defined Benefit Plans | Equity securities | Recurring basis | Quoted prices in active markets for identical assets (Level 1)</t>
  </si>
  <si>
    <t>U.S. Defined Benefit Plans | Equity securities | Recurring basis | Significant other observable inputs (Level 2)</t>
  </si>
  <si>
    <t>U.S. Defined Benefit Plans | Fixed income</t>
  </si>
  <si>
    <t>40.00%</t>
  </si>
  <si>
    <t>38.00%</t>
  </si>
  <si>
    <t>28.00%</t>
  </si>
  <si>
    <t>U.S. Defined Benefit Plans | Fixed income | Recurring basis</t>
  </si>
  <si>
    <t>U.S. Defined Benefit Plans | Fixed income | Recurring basis | Quoted prices in active markets for identical assets (Level 1)</t>
  </si>
  <si>
    <t>U.S. Defined Benefit Plans | Fixed income | Recurring basis | Significant other observable inputs (Level 2)</t>
  </si>
  <si>
    <t>U.S. Defined Benefit Plans | Real Estate/Other</t>
  </si>
  <si>
    <t>11.00%</t>
  </si>
  <si>
    <t>U.S. Defined Benefit Plans | Real Estate/Other | Recurring basis</t>
  </si>
  <si>
    <t>U.S. Defined Benefit Plans | Real Estate/Other | Recurring basis | Quoted prices in active markets for identical assets (Level 1)</t>
  </si>
  <si>
    <t>U.S. Defined Benefit Plans | Real Estate/Other | Recurring basis | Significant unobservable inputs (Level 3)</t>
  </si>
  <si>
    <t>U.S. Defined Benefit Plans | Cash</t>
  </si>
  <si>
    <t>U.S. Defined Benefit Plans | Cash | Recurring basis</t>
  </si>
  <si>
    <t>U.S. Defined Benefit Plans | Cash | Recurring basis | Quoted prices in active markets for identical assets (Level 1)</t>
  </si>
  <si>
    <t>Non-U.S. Defined Benefit Plans | Recurring basis</t>
  </si>
  <si>
    <t>Non-U.S. Defined Benefit Plans | Recurring basis | Quoted prices in active markets for identical assets (Level 1)</t>
  </si>
  <si>
    <t>Non-U.S. Defined Benefit Plans | Recurring basis | Significant other observable inputs (Level 2)</t>
  </si>
  <si>
    <t>Non-U.S. Defined Benefit Plans | Recurring basis | Significant unobservable inputs (Level 3)</t>
  </si>
  <si>
    <t>Non-U.S. Defined Benefit Plans | Equity securities</t>
  </si>
  <si>
    <t>36.00%</t>
  </si>
  <si>
    <t>34.00%</t>
  </si>
  <si>
    <t>Non-U.S. Defined Benefit Plans | Equity securities | Recurring basis</t>
  </si>
  <si>
    <t>Non-U.S. Defined Benefit Plans | Equity securities | Recurring basis | Quoted prices in active markets for identical assets (Level 1)</t>
  </si>
  <si>
    <t>Non-U.S. Defined Benefit Plans | Equity securities | Recurring basis | Significant other observable inputs (Level 2)</t>
  </si>
  <si>
    <t>Non-U.S. Defined Benefit Plans | Fixed income</t>
  </si>
  <si>
    <t>44.00%</t>
  </si>
  <si>
    <t>46.00%</t>
  </si>
  <si>
    <t>47.00%</t>
  </si>
  <si>
    <t>Non-U.S. Defined Benefit Plans | Fixed income | Recurring basis</t>
  </si>
  <si>
    <t>Non-U.S. Defined Benefit Plans | Fixed income | Recurring basis | Quoted prices in active markets for identical assets (Level 1)</t>
  </si>
  <si>
    <t>Non-U.S. Defined Benefit Plans | Fixed income | Recurring basis | Significant other observable inputs (Level 2)</t>
  </si>
  <si>
    <t>Non-U.S. Defined Benefit Plans | Real Estate/Other</t>
  </si>
  <si>
    <t>20.00%</t>
  </si>
  <si>
    <t>Non-U.S. Defined Benefit Plans | Real Estate/Other | Recurring basis</t>
  </si>
  <si>
    <t>Non-U.S. Defined Benefit Plans | Real Estate/Other | Recurring basis | Quoted prices in active markets for identical assets (Level 1)</t>
  </si>
  <si>
    <t>Non-U.S. Defined Benefit Plans | Real Estate/Other | Recurring basis | Significant other observable inputs (Level 2)</t>
  </si>
  <si>
    <t>Non-U.S. Defined Benefit Plans | Real Estate/Other | Recurring basis | Significant unobservable inputs (Level 3)</t>
  </si>
  <si>
    <t>Non-U.S. Defined Benefit Plans | Cash</t>
  </si>
  <si>
    <t>2.00%</t>
  </si>
  <si>
    <t>Non-U.S. Defined Benefit Plans | Cash | Recurring basis</t>
  </si>
  <si>
    <t>Non-U.S. Defined Benefit Plans | Cash | Recurring basis | Quoted prices in active markets for identical assets (Level 1)</t>
  </si>
  <si>
    <t>Non-U.S. Defined Benefit Plans | Cash | Recurring basis | Significant other observable inputs (Level 2)</t>
  </si>
  <si>
    <t>EMPLOYEE BENEFIT PLANS (Details 6) - USD ($) shares in Millions, $ in Millions</t>
  </si>
  <si>
    <t>SUPPLEMENTAL SALARY DEFERRAL PLAN AND SUPPLEMENTAL EXECUTIVE RETIREMENT PLAN</t>
  </si>
  <si>
    <t>Maximum percentage of salary which participant can defer under Huntsman supplemental deferral plan</t>
  </si>
  <si>
    <t>75.00%</t>
  </si>
  <si>
    <t>Carrying amount of assets included in other noncurrent assets</t>
  </si>
  <si>
    <t>Deferred compensation expense</t>
  </si>
  <si>
    <t>STOCK-BASED INCENTIVE PLAN</t>
  </si>
  <si>
    <t>Authorized number of shares to be granted under the Stock Incentive Plan</t>
  </si>
  <si>
    <t>DEFINED CONTRIBUTION PLANS</t>
  </si>
  <si>
    <t>Total defined contribution expense</t>
  </si>
  <si>
    <t>Money purchase pension plan</t>
  </si>
  <si>
    <t>Employer contribution limit (as a percent of compensation)</t>
  </si>
  <si>
    <t>Salary deferral plan</t>
  </si>
  <si>
    <t>Employer matching contribution as a percentage of employee's contribution</t>
  </si>
  <si>
    <t>Salary deferral plan | Non-U.S. Other Postretirement Benefit Plans</t>
  </si>
  <si>
    <t>Salary deferral plan for new hires</t>
  </si>
  <si>
    <t>Period of service, to be achieved by the employees, to receive additional matching percentage</t>
  </si>
  <si>
    <t>6 years</t>
  </si>
  <si>
    <t>Salary deferral plan for new hires | Non-U.S. Other Postretirement Benefit Plans</t>
  </si>
  <si>
    <t>Huntsman UK Pension Plan | Non-U.S. Other Postretirement Benefit Plans</t>
  </si>
  <si>
    <t>Transition period for contributions</t>
  </si>
  <si>
    <t>INCOME TAXES (Details) - USD ($) $ in Millions</t>
  </si>
  <si>
    <t>3 Months Ended</t>
  </si>
  <si>
    <t>U.S.</t>
  </si>
  <si>
    <t>Current</t>
  </si>
  <si>
    <t>Deferred</t>
  </si>
  <si>
    <t>Non-U.S.</t>
  </si>
  <si>
    <t>Total income tax expense</t>
  </si>
  <si>
    <t>Reconciliation between the U.S. federal income taxes at the U.S. statutory rate to the provision (benefit) for income taxes</t>
  </si>
  <si>
    <t>Income (loss) from continuing operations before income taxes</t>
  </si>
  <si>
    <t>Expected tax expense at U.S. statutory rate of 35%</t>
  </si>
  <si>
    <t>State tax expense net of federal benefit</t>
  </si>
  <si>
    <t>Non-U.S. tax rate differentials</t>
  </si>
  <si>
    <t>Effects of non-U.S. operations</t>
  </si>
  <si>
    <t>U.S. domestic manufacturing deduction</t>
  </si>
  <si>
    <t>Currency exchange gains and losses</t>
  </si>
  <si>
    <t>Effect of tax holidays</t>
  </si>
  <si>
    <t>U.S. foreign tax credits, net of associated income and taxes</t>
  </si>
  <si>
    <t>Tax benefit of losses with valuation allowances as a result of other comprehensive income</t>
  </si>
  <si>
    <t>Tax authority audits and dispute resolutions</t>
  </si>
  <si>
    <t>Change in valuation allowance</t>
  </si>
  <si>
    <t>U.S. income tax statutory rate (as a percent)</t>
  </si>
  <si>
    <t>Component of income (loss) from continuing operations before income taxes</t>
  </si>
  <si>
    <t>Deferred income tax assets:</t>
  </si>
  <si>
    <t>Net operating loss and AMT credit carryforwards</t>
  </si>
  <si>
    <t>Pension and other employee compensation</t>
  </si>
  <si>
    <t>Foreign tax credits</t>
  </si>
  <si>
    <t>Deferred income tax liabilities:</t>
  </si>
  <si>
    <t>Net deferred tax asset before valuation allowance</t>
  </si>
  <si>
    <t>Valuation allowance-net operating losses and other</t>
  </si>
  <si>
    <t>Net deferred tax asset</t>
  </si>
  <si>
    <t>Current deferred tax asset</t>
  </si>
  <si>
    <t>Current deferred tax liability</t>
  </si>
  <si>
    <t>Non-current deferred tax asset</t>
  </si>
  <si>
    <t>Non-current deferred tax liability</t>
  </si>
  <si>
    <t>INCOME TAXES (Details 2) $ in Millions</t>
  </si>
  <si>
    <t>Dec. 31, 2012USD ($)</t>
  </si>
  <si>
    <t>Operating loss carryforwards</t>
  </si>
  <si>
    <t>Decrease in foreign tax credit</t>
  </si>
  <si>
    <t>Deferred foreign tax credit after adjustment</t>
  </si>
  <si>
    <t>Income tax benefit from release of valuation allowance</t>
  </si>
  <si>
    <t>Discrete tax benefit</t>
  </si>
  <si>
    <t>Deferred foreign income tax benefit</t>
  </si>
  <si>
    <t>Number of non-U.S. tax jurisdictions in which the entity is operating | item</t>
  </si>
  <si>
    <t>Tax benefit from foreign exchange transactions</t>
  </si>
  <si>
    <t>Tax benefit from currency exchange gains before valuation allowances and contingencies</t>
  </si>
  <si>
    <t>Contingent liabilities and valuation allowances</t>
  </si>
  <si>
    <t>Taxable gain (loss) on currency conversion of intercompany debt</t>
  </si>
  <si>
    <t>Decrease in net deferred tax liabilities</t>
  </si>
  <si>
    <t>Income tax benefit (expense)</t>
  </si>
  <si>
    <t>Operating loss carryforwards, subject to expiration</t>
  </si>
  <si>
    <t>Valuation allowance on net deferred tax assets</t>
  </si>
  <si>
    <t>Releases of valuation allowances in various jurisdictions</t>
  </si>
  <si>
    <t>Establishments of valuation allowances in various jurisdictions</t>
  </si>
  <si>
    <t>Establishment (release) of valuation allowances on U.S. foreign tax credits</t>
  </si>
  <si>
    <t>Non-US</t>
  </si>
  <si>
    <t>Net operating loss carryforwards</t>
  </si>
  <si>
    <t>Portion of operating loss carryforwards that are subject to expiration, subject to valuation allowance</t>
  </si>
  <si>
    <t>Non-US | Scheduled to expire next year</t>
  </si>
  <si>
    <t>Luxembourg</t>
  </si>
  <si>
    <t>Operating loss carryforwards, valuation allowance</t>
  </si>
  <si>
    <t>The Netherlands</t>
  </si>
  <si>
    <t>Italy</t>
  </si>
  <si>
    <t>State</t>
  </si>
  <si>
    <t>INCOME TAXES (Details 3) - USD ($) $ in Millions</t>
  </si>
  <si>
    <t>Valuation allowance at the beginning of the period</t>
  </si>
  <si>
    <t>Valuation allowance at the end of the period</t>
  </si>
  <si>
    <t>Net (increase) decrease</t>
  </si>
  <si>
    <t>Foreign currency movements</t>
  </si>
  <si>
    <t>(Decrease) increase to deferred tax assets with no impact on operating tax expense, including an offsetting (decrease) increase to valuation allowances</t>
  </si>
  <si>
    <t>Change in valuation allowance per rate reconciliation</t>
  </si>
  <si>
    <t>Components of change in valuation allowance affecting tax expense</t>
  </si>
  <si>
    <t>Pre-tax income and pre-tax losses in jurisdictions with valuation allowances resulting in no tax expense or benefit</t>
  </si>
  <si>
    <t>Expense (benefit) as a result of pre-tax losses in jurisdictions with valuation allowances</t>
  </si>
  <si>
    <t>INCOME TAXES (Details 4) - USD ($) $ in Millions</t>
  </si>
  <si>
    <t>Reconciliation of unrecognized tax benefits</t>
  </si>
  <si>
    <t>Net (decrease) increase in unrecognized tax benefits with a corresponding income tax expense</t>
  </si>
  <si>
    <t>Unrecognized tax benefits, balance at the beginning of the period</t>
  </si>
  <si>
    <t>Gross increases and decreases-tax positions taken during the prior period</t>
  </si>
  <si>
    <t>Gross increases and decreases-tax positions taken during the current period</t>
  </si>
  <si>
    <t>Decreases related to settlement of amounts due to tax authorities</t>
  </si>
  <si>
    <t>Reductions resulting from the lapse of statutes of limitation</t>
  </si>
  <si>
    <t>Unrecognized tax benefits, balance at the end of the period</t>
  </si>
  <si>
    <t>Unrecognized tax benefits which, if recognized, would affect the effective tax rate</t>
  </si>
  <si>
    <t>Interest and penalties related to unrecognized tax benefits included in tax expense</t>
  </si>
  <si>
    <t>Interest expense included in tax expense</t>
  </si>
  <si>
    <t>Penalties expense included in tax expense</t>
  </si>
  <si>
    <t>Interest and penalties accrued related to unrecognized tax benefits</t>
  </si>
  <si>
    <t>Accrued liability for interest</t>
  </si>
  <si>
    <t>Number of months from the reporting date during which unrecognized tax benefit would result in change in income tax</t>
  </si>
  <si>
    <t>12 months</t>
  </si>
  <si>
    <t>Undistributed earnings of foreign subsidiaries that are deemed to be permanently invested</t>
  </si>
  <si>
    <t>Decrease in the unrecognized tax benefits reasonably possible, low end of range</t>
  </si>
  <si>
    <t>COMMITMENTS AND CONTINGENCIES (Details) € in Millions, shares in Millions, $ in Millions</t>
  </si>
  <si>
    <t>Dec. 31, 2015EUR (€)state</t>
  </si>
  <si>
    <t>Dec. 31, 2015USD ($)state</t>
  </si>
  <si>
    <t>Jul. 03, 2012shares</t>
  </si>
  <si>
    <t>Minimum contracts period which require minimum volume purchases</t>
  </si>
  <si>
    <t>1 year</t>
  </si>
  <si>
    <t>Minimum payments under purchase commitments</t>
  </si>
  <si>
    <t>Purchase commitments:</t>
  </si>
  <si>
    <t>Operating Leases</t>
  </si>
  <si>
    <t>Rent expense</t>
  </si>
  <si>
    <t>Sublease rentals</t>
  </si>
  <si>
    <t>Future minimum payments</t>
  </si>
  <si>
    <t>Minimum sublease rentals</t>
  </si>
  <si>
    <t>Antitrust matters - Indirect action cases</t>
  </si>
  <si>
    <t>LEGAL MATTERS</t>
  </si>
  <si>
    <t>Accrued liability relating to the cases</t>
  </si>
  <si>
    <t>Product Delivery Claim</t>
  </si>
  <si>
    <t>Maximum amount of claims of customer</t>
  </si>
  <si>
    <t>Minimum threshold amount for insured liability</t>
  </si>
  <si>
    <t>Aggregate amount of current claims</t>
  </si>
  <si>
    <t>Minimum range of possible loss | €</t>
  </si>
  <si>
    <t>Maximum range of possible loss</t>
  </si>
  <si>
    <t>State Antitrust Claims</t>
  </si>
  <si>
    <t>Number of states in which Plaintiffs have raised claims | state</t>
  </si>
  <si>
    <t>Consumer Protection Claims</t>
  </si>
  <si>
    <t>Unjust Enrichment Claims</t>
  </si>
  <si>
    <t>Indemnification Matters</t>
  </si>
  <si>
    <t>Number of shares of common stock affected by the loss due to Banks' misrepresentations (in shares) | shares</t>
  </si>
  <si>
    <t>ENVIRONMENTAL, HEALTH AND SAFETY MATTERS (Details)</t>
  </si>
  <si>
    <t>Environmental, Health, and Safety Matters</t>
  </si>
  <si>
    <t>Capital expenditures for EHS matters</t>
  </si>
  <si>
    <t>Accrued environmental liabilities</t>
  </si>
  <si>
    <t>Accrued environmental liabilities, classified as accrued liabilities</t>
  </si>
  <si>
    <t>Accrued environmental liabilities, classified as other noncurrent liabilities</t>
  </si>
  <si>
    <t>Maximum period for payment of remediation liabilities</t>
  </si>
  <si>
    <t>Number of former facilities or third party sites with claims against the entity for cleanup liabilities | item</t>
  </si>
  <si>
    <t>West Footscray</t>
  </si>
  <si>
    <t>Amount of civil penalties soughts after by EPA</t>
  </si>
  <si>
    <t>STOCK-BASED COMPENSATION PLANS (Details) - USD ($) $ / shares in Units, shares in Thousands, $ in Millions</t>
  </si>
  <si>
    <t>Remaining shares available for grant</t>
  </si>
  <si>
    <t>Vesting period</t>
  </si>
  <si>
    <t>Compensation cost from continuing operations</t>
  </si>
  <si>
    <t>Total income tax benefit recognized in the statements of operations for stock-based compensation arrangements</t>
  </si>
  <si>
    <t>Stock options</t>
  </si>
  <si>
    <t>Weighted average of the assumptions utilized for stock options granted</t>
  </si>
  <si>
    <t>Dividend yield (as a percent)</t>
  </si>
  <si>
    <t>2.30%</t>
  </si>
  <si>
    <t>2.40%</t>
  </si>
  <si>
    <t>Expected volatility (as a percent)</t>
  </si>
  <si>
    <t>57.60%</t>
  </si>
  <si>
    <t>60.30%</t>
  </si>
  <si>
    <t>62.50%</t>
  </si>
  <si>
    <t>Risk-free interest rate (as a percent)</t>
  </si>
  <si>
    <t>1.40%</t>
  </si>
  <si>
    <t>1.70%</t>
  </si>
  <si>
    <t>Expected life of stock options granted during the period</t>
  </si>
  <si>
    <t>5 years 10 months 24 days</t>
  </si>
  <si>
    <t>5 years 8 months 12 days</t>
  </si>
  <si>
    <t>5 years 7 months 6 days</t>
  </si>
  <si>
    <t>Option Awards, Shares</t>
  </si>
  <si>
    <t>Outstanding at the beginning of the period (in shares)</t>
  </si>
  <si>
    <t>Granted (in shares)</t>
  </si>
  <si>
    <t>Exercised (in shares)</t>
  </si>
  <si>
    <t>Forfeited (in shares)</t>
  </si>
  <si>
    <t>Outstanding at the end of the period (in shares)</t>
  </si>
  <si>
    <t>Exercisable at the end of the period (in shares)</t>
  </si>
  <si>
    <t>Option Awards, 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Outstanding, Weighted Average Remaining Contractual Term</t>
  </si>
  <si>
    <t>4 years 9 months 18 days</t>
  </si>
  <si>
    <t>Exercisable, Weighted Average Remaining Contractual Term</t>
  </si>
  <si>
    <t>3 years 8 months 12 days</t>
  </si>
  <si>
    <t>Outstanding, Aggregate Intrinsic Value</t>
  </si>
  <si>
    <t>Exercisable, Aggregate Intrinsic Value</t>
  </si>
  <si>
    <t>Weighted-average grant-date fair value of stock options granted (in dollars per share)</t>
  </si>
  <si>
    <t>Total unrecognized compensation cost related to nonvested share-based compensation arrangements granted under the Stock Incentive Plan</t>
  </si>
  <si>
    <t>Weighted-average period over which cost is expected to be recognized</t>
  </si>
  <si>
    <t>1 year 9 months 18 days</t>
  </si>
  <si>
    <t>Total intrinsic value of stock options exercised</t>
  </si>
  <si>
    <t>Maximum | Stock options</t>
  </si>
  <si>
    <t>Contractual term</t>
  </si>
  <si>
    <t>10 years</t>
  </si>
  <si>
    <t>STOCK-BASED COMPENSATION PLANS (Details 2) - USD ($) $ / shares in Units, $ in Millions</t>
  </si>
  <si>
    <t>Nonvested shares</t>
  </si>
  <si>
    <t>Performance Awards</t>
  </si>
  <si>
    <t>Weighted-average volatility rate</t>
  </si>
  <si>
    <t>0.70%</t>
  </si>
  <si>
    <t>Weighted Average Grant-Date Fair Value</t>
  </si>
  <si>
    <t>Value of share awards vested</t>
  </si>
  <si>
    <t>Equity Awards</t>
  </si>
  <si>
    <t>Nonvested at the beginning of the period (in shares)</t>
  </si>
  <si>
    <t>Vested (in shares)</t>
  </si>
  <si>
    <t>Nonvested at the end of the period (in shares)</t>
  </si>
  <si>
    <t>Nonvested at the beginning of the period (in dollars per share)</t>
  </si>
  <si>
    <t>Vested (in dollars per share)</t>
  </si>
  <si>
    <t>Nonvested at the end of the period (in dollars per share)</t>
  </si>
  <si>
    <t>Liability Awards</t>
  </si>
  <si>
    <t>Restricted stock units</t>
  </si>
  <si>
    <t>The number of restricted stock units vested at the balance sheet date (in shares)</t>
  </si>
  <si>
    <t>Vested restricted stock units for which common stock shares were issued during the period</t>
  </si>
  <si>
    <t>Minimum | Performance Awards</t>
  </si>
  <si>
    <t>Performance period</t>
  </si>
  <si>
    <t>Maximum | Performance Awards</t>
  </si>
  <si>
    <t>OTHER COMPREHENSIVE (LOSS) INCOME (Details) - USD ($) $ in Millions</t>
  </si>
  <si>
    <t>Components of other comprehensive income (loss)</t>
  </si>
  <si>
    <t>Balance at the beginning of the period</t>
  </si>
  <si>
    <t>Balance at the end of the period</t>
  </si>
  <si>
    <t>Other comprehensive (loss) income before reclassifications, gross</t>
  </si>
  <si>
    <t>Tax (expense) benefit</t>
  </si>
  <si>
    <t>Amounts reclassified from accumulated other comprehensive loss, gross</t>
  </si>
  <si>
    <t>Foreign currency translation adjustment</t>
  </si>
  <si>
    <t>Foreign currency translations adjustments, tax</t>
  </si>
  <si>
    <t>Pension and other postretirement benefits adjustments, tax</t>
  </si>
  <si>
    <t>Other comprehensive income of unconsolidated affiliates</t>
  </si>
  <si>
    <t>Amounts attributable to noncontrolling interests</t>
  </si>
  <si>
    <t>OTHER COMPREHENSIVE (LOSS) INCOME (Details 2) - USD ($) $ in Millions</t>
  </si>
  <si>
    <t>Reclassification from accumulated other comprehensive loss</t>
  </si>
  <si>
    <t>Pension and other postretirement benefits adjustments | Amount reclassified</t>
  </si>
  <si>
    <t>Total before tax</t>
  </si>
  <si>
    <t>Net of tax</t>
  </si>
  <si>
    <t>Prior Service Credit | Amount reclassified</t>
  </si>
  <si>
    <t>Actuarial loss | Amount reclassified</t>
  </si>
  <si>
    <t>Actuarial loss | Amount reclassified | Discontinued Operations</t>
  </si>
  <si>
    <t>Settlement loss | Amount reclassified</t>
  </si>
  <si>
    <t>RELATED PARTY TRANSACTIONS (Details) - USD ($)</t>
  </si>
  <si>
    <t>Aug. 31, 2015</t>
  </si>
  <si>
    <t>Mar. 24, 2010</t>
  </si>
  <si>
    <t>Sales</t>
  </si>
  <si>
    <t>Annual lease payments</t>
  </si>
  <si>
    <t>Unconsolidated affiliates</t>
  </si>
  <si>
    <t>Inventory purchases</t>
  </si>
  <si>
    <t>Jstar</t>
  </si>
  <si>
    <t>Monthly sublease payments</t>
  </si>
  <si>
    <t>Amount payable at the end of the lease term</t>
  </si>
  <si>
    <t>Current lease term</t>
  </si>
  <si>
    <t>Huntsman Foundation</t>
  </si>
  <si>
    <t>Operating lease payments during the period</t>
  </si>
  <si>
    <t>Extension period of lease</t>
  </si>
  <si>
    <t>Jon M. Huntsman, executive chairman</t>
  </si>
  <si>
    <t>Amount receivable on account of life insurance premium paid for related party</t>
  </si>
  <si>
    <t>Jon M. Huntsman, Jr. | Consulting Agreement</t>
  </si>
  <si>
    <t>Monthly consulting expense</t>
  </si>
  <si>
    <t>Extension period of consulting agreement (in years)</t>
  </si>
  <si>
    <t>Jon M. Huntsman, Jr. | Consulting Agreement | Maximum</t>
  </si>
  <si>
    <t>Additional compensation expenses</t>
  </si>
  <si>
    <t>OPERATING SEGMENT INFORMATION (Details) $ in Millions</t>
  </si>
  <si>
    <t>Number of segments | item</t>
  </si>
  <si>
    <t>Operating segment information</t>
  </si>
  <si>
    <t>Segment EBITDA</t>
  </si>
  <si>
    <t>Income tax (expense) benefit-continuing operations</t>
  </si>
  <si>
    <t>Income tax benefit (expense)-discontinued operations</t>
  </si>
  <si>
    <t>Subtotal</t>
  </si>
  <si>
    <t>Operating segments | Polyurethanes</t>
  </si>
  <si>
    <t>Operating segments | Performance Products</t>
  </si>
  <si>
    <t>Operating segments | Advanced Materials</t>
  </si>
  <si>
    <t>Operating segments | Textile Effects</t>
  </si>
  <si>
    <t>Operating segments | Pigments and Additives</t>
  </si>
  <si>
    <t>Eliminations.</t>
  </si>
  <si>
    <t>OPERATING SEGMENT INFORMATION (Details 2) - USD ($) $ in Millions</t>
  </si>
  <si>
    <t>Capital Expenditures</t>
  </si>
  <si>
    <t>Total Assets</t>
  </si>
  <si>
    <t>OPERATING SEGMENT INFORMATION (Details 3) - USD ($) $ in Millions</t>
  </si>
  <si>
    <t>Mar. 31, 2015</t>
  </si>
  <si>
    <t>Sep. 30, 2014</t>
  </si>
  <si>
    <t>Jun. 30, 2014</t>
  </si>
  <si>
    <t>Mar. 31, 2014</t>
  </si>
  <si>
    <t>Revenues and long-lived assets</t>
  </si>
  <si>
    <t>Long-lived assets</t>
  </si>
  <si>
    <t>United States</t>
  </si>
  <si>
    <t>Germany</t>
  </si>
  <si>
    <t>United Kingdom</t>
  </si>
  <si>
    <t>Mexico</t>
  </si>
  <si>
    <t>China</t>
  </si>
  <si>
    <t>Other nations</t>
  </si>
  <si>
    <t>CONDENSED CONSOLIDATING FINANCIAL INFORMATION (Details) $ in Millions</t>
  </si>
  <si>
    <t>Condensed consolidating balance sheets</t>
  </si>
  <si>
    <t>Percentage of holding in subsidiaries</t>
  </si>
  <si>
    <t>Accounts and notes receivable, net</t>
  </si>
  <si>
    <t>Huntsman International LLC members' equity</t>
  </si>
  <si>
    <t>Accumulated (deficit) income</t>
  </si>
  <si>
    <t>Number of guarantor entities | item</t>
  </si>
  <si>
    <t>Reportable legal entities | Parent Company</t>
  </si>
  <si>
    <t>Notes receivable from affiliates</t>
  </si>
  <si>
    <t>Reportable legal entities | Guarantors</t>
  </si>
  <si>
    <t>Reportable legal entities | Nonguarantors</t>
  </si>
  <si>
    <t>Eliminations</t>
  </si>
  <si>
    <t>CONDENSED CONSOLIDATING FINANCIAL INFORMATION (Details 2) - USD ($) $ in Millions</t>
  </si>
  <si>
    <t>Interest (expense) income</t>
  </si>
  <si>
    <t>Equity in income (loss) of investment in affiliates and subsidiaries</t>
  </si>
  <si>
    <t>Income (loss) from discontinued operations, net of tax</t>
  </si>
  <si>
    <t>Other comprehensive (loss) income</t>
  </si>
  <si>
    <t>Comprehensive income attributable to noncontrolling interests</t>
  </si>
  <si>
    <t>CONDENSED CONSOLIDATING FINANCIAL INFORMATION (Details 3) - USD ($) $ in Millions</t>
  </si>
  <si>
    <t>Condensed consolidating statements of cash flows</t>
  </si>
  <si>
    <t>Net cash provided by (used in) by operating activities</t>
  </si>
  <si>
    <t>Financing activities:</t>
  </si>
  <si>
    <t>Net borrowings on overdraft facilities</t>
  </si>
  <si>
    <t>Proceeds from notes payable to affiliate</t>
  </si>
  <si>
    <t>Noncash capital contribution between guarantor and nonguarantor entities</t>
  </si>
  <si>
    <t>Noncash capital contribution between parent and guarantor entities</t>
  </si>
  <si>
    <t>Investment in affiliate</t>
  </si>
  <si>
    <t>Distribution to parent</t>
  </si>
  <si>
    <t>SELECTED UNAUDITED QUARTERLY FINANCIAL DATA (Details) - USD ($) $ in Millions</t>
  </si>
  <si>
    <t>Net income (loss) attributable to Huntsman International</t>
  </si>
  <si>
    <t>Schedule II - Valuation and Qualifying Accounts (Details) - Allowance for doubtful accounts - USD ($) $ in Millions</t>
  </si>
  <si>
    <t>Valuation and Qualifying Accounts</t>
  </si>
  <si>
    <t>Charges (credits) to cost and expenses</t>
  </si>
  <si>
    <t>Charged to other accounts</t>
  </si>
</sst>
</file>

<file path=xl/styles.xml><?xml version="1.0" encoding="utf-8"?>
<styleSheet xmlns="http://schemas.openxmlformats.org/spreadsheetml/2006/main">
  <numFmts count="5">
    <numFmt formatCode="_(&quot;$ &quot;#,##0_);_(&quot;$ &quot;(#,##0)" numFmtId="165"/>
    <numFmt formatCode="_(&quot;€ &quot;#,##0_);_(&quot;€ &quot;(#,##0)" numFmtId="166"/>
    <numFmt formatCode="_(&quot;¥ &quot;#,##0_);_(&quot;¥ &quot;(#,##0)" numFmtId="167"/>
    <numFmt formatCode="#,##0.0_);(#,##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27"/>
  </cols>
  <sheetData>
    <row spans="1:2" r="1">
      <c t="s" s="1" r="A1">
        <v>0</v>
      </c>
      <c t="s" s="2" r="B1">
        <v>1</v>
      </c>
    </row>
    <row spans="1:2" r="2">
      <c t="s" s="2" r="B2">
        <v>2</v>
      </c>
    </row>
    <row spans="1:2" r="3">
      <c t="s" s="3" r="A3">
        <v>0</v>
      </c>
    </row>
    <row spans="1:2" r="4">
      <c t="s" s="4" r="A4">
        <v>3</v>
      </c>
      <c t="s" s="4" r="B4">
        <v>4</v>
      </c>
    </row>
    <row spans="1:2" r="5">
      <c t="s" s="4" r="A5">
        <v>5</v>
      </c>
      <c t="n" s="6" r="B5">
        <v>1089748</v>
      </c>
    </row>
    <row spans="1:2" r="6">
      <c t="s" s="4" r="A6">
        <v>6</v>
      </c>
      <c t="s" s="5" r="B6">
        <v>7</v>
      </c>
    </row>
    <row spans="1:2" r="7">
      <c t="s" s="4" r="A7">
        <v>8</v>
      </c>
      <c t="s" s="4" r="B7">
        <v>9</v>
      </c>
    </row>
    <row spans="1:2" r="8">
      <c t="s" s="4" r="A8">
        <v>10</v>
      </c>
      <c t="s" s="4" r="B8">
        <v>11</v>
      </c>
    </row>
    <row spans="1:2" r="9">
      <c t="s" s="4" r="A9">
        <v>12</v>
      </c>
      <c t="s" s="4" r="B9">
        <v>13</v>
      </c>
    </row>
    <row spans="1:2" r="10">
      <c t="s" s="4" r="A10">
        <v>14</v>
      </c>
      <c t="s" s="4" r="B10">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5</v>
      </c>
      <c t="s" s="2" r="B1">
        <v>1</v>
      </c>
    </row>
    <row spans="1:2" r="2">
      <c t="s" s="2" r="B2">
        <v>2</v>
      </c>
    </row>
    <row spans="1:2" r="3">
      <c t="s" s="3" r="A3">
        <v>175</v>
      </c>
    </row>
    <row spans="1:2" r="4">
      <c t="s" s="4" r="A4">
        <v>175</v>
      </c>
      <c t="s" s="4" r="B4">
        <v>1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361</v>
      </c>
      <c t="s" s="2" r="B1">
        <v>1</v>
      </c>
    </row>
    <row spans="1:4" r="2">
      <c t="s" s="2" r="B2">
        <v>2</v>
      </c>
      <c t="s" s="2" r="C2">
        <v>17</v>
      </c>
      <c t="s" s="2" r="D2">
        <v>67</v>
      </c>
    </row>
    <row spans="1:4" r="3">
      <c t="s" s="4" r="A3">
        <v>97</v>
      </c>
    </row>
    <row spans="1:4" r="4">
      <c t="s" s="3" r="A4">
        <v>1362</v>
      </c>
    </row>
    <row spans="1:4" r="5">
      <c t="s" s="4" r="A5">
        <v>86</v>
      </c>
      <c t="n" s="7" r="B5">
        <v>-15</v>
      </c>
      <c t="n" s="7" r="C5">
        <v>12</v>
      </c>
    </row>
    <row spans="1:4" r="6">
      <c t="s" s="4" r="A6">
        <v>1363</v>
      </c>
    </row>
    <row spans="1:4" r="7">
      <c t="s" s="3" r="A7">
        <v>1362</v>
      </c>
    </row>
    <row spans="1:4" r="8">
      <c t="s" s="4" r="A8">
        <v>1364</v>
      </c>
      <c t="n" s="6" r="B8">
        <v>-77</v>
      </c>
      <c t="n" s="6" r="C8">
        <v>-66</v>
      </c>
      <c t="n" s="7" r="D8">
        <v>-90</v>
      </c>
    </row>
    <row spans="1:4" r="9">
      <c t="s" s="4" r="A9">
        <v>86</v>
      </c>
      <c t="n" s="6" r="B9">
        <v>15</v>
      </c>
      <c t="n" s="6" r="C9">
        <v>12</v>
      </c>
      <c t="n" s="6" r="D9">
        <v>24</v>
      </c>
    </row>
    <row spans="1:4" r="10">
      <c t="s" s="4" r="A10">
        <v>1365</v>
      </c>
      <c t="n" s="6" r="B10">
        <v>-62</v>
      </c>
      <c t="n" s="6" r="C10">
        <v>-54</v>
      </c>
      <c t="n" s="6" r="D10">
        <v>-66</v>
      </c>
    </row>
    <row spans="1:4" r="11">
      <c t="s" s="4" r="A11">
        <v>1366</v>
      </c>
    </row>
    <row spans="1:4" r="12">
      <c t="s" s="3" r="A12">
        <v>1362</v>
      </c>
    </row>
    <row spans="1:4" r="13">
      <c t="s" s="4" r="A13">
        <v>1364</v>
      </c>
      <c t="n" s="6" r="B13">
        <v>10</v>
      </c>
      <c t="n" s="6" r="C13">
        <v>9</v>
      </c>
      <c t="n" s="6" r="D13">
        <v>8</v>
      </c>
    </row>
    <row spans="1:4" r="14">
      <c t="s" s="4" r="A14">
        <v>1367</v>
      </c>
    </row>
    <row spans="1:4" r="15">
      <c t="s" s="3" r="A15">
        <v>1362</v>
      </c>
    </row>
    <row spans="1:4" r="16">
      <c t="s" s="4" r="A16">
        <v>1364</v>
      </c>
      <c t="n" s="6" r="B16">
        <v>-87</v>
      </c>
      <c t="n" s="6" r="C16">
        <v>-62</v>
      </c>
      <c t="n" s="6" r="D16">
        <v>-86</v>
      </c>
    </row>
    <row spans="1:4" r="17">
      <c t="s" s="4" r="A17">
        <v>1368</v>
      </c>
    </row>
    <row spans="1:4" r="18">
      <c t="s" s="3" r="A18">
        <v>1362</v>
      </c>
    </row>
    <row spans="1:4" r="19">
      <c t="s" s="4" r="A19">
        <v>1364</v>
      </c>
      <c t="n" s="7" r="B19">
        <v>6</v>
      </c>
      <c t="n" s="6" r="C19">
        <v>4</v>
      </c>
      <c t="n" s="6" r="D19">
        <v>6</v>
      </c>
    </row>
    <row spans="1:4" r="20">
      <c t="s" s="4" r="A20">
        <v>1369</v>
      </c>
    </row>
    <row spans="1:4" r="21">
      <c t="s" s="3" r="A21">
        <v>1362</v>
      </c>
    </row>
    <row spans="1:4" r="22">
      <c t="s" s="4" r="A22">
        <v>1364</v>
      </c>
      <c t="n" s="7" r="C22">
        <v>-13</v>
      </c>
      <c t="n" s="7" r="D22">
        <v>-1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s>
  <sheetData>
    <row spans="1:6" r="1">
      <c t="s" s="1" r="A1">
        <v>1370</v>
      </c>
      <c t="s" s="2" r="B1">
        <v>1371</v>
      </c>
      <c t="s" s="2" r="C1">
        <v>1372</v>
      </c>
      <c t="s" s="2" r="D1">
        <v>2</v>
      </c>
      <c t="s" s="2" r="E1">
        <v>17</v>
      </c>
      <c t="s" s="2" r="F1">
        <v>67</v>
      </c>
    </row>
    <row spans="1:6" r="2">
      <c t="s" s="3" r="A2">
        <v>219</v>
      </c>
    </row>
    <row spans="1:6" r="3">
      <c t="s" s="4" r="A3">
        <v>1373</v>
      </c>
      <c t="n" s="7" r="D3">
        <v>131000000</v>
      </c>
      <c t="n" s="7" r="E3">
        <v>261000000</v>
      </c>
      <c t="n" s="7" r="F3">
        <v>232000000</v>
      </c>
    </row>
    <row spans="1:6" r="4">
      <c t="s" s="4" r="A4">
        <v>1374</v>
      </c>
      <c t="n" s="6" r="D4">
        <v>94000000</v>
      </c>
      <c t="n" s="6" r="E4">
        <v>97000000</v>
      </c>
      <c t="n" s="6" r="F4">
        <v>80000000</v>
      </c>
    </row>
    <row spans="1:6" r="5">
      <c t="s" s="4" r="A5">
        <v>1375</v>
      </c>
    </row>
    <row spans="1:6" r="6">
      <c t="s" s="3" r="A6">
        <v>219</v>
      </c>
    </row>
    <row spans="1:6" r="7">
      <c t="s" s="4" r="A7">
        <v>1373</v>
      </c>
      <c t="n" s="6" r="D7">
        <v>131000000</v>
      </c>
      <c t="n" s="6" r="E7">
        <v>261000000</v>
      </c>
      <c t="n" s="6" r="F7">
        <v>232000000</v>
      </c>
    </row>
    <row spans="1:6" r="8">
      <c t="s" s="4" r="A8">
        <v>1376</v>
      </c>
      <c t="n" s="6" r="D8">
        <v>487000000</v>
      </c>
      <c t="n" s="6" r="E8">
        <v>614000000</v>
      </c>
      <c t="n" s="6" r="F8">
        <v>597000000</v>
      </c>
    </row>
    <row spans="1:6" r="9">
      <c t="s" s="4" r="A9">
        <v>1377</v>
      </c>
    </row>
    <row spans="1:6" r="10">
      <c t="s" s="3" r="A10">
        <v>219</v>
      </c>
    </row>
    <row spans="1:6" r="11">
      <c t="s" s="4" r="A11">
        <v>1378</v>
      </c>
      <c t="n" s="6" r="D11">
        <v>120000</v>
      </c>
    </row>
    <row spans="1:6" r="12">
      <c t="s" s="4" r="A12">
        <v>1379</v>
      </c>
      <c t="n" s="7" r="D12">
        <v>8000000</v>
      </c>
    </row>
    <row spans="1:6" r="13">
      <c t="s" s="4" r="A13">
        <v>1380</v>
      </c>
      <c t="s" s="4" r="D13">
        <v>1145</v>
      </c>
    </row>
    <row spans="1:6" r="14">
      <c t="s" s="4" r="A14">
        <v>1381</v>
      </c>
    </row>
    <row spans="1:6" r="15">
      <c t="s" s="3" r="A15">
        <v>219</v>
      </c>
    </row>
    <row spans="1:6" r="16">
      <c t="s" s="4" r="A16">
        <v>1374</v>
      </c>
      <c t="n" s="7" r="C16">
        <v>2000000</v>
      </c>
    </row>
    <row spans="1:6" r="17">
      <c t="s" s="4" r="A17">
        <v>1382</v>
      </c>
      <c t="n" s="7" r="D17">
        <v>2000000</v>
      </c>
      <c t="n" s="7" r="E17">
        <v>2000000</v>
      </c>
      <c t="n" s="7" r="F17">
        <v>2000000</v>
      </c>
    </row>
    <row spans="1:6" r="18">
      <c t="s" s="4" r="A18">
        <v>1383</v>
      </c>
      <c t="s" s="4" r="D18">
        <v>452</v>
      </c>
    </row>
    <row spans="1:6" r="19">
      <c t="s" s="4" r="A19">
        <v>1384</v>
      </c>
    </row>
    <row spans="1:6" r="20">
      <c t="s" s="3" r="A20">
        <v>219</v>
      </c>
    </row>
    <row spans="1:6" r="21">
      <c t="s" s="4" r="A21">
        <v>1385</v>
      </c>
      <c t="n" s="7" r="D21">
        <v>2000000</v>
      </c>
    </row>
    <row spans="1:6" r="22">
      <c t="s" s="4" r="A22">
        <v>1386</v>
      </c>
    </row>
    <row spans="1:6" r="23">
      <c t="s" s="3" r="A23">
        <v>219</v>
      </c>
    </row>
    <row spans="1:6" r="24">
      <c t="s" s="4" r="A24">
        <v>1387</v>
      </c>
      <c t="n" s="7" r="B24">
        <v>50000</v>
      </c>
    </row>
    <row spans="1:6" r="25">
      <c t="s" s="4" r="A25">
        <v>1388</v>
      </c>
      <c t="s" s="4" r="B25">
        <v>1246</v>
      </c>
    </row>
    <row spans="1:6" r="26">
      <c t="s" s="4" r="A26">
        <v>1389</v>
      </c>
    </row>
    <row spans="1:6" r="27">
      <c t="s" s="3" r="A27">
        <v>219</v>
      </c>
    </row>
    <row spans="1:6" r="28">
      <c t="s" s="4" r="A28">
        <v>1390</v>
      </c>
      <c t="n" s="7" r="B28">
        <v>2000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spans="1:12" r="1">
      <c t="s" s="1" r="A1">
        <v>1391</v>
      </c>
      <c t="s" s="2" r="B1">
        <v>1150</v>
      </c>
      <c t="s" s="2" r="J1">
        <v>1</v>
      </c>
    </row>
    <row spans="1:12" r="2">
      <c t="s" s="2" r="B2">
        <v>447</v>
      </c>
      <c t="s" s="2" r="C2">
        <v>692</v>
      </c>
      <c t="s" s="2" r="D2">
        <v>693</v>
      </c>
      <c t="s" s="2" r="E2">
        <v>694</v>
      </c>
      <c t="s" s="2" r="F2">
        <v>602</v>
      </c>
      <c t="s" s="2" r="G2">
        <v>695</v>
      </c>
      <c t="s" s="2" r="H2">
        <v>696</v>
      </c>
      <c t="s" s="2" r="I2">
        <v>697</v>
      </c>
      <c t="s" s="2" r="J2">
        <v>601</v>
      </c>
      <c t="s" s="2" r="K2">
        <v>602</v>
      </c>
      <c t="s" s="2" r="L2">
        <v>603</v>
      </c>
    </row>
    <row spans="1:12" r="3">
      <c t="s" s="3" r="A3">
        <v>221</v>
      </c>
    </row>
    <row spans="1:12" r="4">
      <c t="s" s="4" r="A4">
        <v>1392</v>
      </c>
      <c t="n" s="6" r="J4">
        <v>5</v>
      </c>
    </row>
    <row spans="1:12" r="5">
      <c t="s" s="3" r="A5">
        <v>1393</v>
      </c>
    </row>
    <row spans="1:12" r="6">
      <c t="s" s="4" r="A6">
        <v>502</v>
      </c>
      <c t="n" s="7" r="B6">
        <v>2332</v>
      </c>
      <c t="n" s="7" r="C6">
        <v>2638</v>
      </c>
      <c t="n" s="7" r="D6">
        <v>2740</v>
      </c>
      <c t="n" s="7" r="E6">
        <v>2589</v>
      </c>
      <c t="n" s="7" r="F6">
        <v>2951</v>
      </c>
      <c t="n" s="7" r="G6">
        <v>2884</v>
      </c>
      <c t="n" s="7" r="H6">
        <v>2988</v>
      </c>
      <c t="n" s="7" r="I6">
        <v>2755</v>
      </c>
      <c t="n" s="7" r="J6">
        <v>10299</v>
      </c>
      <c t="n" s="7" r="K6">
        <v>11578</v>
      </c>
      <c t="n" s="7" r="L6">
        <v>11079</v>
      </c>
    </row>
    <row spans="1:12" r="7">
      <c t="s" s="4" r="A7">
        <v>1394</v>
      </c>
      <c t="n" s="6" r="J7">
        <v>738</v>
      </c>
      <c t="n" s="6" r="K7">
        <v>1020</v>
      </c>
      <c t="n" s="6" r="L7">
        <v>888</v>
      </c>
    </row>
    <row spans="1:12" r="8">
      <c t="s" s="4" r="A8">
        <v>81</v>
      </c>
      <c t="n" s="6" r="J8">
        <v>-214</v>
      </c>
      <c t="n" s="6" r="K8">
        <v>-214</v>
      </c>
      <c t="n" s="6" r="L8">
        <v>-203</v>
      </c>
    </row>
    <row spans="1:12" r="9">
      <c t="s" s="4" r="A9">
        <v>1395</v>
      </c>
      <c t="n" s="6" r="J9">
        <v>-45</v>
      </c>
      <c t="n" s="6" r="K9">
        <v>-43</v>
      </c>
      <c t="n" s="6" r="L9">
        <v>-137</v>
      </c>
    </row>
    <row spans="1:12" r="10">
      <c t="s" s="4" r="A10">
        <v>1396</v>
      </c>
      <c t="n" s="6" r="J10">
        <v>2</v>
      </c>
      <c t="n" s="6" r="K10">
        <v>2</v>
      </c>
      <c t="n" s="6" r="L10">
        <v>2</v>
      </c>
    </row>
    <row spans="1:12" r="11">
      <c t="s" s="4" r="A11">
        <v>127</v>
      </c>
      <c t="n" s="6" r="J11">
        <v>-387</v>
      </c>
      <c t="n" s="6" r="K11">
        <v>-430</v>
      </c>
      <c t="n" s="6" r="L11">
        <v>-424</v>
      </c>
    </row>
    <row spans="1:12" r="12">
      <c t="s" s="4" r="A12">
        <v>91</v>
      </c>
      <c t="n" s="7" r="B12">
        <v>4</v>
      </c>
      <c t="n" s="7" r="C12">
        <v>56</v>
      </c>
      <c t="n" s="7" r="D12">
        <v>29</v>
      </c>
      <c t="n" s="7" r="E12">
        <v>5</v>
      </c>
      <c t="n" s="7" r="F12">
        <v>-40</v>
      </c>
      <c t="n" s="7" r="G12">
        <v>198</v>
      </c>
      <c t="n" s="7" r="H12">
        <v>120</v>
      </c>
      <c t="n" s="7" r="I12">
        <v>57</v>
      </c>
      <c t="n" s="6" r="J12">
        <v>94</v>
      </c>
      <c t="n" s="6" r="K12">
        <v>335</v>
      </c>
      <c t="n" s="6" r="L12">
        <v>126</v>
      </c>
    </row>
    <row spans="1:12" r="13">
      <c t="s" s="4" r="A13">
        <v>1397</v>
      </c>
    </row>
    <row spans="1:12" r="14">
      <c t="s" s="3" r="A14">
        <v>1393</v>
      </c>
    </row>
    <row spans="1:12" r="15">
      <c t="s" s="4" r="A15">
        <v>1394</v>
      </c>
      <c t="n" s="6" r="J15">
        <v>744</v>
      </c>
      <c t="n" s="6" r="K15">
        <v>1030</v>
      </c>
      <c t="n" s="6" r="L15">
        <v>893</v>
      </c>
    </row>
    <row spans="1:12" r="16">
      <c t="s" s="4" r="A16">
        <v>127</v>
      </c>
      <c t="n" s="6" r="J16">
        <v>-387</v>
      </c>
      <c t="n" s="6" r="K16">
        <v>-430</v>
      </c>
      <c t="n" s="6" r="L16">
        <v>-422</v>
      </c>
    </row>
    <row spans="1:12" r="17">
      <c t="s" s="4" r="A17">
        <v>658</v>
      </c>
    </row>
    <row spans="1:12" r="18">
      <c t="s" s="3" r="A18">
        <v>1393</v>
      </c>
    </row>
    <row spans="1:12" r="19">
      <c t="s" s="4" r="A19">
        <v>1394</v>
      </c>
      <c t="n" s="6" r="J19">
        <v>-6</v>
      </c>
      <c t="n" s="6" r="K19">
        <v>-10</v>
      </c>
      <c t="n" s="6" r="L19">
        <v>-5</v>
      </c>
    </row>
    <row spans="1:12" r="20">
      <c t="s" s="4" r="A20">
        <v>127</v>
      </c>
      <c t="n" s="6" r="L20">
        <v>-2</v>
      </c>
    </row>
    <row spans="1:12" r="21">
      <c t="s" s="4" r="A21">
        <v>1398</v>
      </c>
    </row>
    <row spans="1:12" r="22">
      <c t="s" s="3" r="A22">
        <v>1393</v>
      </c>
    </row>
    <row spans="1:12" r="23">
      <c t="s" s="4" r="A23">
        <v>502</v>
      </c>
      <c t="n" s="6" r="J23">
        <v>3811</v>
      </c>
      <c t="n" s="6" r="K23">
        <v>5032</v>
      </c>
      <c t="n" s="6" r="L23">
        <v>4964</v>
      </c>
    </row>
    <row spans="1:12" r="24">
      <c t="s" s="4" r="A24">
        <v>1394</v>
      </c>
      <c t="n" s="6" r="J24">
        <v>516</v>
      </c>
      <c t="n" s="6" r="K24">
        <v>669</v>
      </c>
      <c t="n" s="6" r="L24">
        <v>696</v>
      </c>
    </row>
    <row spans="1:12" r="25">
      <c t="s" s="4" r="A25">
        <v>127</v>
      </c>
      <c t="n" s="6" r="J25">
        <v>-100</v>
      </c>
      <c t="n" s="6" r="K25">
        <v>-131</v>
      </c>
      <c t="n" s="6" r="L25">
        <v>-156</v>
      </c>
    </row>
    <row spans="1:12" r="26">
      <c t="s" s="4" r="A26">
        <v>1399</v>
      </c>
    </row>
    <row spans="1:12" r="27">
      <c t="s" s="3" r="A27">
        <v>1393</v>
      </c>
    </row>
    <row spans="1:12" r="28">
      <c t="s" s="4" r="A28">
        <v>502</v>
      </c>
      <c t="n" s="6" r="J28">
        <v>2501</v>
      </c>
      <c t="n" s="6" r="K28">
        <v>3072</v>
      </c>
      <c t="n" s="6" r="L28">
        <v>3019</v>
      </c>
    </row>
    <row spans="1:12" r="29">
      <c t="s" s="4" r="A29">
        <v>1394</v>
      </c>
      <c t="n" s="6" r="J29">
        <v>438</v>
      </c>
      <c t="n" s="6" r="K29">
        <v>440</v>
      </c>
      <c t="n" s="6" r="L29">
        <v>372</v>
      </c>
    </row>
    <row spans="1:12" r="30">
      <c t="s" s="4" r="A30">
        <v>127</v>
      </c>
      <c t="n" s="6" r="J30">
        <v>-119</v>
      </c>
      <c t="n" s="6" r="K30">
        <v>-138</v>
      </c>
      <c t="n" s="6" r="L30">
        <v>-121</v>
      </c>
    </row>
    <row spans="1:12" r="31">
      <c t="s" s="4" r="A31">
        <v>1400</v>
      </c>
    </row>
    <row spans="1:12" r="32">
      <c t="s" s="3" r="A32">
        <v>1393</v>
      </c>
    </row>
    <row spans="1:12" r="33">
      <c t="s" s="4" r="A33">
        <v>502</v>
      </c>
      <c t="n" s="6" r="J33">
        <v>1103</v>
      </c>
      <c t="n" s="6" r="K33">
        <v>1248</v>
      </c>
      <c t="n" s="6" r="L33">
        <v>1267</v>
      </c>
    </row>
    <row spans="1:12" r="34">
      <c t="s" s="4" r="A34">
        <v>1394</v>
      </c>
      <c t="n" s="6" r="J34">
        <v>195</v>
      </c>
      <c t="n" s="6" r="K34">
        <v>182</v>
      </c>
      <c t="n" s="6" r="L34">
        <v>86</v>
      </c>
    </row>
    <row spans="1:12" r="35">
      <c t="s" s="4" r="A35">
        <v>127</v>
      </c>
      <c t="n" s="6" r="J35">
        <v>-38</v>
      </c>
      <c t="n" s="6" r="K35">
        <v>-42</v>
      </c>
      <c t="n" s="6" r="L35">
        <v>-38</v>
      </c>
    </row>
    <row spans="1:12" r="36">
      <c t="s" s="4" r="A36">
        <v>1401</v>
      </c>
    </row>
    <row spans="1:12" r="37">
      <c t="s" s="3" r="A37">
        <v>1393</v>
      </c>
    </row>
    <row spans="1:12" r="38">
      <c t="s" s="4" r="A38">
        <v>502</v>
      </c>
      <c t="n" s="6" r="J38">
        <v>804</v>
      </c>
      <c t="n" s="6" r="K38">
        <v>896</v>
      </c>
      <c t="n" s="6" r="L38">
        <v>811</v>
      </c>
    </row>
    <row spans="1:12" r="39">
      <c t="s" s="4" r="A39">
        <v>1394</v>
      </c>
      <c t="n" s="6" r="J39">
        <v>18</v>
      </c>
      <c t="n" s="6" r="K39">
        <v>28</v>
      </c>
      <c t="n" s="6" r="L39">
        <v>-78</v>
      </c>
    </row>
    <row spans="1:12" r="40">
      <c t="s" s="4" r="A40">
        <v>127</v>
      </c>
      <c t="n" s="6" r="J40">
        <v>-17</v>
      </c>
      <c t="n" s="6" r="K40">
        <v>-16</v>
      </c>
      <c t="n" s="6" r="L40">
        <v>-17</v>
      </c>
    </row>
    <row spans="1:12" r="41">
      <c t="s" s="4" r="A41">
        <v>1402</v>
      </c>
    </row>
    <row spans="1:12" r="42">
      <c t="s" s="3" r="A42">
        <v>1393</v>
      </c>
    </row>
    <row spans="1:12" r="43">
      <c t="s" s="4" r="A43">
        <v>502</v>
      </c>
      <c t="n" s="6" r="J43">
        <v>2160</v>
      </c>
      <c t="n" s="6" r="K43">
        <v>1549</v>
      </c>
      <c t="n" s="6" r="L43">
        <v>1269</v>
      </c>
    </row>
    <row spans="1:12" r="44">
      <c t="s" s="4" r="A44">
        <v>1394</v>
      </c>
      <c t="n" s="6" r="J44">
        <v>-223</v>
      </c>
      <c t="n" s="6" r="K44">
        <v>-59</v>
      </c>
      <c t="n" s="6" r="L44">
        <v>79</v>
      </c>
    </row>
    <row spans="1:12" r="45">
      <c t="s" s="4" r="A45">
        <v>127</v>
      </c>
      <c t="n" s="6" r="J45">
        <v>-93</v>
      </c>
      <c t="n" s="6" r="K45">
        <v>-78</v>
      </c>
      <c t="n" s="6" r="L45">
        <v>-73</v>
      </c>
    </row>
    <row spans="1:12" r="46">
      <c t="s" s="4" r="A46">
        <v>1403</v>
      </c>
    </row>
    <row spans="1:12" r="47">
      <c t="s" s="3" r="A47">
        <v>1393</v>
      </c>
    </row>
    <row spans="1:12" r="48">
      <c t="s" s="4" r="A48">
        <v>502</v>
      </c>
      <c t="n" s="6" r="J48">
        <v>-80</v>
      </c>
      <c t="n" s="6" r="K48">
        <v>-219</v>
      </c>
      <c t="n" s="6" r="L48">
        <v>-251</v>
      </c>
    </row>
    <row spans="1:12" r="49">
      <c t="s" s="4" r="A49">
        <v>652</v>
      </c>
    </row>
    <row spans="1:12" r="50">
      <c t="s" s="3" r="A50">
        <v>1393</v>
      </c>
    </row>
    <row spans="1:12" r="51">
      <c t="s" s="4" r="A51">
        <v>1394</v>
      </c>
      <c t="n" s="6" r="J51">
        <v>-200</v>
      </c>
      <c t="n" s="6" r="K51">
        <v>-230</v>
      </c>
      <c t="n" s="6" r="L51">
        <v>-262</v>
      </c>
    </row>
    <row spans="1:12" r="52">
      <c t="s" s="4" r="A52">
        <v>127</v>
      </c>
      <c t="n" s="7" r="J52">
        <v>-20</v>
      </c>
      <c t="n" s="7" r="K52">
        <v>-25</v>
      </c>
      <c t="n" s="7" r="L52">
        <v>-17</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1404</v>
      </c>
      <c t="s" s="2" r="B1">
        <v>1</v>
      </c>
    </row>
    <row spans="1:4" r="2">
      <c t="s" s="2" r="B2">
        <v>2</v>
      </c>
      <c t="s" s="2" r="C2">
        <v>17</v>
      </c>
      <c t="s" s="2" r="D2">
        <v>67</v>
      </c>
    </row>
    <row spans="1:4" r="3">
      <c t="s" s="3" r="A3">
        <v>1393</v>
      </c>
    </row>
    <row spans="1:4" r="4">
      <c t="s" s="4" r="A4">
        <v>1405</v>
      </c>
      <c t="n" s="7" r="B4">
        <v>663</v>
      </c>
      <c t="n" s="7" r="C4">
        <v>601</v>
      </c>
      <c t="n" s="7" r="D4">
        <v>471</v>
      </c>
    </row>
    <row spans="1:4" r="5">
      <c t="s" s="4" r="A5">
        <v>1406</v>
      </c>
      <c t="n" s="6" r="B5">
        <v>10088</v>
      </c>
      <c t="n" s="6" r="C5">
        <v>11022</v>
      </c>
      <c t="n" s="6" r="D5">
        <v>9382</v>
      </c>
    </row>
    <row spans="1:4" r="6">
      <c t="s" s="4" r="A6">
        <v>1398</v>
      </c>
    </row>
    <row spans="1:4" r="7">
      <c t="s" s="3" r="A7">
        <v>1393</v>
      </c>
    </row>
    <row spans="1:4" r="8">
      <c t="s" s="4" r="A8">
        <v>1405</v>
      </c>
      <c t="n" s="6" r="B8">
        <v>181</v>
      </c>
      <c t="n" s="6" r="C8">
        <v>174</v>
      </c>
      <c t="n" s="6" r="D8">
        <v>132</v>
      </c>
    </row>
    <row spans="1:4" r="9">
      <c t="s" s="4" r="A9">
        <v>1406</v>
      </c>
      <c t="n" s="6" r="B9">
        <v>2760</v>
      </c>
      <c t="n" s="6" r="C9">
        <v>2833</v>
      </c>
      <c t="n" s="6" r="D9">
        <v>2839</v>
      </c>
    </row>
    <row spans="1:4" r="10">
      <c t="s" s="4" r="A10">
        <v>1399</v>
      </c>
    </row>
    <row spans="1:4" r="11">
      <c t="s" s="3" r="A11">
        <v>1393</v>
      </c>
    </row>
    <row spans="1:4" r="12">
      <c t="s" s="4" r="A12">
        <v>1405</v>
      </c>
      <c t="n" s="6" r="B12">
        <v>205</v>
      </c>
      <c t="n" s="6" r="C12">
        <v>181</v>
      </c>
      <c t="n" s="6" r="D12">
        <v>115</v>
      </c>
    </row>
    <row spans="1:4" r="13">
      <c t="s" s="4" r="A13">
        <v>1406</v>
      </c>
      <c t="n" s="6" r="B13">
        <v>2262</v>
      </c>
      <c t="n" s="6" r="C13">
        <v>2323</v>
      </c>
      <c t="n" s="6" r="D13">
        <v>2320</v>
      </c>
    </row>
    <row spans="1:4" r="14">
      <c t="s" s="4" r="A14">
        <v>1400</v>
      </c>
    </row>
    <row spans="1:4" r="15">
      <c t="s" s="3" r="A15">
        <v>1393</v>
      </c>
    </row>
    <row spans="1:4" r="16">
      <c t="s" s="4" r="A16">
        <v>1405</v>
      </c>
      <c t="n" s="6" r="B16">
        <v>25</v>
      </c>
      <c t="n" s="6" r="C16">
        <v>46</v>
      </c>
      <c t="n" s="6" r="D16">
        <v>73</v>
      </c>
    </row>
    <row spans="1:4" r="17">
      <c t="s" s="4" r="A17">
        <v>1406</v>
      </c>
      <c t="n" s="6" r="B17">
        <v>822</v>
      </c>
      <c t="n" s="6" r="C17">
        <v>828</v>
      </c>
      <c t="n" s="6" r="D17">
        <v>918</v>
      </c>
    </row>
    <row spans="1:4" r="18">
      <c t="s" s="4" r="A18">
        <v>1401</v>
      </c>
    </row>
    <row spans="1:4" r="19">
      <c t="s" s="3" r="A19">
        <v>1393</v>
      </c>
    </row>
    <row spans="1:4" r="20">
      <c t="s" s="4" r="A20">
        <v>1405</v>
      </c>
      <c t="n" s="6" r="B20">
        <v>24</v>
      </c>
      <c t="n" s="6" r="C20">
        <v>38</v>
      </c>
      <c t="n" s="6" r="D20">
        <v>31</v>
      </c>
    </row>
    <row spans="1:4" r="21">
      <c t="s" s="4" r="A21">
        <v>1406</v>
      </c>
      <c t="n" s="6" r="B21">
        <v>562</v>
      </c>
      <c t="n" s="6" r="C21">
        <v>574</v>
      </c>
      <c t="n" s="6" r="D21">
        <v>653</v>
      </c>
    </row>
    <row spans="1:4" r="22">
      <c t="s" s="4" r="A22">
        <v>1402</v>
      </c>
    </row>
    <row spans="1:4" r="23">
      <c t="s" s="3" r="A23">
        <v>1393</v>
      </c>
    </row>
    <row spans="1:4" r="24">
      <c t="s" s="4" r="A24">
        <v>1405</v>
      </c>
      <c t="n" s="6" r="B24">
        <v>202</v>
      </c>
      <c t="n" s="6" r="C24">
        <v>136</v>
      </c>
      <c t="n" s="6" r="D24">
        <v>98</v>
      </c>
    </row>
    <row spans="1:4" r="25">
      <c t="s" s="4" r="A25">
        <v>1406</v>
      </c>
      <c t="n" s="6" r="B25">
        <v>2480</v>
      </c>
      <c t="n" s="6" r="C25">
        <v>2621</v>
      </c>
      <c t="n" s="6" r="D25">
        <v>1469</v>
      </c>
    </row>
    <row spans="1:4" r="26">
      <c t="s" s="4" r="A26">
        <v>652</v>
      </c>
    </row>
    <row spans="1:4" r="27">
      <c t="s" s="3" r="A27">
        <v>1393</v>
      </c>
    </row>
    <row spans="1:4" r="28">
      <c t="s" s="4" r="A28">
        <v>1405</v>
      </c>
      <c t="n" s="6" r="B28">
        <v>26</v>
      </c>
      <c t="n" s="6" r="C28">
        <v>26</v>
      </c>
      <c t="n" s="6" r="D28">
        <v>22</v>
      </c>
    </row>
    <row spans="1:4" r="29">
      <c t="s" s="4" r="A29">
        <v>1406</v>
      </c>
      <c t="n" s="7" r="B29">
        <v>1202</v>
      </c>
      <c t="n" s="7" r="C29">
        <v>1843</v>
      </c>
      <c t="n" s="7" r="D29">
        <v>118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P35"/>
  <sheetViews>
    <sheetView workbookViewId="0">
      <selection activeCell="A1" sqref="A1"/>
    </sheetView>
  </sheetViews>
  <sheetFormatPr baseColWidth="10" defaultRowHeight="15"/>
  <cols>
    <col customWidth="1" max="1" min="1" width="66"/>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s>
  <sheetData>
    <row spans="1:16" r="1">
      <c t="s" s="1" r="A1">
        <v>1407</v>
      </c>
      <c t="s" s="2" r="B1">
        <v>1150</v>
      </c>
      <c t="s" s="2" r="L1">
        <v>1</v>
      </c>
    </row>
    <row spans="1:16" r="2">
      <c t="s" s="2" r="B2">
        <v>2</v>
      </c>
      <c t="s" s="2" r="D2">
        <v>848</v>
      </c>
      <c t="s" s="2" r="E2">
        <v>479</v>
      </c>
      <c t="s" s="2" r="F2">
        <v>1408</v>
      </c>
      <c t="s" s="2" r="G2">
        <v>17</v>
      </c>
      <c t="s" s="2" r="I2">
        <v>1409</v>
      </c>
      <c t="s" s="2" r="J2">
        <v>1410</v>
      </c>
      <c t="s" s="2" r="K2">
        <v>1411</v>
      </c>
      <c t="s" s="2" r="L2">
        <v>2</v>
      </c>
      <c t="s" s="2" r="N2">
        <v>17</v>
      </c>
      <c t="s" s="2" r="P2">
        <v>67</v>
      </c>
    </row>
    <row spans="1:16" r="3">
      <c t="s" s="3" r="A3">
        <v>1412</v>
      </c>
    </row>
    <row spans="1:16" r="4">
      <c t="s" s="4" r="A4">
        <v>502</v>
      </c>
      <c t="n" s="7" r="B4">
        <v>2332</v>
      </c>
      <c t="n" s="7" r="D4">
        <v>2638</v>
      </c>
      <c t="n" s="7" r="E4">
        <v>2740</v>
      </c>
      <c t="n" s="7" r="F4">
        <v>2589</v>
      </c>
      <c t="n" s="7" r="G4">
        <v>2951</v>
      </c>
      <c t="n" s="7" r="I4">
        <v>2884</v>
      </c>
      <c t="n" s="7" r="J4">
        <v>2988</v>
      </c>
      <c t="n" s="7" r="K4">
        <v>2755</v>
      </c>
      <c t="n" s="7" r="L4">
        <v>10299</v>
      </c>
      <c t="n" s="7" r="N4">
        <v>11578</v>
      </c>
      <c t="n" s="7" r="P4">
        <v>11079</v>
      </c>
    </row>
    <row spans="1:16" r="5">
      <c t="s" s="4" r="A5">
        <v>1413</v>
      </c>
      <c t="n" s="6" r="B5">
        <v>4410</v>
      </c>
      <c t="s" s="4" r="C5">
        <v>20</v>
      </c>
      <c t="n" s="6" r="G5">
        <v>4375</v>
      </c>
      <c t="s" s="4" r="H5">
        <v>20</v>
      </c>
      <c t="n" s="6" r="L5">
        <v>4410</v>
      </c>
      <c t="s" s="4" r="M5">
        <v>20</v>
      </c>
      <c t="n" s="6" r="N5">
        <v>4375</v>
      </c>
      <c t="s" s="4" r="O5">
        <v>20</v>
      </c>
      <c t="n" s="6" r="P5">
        <v>3759</v>
      </c>
    </row>
    <row spans="1:16" r="6">
      <c t="s" s="4" r="A6">
        <v>1414</v>
      </c>
    </row>
    <row spans="1:16" r="7">
      <c t="s" s="3" r="A7">
        <v>1412</v>
      </c>
    </row>
    <row spans="1:16" r="8">
      <c t="s" s="4" r="A8">
        <v>502</v>
      </c>
      <c t="n" s="6" r="L8">
        <v>3228</v>
      </c>
      <c t="n" s="6" r="N8">
        <v>3540</v>
      </c>
      <c t="n" s="6" r="P8">
        <v>3319</v>
      </c>
    </row>
    <row spans="1:16" r="9">
      <c t="s" s="4" r="A9">
        <v>1413</v>
      </c>
      <c t="n" s="6" r="B9">
        <v>1902</v>
      </c>
      <c t="n" s="6" r="G9">
        <v>1700</v>
      </c>
      <c t="n" s="6" r="L9">
        <v>1902</v>
      </c>
      <c t="n" s="6" r="N9">
        <v>1700</v>
      </c>
      <c t="n" s="6" r="P9">
        <v>1357</v>
      </c>
    </row>
    <row spans="1:16" r="10">
      <c t="s" s="4" r="A10">
        <v>1415</v>
      </c>
    </row>
    <row spans="1:16" r="11">
      <c t="s" s="3" r="A11">
        <v>1412</v>
      </c>
    </row>
    <row spans="1:16" r="12">
      <c t="s" s="4" r="A12">
        <v>502</v>
      </c>
      <c t="n" s="6" r="L12">
        <v>714</v>
      </c>
      <c t="n" s="6" r="N12">
        <v>677</v>
      </c>
      <c t="n" s="6" r="P12">
        <v>586</v>
      </c>
    </row>
    <row spans="1:16" r="13">
      <c t="s" s="4" r="A13">
        <v>1413</v>
      </c>
      <c t="n" s="6" r="B13">
        <v>362</v>
      </c>
      <c t="n" s="6" r="G13">
        <v>381</v>
      </c>
      <c t="n" s="6" r="L13">
        <v>362</v>
      </c>
      <c t="n" s="6" r="N13">
        <v>381</v>
      </c>
      <c t="n" s="6" r="P13">
        <v>200</v>
      </c>
    </row>
    <row spans="1:16" r="14">
      <c t="s" s="4" r="A14">
        <v>1209</v>
      </c>
    </row>
    <row spans="1:16" r="15">
      <c t="s" s="3" r="A15">
        <v>1412</v>
      </c>
    </row>
    <row spans="1:16" r="16">
      <c t="s" s="4" r="A16">
        <v>1413</v>
      </c>
      <c t="n" s="6" r="B16">
        <v>304</v>
      </c>
      <c t="n" s="6" r="G16">
        <v>314</v>
      </c>
      <c t="n" s="6" r="L16">
        <v>304</v>
      </c>
      <c t="n" s="6" r="N16">
        <v>314</v>
      </c>
      <c t="n" s="6" r="P16">
        <v>356</v>
      </c>
    </row>
    <row spans="1:16" r="17">
      <c t="s" s="4" r="A17">
        <v>1416</v>
      </c>
    </row>
    <row spans="1:16" r="18">
      <c t="s" s="3" r="A18">
        <v>1412</v>
      </c>
    </row>
    <row spans="1:16" r="19">
      <c t="s" s="4" r="A19">
        <v>1413</v>
      </c>
      <c t="n" s="6" r="B19">
        <v>320</v>
      </c>
      <c t="n" s="6" r="G19">
        <v>311</v>
      </c>
      <c t="n" s="6" r="L19">
        <v>320</v>
      </c>
      <c t="n" s="6" r="N19">
        <v>311</v>
      </c>
      <c t="n" s="6" r="P19">
        <v>312</v>
      </c>
    </row>
    <row spans="1:16" r="20">
      <c t="s" s="4" r="A20">
        <v>1417</v>
      </c>
    </row>
    <row spans="1:16" r="21">
      <c t="s" s="3" r="A21">
        <v>1412</v>
      </c>
    </row>
    <row spans="1:16" r="22">
      <c t="s" s="4" r="A22">
        <v>502</v>
      </c>
      <c t="n" s="6" r="L22">
        <v>475</v>
      </c>
      <c t="n" s="6" r="N22">
        <v>825</v>
      </c>
      <c t="n" s="6" r="P22">
        <v>853</v>
      </c>
    </row>
    <row spans="1:16" r="23">
      <c t="s" s="4" r="A23">
        <v>1418</v>
      </c>
    </row>
    <row spans="1:16" r="24">
      <c t="s" s="3" r="A24">
        <v>1412</v>
      </c>
    </row>
    <row spans="1:16" r="25">
      <c t="s" s="4" r="A25">
        <v>502</v>
      </c>
      <c t="n" s="6" r="L25">
        <v>1110</v>
      </c>
      <c t="n" s="6" r="N25">
        <v>1200</v>
      </c>
      <c t="n" s="6" r="P25">
        <v>1081</v>
      </c>
    </row>
    <row spans="1:16" r="26">
      <c t="s" s="4" r="A26">
        <v>1413</v>
      </c>
      <c t="n" s="6" r="B26">
        <v>217</v>
      </c>
      <c t="n" s="6" r="G26">
        <v>221</v>
      </c>
      <c t="n" s="6" r="L26">
        <v>217</v>
      </c>
      <c t="n" s="6" r="N26">
        <v>221</v>
      </c>
      <c t="n" s="6" r="P26">
        <v>202</v>
      </c>
    </row>
    <row spans="1:16" r="27">
      <c t="s" s="4" r="A27">
        <v>1210</v>
      </c>
    </row>
    <row spans="1:16" r="28">
      <c t="s" s="3" r="A28">
        <v>1412</v>
      </c>
    </row>
    <row spans="1:16" r="29">
      <c t="s" s="4" r="A29">
        <v>1413</v>
      </c>
      <c t="n" s="6" r="B29">
        <v>229</v>
      </c>
      <c t="n" s="6" r="G29">
        <v>211</v>
      </c>
      <c t="n" s="6" r="L29">
        <v>229</v>
      </c>
      <c t="n" s="6" r="N29">
        <v>211</v>
      </c>
      <c t="n" s="6" r="P29">
        <v>197</v>
      </c>
    </row>
    <row spans="1:16" r="30">
      <c t="s" s="4" r="A30">
        <v>1419</v>
      </c>
    </row>
    <row spans="1:16" r="31">
      <c t="s" s="3" r="A31">
        <v>1412</v>
      </c>
    </row>
    <row spans="1:16" r="32">
      <c t="s" s="4" r="A32">
        <v>502</v>
      </c>
      <c t="n" s="6" r="L32">
        <v>4772</v>
      </c>
      <c t="n" s="6" r="N32">
        <v>5336</v>
      </c>
      <c t="n" s="6" r="P32">
        <v>5240</v>
      </c>
    </row>
    <row spans="1:16" r="33">
      <c t="s" s="4" r="A33">
        <v>1413</v>
      </c>
      <c t="n" s="7" r="B33">
        <v>1076</v>
      </c>
      <c t="n" s="7" r="G33">
        <v>1237</v>
      </c>
      <c t="n" s="7" r="L33">
        <v>1076</v>
      </c>
      <c t="n" s="7" r="N33">
        <v>1237</v>
      </c>
      <c t="n" s="7" r="P33">
        <v>1135</v>
      </c>
    </row>
    <row spans="1:16" r="34">
      <c t="n" r="A34"/>
    </row>
    <row spans="1:16" r="35">
      <c t="s" s="4" r="A35">
        <v>20</v>
      </c>
      <c t="s" s="4" r="B35">
        <v>55</v>
      </c>
    </row>
  </sheetData>
  <mergeCells count="9">
    <mergeCell ref="A1:A2"/>
    <mergeCell ref="B1:K1"/>
    <mergeCell ref="L1:P1"/>
    <mergeCell ref="B2:C2"/>
    <mergeCell ref="G2:H2"/>
    <mergeCell ref="L2:M2"/>
    <mergeCell ref="N2:O2"/>
    <mergeCell ref="A34:P34"/>
    <mergeCell ref="B35:P35"/>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H187"/>
  <sheetViews>
    <sheetView workbookViewId="0">
      <selection activeCell="A1" sqref="A1"/>
    </sheetView>
  </sheetViews>
  <sheetFormatPr baseColWidth="10" defaultRowHeight="15"/>
  <cols>
    <col customWidth="1" max="1" min="1" width="70"/>
    <col customWidth="1" max="2" min="2" width="80"/>
    <col customWidth="1" max="3" min="3" width="25"/>
    <col customWidth="1" max="4" min="4" width="4"/>
    <col customWidth="1" max="5" min="5" width="21"/>
    <col customWidth="1" max="6" min="6" width="4"/>
    <col customWidth="1" max="7" min="7" width="21"/>
    <col customWidth="1" max="8" min="8" width="21"/>
  </cols>
  <sheetData>
    <row spans="1:8" r="1">
      <c t="s" s="1" r="A1">
        <v>1420</v>
      </c>
      <c t="s" s="2" r="C1">
        <v>601</v>
      </c>
      <c t="s" s="2" r="E1">
        <v>602</v>
      </c>
      <c t="s" s="2" r="G1">
        <v>603</v>
      </c>
      <c t="s" s="2" r="H1">
        <v>1184</v>
      </c>
    </row>
    <row spans="1:8" r="2">
      <c t="s" s="3" r="A2">
        <v>1421</v>
      </c>
    </row>
    <row spans="1:8" r="3">
      <c t="s" s="4" r="A3">
        <v>1422</v>
      </c>
      <c t="s" s="4" r="C3">
        <v>435</v>
      </c>
    </row>
    <row spans="1:8" r="4">
      <c t="s" s="3" r="A4">
        <v>18</v>
      </c>
    </row>
    <row spans="1:8" r="5">
      <c t="s" s="4" r="A5">
        <v>19</v>
      </c>
      <c t="n" s="7" r="C5">
        <v>257</v>
      </c>
      <c t="s" s="4" r="D5">
        <v>20</v>
      </c>
      <c t="n" s="7" r="E5">
        <v>710</v>
      </c>
      <c t="s" s="4" r="F5">
        <v>20</v>
      </c>
      <c t="n" s="7" r="G5">
        <v>515</v>
      </c>
      <c t="n" s="7" r="H5">
        <v>210</v>
      </c>
    </row>
    <row spans="1:8" r="6">
      <c t="s" s="4" r="A6">
        <v>21</v>
      </c>
      <c t="s" s="4" r="B6">
        <v>20</v>
      </c>
      <c t="n" s="6" r="C6">
        <v>12</v>
      </c>
      <c t="n" s="6" r="E6">
        <v>10</v>
      </c>
    </row>
    <row spans="1:8" r="7">
      <c t="s" s="4" r="A7">
        <v>1423</v>
      </c>
      <c t="s" s="4" r="B7">
        <v>20</v>
      </c>
      <c t="n" s="6" r="C7">
        <v>1420</v>
      </c>
      <c t="n" s="6" r="E7">
        <v>1665</v>
      </c>
    </row>
    <row spans="1:8" r="8">
      <c t="s" s="4" r="A8">
        <v>23</v>
      </c>
      <c t="n" s="6" r="C8">
        <v>340</v>
      </c>
      <c t="n" s="6" r="E8">
        <v>346</v>
      </c>
    </row>
    <row spans="1:8" r="9">
      <c t="s" s="4" r="A9">
        <v>24</v>
      </c>
      <c t="s" s="4" r="B9">
        <v>20</v>
      </c>
      <c t="n" s="6" r="C9">
        <v>1692</v>
      </c>
      <c t="n" s="6" r="E9">
        <v>2025</v>
      </c>
    </row>
    <row spans="1:8" r="10">
      <c t="s" s="4" r="A10">
        <v>25</v>
      </c>
      <c t="n" s="6" r="C10">
        <v>111</v>
      </c>
      <c t="n" s="6" r="E10">
        <v>61</v>
      </c>
    </row>
    <row spans="1:8" r="11">
      <c t="s" s="4" r="A11">
        <v>26</v>
      </c>
      <c t="n" s="6" r="E11">
        <v>62</v>
      </c>
    </row>
    <row spans="1:8" r="12">
      <c t="s" s="4" r="A12">
        <v>27</v>
      </c>
      <c t="s" s="4" r="B12">
        <v>20</v>
      </c>
      <c t="n" s="6" r="C12">
        <v>306</v>
      </c>
      <c t="n" s="6" r="E12">
        <v>306</v>
      </c>
    </row>
    <row spans="1:8" r="13">
      <c t="s" s="4" r="A13">
        <v>28</v>
      </c>
      <c t="n" s="6" r="C13">
        <v>4138</v>
      </c>
      <c t="n" s="6" r="E13">
        <v>5185</v>
      </c>
    </row>
    <row spans="1:8" r="14">
      <c t="s" s="4" r="A14">
        <v>29</v>
      </c>
      <c t="n" s="6" r="C14">
        <v>4410</v>
      </c>
      <c t="s" s="4" r="D14">
        <v>20</v>
      </c>
      <c t="n" s="6" r="E14">
        <v>4375</v>
      </c>
      <c t="s" s="4" r="F14">
        <v>20</v>
      </c>
      <c t="n" s="6" r="G14">
        <v>3759</v>
      </c>
    </row>
    <row spans="1:8" r="15">
      <c t="s" s="4" r="A15">
        <v>30</v>
      </c>
      <c t="n" s="6" r="C15">
        <v>347</v>
      </c>
      <c t="n" s="6" r="E15">
        <v>350</v>
      </c>
    </row>
    <row spans="1:8" r="16">
      <c t="s" s="4" r="A16">
        <v>31</v>
      </c>
      <c t="s" s="4" r="B16">
        <v>20</v>
      </c>
      <c t="n" s="6" r="C16">
        <v>86</v>
      </c>
      <c t="n" s="6" r="E16">
        <v>96</v>
      </c>
    </row>
    <row spans="1:8" r="17">
      <c t="s" s="4" r="A17">
        <v>32</v>
      </c>
      <c t="n" s="6" r="C17">
        <v>116</v>
      </c>
      <c t="n" s="6" r="E17">
        <v>122</v>
      </c>
    </row>
    <row spans="1:8" r="18">
      <c t="s" s="4" r="A18">
        <v>26</v>
      </c>
      <c t="n" s="6" r="C18">
        <v>418</v>
      </c>
      <c t="n" s="6" r="E18">
        <v>435</v>
      </c>
    </row>
    <row spans="1:8" r="19">
      <c t="s" s="4" r="A19">
        <v>33</v>
      </c>
      <c t="s" s="4" r="B19">
        <v>20</v>
      </c>
      <c t="n" s="6" r="C19">
        <v>573</v>
      </c>
      <c t="n" s="6" r="E19">
        <v>459</v>
      </c>
    </row>
    <row spans="1:8" r="20">
      <c t="s" s="4" r="A20">
        <v>34</v>
      </c>
      <c t="n" s="6" r="C20">
        <v>10088</v>
      </c>
      <c t="n" s="6" r="E20">
        <v>11022</v>
      </c>
      <c t="n" s="6" r="G20">
        <v>9382</v>
      </c>
    </row>
    <row spans="1:8" r="21">
      <c t="s" s="3" r="A21">
        <v>35</v>
      </c>
    </row>
    <row spans="1:8" r="22">
      <c t="s" s="4" r="A22">
        <v>36</v>
      </c>
      <c t="s" s="4" r="B22">
        <v>20</v>
      </c>
      <c t="n" s="6" r="C22">
        <v>1034</v>
      </c>
      <c t="n" s="6" r="E22">
        <v>1218</v>
      </c>
    </row>
    <row spans="1:8" r="23">
      <c t="s" s="4" r="A23">
        <v>37</v>
      </c>
      <c t="n" s="6" r="C23">
        <v>52</v>
      </c>
      <c t="n" s="6" r="E23">
        <v>74</v>
      </c>
    </row>
    <row spans="1:8" r="24">
      <c t="s" s="4" r="A24">
        <v>38</v>
      </c>
      <c t="s" s="4" r="B24">
        <v>20</v>
      </c>
      <c t="n" s="6" r="C24">
        <v>683</v>
      </c>
      <c t="n" s="6" r="E24">
        <v>736</v>
      </c>
    </row>
    <row spans="1:8" r="25">
      <c t="s" s="4" r="A25">
        <v>26</v>
      </c>
      <c t="n" s="6" r="E25">
        <v>52</v>
      </c>
    </row>
    <row spans="1:8" r="26">
      <c t="s" s="4" r="A26">
        <v>39</v>
      </c>
      <c t="n" s="6" r="C26">
        <v>100</v>
      </c>
      <c t="n" s="6" r="E26">
        <v>100</v>
      </c>
    </row>
    <row spans="1:8" r="27">
      <c t="s" s="4" r="A27">
        <v>40</v>
      </c>
      <c t="s" s="4" r="B27">
        <v>20</v>
      </c>
      <c t="n" s="6" r="C27">
        <v>170</v>
      </c>
      <c t="n" s="6" r="E27">
        <v>267</v>
      </c>
    </row>
    <row spans="1:8" r="28">
      <c t="s" s="4" r="A28">
        <v>41</v>
      </c>
      <c t="n" s="6" r="C28">
        <v>2039</v>
      </c>
      <c t="n" s="6" r="E28">
        <v>2447</v>
      </c>
    </row>
    <row spans="1:8" r="29">
      <c t="s" s="4" r="A29">
        <v>42</v>
      </c>
      <c t="s" s="4" r="B29">
        <v>20</v>
      </c>
      <c t="n" s="6" r="C29">
        <v>4625</v>
      </c>
      <c t="n" s="6" r="E29">
        <v>4854</v>
      </c>
    </row>
    <row spans="1:8" r="30">
      <c t="s" s="4" r="A30">
        <v>39</v>
      </c>
      <c t="n" s="6" r="C30">
        <v>698</v>
      </c>
      <c t="n" s="6" r="E30">
        <v>656</v>
      </c>
    </row>
    <row spans="1:8" r="31">
      <c t="s" s="4" r="A31">
        <v>26</v>
      </c>
      <c t="n" s="6" r="C31">
        <v>418</v>
      </c>
      <c t="n" s="6" r="E31">
        <v>326</v>
      </c>
    </row>
    <row spans="1:8" r="32">
      <c t="s" s="4" r="A32">
        <v>43</v>
      </c>
      <c t="s" s="4" r="B32">
        <v>20</v>
      </c>
      <c t="n" s="6" r="C32">
        <v>1224</v>
      </c>
      <c t="n" s="6" r="E32">
        <v>1443</v>
      </c>
    </row>
    <row spans="1:8" r="33">
      <c t="s" s="4" r="A33">
        <v>44</v>
      </c>
      <c t="n" s="6" r="C33">
        <v>9004</v>
      </c>
      <c t="n" s="6" r="E33">
        <v>9726</v>
      </c>
    </row>
    <row spans="1:8" r="34">
      <c t="s" s="3" r="A34">
        <v>1424</v>
      </c>
    </row>
    <row spans="1:8" r="35">
      <c t="s" s="4" r="A35">
        <v>104</v>
      </c>
      <c t="n" s="6" r="C35">
        <v>3196</v>
      </c>
      <c t="n" s="6" r="E35">
        <v>3166</v>
      </c>
    </row>
    <row spans="1:8" r="36">
      <c t="s" s="4" r="A36">
        <v>1425</v>
      </c>
      <c t="n" s="6" r="C36">
        <v>-983</v>
      </c>
      <c t="n" s="6" r="E36">
        <v>-956</v>
      </c>
    </row>
    <row spans="1:8" r="37">
      <c t="s" s="4" r="A37">
        <v>105</v>
      </c>
      <c t="n" s="6" r="C37">
        <v>-1316</v>
      </c>
      <c t="n" s="6" r="E37">
        <v>-1087</v>
      </c>
    </row>
    <row spans="1:8" r="38">
      <c t="s" s="4" r="A38">
        <v>51</v>
      </c>
      <c t="n" s="6" r="C38">
        <v>897</v>
      </c>
      <c t="n" s="6" r="E38">
        <v>1123</v>
      </c>
    </row>
    <row spans="1:8" r="39">
      <c t="s" s="4" r="A39">
        <v>52</v>
      </c>
      <c t="n" s="6" r="C39">
        <v>187</v>
      </c>
      <c t="n" s="6" r="E39">
        <v>173</v>
      </c>
    </row>
    <row spans="1:8" r="40">
      <c t="s" s="4" r="A40">
        <v>53</v>
      </c>
      <c t="n" s="6" r="C40">
        <v>1084</v>
      </c>
      <c t="n" s="6" r="E40">
        <v>1296</v>
      </c>
      <c t="n" s="6" r="G40">
        <v>1475</v>
      </c>
      <c t="n" s="6" r="H40">
        <v>1217</v>
      </c>
    </row>
    <row spans="1:8" r="41">
      <c t="s" s="4" r="A41">
        <v>54</v>
      </c>
      <c t="n" s="7" r="C41">
        <v>10088</v>
      </c>
      <c t="n" s="6" r="E41">
        <v>11022</v>
      </c>
    </row>
    <row spans="1:8" r="42">
      <c t="s" s="4" r="A42">
        <v>271</v>
      </c>
    </row>
    <row spans="1:8" r="43">
      <c t="s" s="3" r="A43">
        <v>1421</v>
      </c>
    </row>
    <row spans="1:8" r="44">
      <c t="s" s="4" r="A44">
        <v>1426</v>
      </c>
      <c t="n" s="6" r="C44">
        <v>4</v>
      </c>
    </row>
    <row spans="1:8" r="45">
      <c t="s" s="4" r="A45">
        <v>1427</v>
      </c>
    </row>
    <row spans="1:8" r="46">
      <c t="s" s="3" r="A46">
        <v>18</v>
      </c>
    </row>
    <row spans="1:8" r="47">
      <c t="s" s="4" r="A47">
        <v>19</v>
      </c>
      <c t="n" s="7" r="C47">
        <v>44</v>
      </c>
      <c t="n" s="6" r="E47">
        <v>353</v>
      </c>
      <c t="n" s="6" r="G47">
        <v>308</v>
      </c>
      <c t="n" s="6" r="H47">
        <v>7</v>
      </c>
    </row>
    <row spans="1:8" r="48">
      <c t="s" s="4" r="A48">
        <v>1423</v>
      </c>
      <c t="n" s="6" r="C48">
        <v>21</v>
      </c>
      <c t="n" s="6" r="E48">
        <v>57</v>
      </c>
    </row>
    <row spans="1:8" r="49">
      <c t="s" s="4" r="A49">
        <v>23</v>
      </c>
      <c t="n" s="6" r="C49">
        <v>2163</v>
      </c>
      <c t="n" s="6" r="E49">
        <v>2256</v>
      </c>
    </row>
    <row spans="1:8" r="50">
      <c t="s" s="4" r="A50">
        <v>24</v>
      </c>
      <c t="n" s="6" r="C50">
        <v>101</v>
      </c>
      <c t="n" s="6" r="E50">
        <v>120</v>
      </c>
    </row>
    <row spans="1:8" r="51">
      <c t="s" s="4" r="A51">
        <v>25</v>
      </c>
      <c t="n" s="6" r="C51">
        <v>49</v>
      </c>
      <c t="n" s="6" r="E51">
        <v>17</v>
      </c>
    </row>
    <row spans="1:8" r="52">
      <c t="s" s="4" r="A52">
        <v>26</v>
      </c>
      <c t="n" s="6" r="E52">
        <v>12</v>
      </c>
    </row>
    <row spans="1:8" r="53">
      <c t="s" s="4" r="A53">
        <v>27</v>
      </c>
      <c t="n" s="6" r="C53">
        <v>790</v>
      </c>
      <c t="n" s="6" r="E53">
        <v>697</v>
      </c>
    </row>
    <row spans="1:8" r="54">
      <c t="s" s="4" r="A54">
        <v>28</v>
      </c>
      <c t="n" s="6" r="C54">
        <v>3168</v>
      </c>
      <c t="n" s="6" r="E54">
        <v>3512</v>
      </c>
    </row>
    <row spans="1:8" r="55">
      <c t="s" s="4" r="A55">
        <v>29</v>
      </c>
      <c t="n" s="6" r="C55">
        <v>473</v>
      </c>
      <c t="n" s="6" r="E55">
        <v>431</v>
      </c>
    </row>
    <row spans="1:8" r="56">
      <c t="s" s="4" r="A56">
        <v>30</v>
      </c>
      <c t="n" s="6" r="C56">
        <v>5991</v>
      </c>
      <c t="n" s="6" r="E56">
        <v>6024</v>
      </c>
    </row>
    <row spans="1:8" r="57">
      <c t="s" s="4" r="A57">
        <v>31</v>
      </c>
      <c t="n" s="6" r="C57">
        <v>32</v>
      </c>
      <c t="n" s="6" r="E57">
        <v>35</v>
      </c>
    </row>
    <row spans="1:8" r="58">
      <c t="s" s="4" r="A58">
        <v>32</v>
      </c>
      <c t="n" s="6" r="C58">
        <v>-13</v>
      </c>
      <c t="n" s="6" r="E58">
        <v>-15</v>
      </c>
    </row>
    <row spans="1:8" r="59">
      <c t="s" s="4" r="A59">
        <v>26</v>
      </c>
      <c t="n" s="6" r="C59">
        <v>473</v>
      </c>
      <c t="n" s="6" r="E59">
        <v>454</v>
      </c>
    </row>
    <row spans="1:8" r="60">
      <c t="s" s="4" r="A60">
        <v>1428</v>
      </c>
      <c t="n" s="6" r="C60">
        <v>36</v>
      </c>
      <c t="n" s="6" r="E60">
        <v>23</v>
      </c>
    </row>
    <row spans="1:8" r="61">
      <c t="s" s="4" r="A61">
        <v>33</v>
      </c>
      <c t="n" s="6" r="C61">
        <v>71</v>
      </c>
      <c t="n" s="6" r="E61">
        <v>48</v>
      </c>
    </row>
    <row spans="1:8" r="62">
      <c t="s" s="4" r="A62">
        <v>34</v>
      </c>
      <c t="n" s="6" r="C62">
        <v>10231</v>
      </c>
      <c t="n" s="6" r="E62">
        <v>10512</v>
      </c>
    </row>
    <row spans="1:8" r="63">
      <c t="s" s="3" r="A63">
        <v>35</v>
      </c>
    </row>
    <row spans="1:8" r="64">
      <c t="s" s="4" r="A64">
        <v>36</v>
      </c>
      <c t="n" s="6" r="C64">
        <v>50</v>
      </c>
      <c t="n" s="6" r="E64">
        <v>55</v>
      </c>
    </row>
    <row spans="1:8" r="65">
      <c t="s" s="4" r="A65">
        <v>37</v>
      </c>
      <c t="n" s="6" r="C65">
        <v>3905</v>
      </c>
      <c t="n" s="6" r="E65">
        <v>3696</v>
      </c>
    </row>
    <row spans="1:8" r="66">
      <c t="s" s="4" r="A66">
        <v>38</v>
      </c>
      <c t="n" s="6" r="C66">
        <v>74</v>
      </c>
      <c t="n" s="6" r="E66">
        <v>102</v>
      </c>
    </row>
    <row spans="1:8" r="67">
      <c t="s" s="4" r="A67">
        <v>39</v>
      </c>
      <c t="n" s="6" r="C67">
        <v>100</v>
      </c>
      <c t="n" s="6" r="E67">
        <v>100</v>
      </c>
    </row>
    <row spans="1:8" r="68">
      <c t="s" s="4" r="A68">
        <v>40</v>
      </c>
      <c t="n" s="6" r="C68">
        <v>89</v>
      </c>
      <c t="n" s="6" r="E68">
        <v>40</v>
      </c>
    </row>
    <row spans="1:8" r="69">
      <c t="s" s="4" r="A69">
        <v>41</v>
      </c>
      <c t="n" s="6" r="C69">
        <v>4218</v>
      </c>
      <c t="n" s="6" r="E69">
        <v>3993</v>
      </c>
    </row>
    <row spans="1:8" r="70">
      <c t="s" s="4" r="A70">
        <v>42</v>
      </c>
      <c t="n" s="6" r="C70">
        <v>4229</v>
      </c>
      <c t="n" s="6" r="E70">
        <v>4550</v>
      </c>
    </row>
    <row spans="1:8" r="71">
      <c t="s" s="4" r="A71">
        <v>39</v>
      </c>
      <c t="n" s="6" r="C71">
        <v>703</v>
      </c>
      <c t="n" s="6" r="E71">
        <v>650</v>
      </c>
    </row>
    <row spans="1:8" r="72">
      <c t="s" s="4" r="A72">
        <v>26</v>
      </c>
      <c t="n" s="6" r="C72">
        <v>24</v>
      </c>
      <c t="n" s="6" r="E72">
        <v>29</v>
      </c>
    </row>
    <row spans="1:8" r="73">
      <c t="s" s="4" r="A73">
        <v>43</v>
      </c>
      <c t="n" s="6" r="C73">
        <v>160</v>
      </c>
      <c t="n" s="6" r="E73">
        <v>167</v>
      </c>
    </row>
    <row spans="1:8" r="74">
      <c t="s" s="4" r="A74">
        <v>44</v>
      </c>
      <c t="n" s="6" r="C74">
        <v>9334</v>
      </c>
      <c t="n" s="6" r="E74">
        <v>9389</v>
      </c>
    </row>
    <row spans="1:8" r="75">
      <c t="s" s="3" r="A75">
        <v>1424</v>
      </c>
    </row>
    <row spans="1:8" r="76">
      <c t="s" s="4" r="A76">
        <v>104</v>
      </c>
      <c t="n" s="6" r="C76">
        <v>3196</v>
      </c>
      <c t="n" s="6" r="E76">
        <v>3166</v>
      </c>
    </row>
    <row spans="1:8" r="77">
      <c t="s" s="4" r="A77">
        <v>1425</v>
      </c>
      <c t="n" s="6" r="C77">
        <v>-983</v>
      </c>
      <c t="n" s="6" r="E77">
        <v>-956</v>
      </c>
    </row>
    <row spans="1:8" r="78">
      <c t="s" s="4" r="A78">
        <v>105</v>
      </c>
      <c t="n" s="6" r="C78">
        <v>-1316</v>
      </c>
      <c t="n" s="6" r="E78">
        <v>-1087</v>
      </c>
    </row>
    <row spans="1:8" r="79">
      <c t="s" s="4" r="A79">
        <v>51</v>
      </c>
      <c t="n" s="6" r="C79">
        <v>897</v>
      </c>
      <c t="n" s="6" r="E79">
        <v>1123</v>
      </c>
    </row>
    <row spans="1:8" r="80">
      <c t="s" s="4" r="A80">
        <v>53</v>
      </c>
      <c t="n" s="6" r="C80">
        <v>897</v>
      </c>
      <c t="n" s="6" r="E80">
        <v>1123</v>
      </c>
    </row>
    <row spans="1:8" r="81">
      <c t="s" s="4" r="A81">
        <v>54</v>
      </c>
      <c t="n" s="6" r="C81">
        <v>10231</v>
      </c>
      <c t="n" s="6" r="E81">
        <v>10512</v>
      </c>
    </row>
    <row spans="1:8" r="82">
      <c t="s" s="4" r="A82">
        <v>1429</v>
      </c>
    </row>
    <row spans="1:8" r="83">
      <c t="s" s="3" r="A83">
        <v>18</v>
      </c>
    </row>
    <row spans="1:8" r="84">
      <c t="s" s="4" r="A84">
        <v>19</v>
      </c>
      <c t="n" s="6" r="C84">
        <v>1</v>
      </c>
      <c t="n" s="6" r="E84">
        <v>6</v>
      </c>
      <c t="n" s="6" r="H84">
        <v>2</v>
      </c>
    </row>
    <row spans="1:8" r="85">
      <c t="s" s="4" r="A85">
        <v>1423</v>
      </c>
      <c t="n" s="6" r="C85">
        <v>96</v>
      </c>
      <c t="n" s="6" r="E85">
        <v>127</v>
      </c>
    </row>
    <row spans="1:8" r="86">
      <c t="s" s="4" r="A86">
        <v>23</v>
      </c>
      <c t="n" s="6" r="C86">
        <v>4730</v>
      </c>
      <c t="n" s="6" r="E86">
        <v>4732</v>
      </c>
    </row>
    <row spans="1:8" r="87">
      <c t="s" s="4" r="A87">
        <v>24</v>
      </c>
      <c t="n" s="6" r="C87">
        <v>322</v>
      </c>
      <c t="n" s="6" r="E87">
        <v>350</v>
      </c>
    </row>
    <row spans="1:8" r="88">
      <c t="s" s="4" r="A88">
        <v>25</v>
      </c>
      <c t="n" s="6" r="C88">
        <v>31</v>
      </c>
      <c t="n" s="6" r="E88">
        <v>9</v>
      </c>
    </row>
    <row spans="1:8" r="89">
      <c t="s" s="4" r="A89">
        <v>27</v>
      </c>
      <c t="n" s="6" r="C89">
        <v>8</v>
      </c>
      <c t="n" s="6" r="E89">
        <v>7</v>
      </c>
    </row>
    <row spans="1:8" r="90">
      <c t="s" s="4" r="A90">
        <v>28</v>
      </c>
      <c t="n" s="6" r="C90">
        <v>5188</v>
      </c>
      <c t="n" s="6" r="E90">
        <v>5231</v>
      </c>
    </row>
    <row spans="1:8" r="91">
      <c t="s" s="4" r="A91">
        <v>29</v>
      </c>
      <c t="n" s="6" r="C91">
        <v>1433</v>
      </c>
      <c t="n" s="6" r="E91">
        <v>1251</v>
      </c>
    </row>
    <row spans="1:8" r="92">
      <c t="s" s="4" r="A92">
        <v>30</v>
      </c>
      <c t="n" s="6" r="C92">
        <v>1558</v>
      </c>
      <c t="n" s="6" r="E92">
        <v>1594</v>
      </c>
    </row>
    <row spans="1:8" r="93">
      <c t="s" s="4" r="A93">
        <v>31</v>
      </c>
      <c t="n" s="6" r="C93">
        <v>3</v>
      </c>
      <c t="n" s="6" r="E93">
        <v>5</v>
      </c>
    </row>
    <row spans="1:8" r="94">
      <c t="s" s="4" r="A94">
        <v>32</v>
      </c>
      <c t="n" s="6" r="C94">
        <v>82</v>
      </c>
      <c t="n" s="6" r="E94">
        <v>82</v>
      </c>
    </row>
    <row spans="1:8" r="95">
      <c t="s" s="4" r="A95">
        <v>1428</v>
      </c>
      <c t="n" s="6" r="C95">
        <v>539</v>
      </c>
      <c t="n" s="6" r="E95">
        <v>592</v>
      </c>
    </row>
    <row spans="1:8" r="96">
      <c t="s" s="4" r="A96">
        <v>33</v>
      </c>
      <c t="n" s="6" r="C96">
        <v>223</v>
      </c>
      <c t="n" s="6" r="E96">
        <v>203</v>
      </c>
    </row>
    <row spans="1:8" r="97">
      <c t="s" s="4" r="A97">
        <v>34</v>
      </c>
      <c t="n" s="6" r="C97">
        <v>9026</v>
      </c>
      <c t="n" s="6" r="E97">
        <v>8958</v>
      </c>
    </row>
    <row spans="1:8" r="98">
      <c t="s" s="3" r="A98">
        <v>35</v>
      </c>
    </row>
    <row spans="1:8" r="99">
      <c t="s" s="4" r="A99">
        <v>36</v>
      </c>
      <c t="n" s="6" r="C99">
        <v>207</v>
      </c>
      <c t="n" s="6" r="E99">
        <v>290</v>
      </c>
    </row>
    <row spans="1:8" r="100">
      <c t="s" s="4" r="A100">
        <v>37</v>
      </c>
      <c t="n" s="6" r="C100">
        <v>973</v>
      </c>
      <c t="n" s="6" r="E100">
        <v>974</v>
      </c>
    </row>
    <row spans="1:8" r="101">
      <c t="s" s="4" r="A101">
        <v>38</v>
      </c>
      <c t="n" s="6" r="C101">
        <v>793</v>
      </c>
      <c t="n" s="6" r="E101">
        <v>699</v>
      </c>
    </row>
    <row spans="1:8" r="102">
      <c t="s" s="4" r="A102">
        <v>26</v>
      </c>
      <c t="n" s="6" r="E102">
        <v>51</v>
      </c>
    </row>
    <row spans="1:8" r="103">
      <c t="s" s="4" r="A103">
        <v>41</v>
      </c>
      <c t="n" s="6" r="C103">
        <v>1973</v>
      </c>
      <c t="n" s="6" r="E103">
        <v>2014</v>
      </c>
    </row>
    <row spans="1:8" r="104">
      <c t="s" s="4" r="A104">
        <v>26</v>
      </c>
      <c t="n" s="6" r="C104">
        <v>276</v>
      </c>
      <c t="n" s="6" r="E104">
        <v>197</v>
      </c>
    </row>
    <row spans="1:8" r="105">
      <c t="s" s="4" r="A105">
        <v>43</v>
      </c>
      <c t="n" s="6" r="C105">
        <v>241</v>
      </c>
      <c t="n" s="6" r="E105">
        <v>261</v>
      </c>
    </row>
    <row spans="1:8" r="106">
      <c t="s" s="4" r="A106">
        <v>44</v>
      </c>
      <c t="n" s="6" r="C106">
        <v>2490</v>
      </c>
      <c t="n" s="6" r="E106">
        <v>2472</v>
      </c>
    </row>
    <row spans="1:8" r="107">
      <c t="s" s="3" r="A107">
        <v>1424</v>
      </c>
    </row>
    <row spans="1:8" r="108">
      <c t="s" s="4" r="A108">
        <v>104</v>
      </c>
      <c t="n" s="6" r="C108">
        <v>4517</v>
      </c>
      <c t="n" s="6" r="E108">
        <v>4676</v>
      </c>
    </row>
    <row spans="1:8" r="109">
      <c t="s" s="4" r="A109">
        <v>1425</v>
      </c>
      <c t="n" s="6" r="C109">
        <v>652</v>
      </c>
      <c t="n" s="6" r="E109">
        <v>409</v>
      </c>
    </row>
    <row spans="1:8" r="110">
      <c t="s" s="4" r="A110">
        <v>105</v>
      </c>
      <c t="n" s="6" r="C110">
        <v>1367</v>
      </c>
      <c t="n" s="6" r="E110">
        <v>1401</v>
      </c>
    </row>
    <row spans="1:8" r="111">
      <c t="s" s="4" r="A111">
        <v>51</v>
      </c>
      <c t="n" s="6" r="C111">
        <v>6536</v>
      </c>
      <c t="n" s="6" r="E111">
        <v>6486</v>
      </c>
    </row>
    <row spans="1:8" r="112">
      <c t="s" s="4" r="A112">
        <v>53</v>
      </c>
      <c t="n" s="6" r="C112">
        <v>6536</v>
      </c>
      <c t="n" s="6" r="E112">
        <v>6486</v>
      </c>
    </row>
    <row spans="1:8" r="113">
      <c t="s" s="4" r="A113">
        <v>54</v>
      </c>
      <c t="n" s="6" r="C113">
        <v>9026</v>
      </c>
      <c t="n" s="6" r="E113">
        <v>8958</v>
      </c>
    </row>
    <row spans="1:8" r="114">
      <c t="s" s="4" r="A114">
        <v>1430</v>
      </c>
    </row>
    <row spans="1:8" r="115">
      <c t="s" s="3" r="A115">
        <v>18</v>
      </c>
    </row>
    <row spans="1:8" r="116">
      <c t="s" s="4" r="A116">
        <v>19</v>
      </c>
      <c t="n" s="6" r="C116">
        <v>212</v>
      </c>
      <c t="n" s="6" r="E116">
        <v>351</v>
      </c>
      <c t="n" s="7" r="G116">
        <v>207</v>
      </c>
      <c t="n" s="7" r="H116">
        <v>201</v>
      </c>
    </row>
    <row spans="1:8" r="117">
      <c t="s" s="4" r="A117">
        <v>21</v>
      </c>
      <c t="n" s="6" r="C117">
        <v>12</v>
      </c>
      <c t="n" s="6" r="E117">
        <v>10</v>
      </c>
    </row>
    <row spans="1:8" r="118">
      <c t="s" s="4" r="A118">
        <v>1423</v>
      </c>
      <c t="n" s="6" r="C118">
        <v>1298</v>
      </c>
      <c t="n" s="6" r="E118">
        <v>1476</v>
      </c>
    </row>
    <row spans="1:8" r="119">
      <c t="s" s="4" r="A119">
        <v>23</v>
      </c>
      <c t="n" s="6" r="C119">
        <v>163</v>
      </c>
      <c t="n" s="6" r="E119">
        <v>152</v>
      </c>
    </row>
    <row spans="1:8" r="120">
      <c t="s" s="4" r="A120">
        <v>24</v>
      </c>
      <c t="n" s="6" r="C120">
        <v>1275</v>
      </c>
      <c t="n" s="6" r="E120">
        <v>1558</v>
      </c>
    </row>
    <row spans="1:8" r="121">
      <c t="s" s="4" r="A121">
        <v>25</v>
      </c>
      <c t="n" s="6" r="C121">
        <v>91</v>
      </c>
      <c t="n" s="6" r="E121">
        <v>46</v>
      </c>
    </row>
    <row spans="1:8" r="122">
      <c t="s" s="4" r="A122">
        <v>26</v>
      </c>
      <c t="n" s="6" r="E122">
        <v>68</v>
      </c>
    </row>
    <row spans="1:8" r="123">
      <c t="s" s="4" r="A123">
        <v>27</v>
      </c>
      <c t="n" s="6" r="C123">
        <v>212</v>
      </c>
      <c t="n" s="6" r="E123">
        <v>208</v>
      </c>
    </row>
    <row spans="1:8" r="124">
      <c t="s" s="4" r="A124">
        <v>28</v>
      </c>
      <c t="n" s="6" r="C124">
        <v>3263</v>
      </c>
      <c t="n" s="6" r="E124">
        <v>3869</v>
      </c>
    </row>
    <row spans="1:8" r="125">
      <c t="s" s="4" r="A125">
        <v>29</v>
      </c>
      <c t="n" s="6" r="C125">
        <v>2503</v>
      </c>
      <c t="n" s="6" r="E125">
        <v>2692</v>
      </c>
    </row>
    <row spans="1:8" r="126">
      <c t="s" s="4" r="A126">
        <v>30</v>
      </c>
      <c t="n" s="6" r="C126">
        <v>263</v>
      </c>
      <c t="n" s="6" r="E126">
        <v>256</v>
      </c>
    </row>
    <row spans="1:8" r="127">
      <c t="s" s="4" r="A127">
        <v>31</v>
      </c>
      <c t="n" s="6" r="C127">
        <v>51</v>
      </c>
      <c t="n" s="6" r="E127">
        <v>56</v>
      </c>
    </row>
    <row spans="1:8" r="128">
      <c t="s" s="4" r="A128">
        <v>32</v>
      </c>
      <c t="n" s="6" r="C128">
        <v>47</v>
      </c>
      <c t="n" s="6" r="E128">
        <v>55</v>
      </c>
    </row>
    <row spans="1:8" r="129">
      <c t="s" s="4" r="A129">
        <v>26</v>
      </c>
      <c t="n" s="6" r="C129">
        <v>430</v>
      </c>
      <c t="n" s="6" r="E129">
        <v>435</v>
      </c>
    </row>
    <row spans="1:8" r="130">
      <c t="s" s="4" r="A130">
        <v>1428</v>
      </c>
      <c t="n" s="6" r="C130">
        <v>6</v>
      </c>
    </row>
    <row spans="1:8" r="131">
      <c t="s" s="4" r="A131">
        <v>33</v>
      </c>
      <c t="n" s="6" r="C131">
        <v>279</v>
      </c>
      <c t="n" s="6" r="E131">
        <v>212</v>
      </c>
    </row>
    <row spans="1:8" r="132">
      <c t="s" s="4" r="A132">
        <v>34</v>
      </c>
      <c t="n" s="6" r="C132">
        <v>6842</v>
      </c>
      <c t="n" s="6" r="E132">
        <v>7575</v>
      </c>
    </row>
    <row spans="1:8" r="133">
      <c t="s" s="3" r="A133">
        <v>35</v>
      </c>
    </row>
    <row spans="1:8" r="134">
      <c t="s" s="4" r="A134">
        <v>36</v>
      </c>
      <c t="n" s="6" r="C134">
        <v>772</v>
      </c>
      <c t="n" s="6" r="E134">
        <v>868</v>
      </c>
    </row>
    <row spans="1:8" r="135">
      <c t="s" s="4" r="A135">
        <v>37</v>
      </c>
      <c t="n" s="6" r="C135">
        <v>1891</v>
      </c>
      <c t="n" s="6" r="E135">
        <v>2198</v>
      </c>
    </row>
    <row spans="1:8" r="136">
      <c t="s" s="4" r="A136">
        <v>38</v>
      </c>
      <c t="n" s="6" r="C136">
        <v>581</v>
      </c>
      <c t="n" s="6" r="E136">
        <v>553</v>
      </c>
    </row>
    <row spans="1:8" r="137">
      <c t="s" s="4" r="A137">
        <v>26</v>
      </c>
      <c t="n" s="6" r="E137">
        <v>20</v>
      </c>
    </row>
    <row spans="1:8" r="138">
      <c t="s" s="4" r="A138">
        <v>40</v>
      </c>
      <c t="n" s="6" r="C138">
        <v>81</v>
      </c>
      <c t="n" s="6" r="E138">
        <v>227</v>
      </c>
    </row>
    <row spans="1:8" r="139">
      <c t="s" s="4" r="A139">
        <v>41</v>
      </c>
      <c t="n" s="6" r="C139">
        <v>3325</v>
      </c>
      <c t="n" s="6" r="E139">
        <v>3866</v>
      </c>
    </row>
    <row spans="1:8" r="140">
      <c t="s" s="4" r="A140">
        <v>42</v>
      </c>
      <c t="n" s="6" r="C140">
        <v>396</v>
      </c>
      <c t="n" s="6" r="E140">
        <v>304</v>
      </c>
    </row>
    <row spans="1:8" r="141">
      <c t="s" s="4" r="A141">
        <v>39</v>
      </c>
      <c t="n" s="6" r="C141">
        <v>576</v>
      </c>
      <c t="n" s="6" r="E141">
        <v>621</v>
      </c>
    </row>
    <row spans="1:8" r="142">
      <c t="s" s="4" r="A142">
        <v>26</v>
      </c>
      <c t="n" s="6" r="C142">
        <v>36</v>
      </c>
      <c t="n" s="6" r="E142">
        <v>46</v>
      </c>
    </row>
    <row spans="1:8" r="143">
      <c t="s" s="4" r="A143">
        <v>43</v>
      </c>
      <c t="n" s="6" r="C143">
        <v>819</v>
      </c>
      <c t="n" s="6" r="E143">
        <v>1015</v>
      </c>
    </row>
    <row spans="1:8" r="144">
      <c t="s" s="4" r="A144">
        <v>44</v>
      </c>
      <c t="n" s="6" r="C144">
        <v>5152</v>
      </c>
      <c t="n" s="6" r="E144">
        <v>5852</v>
      </c>
    </row>
    <row spans="1:8" r="145">
      <c t="s" s="3" r="A145">
        <v>1424</v>
      </c>
    </row>
    <row spans="1:8" r="146">
      <c t="s" s="4" r="A146">
        <v>104</v>
      </c>
      <c t="n" s="6" r="C146">
        <v>3394</v>
      </c>
      <c t="n" s="6" r="E146">
        <v>3127</v>
      </c>
    </row>
    <row spans="1:8" r="147">
      <c t="s" s="4" r="A147">
        <v>1425</v>
      </c>
      <c t="n" s="6" r="C147">
        <v>-557</v>
      </c>
      <c t="n" s="6" r="E147">
        <v>-501</v>
      </c>
    </row>
    <row spans="1:8" r="148">
      <c t="s" s="4" r="A148">
        <v>105</v>
      </c>
      <c t="n" s="6" r="C148">
        <v>-1311</v>
      </c>
      <c t="n" s="6" r="E148">
        <v>-1076</v>
      </c>
    </row>
    <row spans="1:8" r="149">
      <c t="s" s="4" r="A149">
        <v>51</v>
      </c>
      <c t="n" s="6" r="C149">
        <v>1526</v>
      </c>
      <c t="n" s="6" r="E149">
        <v>1550</v>
      </c>
    </row>
    <row spans="1:8" r="150">
      <c t="s" s="4" r="A150">
        <v>52</v>
      </c>
      <c t="n" s="6" r="C150">
        <v>164</v>
      </c>
      <c t="n" s="6" r="E150">
        <v>173</v>
      </c>
    </row>
    <row spans="1:8" r="151">
      <c t="s" s="4" r="A151">
        <v>53</v>
      </c>
      <c t="n" s="6" r="C151">
        <v>1690</v>
      </c>
      <c t="n" s="6" r="E151">
        <v>1723</v>
      </c>
    </row>
    <row spans="1:8" r="152">
      <c t="s" s="4" r="A152">
        <v>54</v>
      </c>
      <c t="n" s="6" r="C152">
        <v>6842</v>
      </c>
      <c t="n" s="6" r="E152">
        <v>7575</v>
      </c>
    </row>
    <row spans="1:8" r="153">
      <c t="s" s="4" r="A153">
        <v>1431</v>
      </c>
    </row>
    <row spans="1:8" r="154">
      <c t="s" s="3" r="A154">
        <v>18</v>
      </c>
    </row>
    <row spans="1:8" r="155">
      <c t="s" s="4" r="A155">
        <v>1423</v>
      </c>
      <c t="n" s="6" r="C155">
        <v>5</v>
      </c>
      <c t="n" s="6" r="E155">
        <v>5</v>
      </c>
    </row>
    <row spans="1:8" r="156">
      <c t="s" s="4" r="A156">
        <v>23</v>
      </c>
      <c t="n" s="6" r="C156">
        <v>-6716</v>
      </c>
      <c t="n" s="6" r="E156">
        <v>-6794</v>
      </c>
    </row>
    <row spans="1:8" r="157">
      <c t="s" s="4" r="A157">
        <v>24</v>
      </c>
      <c t="n" s="6" r="C157">
        <v>-6</v>
      </c>
      <c t="n" s="6" r="E157">
        <v>-3</v>
      </c>
    </row>
    <row spans="1:8" r="158">
      <c t="s" s="4" r="A158">
        <v>25</v>
      </c>
      <c t="n" s="6" r="C158">
        <v>-60</v>
      </c>
      <c t="n" s="6" r="E158">
        <v>-11</v>
      </c>
    </row>
    <row spans="1:8" r="159">
      <c t="s" s="4" r="A159">
        <v>26</v>
      </c>
      <c t="n" s="6" r="E159">
        <v>-18</v>
      </c>
    </row>
    <row spans="1:8" r="160">
      <c t="s" s="4" r="A160">
        <v>27</v>
      </c>
      <c t="n" s="6" r="C160">
        <v>-704</v>
      </c>
      <c t="n" s="6" r="E160">
        <v>-606</v>
      </c>
    </row>
    <row spans="1:8" r="161">
      <c t="s" s="4" r="A161">
        <v>28</v>
      </c>
      <c t="n" s="6" r="C161">
        <v>-7481</v>
      </c>
      <c t="n" s="6" r="E161">
        <v>-7427</v>
      </c>
    </row>
    <row spans="1:8" r="162">
      <c t="s" s="4" r="A162">
        <v>29</v>
      </c>
      <c t="n" s="6" r="C162">
        <v>1</v>
      </c>
      <c t="n" s="6" r="E162">
        <v>1</v>
      </c>
    </row>
    <row spans="1:8" r="163">
      <c t="s" s="4" r="A163">
        <v>30</v>
      </c>
      <c t="n" s="6" r="C163">
        <v>-7465</v>
      </c>
      <c t="n" s="6" r="E163">
        <v>-7524</v>
      </c>
    </row>
    <row spans="1:8" r="164">
      <c t="s" s="4" r="A164">
        <v>26</v>
      </c>
      <c t="n" s="6" r="C164">
        <v>-485</v>
      </c>
      <c t="n" s="6" r="E164">
        <v>-454</v>
      </c>
    </row>
    <row spans="1:8" r="165">
      <c t="s" s="4" r="A165">
        <v>1428</v>
      </c>
      <c t="n" s="6" r="C165">
        <v>-581</v>
      </c>
      <c t="n" s="6" r="E165">
        <v>-615</v>
      </c>
    </row>
    <row spans="1:8" r="166">
      <c t="s" s="4" r="A166">
        <v>33</v>
      </c>
      <c t="n" s="6" r="E166">
        <v>-4</v>
      </c>
    </row>
    <row spans="1:8" r="167">
      <c t="s" s="4" r="A167">
        <v>34</v>
      </c>
      <c t="n" s="6" r="C167">
        <v>-16011</v>
      </c>
      <c t="n" s="6" r="E167">
        <v>-16023</v>
      </c>
    </row>
    <row spans="1:8" r="168">
      <c t="s" s="3" r="A168">
        <v>35</v>
      </c>
    </row>
    <row spans="1:8" r="169">
      <c t="s" s="4" r="A169">
        <v>36</v>
      </c>
      <c t="n" s="6" r="C169">
        <v>5</v>
      </c>
      <c t="n" s="6" r="E169">
        <v>5</v>
      </c>
    </row>
    <row spans="1:8" r="170">
      <c t="s" s="4" r="A170">
        <v>37</v>
      </c>
      <c t="n" s="6" r="C170">
        <v>-6717</v>
      </c>
      <c t="n" s="6" r="E170">
        <v>-6794</v>
      </c>
    </row>
    <row spans="1:8" r="171">
      <c t="s" s="4" r="A171">
        <v>38</v>
      </c>
      <c t="n" s="6" r="C171">
        <v>-765</v>
      </c>
      <c t="n" s="6" r="E171">
        <v>-618</v>
      </c>
    </row>
    <row spans="1:8" r="172">
      <c t="s" s="4" r="A172">
        <v>26</v>
      </c>
      <c t="n" s="6" r="E172">
        <v>-19</v>
      </c>
    </row>
    <row spans="1:8" r="173">
      <c t="s" s="4" r="A173">
        <v>41</v>
      </c>
      <c t="n" s="6" r="C173">
        <v>-7477</v>
      </c>
      <c t="n" s="6" r="E173">
        <v>-7426</v>
      </c>
    </row>
    <row spans="1:8" r="174">
      <c t="s" s="4" r="A174">
        <v>39</v>
      </c>
      <c t="n" s="6" r="C174">
        <v>-581</v>
      </c>
      <c t="n" s="6" r="E174">
        <v>-615</v>
      </c>
    </row>
    <row spans="1:8" r="175">
      <c t="s" s="4" r="A175">
        <v>26</v>
      </c>
      <c t="n" s="6" r="C175">
        <v>82</v>
      </c>
      <c t="n" s="6" r="E175">
        <v>54</v>
      </c>
    </row>
    <row spans="1:8" r="176">
      <c t="s" s="4" r="A176">
        <v>43</v>
      </c>
      <c t="n" s="6" r="C176">
        <v>4</v>
      </c>
    </row>
    <row spans="1:8" r="177">
      <c t="s" s="4" r="A177">
        <v>44</v>
      </c>
      <c t="n" s="6" r="C177">
        <v>-7972</v>
      </c>
      <c t="n" s="6" r="E177">
        <v>-7987</v>
      </c>
    </row>
    <row spans="1:8" r="178">
      <c t="s" s="3" r="A178">
        <v>1424</v>
      </c>
    </row>
    <row spans="1:8" r="179">
      <c t="s" s="4" r="A179">
        <v>104</v>
      </c>
      <c t="n" s="6" r="C179">
        <v>-7911</v>
      </c>
      <c t="n" s="6" r="E179">
        <v>-7803</v>
      </c>
    </row>
    <row spans="1:8" r="180">
      <c t="s" s="4" r="A180">
        <v>1425</v>
      </c>
      <c t="n" s="6" r="C180">
        <v>-95</v>
      </c>
      <c t="n" s="6" r="E180">
        <v>92</v>
      </c>
    </row>
    <row spans="1:8" r="181">
      <c t="s" s="4" r="A181">
        <v>105</v>
      </c>
      <c t="n" s="6" r="C181">
        <v>-56</v>
      </c>
      <c t="n" s="6" r="E181">
        <v>-325</v>
      </c>
    </row>
    <row spans="1:8" r="182">
      <c t="s" s="4" r="A182">
        <v>51</v>
      </c>
      <c t="n" s="6" r="C182">
        <v>-8062</v>
      </c>
      <c t="n" s="6" r="E182">
        <v>-8036</v>
      </c>
    </row>
    <row spans="1:8" r="183">
      <c t="s" s="4" r="A183">
        <v>52</v>
      </c>
      <c t="n" s="6" r="C183">
        <v>23</v>
      </c>
    </row>
    <row spans="1:8" r="184">
      <c t="s" s="4" r="A184">
        <v>53</v>
      </c>
      <c t="n" s="6" r="C184">
        <v>-8039</v>
      </c>
      <c t="n" s="6" r="E184">
        <v>-8036</v>
      </c>
    </row>
    <row spans="1:8" r="185">
      <c t="s" s="4" r="A185">
        <v>54</v>
      </c>
      <c t="n" s="7" r="C185">
        <v>-16011</v>
      </c>
      <c t="n" s="7" r="E185">
        <v>-16023</v>
      </c>
    </row>
    <row spans="1:8" r="186">
      <c t="n" r="A186"/>
    </row>
    <row spans="1:8" r="187">
      <c t="s" s="4" r="A187">
        <v>20</v>
      </c>
      <c t="s" s="4" r="B187">
        <v>55</v>
      </c>
    </row>
  </sheetData>
  <mergeCells count="5">
    <mergeCell ref="A1:B1"/>
    <mergeCell ref="C1:D1"/>
    <mergeCell ref="E1:F1"/>
    <mergeCell ref="A186:G186"/>
    <mergeCell ref="B187:G187"/>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1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432</v>
      </c>
      <c t="s" s="2" r="B1">
        <v>1150</v>
      </c>
      <c t="s" s="2" r="J1">
        <v>1</v>
      </c>
    </row>
    <row spans="1:12" r="2">
      <c t="s" s="2" r="B2">
        <v>2</v>
      </c>
      <c t="s" s="2" r="C2">
        <v>848</v>
      </c>
      <c t="s" s="2" r="D2">
        <v>479</v>
      </c>
      <c t="s" s="2" r="E2">
        <v>1408</v>
      </c>
      <c t="s" s="2" r="F2">
        <v>17</v>
      </c>
      <c t="s" s="2" r="G2">
        <v>1409</v>
      </c>
      <c t="s" s="2" r="H2">
        <v>1410</v>
      </c>
      <c t="s" s="2" r="I2">
        <v>1411</v>
      </c>
      <c t="s" s="2" r="J2">
        <v>2</v>
      </c>
      <c t="s" s="2" r="K2">
        <v>17</v>
      </c>
      <c t="s" s="2" r="L2">
        <v>67</v>
      </c>
    </row>
    <row spans="1:12" r="3">
      <c t="s" s="3" r="A3">
        <v>68</v>
      </c>
    </row>
    <row spans="1:12" r="4">
      <c t="s" s="4" r="A4">
        <v>69</v>
      </c>
      <c t="n" s="7" r="J4">
        <v>10168</v>
      </c>
      <c t="n" s="7" r="K4">
        <v>11317</v>
      </c>
      <c t="n" s="7" r="L4">
        <v>10847</v>
      </c>
    </row>
    <row spans="1:12" r="5">
      <c t="s" s="4" r="A5">
        <v>70</v>
      </c>
      <c t="n" s="6" r="J5">
        <v>131</v>
      </c>
      <c t="n" s="6" r="K5">
        <v>261</v>
      </c>
      <c t="n" s="6" r="L5">
        <v>232</v>
      </c>
    </row>
    <row spans="1:12" r="6">
      <c t="s" s="4" r="A6">
        <v>71</v>
      </c>
      <c t="n" s="7" r="B6">
        <v>2332</v>
      </c>
      <c t="n" s="7" r="C6">
        <v>2638</v>
      </c>
      <c t="n" s="7" r="D6">
        <v>2740</v>
      </c>
      <c t="n" s="7" r="E6">
        <v>2589</v>
      </c>
      <c t="n" s="7" r="F6">
        <v>2951</v>
      </c>
      <c t="n" s="7" r="G6">
        <v>2884</v>
      </c>
      <c t="n" s="7" r="H6">
        <v>2988</v>
      </c>
      <c t="n" s="7" r="I6">
        <v>2755</v>
      </c>
      <c t="n" s="6" r="J6">
        <v>10299</v>
      </c>
      <c t="n" s="6" r="K6">
        <v>11578</v>
      </c>
      <c t="n" s="6" r="L6">
        <v>11079</v>
      </c>
    </row>
    <row spans="1:12" r="7">
      <c t="s" s="4" r="A7">
        <v>72</v>
      </c>
      <c t="n" s="6" r="J7">
        <v>8447</v>
      </c>
      <c t="n" s="6" r="K7">
        <v>9651</v>
      </c>
      <c t="n" s="6" r="L7">
        <v>9309</v>
      </c>
    </row>
    <row spans="1:12" r="8">
      <c t="s" s="4" r="A8">
        <v>73</v>
      </c>
      <c t="n" s="6" r="B8">
        <v>377</v>
      </c>
      <c t="n" s="6" r="C8">
        <v>474</v>
      </c>
      <c t="n" s="6" r="D8">
        <v>549</v>
      </c>
      <c t="n" s="6" r="E8">
        <v>452</v>
      </c>
      <c t="n" s="6" r="F8">
        <v>450</v>
      </c>
      <c t="n" s="6" r="G8">
        <v>516</v>
      </c>
      <c t="n" s="6" r="H8">
        <v>506</v>
      </c>
      <c t="n" s="6" r="I8">
        <v>455</v>
      </c>
      <c t="n" s="6" r="J8">
        <v>1852</v>
      </c>
      <c t="n" s="6" r="K8">
        <v>1927</v>
      </c>
      <c t="n" s="6" r="L8">
        <v>1770</v>
      </c>
    </row>
    <row spans="1:12" r="9">
      <c t="s" s="4" r="A9">
        <v>75</v>
      </c>
      <c t="n" s="6" r="J9">
        <v>977</v>
      </c>
      <c t="n" s="6" r="K9">
        <v>969</v>
      </c>
      <c t="n" s="6" r="L9">
        <v>936</v>
      </c>
    </row>
    <row spans="1:12" r="10">
      <c t="s" s="4" r="A10">
        <v>76</v>
      </c>
      <c t="n" s="6" r="J10">
        <v>160</v>
      </c>
      <c t="n" s="6" r="K10">
        <v>158</v>
      </c>
      <c t="n" s="6" r="L10">
        <v>140</v>
      </c>
    </row>
    <row spans="1:12" r="11">
      <c t="s" s="4" r="A11">
        <v>77</v>
      </c>
      <c t="n" s="6" r="K11">
        <v>-4</v>
      </c>
      <c t="n" s="6" r="L11">
        <v>10</v>
      </c>
    </row>
    <row spans="1:12" r="12">
      <c t="s" s="4" r="A12">
        <v>78</v>
      </c>
      <c t="n" s="6" r="B12">
        <v>81</v>
      </c>
      <c t="n" s="6" r="C12">
        <v>14</v>
      </c>
      <c t="n" s="6" r="D12">
        <v>114</v>
      </c>
      <c t="n" s="6" r="E12">
        <v>93</v>
      </c>
      <c t="n" s="6" r="F12">
        <v>67</v>
      </c>
      <c t="n" s="6" r="G12">
        <v>39</v>
      </c>
      <c t="n" s="6" r="H12">
        <v>13</v>
      </c>
      <c t="n" s="6" r="I12">
        <v>39</v>
      </c>
      <c t="n" s="6" r="J12">
        <v>302</v>
      </c>
      <c t="n" s="6" r="K12">
        <v>158</v>
      </c>
      <c t="n" s="6" r="L12">
        <v>151</v>
      </c>
    </row>
    <row spans="1:12" r="13">
      <c t="s" s="4" r="A13">
        <v>80</v>
      </c>
      <c t="n" s="6" r="J13">
        <v>413</v>
      </c>
      <c t="n" s="6" r="K13">
        <v>646</v>
      </c>
      <c t="n" s="6" r="L13">
        <v>533</v>
      </c>
    </row>
    <row spans="1:12" r="14">
      <c t="s" s="4" r="A14">
        <v>1433</v>
      </c>
      <c t="n" s="6" r="J14">
        <v>-214</v>
      </c>
      <c t="n" s="6" r="K14">
        <v>-214</v>
      </c>
      <c t="n" s="6" r="L14">
        <v>-203</v>
      </c>
    </row>
    <row spans="1:12" r="15">
      <c t="s" s="4" r="A15">
        <v>1434</v>
      </c>
      <c t="n" s="6" r="J15">
        <v>6</v>
      </c>
      <c t="n" s="6" r="K15">
        <v>6</v>
      </c>
      <c t="n" s="6" r="L15">
        <v>8</v>
      </c>
    </row>
    <row spans="1:12" r="16">
      <c t="s" s="4" r="A16">
        <v>83</v>
      </c>
      <c t="n" s="6" r="J16">
        <v>-31</v>
      </c>
      <c t="n" s="6" r="K16">
        <v>-28</v>
      </c>
      <c t="n" s="6" r="L16">
        <v>-51</v>
      </c>
    </row>
    <row spans="1:12" r="17">
      <c t="s" s="4" r="A17">
        <v>84</v>
      </c>
      <c t="n" s="6" r="J17">
        <v>2</v>
      </c>
      <c t="n" s="6" r="K17">
        <v>-1</v>
      </c>
      <c t="n" s="6" r="L17">
        <v>2</v>
      </c>
    </row>
    <row spans="1:12" r="18">
      <c t="s" s="4" r="A18">
        <v>85</v>
      </c>
      <c t="n" s="6" r="J18">
        <v>176</v>
      </c>
      <c t="n" s="6" r="K18">
        <v>409</v>
      </c>
      <c t="n" s="6" r="L18">
        <v>289</v>
      </c>
    </row>
    <row spans="1:12" r="19">
      <c t="s" s="4" r="A19">
        <v>1197</v>
      </c>
      <c t="n" s="6" r="J19">
        <v>-45</v>
      </c>
      <c t="n" s="6" r="K19">
        <v>-43</v>
      </c>
      <c t="n" s="6" r="L19">
        <v>-137</v>
      </c>
    </row>
    <row spans="1:12" r="20">
      <c t="s" s="4" r="A20">
        <v>87</v>
      </c>
      <c t="n" s="6" r="B20">
        <v>9</v>
      </c>
      <c t="n" s="6" r="C20">
        <v>64</v>
      </c>
      <c t="n" s="6" r="D20">
        <v>41</v>
      </c>
      <c t="n" s="6" r="E20">
        <v>17</v>
      </c>
      <c t="n" s="6" r="F20">
        <v>-35</v>
      </c>
      <c t="n" s="6" r="G20">
        <v>204</v>
      </c>
      <c t="n" s="6" r="H20">
        <v>125</v>
      </c>
      <c t="n" s="6" r="I20">
        <v>72</v>
      </c>
      <c t="n" s="6" r="J20">
        <v>131</v>
      </c>
      <c t="n" s="6" r="K20">
        <v>366</v>
      </c>
      <c t="n" s="6" r="L20">
        <v>152</v>
      </c>
    </row>
    <row spans="1:12" r="21">
      <c t="s" s="4" r="A21">
        <v>1435</v>
      </c>
      <c t="n" s="6" r="J21">
        <v>-4</v>
      </c>
      <c t="n" s="6" r="K21">
        <v>-9</v>
      </c>
      <c t="n" s="6" r="L21">
        <v>-5</v>
      </c>
    </row>
    <row spans="1:12" r="22">
      <c t="s" s="4" r="A22">
        <v>89</v>
      </c>
      <c t="n" s="6" r="B22">
        <v>9</v>
      </c>
      <c t="n" s="6" r="C22">
        <v>64</v>
      </c>
      <c t="n" s="6" r="D22">
        <v>39</v>
      </c>
      <c t="n" s="6" r="E22">
        <v>15</v>
      </c>
      <c t="n" s="6" r="F22">
        <v>-37</v>
      </c>
      <c t="n" s="6" r="G22">
        <v>204</v>
      </c>
      <c t="n" s="6" r="H22">
        <v>125</v>
      </c>
      <c t="n" s="6" r="I22">
        <v>65</v>
      </c>
      <c t="n" s="6" r="J22">
        <v>127</v>
      </c>
      <c t="n" s="6" r="K22">
        <v>357</v>
      </c>
      <c t="n" s="6" r="L22">
        <v>147</v>
      </c>
    </row>
    <row spans="1:12" r="23">
      <c t="s" s="4" r="A23">
        <v>90</v>
      </c>
      <c t="n" s="6" r="J23">
        <v>-33</v>
      </c>
      <c t="n" s="6" r="K23">
        <v>-22</v>
      </c>
      <c t="n" s="6" r="L23">
        <v>-21</v>
      </c>
    </row>
    <row spans="1:12" r="24">
      <c t="s" s="4" r="A24">
        <v>91</v>
      </c>
      <c t="n" s="7" r="B24">
        <v>4</v>
      </c>
      <c t="n" s="7" r="C24">
        <v>56</v>
      </c>
      <c t="n" s="7" r="D24">
        <v>29</v>
      </c>
      <c t="n" s="7" r="E24">
        <v>5</v>
      </c>
      <c t="n" s="7" r="F24">
        <v>-40</v>
      </c>
      <c t="n" s="7" r="G24">
        <v>198</v>
      </c>
      <c t="n" s="7" r="H24">
        <v>120</v>
      </c>
      <c t="n" s="7" r="I24">
        <v>57</v>
      </c>
      <c t="n" s="6" r="J24">
        <v>94</v>
      </c>
      <c t="n" s="6" r="K24">
        <v>335</v>
      </c>
      <c t="n" s="6" r="L24">
        <v>126</v>
      </c>
    </row>
    <row spans="1:12" r="25">
      <c t="s" s="4" r="A25">
        <v>1436</v>
      </c>
      <c t="n" s="6" r="J25">
        <v>-234</v>
      </c>
      <c t="n" s="6" r="K25">
        <v>-484</v>
      </c>
      <c t="n" s="6" r="L25">
        <v>178</v>
      </c>
    </row>
    <row spans="1:12" r="26">
      <c t="s" s="4" r="A26">
        <v>1437</v>
      </c>
      <c t="n" s="6" r="J26">
        <v>-28</v>
      </c>
      <c t="n" s="6" r="K26">
        <v>-7</v>
      </c>
      <c t="n" s="6" r="L26">
        <v>-26</v>
      </c>
    </row>
    <row spans="1:12" r="27">
      <c t="s" s="4" r="A27">
        <v>102</v>
      </c>
      <c t="n" s="6" r="J27">
        <v>-135</v>
      </c>
      <c t="n" s="6" r="K27">
        <v>-134</v>
      </c>
      <c t="n" s="6" r="L27">
        <v>299</v>
      </c>
    </row>
    <row spans="1:12" r="28">
      <c t="s" s="4" r="A28">
        <v>1427</v>
      </c>
    </row>
    <row spans="1:12" r="29">
      <c t="s" s="3" r="A29">
        <v>68</v>
      </c>
    </row>
    <row spans="1:12" r="30">
      <c t="s" s="4" r="A30">
        <v>69</v>
      </c>
      <c t="n" s="6" r="J30">
        <v>1054</v>
      </c>
      <c t="n" s="6" r="K30">
        <v>1194</v>
      </c>
      <c t="n" s="6" r="L30">
        <v>1039</v>
      </c>
    </row>
    <row spans="1:12" r="31">
      <c t="s" s="4" r="A31">
        <v>70</v>
      </c>
      <c t="n" s="6" r="J31">
        <v>238</v>
      </c>
      <c t="n" s="6" r="K31">
        <v>299</v>
      </c>
      <c t="n" s="6" r="L31">
        <v>315</v>
      </c>
    </row>
    <row spans="1:12" r="32">
      <c t="s" s="4" r="A32">
        <v>71</v>
      </c>
      <c t="n" s="6" r="J32">
        <v>1292</v>
      </c>
      <c t="n" s="6" r="K32">
        <v>1493</v>
      </c>
      <c t="n" s="6" r="L32">
        <v>1354</v>
      </c>
    </row>
    <row spans="1:12" r="33">
      <c t="s" s="4" r="A33">
        <v>72</v>
      </c>
      <c t="n" s="6" r="J33">
        <v>1026</v>
      </c>
      <c t="n" s="6" r="K33">
        <v>1222</v>
      </c>
      <c t="n" s="6" r="L33">
        <v>1097</v>
      </c>
    </row>
    <row spans="1:12" r="34">
      <c t="s" s="4" r="A34">
        <v>73</v>
      </c>
      <c t="n" s="6" r="J34">
        <v>266</v>
      </c>
      <c t="n" s="6" r="K34">
        <v>271</v>
      </c>
      <c t="n" s="6" r="L34">
        <v>257</v>
      </c>
    </row>
    <row spans="1:12" r="35">
      <c t="s" s="4" r="A35">
        <v>75</v>
      </c>
      <c t="n" s="6" r="J35">
        <v>172</v>
      </c>
      <c t="n" s="6" r="K35">
        <v>164</v>
      </c>
      <c t="n" s="6" r="L35">
        <v>168</v>
      </c>
    </row>
    <row spans="1:12" r="36">
      <c t="s" s="4" r="A36">
        <v>76</v>
      </c>
      <c t="n" s="6" r="J36">
        <v>54</v>
      </c>
      <c t="n" s="6" r="K36">
        <v>48</v>
      </c>
      <c t="n" s="6" r="L36">
        <v>51</v>
      </c>
    </row>
    <row spans="1:12" r="37">
      <c t="s" s="4" r="A37">
        <v>77</v>
      </c>
      <c t="n" s="6" r="J37">
        <v>-27</v>
      </c>
      <c t="n" s="6" r="K37">
        <v>-7</v>
      </c>
      <c t="n" s="6" r="L37">
        <v>-6</v>
      </c>
    </row>
    <row spans="1:12" r="38">
      <c t="s" s="4" r="A38">
        <v>78</v>
      </c>
      <c t="n" s="6" r="J38">
        <v>7</v>
      </c>
      <c t="n" s="6" r="K38">
        <v>7</v>
      </c>
      <c t="n" s="6" r="L38">
        <v>13</v>
      </c>
    </row>
    <row spans="1:12" r="39">
      <c t="s" s="4" r="A39">
        <v>80</v>
      </c>
      <c t="n" s="6" r="J39">
        <v>60</v>
      </c>
      <c t="n" s="6" r="K39">
        <v>59</v>
      </c>
      <c t="n" s="6" r="L39">
        <v>31</v>
      </c>
    </row>
    <row spans="1:12" r="40">
      <c t="s" s="4" r="A40">
        <v>1433</v>
      </c>
      <c t="n" s="6" r="J40">
        <v>-220</v>
      </c>
      <c t="n" s="6" r="K40">
        <v>-204</v>
      </c>
      <c t="n" s="6" r="L40">
        <v>-185</v>
      </c>
    </row>
    <row spans="1:12" r="41">
      <c t="s" s="4" r="A41">
        <v>1434</v>
      </c>
      <c t="n" s="6" r="J41">
        <v>169</v>
      </c>
      <c t="n" s="6" r="K41">
        <v>186</v>
      </c>
      <c t="n" s="6" r="L41">
        <v>118</v>
      </c>
    </row>
    <row spans="1:12" r="42">
      <c t="s" s="4" r="A42">
        <v>83</v>
      </c>
      <c t="n" s="6" r="J42">
        <v>-31</v>
      </c>
      <c t="n" s="6" r="K42">
        <v>-28</v>
      </c>
      <c t="n" s="6" r="L42">
        <v>-51</v>
      </c>
    </row>
    <row spans="1:12" r="43">
      <c t="s" s="4" r="A43">
        <v>84</v>
      </c>
      <c t="n" s="6" r="J43">
        <v>2</v>
      </c>
      <c t="n" s="6" r="K43">
        <v>3</v>
      </c>
      <c t="n" s="6" r="L43">
        <v>2</v>
      </c>
    </row>
    <row spans="1:12" r="44">
      <c t="s" s="4" r="A44">
        <v>85</v>
      </c>
      <c t="n" s="6" r="J44">
        <v>-20</v>
      </c>
      <c t="n" s="6" r="K44">
        <v>16</v>
      </c>
      <c t="n" s="6" r="L44">
        <v>-85</v>
      </c>
    </row>
    <row spans="1:12" r="45">
      <c t="s" s="4" r="A45">
        <v>1197</v>
      </c>
      <c t="n" s="6" r="J45">
        <v>113</v>
      </c>
      <c t="n" s="6" r="K45">
        <v>318</v>
      </c>
      <c t="n" s="6" r="L45">
        <v>210</v>
      </c>
    </row>
    <row spans="1:12" r="46">
      <c t="s" s="4" r="A46">
        <v>87</v>
      </c>
      <c t="n" s="6" r="J46">
        <v>93</v>
      </c>
      <c t="n" s="6" r="K46">
        <v>334</v>
      </c>
      <c t="n" s="6" r="L46">
        <v>125</v>
      </c>
    </row>
    <row spans="1:12" r="47">
      <c t="s" s="4" r="A47">
        <v>1435</v>
      </c>
      <c t="n" s="6" r="J47">
        <v>1</v>
      </c>
      <c t="n" s="6" r="K47">
        <v>1</v>
      </c>
      <c t="n" s="6" r="L47">
        <v>1</v>
      </c>
    </row>
    <row spans="1:12" r="48">
      <c t="s" s="4" r="A48">
        <v>89</v>
      </c>
      <c t="n" s="6" r="J48">
        <v>94</v>
      </c>
      <c t="n" s="6" r="K48">
        <v>335</v>
      </c>
      <c t="n" s="6" r="L48">
        <v>126</v>
      </c>
    </row>
    <row spans="1:12" r="49">
      <c t="s" s="4" r="A49">
        <v>91</v>
      </c>
      <c t="n" s="6" r="J49">
        <v>94</v>
      </c>
      <c t="n" s="6" r="K49">
        <v>335</v>
      </c>
      <c t="n" s="6" r="L49">
        <v>126</v>
      </c>
    </row>
    <row spans="1:12" r="50">
      <c t="s" s="4" r="A50">
        <v>1436</v>
      </c>
      <c t="n" s="6" r="J50">
        <v>-229</v>
      </c>
      <c t="n" s="6" r="K50">
        <v>-469</v>
      </c>
      <c t="n" s="6" r="L50">
        <v>173</v>
      </c>
    </row>
    <row spans="1:12" r="51">
      <c t="s" s="4" r="A51">
        <v>102</v>
      </c>
      <c t="n" s="6" r="J51">
        <v>-135</v>
      </c>
      <c t="n" s="6" r="K51">
        <v>-134</v>
      </c>
      <c t="n" s="6" r="L51">
        <v>299</v>
      </c>
    </row>
    <row spans="1:12" r="52">
      <c t="s" s="4" r="A52">
        <v>1429</v>
      </c>
    </row>
    <row spans="1:12" r="53">
      <c t="s" s="3" r="A53">
        <v>68</v>
      </c>
    </row>
    <row spans="1:12" r="54">
      <c t="s" s="4" r="A54">
        <v>69</v>
      </c>
      <c t="n" s="6" r="J54">
        <v>2478</v>
      </c>
      <c t="n" s="6" r="K54">
        <v>3164</v>
      </c>
      <c t="n" s="6" r="L54">
        <v>3193</v>
      </c>
    </row>
    <row spans="1:12" r="55">
      <c t="s" s="4" r="A55">
        <v>70</v>
      </c>
      <c t="n" s="6" r="J55">
        <v>470</v>
      </c>
      <c t="n" s="6" r="K55">
        <v>511</v>
      </c>
      <c t="n" s="6" r="L55">
        <v>470</v>
      </c>
    </row>
    <row spans="1:12" r="56">
      <c t="s" s="4" r="A56">
        <v>71</v>
      </c>
      <c t="n" s="6" r="J56">
        <v>2948</v>
      </c>
      <c t="n" s="6" r="K56">
        <v>3675</v>
      </c>
      <c t="n" s="6" r="L56">
        <v>3663</v>
      </c>
    </row>
    <row spans="1:12" r="57">
      <c t="s" s="4" r="A57">
        <v>72</v>
      </c>
      <c t="n" s="6" r="J57">
        <v>2341</v>
      </c>
      <c t="n" s="6" r="K57">
        <v>2909</v>
      </c>
      <c t="n" s="6" r="L57">
        <v>2904</v>
      </c>
    </row>
    <row spans="1:12" r="58">
      <c t="s" s="4" r="A58">
        <v>73</v>
      </c>
      <c t="n" s="6" r="J58">
        <v>607</v>
      </c>
      <c t="n" s="6" r="K58">
        <v>766</v>
      </c>
      <c t="n" s="6" r="L58">
        <v>759</v>
      </c>
    </row>
    <row spans="1:12" r="59">
      <c t="s" s="4" r="A59">
        <v>75</v>
      </c>
      <c t="n" s="6" r="J59">
        <v>174</v>
      </c>
      <c t="n" s="6" r="K59">
        <v>163</v>
      </c>
      <c t="n" s="6" r="L59">
        <v>131</v>
      </c>
    </row>
    <row spans="1:12" r="60">
      <c t="s" s="4" r="A60">
        <v>76</v>
      </c>
      <c t="n" s="6" r="J60">
        <v>45</v>
      </c>
      <c t="n" s="6" r="K60">
        <v>40</v>
      </c>
      <c t="n" s="6" r="L60">
        <v>38</v>
      </c>
    </row>
    <row spans="1:12" r="61">
      <c t="s" s="4" r="A61">
        <v>77</v>
      </c>
      <c t="n" s="6" r="J61">
        <v>-29</v>
      </c>
      <c t="n" s="6" r="K61">
        <v>-8</v>
      </c>
      <c t="n" s="6" r="L61">
        <v>-10</v>
      </c>
    </row>
    <row spans="1:12" r="62">
      <c t="s" s="4" r="A62">
        <v>78</v>
      </c>
      <c t="n" s="6" r="J62">
        <v>12</v>
      </c>
      <c t="n" s="6" r="K62">
        <v>5</v>
      </c>
      <c t="n" s="6" r="L62">
        <v>15</v>
      </c>
    </row>
    <row spans="1:12" r="63">
      <c t="s" s="4" r="A63">
        <v>80</v>
      </c>
      <c t="n" s="6" r="J63">
        <v>405</v>
      </c>
      <c t="n" s="6" r="K63">
        <v>566</v>
      </c>
      <c t="n" s="6" r="L63">
        <v>585</v>
      </c>
    </row>
    <row spans="1:12" r="64">
      <c t="s" s="4" r="A64">
        <v>1433</v>
      </c>
      <c t="n" s="6" r="J64">
        <v>35</v>
      </c>
      <c t="n" s="6" r="K64">
        <v>37</v>
      </c>
      <c t="n" s="6" r="L64">
        <v>43</v>
      </c>
    </row>
    <row spans="1:12" r="65">
      <c t="s" s="4" r="A65">
        <v>1434</v>
      </c>
      <c t="n" s="6" r="J65">
        <v>-57</v>
      </c>
      <c t="n" s="6" r="K65">
        <v>-51</v>
      </c>
      <c t="n" s="6" r="L65">
        <v>-134</v>
      </c>
    </row>
    <row spans="1:12" r="66">
      <c t="s" s="4" r="A66">
        <v>84</v>
      </c>
      <c t="n" s="6" r="J66">
        <v>-12</v>
      </c>
      <c t="n" s="6" r="K66">
        <v>-5</v>
      </c>
    </row>
    <row spans="1:12" r="67">
      <c t="s" s="4" r="A67">
        <v>85</v>
      </c>
      <c t="n" s="6" r="J67">
        <v>371</v>
      </c>
      <c t="n" s="6" r="K67">
        <v>547</v>
      </c>
      <c t="n" s="6" r="L67">
        <v>494</v>
      </c>
    </row>
    <row spans="1:12" r="68">
      <c t="s" s="4" r="A68">
        <v>1197</v>
      </c>
      <c t="n" s="6" r="J68">
        <v>-123</v>
      </c>
      <c t="n" s="6" r="K68">
        <v>-202</v>
      </c>
      <c t="n" s="6" r="L68">
        <v>-200</v>
      </c>
    </row>
    <row spans="1:12" r="69">
      <c t="s" s="4" r="A69">
        <v>87</v>
      </c>
      <c t="n" s="6" r="J69">
        <v>248</v>
      </c>
      <c t="n" s="6" r="K69">
        <v>345</v>
      </c>
      <c t="n" s="6" r="L69">
        <v>294</v>
      </c>
    </row>
    <row spans="1:12" r="70">
      <c t="s" s="4" r="A70">
        <v>1435</v>
      </c>
      <c t="n" s="6" r="J70">
        <v>-2</v>
      </c>
      <c t="n" s="6" r="L70">
        <v>-1</v>
      </c>
    </row>
    <row spans="1:12" r="71">
      <c t="s" s="4" r="A71">
        <v>89</v>
      </c>
      <c t="n" s="6" r="J71">
        <v>246</v>
      </c>
      <c t="n" s="6" r="K71">
        <v>345</v>
      </c>
      <c t="n" s="6" r="L71">
        <v>293</v>
      </c>
    </row>
    <row spans="1:12" r="72">
      <c t="s" s="4" r="A72">
        <v>91</v>
      </c>
      <c t="n" s="6" r="J72">
        <v>246</v>
      </c>
      <c t="n" s="6" r="K72">
        <v>345</v>
      </c>
      <c t="n" s="6" r="L72">
        <v>293</v>
      </c>
    </row>
    <row spans="1:12" r="73">
      <c t="s" s="4" r="A73">
        <v>1436</v>
      </c>
      <c t="n" s="6" r="J73">
        <v>-35</v>
      </c>
      <c t="n" s="6" r="K73">
        <v>115</v>
      </c>
      <c t="n" s="6" r="L73">
        <v>34</v>
      </c>
    </row>
    <row spans="1:12" r="74">
      <c t="s" s="4" r="A74">
        <v>102</v>
      </c>
      <c t="n" s="6" r="J74">
        <v>211</v>
      </c>
      <c t="n" s="6" r="K74">
        <v>460</v>
      </c>
      <c t="n" s="6" r="L74">
        <v>327</v>
      </c>
    </row>
    <row spans="1:12" r="75">
      <c t="s" s="4" r="A75">
        <v>1430</v>
      </c>
    </row>
    <row spans="1:12" r="76">
      <c t="s" s="3" r="A76">
        <v>68</v>
      </c>
    </row>
    <row spans="1:12" r="77">
      <c t="s" s="4" r="A77">
        <v>69</v>
      </c>
      <c t="n" s="6" r="J77">
        <v>6636</v>
      </c>
      <c t="n" s="6" r="K77">
        <v>6959</v>
      </c>
      <c t="n" s="6" r="L77">
        <v>6615</v>
      </c>
    </row>
    <row spans="1:12" r="78">
      <c t="s" s="4" r="A78">
        <v>70</v>
      </c>
      <c t="n" s="6" r="J78">
        <v>1062</v>
      </c>
      <c t="n" s="6" r="K78">
        <v>1377</v>
      </c>
      <c t="n" s="6" r="L78">
        <v>1277</v>
      </c>
    </row>
    <row spans="1:12" r="79">
      <c t="s" s="4" r="A79">
        <v>71</v>
      </c>
      <c t="n" s="6" r="J79">
        <v>7698</v>
      </c>
      <c t="n" s="6" r="K79">
        <v>8336</v>
      </c>
      <c t="n" s="6" r="L79">
        <v>7892</v>
      </c>
    </row>
    <row spans="1:12" r="80">
      <c t="s" s="4" r="A80">
        <v>72</v>
      </c>
      <c t="n" s="6" r="J80">
        <v>6717</v>
      </c>
      <c t="n" s="6" r="K80">
        <v>7451</v>
      </c>
      <c t="n" s="6" r="L80">
        <v>7137</v>
      </c>
    </row>
    <row spans="1:12" r="81">
      <c t="s" s="4" r="A81">
        <v>73</v>
      </c>
      <c t="n" s="6" r="J81">
        <v>981</v>
      </c>
      <c t="n" s="6" r="K81">
        <v>885</v>
      </c>
      <c t="n" s="6" r="L81">
        <v>755</v>
      </c>
    </row>
    <row spans="1:12" r="82">
      <c t="s" s="4" r="A82">
        <v>75</v>
      </c>
      <c t="n" s="6" r="J82">
        <v>631</v>
      </c>
      <c t="n" s="6" r="K82">
        <v>642</v>
      </c>
      <c t="n" s="6" r="L82">
        <v>637</v>
      </c>
    </row>
    <row spans="1:12" r="83">
      <c t="s" s="4" r="A83">
        <v>76</v>
      </c>
      <c t="n" s="6" r="J83">
        <v>61</v>
      </c>
      <c t="n" s="6" r="K83">
        <v>70</v>
      </c>
      <c t="n" s="6" r="L83">
        <v>51</v>
      </c>
    </row>
    <row spans="1:12" r="84">
      <c t="s" s="4" r="A84">
        <v>77</v>
      </c>
      <c t="n" s="6" r="J84">
        <v>56</v>
      </c>
      <c t="n" s="6" r="K84">
        <v>11</v>
      </c>
      <c t="n" s="6" r="L84">
        <v>26</v>
      </c>
    </row>
    <row spans="1:12" r="85">
      <c t="s" s="4" r="A85">
        <v>78</v>
      </c>
      <c t="n" s="6" r="J85">
        <v>283</v>
      </c>
      <c t="n" s="6" r="K85">
        <v>146</v>
      </c>
      <c t="n" s="6" r="L85">
        <v>123</v>
      </c>
    </row>
    <row spans="1:12" r="86">
      <c t="s" s="4" r="A86">
        <v>80</v>
      </c>
      <c t="n" s="6" r="J86">
        <v>-50</v>
      </c>
      <c t="n" s="6" r="K86">
        <v>16</v>
      </c>
      <c t="n" s="6" r="L86">
        <v>-82</v>
      </c>
    </row>
    <row spans="1:12" r="87">
      <c t="s" s="4" r="A87">
        <v>1433</v>
      </c>
      <c t="n" s="6" r="J87">
        <v>-29</v>
      </c>
      <c t="n" s="6" r="K87">
        <v>-47</v>
      </c>
      <c t="n" s="6" r="L87">
        <v>-61</v>
      </c>
    </row>
    <row spans="1:12" r="88">
      <c t="s" s="4" r="A88">
        <v>1434</v>
      </c>
      <c t="n" s="6" r="J88">
        <v>5</v>
      </c>
      <c t="n" s="6" r="K88">
        <v>6</v>
      </c>
      <c t="n" s="6" r="L88">
        <v>8</v>
      </c>
    </row>
    <row spans="1:12" r="89">
      <c t="s" s="4" r="A89">
        <v>84</v>
      </c>
      <c t="n" s="6" r="J89">
        <v>13</v>
      </c>
      <c t="n" s="6" r="K89">
        <v>3</v>
      </c>
      <c t="n" s="6" r="L89">
        <v>2</v>
      </c>
    </row>
    <row spans="1:12" r="90">
      <c t="s" s="4" r="A90">
        <v>85</v>
      </c>
      <c t="n" s="6" r="J90">
        <v>-61</v>
      </c>
      <c t="n" s="6" r="K90">
        <v>-22</v>
      </c>
      <c t="n" s="6" r="L90">
        <v>-133</v>
      </c>
    </row>
    <row spans="1:12" r="91">
      <c t="s" s="4" r="A91">
        <v>1197</v>
      </c>
      <c t="n" s="6" r="J91">
        <v>24</v>
      </c>
      <c t="n" s="6" r="K91">
        <v>-2</v>
      </c>
      <c t="n" s="6" r="L91">
        <v>26</v>
      </c>
    </row>
    <row spans="1:12" r="92">
      <c t="s" s="4" r="A92">
        <v>87</v>
      </c>
      <c t="n" s="6" r="J92">
        <v>-37</v>
      </c>
      <c t="n" s="6" r="K92">
        <v>-24</v>
      </c>
      <c t="n" s="6" r="L92">
        <v>-107</v>
      </c>
    </row>
    <row spans="1:12" r="93">
      <c t="s" s="4" r="A93">
        <v>1435</v>
      </c>
      <c t="n" s="6" r="J93">
        <v>-3</v>
      </c>
      <c t="n" s="6" r="K93">
        <v>-10</v>
      </c>
      <c t="n" s="6" r="L93">
        <v>-5</v>
      </c>
    </row>
    <row spans="1:12" r="94">
      <c t="s" s="4" r="A94">
        <v>89</v>
      </c>
      <c t="n" s="6" r="J94">
        <v>-40</v>
      </c>
      <c t="n" s="6" r="K94">
        <v>-34</v>
      </c>
      <c t="n" s="6" r="L94">
        <v>-112</v>
      </c>
    </row>
    <row spans="1:12" r="95">
      <c t="s" s="4" r="A95">
        <v>90</v>
      </c>
      <c t="n" s="6" r="J95">
        <v>-22</v>
      </c>
      <c t="n" s="6" r="K95">
        <v>-18</v>
      </c>
      <c t="n" s="6" r="L95">
        <v>-22</v>
      </c>
    </row>
    <row spans="1:12" r="96">
      <c t="s" s="4" r="A96">
        <v>91</v>
      </c>
      <c t="n" s="6" r="J96">
        <v>-62</v>
      </c>
      <c t="n" s="6" r="K96">
        <v>-52</v>
      </c>
      <c t="n" s="6" r="L96">
        <v>-134</v>
      </c>
    </row>
    <row spans="1:12" r="97">
      <c t="s" s="4" r="A97">
        <v>1436</v>
      </c>
      <c t="n" s="6" r="J97">
        <v>-248</v>
      </c>
      <c t="n" s="6" r="K97">
        <v>-440</v>
      </c>
      <c t="n" s="6" r="L97">
        <v>48</v>
      </c>
    </row>
    <row spans="1:12" r="98">
      <c t="s" s="4" r="A98">
        <v>1437</v>
      </c>
      <c t="n" s="6" r="J98">
        <v>-13</v>
      </c>
      <c t="n" s="6" r="K98">
        <v>-8</v>
      </c>
      <c t="n" s="6" r="L98">
        <v>-23</v>
      </c>
    </row>
    <row spans="1:12" r="99">
      <c t="s" s="4" r="A99">
        <v>102</v>
      </c>
      <c t="n" s="6" r="J99">
        <v>-301</v>
      </c>
      <c t="n" s="6" r="K99">
        <v>-482</v>
      </c>
      <c t="n" s="6" r="L99">
        <v>-87</v>
      </c>
    </row>
    <row spans="1:12" r="100">
      <c t="s" s="4" r="A100">
        <v>1431</v>
      </c>
    </row>
    <row spans="1:12" r="101">
      <c t="s" s="3" r="A101">
        <v>68</v>
      </c>
    </row>
    <row spans="1:12" r="102">
      <c t="s" s="4" r="A102">
        <v>70</v>
      </c>
      <c t="n" s="6" r="J102">
        <v>-1639</v>
      </c>
      <c t="n" s="6" r="K102">
        <v>-1926</v>
      </c>
      <c t="n" s="6" r="L102">
        <v>-1830</v>
      </c>
    </row>
    <row spans="1:12" r="103">
      <c t="s" s="4" r="A103">
        <v>71</v>
      </c>
      <c t="n" s="6" r="J103">
        <v>-1639</v>
      </c>
      <c t="n" s="6" r="K103">
        <v>-1926</v>
      </c>
      <c t="n" s="6" r="L103">
        <v>-1830</v>
      </c>
    </row>
    <row spans="1:12" r="104">
      <c t="s" s="4" r="A104">
        <v>72</v>
      </c>
      <c t="n" s="6" r="J104">
        <v>-1637</v>
      </c>
      <c t="n" s="6" r="K104">
        <v>-1931</v>
      </c>
      <c t="n" s="6" r="L104">
        <v>-1829</v>
      </c>
    </row>
    <row spans="1:12" r="105">
      <c t="s" s="4" r="A105">
        <v>73</v>
      </c>
      <c t="n" s="6" r="J105">
        <v>-2</v>
      </c>
      <c t="n" s="6" r="K105">
        <v>5</v>
      </c>
      <c t="n" s="6" r="L105">
        <v>-1</v>
      </c>
    </row>
    <row spans="1:12" r="106">
      <c t="s" s="4" r="A106">
        <v>80</v>
      </c>
      <c t="n" s="6" r="J106">
        <v>-2</v>
      </c>
      <c t="n" s="6" r="K106">
        <v>5</v>
      </c>
      <c t="n" s="6" r="L106">
        <v>-1</v>
      </c>
    </row>
    <row spans="1:12" r="107">
      <c t="s" s="4" r="A107">
        <v>1434</v>
      </c>
      <c t="n" s="6" r="J107">
        <v>-111</v>
      </c>
      <c t="n" s="6" r="K107">
        <v>-135</v>
      </c>
      <c t="n" s="6" r="L107">
        <v>16</v>
      </c>
    </row>
    <row spans="1:12" r="108">
      <c t="s" s="4" r="A108">
        <v>84</v>
      </c>
      <c t="n" s="6" r="J108">
        <v>-1</v>
      </c>
      <c t="n" s="6" r="K108">
        <v>-2</v>
      </c>
      <c t="n" s="6" r="L108">
        <v>-2</v>
      </c>
    </row>
    <row spans="1:12" r="109">
      <c t="s" s="4" r="A109">
        <v>85</v>
      </c>
      <c t="n" s="6" r="J109">
        <v>-114</v>
      </c>
      <c t="n" s="6" r="K109">
        <v>-132</v>
      </c>
      <c t="n" s="6" r="L109">
        <v>13</v>
      </c>
    </row>
    <row spans="1:12" r="110">
      <c t="s" s="4" r="A110">
        <v>1197</v>
      </c>
      <c t="n" s="6" r="J110">
        <v>-59</v>
      </c>
      <c t="n" s="6" r="K110">
        <v>-157</v>
      </c>
      <c t="n" s="6" r="L110">
        <v>-173</v>
      </c>
    </row>
    <row spans="1:12" r="111">
      <c t="s" s="4" r="A111">
        <v>87</v>
      </c>
      <c t="n" s="6" r="J111">
        <v>-173</v>
      </c>
      <c t="n" s="6" r="K111">
        <v>-289</v>
      </c>
      <c t="n" s="6" r="L111">
        <v>-160</v>
      </c>
    </row>
    <row spans="1:12" r="112">
      <c t="s" s="4" r="A112">
        <v>89</v>
      </c>
      <c t="n" s="6" r="J112">
        <v>-173</v>
      </c>
      <c t="n" s="6" r="K112">
        <v>-289</v>
      </c>
      <c t="n" s="6" r="L112">
        <v>-160</v>
      </c>
    </row>
    <row spans="1:12" r="113">
      <c t="s" s="4" r="A113">
        <v>90</v>
      </c>
      <c t="n" s="6" r="J113">
        <v>-11</v>
      </c>
      <c t="n" s="6" r="K113">
        <v>-4</v>
      </c>
      <c t="n" s="6" r="L113">
        <v>1</v>
      </c>
    </row>
    <row spans="1:12" r="114">
      <c t="s" s="4" r="A114">
        <v>91</v>
      </c>
      <c t="n" s="6" r="J114">
        <v>-184</v>
      </c>
      <c t="n" s="6" r="K114">
        <v>-293</v>
      </c>
      <c t="n" s="6" r="L114">
        <v>-159</v>
      </c>
    </row>
    <row spans="1:12" r="115">
      <c t="s" s="4" r="A115">
        <v>1436</v>
      </c>
      <c t="n" s="6" r="J115">
        <v>278</v>
      </c>
      <c t="n" s="6" r="K115">
        <v>310</v>
      </c>
      <c t="n" s="6" r="L115">
        <v>-77</v>
      </c>
    </row>
    <row spans="1:12" r="116">
      <c t="s" s="4" r="A116">
        <v>1437</v>
      </c>
      <c t="n" s="6" r="J116">
        <v>-15</v>
      </c>
      <c t="n" s="6" r="K116">
        <v>1</v>
      </c>
      <c t="n" s="6" r="L116">
        <v>-3</v>
      </c>
    </row>
    <row spans="1:12" r="117">
      <c t="s" s="4" r="A117">
        <v>102</v>
      </c>
      <c t="n" s="7" r="J117">
        <v>90</v>
      </c>
      <c t="n" s="7" r="K117">
        <v>22</v>
      </c>
      <c t="n" s="7" r="L117">
        <v>-24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J1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6"/>
    <col customWidth="1" max="7" min="7" width="4"/>
    <col customWidth="1" max="8" min="8" width="14"/>
    <col customWidth="1" max="9" min="9" width="4"/>
    <col customWidth="1" max="10" min="10" width="14"/>
  </cols>
  <sheetData>
    <row spans="1:10" r="1">
      <c t="s" s="1" r="A1">
        <v>1438</v>
      </c>
      <c t="s" s="2" r="B1">
        <v>1150</v>
      </c>
      <c t="s" s="2" r="F1">
        <v>1</v>
      </c>
    </row>
    <row spans="1:10" r="2">
      <c t="s" s="2" r="B2">
        <v>479</v>
      </c>
      <c t="s" s="2" r="C2">
        <v>1408</v>
      </c>
      <c t="s" s="2" r="E2">
        <v>1409</v>
      </c>
      <c t="s" s="2" r="F2">
        <v>2</v>
      </c>
      <c t="s" s="2" r="H2">
        <v>17</v>
      </c>
      <c t="s" s="2" r="J2">
        <v>67</v>
      </c>
    </row>
    <row spans="1:10" r="3">
      <c t="s" s="3" r="A3">
        <v>1439</v>
      </c>
    </row>
    <row spans="1:10" r="4">
      <c t="s" s="4" r="A4">
        <v>1440</v>
      </c>
      <c t="n" s="7" r="F4">
        <v>570</v>
      </c>
      <c t="n" s="7" r="H4">
        <v>754</v>
      </c>
      <c t="n" s="7" r="J4">
        <v>734</v>
      </c>
    </row>
    <row spans="1:10" r="5">
      <c t="s" s="3" r="A5">
        <v>137</v>
      </c>
    </row>
    <row spans="1:10" r="6">
      <c t="s" s="4" r="A6">
        <v>138</v>
      </c>
      <c t="n" s="6" r="F6">
        <v>-663</v>
      </c>
      <c t="n" s="6" r="H6">
        <v>-601</v>
      </c>
      <c t="n" s="6" r="J6">
        <v>-471</v>
      </c>
    </row>
    <row spans="1:10" r="7">
      <c t="s" s="4" r="A7">
        <v>139</v>
      </c>
      <c t="n" s="6" r="F7">
        <v>48</v>
      </c>
      <c t="n" s="6" r="H7">
        <v>51</v>
      </c>
      <c t="n" s="6" r="J7">
        <v>71</v>
      </c>
    </row>
    <row spans="1:10" r="8">
      <c t="s" s="4" r="A8">
        <v>30</v>
      </c>
      <c t="n" s="6" r="F8">
        <v>-54</v>
      </c>
      <c t="n" s="6" r="H8">
        <v>-108</v>
      </c>
      <c t="n" s="6" r="J8">
        <v>-104</v>
      </c>
    </row>
    <row spans="1:10" r="9">
      <c t="s" s="4" r="A9">
        <v>140</v>
      </c>
      <c t="n" s="6" r="F9">
        <v>-14</v>
      </c>
      <c t="n" s="6" r="H9">
        <v>-960</v>
      </c>
      <c t="n" s="6" r="J9">
        <v>-66</v>
      </c>
    </row>
    <row spans="1:10" r="10">
      <c t="s" s="4" r="A10">
        <v>141</v>
      </c>
      <c t="n" s="7" r="B10">
        <v>18</v>
      </c>
      <c t="n" s="6" r="F10">
        <v>18</v>
      </c>
    </row>
    <row spans="1:10" r="11">
      <c t="s" s="4" r="A11">
        <v>142</v>
      </c>
      <c t="n" s="6" r="F11">
        <v>1</v>
      </c>
      <c t="n" s="6" r="H11">
        <v>15</v>
      </c>
      <c t="n" s="6" r="J11">
        <v>2</v>
      </c>
    </row>
    <row spans="1:10" r="12">
      <c t="s" s="4" r="A12">
        <v>143</v>
      </c>
      <c t="n" s="6" r="F12">
        <v>1</v>
      </c>
      <c t="n" s="6" r="H12">
        <v>-2</v>
      </c>
      <c t="n" s="6" r="J12">
        <v>-48</v>
      </c>
    </row>
    <row spans="1:10" r="13">
      <c t="s" s="4" r="A13">
        <v>144</v>
      </c>
      <c t="n" s="6" r="F13">
        <v>66</v>
      </c>
    </row>
    <row spans="1:10" r="14">
      <c t="s" s="4" r="A14">
        <v>145</v>
      </c>
      <c t="n" s="6" r="F14">
        <v>-3</v>
      </c>
    </row>
    <row spans="1:10" r="15">
      <c t="s" s="4" r="A15">
        <v>98</v>
      </c>
      <c t="n" s="6" r="F15">
        <v>1</v>
      </c>
      <c t="n" s="6" r="H15">
        <v>-2</v>
      </c>
      <c t="n" s="6" r="J15">
        <v>2</v>
      </c>
    </row>
    <row spans="1:10" r="16">
      <c t="s" s="4" r="A16">
        <v>146</v>
      </c>
      <c t="n" s="6" r="F16">
        <v>-599</v>
      </c>
      <c t="n" s="6" r="H16">
        <v>-1607</v>
      </c>
      <c t="n" s="6" r="J16">
        <v>-614</v>
      </c>
    </row>
    <row spans="1:10" r="17">
      <c t="s" s="3" r="A17">
        <v>1441</v>
      </c>
    </row>
    <row spans="1:10" r="18">
      <c t="s" s="4" r="A18">
        <v>148</v>
      </c>
      <c t="n" s="6" r="F18">
        <v>-1</v>
      </c>
      <c t="n" s="6" r="H18">
        <v>-1</v>
      </c>
      <c t="n" s="6" r="J18">
        <v>-4</v>
      </c>
    </row>
    <row spans="1:10" r="19">
      <c t="s" s="4" r="A19">
        <v>1442</v>
      </c>
      <c t="n" s="6" r="F19">
        <v>-8</v>
      </c>
      <c t="n" s="6" r="H19">
        <v>-5</v>
      </c>
      <c t="n" s="6" r="J19">
        <v>-9</v>
      </c>
    </row>
    <row spans="1:10" r="20">
      <c t="s" s="4" r="A20">
        <v>150</v>
      </c>
      <c t="n" s="6" r="H20">
        <v>-8</v>
      </c>
      <c t="n" s="6" r="J20">
        <v>-18</v>
      </c>
    </row>
    <row spans="1:10" r="21">
      <c t="s" s="4" r="A21">
        <v>151</v>
      </c>
      <c t="n" s="6" r="F21">
        <v>12</v>
      </c>
      <c t="n" s="6" r="H21">
        <v>15</v>
      </c>
      <c t="n" s="6" r="J21">
        <v>15</v>
      </c>
    </row>
    <row spans="1:10" r="22">
      <c t="s" s="4" r="A22">
        <v>152</v>
      </c>
      <c t="n" s="6" r="F22">
        <v>-604</v>
      </c>
      <c t="n" s="6" r="H22">
        <v>-418</v>
      </c>
      <c t="n" s="6" r="J22">
        <v>-840</v>
      </c>
    </row>
    <row spans="1:10" r="23">
      <c t="s" s="4" r="A23">
        <v>153</v>
      </c>
      <c t="n" s="6" r="F23">
        <v>326</v>
      </c>
      <c t="n" s="6" r="H23">
        <v>1792</v>
      </c>
      <c t="n" s="6" r="J23">
        <v>979</v>
      </c>
    </row>
    <row spans="1:10" r="24">
      <c t="s" s="4" r="A24">
        <v>154</v>
      </c>
      <c t="n" s="6" r="F24">
        <v>-148</v>
      </c>
      <c t="n" s="6" r="H24">
        <v>-122</v>
      </c>
    </row>
    <row spans="1:10" r="25">
      <c t="s" s="4" r="A25">
        <v>1443</v>
      </c>
      <c t="n" s="6" r="F25">
        <v>195</v>
      </c>
      <c t="n" s="6" r="J25">
        <v>177</v>
      </c>
    </row>
    <row spans="1:10" r="26">
      <c t="s" s="4" r="A26">
        <v>156</v>
      </c>
      <c t="n" s="6" r="F26">
        <v>-33</v>
      </c>
      <c t="n" s="6" r="H26">
        <v>-34</v>
      </c>
      <c t="n" s="6" r="J26">
        <v>-40</v>
      </c>
    </row>
    <row spans="1:10" r="27">
      <c t="s" s="4" r="A27">
        <v>157</v>
      </c>
      <c t="n" s="6" r="F27">
        <v>34</v>
      </c>
      <c t="n" s="6" r="H27">
        <v>33</v>
      </c>
      <c t="n" s="6" r="J27">
        <v>35</v>
      </c>
    </row>
    <row spans="1:10" r="28">
      <c t="s" s="4" r="A28">
        <v>158</v>
      </c>
      <c t="n" s="6" r="F28">
        <v>-8</v>
      </c>
      <c t="n" s="6" r="H28">
        <v>-67</v>
      </c>
      <c t="n" s="6" r="J28">
        <v>-11</v>
      </c>
    </row>
    <row spans="1:10" r="29">
      <c t="s" s="4" r="A29">
        <v>159</v>
      </c>
      <c t="n" s="6" r="F29">
        <v>-35</v>
      </c>
      <c t="n" s="6" r="H29">
        <v>-24</v>
      </c>
      <c t="n" s="6" r="J29">
        <v>-4</v>
      </c>
    </row>
    <row spans="1:10" r="30">
      <c t="s" s="4" r="A30">
        <v>160</v>
      </c>
      <c t="n" s="6" r="F30">
        <v>-4</v>
      </c>
      <c t="n" s="6" r="H30">
        <v>-6</v>
      </c>
    </row>
    <row spans="1:10" r="31">
      <c t="s" s="4" r="A31">
        <v>116</v>
      </c>
      <c t="n" s="6" r="F31">
        <v>-14</v>
      </c>
      <c t="n" s="6" r="H31">
        <v>-4</v>
      </c>
    </row>
    <row spans="1:10" r="32">
      <c t="s" s="4" r="A32">
        <v>110</v>
      </c>
      <c t="n" s="6" r="F32">
        <v>-121</v>
      </c>
      <c t="n" s="6" r="H32">
        <v>-97</v>
      </c>
      <c t="n" s="6" r="J32">
        <v>-96</v>
      </c>
    </row>
    <row spans="1:10" r="33">
      <c t="s" s="4" r="A33">
        <v>113</v>
      </c>
      <c t="n" s="6" r="F33">
        <v>1</v>
      </c>
      <c t="n" s="6" r="H33">
        <v>1</v>
      </c>
      <c t="n" s="6" r="J33">
        <v>1</v>
      </c>
    </row>
    <row spans="1:10" r="34">
      <c t="s" s="4" r="A34">
        <v>98</v>
      </c>
      <c t="n" s="6" r="H34">
        <v>4</v>
      </c>
      <c t="n" s="6" r="J34">
        <v>3</v>
      </c>
    </row>
    <row spans="1:10" r="35">
      <c t="s" s="4" r="A35">
        <v>161</v>
      </c>
      <c t="n" s="6" r="F35">
        <v>-408</v>
      </c>
      <c t="n" s="6" r="H35">
        <v>1059</v>
      </c>
      <c t="n" s="6" r="J35">
        <v>188</v>
      </c>
    </row>
    <row spans="1:10" r="36">
      <c t="s" s="4" r="A36">
        <v>162</v>
      </c>
      <c t="n" s="6" r="F36">
        <v>-16</v>
      </c>
      <c t="n" s="6" r="H36">
        <v>-11</v>
      </c>
      <c t="n" s="6" r="J36">
        <v>-3</v>
      </c>
    </row>
    <row spans="1:10" r="37">
      <c t="s" s="4" r="A37">
        <v>163</v>
      </c>
      <c t="n" s="6" r="F37">
        <v>-453</v>
      </c>
      <c t="n" s="6" r="H37">
        <v>195</v>
      </c>
      <c t="n" s="6" r="J37">
        <v>305</v>
      </c>
    </row>
    <row spans="1:10" r="38">
      <c t="s" s="4" r="A38">
        <v>164</v>
      </c>
      <c t="n" s="7" r="C38">
        <v>710</v>
      </c>
      <c t="s" s="4" r="D38">
        <v>20</v>
      </c>
      <c t="n" s="6" r="F38">
        <v>710</v>
      </c>
      <c t="s" s="4" r="G38">
        <v>20</v>
      </c>
      <c t="n" s="6" r="H38">
        <v>515</v>
      </c>
      <c t="n" s="6" r="J38">
        <v>210</v>
      </c>
    </row>
    <row spans="1:10" r="39">
      <c t="s" s="4" r="A39">
        <v>165</v>
      </c>
      <c t="n" s="6" r="F39">
        <v>257</v>
      </c>
      <c t="s" s="4" r="G39">
        <v>20</v>
      </c>
      <c t="n" s="6" r="H39">
        <v>710</v>
      </c>
      <c t="s" s="4" r="I39">
        <v>20</v>
      </c>
      <c t="n" s="6" r="J39">
        <v>515</v>
      </c>
    </row>
    <row spans="1:10" r="40">
      <c t="s" s="4" r="A40">
        <v>1444</v>
      </c>
      <c t="n" s="6" r="C40">
        <v>284</v>
      </c>
      <c t="n" s="7" r="E40">
        <v>116</v>
      </c>
    </row>
    <row spans="1:10" r="41">
      <c t="s" s="4" r="A41">
        <v>1445</v>
      </c>
      <c t="n" s="6" r="C41">
        <v>123</v>
      </c>
    </row>
    <row spans="1:10" r="42">
      <c t="s" s="4" r="A42">
        <v>1427</v>
      </c>
    </row>
    <row spans="1:10" r="43">
      <c t="s" s="3" r="A43">
        <v>1439</v>
      </c>
    </row>
    <row spans="1:10" r="44">
      <c t="s" s="4" r="A44">
        <v>1440</v>
      </c>
      <c t="n" s="6" r="F44">
        <v>-23</v>
      </c>
      <c t="n" s="6" r="H44">
        <v>25</v>
      </c>
      <c t="n" s="6" r="J44">
        <v>113</v>
      </c>
    </row>
    <row spans="1:10" r="45">
      <c t="s" s="3" r="A45">
        <v>137</v>
      </c>
    </row>
    <row spans="1:10" r="46">
      <c t="s" s="4" r="A46">
        <v>138</v>
      </c>
      <c t="n" s="6" r="F46">
        <v>-70</v>
      </c>
      <c t="n" s="6" r="H46">
        <v>-85</v>
      </c>
      <c t="n" s="6" r="J46">
        <v>-52</v>
      </c>
    </row>
    <row spans="1:10" r="47">
      <c t="s" s="4" r="A47">
        <v>1446</v>
      </c>
      <c t="n" s="6" r="F47">
        <v>34</v>
      </c>
      <c t="n" s="6" r="H47">
        <v>38</v>
      </c>
      <c t="n" s="6" r="J47">
        <v>68</v>
      </c>
    </row>
    <row spans="1:10" r="48">
      <c t="s" s="4" r="A48">
        <v>140</v>
      </c>
      <c t="n" s="6" r="H48">
        <v>-1038</v>
      </c>
      <c t="n" s="6" r="J48">
        <v>-66</v>
      </c>
    </row>
    <row spans="1:10" r="49">
      <c t="s" s="4" r="A49">
        <v>141</v>
      </c>
      <c t="n" s="6" r="F49">
        <v>18</v>
      </c>
    </row>
    <row spans="1:10" r="50">
      <c t="s" s="4" r="A50">
        <v>142</v>
      </c>
      <c t="n" s="6" r="H50">
        <v>3</v>
      </c>
    </row>
    <row spans="1:10" r="51">
      <c t="s" s="4" r="A51">
        <v>143</v>
      </c>
      <c t="n" s="6" r="F51">
        <v>1</v>
      </c>
      <c t="n" s="6" r="H51">
        <v>-2</v>
      </c>
      <c t="n" s="6" r="J51">
        <v>-48</v>
      </c>
    </row>
    <row spans="1:10" r="52">
      <c t="s" s="4" r="A52">
        <v>144</v>
      </c>
      <c t="n" s="6" r="F52">
        <v>66</v>
      </c>
    </row>
    <row spans="1:10" r="53">
      <c t="s" s="4" r="A53">
        <v>98</v>
      </c>
      <c t="n" s="6" r="F53">
        <v>1</v>
      </c>
      <c t="n" s="6" r="J53">
        <v>-2</v>
      </c>
    </row>
    <row spans="1:10" r="54">
      <c t="s" s="4" r="A54">
        <v>146</v>
      </c>
      <c t="n" s="6" r="F54">
        <v>50</v>
      </c>
      <c t="n" s="6" r="H54">
        <v>-1084</v>
      </c>
      <c t="n" s="6" r="J54">
        <v>-100</v>
      </c>
    </row>
    <row spans="1:10" r="55">
      <c t="s" s="3" r="A55">
        <v>1441</v>
      </c>
    </row>
    <row spans="1:10" r="56">
      <c t="s" s="4" r="A56">
        <v>152</v>
      </c>
      <c t="n" s="6" r="F56">
        <v>-548</v>
      </c>
      <c t="n" s="6" r="H56">
        <v>-372</v>
      </c>
      <c t="n" s="6" r="J56">
        <v>-761</v>
      </c>
    </row>
    <row spans="1:10" r="57">
      <c t="s" s="4" r="A57">
        <v>153</v>
      </c>
      <c t="n" s="6" r="F57">
        <v>326</v>
      </c>
      <c t="n" s="6" r="H57">
        <v>1792</v>
      </c>
      <c t="n" s="6" r="J57">
        <v>978</v>
      </c>
    </row>
    <row spans="1:10" r="58">
      <c t="s" s="4" r="A58">
        <v>154</v>
      </c>
      <c t="n" s="6" r="F58">
        <v>-148</v>
      </c>
      <c t="n" s="6" r="H58">
        <v>-122</v>
      </c>
    </row>
    <row spans="1:10" r="59">
      <c t="s" s="4" r="A59">
        <v>1443</v>
      </c>
      <c t="n" s="6" r="F59">
        <v>201</v>
      </c>
      <c t="n" s="6" r="J59">
        <v>177</v>
      </c>
    </row>
    <row spans="1:10" r="60">
      <c t="s" s="4" r="A60">
        <v>156</v>
      </c>
      <c t="n" s="6" r="F60">
        <v>-32</v>
      </c>
      <c t="n" s="6" r="H60">
        <v>-32</v>
      </c>
      <c t="n" s="6" r="J60">
        <v>-33</v>
      </c>
    </row>
    <row spans="1:10" r="61">
      <c t="s" s="4" r="A61">
        <v>157</v>
      </c>
      <c t="n" s="6" r="F61">
        <v>32</v>
      </c>
      <c t="n" s="6" r="H61">
        <v>31</v>
      </c>
      <c t="n" s="6" r="J61">
        <v>33</v>
      </c>
    </row>
    <row spans="1:10" r="62">
      <c t="s" s="4" r="A62">
        <v>158</v>
      </c>
      <c t="n" s="6" r="F62">
        <v>-8</v>
      </c>
      <c t="n" s="6" r="H62">
        <v>-67</v>
      </c>
      <c t="n" s="6" r="J62">
        <v>-11</v>
      </c>
    </row>
    <row spans="1:10" r="63">
      <c t="s" s="4" r="A63">
        <v>159</v>
      </c>
      <c t="n" s="6" r="F63">
        <v>-35</v>
      </c>
      <c t="n" s="6" r="H63">
        <v>-24</v>
      </c>
      <c t="n" s="6" r="J63">
        <v>-4</v>
      </c>
    </row>
    <row spans="1:10" r="64">
      <c t="s" s="4" r="A64">
        <v>160</v>
      </c>
      <c t="n" s="6" r="F64">
        <v>-4</v>
      </c>
      <c t="n" s="6" r="H64">
        <v>-6</v>
      </c>
    </row>
    <row spans="1:10" r="65">
      <c t="s" s="4" r="A65">
        <v>110</v>
      </c>
      <c t="n" s="6" r="F65">
        <v>-121</v>
      </c>
      <c t="n" s="6" r="H65">
        <v>-97</v>
      </c>
      <c t="n" s="6" r="J65">
        <v>-96</v>
      </c>
    </row>
    <row spans="1:10" r="66">
      <c t="s" s="4" r="A66">
        <v>113</v>
      </c>
      <c t="n" s="6" r="F66">
        <v>1</v>
      </c>
      <c t="n" s="6" r="H66">
        <v>1</v>
      </c>
      <c t="n" s="6" r="J66">
        <v>1</v>
      </c>
    </row>
    <row spans="1:10" r="67">
      <c t="s" s="4" r="A67">
        <v>98</v>
      </c>
      <c t="n" s="6" r="J67">
        <v>4</v>
      </c>
    </row>
    <row spans="1:10" r="68">
      <c t="s" s="4" r="A68">
        <v>161</v>
      </c>
      <c t="n" s="6" r="F68">
        <v>-336</v>
      </c>
      <c t="n" s="6" r="H68">
        <v>1104</v>
      </c>
      <c t="n" s="6" r="J68">
        <v>288</v>
      </c>
    </row>
    <row spans="1:10" r="69">
      <c t="s" s="4" r="A69">
        <v>163</v>
      </c>
      <c t="n" s="6" r="F69">
        <v>-309</v>
      </c>
      <c t="n" s="6" r="H69">
        <v>45</v>
      </c>
      <c t="n" s="6" r="J69">
        <v>301</v>
      </c>
    </row>
    <row spans="1:10" r="70">
      <c t="s" s="4" r="A70">
        <v>164</v>
      </c>
      <c t="n" s="6" r="C70">
        <v>353</v>
      </c>
      <c t="n" s="6" r="F70">
        <v>353</v>
      </c>
      <c t="n" s="6" r="H70">
        <v>308</v>
      </c>
      <c t="n" s="6" r="J70">
        <v>7</v>
      </c>
    </row>
    <row spans="1:10" r="71">
      <c t="s" s="4" r="A71">
        <v>165</v>
      </c>
      <c t="n" s="6" r="F71">
        <v>44</v>
      </c>
      <c t="n" s="6" r="H71">
        <v>353</v>
      </c>
      <c t="n" s="6" r="J71">
        <v>308</v>
      </c>
    </row>
    <row spans="1:10" r="72">
      <c t="s" s="4" r="A72">
        <v>1429</v>
      </c>
    </row>
    <row spans="1:10" r="73">
      <c t="s" s="3" r="A73">
        <v>1439</v>
      </c>
    </row>
    <row spans="1:10" r="74">
      <c t="s" s="4" r="A74">
        <v>1440</v>
      </c>
      <c t="n" s="6" r="F74">
        <v>277</v>
      </c>
      <c t="n" s="6" r="H74">
        <v>252</v>
      </c>
      <c t="n" s="6" r="J74">
        <v>167</v>
      </c>
    </row>
    <row spans="1:10" r="75">
      <c t="s" s="3" r="A75">
        <v>137</v>
      </c>
    </row>
    <row spans="1:10" r="76">
      <c t="s" s="4" r="A76">
        <v>138</v>
      </c>
      <c t="n" s="6" r="F76">
        <v>-267</v>
      </c>
      <c t="n" s="6" r="H76">
        <v>-223</v>
      </c>
      <c t="n" s="6" r="J76">
        <v>-134</v>
      </c>
    </row>
    <row spans="1:10" r="77">
      <c t="s" s="4" r="A77">
        <v>139</v>
      </c>
      <c t="n" s="6" r="F77">
        <v>48</v>
      </c>
      <c t="n" s="6" r="H77">
        <v>48</v>
      </c>
      <c t="n" s="6" r="J77">
        <v>71</v>
      </c>
    </row>
    <row spans="1:10" r="78">
      <c t="s" s="4" r="A78">
        <v>1446</v>
      </c>
      <c t="n" s="6" r="F78">
        <v>3</v>
      </c>
      <c t="n" s="6" r="H78">
        <v>-10</v>
      </c>
      <c t="n" s="6" r="J78">
        <v>-11</v>
      </c>
    </row>
    <row spans="1:10" r="79">
      <c t="s" s="4" r="A79">
        <v>30</v>
      </c>
      <c t="n" s="6" r="F79">
        <v>-42</v>
      </c>
      <c t="n" s="6" r="H79">
        <v>-37</v>
      </c>
      <c t="n" s="6" r="J79">
        <v>-60</v>
      </c>
    </row>
    <row spans="1:10" r="80">
      <c t="s" s="4" r="A80">
        <v>146</v>
      </c>
      <c t="n" s="6" r="F80">
        <v>-258</v>
      </c>
      <c t="n" s="6" r="H80">
        <v>-222</v>
      </c>
      <c t="n" s="6" r="J80">
        <v>-134</v>
      </c>
    </row>
    <row spans="1:10" r="81">
      <c t="s" s="3" r="A81">
        <v>1441</v>
      </c>
    </row>
    <row spans="1:10" r="82">
      <c t="s" s="4" r="A82">
        <v>112</v>
      </c>
      <c t="n" s="6" r="F82">
        <v>5</v>
      </c>
      <c t="n" s="6" r="H82">
        <v>11</v>
      </c>
      <c t="n" s="6" r="J82">
        <v>11</v>
      </c>
    </row>
    <row spans="1:10" r="83">
      <c t="s" s="4" r="A83">
        <v>1447</v>
      </c>
      <c t="n" s="6" r="F83">
        <v>-27</v>
      </c>
      <c t="n" s="6" r="H83">
        <v>-34</v>
      </c>
      <c t="n" s="6" r="J83">
        <v>-44</v>
      </c>
    </row>
    <row spans="1:10" r="84">
      <c t="s" s="4" r="A84">
        <v>110</v>
      </c>
      <c t="n" s="6" r="F84">
        <v>-2</v>
      </c>
      <c t="n" s="6" r="H84">
        <v>-2</v>
      </c>
      <c t="n" s="6" r="J84">
        <v>-2</v>
      </c>
    </row>
    <row spans="1:10" r="85">
      <c t="s" s="4" r="A85">
        <v>98</v>
      </c>
      <c t="n" s="6" r="H85">
        <v>1</v>
      </c>
    </row>
    <row spans="1:10" r="86">
      <c t="s" s="4" r="A86">
        <v>161</v>
      </c>
      <c t="n" s="6" r="F86">
        <v>-24</v>
      </c>
      <c t="n" s="6" r="H86">
        <v>-24</v>
      </c>
      <c t="n" s="6" r="J86">
        <v>-35</v>
      </c>
    </row>
    <row spans="1:10" r="87">
      <c t="s" s="4" r="A87">
        <v>163</v>
      </c>
      <c t="n" s="6" r="F87">
        <v>-5</v>
      </c>
      <c t="n" s="6" r="H87">
        <v>6</v>
      </c>
      <c t="n" s="6" r="J87">
        <v>-2</v>
      </c>
    </row>
    <row spans="1:10" r="88">
      <c t="s" s="4" r="A88">
        <v>164</v>
      </c>
      <c t="n" s="6" r="C88">
        <v>6</v>
      </c>
      <c t="n" s="6" r="F88">
        <v>6</v>
      </c>
      <c t="n" s="6" r="J88">
        <v>2</v>
      </c>
    </row>
    <row spans="1:10" r="89">
      <c t="s" s="4" r="A89">
        <v>165</v>
      </c>
      <c t="n" s="6" r="F89">
        <v>1</v>
      </c>
      <c t="n" s="6" r="H89">
        <v>6</v>
      </c>
    </row>
    <row spans="1:10" r="90">
      <c t="s" s="4" r="A90">
        <v>1430</v>
      </c>
    </row>
    <row spans="1:10" r="91">
      <c t="s" s="3" r="A91">
        <v>1439</v>
      </c>
    </row>
    <row spans="1:10" r="92">
      <c t="s" s="4" r="A92">
        <v>1440</v>
      </c>
      <c t="n" s="6" r="F92">
        <v>318</v>
      </c>
      <c t="n" s="6" r="H92">
        <v>480</v>
      </c>
      <c t="n" s="6" r="J92">
        <v>456</v>
      </c>
    </row>
    <row spans="1:10" r="93">
      <c t="s" s="3" r="A93">
        <v>137</v>
      </c>
    </row>
    <row spans="1:10" r="94">
      <c t="s" s="4" r="A94">
        <v>138</v>
      </c>
      <c t="n" s="6" r="F94">
        <v>-326</v>
      </c>
      <c t="n" s="6" r="H94">
        <v>-293</v>
      </c>
      <c t="n" s="6" r="J94">
        <v>-285</v>
      </c>
    </row>
    <row spans="1:10" r="95">
      <c t="s" s="4" r="A95">
        <v>139</v>
      </c>
      <c t="n" s="6" r="H95">
        <v>3</v>
      </c>
    </row>
    <row spans="1:10" r="96">
      <c t="s" s="4" r="A96">
        <v>1446</v>
      </c>
      <c t="n" s="6" r="F96">
        <v>-6</v>
      </c>
    </row>
    <row spans="1:10" r="97">
      <c t="s" s="4" r="A97">
        <v>30</v>
      </c>
      <c t="n" s="6" r="F97">
        <v>-12</v>
      </c>
      <c t="n" s="6" r="H97">
        <v>-71</v>
      </c>
      <c t="n" s="6" r="J97">
        <v>-44</v>
      </c>
    </row>
    <row spans="1:10" r="98">
      <c t="s" s="4" r="A98">
        <v>140</v>
      </c>
      <c t="n" s="6" r="F98">
        <v>-14</v>
      </c>
      <c t="n" s="6" r="H98">
        <v>78</v>
      </c>
    </row>
    <row spans="1:10" r="99">
      <c t="s" s="4" r="A99">
        <v>142</v>
      </c>
      <c t="n" s="6" r="F99">
        <v>1</v>
      </c>
      <c t="n" s="6" r="H99">
        <v>12</v>
      </c>
      <c t="n" s="6" r="J99">
        <v>2</v>
      </c>
    </row>
    <row spans="1:10" r="100">
      <c t="s" s="4" r="A100">
        <v>145</v>
      </c>
      <c t="n" s="6" r="F100">
        <v>-3</v>
      </c>
    </row>
    <row spans="1:10" r="101">
      <c t="s" s="4" r="A101">
        <v>98</v>
      </c>
      <c t="n" s="6" r="H101">
        <v>-2</v>
      </c>
      <c t="n" s="6" r="J101">
        <v>4</v>
      </c>
    </row>
    <row spans="1:10" r="102">
      <c t="s" s="4" r="A102">
        <v>146</v>
      </c>
      <c t="n" s="6" r="F102">
        <v>-360</v>
      </c>
      <c t="n" s="6" r="H102">
        <v>-273</v>
      </c>
      <c t="n" s="6" r="J102">
        <v>-323</v>
      </c>
    </row>
    <row spans="1:10" r="103">
      <c t="s" s="3" r="A103">
        <v>1441</v>
      </c>
    </row>
    <row spans="1:10" r="104">
      <c t="s" s="4" r="A104">
        <v>148</v>
      </c>
      <c t="n" s="6" r="F104">
        <v>-1</v>
      </c>
      <c t="n" s="6" r="H104">
        <v>-1</v>
      </c>
      <c t="n" s="6" r="J104">
        <v>-4</v>
      </c>
    </row>
    <row spans="1:10" r="105">
      <c t="s" s="4" r="A105">
        <v>1442</v>
      </c>
      <c t="n" s="6" r="F105">
        <v>-8</v>
      </c>
      <c t="n" s="6" r="H105">
        <v>-5</v>
      </c>
      <c t="n" s="6" r="J105">
        <v>-9</v>
      </c>
    </row>
    <row spans="1:10" r="106">
      <c t="s" s="4" r="A106">
        <v>150</v>
      </c>
      <c t="n" s="6" r="H106">
        <v>-8</v>
      </c>
      <c t="n" s="6" r="J106">
        <v>-18</v>
      </c>
    </row>
    <row spans="1:10" r="107">
      <c t="s" s="4" r="A107">
        <v>151</v>
      </c>
      <c t="n" s="6" r="F107">
        <v>12</v>
      </c>
      <c t="n" s="6" r="H107">
        <v>15</v>
      </c>
      <c t="n" s="6" r="J107">
        <v>15</v>
      </c>
    </row>
    <row spans="1:10" r="108">
      <c t="s" s="4" r="A108">
        <v>152</v>
      </c>
      <c t="n" s="6" r="F108">
        <v>-56</v>
      </c>
      <c t="n" s="6" r="H108">
        <v>-46</v>
      </c>
      <c t="n" s="6" r="J108">
        <v>-79</v>
      </c>
    </row>
    <row spans="1:10" r="109">
      <c t="s" s="4" r="A109">
        <v>153</v>
      </c>
      <c t="n" s="6" r="J109">
        <v>1</v>
      </c>
    </row>
    <row spans="1:10" r="110">
      <c t="s" s="4" r="A110">
        <v>156</v>
      </c>
      <c t="n" s="6" r="F110">
        <v>-1</v>
      </c>
      <c t="n" s="6" r="H110">
        <v>-2</v>
      </c>
      <c t="n" s="6" r="J110">
        <v>-7</v>
      </c>
    </row>
    <row spans="1:10" r="111">
      <c t="s" s="4" r="A111">
        <v>157</v>
      </c>
      <c t="n" s="6" r="F111">
        <v>2</v>
      </c>
      <c t="n" s="6" r="H111">
        <v>2</v>
      </c>
      <c t="n" s="6" r="J111">
        <v>2</v>
      </c>
    </row>
    <row spans="1:10" r="112">
      <c t="s" s="4" r="A112">
        <v>112</v>
      </c>
      <c t="n" s="6" r="F112">
        <v>-7</v>
      </c>
      <c t="n" s="6" r="H112">
        <v>-4</v>
      </c>
      <c t="n" s="6" r="J112">
        <v>-24</v>
      </c>
    </row>
    <row spans="1:10" r="113">
      <c t="s" s="4" r="A113">
        <v>116</v>
      </c>
      <c t="n" s="6" r="F113">
        <v>-14</v>
      </c>
      <c t="n" s="6" r="H113">
        <v>-4</v>
      </c>
    </row>
    <row spans="1:10" r="114">
      <c t="s" s="4" r="A114">
        <v>1447</v>
      </c>
      <c t="n" s="6" r="F114">
        <v>-8</v>
      </c>
      <c t="n" s="6" r="H114">
        <v>-1</v>
      </c>
    </row>
    <row spans="1:10" r="115">
      <c t="s" s="4" r="A115">
        <v>98</v>
      </c>
      <c t="n" s="6" r="H115">
        <v>2</v>
      </c>
      <c t="n" s="6" r="J115">
        <v>-1</v>
      </c>
    </row>
    <row spans="1:10" r="116">
      <c t="s" s="4" r="A116">
        <v>161</v>
      </c>
      <c t="n" s="6" r="F116">
        <v>-81</v>
      </c>
      <c t="n" s="6" r="H116">
        <v>-52</v>
      </c>
      <c t="n" s="6" r="J116">
        <v>-124</v>
      </c>
    </row>
    <row spans="1:10" r="117">
      <c t="s" s="4" r="A117">
        <v>162</v>
      </c>
      <c t="n" s="6" r="F117">
        <v>-16</v>
      </c>
      <c t="n" s="6" r="H117">
        <v>-11</v>
      </c>
      <c t="n" s="6" r="J117">
        <v>-3</v>
      </c>
    </row>
    <row spans="1:10" r="118">
      <c t="s" s="4" r="A118">
        <v>163</v>
      </c>
      <c t="n" s="6" r="F118">
        <v>-139</v>
      </c>
      <c t="n" s="6" r="H118">
        <v>144</v>
      </c>
      <c t="n" s="6" r="J118">
        <v>6</v>
      </c>
    </row>
    <row spans="1:10" r="119">
      <c t="s" s="4" r="A119">
        <v>164</v>
      </c>
      <c t="n" s="7" r="C119">
        <v>351</v>
      </c>
      <c t="n" s="6" r="F119">
        <v>351</v>
      </c>
      <c t="n" s="6" r="H119">
        <v>207</v>
      </c>
      <c t="n" s="6" r="J119">
        <v>201</v>
      </c>
    </row>
    <row spans="1:10" r="120">
      <c t="s" s="4" r="A120">
        <v>165</v>
      </c>
      <c t="n" s="6" r="F120">
        <v>212</v>
      </c>
      <c t="n" s="6" r="H120">
        <v>351</v>
      </c>
      <c t="n" s="6" r="J120">
        <v>207</v>
      </c>
    </row>
    <row spans="1:10" r="121">
      <c t="s" s="4" r="A121">
        <v>1431</v>
      </c>
    </row>
    <row spans="1:10" r="122">
      <c t="s" s="3" r="A122">
        <v>1439</v>
      </c>
    </row>
    <row spans="1:10" r="123">
      <c t="s" s="4" r="A123">
        <v>1440</v>
      </c>
      <c t="n" s="6" r="F123">
        <v>-2</v>
      </c>
      <c t="n" s="6" r="H123">
        <v>-3</v>
      </c>
      <c t="n" s="6" r="J123">
        <v>-2</v>
      </c>
    </row>
    <row spans="1:10" r="124">
      <c t="s" s="3" r="A124">
        <v>137</v>
      </c>
    </row>
    <row spans="1:10" r="125">
      <c t="s" s="4" r="A125">
        <v>1446</v>
      </c>
      <c t="n" s="6" r="F125">
        <v>-31</v>
      </c>
      <c t="n" s="6" r="H125">
        <v>-28</v>
      </c>
      <c t="n" s="6" r="J125">
        <v>-57</v>
      </c>
    </row>
    <row spans="1:10" r="126">
      <c t="s" s="4" r="A126">
        <v>146</v>
      </c>
      <c t="n" s="6" r="F126">
        <v>-31</v>
      </c>
      <c t="n" s="6" r="H126">
        <v>-28</v>
      </c>
      <c t="n" s="6" r="J126">
        <v>-57</v>
      </c>
    </row>
    <row spans="1:10" r="127">
      <c t="s" s="3" r="A127">
        <v>1441</v>
      </c>
    </row>
    <row spans="1:10" r="128">
      <c t="s" s="4" r="A128">
        <v>1443</v>
      </c>
      <c t="n" s="6" r="F128">
        <v>-6</v>
      </c>
    </row>
    <row spans="1:10" r="129">
      <c t="s" s="4" r="A129">
        <v>112</v>
      </c>
      <c t="n" s="6" r="F129">
        <v>2</v>
      </c>
      <c t="n" s="6" r="H129">
        <v>-7</v>
      </c>
      <c t="n" s="6" r="J129">
        <v>13</v>
      </c>
    </row>
    <row spans="1:10" r="130">
      <c t="s" s="4" r="A130">
        <v>1447</v>
      </c>
      <c t="n" s="6" r="F130">
        <v>35</v>
      </c>
      <c t="n" s="6" r="H130">
        <v>35</v>
      </c>
      <c t="n" s="6" r="J130">
        <v>44</v>
      </c>
    </row>
    <row spans="1:10" r="131">
      <c t="s" s="4" r="A131">
        <v>110</v>
      </c>
      <c t="n" s="6" r="F131">
        <v>2</v>
      </c>
      <c t="n" s="6" r="H131">
        <v>2</v>
      </c>
      <c t="n" s="6" r="J131">
        <v>2</v>
      </c>
    </row>
    <row spans="1:10" r="132">
      <c t="s" s="4" r="A132">
        <v>98</v>
      </c>
      <c t="n" s="6" r="H132">
        <v>1</v>
      </c>
    </row>
    <row spans="1:10" r="133">
      <c t="s" s="4" r="A133">
        <v>161</v>
      </c>
      <c t="n" s="7" r="F133">
        <v>33</v>
      </c>
      <c t="n" s="7" r="H133">
        <v>31</v>
      </c>
      <c t="n" s="7" r="J133">
        <v>59</v>
      </c>
    </row>
    <row spans="1:10" r="134">
      <c t="n" r="A134"/>
    </row>
    <row spans="1:10" r="135">
      <c t="s" s="4" r="A135">
        <v>20</v>
      </c>
      <c t="s" s="4" r="B135">
        <v>55</v>
      </c>
    </row>
  </sheetData>
  <mergeCells count="8">
    <mergeCell ref="A1:A2"/>
    <mergeCell ref="B1:E1"/>
    <mergeCell ref="F1:J1"/>
    <mergeCell ref="C2:D2"/>
    <mergeCell ref="F2:G2"/>
    <mergeCell ref="H2:I2"/>
    <mergeCell ref="A134:J134"/>
    <mergeCell ref="B135:J135"/>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448</v>
      </c>
      <c t="s" s="2" r="B1">
        <v>1150</v>
      </c>
      <c t="s" s="2" r="J1">
        <v>1</v>
      </c>
    </row>
    <row spans="1:12" r="2">
      <c t="s" s="2" r="B2">
        <v>2</v>
      </c>
      <c t="s" s="2" r="C2">
        <v>848</v>
      </c>
      <c t="s" s="2" r="D2">
        <v>479</v>
      </c>
      <c t="s" s="2" r="E2">
        <v>1408</v>
      </c>
      <c t="s" s="2" r="F2">
        <v>17</v>
      </c>
      <c t="s" s="2" r="G2">
        <v>1409</v>
      </c>
      <c t="s" s="2" r="H2">
        <v>1410</v>
      </c>
      <c t="s" s="2" r="I2">
        <v>1411</v>
      </c>
      <c t="s" s="2" r="J2">
        <v>2</v>
      </c>
      <c t="s" s="2" r="K2">
        <v>17</v>
      </c>
      <c t="s" s="2" r="L2">
        <v>67</v>
      </c>
    </row>
    <row spans="1:12" r="3">
      <c t="s" s="3" r="A3">
        <v>225</v>
      </c>
    </row>
    <row spans="1:12" r="4">
      <c t="s" s="4" r="A4">
        <v>502</v>
      </c>
      <c t="n" s="7" r="B4">
        <v>2332</v>
      </c>
      <c t="n" s="7" r="C4">
        <v>2638</v>
      </c>
      <c t="n" s="7" r="D4">
        <v>2740</v>
      </c>
      <c t="n" s="7" r="E4">
        <v>2589</v>
      </c>
      <c t="n" s="7" r="F4">
        <v>2951</v>
      </c>
      <c t="n" s="7" r="G4">
        <v>2884</v>
      </c>
      <c t="n" s="7" r="H4">
        <v>2988</v>
      </c>
      <c t="n" s="7" r="I4">
        <v>2755</v>
      </c>
      <c t="n" s="7" r="J4">
        <v>10299</v>
      </c>
      <c t="n" s="7" r="K4">
        <v>11578</v>
      </c>
      <c t="n" s="7" r="L4">
        <v>11079</v>
      </c>
    </row>
    <row spans="1:12" r="5">
      <c t="s" s="4" r="A5">
        <v>73</v>
      </c>
      <c t="n" s="6" r="B5">
        <v>377</v>
      </c>
      <c t="n" s="6" r="C5">
        <v>474</v>
      </c>
      <c t="n" s="6" r="D5">
        <v>549</v>
      </c>
      <c t="n" s="6" r="E5">
        <v>452</v>
      </c>
      <c t="n" s="6" r="F5">
        <v>450</v>
      </c>
      <c t="n" s="6" r="G5">
        <v>516</v>
      </c>
      <c t="n" s="6" r="H5">
        <v>506</v>
      </c>
      <c t="n" s="6" r="I5">
        <v>455</v>
      </c>
      <c t="n" s="6" r="J5">
        <v>1852</v>
      </c>
      <c t="n" s="6" r="K5">
        <v>1927</v>
      </c>
      <c t="n" s="6" r="L5">
        <v>1770</v>
      </c>
    </row>
    <row spans="1:12" r="6">
      <c t="s" s="4" r="A6">
        <v>78</v>
      </c>
      <c t="n" s="6" r="B6">
        <v>81</v>
      </c>
      <c t="n" s="6" r="C6">
        <v>14</v>
      </c>
      <c t="n" s="6" r="D6">
        <v>114</v>
      </c>
      <c t="n" s="6" r="E6">
        <v>93</v>
      </c>
      <c t="n" s="6" r="F6">
        <v>67</v>
      </c>
      <c t="n" s="6" r="G6">
        <v>39</v>
      </c>
      <c t="n" s="6" r="H6">
        <v>13</v>
      </c>
      <c t="n" s="6" r="I6">
        <v>39</v>
      </c>
      <c t="n" s="6" r="J6">
        <v>302</v>
      </c>
      <c t="n" s="6" r="K6">
        <v>158</v>
      </c>
      <c t="n" s="6" r="L6">
        <v>151</v>
      </c>
    </row>
    <row spans="1:12" r="7">
      <c t="s" s="4" r="A7">
        <v>87</v>
      </c>
      <c t="n" s="6" r="B7">
        <v>9</v>
      </c>
      <c t="n" s="6" r="C7">
        <v>64</v>
      </c>
      <c t="n" s="6" r="D7">
        <v>41</v>
      </c>
      <c t="n" s="6" r="E7">
        <v>17</v>
      </c>
      <c t="n" s="6" r="F7">
        <v>-35</v>
      </c>
      <c t="n" s="6" r="G7">
        <v>204</v>
      </c>
      <c t="n" s="6" r="H7">
        <v>125</v>
      </c>
      <c t="n" s="6" r="I7">
        <v>72</v>
      </c>
      <c t="n" s="6" r="J7">
        <v>131</v>
      </c>
      <c t="n" s="6" r="K7">
        <v>366</v>
      </c>
      <c t="n" s="6" r="L7">
        <v>152</v>
      </c>
    </row>
    <row spans="1:12" r="8">
      <c t="s" s="4" r="A8">
        <v>89</v>
      </c>
      <c t="n" s="6" r="B8">
        <v>9</v>
      </c>
      <c t="n" s="6" r="C8">
        <v>64</v>
      </c>
      <c t="n" s="6" r="D8">
        <v>39</v>
      </c>
      <c t="n" s="6" r="E8">
        <v>15</v>
      </c>
      <c t="n" s="6" r="F8">
        <v>-37</v>
      </c>
      <c t="n" s="6" r="G8">
        <v>204</v>
      </c>
      <c t="n" s="6" r="H8">
        <v>125</v>
      </c>
      <c t="n" s="6" r="I8">
        <v>65</v>
      </c>
      <c t="n" s="6" r="J8">
        <v>127</v>
      </c>
      <c t="n" s="6" r="K8">
        <v>357</v>
      </c>
      <c t="n" s="6" r="L8">
        <v>147</v>
      </c>
    </row>
    <row spans="1:12" r="9">
      <c t="s" s="4" r="A9">
        <v>1449</v>
      </c>
      <c t="n" s="6" r="B9">
        <v>4</v>
      </c>
      <c t="n" s="7" r="C9">
        <v>56</v>
      </c>
      <c t="n" s="7" r="D9">
        <v>29</v>
      </c>
      <c t="n" s="7" r="E9">
        <v>5</v>
      </c>
      <c t="n" s="6" r="F9">
        <v>-40</v>
      </c>
      <c t="n" s="6" r="G9">
        <v>198</v>
      </c>
      <c t="n" s="7" r="H9">
        <v>120</v>
      </c>
      <c t="n" s="7" r="I9">
        <v>57</v>
      </c>
      <c t="n" s="6" r="J9">
        <v>94</v>
      </c>
      <c t="n" s="6" r="K9">
        <v>335</v>
      </c>
      <c t="n" s="6" r="L9">
        <v>126</v>
      </c>
    </row>
    <row spans="1:12" r="10">
      <c t="s" s="4" r="A10">
        <v>1174</v>
      </c>
      <c t="n" s="6" r="B10">
        <v>14</v>
      </c>
      <c t="n" s="7" r="F10">
        <v>17</v>
      </c>
      <c t="n" s="6" r="J10">
        <v>14</v>
      </c>
      <c t="n" s="6" r="K10">
        <v>17</v>
      </c>
    </row>
    <row spans="1:12" r="11">
      <c t="s" s="4" r="A11">
        <v>1195</v>
      </c>
      <c t="n" s="6" r="J11">
        <v>0</v>
      </c>
    </row>
    <row spans="1:12" r="12">
      <c t="s" s="4" r="A12">
        <v>1192</v>
      </c>
      <c t="n" s="6" r="B12">
        <v>33</v>
      </c>
      <c t="n" s="6" r="J12">
        <v>33</v>
      </c>
    </row>
    <row spans="1:12" r="13">
      <c t="s" s="4" r="A13">
        <v>1193</v>
      </c>
      <c t="n" s="6" r="B13">
        <v>58</v>
      </c>
      <c t="n" s="6" r="J13">
        <v>58</v>
      </c>
      <c t="n" s="7" r="K13">
        <v>7</v>
      </c>
      <c t="n" s="7" r="L13">
        <v>-14</v>
      </c>
    </row>
    <row spans="1:12" r="14">
      <c t="s" s="4" r="A14">
        <v>1194</v>
      </c>
      <c t="n" s="7" r="B14">
        <v>25</v>
      </c>
      <c t="n" s="7" r="J14">
        <v>25</v>
      </c>
    </row>
    <row spans="1:12" r="15">
      <c t="s" s="4" r="A15">
        <v>1189</v>
      </c>
      <c t="n" s="7" r="G15">
        <v>94</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50</v>
      </c>
      <c t="s" s="2" r="B1">
        <v>1</v>
      </c>
    </row>
    <row spans="1:4" r="2">
      <c t="s" s="2" r="B2">
        <v>2</v>
      </c>
      <c t="s" s="2" r="C2">
        <v>17</v>
      </c>
      <c t="s" s="2" r="D2">
        <v>67</v>
      </c>
    </row>
    <row spans="1:4" r="3">
      <c t="s" s="3" r="A3">
        <v>1451</v>
      </c>
    </row>
    <row spans="1:4" r="4">
      <c t="s" s="4" r="A4">
        <v>947</v>
      </c>
      <c t="n" s="7" r="B4">
        <v>34</v>
      </c>
      <c t="n" s="7" r="C4">
        <v>42</v>
      </c>
      <c t="n" s="7" r="D4">
        <v>47</v>
      </c>
    </row>
    <row spans="1:4" r="5">
      <c t="s" s="4" r="A5">
        <v>1452</v>
      </c>
      <c t="n" s="6" r="B5">
        <v>1</v>
      </c>
      <c t="n" s="6" r="D5">
        <v>2</v>
      </c>
    </row>
    <row spans="1:4" r="6">
      <c t="s" s="4" r="A6">
        <v>1453</v>
      </c>
      <c t="n" s="6" r="B6">
        <v>-9</v>
      </c>
      <c t="n" s="6" r="C6">
        <v>-8</v>
      </c>
      <c t="n" s="6" r="D6">
        <v>-7</v>
      </c>
    </row>
    <row spans="1:4" r="7">
      <c t="s" s="4" r="A7">
        <v>949</v>
      </c>
      <c t="n" s="7" r="B7">
        <v>26</v>
      </c>
      <c t="n" s="7" r="C7">
        <v>34</v>
      </c>
      <c t="n" s="7" r="D7">
        <v>4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7</v>
      </c>
      <c t="s" s="2" r="B1">
        <v>1</v>
      </c>
    </row>
    <row spans="1:2" r="2">
      <c t="s" s="2" r="B2">
        <v>2</v>
      </c>
    </row>
    <row spans="1:2" r="3">
      <c t="s" s="3" r="A3">
        <v>177</v>
      </c>
    </row>
    <row spans="1:2" r="4">
      <c t="s" s="4" r="A4">
        <v>177</v>
      </c>
      <c t="s" s="4" r="B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79</v>
      </c>
      <c t="s" s="2" r="B1">
        <v>1</v>
      </c>
    </row>
    <row spans="1:2" r="2">
      <c t="s" s="2" r="B2">
        <v>2</v>
      </c>
    </row>
    <row spans="1:2" r="3">
      <c t="s" s="3" r="A3">
        <v>179</v>
      </c>
    </row>
    <row spans="1:2" r="4">
      <c t="s" s="4" r="A4">
        <v>179</v>
      </c>
      <c t="s" s="4" r="B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1</v>
      </c>
      <c t="s" s="2" r="B1">
        <v>1</v>
      </c>
    </row>
    <row spans="1:2" r="2">
      <c t="s" s="2" r="B2">
        <v>2</v>
      </c>
    </row>
    <row spans="1:2" r="3">
      <c t="s" s="3" r="A3">
        <v>181</v>
      </c>
    </row>
    <row spans="1:2" r="4">
      <c t="s" s="4" r="A4">
        <v>181</v>
      </c>
      <c t="s" s="4"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3</v>
      </c>
      <c t="s" s="2" r="B1">
        <v>1</v>
      </c>
    </row>
    <row spans="1:2" r="2">
      <c t="s" s="2" r="B2">
        <v>2</v>
      </c>
    </row>
    <row spans="1:2" r="3">
      <c t="s" s="3" r="A3">
        <v>183</v>
      </c>
    </row>
    <row spans="1:2" r="4">
      <c t="s" s="4" r="A4">
        <v>183</v>
      </c>
      <c t="s" s="4"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5</v>
      </c>
      <c t="s" s="2" r="B1">
        <v>1</v>
      </c>
    </row>
    <row spans="1:2" r="2">
      <c t="s" s="2" r="B2">
        <v>2</v>
      </c>
    </row>
    <row spans="1:2" r="3">
      <c t="s" s="3" r="A3">
        <v>185</v>
      </c>
    </row>
    <row spans="1:2" r="4">
      <c t="s" s="4" r="A4">
        <v>185</v>
      </c>
      <c t="s" s="4"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7</v>
      </c>
      <c t="s" s="2" r="B1">
        <v>1</v>
      </c>
    </row>
    <row spans="1:2" r="2">
      <c t="s" s="2" r="B2">
        <v>2</v>
      </c>
    </row>
    <row spans="1:2" r="3">
      <c t="s" s="3" r="A3">
        <v>187</v>
      </c>
    </row>
    <row spans="1:2" r="4">
      <c t="s" s="4" r="A4">
        <v>187</v>
      </c>
      <c t="s" s="4" r="B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9</v>
      </c>
      <c t="s" s="2" r="B1">
        <v>1</v>
      </c>
    </row>
    <row spans="1:2" r="2">
      <c t="s" s="2" r="B2">
        <v>2</v>
      </c>
    </row>
    <row spans="1:2" r="3">
      <c t="s" s="3" r="A3">
        <v>189</v>
      </c>
    </row>
    <row spans="1:2" r="4">
      <c t="s" s="4" r="A4">
        <v>189</v>
      </c>
      <c t="s" s="4" r="B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91</v>
      </c>
      <c t="s" s="2" r="B1">
        <v>1</v>
      </c>
    </row>
    <row spans="1:2" r="2">
      <c t="s" s="2" r="B2">
        <v>2</v>
      </c>
    </row>
    <row spans="1:2" r="3">
      <c t="s" s="3" r="A3">
        <v>191</v>
      </c>
    </row>
    <row spans="1:2" r="4">
      <c t="s" s="4" r="A4">
        <v>191</v>
      </c>
      <c t="s" s="4"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3</v>
      </c>
      <c t="s" s="2" r="B1">
        <v>1</v>
      </c>
    </row>
    <row spans="1:2" r="2">
      <c t="s" s="2" r="B2">
        <v>2</v>
      </c>
    </row>
    <row spans="1:2" r="3">
      <c t="s" s="3" r="A3">
        <v>193</v>
      </c>
    </row>
    <row spans="1:2" r="4">
      <c t="s" s="4" r="A4">
        <v>193</v>
      </c>
      <c t="s" s="4"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6</v>
      </c>
      <c t="s" s="2" r="C1">
        <v>2</v>
      </c>
      <c t="s" s="2" r="D1">
        <v>17</v>
      </c>
    </row>
    <row spans="1:4" r="2">
      <c t="s" s="3" r="A2">
        <v>18</v>
      </c>
    </row>
    <row spans="1:4" r="3">
      <c t="s" s="4" r="A3">
        <v>19</v>
      </c>
      <c t="s" s="4" r="B3">
        <v>20</v>
      </c>
      <c t="n" s="7" r="C3">
        <v>257</v>
      </c>
      <c t="n" s="7" r="D3">
        <v>710</v>
      </c>
    </row>
    <row spans="1:4" r="4">
      <c t="s" s="4" r="A4">
        <v>21</v>
      </c>
      <c t="s" s="4" r="B4">
        <v>20</v>
      </c>
      <c t="n" s="6" r="C4">
        <v>12</v>
      </c>
      <c t="n" s="6" r="D4">
        <v>10</v>
      </c>
    </row>
    <row spans="1:4" r="5">
      <c t="s" s="4" r="A5">
        <v>22</v>
      </c>
      <c t="s" s="4" r="B5">
        <v>20</v>
      </c>
      <c t="n" s="6" r="C5">
        <v>1420</v>
      </c>
      <c t="n" s="6" r="D5">
        <v>1665</v>
      </c>
    </row>
    <row spans="1:4" r="6">
      <c t="s" s="4" r="A6">
        <v>23</v>
      </c>
      <c t="n" s="6" r="C6">
        <v>340</v>
      </c>
      <c t="n" s="6" r="D6">
        <v>346</v>
      </c>
    </row>
    <row spans="1:4" r="7">
      <c t="s" s="4" r="A7">
        <v>24</v>
      </c>
      <c t="s" s="4" r="B7">
        <v>20</v>
      </c>
      <c t="n" s="6" r="C7">
        <v>1692</v>
      </c>
      <c t="n" s="6" r="D7">
        <v>2025</v>
      </c>
    </row>
    <row spans="1:4" r="8">
      <c t="s" s="4" r="A8">
        <v>25</v>
      </c>
      <c t="n" s="6" r="C8">
        <v>111</v>
      </c>
      <c t="n" s="6" r="D8">
        <v>61</v>
      </c>
    </row>
    <row spans="1:4" r="9">
      <c t="s" s="4" r="A9">
        <v>26</v>
      </c>
      <c t="n" s="6" r="D9">
        <v>62</v>
      </c>
    </row>
    <row spans="1:4" r="10">
      <c t="s" s="4" r="A10">
        <v>27</v>
      </c>
      <c t="s" s="4" r="B10">
        <v>20</v>
      </c>
      <c t="n" s="6" r="C10">
        <v>306</v>
      </c>
      <c t="n" s="6" r="D10">
        <v>306</v>
      </c>
    </row>
    <row spans="1:4" r="11">
      <c t="s" s="4" r="A11">
        <v>28</v>
      </c>
      <c t="n" s="6" r="C11">
        <v>4138</v>
      </c>
      <c t="n" s="6" r="D11">
        <v>5185</v>
      </c>
    </row>
    <row spans="1:4" r="12">
      <c t="s" s="4" r="A12">
        <v>29</v>
      </c>
      <c t="s" s="4" r="B12">
        <v>20</v>
      </c>
      <c t="n" s="6" r="C12">
        <v>4410</v>
      </c>
      <c t="n" s="6" r="D12">
        <v>4375</v>
      </c>
    </row>
    <row spans="1:4" r="13">
      <c t="s" s="4" r="A13">
        <v>30</v>
      </c>
      <c t="n" s="6" r="C13">
        <v>347</v>
      </c>
      <c t="n" s="6" r="D13">
        <v>350</v>
      </c>
    </row>
    <row spans="1:4" r="14">
      <c t="s" s="4" r="A14">
        <v>31</v>
      </c>
      <c t="s" s="4" r="B14">
        <v>20</v>
      </c>
      <c t="n" s="6" r="C14">
        <v>86</v>
      </c>
      <c t="n" s="6" r="D14">
        <v>96</v>
      </c>
    </row>
    <row spans="1:4" r="15">
      <c t="s" s="4" r="A15">
        <v>32</v>
      </c>
      <c t="n" s="6" r="C15">
        <v>116</v>
      </c>
      <c t="n" s="6" r="D15">
        <v>122</v>
      </c>
    </row>
    <row spans="1:4" r="16">
      <c t="s" s="4" r="A16">
        <v>26</v>
      </c>
      <c t="n" s="6" r="C16">
        <v>418</v>
      </c>
      <c t="n" s="6" r="D16">
        <v>435</v>
      </c>
    </row>
    <row spans="1:4" r="17">
      <c t="s" s="4" r="A17">
        <v>33</v>
      </c>
      <c t="s" s="4" r="B17">
        <v>20</v>
      </c>
      <c t="n" s="6" r="C17">
        <v>573</v>
      </c>
      <c t="n" s="6" r="D17">
        <v>459</v>
      </c>
    </row>
    <row spans="1:4" r="18">
      <c t="s" s="4" r="A18">
        <v>34</v>
      </c>
      <c t="n" s="6" r="C18">
        <v>10088</v>
      </c>
      <c t="n" s="6" r="D18">
        <v>11022</v>
      </c>
    </row>
    <row spans="1:4" r="19">
      <c t="s" s="3" r="A19">
        <v>35</v>
      </c>
    </row>
    <row spans="1:4" r="20">
      <c t="s" s="4" r="A20">
        <v>36</v>
      </c>
      <c t="s" s="4" r="B20">
        <v>20</v>
      </c>
      <c t="n" s="6" r="C20">
        <v>1034</v>
      </c>
      <c t="n" s="6" r="D20">
        <v>1218</v>
      </c>
    </row>
    <row spans="1:4" r="21">
      <c t="s" s="4" r="A21">
        <v>37</v>
      </c>
      <c t="n" s="6" r="C21">
        <v>52</v>
      </c>
      <c t="n" s="6" r="D21">
        <v>74</v>
      </c>
    </row>
    <row spans="1:4" r="22">
      <c t="s" s="4" r="A22">
        <v>38</v>
      </c>
      <c t="s" s="4" r="B22">
        <v>20</v>
      </c>
      <c t="n" s="6" r="C22">
        <v>683</v>
      </c>
      <c t="n" s="6" r="D22">
        <v>736</v>
      </c>
    </row>
    <row spans="1:4" r="23">
      <c t="s" s="4" r="A23">
        <v>26</v>
      </c>
      <c t="n" s="6" r="D23">
        <v>52</v>
      </c>
    </row>
    <row spans="1:4" r="24">
      <c t="s" s="4" r="A24">
        <v>39</v>
      </c>
      <c t="n" s="6" r="C24">
        <v>100</v>
      </c>
      <c t="n" s="6" r="D24">
        <v>100</v>
      </c>
    </row>
    <row spans="1:4" r="25">
      <c t="s" s="4" r="A25">
        <v>40</v>
      </c>
      <c t="s" s="4" r="B25">
        <v>20</v>
      </c>
      <c t="n" s="6" r="C25">
        <v>170</v>
      </c>
      <c t="n" s="6" r="D25">
        <v>267</v>
      </c>
    </row>
    <row spans="1:4" r="26">
      <c t="s" s="4" r="A26">
        <v>41</v>
      </c>
      <c t="n" s="6" r="C26">
        <v>2039</v>
      </c>
      <c t="n" s="6" r="D26">
        <v>2447</v>
      </c>
    </row>
    <row spans="1:4" r="27">
      <c t="s" s="4" r="A27">
        <v>42</v>
      </c>
      <c t="s" s="4" r="B27">
        <v>20</v>
      </c>
      <c t="n" s="6" r="C27">
        <v>4625</v>
      </c>
      <c t="n" s="6" r="D27">
        <v>4854</v>
      </c>
    </row>
    <row spans="1:4" r="28">
      <c t="s" s="4" r="A28">
        <v>39</v>
      </c>
      <c t="n" s="6" r="C28">
        <v>698</v>
      </c>
      <c t="n" s="6" r="D28">
        <v>656</v>
      </c>
    </row>
    <row spans="1:4" r="29">
      <c t="s" s="4" r="A29">
        <v>26</v>
      </c>
      <c t="n" s="6" r="C29">
        <v>418</v>
      </c>
      <c t="n" s="6" r="D29">
        <v>326</v>
      </c>
    </row>
    <row spans="1:4" r="30">
      <c t="s" s="4" r="A30">
        <v>43</v>
      </c>
      <c t="s" s="4" r="B30">
        <v>20</v>
      </c>
      <c t="n" s="6" r="C30">
        <v>1224</v>
      </c>
      <c t="n" s="6" r="D30">
        <v>1443</v>
      </c>
    </row>
    <row spans="1:4" r="31">
      <c t="s" s="4" r="A31">
        <v>44</v>
      </c>
      <c t="n" s="7" r="C31">
        <v>9004</v>
      </c>
      <c t="n" s="7" r="D31">
        <v>9726</v>
      </c>
    </row>
    <row spans="1:4" r="32">
      <c t="s" s="4" r="A32">
        <v>45</v>
      </c>
      <c t="s" s="4" r="C32">
        <v>46</v>
      </c>
      <c t="s" s="4" r="D32">
        <v>46</v>
      </c>
    </row>
    <row spans="1:4" r="33">
      <c t="s" s="3" r="A33">
        <v>47</v>
      </c>
    </row>
    <row spans="1:4" r="34">
      <c t="s" s="4" r="A34">
        <v>48</v>
      </c>
      <c t="n" s="7" r="C34">
        <v>3196</v>
      </c>
      <c t="n" s="7" r="D34">
        <v>3166</v>
      </c>
    </row>
    <row spans="1:4" r="35">
      <c t="s" s="4" r="A35">
        <v>49</v>
      </c>
      <c t="n" s="6" r="C35">
        <v>-983</v>
      </c>
      <c t="n" s="6" r="D35">
        <v>-956</v>
      </c>
    </row>
    <row spans="1:4" r="36">
      <c t="s" s="4" r="A36">
        <v>50</v>
      </c>
      <c t="n" s="6" r="C36">
        <v>-1316</v>
      </c>
      <c t="n" s="6" r="D36">
        <v>-1087</v>
      </c>
    </row>
    <row spans="1:4" r="37">
      <c t="s" s="4" r="A37">
        <v>51</v>
      </c>
      <c t="n" s="6" r="C37">
        <v>897</v>
      </c>
      <c t="n" s="6" r="D37">
        <v>1123</v>
      </c>
    </row>
    <row spans="1:4" r="38">
      <c t="s" s="4" r="A38">
        <v>52</v>
      </c>
      <c t="n" s="6" r="C38">
        <v>187</v>
      </c>
      <c t="n" s="6" r="D38">
        <v>173</v>
      </c>
    </row>
    <row spans="1:4" r="39">
      <c t="s" s="4" r="A39">
        <v>53</v>
      </c>
      <c t="n" s="6" r="C39">
        <v>1084</v>
      </c>
      <c t="n" s="6" r="D39">
        <v>1296</v>
      </c>
    </row>
    <row spans="1:4" r="40">
      <c t="s" s="4" r="A40">
        <v>54</v>
      </c>
      <c t="n" s="7" r="C40">
        <v>10088</v>
      </c>
      <c t="n" s="7" r="D40">
        <v>11022</v>
      </c>
    </row>
    <row spans="1:4" r="41">
      <c t="n" r="A41"/>
    </row>
    <row spans="1:4" r="42">
      <c t="s" s="4" r="A42">
        <v>20</v>
      </c>
      <c t="s" s="4" r="B42">
        <v>55</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8</v>
      </c>
      <c t="s" s="2" r="B1">
        <v>1</v>
      </c>
    </row>
    <row spans="1:2" r="2">
      <c t="s" s="2" r="B2">
        <v>2</v>
      </c>
    </row>
    <row spans="1:2" r="3">
      <c t="s" s="3" r="A3">
        <v>198</v>
      </c>
    </row>
    <row spans="1:2" r="4">
      <c t="s" s="4" r="A4">
        <v>198</v>
      </c>
      <c t="s" s="4"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s="1" r="A1">
        <v>200</v>
      </c>
      <c t="s" s="2" r="B1">
        <v>1</v>
      </c>
    </row>
    <row spans="1:2" r="2">
      <c t="s" s="2" r="B2">
        <v>2</v>
      </c>
    </row>
    <row spans="1:2" r="3">
      <c t="s" s="3" r="A3">
        <v>200</v>
      </c>
    </row>
    <row spans="1:2" r="4">
      <c t="s" s="4" r="A4">
        <v>200</v>
      </c>
      <c t="s" s="4" r="B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02</v>
      </c>
      <c t="s" s="2" r="B1">
        <v>1</v>
      </c>
    </row>
    <row spans="1:2" r="2">
      <c t="s" s="2" r="B2">
        <v>2</v>
      </c>
    </row>
    <row spans="1:2" r="3">
      <c t="s" s="3" r="A3">
        <v>202</v>
      </c>
    </row>
    <row spans="1:2" r="4">
      <c t="s" s="4" r="A4">
        <v>202</v>
      </c>
      <c t="s" s="4" r="B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204</v>
      </c>
      <c t="s" s="2" r="B1">
        <v>1</v>
      </c>
    </row>
    <row spans="1:2" r="2">
      <c t="s" s="2" r="B2">
        <v>2</v>
      </c>
    </row>
    <row spans="1:2" r="3">
      <c t="s" s="3" r="A3">
        <v>204</v>
      </c>
    </row>
    <row spans="1:2" r="4">
      <c t="s" s="4" r="A4">
        <v>204</v>
      </c>
      <c t="s" s="4" r="B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6</v>
      </c>
      <c t="s" s="2" r="B1">
        <v>1</v>
      </c>
    </row>
    <row spans="1:2" r="2">
      <c t="s" s="2" r="B2">
        <v>2</v>
      </c>
    </row>
    <row spans="1:2" r="3">
      <c t="s" s="3" r="A3">
        <v>206</v>
      </c>
    </row>
    <row spans="1:2" r="4">
      <c t="s" s="4" r="A4">
        <v>206</v>
      </c>
      <c t="s" s="4" r="B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08</v>
      </c>
      <c t="s" s="2" r="B1">
        <v>1</v>
      </c>
    </row>
    <row spans="1:2" r="2">
      <c t="s" s="2" r="B2">
        <v>2</v>
      </c>
    </row>
    <row spans="1:2" r="3">
      <c t="s" s="3" r="A3">
        <v>208</v>
      </c>
    </row>
    <row spans="1:2" r="4">
      <c t="s" s="4" r="A4">
        <v>208</v>
      </c>
      <c t="s" s="4" r="B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0</v>
      </c>
      <c t="s" s="2" r="B1">
        <v>1</v>
      </c>
    </row>
    <row spans="1:2" r="2">
      <c t="s" s="2" r="B2">
        <v>2</v>
      </c>
    </row>
    <row spans="1:2" r="3">
      <c t="s" s="3" r="A3">
        <v>210</v>
      </c>
    </row>
    <row spans="1:2" r="4">
      <c t="s" s="4" r="A4">
        <v>210</v>
      </c>
      <c t="s" s="4" r="B4">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2</v>
      </c>
      <c t="s" s="2" r="B1">
        <v>1</v>
      </c>
    </row>
    <row spans="1:2" r="2">
      <c t="s" s="2" r="B2">
        <v>2</v>
      </c>
    </row>
    <row spans="1:2" r="3">
      <c t="s" s="3" r="A3">
        <v>212</v>
      </c>
    </row>
    <row spans="1:2" r="4">
      <c t="s" s="4" r="A4">
        <v>212</v>
      </c>
      <c t="s" s="4" r="B4">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spans="1:4" r="1">
      <c t="s" s="1" r="A1">
        <v>56</v>
      </c>
      <c t="s" s="2" r="C1">
        <v>2</v>
      </c>
      <c t="s" s="2" r="D1">
        <v>17</v>
      </c>
    </row>
    <row spans="1:4" r="2">
      <c t="s" s="4" r="A2">
        <v>57</v>
      </c>
      <c t="n" s="7" r="C2">
        <v>26</v>
      </c>
      <c t="n" s="7" r="D2">
        <v>34</v>
      </c>
    </row>
    <row spans="1:4" r="3">
      <c t="s" s="4" r="A3">
        <v>58</v>
      </c>
      <c t="n" s="7" r="C3">
        <v>438</v>
      </c>
      <c t="n" s="7" r="D3">
        <v>472</v>
      </c>
    </row>
    <row spans="1:4" r="4">
      <c t="s" s="4" r="A4">
        <v>59</v>
      </c>
      <c t="n" s="6" r="C4">
        <v>2728</v>
      </c>
      <c t="n" s="6" r="D4">
        <v>2728</v>
      </c>
    </row>
    <row spans="1:4" r="5">
      <c t="s" s="4" r="A5">
        <v>60</v>
      </c>
      <c t="n" s="6" r="C5">
        <v>2728</v>
      </c>
      <c t="n" s="6" r="D5">
        <v>2728</v>
      </c>
    </row>
    <row spans="1:4" r="6">
      <c t="s" s="3" r="A6">
        <v>61</v>
      </c>
    </row>
    <row spans="1:4" r="7">
      <c t="s" s="4" r="A7">
        <v>19</v>
      </c>
      <c t="s" s="4" r="B7">
        <v>20</v>
      </c>
      <c t="n" s="7" r="C7">
        <v>257</v>
      </c>
      <c t="n" s="7" r="D7">
        <v>710</v>
      </c>
    </row>
    <row spans="1:4" r="8">
      <c t="s" s="4" r="A8">
        <v>21</v>
      </c>
      <c t="s" s="4" r="B8">
        <v>20</v>
      </c>
      <c t="n" s="6" r="C8">
        <v>12</v>
      </c>
      <c t="n" s="6" r="D8">
        <v>10</v>
      </c>
    </row>
    <row spans="1:4" r="9">
      <c t="s" s="4" r="A9">
        <v>62</v>
      </c>
      <c t="s" s="4" r="B9">
        <v>20</v>
      </c>
      <c t="n" s="6" r="C9">
        <v>1420</v>
      </c>
      <c t="n" s="6" r="D9">
        <v>1665</v>
      </c>
    </row>
    <row spans="1:4" r="10">
      <c t="s" s="4" r="A10">
        <v>24</v>
      </c>
      <c t="s" s="4" r="B10">
        <v>20</v>
      </c>
      <c t="n" s="6" r="C10">
        <v>1692</v>
      </c>
      <c t="n" s="6" r="D10">
        <v>2025</v>
      </c>
    </row>
    <row spans="1:4" r="11">
      <c t="s" s="4" r="A11">
        <v>27</v>
      </c>
      <c t="s" s="4" r="B11">
        <v>20</v>
      </c>
      <c t="n" s="6" r="C11">
        <v>306</v>
      </c>
      <c t="n" s="6" r="D11">
        <v>306</v>
      </c>
    </row>
    <row spans="1:4" r="12">
      <c t="s" s="4" r="A12">
        <v>63</v>
      </c>
      <c t="s" s="4" r="B12">
        <v>20</v>
      </c>
      <c t="n" s="6" r="C12">
        <v>4410</v>
      </c>
      <c t="n" s="6" r="D12">
        <v>4375</v>
      </c>
    </row>
    <row spans="1:4" r="13">
      <c t="s" s="4" r="A13">
        <v>64</v>
      </c>
      <c t="s" s="4" r="B13">
        <v>20</v>
      </c>
      <c t="n" s="6" r="C13">
        <v>86</v>
      </c>
      <c t="n" s="6" r="D13">
        <v>96</v>
      </c>
    </row>
    <row spans="1:4" r="14">
      <c t="s" s="4" r="A14">
        <v>33</v>
      </c>
      <c t="s" s="4" r="B14">
        <v>20</v>
      </c>
      <c t="n" s="6" r="C14">
        <v>573</v>
      </c>
      <c t="n" s="6" r="D14">
        <v>459</v>
      </c>
    </row>
    <row spans="1:4" r="15">
      <c t="s" s="4" r="A15">
        <v>36</v>
      </c>
      <c t="s" s="4" r="B15">
        <v>20</v>
      </c>
      <c t="n" s="6" r="C15">
        <v>1034</v>
      </c>
      <c t="n" s="6" r="D15">
        <v>1218</v>
      </c>
    </row>
    <row spans="1:4" r="16">
      <c t="s" s="4" r="A16">
        <v>38</v>
      </c>
      <c t="s" s="4" r="B16">
        <v>20</v>
      </c>
      <c t="n" s="6" r="C16">
        <v>683</v>
      </c>
      <c t="n" s="6" r="D16">
        <v>736</v>
      </c>
    </row>
    <row spans="1:4" r="17">
      <c t="s" s="4" r="A17">
        <v>40</v>
      </c>
      <c t="s" s="4" r="B17">
        <v>20</v>
      </c>
      <c t="n" s="6" r="C17">
        <v>170</v>
      </c>
      <c t="n" s="6" r="D17">
        <v>267</v>
      </c>
    </row>
    <row spans="1:4" r="18">
      <c t="s" s="4" r="A18">
        <v>42</v>
      </c>
      <c t="s" s="4" r="B18">
        <v>20</v>
      </c>
      <c t="n" s="6" r="C18">
        <v>4625</v>
      </c>
      <c t="n" s="6" r="D18">
        <v>4854</v>
      </c>
    </row>
    <row spans="1:4" r="19">
      <c t="s" s="4" r="A19">
        <v>43</v>
      </c>
      <c t="s" s="4" r="B19">
        <v>20</v>
      </c>
      <c t="n" s="6" r="C19">
        <v>1224</v>
      </c>
      <c t="n" s="6" r="D19">
        <v>1443</v>
      </c>
    </row>
    <row spans="1:4" r="20">
      <c t="s" s="4" r="A20">
        <v>65</v>
      </c>
    </row>
    <row spans="1:4" r="21">
      <c t="s" s="3" r="A21">
        <v>61</v>
      </c>
    </row>
    <row spans="1:4" r="22">
      <c t="s" s="4" r="A22">
        <v>19</v>
      </c>
      <c t="n" s="6" r="C22">
        <v>34</v>
      </c>
      <c t="n" s="6" r="D22">
        <v>46</v>
      </c>
    </row>
    <row spans="1:4" r="23">
      <c t="s" s="4" r="A23">
        <v>21</v>
      </c>
      <c t="n" s="6" r="C23">
        <v>12</v>
      </c>
      <c t="n" s="6" r="D23">
        <v>10</v>
      </c>
    </row>
    <row spans="1:4" r="24">
      <c t="s" s="4" r="A24">
        <v>62</v>
      </c>
      <c t="n" s="6" r="C24">
        <v>26</v>
      </c>
      <c t="n" s="6" r="D24">
        <v>41</v>
      </c>
    </row>
    <row spans="1:4" r="25">
      <c t="s" s="4" r="A25">
        <v>24</v>
      </c>
      <c t="n" s="6" r="C25">
        <v>54</v>
      </c>
      <c t="n" s="6" r="D25">
        <v>68</v>
      </c>
    </row>
    <row spans="1:4" r="26">
      <c t="s" s="4" r="A26">
        <v>27</v>
      </c>
      <c t="n" s="6" r="C26">
        <v>5</v>
      </c>
      <c t="n" s="6" r="D26">
        <v>6</v>
      </c>
    </row>
    <row spans="1:4" r="27">
      <c t="s" s="4" r="A27">
        <v>63</v>
      </c>
      <c t="n" s="6" r="C27">
        <v>307</v>
      </c>
      <c t="n" s="6" r="D27">
        <v>339</v>
      </c>
    </row>
    <row spans="1:4" r="28">
      <c t="s" s="4" r="A28">
        <v>64</v>
      </c>
      <c t="n" s="6" r="C28">
        <v>36</v>
      </c>
      <c t="n" s="6" r="D28">
        <v>40</v>
      </c>
    </row>
    <row spans="1:4" r="29">
      <c t="s" s="4" r="A29">
        <v>33</v>
      </c>
      <c t="n" s="6" r="C29">
        <v>38</v>
      </c>
      <c t="n" s="6" r="D29">
        <v>27</v>
      </c>
    </row>
    <row spans="1:4" r="30">
      <c t="s" s="4" r="A30">
        <v>36</v>
      </c>
      <c t="n" s="6" r="C30">
        <v>82</v>
      </c>
      <c t="n" s="6" r="D30">
        <v>92</v>
      </c>
    </row>
    <row spans="1:4" r="31">
      <c t="s" s="4" r="A31">
        <v>38</v>
      </c>
      <c t="n" s="6" r="C31">
        <v>27</v>
      </c>
      <c t="n" s="6" r="D31">
        <v>37</v>
      </c>
    </row>
    <row spans="1:4" r="32">
      <c t="s" s="4" r="A32">
        <v>40</v>
      </c>
      <c t="n" s="6" r="C32">
        <v>15</v>
      </c>
      <c t="n" s="6" r="D32">
        <v>172</v>
      </c>
    </row>
    <row spans="1:4" r="33">
      <c t="s" s="4" r="A33">
        <v>42</v>
      </c>
      <c t="n" s="6" r="C33">
        <v>137</v>
      </c>
      <c t="n" s="6" r="D33">
        <v>36</v>
      </c>
    </row>
    <row spans="1:4" r="34">
      <c t="s" s="4" r="A34">
        <v>43</v>
      </c>
      <c t="n" s="7" r="C34">
        <v>54</v>
      </c>
      <c t="n" s="7" r="D34">
        <v>97</v>
      </c>
    </row>
    <row spans="1:4" r="35">
      <c t="n" r="A35"/>
    </row>
    <row spans="1:4" r="36">
      <c t="s" s="4" r="A36">
        <v>20</v>
      </c>
      <c t="s" s="4" r="B36">
        <v>55</v>
      </c>
    </row>
  </sheetData>
  <mergeCells count="3">
    <mergeCell ref="A1:B1"/>
    <mergeCell ref="A35:C35"/>
    <mergeCell ref="B36:C3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7</v>
      </c>
      <c t="s" s="2" r="B1">
        <v>1</v>
      </c>
    </row>
    <row spans="1:2" r="2">
      <c t="s" s="2" r="B2">
        <v>2</v>
      </c>
    </row>
    <row spans="1:2" r="3">
      <c t="s" s="3" r="A3">
        <v>217</v>
      </c>
    </row>
    <row spans="1:2" r="4">
      <c t="s" s="4" r="A4">
        <v>217</v>
      </c>
      <c t="s" s="4" r="B4">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9</v>
      </c>
      <c t="s" s="2" r="B1">
        <v>1</v>
      </c>
    </row>
    <row spans="1:2" r="2">
      <c t="s" s="2" r="B2">
        <v>2</v>
      </c>
    </row>
    <row spans="1:2" r="3">
      <c t="s" s="3" r="A3">
        <v>219</v>
      </c>
    </row>
    <row spans="1:2" r="4">
      <c t="s" s="4" r="A4">
        <v>219</v>
      </c>
      <c t="s" s="4" r="B4">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1</v>
      </c>
      <c t="s" s="2" r="B1">
        <v>1</v>
      </c>
    </row>
    <row spans="1:2" r="2">
      <c t="s" s="2" r="B2">
        <v>2</v>
      </c>
    </row>
    <row spans="1:2" r="3">
      <c t="s" s="3" r="A3">
        <v>221</v>
      </c>
    </row>
    <row spans="1:2" r="4">
      <c t="s" s="4" r="A4">
        <v>221</v>
      </c>
      <c t="s" s="4" r="B4">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3</v>
      </c>
      <c t="s" s="2" r="B1">
        <v>1</v>
      </c>
    </row>
    <row spans="1:2" r="2">
      <c t="s" s="2" r="B2">
        <v>2</v>
      </c>
    </row>
    <row spans="1:2" r="3">
      <c t="s" s="3" r="A3">
        <v>223</v>
      </c>
    </row>
    <row spans="1:2" r="4">
      <c t="s" s="4" r="A4">
        <v>223</v>
      </c>
      <c t="s" s="4" r="B4">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25</v>
      </c>
      <c t="s" s="2" r="B1">
        <v>1</v>
      </c>
    </row>
    <row spans="1:2" r="2">
      <c t="s" s="2" r="B2">
        <v>2</v>
      </c>
    </row>
    <row spans="1:2" r="3">
      <c t="s" s="3" r="A3">
        <v>225</v>
      </c>
    </row>
    <row spans="1:2" r="4">
      <c t="s" s="4" r="A4">
        <v>225</v>
      </c>
      <c t="s" s="4" r="B4">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7</v>
      </c>
      <c t="s" s="2" r="B1">
        <v>1</v>
      </c>
    </row>
    <row spans="1:2" r="2">
      <c t="s" s="2" r="B2">
        <v>2</v>
      </c>
    </row>
    <row spans="1:2" r="3">
      <c t="s" s="3" r="A3">
        <v>227</v>
      </c>
    </row>
    <row spans="1:2" r="4">
      <c t="s" s="4" r="A4">
        <v>227</v>
      </c>
      <c t="s" s="4" r="B4">
        <v>2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t="s" s="1" r="A1">
        <v>229</v>
      </c>
      <c t="s" s="2" r="B1">
        <v>1</v>
      </c>
    </row>
    <row spans="1:2" r="2">
      <c t="s" s="2" r="B2">
        <v>2</v>
      </c>
    </row>
    <row spans="1:2" r="3">
      <c t="s" s="3" r="A3">
        <v>175</v>
      </c>
    </row>
    <row spans="1:2" r="4">
      <c t="s" s="4" r="A4">
        <v>195</v>
      </c>
      <c t="s" s="4" r="B4">
        <v>230</v>
      </c>
    </row>
    <row spans="1:2" r="5">
      <c t="s" s="4" r="A5">
        <v>231</v>
      </c>
      <c t="s" s="4" r="B5">
        <v>232</v>
      </c>
    </row>
    <row spans="1:2" r="6">
      <c t="s" s="4" r="A6">
        <v>233</v>
      </c>
      <c t="s" s="4" r="B6">
        <v>234</v>
      </c>
    </row>
    <row spans="1:2" r="7">
      <c t="s" s="4" r="A7">
        <v>235</v>
      </c>
      <c t="s" s="4" r="B7">
        <v>236</v>
      </c>
    </row>
    <row spans="1:2" r="8">
      <c t="s" s="4" r="A8">
        <v>237</v>
      </c>
      <c t="s" s="4" r="B8">
        <v>238</v>
      </c>
    </row>
    <row spans="1:2" r="9">
      <c t="s" s="4" r="A9">
        <v>239</v>
      </c>
      <c t="s" s="4" r="B9">
        <v>240</v>
      </c>
    </row>
    <row spans="1:2" r="10">
      <c t="s" s="4" r="A10">
        <v>241</v>
      </c>
      <c t="s" s="4" r="B10">
        <v>242</v>
      </c>
    </row>
    <row spans="1:2" r="11">
      <c t="s" s="4" r="A11">
        <v>208</v>
      </c>
      <c t="s" s="4" r="B11">
        <v>243</v>
      </c>
    </row>
    <row spans="1:2" r="12">
      <c t="s" s="4" r="A12">
        <v>244</v>
      </c>
      <c t="s" s="4" r="B12">
        <v>245</v>
      </c>
    </row>
    <row spans="1:2" r="13">
      <c t="s" s="4" r="A13">
        <v>179</v>
      </c>
      <c t="s" s="4" r="B13">
        <v>246</v>
      </c>
    </row>
    <row spans="1:2" r="14">
      <c t="s" s="4" r="A14">
        <v>247</v>
      </c>
      <c t="s" s="4" r="B14">
        <v>248</v>
      </c>
    </row>
    <row spans="1:2" r="15">
      <c t="s" s="4" r="A15">
        <v>189</v>
      </c>
      <c t="s" s="4" r="B15">
        <v>249</v>
      </c>
    </row>
    <row spans="1:2" r="16">
      <c t="s" s="4" r="A16">
        <v>250</v>
      </c>
      <c t="s" s="4" r="B16">
        <v>251</v>
      </c>
    </row>
    <row spans="1:2" r="17">
      <c t="s" s="4" r="A17">
        <v>181</v>
      </c>
      <c t="s" s="4" r="B17">
        <v>252</v>
      </c>
    </row>
    <row spans="1:2" r="18">
      <c t="s" s="4" r="A18">
        <v>253</v>
      </c>
      <c t="s" s="4" r="B18">
        <v>254</v>
      </c>
    </row>
    <row spans="1:2" r="19">
      <c t="s" s="4" r="A19">
        <v>255</v>
      </c>
      <c t="s" s="4" r="B19">
        <v>256</v>
      </c>
    </row>
    <row spans="1:2" r="20">
      <c t="s" s="4" r="A20">
        <v>257</v>
      </c>
      <c t="s" s="4" r="B20">
        <v>258</v>
      </c>
    </row>
    <row spans="1:2" r="21">
      <c t="s" s="4" r="A21">
        <v>259</v>
      </c>
      <c t="s" s="4" r="B21">
        <v>260</v>
      </c>
    </row>
    <row spans="1:2" r="22">
      <c t="s" s="4" r="A22">
        <v>261</v>
      </c>
      <c t="s" s="4" r="B22">
        <v>262</v>
      </c>
    </row>
    <row spans="1:2" r="23">
      <c t="s" s="4" r="A23">
        <v>263</v>
      </c>
      <c t="s" s="4" r="B23">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v>
      </c>
    </row>
    <row spans="1:2" r="3">
      <c t="s" s="3" r="A3">
        <v>175</v>
      </c>
    </row>
    <row spans="1:2" r="4">
      <c t="s" s="4" r="A4">
        <v>266</v>
      </c>
      <c t="s" s="4" r="B4">
        <v>267</v>
      </c>
    </row>
    <row spans="1:2" r="5">
      <c t="s" s="4" r="A5">
        <v>268</v>
      </c>
      <c t="s" s="4" r="B5">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80"/>
  </cols>
  <sheetData>
    <row spans="1:2" r="1">
      <c t="s" s="1" r="A1">
        <v>270</v>
      </c>
      <c t="s" s="2" r="B1">
        <v>1</v>
      </c>
    </row>
    <row spans="1:2" r="2">
      <c t="s" s="2" r="B2">
        <v>2</v>
      </c>
    </row>
    <row spans="1:2" r="3">
      <c t="s" s="4" r="A3">
        <v>271</v>
      </c>
    </row>
    <row spans="1:2" r="4">
      <c t="s" s="3" r="A4">
        <v>272</v>
      </c>
    </row>
    <row spans="1:2" r="5">
      <c t="s" s="4" r="A5">
        <v>273</v>
      </c>
      <c t="s" s="4" r="B5">
        <v>274</v>
      </c>
    </row>
    <row spans="1:2" r="6">
      <c t="s" s="4" r="A6">
        <v>275</v>
      </c>
      <c t="s" s="4" r="B6">
        <v>276</v>
      </c>
    </row>
    <row spans="1:2" r="7">
      <c t="s" s="4" r="A7">
        <v>277</v>
      </c>
    </row>
    <row spans="1:2" r="8">
      <c t="s" s="3" r="A8">
        <v>272</v>
      </c>
    </row>
    <row spans="1:2" r="9">
      <c t="s" s="4" r="A9">
        <v>273</v>
      </c>
      <c t="s" s="4" r="B9">
        <v>278</v>
      </c>
    </row>
    <row spans="1:2" r="10">
      <c t="s" s="4" r="A10">
        <v>275</v>
      </c>
      <c t="s" s="4" r="B10">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80</v>
      </c>
      <c t="s" s="2" r="B1">
        <v>1</v>
      </c>
    </row>
    <row spans="1:2" r="2">
      <c t="s" s="2" r="B2">
        <v>2</v>
      </c>
    </row>
    <row spans="1:2" r="3">
      <c t="s" s="3" r="A3">
        <v>179</v>
      </c>
    </row>
    <row spans="1:2" r="4">
      <c t="s" s="4" r="A4">
        <v>281</v>
      </c>
      <c t="s" s="4" r="B4">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66</v>
      </c>
      <c t="s" s="2" r="B1">
        <v>1</v>
      </c>
    </row>
    <row spans="1:4" r="2">
      <c t="s" s="2" r="B2">
        <v>2</v>
      </c>
      <c t="s" s="2" r="C2">
        <v>17</v>
      </c>
      <c t="s" s="2" r="D2">
        <v>67</v>
      </c>
    </row>
    <row spans="1:4" r="3">
      <c t="s" s="3" r="A3">
        <v>68</v>
      </c>
    </row>
    <row spans="1:4" r="4">
      <c t="s" s="4" r="A4">
        <v>69</v>
      </c>
      <c t="n" s="7" r="B4">
        <v>10168</v>
      </c>
      <c t="n" s="7" r="C4">
        <v>11317</v>
      </c>
      <c t="n" s="7" r="D4">
        <v>10847</v>
      </c>
    </row>
    <row spans="1:4" r="5">
      <c t="s" s="4" r="A5">
        <v>70</v>
      </c>
      <c t="n" s="6" r="B5">
        <v>131</v>
      </c>
      <c t="n" s="6" r="C5">
        <v>261</v>
      </c>
      <c t="n" s="6" r="D5">
        <v>232</v>
      </c>
    </row>
    <row spans="1:4" r="6">
      <c t="s" s="4" r="A6">
        <v>71</v>
      </c>
      <c t="n" s="6" r="B6">
        <v>10299</v>
      </c>
      <c t="n" s="6" r="C6">
        <v>11578</v>
      </c>
      <c t="n" s="6" r="D6">
        <v>11079</v>
      </c>
    </row>
    <row spans="1:4" r="7">
      <c t="s" s="4" r="A7">
        <v>72</v>
      </c>
      <c t="n" s="6" r="B7">
        <v>8447</v>
      </c>
      <c t="n" s="6" r="C7">
        <v>9651</v>
      </c>
      <c t="n" s="6" r="D7">
        <v>9309</v>
      </c>
    </row>
    <row spans="1:4" r="8">
      <c t="s" s="4" r="A8">
        <v>73</v>
      </c>
      <c t="n" s="6" r="B8">
        <v>1852</v>
      </c>
      <c t="n" s="6" r="C8">
        <v>1927</v>
      </c>
      <c t="n" s="6" r="D8">
        <v>1770</v>
      </c>
    </row>
    <row spans="1:4" r="9">
      <c t="s" s="3" r="A9">
        <v>74</v>
      </c>
    </row>
    <row spans="1:4" r="10">
      <c t="s" s="4" r="A10">
        <v>75</v>
      </c>
      <c t="n" s="6" r="B10">
        <v>977</v>
      </c>
      <c t="n" s="6" r="C10">
        <v>969</v>
      </c>
      <c t="n" s="6" r="D10">
        <v>936</v>
      </c>
    </row>
    <row spans="1:4" r="11">
      <c t="s" s="4" r="A11">
        <v>76</v>
      </c>
      <c t="n" s="6" r="B11">
        <v>160</v>
      </c>
      <c t="n" s="6" r="C11">
        <v>158</v>
      </c>
      <c t="n" s="6" r="D11">
        <v>140</v>
      </c>
    </row>
    <row spans="1:4" r="12">
      <c t="s" s="4" r="A12">
        <v>77</v>
      </c>
      <c t="n" s="6" r="C12">
        <v>-4</v>
      </c>
      <c t="n" s="6" r="D12">
        <v>10</v>
      </c>
    </row>
    <row spans="1:4" r="13">
      <c t="s" s="4" r="A13">
        <v>78</v>
      </c>
      <c t="n" s="6" r="B13">
        <v>302</v>
      </c>
      <c t="n" s="6" r="C13">
        <v>158</v>
      </c>
      <c t="n" s="6" r="D13">
        <v>151</v>
      </c>
    </row>
    <row spans="1:4" r="14">
      <c t="s" s="4" r="A14">
        <v>79</v>
      </c>
      <c t="n" s="6" r="B14">
        <v>1439</v>
      </c>
      <c t="n" s="6" r="C14">
        <v>1281</v>
      </c>
      <c t="n" s="6" r="D14">
        <v>1237</v>
      </c>
    </row>
    <row spans="1:4" r="15">
      <c t="s" s="4" r="A15">
        <v>80</v>
      </c>
      <c t="n" s="6" r="B15">
        <v>413</v>
      </c>
      <c t="n" s="6" r="C15">
        <v>646</v>
      </c>
      <c t="n" s="6" r="D15">
        <v>533</v>
      </c>
    </row>
    <row spans="1:4" r="16">
      <c t="s" s="4" r="A16">
        <v>81</v>
      </c>
      <c t="n" s="6" r="B16">
        <v>-214</v>
      </c>
      <c t="n" s="6" r="C16">
        <v>-214</v>
      </c>
      <c t="n" s="6" r="D16">
        <v>-203</v>
      </c>
    </row>
    <row spans="1:4" r="17">
      <c t="s" s="4" r="A17">
        <v>82</v>
      </c>
      <c t="n" s="6" r="B17">
        <v>6</v>
      </c>
      <c t="n" s="6" r="C17">
        <v>6</v>
      </c>
      <c t="n" s="6" r="D17">
        <v>8</v>
      </c>
    </row>
    <row spans="1:4" r="18">
      <c t="s" s="4" r="A18">
        <v>83</v>
      </c>
      <c t="n" s="6" r="B18">
        <v>-31</v>
      </c>
      <c t="n" s="6" r="C18">
        <v>-28</v>
      </c>
      <c t="n" s="6" r="D18">
        <v>-51</v>
      </c>
    </row>
    <row spans="1:4" r="19">
      <c t="s" s="4" r="A19">
        <v>84</v>
      </c>
      <c t="n" s="6" r="B19">
        <v>2</v>
      </c>
      <c t="n" s="6" r="C19">
        <v>-1</v>
      </c>
      <c t="n" s="6" r="D19">
        <v>2</v>
      </c>
    </row>
    <row spans="1:4" r="20">
      <c t="s" s="4" r="A20">
        <v>85</v>
      </c>
      <c t="n" s="6" r="B20">
        <v>176</v>
      </c>
      <c t="n" s="6" r="C20">
        <v>409</v>
      </c>
      <c t="n" s="6" r="D20">
        <v>289</v>
      </c>
    </row>
    <row spans="1:4" r="21">
      <c t="s" s="4" r="A21">
        <v>86</v>
      </c>
      <c t="n" s="6" r="B21">
        <v>-45</v>
      </c>
      <c t="n" s="6" r="C21">
        <v>-43</v>
      </c>
      <c t="n" s="6" r="D21">
        <v>-137</v>
      </c>
    </row>
    <row spans="1:4" r="22">
      <c t="s" s="4" r="A22">
        <v>87</v>
      </c>
      <c t="n" s="6" r="B22">
        <v>131</v>
      </c>
      <c t="n" s="6" r="C22">
        <v>366</v>
      </c>
      <c t="n" s="6" r="D22">
        <v>152</v>
      </c>
    </row>
    <row spans="1:4" r="23">
      <c t="s" s="4" r="A23">
        <v>88</v>
      </c>
      <c t="n" s="6" r="B23">
        <v>-4</v>
      </c>
      <c t="n" s="6" r="C23">
        <v>-9</v>
      </c>
      <c t="n" s="6" r="D23">
        <v>-5</v>
      </c>
    </row>
    <row spans="1:4" r="24">
      <c t="s" s="4" r="A24">
        <v>89</v>
      </c>
      <c t="n" s="6" r="B24">
        <v>127</v>
      </c>
      <c t="n" s="6" r="C24">
        <v>357</v>
      </c>
      <c t="n" s="6" r="D24">
        <v>147</v>
      </c>
    </row>
    <row spans="1:4" r="25">
      <c t="s" s="4" r="A25">
        <v>90</v>
      </c>
      <c t="n" s="6" r="B25">
        <v>-33</v>
      </c>
      <c t="n" s="6" r="C25">
        <v>-22</v>
      </c>
      <c t="n" s="6" r="D25">
        <v>-21</v>
      </c>
    </row>
    <row spans="1:4" r="26">
      <c t="s" s="4" r="A26">
        <v>91</v>
      </c>
      <c t="n" s="7" r="B26">
        <v>94</v>
      </c>
      <c t="n" s="7" r="C26">
        <v>335</v>
      </c>
      <c t="n" s="7" r="D26">
        <v>1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83</v>
      </c>
      <c t="s" s="2" r="B1">
        <v>1</v>
      </c>
    </row>
    <row spans="1:2" r="2">
      <c t="s" s="2" r="B2">
        <v>2</v>
      </c>
    </row>
    <row spans="1:2" r="3">
      <c t="s" s="3" r="A3">
        <v>181</v>
      </c>
    </row>
    <row spans="1:2" r="4">
      <c t="s" s="4" r="A4">
        <v>284</v>
      </c>
      <c t="s" s="4" r="B4">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86</v>
      </c>
      <c t="s" s="2" r="B1">
        <v>1</v>
      </c>
    </row>
    <row spans="1:2" r="2">
      <c t="s" s="2" r="B2">
        <v>2</v>
      </c>
    </row>
    <row spans="1:2" r="3">
      <c t="s" s="3" r="A3">
        <v>183</v>
      </c>
    </row>
    <row spans="1:2" r="4">
      <c t="s" s="4" r="A4">
        <v>287</v>
      </c>
      <c t="s" s="4" r="B4">
        <v>2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2</v>
      </c>
    </row>
    <row spans="1:2" r="3">
      <c t="s" s="4" r="A3">
        <v>290</v>
      </c>
    </row>
    <row spans="1:2" r="4">
      <c t="s" s="3" r="A4">
        <v>291</v>
      </c>
    </row>
    <row spans="1:2" r="5">
      <c t="s" s="4" r="A5">
        <v>292</v>
      </c>
      <c t="s" s="4" r="B5">
        <v>2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3" r="A3">
        <v>187</v>
      </c>
    </row>
    <row spans="1:2" r="4">
      <c t="s" s="4" r="A4">
        <v>295</v>
      </c>
      <c t="s" s="4" r="B4">
        <v>296</v>
      </c>
    </row>
    <row spans="1:2" r="5">
      <c t="s" s="4" r="A5">
        <v>297</v>
      </c>
      <c t="s" s="4" r="B5">
        <v>2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99</v>
      </c>
      <c t="s" s="2" r="B1">
        <v>1</v>
      </c>
    </row>
    <row spans="1:2" r="2">
      <c t="s" s="2" r="B2">
        <v>2</v>
      </c>
    </row>
    <row spans="1:2" r="3">
      <c t="s" s="3" r="A3">
        <v>189</v>
      </c>
    </row>
    <row spans="1:2" r="4">
      <c t="s" s="4" r="A4">
        <v>300</v>
      </c>
      <c t="s" s="4" r="B4">
        <v>3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02</v>
      </c>
      <c t="s" s="2" r="B1">
        <v>1</v>
      </c>
    </row>
    <row spans="1:2" r="2">
      <c t="s" s="2" r="B2">
        <v>2</v>
      </c>
    </row>
    <row spans="1:2" r="3">
      <c t="s" s="3" r="A3">
        <v>191</v>
      </c>
    </row>
    <row spans="1:2" r="4">
      <c t="s" s="4" r="A4">
        <v>303</v>
      </c>
      <c t="s" s="4" r="B4">
        <v>3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5</v>
      </c>
      <c t="s" s="2" r="B1">
        <v>1</v>
      </c>
    </row>
    <row spans="1:2" r="2">
      <c t="s" s="2" r="B2">
        <v>2</v>
      </c>
    </row>
    <row spans="1:2" r="3">
      <c t="s" s="3" r="A3">
        <v>193</v>
      </c>
    </row>
    <row spans="1:2" r="4">
      <c t="s" s="4" r="A4">
        <v>306</v>
      </c>
      <c t="s" s="4" r="B4">
        <v>307</v>
      </c>
    </row>
    <row spans="1:2" r="5">
      <c t="s" s="4" r="A5">
        <v>308</v>
      </c>
      <c t="s" s="4" r="B5">
        <v>309</v>
      </c>
    </row>
    <row spans="1:2" r="6">
      <c t="s" s="4" r="A6">
        <v>310</v>
      </c>
      <c t="s" s="4" r="B6">
        <v>311</v>
      </c>
    </row>
    <row spans="1:2" r="7">
      <c t="s" s="4" r="A7">
        <v>312</v>
      </c>
      <c t="s" s="4" r="B7">
        <v>3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14</v>
      </c>
      <c t="s" s="2" r="B1">
        <v>1</v>
      </c>
    </row>
    <row spans="1:2" r="2">
      <c t="s" s="2" r="B2">
        <v>2</v>
      </c>
    </row>
    <row spans="1:2" r="3">
      <c t="s" s="3" r="A3">
        <v>196</v>
      </c>
    </row>
    <row spans="1:2" r="4">
      <c t="s" s="4" r="A4">
        <v>315</v>
      </c>
      <c t="s" s="4" r="B4">
        <v>3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17</v>
      </c>
      <c t="s" s="2" r="B1">
        <v>1</v>
      </c>
    </row>
    <row spans="1:2" r="2">
      <c t="s" s="2" r="B2">
        <v>2</v>
      </c>
    </row>
    <row spans="1:2" r="3">
      <c t="s" s="3" r="A3">
        <v>198</v>
      </c>
    </row>
    <row spans="1:2" r="4">
      <c t="s" s="4" r="A4">
        <v>318</v>
      </c>
      <c t="s" s="4" r="B4">
        <v>3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80"/>
  </cols>
  <sheetData>
    <row spans="1:2" r="1">
      <c t="s" s="1" r="A1">
        <v>320</v>
      </c>
      <c t="s" s="2" r="B1">
        <v>1</v>
      </c>
    </row>
    <row spans="1:2" r="2">
      <c t="s" s="2" r="B2">
        <v>2</v>
      </c>
    </row>
    <row spans="1:2" r="3">
      <c t="s" s="3" r="A3">
        <v>200</v>
      </c>
    </row>
    <row spans="1:2" r="4">
      <c t="s" s="4" r="A4">
        <v>321</v>
      </c>
      <c t="s" s="4" r="B4">
        <v>322</v>
      </c>
    </row>
    <row spans="1:2" r="5">
      <c t="s" s="4" r="A5">
        <v>323</v>
      </c>
      <c t="s" s="4" r="B5">
        <v>324</v>
      </c>
    </row>
    <row spans="1:2" r="6">
      <c t="s" s="4" r="A6">
        <v>325</v>
      </c>
      <c t="s" s="4" r="B6">
        <v>326</v>
      </c>
    </row>
    <row spans="1:2" r="7">
      <c t="s" s="4" r="A7">
        <v>327</v>
      </c>
      <c t="s" s="4" r="B7">
        <v>328</v>
      </c>
    </row>
    <row spans="1:2" r="8">
      <c t="s" s="4" r="A8">
        <v>329</v>
      </c>
      <c t="s" s="4" r="B8">
        <v>330</v>
      </c>
    </row>
    <row spans="1:2" r="9">
      <c t="s" s="4" r="A9">
        <v>331</v>
      </c>
      <c t="s" s="4" r="B9">
        <v>3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92</v>
      </c>
      <c t="s" s="2" r="B1">
        <v>1</v>
      </c>
    </row>
    <row spans="1:4" r="2">
      <c t="s" s="2" r="B2">
        <v>2</v>
      </c>
      <c t="s" s="2" r="C2">
        <v>17</v>
      </c>
      <c t="s" s="2" r="D2">
        <v>67</v>
      </c>
    </row>
    <row spans="1:4" r="3">
      <c t="s" s="3" r="A3">
        <v>93</v>
      </c>
    </row>
    <row spans="1:4" r="4">
      <c t="s" s="4" r="A4">
        <v>94</v>
      </c>
      <c t="n" s="7" r="B4">
        <v>127</v>
      </c>
      <c t="n" s="7" r="C4">
        <v>357</v>
      </c>
      <c t="n" s="7" r="D4">
        <v>147</v>
      </c>
    </row>
    <row spans="1:4" r="5">
      <c t="s" s="3" r="A5">
        <v>95</v>
      </c>
    </row>
    <row spans="1:4" r="6">
      <c t="s" s="4" r="A6">
        <v>96</v>
      </c>
      <c t="n" s="6" r="B6">
        <v>-314</v>
      </c>
      <c t="n" s="6" r="C6">
        <v>-221</v>
      </c>
      <c t="n" s="6" r="D6">
        <v>-25</v>
      </c>
    </row>
    <row spans="1:4" r="7">
      <c t="s" s="4" r="A7">
        <v>97</v>
      </c>
      <c t="n" s="6" r="B7">
        <v>73</v>
      </c>
      <c t="n" s="6" r="C7">
        <v>-264</v>
      </c>
      <c t="n" s="6" r="D7">
        <v>193</v>
      </c>
    </row>
    <row spans="1:4" r="8">
      <c t="s" s="4" r="A8">
        <v>98</v>
      </c>
      <c t="n" s="6" r="B8">
        <v>7</v>
      </c>
      <c t="n" s="6" r="C8">
        <v>1</v>
      </c>
      <c t="n" s="6" r="D8">
        <v>10</v>
      </c>
    </row>
    <row spans="1:4" r="9">
      <c t="s" s="4" r="A9">
        <v>99</v>
      </c>
      <c t="n" s="6" r="B9">
        <v>-234</v>
      </c>
      <c t="n" s="6" r="C9">
        <v>-484</v>
      </c>
      <c t="n" s="6" r="D9">
        <v>178</v>
      </c>
    </row>
    <row spans="1:4" r="10">
      <c t="s" s="4" r="A10">
        <v>100</v>
      </c>
      <c t="n" s="6" r="B10">
        <v>-107</v>
      </c>
      <c t="n" s="6" r="C10">
        <v>-127</v>
      </c>
      <c t="n" s="6" r="D10">
        <v>325</v>
      </c>
    </row>
    <row spans="1:4" r="11">
      <c t="s" s="4" r="A11">
        <v>101</v>
      </c>
      <c t="n" s="6" r="B11">
        <v>-28</v>
      </c>
      <c t="n" s="6" r="C11">
        <v>-7</v>
      </c>
      <c t="n" s="6" r="D11">
        <v>-26</v>
      </c>
    </row>
    <row spans="1:4" r="12">
      <c t="s" s="4" r="A12">
        <v>102</v>
      </c>
      <c t="n" s="7" r="B12">
        <v>-135</v>
      </c>
      <c t="n" s="7" r="C12">
        <v>-134</v>
      </c>
      <c t="n" s="7" r="D12">
        <v>2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3</v>
      </c>
      <c t="s" s="2" r="B1">
        <v>1</v>
      </c>
    </row>
    <row spans="1:2" r="2">
      <c t="s" s="2" r="B2">
        <v>2</v>
      </c>
    </row>
    <row spans="1:2" r="3">
      <c t="s" s="3" r="A3">
        <v>202</v>
      </c>
    </row>
    <row spans="1:2" r="4">
      <c t="s" s="4" r="A4">
        <v>334</v>
      </c>
      <c t="s" s="4" r="B4">
        <v>3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36</v>
      </c>
      <c t="s" s="2" r="B1">
        <v>1</v>
      </c>
    </row>
    <row spans="1:2" r="2">
      <c t="s" s="2" r="B2">
        <v>2</v>
      </c>
    </row>
    <row spans="1:2" r="3">
      <c t="s" s="3" r="A3">
        <v>204</v>
      </c>
    </row>
    <row spans="1:2" r="4">
      <c t="s" s="4" r="A4">
        <v>337</v>
      </c>
      <c t="s" s="4" r="B4">
        <v>338</v>
      </c>
    </row>
    <row spans="1:2" r="5">
      <c t="s" s="4" r="A5">
        <v>339</v>
      </c>
      <c t="s" s="4" r="B5">
        <v>340</v>
      </c>
    </row>
    <row spans="1:2" r="6">
      <c t="s" s="4" r="A6">
        <v>341</v>
      </c>
      <c t="s" s="4" r="B6">
        <v>342</v>
      </c>
    </row>
    <row spans="1:2" r="7">
      <c t="s" s="4" r="A7">
        <v>343</v>
      </c>
      <c t="s" s="4" r="B7">
        <v>3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345</v>
      </c>
      <c t="s" s="2" r="B1">
        <v>1</v>
      </c>
    </row>
    <row spans="1:2" r="2">
      <c t="s" s="2" r="B2">
        <v>2</v>
      </c>
    </row>
    <row spans="1:2" r="3">
      <c t="s" s="3" r="A3">
        <v>206</v>
      </c>
    </row>
    <row spans="1:2" r="4">
      <c t="s" s="4" r="A4">
        <v>346</v>
      </c>
      <c t="s" s="4" r="B4">
        <v>347</v>
      </c>
    </row>
    <row spans="1:2" r="5">
      <c t="s" s="4" r="A5">
        <v>348</v>
      </c>
      <c t="s" s="4" r="B5">
        <v>349</v>
      </c>
    </row>
    <row spans="1:2" r="6">
      <c t="s" s="4" r="A6">
        <v>350</v>
      </c>
      <c t="s" s="4" r="B6">
        <v>351</v>
      </c>
    </row>
    <row spans="1:2" r="7">
      <c t="s" s="4" r="A7">
        <v>352</v>
      </c>
      <c t="s" s="4" r="B7">
        <v>353</v>
      </c>
    </row>
    <row spans="1:2" r="8">
      <c t="s" s="4" r="A8">
        <v>354</v>
      </c>
      <c t="s" s="4" r="B8">
        <v>355</v>
      </c>
    </row>
    <row spans="1:2" r="9">
      <c t="s" s="4" r="A9">
        <v>356</v>
      </c>
      <c t="s" s="4" r="B9">
        <v>357</v>
      </c>
    </row>
    <row spans="1:2" r="10">
      <c t="s" s="4" r="A10">
        <v>358</v>
      </c>
      <c t="s" s="4" r="B10">
        <v>359</v>
      </c>
    </row>
    <row spans="1:2" r="11">
      <c t="s" s="4" r="A11">
        <v>360</v>
      </c>
      <c t="s" s="4" r="B11">
        <v>361</v>
      </c>
    </row>
    <row spans="1:2" r="12">
      <c t="s" s="4" r="A12">
        <v>362</v>
      </c>
      <c t="s" s="4" r="B12">
        <v>363</v>
      </c>
    </row>
    <row spans="1:2" r="13">
      <c t="s" s="4" r="A13">
        <v>364</v>
      </c>
      <c t="s" s="4" r="B13">
        <v>365</v>
      </c>
    </row>
    <row spans="1:2" r="14">
      <c t="s" s="4" r="A14">
        <v>366</v>
      </c>
      <c t="s" s="4" r="B14">
        <v>367</v>
      </c>
    </row>
    <row spans="1:2" r="15">
      <c t="s" s="4" r="A15">
        <v>368</v>
      </c>
      <c t="s" s="4" r="B15">
        <v>369</v>
      </c>
    </row>
    <row spans="1:2" r="16">
      <c t="s" s="4" r="A16">
        <v>370</v>
      </c>
      <c t="s" s="4" r="B16">
        <v>3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72</v>
      </c>
      <c t="s" s="2" r="B1">
        <v>1</v>
      </c>
    </row>
    <row spans="1:2" r="2">
      <c t="s" s="2" r="B2">
        <v>2</v>
      </c>
    </row>
    <row spans="1:2" r="3">
      <c t="s" s="3" r="A3">
        <v>208</v>
      </c>
    </row>
    <row spans="1:2" r="4">
      <c t="s" s="4" r="A4">
        <v>373</v>
      </c>
      <c t="s" s="4" r="B4">
        <v>374</v>
      </c>
    </row>
    <row spans="1:2" r="5">
      <c t="s" s="4" r="A5">
        <v>375</v>
      </c>
      <c t="s" s="4" r="B5">
        <v>376</v>
      </c>
    </row>
    <row spans="1:2" r="6">
      <c t="s" s="4" r="A6">
        <v>377</v>
      </c>
      <c t="s" s="4" r="B6">
        <v>378</v>
      </c>
    </row>
    <row spans="1:2" r="7">
      <c t="s" s="4" r="A7">
        <v>379</v>
      </c>
      <c t="s" s="4" r="B7">
        <v>380</v>
      </c>
    </row>
    <row spans="1:2" r="8">
      <c t="s" s="4" r="A8">
        <v>381</v>
      </c>
      <c t="s" s="4" r="B8">
        <v>382</v>
      </c>
    </row>
    <row spans="1:2" r="9">
      <c t="s" s="4" r="A9">
        <v>383</v>
      </c>
      <c t="s" s="4" r="B9">
        <v>384</v>
      </c>
    </row>
    <row spans="1:2" r="10">
      <c t="s" s="4" r="A10">
        <v>385</v>
      </c>
      <c t="s" s="4" r="B10">
        <v>386</v>
      </c>
    </row>
    <row spans="1:2" r="11">
      <c t="s" s="4" r="A11">
        <v>387</v>
      </c>
      <c t="s" s="4" r="B11">
        <v>3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389</v>
      </c>
      <c t="s" s="2" r="B1">
        <v>1</v>
      </c>
    </row>
    <row spans="1:2" r="2">
      <c t="s" s="2" r="B2">
        <v>2</v>
      </c>
    </row>
    <row spans="1:2" r="3">
      <c t="s" s="3" r="A3">
        <v>210</v>
      </c>
    </row>
    <row spans="1:2" r="4">
      <c t="s" s="4" r="A4">
        <v>390</v>
      </c>
      <c t="s" s="4" r="B4">
        <v>391</v>
      </c>
    </row>
    <row spans="1:2" r="5">
      <c t="s" s="4" r="A5">
        <v>392</v>
      </c>
      <c t="s" s="4" r="B5">
        <v>3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94</v>
      </c>
      <c t="s" s="2" r="B1">
        <v>1</v>
      </c>
    </row>
    <row spans="1:2" r="2">
      <c t="s" s="2" r="B2">
        <v>2</v>
      </c>
    </row>
    <row spans="1:2" r="3">
      <c t="s" s="3" r="A3">
        <v>215</v>
      </c>
    </row>
    <row spans="1:2" r="4">
      <c t="s" s="4" r="A4">
        <v>395</v>
      </c>
      <c t="s" s="4" r="B4">
        <v>396</v>
      </c>
    </row>
    <row spans="1:2" r="5">
      <c t="s" s="4" r="A5">
        <v>397</v>
      </c>
      <c t="s" s="4" r="B5">
        <v>398</v>
      </c>
    </row>
    <row spans="1:2" r="6">
      <c t="s" s="4" r="A6">
        <v>399</v>
      </c>
      <c t="s" s="4" r="B6">
        <v>400</v>
      </c>
    </row>
    <row spans="1:2" r="7">
      <c t="s" s="4" r="A7">
        <v>401</v>
      </c>
      <c t="s" s="4" r="B7">
        <v>4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03</v>
      </c>
      <c t="s" s="2" r="B1">
        <v>1</v>
      </c>
    </row>
    <row spans="1:2" r="2">
      <c t="s" s="2" r="B2">
        <v>2</v>
      </c>
    </row>
    <row spans="1:2" r="3">
      <c t="s" s="3" r="A3">
        <v>217</v>
      </c>
    </row>
    <row spans="1:2" r="4">
      <c t="s" s="4" r="A4">
        <v>404</v>
      </c>
      <c t="s" s="4" r="B4">
        <v>405</v>
      </c>
    </row>
    <row spans="1:2" r="5">
      <c t="s" s="4" r="A5">
        <v>406</v>
      </c>
      <c t="s" s="4" r="B5">
        <v>4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408</v>
      </c>
      <c t="s" s="2" r="B1">
        <v>1</v>
      </c>
    </row>
    <row spans="1:2" r="2">
      <c t="s" s="2" r="B2">
        <v>2</v>
      </c>
    </row>
    <row spans="1:2" r="3">
      <c t="s" s="3" r="A3">
        <v>219</v>
      </c>
    </row>
    <row spans="1:2" r="4">
      <c t="s" s="4" r="A4">
        <v>409</v>
      </c>
      <c t="s" s="4" r="B4">
        <v>4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11</v>
      </c>
      <c t="s" s="2" r="B1">
        <v>1</v>
      </c>
    </row>
    <row spans="1:2" r="2">
      <c t="s" s="2" r="B2">
        <v>2</v>
      </c>
    </row>
    <row spans="1:2" r="3">
      <c t="s" s="3" r="A3">
        <v>221</v>
      </c>
    </row>
    <row spans="1:2" r="4">
      <c t="s" s="4" r="A4">
        <v>412</v>
      </c>
      <c t="s" s="4" r="B4">
        <v>413</v>
      </c>
    </row>
    <row spans="1:2" r="5">
      <c t="s" s="4" r="A5">
        <v>414</v>
      </c>
      <c t="s" s="4" r="B5">
        <v>415</v>
      </c>
    </row>
    <row spans="1:2" r="6">
      <c t="s" s="4" r="A6">
        <v>416</v>
      </c>
      <c t="s" s="4" r="B6">
        <v>4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18</v>
      </c>
      <c t="s" s="2" r="B1">
        <v>1</v>
      </c>
    </row>
    <row spans="1:2" r="2">
      <c t="s" s="2" r="B2">
        <v>2</v>
      </c>
    </row>
    <row spans="1:2" r="3">
      <c t="s" s="3" r="A3">
        <v>223</v>
      </c>
    </row>
    <row spans="1:2" r="4">
      <c t="s" s="4" r="A4">
        <v>419</v>
      </c>
      <c t="s" s="4" r="B4">
        <v>420</v>
      </c>
    </row>
    <row spans="1:2" r="5">
      <c t="s" s="4" r="A5">
        <v>421</v>
      </c>
      <c t="s" s="4" r="B5">
        <v>422</v>
      </c>
    </row>
    <row spans="1:2" r="6">
      <c t="s" s="4" r="A6">
        <v>423</v>
      </c>
      <c t="s" s="4" r="B6">
        <v>4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0"/>
    <col customWidth="1" max="2" min="2" width="16"/>
    <col customWidth="1" max="3" min="3" width="20"/>
    <col customWidth="1" max="4" min="4" width="46"/>
    <col customWidth="1" max="5" min="5" width="41"/>
    <col customWidth="1" max="6" min="6" width="9"/>
  </cols>
  <sheetData>
    <row spans="1:6" r="1">
      <c t="s" s="1" r="A1">
        <v>103</v>
      </c>
      <c t="s" s="2" r="B1">
        <v>104</v>
      </c>
      <c t="s" s="2" r="C1">
        <v>49</v>
      </c>
      <c t="s" s="2" r="D1">
        <v>105</v>
      </c>
      <c t="s" s="2" r="E1">
        <v>52</v>
      </c>
      <c t="s" s="2" r="F1">
        <v>106</v>
      </c>
    </row>
    <row spans="1:6" r="2">
      <c t="s" s="4" r="A2">
        <v>107</v>
      </c>
      <c t="n" s="7" r="B2">
        <v>3109</v>
      </c>
      <c t="n" s="7" r="C2">
        <v>-1224</v>
      </c>
      <c t="n" s="7" r="D2">
        <v>-791</v>
      </c>
      <c t="n" s="7" r="E2">
        <v>123</v>
      </c>
      <c t="n" s="7" r="F2">
        <v>1217</v>
      </c>
    </row>
    <row spans="1:6" r="3">
      <c t="s" s="4" r="A3">
        <v>108</v>
      </c>
      <c t="n" s="6" r="B3">
        <v>2728</v>
      </c>
    </row>
    <row spans="1:6" r="4">
      <c t="s" s="3" r="A4">
        <v>109</v>
      </c>
    </row>
    <row spans="1:6" r="5">
      <c t="s" s="4" r="A5">
        <v>89</v>
      </c>
      <c t="n" s="6" r="C5">
        <v>126</v>
      </c>
      <c t="n" s="6" r="E5">
        <v>21</v>
      </c>
      <c t="n" s="6" r="F5">
        <v>147</v>
      </c>
    </row>
    <row spans="1:6" r="6">
      <c t="s" s="4" r="A6">
        <v>110</v>
      </c>
      <c t="n" s="6" r="C6">
        <v>-96</v>
      </c>
      <c t="n" s="6" r="F6">
        <v>-96</v>
      </c>
    </row>
    <row spans="1:6" r="7">
      <c t="s" s="4" r="A7">
        <v>111</v>
      </c>
      <c t="n" s="6" r="D7">
        <v>173</v>
      </c>
      <c t="n" s="6" r="E7">
        <v>5</v>
      </c>
      <c t="n" s="6" r="F7">
        <v>178</v>
      </c>
    </row>
    <row spans="1:6" r="8">
      <c t="s" s="4" r="A8">
        <v>112</v>
      </c>
      <c t="n" s="7" r="B8">
        <v>28</v>
      </c>
      <c t="n" s="6" r="F8">
        <v>28</v>
      </c>
    </row>
    <row spans="1:6" r="9">
      <c t="s" s="4" r="A9">
        <v>113</v>
      </c>
      <c t="n" s="6" r="B9">
        <v>1</v>
      </c>
      <c t="n" s="6" r="F9">
        <v>1</v>
      </c>
    </row>
    <row spans="1:6" r="10">
      <c t="s" s="4" r="A10">
        <v>114</v>
      </c>
      <c t="n" s="7" r="B10">
        <v>3138</v>
      </c>
      <c t="n" s="6" r="C10">
        <v>-1194</v>
      </c>
      <c t="n" s="6" r="D10">
        <v>-618</v>
      </c>
      <c t="n" s="6" r="E10">
        <v>149</v>
      </c>
      <c t="n" s="6" r="F10">
        <v>1475</v>
      </c>
    </row>
    <row spans="1:6" r="11">
      <c t="s" s="4" r="A11">
        <v>115</v>
      </c>
      <c t="n" s="6" r="B11">
        <v>2728</v>
      </c>
    </row>
    <row spans="1:6" r="12">
      <c t="s" s="3" r="A12">
        <v>109</v>
      </c>
    </row>
    <row spans="1:6" r="13">
      <c t="s" s="4" r="A13">
        <v>89</v>
      </c>
      <c t="n" s="6" r="C13">
        <v>335</v>
      </c>
      <c t="n" s="6" r="E13">
        <v>22</v>
      </c>
      <c t="n" s="6" r="F13">
        <v>357</v>
      </c>
    </row>
    <row spans="1:6" r="14">
      <c t="s" s="4" r="A14">
        <v>110</v>
      </c>
      <c t="n" s="6" r="C14">
        <v>-97</v>
      </c>
      <c t="n" s="6" r="F14">
        <v>-97</v>
      </c>
    </row>
    <row spans="1:6" r="15">
      <c t="s" s="4" r="A15">
        <v>111</v>
      </c>
      <c t="n" s="6" r="D15">
        <v>-469</v>
      </c>
      <c t="n" s="6" r="E15">
        <v>-15</v>
      </c>
      <c t="n" s="6" r="F15">
        <v>-484</v>
      </c>
    </row>
    <row spans="1:6" r="16">
      <c t="s" s="4" r="A16">
        <v>112</v>
      </c>
      <c t="n" s="7" r="B16">
        <v>27</v>
      </c>
      <c t="n" s="6" r="F16">
        <v>27</v>
      </c>
    </row>
    <row spans="1:6" r="17">
      <c t="s" s="4" r="A17">
        <v>116</v>
      </c>
      <c t="n" s="6" r="E17">
        <v>-4</v>
      </c>
      <c t="n" s="6" r="F17">
        <v>-4</v>
      </c>
    </row>
    <row spans="1:6" r="18">
      <c t="s" s="4" r="A18">
        <v>113</v>
      </c>
      <c t="n" s="6" r="B18">
        <v>1</v>
      </c>
      <c t="n" s="6" r="F18">
        <v>1</v>
      </c>
    </row>
    <row spans="1:6" r="19">
      <c t="s" s="4" r="A19">
        <v>117</v>
      </c>
      <c t="n" s="6" r="E19">
        <v>5</v>
      </c>
      <c t="n" s="6" r="F19">
        <v>5</v>
      </c>
    </row>
    <row spans="1:6" r="20">
      <c t="s" s="4" r="A20">
        <v>118</v>
      </c>
      <c t="n" s="6" r="E20">
        <v>16</v>
      </c>
      <c t="n" s="6" r="F20">
        <v>16</v>
      </c>
    </row>
    <row spans="1:6" r="21">
      <c t="s" s="4" r="A21">
        <v>119</v>
      </c>
      <c t="n" s="7" r="B21">
        <v>3166</v>
      </c>
      <c t="n" s="6" r="C21">
        <v>-956</v>
      </c>
      <c t="n" s="6" r="D21">
        <v>-1087</v>
      </c>
      <c t="n" s="6" r="E21">
        <v>173</v>
      </c>
      <c t="n" s="7" r="F21">
        <v>1296</v>
      </c>
    </row>
    <row spans="1:6" r="22">
      <c t="s" s="4" r="A22">
        <v>120</v>
      </c>
      <c t="n" s="6" r="B22">
        <v>2728</v>
      </c>
      <c t="n" s="6" r="F22">
        <v>2728</v>
      </c>
    </row>
    <row spans="1:6" r="23">
      <c t="s" s="3" r="A23">
        <v>109</v>
      </c>
    </row>
    <row spans="1:6" r="24">
      <c t="s" s="4" r="A24">
        <v>89</v>
      </c>
      <c t="n" s="6" r="C24">
        <v>94</v>
      </c>
      <c t="n" s="6" r="E24">
        <v>33</v>
      </c>
      <c t="n" s="7" r="F24">
        <v>127</v>
      </c>
    </row>
    <row spans="1:6" r="25">
      <c t="s" s="4" r="A25">
        <v>110</v>
      </c>
      <c t="n" s="6" r="C25">
        <v>-121</v>
      </c>
      <c t="n" s="6" r="F25">
        <v>-121</v>
      </c>
    </row>
    <row spans="1:6" r="26">
      <c t="s" s="4" r="A26">
        <v>111</v>
      </c>
      <c t="n" s="6" r="D26">
        <v>-229</v>
      </c>
      <c t="n" s="6" r="E26">
        <v>-5</v>
      </c>
      <c t="n" s="6" r="F26">
        <v>-234</v>
      </c>
    </row>
    <row spans="1:6" r="27">
      <c t="s" s="4" r="A27">
        <v>112</v>
      </c>
      <c t="n" s="7" r="B27">
        <v>29</v>
      </c>
      <c t="n" s="6" r="F27">
        <v>29</v>
      </c>
    </row>
    <row spans="1:6" r="28">
      <c t="s" s="4" r="A28">
        <v>116</v>
      </c>
      <c t="n" s="6" r="E28">
        <v>-14</v>
      </c>
      <c t="n" s="6" r="F28">
        <v>-14</v>
      </c>
    </row>
    <row spans="1:6" r="29">
      <c t="s" s="4" r="A29">
        <v>113</v>
      </c>
      <c t="n" s="6" r="B29">
        <v>1</v>
      </c>
      <c t="n" s="6" r="F29">
        <v>1</v>
      </c>
    </row>
    <row spans="1:6" r="30">
      <c t="s" s="4" r="A30">
        <v>121</v>
      </c>
      <c t="n" s="7" r="B30">
        <v>3196</v>
      </c>
      <c t="n" s="7" r="C30">
        <v>-983</v>
      </c>
      <c t="n" s="7" r="D30">
        <v>-1316</v>
      </c>
      <c t="n" s="7" r="E30">
        <v>187</v>
      </c>
      <c t="n" s="7" r="F30">
        <v>1084</v>
      </c>
    </row>
    <row spans="1:6" r="31">
      <c t="s" s="4" r="A31">
        <v>122</v>
      </c>
      <c t="n" s="6" r="B31">
        <v>2728</v>
      </c>
      <c t="n" s="6" r="F31">
        <v>272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425</v>
      </c>
      <c t="s" s="2" r="B1">
        <v>1</v>
      </c>
    </row>
    <row spans="1:2" r="2">
      <c t="s" s="2" r="B2">
        <v>2</v>
      </c>
    </row>
    <row spans="1:2" r="3">
      <c t="s" s="3" r="A3">
        <v>225</v>
      </c>
    </row>
    <row spans="1:2" r="4">
      <c t="s" s="4" r="A4">
        <v>426</v>
      </c>
      <c t="s" s="4" r="B4">
        <v>42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18"/>
  </cols>
  <sheetData>
    <row spans="1:2" r="1">
      <c t="s" s="1" r="A1">
        <v>428</v>
      </c>
      <c t="s" s="2" r="B1">
        <v>1</v>
      </c>
    </row>
    <row spans="1:2" r="2">
      <c t="s" s="2" r="B2">
        <v>429</v>
      </c>
    </row>
    <row spans="1:2" r="3">
      <c t="s" s="3" r="A3">
        <v>173</v>
      </c>
    </row>
    <row spans="1:2" r="4">
      <c t="s" s="4" r="A4">
        <v>430</v>
      </c>
      <c t="n" s="6" r="B4">
        <v>3</v>
      </c>
    </row>
    <row spans="1:2" r="5">
      <c t="s" s="4" r="A5">
        <v>431</v>
      </c>
      <c t="n" s="6" r="B5">
        <v>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2</v>
      </c>
      <c t="s" s="2" r="B1">
        <v>1</v>
      </c>
    </row>
    <row spans="1:4" r="2">
      <c t="s" s="2" r="B2">
        <v>2</v>
      </c>
      <c t="s" s="2" r="C2">
        <v>17</v>
      </c>
      <c t="s" s="2" r="D2">
        <v>67</v>
      </c>
    </row>
    <row spans="1:4" r="3">
      <c t="s" s="3" r="A3">
        <v>433</v>
      </c>
    </row>
    <row spans="1:4" r="4">
      <c t="s" s="4" r="A4">
        <v>434</v>
      </c>
      <c t="s" s="4" r="B4">
        <v>435</v>
      </c>
    </row>
    <row spans="1:4" r="5">
      <c t="s" s="4" r="A5">
        <v>436</v>
      </c>
      <c t="s" s="4" r="B5">
        <v>437</v>
      </c>
    </row>
    <row spans="1:4" r="6">
      <c t="s" s="4" r="A6">
        <v>438</v>
      </c>
      <c t="n" s="7" r="B6">
        <v>7</v>
      </c>
      <c t="n" s="7" r="C6">
        <v>15</v>
      </c>
      <c t="n" s="7" r="D6">
        <v>11</v>
      </c>
    </row>
    <row spans="1:4" r="7">
      <c t="s" s="4" r="A7">
        <v>439</v>
      </c>
    </row>
    <row spans="1:4" r="8">
      <c t="s" s="3" r="A8">
        <v>202</v>
      </c>
    </row>
    <row spans="1:4" r="9">
      <c t="s" s="4" r="A9">
        <v>440</v>
      </c>
      <c t="s" s="4" r="B9">
        <v>441</v>
      </c>
    </row>
    <row spans="1:4" r="10">
      <c t="s" s="4" r="A10">
        <v>442</v>
      </c>
      <c t="s" s="4" r="B10">
        <v>443</v>
      </c>
    </row>
    <row spans="1:4" r="11">
      <c t="s" s="4" r="A11">
        <v>444</v>
      </c>
    </row>
    <row spans="1:4" r="12">
      <c t="s" s="3" r="A12">
        <v>202</v>
      </c>
    </row>
    <row spans="1:4" r="13">
      <c t="s" s="4" r="A13">
        <v>442</v>
      </c>
      <c t="s" s="4" r="B13">
        <v>44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s="1" r="A1">
        <v>446</v>
      </c>
      <c t="s" s="2" r="B1">
        <v>1</v>
      </c>
    </row>
    <row spans="1:2" r="2">
      <c t="s" s="2" r="B2">
        <v>447</v>
      </c>
    </row>
    <row spans="1:2" r="3">
      <c t="s" s="3" r="A3">
        <v>448</v>
      </c>
    </row>
    <row spans="1:2" r="4">
      <c t="s" s="4" r="A4">
        <v>449</v>
      </c>
      <c t="n" s="7" r="B4">
        <v>6</v>
      </c>
    </row>
    <row spans="1:2" r="5">
      <c t="s" s="4" r="A5">
        <v>450</v>
      </c>
    </row>
    <row spans="1:2" r="6">
      <c t="s" s="3" r="A6">
        <v>448</v>
      </c>
    </row>
    <row spans="1:2" r="7">
      <c t="s" s="4" r="A7">
        <v>451</v>
      </c>
      <c t="s" s="4" r="B7">
        <v>452</v>
      </c>
    </row>
    <row spans="1:2" r="8">
      <c t="s" s="4" r="A8">
        <v>453</v>
      </c>
    </row>
    <row spans="1:2" r="9">
      <c t="s" s="3" r="A9">
        <v>448</v>
      </c>
    </row>
    <row spans="1:2" r="10">
      <c t="s" s="4" r="A10">
        <v>451</v>
      </c>
      <c t="s" s="4" r="B10">
        <v>454</v>
      </c>
    </row>
    <row spans="1:2" r="11">
      <c t="s" s="4" r="A11">
        <v>455</v>
      </c>
    </row>
    <row spans="1:2" r="12">
      <c t="s" s="3" r="A12">
        <v>448</v>
      </c>
    </row>
    <row spans="1:2" r="13">
      <c t="s" s="4" r="A13">
        <v>451</v>
      </c>
      <c t="s" s="4" r="B13">
        <v>456</v>
      </c>
    </row>
    <row spans="1:2" r="14">
      <c t="s" s="4" r="A14">
        <v>457</v>
      </c>
    </row>
    <row spans="1:2" r="15">
      <c t="s" s="3" r="A15">
        <v>448</v>
      </c>
    </row>
    <row spans="1:2" r="16">
      <c t="s" s="4" r="A16">
        <v>451</v>
      </c>
      <c t="s" s="4" r="B16">
        <v>454</v>
      </c>
    </row>
    <row spans="1:2" r="17">
      <c t="s" s="4" r="A17">
        <v>458</v>
      </c>
    </row>
    <row spans="1:2" r="18">
      <c t="s" s="3" r="A18">
        <v>448</v>
      </c>
    </row>
    <row spans="1:2" r="19">
      <c t="s" s="4" r="A19">
        <v>451</v>
      </c>
      <c t="s" s="4" r="B19">
        <v>452</v>
      </c>
    </row>
    <row spans="1:2" r="20">
      <c t="s" s="4" r="A20">
        <v>459</v>
      </c>
    </row>
    <row spans="1:2" r="21">
      <c t="s" s="3" r="A21">
        <v>448</v>
      </c>
    </row>
    <row spans="1:2" r="22">
      <c t="s" s="4" r="A22">
        <v>451</v>
      </c>
      <c t="s" s="4" r="B22">
        <v>460</v>
      </c>
    </row>
    <row spans="1:2" r="23">
      <c t="s" s="4" r="A23">
        <v>461</v>
      </c>
    </row>
    <row spans="1:2" r="24">
      <c t="s" s="3" r="A24">
        <v>448</v>
      </c>
    </row>
    <row spans="1:2" r="25">
      <c t="s" s="4" r="A25">
        <v>451</v>
      </c>
      <c t="s" s="4" r="B25">
        <v>452</v>
      </c>
    </row>
    <row spans="1:2" r="26">
      <c t="s" s="4" r="A26">
        <v>462</v>
      </c>
    </row>
    <row spans="1:2" r="27">
      <c t="s" s="3" r="A27">
        <v>448</v>
      </c>
    </row>
    <row spans="1:2" r="28">
      <c t="s" s="4" r="A28">
        <v>451</v>
      </c>
      <c t="s" s="4" r="B28">
        <v>46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463</v>
      </c>
      <c t="s" s="2" r="B1">
        <v>1</v>
      </c>
    </row>
    <row spans="1:4" r="2">
      <c t="s" s="2" r="B2">
        <v>2</v>
      </c>
      <c t="s" s="2" r="C2">
        <v>17</v>
      </c>
      <c t="s" s="2" r="D2">
        <v>67</v>
      </c>
    </row>
    <row spans="1:4" r="3">
      <c t="s" s="4" r="A3">
        <v>464</v>
      </c>
    </row>
    <row spans="1:4" r="4">
      <c t="s" s="3" r="A4">
        <v>465</v>
      </c>
    </row>
    <row spans="1:4" r="5">
      <c t="s" s="4" r="A5">
        <v>466</v>
      </c>
      <c t="s" s="4" r="B5">
        <v>452</v>
      </c>
    </row>
    <row spans="1:4" r="6">
      <c t="s" s="4" r="A6">
        <v>467</v>
      </c>
    </row>
    <row spans="1:4" r="7">
      <c t="s" s="3" r="A7">
        <v>465</v>
      </c>
    </row>
    <row spans="1:4" r="8">
      <c t="s" s="4" r="A8">
        <v>466</v>
      </c>
      <c t="s" s="4" r="B8">
        <v>468</v>
      </c>
    </row>
    <row spans="1:4" r="9">
      <c t="s" s="4" r="A9">
        <v>469</v>
      </c>
    </row>
    <row spans="1:4" r="10">
      <c t="s" s="3" r="A10">
        <v>465</v>
      </c>
    </row>
    <row spans="1:4" r="11">
      <c t="s" s="4" r="A11">
        <v>470</v>
      </c>
      <c t="n" s="7" r="B11">
        <v>22</v>
      </c>
      <c t="n" s="7" r="C11">
        <v>16</v>
      </c>
      <c t="n" s="7" r="D11">
        <v>7</v>
      </c>
    </row>
    <row spans="1:4" r="12">
      <c t="s" s="4" r="A12">
        <v>471</v>
      </c>
    </row>
    <row spans="1:4" r="13">
      <c t="s" s="3" r="A13">
        <v>465</v>
      </c>
    </row>
    <row spans="1:4" r="14">
      <c t="s" s="4" r="A14">
        <v>466</v>
      </c>
      <c t="s" s="4" r="B14">
        <v>437</v>
      </c>
    </row>
    <row spans="1:4" r="15">
      <c t="s" s="4" r="A15">
        <v>472</v>
      </c>
    </row>
    <row spans="1:4" r="16">
      <c t="s" s="3" r="A16">
        <v>465</v>
      </c>
    </row>
    <row spans="1:4" r="17">
      <c t="s" s="4" r="A17">
        <v>466</v>
      </c>
      <c t="s" s="4" r="B17">
        <v>454</v>
      </c>
    </row>
    <row spans="1:4" r="18">
      <c t="s" s="4" r="A18">
        <v>473</v>
      </c>
    </row>
    <row spans="1:4" r="19">
      <c t="s" s="3" r="A19">
        <v>465</v>
      </c>
    </row>
    <row spans="1:4" r="20">
      <c t="s" s="4" r="A20">
        <v>466</v>
      </c>
      <c t="s" s="4" r="B20">
        <v>452</v>
      </c>
    </row>
    <row spans="1:4" r="21">
      <c t="s" s="4" r="A21">
        <v>474</v>
      </c>
    </row>
    <row spans="1:4" r="22">
      <c t="s" s="3" r="A22">
        <v>465</v>
      </c>
    </row>
    <row spans="1:4" r="23">
      <c t="s" s="4" r="A23">
        <v>466</v>
      </c>
      <c t="s" s="4" r="B23">
        <v>47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76</v>
      </c>
      <c t="s" s="2" r="B1">
        <v>477</v>
      </c>
      <c t="s" s="2" r="C1">
        <v>478</v>
      </c>
      <c t="s" s="2" r="D1">
        <v>479</v>
      </c>
      <c t="s" s="2" r="E1">
        <v>2</v>
      </c>
      <c t="s" s="2" r="F1">
        <v>17</v>
      </c>
      <c t="s" s="2" r="G1">
        <v>67</v>
      </c>
    </row>
    <row spans="1:7" r="2">
      <c t="s" s="3" r="A2">
        <v>480</v>
      </c>
    </row>
    <row spans="1:7" r="3">
      <c t="s" s="4" r="A3">
        <v>481</v>
      </c>
      <c t="n" s="7" r="E3">
        <v>4</v>
      </c>
      <c t="n" s="7" r="F3">
        <v>6</v>
      </c>
    </row>
    <row spans="1:7" r="4">
      <c t="s" s="4" r="A4">
        <v>482</v>
      </c>
      <c t="n" s="7" r="D4">
        <v>-18</v>
      </c>
      <c t="n" s="6" r="E4">
        <v>-18</v>
      </c>
    </row>
    <row spans="1:7" r="5">
      <c t="s" s="4" r="A5">
        <v>271</v>
      </c>
    </row>
    <row spans="1:7" r="6">
      <c t="s" s="3" r="A6">
        <v>480</v>
      </c>
    </row>
    <row spans="1:7" r="7">
      <c t="s" s="4" r="A7">
        <v>483</v>
      </c>
      <c t="n" s="6" r="E7">
        <v>0</v>
      </c>
      <c t="n" s="6" r="F7">
        <v>24</v>
      </c>
      <c t="n" s="7" r="G7">
        <v>8</v>
      </c>
    </row>
    <row spans="1:7" r="8">
      <c t="s" s="4" r="A8">
        <v>484</v>
      </c>
      <c t="n" s="7" r="B8">
        <v>1038</v>
      </c>
    </row>
    <row spans="1:7" r="9">
      <c t="s" s="4" r="A9">
        <v>485</v>
      </c>
      <c t="n" s="6" r="B9">
        <v>-18</v>
      </c>
    </row>
    <row spans="1:7" r="10">
      <c t="s" s="4" r="A10">
        <v>486</v>
      </c>
      <c t="n" s="6" r="B10">
        <v>1020</v>
      </c>
    </row>
    <row spans="1:7" r="11">
      <c t="s" s="3" r="A11">
        <v>487</v>
      </c>
    </row>
    <row spans="1:7" r="12">
      <c t="s" s="4" r="A12">
        <v>488</v>
      </c>
      <c t="n" s="6" r="B12">
        <v>77</v>
      </c>
    </row>
    <row spans="1:7" r="13">
      <c t="s" s="4" r="A13">
        <v>489</v>
      </c>
      <c t="n" s="6" r="B13">
        <v>220</v>
      </c>
    </row>
    <row spans="1:7" r="14">
      <c t="s" s="4" r="A14">
        <v>24</v>
      </c>
      <c t="n" s="6" r="B14">
        <v>401</v>
      </c>
    </row>
    <row spans="1:7" r="15">
      <c t="s" s="4" r="A15">
        <v>490</v>
      </c>
      <c t="n" s="6" r="B15">
        <v>55</v>
      </c>
    </row>
    <row spans="1:7" r="16">
      <c t="s" s="4" r="A16">
        <v>491</v>
      </c>
      <c t="n" s="6" r="B16">
        <v>665</v>
      </c>
    </row>
    <row spans="1:7" r="17">
      <c t="s" s="4" r="A17">
        <v>492</v>
      </c>
      <c t="n" s="6" r="B17">
        <v>31</v>
      </c>
    </row>
    <row spans="1:7" r="18">
      <c t="s" s="4" r="A18">
        <v>493</v>
      </c>
      <c t="n" s="6" r="B18">
        <v>106</v>
      </c>
    </row>
    <row spans="1:7" r="19">
      <c t="s" s="4" r="A19">
        <v>494</v>
      </c>
      <c t="n" s="6" r="B19">
        <v>8</v>
      </c>
    </row>
    <row spans="1:7" r="20">
      <c t="s" s="4" r="A20">
        <v>36</v>
      </c>
      <c t="n" s="6" r="B20">
        <v>-146</v>
      </c>
    </row>
    <row spans="1:7" r="21">
      <c t="s" s="4" r="A21">
        <v>495</v>
      </c>
      <c t="n" s="6" r="B21">
        <v>-106</v>
      </c>
    </row>
    <row spans="1:7" r="22">
      <c t="s" s="4" r="A22">
        <v>496</v>
      </c>
      <c t="n" s="6" r="B22">
        <v>-3</v>
      </c>
    </row>
    <row spans="1:7" r="23">
      <c t="s" s="4" r="A23">
        <v>497</v>
      </c>
      <c t="n" s="6" r="B23">
        <v>-233</v>
      </c>
    </row>
    <row spans="1:7" r="24">
      <c t="s" s="4" r="A24">
        <v>493</v>
      </c>
      <c t="n" s="6" r="B24">
        <v>-9</v>
      </c>
    </row>
    <row spans="1:7" r="25">
      <c t="s" s="4" r="A25">
        <v>498</v>
      </c>
      <c t="n" s="6" r="B25">
        <v>-30</v>
      </c>
    </row>
    <row spans="1:7" r="26">
      <c t="s" s="4" r="A26">
        <v>499</v>
      </c>
      <c t="n" s="6" r="B26">
        <v>1036</v>
      </c>
    </row>
    <row spans="1:7" r="27">
      <c t="s" s="4" r="A27">
        <v>500</v>
      </c>
      <c t="n" s="6" r="B27">
        <v>-16</v>
      </c>
    </row>
    <row spans="1:7" r="28">
      <c t="s" s="4" r="A28">
        <v>106</v>
      </c>
      <c t="n" s="7" r="B28">
        <v>1020</v>
      </c>
    </row>
    <row spans="1:7" r="29">
      <c t="s" s="3" r="A29">
        <v>501</v>
      </c>
    </row>
    <row spans="1:7" r="30">
      <c t="s" s="4" r="A30">
        <v>502</v>
      </c>
      <c t="n" s="6" r="E30">
        <v>12724</v>
      </c>
      <c t="n" s="6" r="F30">
        <v>12599</v>
      </c>
    </row>
    <row spans="1:7" r="31">
      <c t="s" s="4" r="A31">
        <v>503</v>
      </c>
      <c t="n" s="7" r="E31">
        <v>410</v>
      </c>
      <c t="n" s="6" r="F31">
        <v>98</v>
      </c>
    </row>
    <row spans="1:7" r="32">
      <c t="s" s="4" r="A32">
        <v>504</v>
      </c>
    </row>
    <row spans="1:7" r="33">
      <c t="s" s="3" r="A33">
        <v>480</v>
      </c>
    </row>
    <row spans="1:7" r="34">
      <c t="s" s="4" r="A34">
        <v>505</v>
      </c>
      <c t="s" s="4" r="E34">
        <v>456</v>
      </c>
    </row>
    <row spans="1:7" r="35">
      <c t="s" s="4" r="A35">
        <v>506</v>
      </c>
    </row>
    <row spans="1:7" r="36">
      <c t="s" s="3" r="A36">
        <v>480</v>
      </c>
    </row>
    <row spans="1:7" r="37">
      <c t="s" s="4" r="A37">
        <v>505</v>
      </c>
      <c t="s" s="4" r="E37">
        <v>456</v>
      </c>
    </row>
    <row spans="1:7" r="38">
      <c t="s" s="4" r="A38">
        <v>507</v>
      </c>
    </row>
    <row spans="1:7" r="39">
      <c t="s" s="3" r="A39">
        <v>480</v>
      </c>
    </row>
    <row spans="1:7" r="40">
      <c t="s" s="4" r="A40">
        <v>505</v>
      </c>
      <c t="s" s="4" r="E40">
        <v>456</v>
      </c>
    </row>
    <row spans="1:7" r="41">
      <c t="s" s="4" r="A41">
        <v>508</v>
      </c>
    </row>
    <row spans="1:7" r="42">
      <c t="s" s="3" r="A42">
        <v>480</v>
      </c>
    </row>
    <row spans="1:7" r="43">
      <c t="s" s="4" r="A43">
        <v>509</v>
      </c>
      <c t="s" s="4" r="B43">
        <v>510</v>
      </c>
    </row>
    <row spans="1:7" r="44">
      <c t="s" s="4" r="A44">
        <v>277</v>
      </c>
    </row>
    <row spans="1:7" r="45">
      <c t="s" s="3" r="A45">
        <v>480</v>
      </c>
    </row>
    <row spans="1:7" r="46">
      <c t="s" s="4" r="A46">
        <v>484</v>
      </c>
      <c t="n" s="7" r="C46">
        <v>66</v>
      </c>
    </row>
    <row spans="1:7" r="47">
      <c t="s" s="4" r="A47">
        <v>481</v>
      </c>
      <c t="n" s="7" r="F47">
        <v>6</v>
      </c>
    </row>
    <row spans="1:7" r="48">
      <c t="s" s="4" r="A48">
        <v>511</v>
      </c>
      <c t="n" s="6" r="C48">
        <v>10</v>
      </c>
    </row>
    <row spans="1:7" r="49">
      <c t="s" s="4" r="A49">
        <v>486</v>
      </c>
      <c t="n" s="7" r="C49">
        <v>76</v>
      </c>
    </row>
    <row spans="1:7" r="50">
      <c t="s" s="4" r="A50">
        <v>512</v>
      </c>
      <c t="s" s="4" r="C50">
        <v>513</v>
      </c>
    </row>
    <row spans="1:7" r="51">
      <c t="s" s="4" r="A51">
        <v>505</v>
      </c>
      <c t="s" s="4" r="E51">
        <v>460</v>
      </c>
    </row>
    <row spans="1:7" r="52">
      <c t="s" s="3" r="A52">
        <v>487</v>
      </c>
    </row>
    <row spans="1:7" r="53">
      <c t="s" s="4" r="A53">
        <v>489</v>
      </c>
      <c t="n" s="7" r="C53">
        <v>9</v>
      </c>
    </row>
    <row spans="1:7" r="54">
      <c t="s" s="4" r="A54">
        <v>24</v>
      </c>
      <c t="n" s="6" r="C54">
        <v>14</v>
      </c>
    </row>
    <row spans="1:7" r="55">
      <c t="s" s="4" r="A55">
        <v>491</v>
      </c>
      <c t="n" s="6" r="C55">
        <v>22</v>
      </c>
    </row>
    <row spans="1:7" r="56">
      <c t="s" s="4" r="A56">
        <v>492</v>
      </c>
      <c t="n" s="6" r="C56">
        <v>36</v>
      </c>
    </row>
    <row spans="1:7" r="57">
      <c t="s" s="4" r="A57">
        <v>36</v>
      </c>
      <c t="n" s="6" r="C57">
        <v>-4</v>
      </c>
    </row>
    <row spans="1:7" r="58">
      <c t="s" s="4" r="A58">
        <v>495</v>
      </c>
      <c t="n" s="6" r="C58">
        <v>-1</v>
      </c>
    </row>
    <row spans="1:7" r="59">
      <c t="s" s="4" r="A59">
        <v>499</v>
      </c>
      <c t="n" s="7" r="C59">
        <v>76</v>
      </c>
    </row>
    <row spans="1:7" r="60">
      <c t="s" s="3" r="A60">
        <v>501</v>
      </c>
    </row>
    <row spans="1:7" r="61">
      <c t="s" s="4" r="A61">
        <v>502</v>
      </c>
      <c t="n" s="6" r="G61">
        <v>11142</v>
      </c>
    </row>
    <row spans="1:7" r="62">
      <c t="s" s="4" r="A62">
        <v>503</v>
      </c>
      <c t="n" s="7" r="G62">
        <v>13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s>
  <sheetData>
    <row spans="1:4" r="1">
      <c t="s" s="1" r="A1">
        <v>514</v>
      </c>
      <c t="s" s="2" r="C1">
        <v>2</v>
      </c>
      <c t="s" s="2" r="D1">
        <v>17</v>
      </c>
    </row>
    <row spans="1:4" r="2">
      <c t="s" s="3" r="A2">
        <v>24</v>
      </c>
    </row>
    <row spans="1:4" r="3">
      <c t="s" s="4" r="A3">
        <v>515</v>
      </c>
      <c t="n" s="7" r="C3">
        <v>389</v>
      </c>
      <c t="n" s="7" r="D3">
        <v>508</v>
      </c>
    </row>
    <row spans="1:4" r="4">
      <c t="s" s="4" r="A4">
        <v>516</v>
      </c>
      <c t="n" s="6" r="C4">
        <v>125</v>
      </c>
      <c t="n" s="6" r="D4">
        <v>96</v>
      </c>
    </row>
    <row spans="1:4" r="5">
      <c t="s" s="4" r="A5">
        <v>517</v>
      </c>
      <c t="n" s="6" r="C5">
        <v>1221</v>
      </c>
      <c t="n" s="6" r="D5">
        <v>1494</v>
      </c>
    </row>
    <row spans="1:4" r="6">
      <c t="s" s="4" r="A6">
        <v>106</v>
      </c>
      <c t="n" s="6" r="C6">
        <v>1735</v>
      </c>
      <c t="n" s="6" r="D6">
        <v>2098</v>
      </c>
    </row>
    <row spans="1:4" r="7">
      <c t="s" s="4" r="A7">
        <v>518</v>
      </c>
      <c t="n" s="6" r="C7">
        <v>-43</v>
      </c>
      <c t="n" s="6" r="D7">
        <v>-73</v>
      </c>
    </row>
    <row spans="1:4" r="8">
      <c t="s" s="4" r="A8">
        <v>519</v>
      </c>
      <c t="s" s="4" r="B8">
        <v>20</v>
      </c>
      <c t="n" s="7" r="C8">
        <v>1692</v>
      </c>
      <c t="n" s="7" r="D8">
        <v>2025</v>
      </c>
    </row>
    <row spans="1:4" r="9">
      <c t="s" s="4" r="A9">
        <v>520</v>
      </c>
      <c t="s" s="4" r="C9">
        <v>521</v>
      </c>
      <c t="s" s="4" r="D9">
        <v>521</v>
      </c>
    </row>
    <row spans="1:4" r="10">
      <c t="n" r="A10"/>
    </row>
    <row spans="1:4" r="11">
      <c t="s" s="4" r="A11">
        <v>20</v>
      </c>
      <c t="s" s="4" r="B11">
        <v>55</v>
      </c>
    </row>
  </sheetData>
  <mergeCells count="3">
    <mergeCell ref="A1:B1"/>
    <mergeCell ref="A10:C10"/>
    <mergeCell ref="B11:C1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4"/>
    <col customWidth="1" max="2" min="2" width="80"/>
    <col customWidth="1" max="3" min="3" width="4"/>
    <col customWidth="1" max="4" min="4" width="14"/>
    <col customWidth="1" max="5" min="5" width="4"/>
    <col customWidth="1" max="6" min="6" width="14"/>
  </cols>
  <sheetData>
    <row spans="1:6" r="1">
      <c t="s" s="1" r="A1">
        <v>522</v>
      </c>
      <c t="s" s="2" r="B1">
        <v>1</v>
      </c>
    </row>
    <row spans="1:6" r="2">
      <c t="s" s="2" r="B2">
        <v>2</v>
      </c>
      <c t="s" s="2" r="D2">
        <v>17</v>
      </c>
      <c t="s" s="2" r="F2">
        <v>67</v>
      </c>
    </row>
    <row spans="1:6" r="3">
      <c t="s" s="3" r="A3">
        <v>465</v>
      </c>
    </row>
    <row spans="1:6" r="4">
      <c t="s" s="4" r="A4">
        <v>106</v>
      </c>
      <c t="n" s="7" r="B4">
        <v>8945</v>
      </c>
      <c t="n" s="7" r="D4">
        <v>8813</v>
      </c>
    </row>
    <row spans="1:6" r="5">
      <c t="s" s="4" r="A5">
        <v>523</v>
      </c>
      <c t="n" s="6" r="B5">
        <v>-4535</v>
      </c>
      <c t="n" s="6" r="D5">
        <v>-4438</v>
      </c>
    </row>
    <row spans="1:6" r="6">
      <c t="s" s="4" r="A6">
        <v>524</v>
      </c>
      <c t="n" s="6" r="B6">
        <v>4410</v>
      </c>
      <c t="s" s="4" r="C6">
        <v>20</v>
      </c>
      <c t="n" s="6" r="D6">
        <v>4375</v>
      </c>
      <c t="s" s="4" r="E6">
        <v>20</v>
      </c>
      <c t="n" s="7" r="F6">
        <v>3759</v>
      </c>
    </row>
    <row spans="1:6" r="7">
      <c t="s" s="4" r="A7">
        <v>525</v>
      </c>
      <c t="n" s="6" r="B7">
        <v>365</v>
      </c>
      <c t="n" s="6" r="D7">
        <v>398</v>
      </c>
      <c t="n" s="6" r="F7">
        <v>391</v>
      </c>
    </row>
    <row spans="1:6" r="8">
      <c t="s" s="4" r="A8">
        <v>526</v>
      </c>
      <c t="n" s="6" r="B8">
        <v>0</v>
      </c>
      <c t="n" s="6" r="D8">
        <v>0</v>
      </c>
      <c t="n" s="7" r="F8">
        <v>2</v>
      </c>
    </row>
    <row spans="1:6" r="9">
      <c t="s" s="4" r="A9">
        <v>527</v>
      </c>
    </row>
    <row spans="1:6" r="10">
      <c t="s" s="3" r="A10">
        <v>465</v>
      </c>
    </row>
    <row spans="1:6" r="11">
      <c t="s" s="4" r="A11">
        <v>106</v>
      </c>
      <c t="n" s="6" r="B11">
        <v>208</v>
      </c>
      <c t="n" s="6" r="D11">
        <v>227</v>
      </c>
    </row>
    <row spans="1:6" r="12">
      <c t="s" s="4" r="A12">
        <v>528</v>
      </c>
    </row>
    <row spans="1:6" r="13">
      <c t="s" s="3" r="A13">
        <v>465</v>
      </c>
    </row>
    <row spans="1:6" r="14">
      <c t="s" s="4" r="A14">
        <v>106</v>
      </c>
      <c t="n" s="6" r="B14">
        <v>793</v>
      </c>
      <c t="n" s="6" r="D14">
        <v>799</v>
      </c>
    </row>
    <row spans="1:6" r="15">
      <c t="s" s="4" r="A15">
        <v>469</v>
      </c>
    </row>
    <row spans="1:6" r="16">
      <c t="s" s="3" r="A16">
        <v>465</v>
      </c>
    </row>
    <row spans="1:6" r="17">
      <c t="s" s="4" r="A17">
        <v>106</v>
      </c>
      <c t="n" s="6" r="B17">
        <v>7009</v>
      </c>
      <c t="n" s="6" r="D17">
        <v>6918</v>
      </c>
    </row>
    <row spans="1:6" r="18">
      <c t="s" s="4" r="A18">
        <v>529</v>
      </c>
    </row>
    <row spans="1:6" r="19">
      <c t="s" s="3" r="A19">
        <v>465</v>
      </c>
    </row>
    <row spans="1:6" r="20">
      <c t="s" s="4" r="A20">
        <v>106</v>
      </c>
      <c t="n" s="7" r="B20">
        <v>935</v>
      </c>
      <c t="n" s="7" r="D20">
        <v>869</v>
      </c>
    </row>
    <row spans="1:6" r="21">
      <c t="n" r="A21"/>
    </row>
    <row spans="1:6" r="22">
      <c t="s" s="4" r="A22">
        <v>20</v>
      </c>
      <c t="s" s="4" r="B22">
        <v>55</v>
      </c>
    </row>
  </sheetData>
  <mergeCells count="6">
    <mergeCell ref="A1:A2"/>
    <mergeCell ref="B1:F1"/>
    <mergeCell ref="B2:C2"/>
    <mergeCell ref="D2:E2"/>
    <mergeCell ref="A21:F21"/>
    <mergeCell ref="B22:F2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30</v>
      </c>
      <c t="s" s="2" r="B1">
        <v>531</v>
      </c>
    </row>
    <row spans="1:4" r="2">
      <c t="s" s="2" r="B2">
        <v>532</v>
      </c>
      <c t="s" s="2" r="C2">
        <v>2</v>
      </c>
      <c t="s" s="2" r="D2">
        <v>17</v>
      </c>
    </row>
    <row spans="1:4" r="3">
      <c t="s" s="3" r="A3">
        <v>30</v>
      </c>
    </row>
    <row spans="1:4" r="4">
      <c t="s" s="4" r="A4">
        <v>533</v>
      </c>
      <c t="n" s="7" r="C4">
        <v>338</v>
      </c>
      <c t="n" s="7" r="D4">
        <v>341</v>
      </c>
    </row>
    <row spans="1:4" r="5">
      <c t="s" s="4" r="A5">
        <v>534</v>
      </c>
      <c t="n" s="6" r="C5">
        <v>347</v>
      </c>
      <c t="n" s="6" r="D5">
        <v>350</v>
      </c>
    </row>
    <row spans="1:4" r="6">
      <c t="s" s="4" r="A6">
        <v>535</v>
      </c>
      <c t="n" s="6" r="C6">
        <v>85</v>
      </c>
    </row>
    <row spans="1:4" r="7">
      <c t="s" s="4" r="A7">
        <v>536</v>
      </c>
    </row>
    <row spans="1:4" r="8">
      <c t="s" s="3" r="A8">
        <v>30</v>
      </c>
    </row>
    <row spans="1:4" r="9">
      <c t="s" s="4" r="A9">
        <v>537</v>
      </c>
      <c t="n" s="7" r="C9">
        <v>5</v>
      </c>
      <c t="n" s="6" r="D9">
        <v>5</v>
      </c>
    </row>
    <row spans="1:4" r="10">
      <c t="s" s="4" r="A10">
        <v>538</v>
      </c>
      <c t="s" s="4" r="C10">
        <v>539</v>
      </c>
    </row>
    <row spans="1:4" r="11">
      <c t="s" s="4" r="A11">
        <v>540</v>
      </c>
    </row>
    <row spans="1:4" r="12">
      <c t="s" s="3" r="A12">
        <v>30</v>
      </c>
    </row>
    <row spans="1:4" r="13">
      <c t="s" s="4" r="A13">
        <v>537</v>
      </c>
      <c t="n" s="7" r="C13">
        <v>3</v>
      </c>
      <c t="n" s="6" r="D13">
        <v>3</v>
      </c>
    </row>
    <row spans="1:4" r="14">
      <c t="s" s="4" r="A14">
        <v>538</v>
      </c>
      <c t="s" s="4" r="C14">
        <v>541</v>
      </c>
    </row>
    <row spans="1:4" r="15">
      <c t="s" s="4" r="A15">
        <v>542</v>
      </c>
    </row>
    <row spans="1:4" r="16">
      <c t="s" s="3" r="A16">
        <v>30</v>
      </c>
    </row>
    <row spans="1:4" r="17">
      <c t="s" s="4" r="A17">
        <v>533</v>
      </c>
      <c t="n" s="7" r="C17">
        <v>84</v>
      </c>
      <c t="n" s="6" r="D17">
        <v>91</v>
      </c>
    </row>
    <row spans="1:4" r="18">
      <c t="s" s="4" r="A18">
        <v>543</v>
      </c>
      <c t="s" s="4" r="C18">
        <v>510</v>
      </c>
    </row>
    <row spans="1:4" r="19">
      <c t="s" s="4" r="A19">
        <v>544</v>
      </c>
    </row>
    <row spans="1:4" r="20">
      <c t="s" s="3" r="A20">
        <v>30</v>
      </c>
    </row>
    <row spans="1:4" r="21">
      <c t="s" s="4" r="A21">
        <v>533</v>
      </c>
      <c t="n" s="7" r="C21">
        <v>116</v>
      </c>
      <c t="n" s="6" r="D21">
        <v>100</v>
      </c>
    </row>
    <row spans="1:4" r="22">
      <c t="s" s="4" r="A22">
        <v>543</v>
      </c>
      <c t="s" s="4" r="C22">
        <v>510</v>
      </c>
    </row>
    <row spans="1:4" r="23">
      <c t="s" s="4" r="A23">
        <v>545</v>
      </c>
    </row>
    <row spans="1:4" r="24">
      <c t="s" s="3" r="A24">
        <v>30</v>
      </c>
    </row>
    <row spans="1:4" r="25">
      <c t="s" s="4" r="A25">
        <v>546</v>
      </c>
      <c t="s" s="4" r="C25">
        <v>547</v>
      </c>
    </row>
    <row spans="1:4" r="26">
      <c t="s" s="4" r="A26">
        <v>548</v>
      </c>
      <c t="s" s="4" r="C26">
        <v>549</v>
      </c>
    </row>
    <row spans="1:4" r="27">
      <c t="s" s="4" r="A27">
        <v>550</v>
      </c>
    </row>
    <row spans="1:4" r="28">
      <c t="s" s="3" r="A28">
        <v>30</v>
      </c>
    </row>
    <row spans="1:4" r="29">
      <c t="s" s="4" r="A29">
        <v>533</v>
      </c>
      <c t="n" s="7" r="C29">
        <v>120</v>
      </c>
      <c t="n" s="6" r="D29">
        <v>122</v>
      </c>
    </row>
    <row spans="1:4" r="30">
      <c t="s" s="4" r="A30">
        <v>543</v>
      </c>
      <c t="s" s="4" r="C30">
        <v>551</v>
      </c>
    </row>
    <row spans="1:4" r="31">
      <c t="s" s="4" r="A31">
        <v>552</v>
      </c>
    </row>
    <row spans="1:4" r="32">
      <c t="s" s="3" r="A32">
        <v>30</v>
      </c>
    </row>
    <row spans="1:4" r="33">
      <c t="s" s="4" r="A33">
        <v>533</v>
      </c>
      <c t="n" s="7" r="C33">
        <v>18</v>
      </c>
      <c t="n" s="6" r="D33">
        <v>16</v>
      </c>
    </row>
    <row spans="1:4" r="34">
      <c t="s" s="4" r="A34">
        <v>543</v>
      </c>
      <c t="s" s="4" r="C34">
        <v>553</v>
      </c>
    </row>
    <row spans="1:4" r="35">
      <c t="s" s="4" r="A35">
        <v>554</v>
      </c>
    </row>
    <row spans="1:4" r="36">
      <c t="s" s="3" r="A36">
        <v>30</v>
      </c>
    </row>
    <row spans="1:4" r="37">
      <c t="s" s="4" r="A37">
        <v>533</v>
      </c>
      <c t="n" s="7" r="D37">
        <v>12</v>
      </c>
    </row>
    <row spans="1:4" r="38">
      <c t="s" s="4" r="A38">
        <v>543</v>
      </c>
      <c t="s" s="4" r="D38">
        <v>555</v>
      </c>
    </row>
    <row spans="1:4" r="39">
      <c t="s" s="4" r="A39">
        <v>556</v>
      </c>
    </row>
    <row spans="1:4" r="40">
      <c t="s" s="3" r="A40">
        <v>30</v>
      </c>
    </row>
    <row spans="1:4" r="41">
      <c t="s" s="4" r="A41">
        <v>537</v>
      </c>
      <c t="n" s="7" r="C41">
        <v>1</v>
      </c>
      <c t="n" s="7" r="D41">
        <v>1</v>
      </c>
    </row>
    <row spans="1:4" r="42">
      <c t="s" s="4" r="A42">
        <v>557</v>
      </c>
    </row>
    <row spans="1:4" r="43">
      <c t="s" s="3" r="A43">
        <v>30</v>
      </c>
    </row>
    <row spans="1:4" r="44">
      <c t="s" s="4" r="A44">
        <v>533</v>
      </c>
      <c t="n" s="7" r="C44">
        <v>85</v>
      </c>
    </row>
    <row spans="1:4" r="45">
      <c t="s" s="3" r="A45">
        <v>558</v>
      </c>
    </row>
    <row spans="1:4" r="46">
      <c t="s" s="4" r="A46">
        <v>559</v>
      </c>
      <c t="s" s="4" r="B46">
        <v>551</v>
      </c>
    </row>
    <row spans="1:4" r="47">
      <c t="s" s="4" r="A47">
        <v>560</v>
      </c>
      <c t="s" s="4" r="B47">
        <v>56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s>
  <sheetData>
    <row spans="1:9" r="1">
      <c t="s" s="1" r="A1">
        <v>562</v>
      </c>
      <c t="s" s="2" r="C1">
        <v>2</v>
      </c>
      <c t="s" s="2" r="E1">
        <v>17</v>
      </c>
      <c t="s" s="2" r="G1">
        <v>477</v>
      </c>
      <c t="s" s="2" r="H1">
        <v>67</v>
      </c>
      <c t="s" s="2" r="I1">
        <v>563</v>
      </c>
    </row>
    <row spans="1:9" r="2">
      <c t="s" s="3" r="A2">
        <v>564</v>
      </c>
    </row>
    <row spans="1:9" r="3">
      <c t="s" s="4" r="A3">
        <v>565</v>
      </c>
      <c t="n" s="7" r="C3">
        <v>4138</v>
      </c>
      <c t="n" s="7" r="E3">
        <v>5185</v>
      </c>
    </row>
    <row spans="1:9" r="4">
      <c t="s" s="4" r="A4">
        <v>29</v>
      </c>
      <c t="n" s="6" r="C4">
        <v>4410</v>
      </c>
      <c t="s" s="4" r="D4">
        <v>20</v>
      </c>
      <c t="n" s="6" r="E4">
        <v>4375</v>
      </c>
      <c t="s" s="4" r="F4">
        <v>20</v>
      </c>
      <c t="n" s="7" r="H4">
        <v>3759</v>
      </c>
    </row>
    <row spans="1:9" r="5">
      <c t="s" s="4" r="A5">
        <v>33</v>
      </c>
      <c t="s" s="4" r="B5">
        <v>20</v>
      </c>
      <c t="n" s="6" r="C5">
        <v>573</v>
      </c>
      <c t="n" s="6" r="E5">
        <v>459</v>
      </c>
    </row>
    <row spans="1:9" r="6">
      <c t="s" s="4" r="A6">
        <v>26</v>
      </c>
      <c t="n" s="6" r="C6">
        <v>418</v>
      </c>
      <c t="n" s="6" r="E6">
        <v>435</v>
      </c>
    </row>
    <row spans="1:9" r="7">
      <c t="s" s="4" r="A7">
        <v>31</v>
      </c>
      <c t="s" s="4" r="B7">
        <v>20</v>
      </c>
      <c t="n" s="6" r="C7">
        <v>86</v>
      </c>
      <c t="n" s="6" r="E7">
        <v>96</v>
      </c>
    </row>
    <row spans="1:9" r="8">
      <c t="s" s="4" r="A8">
        <v>32</v>
      </c>
      <c t="n" s="6" r="C8">
        <v>116</v>
      </c>
      <c t="n" s="6" r="E8">
        <v>122</v>
      </c>
    </row>
    <row spans="1:9" r="9">
      <c t="s" s="4" r="A9">
        <v>34</v>
      </c>
      <c t="n" s="6" r="C9">
        <v>10088</v>
      </c>
      <c t="n" s="6" r="E9">
        <v>11022</v>
      </c>
      <c t="n" s="7" r="H9">
        <v>9382</v>
      </c>
    </row>
    <row spans="1:9" r="10">
      <c t="s" s="4" r="A10">
        <v>566</v>
      </c>
      <c t="n" s="6" r="C10">
        <v>2039</v>
      </c>
      <c t="n" s="6" r="E10">
        <v>2447</v>
      </c>
    </row>
    <row spans="1:9" r="11">
      <c t="s" s="4" r="A11">
        <v>42</v>
      </c>
      <c t="s" s="4" r="B11">
        <v>20</v>
      </c>
      <c t="n" s="6" r="C11">
        <v>4625</v>
      </c>
      <c t="n" s="6" r="E11">
        <v>4854</v>
      </c>
    </row>
    <row spans="1:9" r="12">
      <c t="s" s="4" r="A12">
        <v>26</v>
      </c>
      <c t="n" s="6" r="C12">
        <v>418</v>
      </c>
      <c t="n" s="6" r="E12">
        <v>326</v>
      </c>
    </row>
    <row spans="1:9" r="13">
      <c t="s" s="4" r="A13">
        <v>43</v>
      </c>
      <c t="s" s="4" r="B13">
        <v>20</v>
      </c>
      <c t="n" s="6" r="C13">
        <v>1224</v>
      </c>
      <c t="n" s="6" r="E13">
        <v>1443</v>
      </c>
    </row>
    <row spans="1:9" r="14">
      <c t="s" s="4" r="A14">
        <v>44</v>
      </c>
      <c t="n" s="7" r="C14">
        <v>9004</v>
      </c>
      <c t="n" s="6" r="E14">
        <v>9726</v>
      </c>
    </row>
    <row spans="1:9" r="15">
      <c t="s" s="4" r="A15">
        <v>567</v>
      </c>
      <c t="s" s="4" r="C15">
        <v>435</v>
      </c>
    </row>
    <row spans="1:9" r="16">
      <c t="s" s="4" r="A16">
        <v>65</v>
      </c>
    </row>
    <row spans="1:9" r="17">
      <c t="s" s="3" r="A17">
        <v>564</v>
      </c>
    </row>
    <row spans="1:9" r="18">
      <c t="s" s="4" r="A18">
        <v>29</v>
      </c>
      <c t="n" s="7" r="C18">
        <v>307</v>
      </c>
      <c t="n" s="6" r="E18">
        <v>339</v>
      </c>
    </row>
    <row spans="1:9" r="19">
      <c t="s" s="4" r="A19">
        <v>33</v>
      </c>
      <c t="n" s="6" r="C19">
        <v>38</v>
      </c>
      <c t="n" s="6" r="E19">
        <v>27</v>
      </c>
    </row>
    <row spans="1:9" r="20">
      <c t="s" s="4" r="A20">
        <v>31</v>
      </c>
      <c t="n" s="6" r="C20">
        <v>36</v>
      </c>
      <c t="n" s="6" r="E20">
        <v>40</v>
      </c>
    </row>
    <row spans="1:9" r="21">
      <c t="s" s="4" r="A21">
        <v>42</v>
      </c>
      <c t="n" s="6" r="C21">
        <v>137</v>
      </c>
      <c t="n" s="6" r="E21">
        <v>36</v>
      </c>
    </row>
    <row spans="1:9" r="22">
      <c t="s" s="4" r="A22">
        <v>43</v>
      </c>
      <c t="n" s="6" r="C22">
        <v>54</v>
      </c>
      <c t="n" s="6" r="E22">
        <v>97</v>
      </c>
    </row>
    <row spans="1:9" r="23">
      <c t="s" s="4" r="A23">
        <v>290</v>
      </c>
    </row>
    <row spans="1:9" r="24">
      <c t="s" s="3" r="A24">
        <v>564</v>
      </c>
    </row>
    <row spans="1:9" r="25">
      <c t="s" s="4" r="A25">
        <v>565</v>
      </c>
      <c t="n" s="6" r="C25">
        <v>121</v>
      </c>
      <c t="n" s="6" r="E25">
        <v>186</v>
      </c>
    </row>
    <row spans="1:9" r="26">
      <c t="s" s="4" r="A26">
        <v>29</v>
      </c>
      <c t="n" s="6" r="C26">
        <v>307</v>
      </c>
      <c t="n" s="6" r="E26">
        <v>340</v>
      </c>
    </row>
    <row spans="1:9" r="27">
      <c t="s" s="4" r="A27">
        <v>33</v>
      </c>
      <c t="n" s="6" r="C27">
        <v>95</v>
      </c>
      <c t="n" s="6" r="E27">
        <v>70</v>
      </c>
    </row>
    <row spans="1:9" r="28">
      <c t="s" s="4" r="A28">
        <v>26</v>
      </c>
      <c t="n" s="6" r="C28">
        <v>35</v>
      </c>
      <c t="n" s="6" r="E28">
        <v>50</v>
      </c>
    </row>
    <row spans="1:9" r="29">
      <c t="s" s="4" r="A29">
        <v>31</v>
      </c>
      <c t="n" s="6" r="C29">
        <v>36</v>
      </c>
      <c t="n" s="6" r="E29">
        <v>39</v>
      </c>
    </row>
    <row spans="1:9" r="30">
      <c t="s" s="4" r="A30">
        <v>32</v>
      </c>
      <c t="n" s="6" r="C30">
        <v>13</v>
      </c>
      <c t="n" s="6" r="E30">
        <v>14</v>
      </c>
    </row>
    <row spans="1:9" r="31">
      <c t="s" s="4" r="A31">
        <v>34</v>
      </c>
      <c t="n" s="6" r="C31">
        <v>607</v>
      </c>
      <c t="n" s="6" r="E31">
        <v>699</v>
      </c>
    </row>
    <row spans="1:9" r="32">
      <c t="s" s="4" r="A32">
        <v>566</v>
      </c>
      <c t="n" s="6" r="C32">
        <v>159</v>
      </c>
      <c t="n" s="6" r="E32">
        <v>356</v>
      </c>
    </row>
    <row spans="1:9" r="33">
      <c t="s" s="4" r="A33">
        <v>42</v>
      </c>
      <c t="n" s="6" r="C33">
        <v>140</v>
      </c>
      <c t="n" s="6" r="E33">
        <v>42</v>
      </c>
    </row>
    <row spans="1:9" r="34">
      <c t="s" s="4" r="A34">
        <v>26</v>
      </c>
      <c t="n" s="6" r="C34">
        <v>11</v>
      </c>
      <c t="n" s="6" r="E34">
        <v>9</v>
      </c>
    </row>
    <row spans="1:9" r="35">
      <c t="s" s="4" r="A35">
        <v>43</v>
      </c>
      <c t="n" s="6" r="C35">
        <v>54</v>
      </c>
      <c t="n" s="6" r="E35">
        <v>97</v>
      </c>
    </row>
    <row spans="1:9" r="36">
      <c t="s" s="4" r="A36">
        <v>44</v>
      </c>
      <c t="n" s="7" r="C36">
        <v>364</v>
      </c>
      <c t="n" s="7" r="E36">
        <v>504</v>
      </c>
    </row>
    <row spans="1:9" r="37">
      <c t="s" s="4" r="A37">
        <v>568</v>
      </c>
    </row>
    <row spans="1:9" r="38">
      <c t="s" s="3" r="A38">
        <v>564</v>
      </c>
    </row>
    <row spans="1:9" r="39">
      <c t="s" s="4" r="A39">
        <v>567</v>
      </c>
      <c t="s" s="4" r="I39">
        <v>510</v>
      </c>
    </row>
    <row spans="1:9" r="40">
      <c t="s" s="4" r="A40">
        <v>569</v>
      </c>
    </row>
    <row spans="1:9" r="41">
      <c t="s" s="3" r="A41">
        <v>564</v>
      </c>
    </row>
    <row spans="1:9" r="42">
      <c t="s" s="4" r="A42">
        <v>567</v>
      </c>
      <c t="s" s="4" r="G42">
        <v>510</v>
      </c>
    </row>
    <row spans="1:9" r="43">
      <c t="n" r="A43"/>
    </row>
    <row spans="1:9" r="44">
      <c t="s" s="4" r="A44">
        <v>20</v>
      </c>
      <c t="s" s="4" r="B44">
        <v>55</v>
      </c>
    </row>
  </sheetData>
  <mergeCells count="5">
    <mergeCell ref="A1:B1"/>
    <mergeCell ref="C1:D1"/>
    <mergeCell ref="E1:F1"/>
    <mergeCell ref="A43:H43"/>
    <mergeCell ref="B44:H44"/>
  </mergeCells>
  <pageMargins bottom="1" footer="0.5" header="0.5" left="0.75" right="0.75" top="1"/>
</worksheet>
</file>

<file path=xl/worksheets/sheet7.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s="1" r="A1">
        <v>123</v>
      </c>
      <c t="s" s="2" r="B1">
        <v>1</v>
      </c>
    </row>
    <row spans="1:6" r="2">
      <c t="s" s="2" r="B2">
        <v>2</v>
      </c>
      <c t="s" s="2" r="D2">
        <v>17</v>
      </c>
      <c t="s" s="2" r="F2">
        <v>67</v>
      </c>
    </row>
    <row spans="1:6" r="3">
      <c t="s" s="3" r="A3">
        <v>124</v>
      </c>
    </row>
    <row spans="1:6" r="4">
      <c t="s" s="4" r="A4">
        <v>94</v>
      </c>
      <c t="n" s="7" r="B4">
        <v>127</v>
      </c>
      <c t="n" s="7" r="D4">
        <v>357</v>
      </c>
      <c t="n" s="7" r="F4">
        <v>147</v>
      </c>
    </row>
    <row spans="1:6" r="5">
      <c t="s" s="3" r="A5">
        <v>125</v>
      </c>
    </row>
    <row spans="1:6" r="6">
      <c t="s" s="4" r="A6">
        <v>126</v>
      </c>
      <c t="n" s="6" r="B6">
        <v>-6</v>
      </c>
      <c t="n" s="6" r="D6">
        <v>-6</v>
      </c>
      <c t="n" s="6" r="F6">
        <v>-8</v>
      </c>
    </row>
    <row spans="1:6" r="7">
      <c t="s" s="4" r="A7">
        <v>127</v>
      </c>
      <c t="n" s="6" r="B7">
        <v>387</v>
      </c>
      <c t="n" s="6" r="D7">
        <v>430</v>
      </c>
      <c t="n" s="6" r="F7">
        <v>424</v>
      </c>
    </row>
    <row spans="1:6" r="8">
      <c t="s" s="4" r="A8">
        <v>128</v>
      </c>
      <c t="n" s="6" r="B8">
        <v>1</v>
      </c>
      <c t="n" s="6" r="F8">
        <v>2</v>
      </c>
    </row>
    <row spans="1:6" r="9">
      <c t="s" s="4" r="A9">
        <v>129</v>
      </c>
      <c t="n" s="6" r="B9">
        <v>4</v>
      </c>
      <c t="n" s="6" r="D9">
        <v>4</v>
      </c>
      <c t="n" s="6" r="F9">
        <v>5</v>
      </c>
    </row>
    <row spans="1:6" r="10">
      <c t="s" s="4" r="A10">
        <v>83</v>
      </c>
      <c t="n" s="6" r="B10">
        <v>31</v>
      </c>
      <c t="n" s="6" r="D10">
        <v>28</v>
      </c>
      <c t="n" s="6" r="F10">
        <v>51</v>
      </c>
    </row>
    <row spans="1:6" r="11">
      <c t="s" s="4" r="A11">
        <v>130</v>
      </c>
      <c t="n" s="6" r="B11">
        <v>20</v>
      </c>
      <c t="n" s="6" r="D11">
        <v>21</v>
      </c>
      <c t="n" s="6" r="F11">
        <v>23</v>
      </c>
    </row>
    <row spans="1:6" r="12">
      <c t="s" s="4" r="A12">
        <v>131</v>
      </c>
      <c t="n" s="6" r="B12">
        <v>112</v>
      </c>
      <c t="n" s="6" r="D12">
        <v>37</v>
      </c>
      <c t="n" s="6" r="F12">
        <v>13</v>
      </c>
    </row>
    <row spans="1:6" r="13">
      <c t="s" s="4" r="A13">
        <v>26</v>
      </c>
      <c t="n" s="6" r="B13">
        <v>-24</v>
      </c>
      <c t="n" s="6" r="D13">
        <v>-48</v>
      </c>
      <c t="n" s="6" r="F13">
        <v>56</v>
      </c>
    </row>
    <row spans="1:6" r="14">
      <c t="s" s="4" r="A14">
        <v>132</v>
      </c>
      <c t="n" s="6" r="B14">
        <v>7</v>
      </c>
      <c t="n" s="6" r="D14">
        <v>15</v>
      </c>
      <c t="n" s="6" r="F14">
        <v>31</v>
      </c>
    </row>
    <row spans="1:6" r="15">
      <c t="s" s="4" r="A15">
        <v>133</v>
      </c>
      <c t="n" s="6" r="B15">
        <v>29</v>
      </c>
      <c t="n" s="6" r="D15">
        <v>27</v>
      </c>
      <c t="n" s="6" r="F15">
        <v>28</v>
      </c>
    </row>
    <row spans="1:6" r="16">
      <c t="s" s="4" r="A16">
        <v>98</v>
      </c>
      <c t="n" s="6" r="B16">
        <v>4</v>
      </c>
      <c t="n" s="6" r="D16">
        <v>-3</v>
      </c>
    </row>
    <row spans="1:6" r="17">
      <c t="s" s="3" r="A17">
        <v>134</v>
      </c>
    </row>
    <row spans="1:6" r="18">
      <c t="s" s="4" r="A18">
        <v>135</v>
      </c>
      <c t="n" s="6" r="B18">
        <v>121</v>
      </c>
      <c t="n" s="6" r="D18">
        <v>2</v>
      </c>
      <c t="n" s="6" r="F18">
        <v>-11</v>
      </c>
    </row>
    <row spans="1:6" r="19">
      <c t="s" s="4" r="A19">
        <v>24</v>
      </c>
      <c t="n" s="6" r="B19">
        <v>179</v>
      </c>
      <c t="n" s="6" r="D19">
        <v>-20</v>
      </c>
      <c t="n" s="6" r="F19">
        <v>77</v>
      </c>
    </row>
    <row spans="1:6" r="20">
      <c t="s" s="4" r="A20">
        <v>25</v>
      </c>
      <c t="n" s="6" r="B20">
        <v>-52</v>
      </c>
      <c t="n" s="6" r="D20">
        <v>-2</v>
      </c>
      <c t="n" s="6" r="F20">
        <v>-11</v>
      </c>
    </row>
    <row spans="1:6" r="21">
      <c t="s" s="4" r="A21">
        <v>27</v>
      </c>
      <c t="n" s="6" r="B21">
        <v>-66</v>
      </c>
      <c t="n" s="6" r="D21">
        <v>-37</v>
      </c>
      <c t="n" s="6" r="F21">
        <v>23</v>
      </c>
    </row>
    <row spans="1:6" r="22">
      <c t="s" s="4" r="A22">
        <v>33</v>
      </c>
      <c t="n" s="6" r="B22">
        <v>-98</v>
      </c>
      <c t="n" s="6" r="D22">
        <v>-44</v>
      </c>
      <c t="n" s="6" r="F22">
        <v>-113</v>
      </c>
    </row>
    <row spans="1:6" r="23">
      <c t="s" s="4" r="A23">
        <v>36</v>
      </c>
      <c t="n" s="6" r="B23">
        <v>-166</v>
      </c>
      <c t="n" s="6" r="D23">
        <v>76</v>
      </c>
      <c t="n" s="6" r="F23">
        <v>-24</v>
      </c>
    </row>
    <row spans="1:6" r="24">
      <c t="s" s="4" r="A24">
        <v>38</v>
      </c>
      <c t="n" s="6" r="B24">
        <v>-9</v>
      </c>
      <c t="n" s="6" r="D24">
        <v>-8</v>
      </c>
      <c t="n" s="6" r="F24">
        <v>-39</v>
      </c>
    </row>
    <row spans="1:6" r="25">
      <c t="s" s="4" r="A25">
        <v>43</v>
      </c>
      <c t="n" s="6" r="B25">
        <v>-31</v>
      </c>
      <c t="n" s="6" r="D25">
        <v>-75</v>
      </c>
      <c t="n" s="6" r="F25">
        <v>60</v>
      </c>
    </row>
    <row spans="1:6" r="26">
      <c t="s" s="4" r="A26">
        <v>136</v>
      </c>
      <c t="n" s="6" r="B26">
        <v>570</v>
      </c>
      <c t="n" s="6" r="D26">
        <v>754</v>
      </c>
      <c t="n" s="6" r="F26">
        <v>734</v>
      </c>
    </row>
    <row spans="1:6" r="27">
      <c t="s" s="3" r="A27">
        <v>137</v>
      </c>
    </row>
    <row spans="1:6" r="28">
      <c t="s" s="4" r="A28">
        <v>138</v>
      </c>
      <c t="n" s="6" r="B28">
        <v>-663</v>
      </c>
      <c t="n" s="6" r="D28">
        <v>-601</v>
      </c>
      <c t="n" s="6" r="F28">
        <v>-471</v>
      </c>
    </row>
    <row spans="1:6" r="29">
      <c t="s" s="4" r="A29">
        <v>139</v>
      </c>
      <c t="n" s="6" r="B29">
        <v>48</v>
      </c>
      <c t="n" s="6" r="D29">
        <v>51</v>
      </c>
      <c t="n" s="6" r="F29">
        <v>71</v>
      </c>
    </row>
    <row spans="1:6" r="30">
      <c t="s" s="4" r="A30">
        <v>30</v>
      </c>
      <c t="n" s="6" r="B30">
        <v>-54</v>
      </c>
      <c t="n" s="6" r="D30">
        <v>-108</v>
      </c>
      <c t="n" s="6" r="F30">
        <v>-104</v>
      </c>
    </row>
    <row spans="1:6" r="31">
      <c t="s" s="4" r="A31">
        <v>140</v>
      </c>
      <c t="n" s="6" r="B31">
        <v>-14</v>
      </c>
      <c t="n" s="6" r="D31">
        <v>-960</v>
      </c>
      <c t="n" s="6" r="F31">
        <v>-66</v>
      </c>
    </row>
    <row spans="1:6" r="32">
      <c t="s" s="4" r="A32">
        <v>141</v>
      </c>
      <c t="n" s="6" r="B32">
        <v>18</v>
      </c>
    </row>
    <row spans="1:6" r="33">
      <c t="s" s="4" r="A33">
        <v>142</v>
      </c>
      <c t="n" s="6" r="B33">
        <v>1</v>
      </c>
      <c t="n" s="6" r="D33">
        <v>15</v>
      </c>
      <c t="n" s="6" r="F33">
        <v>2</v>
      </c>
    </row>
    <row spans="1:6" r="34">
      <c t="s" s="4" r="A34">
        <v>143</v>
      </c>
      <c t="n" s="6" r="B34">
        <v>1</v>
      </c>
      <c t="n" s="6" r="D34">
        <v>-2</v>
      </c>
      <c t="n" s="6" r="F34">
        <v>-48</v>
      </c>
    </row>
    <row spans="1:6" r="35">
      <c t="s" s="4" r="A35">
        <v>144</v>
      </c>
      <c t="n" s="6" r="B35">
        <v>66</v>
      </c>
    </row>
    <row spans="1:6" r="36">
      <c t="s" s="4" r="A36">
        <v>145</v>
      </c>
      <c t="n" s="6" r="B36">
        <v>-3</v>
      </c>
    </row>
    <row spans="1:6" r="37">
      <c t="s" s="4" r="A37">
        <v>98</v>
      </c>
      <c t="n" s="6" r="B37">
        <v>1</v>
      </c>
      <c t="n" s="6" r="D37">
        <v>-2</v>
      </c>
      <c t="n" s="6" r="F37">
        <v>2</v>
      </c>
    </row>
    <row spans="1:6" r="38">
      <c t="s" s="4" r="A38">
        <v>146</v>
      </c>
      <c t="n" s="6" r="B38">
        <v>-599</v>
      </c>
      <c t="n" s="6" r="D38">
        <v>-1607</v>
      </c>
      <c t="n" s="6" r="F38">
        <v>-614</v>
      </c>
    </row>
    <row spans="1:6" r="39">
      <c t="s" s="3" r="A39">
        <v>147</v>
      </c>
    </row>
    <row spans="1:6" r="40">
      <c t="s" s="4" r="A40">
        <v>148</v>
      </c>
      <c t="n" s="6" r="B40">
        <v>-1</v>
      </c>
      <c t="n" s="6" r="D40">
        <v>-1</v>
      </c>
      <c t="n" s="6" r="F40">
        <v>-4</v>
      </c>
    </row>
    <row spans="1:6" r="41">
      <c t="s" s="4" r="A41">
        <v>149</v>
      </c>
      <c t="n" s="6" r="B41">
        <v>-8</v>
      </c>
      <c t="n" s="6" r="D41">
        <v>-5</v>
      </c>
      <c t="n" s="6" r="F41">
        <v>-9</v>
      </c>
    </row>
    <row spans="1:6" r="42">
      <c t="s" s="4" r="A42">
        <v>150</v>
      </c>
      <c t="n" s="6" r="D42">
        <v>-8</v>
      </c>
      <c t="n" s="6" r="F42">
        <v>-18</v>
      </c>
    </row>
    <row spans="1:6" r="43">
      <c t="s" s="4" r="A43">
        <v>151</v>
      </c>
      <c t="n" s="6" r="B43">
        <v>12</v>
      </c>
      <c t="n" s="6" r="D43">
        <v>15</v>
      </c>
      <c t="n" s="6" r="F43">
        <v>15</v>
      </c>
    </row>
    <row spans="1:6" r="44">
      <c t="s" s="4" r="A44">
        <v>152</v>
      </c>
      <c t="n" s="6" r="B44">
        <v>-604</v>
      </c>
      <c t="n" s="6" r="D44">
        <v>-418</v>
      </c>
      <c t="n" s="6" r="F44">
        <v>-840</v>
      </c>
    </row>
    <row spans="1:6" r="45">
      <c t="s" s="4" r="A45">
        <v>153</v>
      </c>
      <c t="n" s="6" r="B45">
        <v>326</v>
      </c>
      <c t="n" s="6" r="D45">
        <v>1792</v>
      </c>
      <c t="n" s="6" r="F45">
        <v>979</v>
      </c>
    </row>
    <row spans="1:6" r="46">
      <c t="s" s="4" r="A46">
        <v>154</v>
      </c>
      <c t="n" s="6" r="B46">
        <v>-148</v>
      </c>
      <c t="n" s="6" r="D46">
        <v>-122</v>
      </c>
    </row>
    <row spans="1:6" r="47">
      <c t="s" s="4" r="A47">
        <v>155</v>
      </c>
      <c t="n" s="6" r="B47">
        <v>195</v>
      </c>
      <c t="n" s="6" r="F47">
        <v>177</v>
      </c>
    </row>
    <row spans="1:6" r="48">
      <c t="s" s="4" r="A48">
        <v>156</v>
      </c>
      <c t="n" s="6" r="B48">
        <v>-33</v>
      </c>
      <c t="n" s="6" r="D48">
        <v>-34</v>
      </c>
      <c t="n" s="6" r="F48">
        <v>-40</v>
      </c>
    </row>
    <row spans="1:6" r="49">
      <c t="s" s="4" r="A49">
        <v>157</v>
      </c>
      <c t="n" s="6" r="B49">
        <v>34</v>
      </c>
      <c t="n" s="6" r="D49">
        <v>33</v>
      </c>
      <c t="n" s="6" r="F49">
        <v>35</v>
      </c>
    </row>
    <row spans="1:6" r="50">
      <c t="s" s="4" r="A50">
        <v>158</v>
      </c>
      <c t="n" s="6" r="B50">
        <v>-8</v>
      </c>
      <c t="n" s="6" r="D50">
        <v>-67</v>
      </c>
      <c t="n" s="6" r="F50">
        <v>-11</v>
      </c>
    </row>
    <row spans="1:6" r="51">
      <c t="s" s="4" r="A51">
        <v>159</v>
      </c>
      <c t="n" s="6" r="B51">
        <v>-35</v>
      </c>
      <c t="n" s="6" r="D51">
        <v>-24</v>
      </c>
      <c t="n" s="6" r="F51">
        <v>-4</v>
      </c>
    </row>
    <row spans="1:6" r="52">
      <c t="s" s="4" r="A52">
        <v>160</v>
      </c>
      <c t="n" s="6" r="B52">
        <v>-4</v>
      </c>
      <c t="n" s="6" r="D52">
        <v>-6</v>
      </c>
    </row>
    <row spans="1:6" r="53">
      <c t="s" s="4" r="A53">
        <v>116</v>
      </c>
      <c t="n" s="6" r="B53">
        <v>-14</v>
      </c>
      <c t="n" s="6" r="D53">
        <v>-4</v>
      </c>
    </row>
    <row spans="1:6" r="54">
      <c t="s" s="4" r="A54">
        <v>110</v>
      </c>
      <c t="n" s="6" r="B54">
        <v>-121</v>
      </c>
      <c t="n" s="6" r="D54">
        <v>-97</v>
      </c>
      <c t="n" s="6" r="F54">
        <v>-96</v>
      </c>
    </row>
    <row spans="1:6" r="55">
      <c t="s" s="4" r="A55">
        <v>113</v>
      </c>
      <c t="n" s="6" r="B55">
        <v>1</v>
      </c>
      <c t="n" s="6" r="D55">
        <v>1</v>
      </c>
      <c t="n" s="6" r="F55">
        <v>1</v>
      </c>
    </row>
    <row spans="1:6" r="56">
      <c t="s" s="4" r="A56">
        <v>98</v>
      </c>
      <c t="n" s="6" r="D56">
        <v>4</v>
      </c>
      <c t="n" s="6" r="F56">
        <v>3</v>
      </c>
    </row>
    <row spans="1:6" r="57">
      <c t="s" s="4" r="A57">
        <v>161</v>
      </c>
      <c t="n" s="6" r="B57">
        <v>-408</v>
      </c>
      <c t="n" s="6" r="D57">
        <v>1059</v>
      </c>
      <c t="n" s="6" r="F57">
        <v>188</v>
      </c>
    </row>
    <row spans="1:6" r="58">
      <c t="s" s="4" r="A58">
        <v>162</v>
      </c>
      <c t="n" s="6" r="B58">
        <v>-16</v>
      </c>
      <c t="n" s="6" r="D58">
        <v>-11</v>
      </c>
      <c t="n" s="6" r="F58">
        <v>-3</v>
      </c>
    </row>
    <row spans="1:6" r="59">
      <c t="s" s="4" r="A59">
        <v>163</v>
      </c>
      <c t="n" s="6" r="B59">
        <v>-453</v>
      </c>
      <c t="n" s="6" r="D59">
        <v>195</v>
      </c>
      <c t="n" s="6" r="F59">
        <v>305</v>
      </c>
    </row>
    <row spans="1:6" r="60">
      <c t="s" s="4" r="A60">
        <v>164</v>
      </c>
      <c t="n" s="6" r="B60">
        <v>710</v>
      </c>
      <c t="s" s="4" r="C60">
        <v>20</v>
      </c>
      <c t="n" s="6" r="D60">
        <v>515</v>
      </c>
      <c t="n" s="6" r="F60">
        <v>210</v>
      </c>
    </row>
    <row spans="1:6" r="61">
      <c t="s" s="4" r="A61">
        <v>165</v>
      </c>
      <c t="n" s="6" r="B61">
        <v>257</v>
      </c>
      <c t="s" s="4" r="C61">
        <v>20</v>
      </c>
      <c t="n" s="6" r="D61">
        <v>710</v>
      </c>
      <c t="s" s="4" r="E61">
        <v>20</v>
      </c>
      <c t="n" s="6" r="F61">
        <v>515</v>
      </c>
    </row>
    <row spans="1:6" r="62">
      <c t="s" s="3" r="A62">
        <v>166</v>
      </c>
    </row>
    <row spans="1:6" r="63">
      <c t="s" s="4" r="A63">
        <v>167</v>
      </c>
      <c t="n" s="6" r="B63">
        <v>225</v>
      </c>
      <c t="n" s="6" r="D63">
        <v>208</v>
      </c>
      <c t="n" s="6" r="F63">
        <v>205</v>
      </c>
    </row>
    <row spans="1:6" r="64">
      <c t="s" s="4" r="A64">
        <v>168</v>
      </c>
      <c t="n" s="7" r="B64">
        <v>126</v>
      </c>
      <c t="n" s="7" r="D64">
        <v>165</v>
      </c>
      <c t="n" s="7" r="F64">
        <v>44</v>
      </c>
    </row>
    <row spans="1:6" r="65">
      <c t="n" r="A65"/>
    </row>
    <row spans="1:6" r="66">
      <c t="s" s="4" r="A66">
        <v>20</v>
      </c>
      <c t="s" s="4" r="B66">
        <v>55</v>
      </c>
    </row>
  </sheetData>
  <mergeCells count="6">
    <mergeCell ref="A1:A2"/>
    <mergeCell ref="B1:F1"/>
    <mergeCell ref="B2:C2"/>
    <mergeCell ref="D2:E2"/>
    <mergeCell ref="A65:F65"/>
    <mergeCell ref="B66:F66"/>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s="1" r="A1">
        <v>570</v>
      </c>
      <c t="s" s="2" r="B1">
        <v>1</v>
      </c>
    </row>
    <row spans="1:4" r="2">
      <c t="s" s="2" r="B2">
        <v>2</v>
      </c>
      <c t="s" s="2" r="C2">
        <v>17</v>
      </c>
      <c t="s" s="2" r="D2">
        <v>67</v>
      </c>
    </row>
    <row spans="1:4" r="3">
      <c t="s" s="3" r="A3">
        <v>448</v>
      </c>
    </row>
    <row spans="1:4" r="4">
      <c t="s" s="4" r="A4">
        <v>571</v>
      </c>
      <c t="n" s="7" r="B4">
        <v>499</v>
      </c>
      <c t="n" s="7" r="C4">
        <v>506</v>
      </c>
    </row>
    <row spans="1:4" r="5">
      <c t="s" s="4" r="A5">
        <v>572</v>
      </c>
      <c t="n" s="6" r="B5">
        <v>413</v>
      </c>
      <c t="n" s="6" r="C5">
        <v>410</v>
      </c>
    </row>
    <row spans="1:4" r="6">
      <c t="s" s="4" r="A6">
        <v>524</v>
      </c>
      <c t="n" s="6" r="B6">
        <v>86</v>
      </c>
      <c t="n" s="6" r="C6">
        <v>96</v>
      </c>
    </row>
    <row spans="1:4" r="7">
      <c t="s" s="4" r="A7">
        <v>573</v>
      </c>
      <c t="n" s="6" r="B7">
        <v>8</v>
      </c>
      <c t="n" s="6" r="C7">
        <v>19</v>
      </c>
      <c t="n" s="7" r="D7">
        <v>21</v>
      </c>
    </row>
    <row spans="1:4" r="8">
      <c t="s" s="3" r="A8">
        <v>574</v>
      </c>
    </row>
    <row spans="1:4" r="9">
      <c t="n" s="6" r="A9">
        <v>2016</v>
      </c>
      <c t="n" s="6" r="B9">
        <v>12</v>
      </c>
    </row>
    <row spans="1:4" r="10">
      <c t="n" s="6" r="A10">
        <v>2017</v>
      </c>
      <c t="n" s="6" r="B10">
        <v>9</v>
      </c>
    </row>
    <row spans="1:4" r="11">
      <c t="n" s="6" r="A11">
        <v>2018</v>
      </c>
      <c t="n" s="6" r="B11">
        <v>9</v>
      </c>
    </row>
    <row spans="1:4" r="12">
      <c t="n" s="6" r="A12">
        <v>2019</v>
      </c>
      <c t="n" s="6" r="B12">
        <v>9</v>
      </c>
    </row>
    <row spans="1:4" r="13">
      <c t="n" s="6" r="A13">
        <v>2020</v>
      </c>
      <c t="n" s="6" r="B13">
        <v>9</v>
      </c>
    </row>
    <row spans="1:4" r="14">
      <c t="s" s="4" r="A14">
        <v>575</v>
      </c>
    </row>
    <row spans="1:4" r="15">
      <c t="s" s="3" r="A15">
        <v>448</v>
      </c>
    </row>
    <row spans="1:4" r="16">
      <c t="s" s="4" r="A16">
        <v>571</v>
      </c>
      <c t="n" s="6" r="B16">
        <v>369</v>
      </c>
      <c t="n" s="6" r="C16">
        <v>371</v>
      </c>
    </row>
    <row spans="1:4" r="17">
      <c t="s" s="4" r="A17">
        <v>572</v>
      </c>
      <c t="n" s="6" r="B17">
        <v>327</v>
      </c>
      <c t="n" s="6" r="C17">
        <v>328</v>
      </c>
    </row>
    <row spans="1:4" r="18">
      <c t="s" s="4" r="A18">
        <v>524</v>
      </c>
      <c t="n" s="6" r="B18">
        <v>42</v>
      </c>
      <c t="n" s="6" r="C18">
        <v>43</v>
      </c>
    </row>
    <row spans="1:4" r="19">
      <c t="s" s="4" r="A19">
        <v>576</v>
      </c>
    </row>
    <row spans="1:4" r="20">
      <c t="s" s="3" r="A20">
        <v>448</v>
      </c>
    </row>
    <row spans="1:4" r="21">
      <c t="s" s="4" r="A21">
        <v>571</v>
      </c>
      <c t="n" s="6" r="B21">
        <v>38</v>
      </c>
      <c t="n" s="6" r="C21">
        <v>37</v>
      </c>
    </row>
    <row spans="1:4" r="22">
      <c t="s" s="4" r="A22">
        <v>572</v>
      </c>
      <c t="n" s="6" r="B22">
        <v>22</v>
      </c>
      <c t="n" s="6" r="C22">
        <v>19</v>
      </c>
    </row>
    <row spans="1:4" r="23">
      <c t="s" s="4" r="A23">
        <v>524</v>
      </c>
      <c t="n" s="6" r="B23">
        <v>16</v>
      </c>
      <c t="n" s="6" r="C23">
        <v>18</v>
      </c>
    </row>
    <row spans="1:4" r="24">
      <c t="s" s="4" r="A24">
        <v>577</v>
      </c>
    </row>
    <row spans="1:4" r="25">
      <c t="s" s="3" r="A25">
        <v>448</v>
      </c>
    </row>
    <row spans="1:4" r="26">
      <c t="s" s="4" r="A26">
        <v>571</v>
      </c>
      <c t="n" s="6" r="B26">
        <v>3</v>
      </c>
      <c t="n" s="6" r="C26">
        <v>4</v>
      </c>
    </row>
    <row spans="1:4" r="27">
      <c t="s" s="4" r="A27">
        <v>572</v>
      </c>
      <c t="n" s="6" r="B27">
        <v>2</v>
      </c>
      <c t="n" s="6" r="C27">
        <v>2</v>
      </c>
    </row>
    <row spans="1:4" r="28">
      <c t="s" s="4" r="A28">
        <v>524</v>
      </c>
      <c t="n" s="6" r="B28">
        <v>1</v>
      </c>
      <c t="n" s="6" r="C28">
        <v>2</v>
      </c>
    </row>
    <row spans="1:4" r="29">
      <c t="s" s="4" r="A29">
        <v>578</v>
      </c>
    </row>
    <row spans="1:4" r="30">
      <c t="s" s="3" r="A30">
        <v>448</v>
      </c>
    </row>
    <row spans="1:4" r="31">
      <c t="s" s="4" r="A31">
        <v>571</v>
      </c>
      <c t="n" s="6" r="B31">
        <v>89</v>
      </c>
      <c t="n" s="6" r="C31">
        <v>94</v>
      </c>
    </row>
    <row spans="1:4" r="32">
      <c t="s" s="4" r="A32">
        <v>572</v>
      </c>
      <c t="n" s="6" r="B32">
        <v>62</v>
      </c>
      <c t="n" s="6" r="C32">
        <v>61</v>
      </c>
    </row>
    <row spans="1:4" r="33">
      <c t="s" s="4" r="A33">
        <v>524</v>
      </c>
      <c t="n" s="7" r="B33">
        <v>27</v>
      </c>
      <c t="n" s="7" r="C33">
        <v>3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8"/>
    <col customWidth="1" max="2" min="2" width="80"/>
    <col customWidth="1" max="3" min="3" width="16"/>
    <col customWidth="1" max="4" min="4" width="14"/>
    <col customWidth="1" max="5" min="5" width="14"/>
  </cols>
  <sheetData>
    <row spans="1:5" r="1">
      <c t="s" s="1" r="A1">
        <v>579</v>
      </c>
      <c t="s" s="2" r="C1">
        <v>1</v>
      </c>
    </row>
    <row spans="1:5" r="2">
      <c t="s" s="2" r="C2">
        <v>2</v>
      </c>
      <c t="s" s="2" r="D2">
        <v>17</v>
      </c>
      <c t="s" s="2" r="E2">
        <v>67</v>
      </c>
    </row>
    <row spans="1:5" r="3">
      <c t="s" s="3" r="A3">
        <v>189</v>
      </c>
    </row>
    <row spans="1:5" r="4">
      <c t="s" s="4" r="A4">
        <v>580</v>
      </c>
      <c t="n" s="7" r="C4">
        <v>248</v>
      </c>
      <c t="n" s="7" r="D4">
        <v>191</v>
      </c>
    </row>
    <row spans="1:5" r="5">
      <c t="s" s="4" r="A5">
        <v>581</v>
      </c>
      <c t="n" s="6" r="C5">
        <v>95</v>
      </c>
      <c t="n" s="6" r="D5">
        <v>96</v>
      </c>
    </row>
    <row spans="1:5" r="6">
      <c t="s" s="4" r="A6">
        <v>582</v>
      </c>
      <c t="n" s="6" r="C6">
        <v>45</v>
      </c>
      <c t="n" s="6" r="D6">
        <v>43</v>
      </c>
    </row>
    <row spans="1:5" r="7">
      <c t="s" s="4" r="A7">
        <v>583</v>
      </c>
      <c t="n" s="6" r="C7">
        <v>44</v>
      </c>
      <c t="n" s="6" r="D7">
        <v>28</v>
      </c>
    </row>
    <row spans="1:5" r="8">
      <c t="s" s="4" r="A8">
        <v>584</v>
      </c>
      <c t="n" s="6" r="C8">
        <v>18</v>
      </c>
    </row>
    <row spans="1:5" r="9">
      <c t="s" s="4" r="A9">
        <v>585</v>
      </c>
      <c t="n" s="6" r="C9">
        <v>35</v>
      </c>
      <c t="n" s="6" r="D9">
        <v>8</v>
      </c>
    </row>
    <row spans="1:5" r="10">
      <c t="s" s="4" r="A10">
        <v>586</v>
      </c>
      <c t="n" s="6" r="C10">
        <v>88</v>
      </c>
      <c t="n" s="6" r="D10">
        <v>93</v>
      </c>
    </row>
    <row spans="1:5" r="11">
      <c t="s" s="4" r="A11">
        <v>106</v>
      </c>
      <c t="s" s="4" r="B11">
        <v>20</v>
      </c>
      <c t="n" s="6" r="C11">
        <v>573</v>
      </c>
      <c t="n" s="6" r="D11">
        <v>459</v>
      </c>
    </row>
    <row spans="1:5" r="12">
      <c t="s" s="4" r="A12">
        <v>587</v>
      </c>
      <c t="n" s="7" r="C12">
        <v>14</v>
      </c>
      <c t="n" s="7" r="D12">
        <v>13</v>
      </c>
      <c t="n" s="7" r="E12">
        <v>12</v>
      </c>
    </row>
    <row spans="1:5" r="13">
      <c t="n" r="A13"/>
    </row>
    <row spans="1:5" r="14">
      <c t="s" s="4" r="A14">
        <v>20</v>
      </c>
      <c t="s" s="4" r="B14">
        <v>55</v>
      </c>
    </row>
  </sheetData>
  <mergeCells count="4">
    <mergeCell ref="A1:B2"/>
    <mergeCell ref="C1:E1"/>
    <mergeCell ref="A13:D13"/>
    <mergeCell ref="B14:D14"/>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4"/>
    <col customWidth="1" max="2" min="2" width="80"/>
    <col customWidth="1" max="3" min="3" width="14"/>
    <col customWidth="1" max="4" min="4" width="14"/>
  </cols>
  <sheetData>
    <row spans="1:4" r="1">
      <c t="s" s="1" r="A1">
        <v>588</v>
      </c>
      <c t="s" s="2" r="C1">
        <v>2</v>
      </c>
      <c t="s" s="2" r="D1">
        <v>17</v>
      </c>
    </row>
    <row spans="1:4" r="2">
      <c t="s" s="3" r="A2">
        <v>191</v>
      </c>
    </row>
    <row spans="1:4" r="3">
      <c t="s" s="4" r="A3">
        <v>589</v>
      </c>
      <c t="n" s="7" r="C3">
        <v>183</v>
      </c>
      <c t="n" s="7" r="D3">
        <v>204</v>
      </c>
    </row>
    <row spans="1:4" r="4">
      <c t="s" s="4" r="A4">
        <v>590</v>
      </c>
      <c t="n" s="6" r="C4">
        <v>72</v>
      </c>
      <c t="n" s="6" r="D4">
        <v>79</v>
      </c>
    </row>
    <row spans="1:4" r="5">
      <c t="s" s="4" r="A5">
        <v>591</v>
      </c>
      <c t="n" s="6" r="C5">
        <v>117</v>
      </c>
      <c t="n" s="6" r="D5">
        <v>89</v>
      </c>
    </row>
    <row spans="1:4" r="6">
      <c t="s" s="4" r="A6">
        <v>592</v>
      </c>
      <c t="n" s="6" r="C6">
        <v>65</v>
      </c>
      <c t="n" s="6" r="D6">
        <v>65</v>
      </c>
    </row>
    <row spans="1:4" r="7">
      <c t="s" s="4" r="A7">
        <v>593</v>
      </c>
      <c t="n" s="6" r="C7">
        <v>18</v>
      </c>
      <c t="n" s="6" r="D7">
        <v>35</v>
      </c>
    </row>
    <row spans="1:4" r="8">
      <c t="s" s="4" r="A8">
        <v>594</v>
      </c>
      <c t="n" s="6" r="C8">
        <v>22</v>
      </c>
      <c t="n" s="6" r="D8">
        <v>32</v>
      </c>
    </row>
    <row spans="1:4" r="9">
      <c t="s" s="4" r="A9">
        <v>595</v>
      </c>
      <c t="n" s="6" r="C9">
        <v>11</v>
      </c>
      <c t="n" s="6" r="D9">
        <v>13</v>
      </c>
    </row>
    <row spans="1:4" r="10">
      <c t="s" s="4" r="A10">
        <v>596</v>
      </c>
      <c t="n" s="6" r="C10">
        <v>9</v>
      </c>
      <c t="n" s="6" r="D10">
        <v>9</v>
      </c>
    </row>
    <row spans="1:4" r="11">
      <c t="s" s="4" r="A11">
        <v>597</v>
      </c>
      <c t="n" s="6" r="C11">
        <v>6</v>
      </c>
      <c t="n" s="6" r="D11">
        <v>7</v>
      </c>
    </row>
    <row spans="1:4" r="12">
      <c t="s" s="4" r="A12">
        <v>598</v>
      </c>
      <c t="n" s="6" r="C12">
        <v>18</v>
      </c>
    </row>
    <row spans="1:4" r="13">
      <c t="s" s="4" r="A13">
        <v>599</v>
      </c>
      <c t="n" s="6" r="C13">
        <v>162</v>
      </c>
      <c t="n" s="6" r="D13">
        <v>203</v>
      </c>
    </row>
    <row spans="1:4" r="14">
      <c t="s" s="4" r="A14">
        <v>106</v>
      </c>
      <c t="s" s="4" r="B14">
        <v>20</v>
      </c>
      <c t="n" s="7" r="C14">
        <v>683</v>
      </c>
      <c t="n" s="7" r="D14">
        <v>736</v>
      </c>
    </row>
    <row spans="1:4" r="15">
      <c t="n" r="A15"/>
    </row>
    <row spans="1:4" r="16">
      <c t="s" s="4" r="A16">
        <v>20</v>
      </c>
      <c t="s" s="4" r="B16">
        <v>55</v>
      </c>
    </row>
  </sheetData>
  <mergeCells count="3">
    <mergeCell ref="A1:B1"/>
    <mergeCell ref="A15:C15"/>
    <mergeCell ref="B16:C16"/>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39"/>
  <sheetViews>
    <sheetView workbookViewId="0">
      <selection activeCell="A1" sqref="A1"/>
    </sheetView>
  </sheetViews>
  <sheetFormatPr baseColWidth="10" defaultRowHeight="15"/>
  <cols>
    <col customWidth="1" max="1" min="1" width="74"/>
    <col customWidth="1" max="2" min="2" width="21"/>
    <col customWidth="1" max="3" min="3" width="25"/>
    <col customWidth="1" max="4" min="4" width="21"/>
    <col customWidth="1" max="5" min="5" width="21"/>
  </cols>
  <sheetData>
    <row spans="1:5" r="1">
      <c t="s" s="1" r="A1">
        <v>600</v>
      </c>
      <c t="s" s="2" r="B1">
        <v>531</v>
      </c>
      <c t="s" s="2" r="C1">
        <v>1</v>
      </c>
    </row>
    <row spans="1:5" r="2">
      <c t="s" s="2" r="B2">
        <v>447</v>
      </c>
      <c t="s" s="2" r="C2">
        <v>601</v>
      </c>
      <c t="s" s="2" r="D2">
        <v>602</v>
      </c>
      <c t="s" s="2" r="E2">
        <v>603</v>
      </c>
    </row>
    <row spans="1:5" r="3">
      <c t="s" s="3" r="A3">
        <v>604</v>
      </c>
    </row>
    <row spans="1:5" r="4">
      <c t="s" s="4" r="A4">
        <v>605</v>
      </c>
      <c t="n" s="7" r="B4">
        <v>49</v>
      </c>
    </row>
    <row spans="1:5" r="5">
      <c t="s" s="3" r="A5">
        <v>606</v>
      </c>
    </row>
    <row spans="1:5" r="6">
      <c t="s" s="4" r="A6">
        <v>607</v>
      </c>
      <c t="n" s="7" r="C6">
        <v>138</v>
      </c>
      <c t="n" s="7" r="D6">
        <v>113</v>
      </c>
      <c t="n" s="7" r="E6">
        <v>105</v>
      </c>
    </row>
    <row spans="1:5" r="7">
      <c t="s" s="4" r="A7">
        <v>608</v>
      </c>
      <c t="n" s="6" r="C7">
        <v>1</v>
      </c>
      <c t="n" s="6" r="D7">
        <v>1</v>
      </c>
    </row>
    <row spans="1:5" r="8">
      <c t="s" s="4" r="A8">
        <v>609</v>
      </c>
      <c t="n" s="6" r="C8">
        <v>-13</v>
      </c>
      <c t="n" s="6" r="D8">
        <v>-5</v>
      </c>
      <c t="n" s="6" r="E8">
        <v>-26</v>
      </c>
    </row>
    <row spans="1:5" r="9">
      <c t="s" s="4" r="A9">
        <v>610</v>
      </c>
      <c t="n" s="6" r="D9">
        <v>-2</v>
      </c>
      <c t="n" s="6" r="E9">
        <v>-3</v>
      </c>
    </row>
    <row spans="1:5" r="10">
      <c t="s" s="4" r="A10">
        <v>611</v>
      </c>
      <c t="n" s="6" r="C10">
        <v>-9</v>
      </c>
      <c t="n" s="6" r="D10">
        <v>-10</v>
      </c>
      <c t="n" s="6" r="E10">
        <v>2</v>
      </c>
    </row>
    <row spans="1:5" r="11">
      <c t="s" s="4" r="A11">
        <v>612</v>
      </c>
      <c t="n" s="6" r="B11">
        <v>168</v>
      </c>
      <c t="n" s="6" r="C11">
        <v>168</v>
      </c>
      <c t="n" s="6" r="D11">
        <v>138</v>
      </c>
      <c t="n" s="6" r="E11">
        <v>113</v>
      </c>
    </row>
    <row spans="1:5" r="12">
      <c t="s" s="4" r="A12">
        <v>613</v>
      </c>
    </row>
    <row spans="1:5" r="13">
      <c t="s" s="3" r="A13">
        <v>606</v>
      </c>
    </row>
    <row spans="1:5" r="14">
      <c t="s" s="4" r="A14">
        <v>614</v>
      </c>
      <c t="n" s="6" r="E14">
        <v>121</v>
      </c>
    </row>
    <row spans="1:5" r="15">
      <c t="s" s="4" r="A15">
        <v>615</v>
      </c>
      <c t="n" s="6" r="E15">
        <v>-104</v>
      </c>
    </row>
    <row spans="1:5" r="16">
      <c t="s" s="4" r="A16">
        <v>616</v>
      </c>
    </row>
    <row spans="1:5" r="17">
      <c t="s" s="3" r="A17">
        <v>606</v>
      </c>
    </row>
    <row spans="1:5" r="18">
      <c t="s" s="4" r="A18">
        <v>614</v>
      </c>
      <c t="n" s="6" r="E18">
        <v>36</v>
      </c>
    </row>
    <row spans="1:5" r="19">
      <c t="s" s="4" r="A19">
        <v>615</v>
      </c>
      <c t="n" s="6" r="E19">
        <v>-18</v>
      </c>
    </row>
    <row spans="1:5" r="20">
      <c t="s" s="4" r="A20">
        <v>617</v>
      </c>
    </row>
    <row spans="1:5" r="21">
      <c t="s" s="3" r="A21">
        <v>606</v>
      </c>
    </row>
    <row spans="1:5" r="22">
      <c t="s" s="4" r="A22">
        <v>607</v>
      </c>
      <c t="n" s="6" r="C22">
        <v>75</v>
      </c>
    </row>
    <row spans="1:5" r="23">
      <c t="s" s="4" r="A23">
        <v>614</v>
      </c>
      <c t="n" s="6" r="D23">
        <v>65</v>
      </c>
    </row>
    <row spans="1:5" r="24">
      <c t="s" s="4" r="A24">
        <v>615</v>
      </c>
      <c t="n" s="6" r="D24">
        <v>-86</v>
      </c>
    </row>
    <row spans="1:5" r="25">
      <c t="s" s="4" r="A25">
        <v>612</v>
      </c>
      <c t="n" s="6" r="B25">
        <v>68</v>
      </c>
      <c t="n" s="6" r="C25">
        <v>68</v>
      </c>
      <c t="n" s="6" r="D25">
        <v>75</v>
      </c>
    </row>
    <row spans="1:5" r="26">
      <c t="s" s="4" r="A26">
        <v>618</v>
      </c>
    </row>
    <row spans="1:5" r="27">
      <c t="s" s="3" r="A27">
        <v>606</v>
      </c>
    </row>
    <row spans="1:5" r="28">
      <c t="s" s="4" r="A28">
        <v>607</v>
      </c>
      <c t="n" s="6" r="C28">
        <v>63</v>
      </c>
    </row>
    <row spans="1:5" r="29">
      <c t="s" s="4" r="A29">
        <v>614</v>
      </c>
      <c t="n" s="6" r="D29">
        <v>64</v>
      </c>
    </row>
    <row spans="1:5" r="30">
      <c t="s" s="4" r="A30">
        <v>615</v>
      </c>
      <c t="n" s="6" r="D30">
        <v>-2</v>
      </c>
    </row>
    <row spans="1:5" r="31">
      <c t="s" s="4" r="A31">
        <v>612</v>
      </c>
      <c t="n" s="6" r="B31">
        <v>75</v>
      </c>
      <c t="n" s="6" r="C31">
        <v>75</v>
      </c>
      <c t="n" s="6" r="D31">
        <v>63</v>
      </c>
    </row>
    <row spans="1:5" r="32">
      <c t="s" s="4" r="A32">
        <v>619</v>
      </c>
    </row>
    <row spans="1:5" r="33">
      <c t="s" s="3" r="A33">
        <v>606</v>
      </c>
    </row>
    <row spans="1:5" r="34">
      <c t="s" s="4" r="A34">
        <v>614</v>
      </c>
      <c t="n" s="6" r="C34">
        <v>133</v>
      </c>
    </row>
    <row spans="1:5" r="35">
      <c t="s" s="4" r="A35">
        <v>615</v>
      </c>
      <c t="n" s="6" r="C35">
        <v>-114</v>
      </c>
    </row>
    <row spans="1:5" r="36">
      <c t="s" s="4" r="A36">
        <v>620</v>
      </c>
    </row>
    <row spans="1:5" r="37">
      <c t="s" s="3" r="A37">
        <v>606</v>
      </c>
    </row>
    <row spans="1:5" r="38">
      <c t="s" s="4" r="A38">
        <v>614</v>
      </c>
      <c t="n" s="6" r="C38">
        <v>67</v>
      </c>
    </row>
    <row spans="1:5" r="39">
      <c t="s" s="4" r="A39">
        <v>615</v>
      </c>
      <c t="n" s="6" r="C39">
        <v>-35</v>
      </c>
    </row>
    <row spans="1:5" r="40">
      <c t="s" s="4" r="A40">
        <v>612</v>
      </c>
      <c t="n" s="6" r="B40">
        <v>25</v>
      </c>
      <c t="n" s="6" r="C40">
        <v>25</v>
      </c>
    </row>
    <row spans="1:5" r="41">
      <c t="s" s="4" r="A41">
        <v>621</v>
      </c>
    </row>
    <row spans="1:5" r="42">
      <c t="s" s="3" r="A42">
        <v>606</v>
      </c>
    </row>
    <row spans="1:5" r="43">
      <c t="s" s="4" r="A43">
        <v>607</v>
      </c>
      <c t="n" s="6" r="C43">
        <v>87</v>
      </c>
      <c t="n" s="6" r="D43">
        <v>52</v>
      </c>
      <c t="n" s="6" r="E43">
        <v>90</v>
      </c>
    </row>
    <row spans="1:5" r="44">
      <c t="s" s="4" r="A44">
        <v>608</v>
      </c>
      <c t="n" s="6" r="C44">
        <v>1</v>
      </c>
      <c t="n" s="6" r="D44">
        <v>1</v>
      </c>
    </row>
    <row spans="1:5" r="45">
      <c t="s" s="4" r="A45">
        <v>609</v>
      </c>
      <c t="n" s="6" r="C45">
        <v>-7</v>
      </c>
      <c t="n" s="6" r="D45">
        <v>-4</v>
      </c>
      <c t="n" s="6" r="E45">
        <v>-22</v>
      </c>
    </row>
    <row spans="1:5" r="46">
      <c t="s" s="4" r="A46">
        <v>611</v>
      </c>
      <c t="n" s="6" r="C46">
        <v>-7</v>
      </c>
      <c t="n" s="6" r="D46">
        <v>-4</v>
      </c>
    </row>
    <row spans="1:5" r="47">
      <c t="s" s="4" r="A47">
        <v>612</v>
      </c>
      <c t="n" s="6" r="B47">
        <v>109</v>
      </c>
      <c t="n" s="7" r="C47">
        <v>109</v>
      </c>
      <c t="n" s="6" r="D47">
        <v>87</v>
      </c>
      <c t="n" s="6" r="E47">
        <v>52</v>
      </c>
    </row>
    <row spans="1:5" r="48">
      <c t="s" s="4" r="A48">
        <v>622</v>
      </c>
      <c t="n" s="6" r="C48">
        <v>1057</v>
      </c>
    </row>
    <row spans="1:5" r="49">
      <c t="s" s="4" r="A49">
        <v>623</v>
      </c>
      <c t="n" s="6" r="C49">
        <v>972</v>
      </c>
    </row>
    <row spans="1:5" r="50">
      <c t="s" s="4" r="A50">
        <v>624</v>
      </c>
    </row>
    <row spans="1:5" r="51">
      <c t="s" s="3" r="A51">
        <v>606</v>
      </c>
    </row>
    <row spans="1:5" r="52">
      <c t="s" s="4" r="A52">
        <v>614</v>
      </c>
      <c t="n" s="6" r="E52">
        <v>32</v>
      </c>
    </row>
    <row spans="1:5" r="53">
      <c t="s" s="4" r="A53">
        <v>615</v>
      </c>
      <c t="n" s="6" r="E53">
        <v>-66</v>
      </c>
    </row>
    <row spans="1:5" r="54">
      <c t="s" s="4" r="A54">
        <v>625</v>
      </c>
    </row>
    <row spans="1:5" r="55">
      <c t="s" s="3" r="A55">
        <v>606</v>
      </c>
    </row>
    <row spans="1:5" r="56">
      <c t="s" s="4" r="A56">
        <v>614</v>
      </c>
      <c t="n" s="6" r="E56">
        <v>28</v>
      </c>
    </row>
    <row spans="1:5" r="57">
      <c t="s" s="4" r="A57">
        <v>615</v>
      </c>
      <c t="n" s="6" r="E57">
        <v>-10</v>
      </c>
    </row>
    <row spans="1:5" r="58">
      <c t="s" s="4" r="A58">
        <v>626</v>
      </c>
    </row>
    <row spans="1:5" r="59">
      <c t="s" s="3" r="A59">
        <v>606</v>
      </c>
    </row>
    <row spans="1:5" r="60">
      <c t="s" s="4" r="A60">
        <v>614</v>
      </c>
      <c t="n" s="6" r="D60">
        <v>37</v>
      </c>
    </row>
    <row spans="1:5" r="61">
      <c t="s" s="4" r="A61">
        <v>615</v>
      </c>
      <c t="n" s="6" r="D61">
        <v>-58</v>
      </c>
    </row>
    <row spans="1:5" r="62">
      <c t="s" s="4" r="A62">
        <v>627</v>
      </c>
    </row>
    <row spans="1:5" r="63">
      <c t="s" s="3" r="A63">
        <v>606</v>
      </c>
    </row>
    <row spans="1:5" r="64">
      <c t="s" s="4" r="A64">
        <v>614</v>
      </c>
      <c t="n" s="6" r="D64">
        <v>64</v>
      </c>
    </row>
    <row spans="1:5" r="65">
      <c t="s" s="4" r="A65">
        <v>615</v>
      </c>
      <c t="n" s="6" r="D65">
        <v>-1</v>
      </c>
    </row>
    <row spans="1:5" r="66">
      <c t="s" s="4" r="A66">
        <v>628</v>
      </c>
    </row>
    <row spans="1:5" r="67">
      <c t="s" s="3" r="A67">
        <v>606</v>
      </c>
    </row>
    <row spans="1:5" r="68">
      <c t="s" s="4" r="A68">
        <v>614</v>
      </c>
      <c t="n" s="7" r="C68">
        <v>71</v>
      </c>
    </row>
    <row spans="1:5" r="69">
      <c t="s" s="4" r="A69">
        <v>615</v>
      </c>
      <c t="n" s="6" r="C69">
        <v>-68</v>
      </c>
    </row>
    <row spans="1:5" r="70">
      <c t="s" s="4" r="A70">
        <v>629</v>
      </c>
    </row>
    <row spans="1:5" r="71">
      <c t="s" s="3" r="A71">
        <v>606</v>
      </c>
    </row>
    <row spans="1:5" r="72">
      <c t="s" s="4" r="A72">
        <v>614</v>
      </c>
      <c t="n" s="6" r="C72">
        <v>58</v>
      </c>
    </row>
    <row spans="1:5" r="73">
      <c t="s" s="4" r="A73">
        <v>615</v>
      </c>
      <c t="n" s="6" r="C73">
        <v>-26</v>
      </c>
    </row>
    <row spans="1:5" r="74">
      <c t="s" s="4" r="A74">
        <v>630</v>
      </c>
    </row>
    <row spans="1:5" r="75">
      <c t="s" s="3" r="A75">
        <v>606</v>
      </c>
    </row>
    <row spans="1:5" r="76">
      <c t="s" s="4" r="A76">
        <v>612</v>
      </c>
      <c t="n" s="6" r="B76">
        <v>16</v>
      </c>
      <c t="n" s="6" r="C76">
        <v>16</v>
      </c>
    </row>
    <row spans="1:5" r="77">
      <c t="s" s="4" r="A77">
        <v>631</v>
      </c>
    </row>
    <row spans="1:5" r="78">
      <c t="s" s="3" r="A78">
        <v>606</v>
      </c>
    </row>
    <row spans="1:5" r="79">
      <c t="s" s="4" r="A79">
        <v>614</v>
      </c>
      <c t="n" s="6" r="E79">
        <v>16</v>
      </c>
    </row>
    <row spans="1:5" r="80">
      <c t="s" s="4" r="A80">
        <v>615</v>
      </c>
      <c t="n" s="6" r="E80">
        <v>-16</v>
      </c>
    </row>
    <row spans="1:5" r="81">
      <c t="s" s="4" r="A81">
        <v>632</v>
      </c>
    </row>
    <row spans="1:5" r="82">
      <c t="s" s="3" r="A82">
        <v>606</v>
      </c>
    </row>
    <row spans="1:5" r="83">
      <c t="s" s="4" r="A83">
        <v>614</v>
      </c>
      <c t="n" s="6" r="D83">
        <v>7</v>
      </c>
    </row>
    <row spans="1:5" r="84">
      <c t="s" s="4" r="A84">
        <v>615</v>
      </c>
      <c t="n" s="6" r="D84">
        <v>-7</v>
      </c>
    </row>
    <row spans="1:5" r="85">
      <c t="s" s="4" r="A85">
        <v>633</v>
      </c>
    </row>
    <row spans="1:5" r="86">
      <c t="s" s="3" r="A86">
        <v>606</v>
      </c>
    </row>
    <row spans="1:5" r="87">
      <c t="s" s="4" r="A87">
        <v>614</v>
      </c>
      <c t="n" s="6" r="C87">
        <v>24</v>
      </c>
    </row>
    <row spans="1:5" r="88">
      <c t="s" s="4" r="A88">
        <v>615</v>
      </c>
      <c t="n" s="6" r="C88">
        <v>-8</v>
      </c>
    </row>
    <row spans="1:5" r="89">
      <c t="s" s="4" r="A89">
        <v>634</v>
      </c>
    </row>
    <row spans="1:5" r="90">
      <c t="s" s="3" r="A90">
        <v>606</v>
      </c>
    </row>
    <row spans="1:5" r="91">
      <c t="s" s="4" r="A91">
        <v>614</v>
      </c>
      <c t="n" s="6" r="C91">
        <v>1</v>
      </c>
    </row>
    <row spans="1:5" r="92">
      <c t="s" s="4" r="A92">
        <v>615</v>
      </c>
      <c t="n" s="6" r="C92">
        <v>-1</v>
      </c>
    </row>
    <row spans="1:5" r="93">
      <c t="s" s="4" r="A93">
        <v>635</v>
      </c>
    </row>
    <row spans="1:5" r="94">
      <c t="s" s="3" r="A94">
        <v>606</v>
      </c>
    </row>
    <row spans="1:5" r="95">
      <c t="s" s="4" r="A95">
        <v>607</v>
      </c>
      <c t="n" s="6" r="C95">
        <v>48</v>
      </c>
      <c t="n" s="6" r="D95">
        <v>60</v>
      </c>
      <c t="n" s="6" r="E95">
        <v>15</v>
      </c>
    </row>
    <row spans="1:5" r="96">
      <c t="s" s="4" r="A96">
        <v>609</v>
      </c>
      <c t="n" s="6" r="C96">
        <v>-6</v>
      </c>
      <c t="n" s="6" r="E96">
        <v>-4</v>
      </c>
    </row>
    <row spans="1:5" r="97">
      <c t="s" s="4" r="A97">
        <v>610</v>
      </c>
      <c t="n" s="6" r="D97">
        <v>-2</v>
      </c>
      <c t="n" s="6" r="E97">
        <v>-3</v>
      </c>
    </row>
    <row spans="1:5" r="98">
      <c t="s" s="4" r="A98">
        <v>611</v>
      </c>
      <c t="n" s="6" r="C98">
        <v>-2</v>
      </c>
      <c t="n" s="6" r="D98">
        <v>-6</v>
      </c>
      <c t="n" s="6" r="E98">
        <v>2</v>
      </c>
    </row>
    <row spans="1:5" r="99">
      <c t="s" s="4" r="A99">
        <v>612</v>
      </c>
      <c t="n" s="6" r="B99">
        <v>38</v>
      </c>
      <c t="n" s="6" r="C99">
        <v>38</v>
      </c>
      <c t="n" s="6" r="D99">
        <v>48</v>
      </c>
      <c t="n" s="6" r="E99">
        <v>60</v>
      </c>
    </row>
    <row spans="1:5" r="100">
      <c t="s" s="4" r="A100">
        <v>636</v>
      </c>
    </row>
    <row spans="1:5" r="101">
      <c t="s" s="3" r="A101">
        <v>606</v>
      </c>
    </row>
    <row spans="1:5" r="102">
      <c t="s" s="4" r="A102">
        <v>614</v>
      </c>
      <c t="n" s="6" r="E102">
        <v>53</v>
      </c>
    </row>
    <row spans="1:5" r="103">
      <c t="s" s="4" r="A103">
        <v>615</v>
      </c>
      <c t="n" s="6" r="E103">
        <v>-3</v>
      </c>
    </row>
    <row spans="1:5" r="104">
      <c t="s" s="4" r="A104">
        <v>637</v>
      </c>
    </row>
    <row spans="1:5" r="105">
      <c t="s" s="3" r="A105">
        <v>606</v>
      </c>
    </row>
    <row spans="1:5" r="106">
      <c t="s" s="4" r="A106">
        <v>614</v>
      </c>
      <c t="n" s="6" r="D106">
        <v>4</v>
      </c>
    </row>
    <row spans="1:5" r="107">
      <c t="s" s="4" r="A107">
        <v>615</v>
      </c>
      <c t="n" s="6" r="D107">
        <v>-8</v>
      </c>
    </row>
    <row spans="1:5" r="108">
      <c t="s" s="4" r="A108">
        <v>638</v>
      </c>
    </row>
    <row spans="1:5" r="109">
      <c t="s" s="3" r="A109">
        <v>606</v>
      </c>
    </row>
    <row spans="1:5" r="110">
      <c t="s" s="4" r="A110">
        <v>614</v>
      </c>
      <c t="n" s="6" r="C110">
        <v>15</v>
      </c>
    </row>
    <row spans="1:5" r="111">
      <c t="s" s="4" r="A111">
        <v>615</v>
      </c>
      <c t="n" s="6" r="C111">
        <v>-17</v>
      </c>
    </row>
    <row spans="1:5" r="112">
      <c t="s" s="4" r="A112">
        <v>639</v>
      </c>
    </row>
    <row spans="1:5" r="113">
      <c t="s" s="3" r="A113">
        <v>606</v>
      </c>
    </row>
    <row spans="1:5" r="114">
      <c t="s" s="4" r="A114">
        <v>607</v>
      </c>
      <c t="n" s="6" r="C114">
        <v>3</v>
      </c>
      <c t="n" s="6" r="D114">
        <v>1</v>
      </c>
    </row>
    <row spans="1:5" r="115">
      <c t="s" s="4" r="A115">
        <v>609</v>
      </c>
      <c t="n" s="6" r="D115">
        <v>-1</v>
      </c>
    </row>
    <row spans="1:5" r="116">
      <c t="s" s="4" r="A116">
        <v>612</v>
      </c>
      <c t="n" s="7" r="B116">
        <v>5</v>
      </c>
      <c t="n" s="6" r="C116">
        <v>5</v>
      </c>
      <c t="n" s="6" r="D116">
        <v>3</v>
      </c>
      <c t="n" s="6" r="E116">
        <v>1</v>
      </c>
    </row>
    <row spans="1:5" r="117">
      <c t="s" s="4" r="A117">
        <v>640</v>
      </c>
    </row>
    <row spans="1:5" r="118">
      <c t="s" s="3" r="A118">
        <v>606</v>
      </c>
    </row>
    <row spans="1:5" r="119">
      <c t="s" s="4" r="A119">
        <v>614</v>
      </c>
      <c t="n" s="6" r="E119">
        <v>20</v>
      </c>
    </row>
    <row spans="1:5" r="120">
      <c t="s" s="4" r="A120">
        <v>615</v>
      </c>
      <c t="n" s="6" r="E120">
        <v>-19</v>
      </c>
    </row>
    <row spans="1:5" r="121">
      <c t="s" s="4" r="A121">
        <v>641</v>
      </c>
    </row>
    <row spans="1:5" r="122">
      <c t="s" s="3" r="A122">
        <v>606</v>
      </c>
    </row>
    <row spans="1:5" r="123">
      <c t="s" s="4" r="A123">
        <v>614</v>
      </c>
      <c t="n" s="6" r="E123">
        <v>8</v>
      </c>
    </row>
    <row spans="1:5" r="124">
      <c t="s" s="4" r="A124">
        <v>615</v>
      </c>
      <c t="n" s="7" r="E124">
        <v>-8</v>
      </c>
    </row>
    <row spans="1:5" r="125">
      <c t="s" s="4" r="A125">
        <v>642</v>
      </c>
    </row>
    <row spans="1:5" r="126">
      <c t="s" s="3" r="A126">
        <v>606</v>
      </c>
    </row>
    <row spans="1:5" r="127">
      <c t="s" s="4" r="A127">
        <v>614</v>
      </c>
      <c t="n" s="6" r="D127">
        <v>17</v>
      </c>
    </row>
    <row spans="1:5" r="128">
      <c t="s" s="4" r="A128">
        <v>615</v>
      </c>
      <c t="n" s="6" r="D128">
        <v>-13</v>
      </c>
    </row>
    <row spans="1:5" r="129">
      <c t="s" s="4" r="A129">
        <v>643</v>
      </c>
    </row>
    <row spans="1:5" r="130">
      <c t="s" s="3" r="A130">
        <v>606</v>
      </c>
    </row>
    <row spans="1:5" r="131">
      <c t="s" s="4" r="A131">
        <v>615</v>
      </c>
      <c t="n" s="7" r="D131">
        <v>-1</v>
      </c>
    </row>
    <row spans="1:5" r="132">
      <c t="s" s="4" r="A132">
        <v>644</v>
      </c>
    </row>
    <row spans="1:5" r="133">
      <c t="s" s="3" r="A133">
        <v>606</v>
      </c>
    </row>
    <row spans="1:5" r="134">
      <c t="s" s="4" r="A134">
        <v>614</v>
      </c>
      <c t="n" s="6" r="C134">
        <v>23</v>
      </c>
    </row>
    <row spans="1:5" r="135">
      <c t="s" s="4" r="A135">
        <v>615</v>
      </c>
      <c t="n" s="6" r="C135">
        <v>-21</v>
      </c>
    </row>
    <row spans="1:5" r="136">
      <c t="s" s="4" r="A136">
        <v>645</v>
      </c>
    </row>
    <row spans="1:5" r="137">
      <c t="s" s="3" r="A137">
        <v>606</v>
      </c>
    </row>
    <row spans="1:5" r="138">
      <c t="s" s="4" r="A138">
        <v>614</v>
      </c>
      <c t="n" s="6" r="C138">
        <v>8</v>
      </c>
    </row>
    <row spans="1:5" r="139">
      <c t="s" s="4" r="A139">
        <v>615</v>
      </c>
      <c t="n" s="7" r="C139">
        <v>-8</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46</v>
      </c>
      <c t="s" s="2" r="B1">
        <v>2</v>
      </c>
      <c t="s" s="2" r="C1">
        <v>17</v>
      </c>
      <c t="s" s="2" r="D1">
        <v>67</v>
      </c>
      <c t="s" s="2" r="E1">
        <v>647</v>
      </c>
    </row>
    <row spans="1:5" r="2">
      <c t="s" s="3" r="A2">
        <v>648</v>
      </c>
    </row>
    <row spans="1:5" r="3">
      <c t="s" s="4" r="A3">
        <v>38</v>
      </c>
      <c t="n" s="7" r="B3">
        <v>168</v>
      </c>
      <c t="n" s="7" r="C3">
        <v>138</v>
      </c>
      <c t="n" s="7" r="D3">
        <v>113</v>
      </c>
      <c t="n" s="7" r="E3">
        <v>105</v>
      </c>
    </row>
    <row spans="1:5" r="4">
      <c t="s" s="4" r="A4">
        <v>617</v>
      </c>
    </row>
    <row spans="1:5" r="5">
      <c t="s" s="3" r="A5">
        <v>648</v>
      </c>
    </row>
    <row spans="1:5" r="6">
      <c t="s" s="4" r="A6">
        <v>38</v>
      </c>
      <c t="n" s="6" r="B6">
        <v>68</v>
      </c>
      <c t="n" s="6" r="C6">
        <v>75</v>
      </c>
    </row>
    <row spans="1:5" r="7">
      <c t="s" s="4" r="A7">
        <v>618</v>
      </c>
    </row>
    <row spans="1:5" r="8">
      <c t="s" s="3" r="A8">
        <v>648</v>
      </c>
    </row>
    <row spans="1:5" r="9">
      <c t="s" s="4" r="A9">
        <v>38</v>
      </c>
      <c t="n" s="6" r="B9">
        <v>75</v>
      </c>
      <c t="n" s="7" r="C9">
        <v>63</v>
      </c>
    </row>
    <row spans="1:5" r="10">
      <c t="s" s="4" r="A10">
        <v>620</v>
      </c>
    </row>
    <row spans="1:5" r="11">
      <c t="s" s="3" r="A11">
        <v>648</v>
      </c>
    </row>
    <row spans="1:5" r="12">
      <c t="s" s="4" r="A12">
        <v>38</v>
      </c>
      <c t="n" s="7" r="B12">
        <v>2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08"/>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s>
  <sheetData>
    <row spans="1:4" r="1">
      <c t="s" s="1" r="A1">
        <v>649</v>
      </c>
      <c t="s" s="2" r="B1">
        <v>1</v>
      </c>
    </row>
    <row spans="1:4" r="2">
      <c t="s" s="2" r="B2">
        <v>447</v>
      </c>
      <c t="s" s="2" r="C2">
        <v>602</v>
      </c>
      <c t="s" s="2" r="D2">
        <v>603</v>
      </c>
    </row>
    <row spans="1:4" r="3">
      <c t="s" s="3" r="A3">
        <v>606</v>
      </c>
    </row>
    <row spans="1:4" r="4">
      <c t="s" s="4" r="A4">
        <v>607</v>
      </c>
      <c t="n" s="7" r="B4">
        <v>138</v>
      </c>
      <c t="n" s="7" r="C4">
        <v>113</v>
      </c>
      <c t="n" s="7" r="D4">
        <v>105</v>
      </c>
    </row>
    <row spans="1:4" r="5">
      <c t="s" s="4" r="A5">
        <v>608</v>
      </c>
      <c t="n" s="6" r="B5">
        <v>1</v>
      </c>
      <c t="n" s="6" r="C5">
        <v>1</v>
      </c>
    </row>
    <row spans="1:4" r="6">
      <c t="s" s="4" r="A6">
        <v>609</v>
      </c>
      <c t="n" s="6" r="B6">
        <v>-13</v>
      </c>
      <c t="n" s="6" r="C6">
        <v>-5</v>
      </c>
      <c t="n" s="6" r="D6">
        <v>-26</v>
      </c>
    </row>
    <row spans="1:4" r="7">
      <c t="s" s="4" r="A7">
        <v>610</v>
      </c>
      <c t="n" s="6" r="C7">
        <v>-2</v>
      </c>
      <c t="n" s="6" r="D7">
        <v>-3</v>
      </c>
    </row>
    <row spans="1:4" r="8">
      <c t="s" s="4" r="A8">
        <v>611</v>
      </c>
      <c t="n" s="6" r="B8">
        <v>-9</v>
      </c>
      <c t="n" s="6" r="C8">
        <v>-10</v>
      </c>
      <c t="n" s="6" r="D8">
        <v>2</v>
      </c>
    </row>
    <row spans="1:4" r="9">
      <c t="s" s="4" r="A9">
        <v>612</v>
      </c>
      <c t="n" s="6" r="B9">
        <v>168</v>
      </c>
      <c t="n" s="6" r="C9">
        <v>138</v>
      </c>
      <c t="n" s="6" r="D9">
        <v>113</v>
      </c>
    </row>
    <row spans="1:4" r="10">
      <c t="s" s="4" r="A10">
        <v>650</v>
      </c>
      <c t="n" s="6" r="B10">
        <v>117</v>
      </c>
      <c t="n" s="6" r="C10">
        <v>89</v>
      </c>
    </row>
    <row spans="1:4" r="11">
      <c t="s" s="4" r="A11">
        <v>651</v>
      </c>
      <c t="n" s="6" r="B11">
        <v>51</v>
      </c>
      <c t="n" s="6" r="C11">
        <v>49</v>
      </c>
    </row>
    <row spans="1:4" r="12">
      <c t="s" s="4" r="A12">
        <v>652</v>
      </c>
    </row>
    <row spans="1:4" r="13">
      <c t="s" s="3" r="A13">
        <v>606</v>
      </c>
    </row>
    <row spans="1:4" r="14">
      <c t="s" s="4" r="A14">
        <v>607</v>
      </c>
      <c t="n" s="6" r="B14">
        <v>4</v>
      </c>
      <c t="n" s="6" r="C14">
        <v>9</v>
      </c>
      <c t="n" s="6" r="D14">
        <v>2</v>
      </c>
    </row>
    <row spans="1:4" r="15">
      <c t="s" s="4" r="A15">
        <v>614</v>
      </c>
      <c t="n" s="6" r="B15">
        <v>8</v>
      </c>
      <c t="n" s="6" r="C15">
        <v>13</v>
      </c>
    </row>
    <row spans="1:4" r="16">
      <c t="s" s="4" r="A16">
        <v>609</v>
      </c>
      <c t="n" s="6" r="B16">
        <v>-1</v>
      </c>
      <c t="n" s="6" r="C16">
        <v>-1</v>
      </c>
    </row>
    <row spans="1:4" r="17">
      <c t="s" s="4" r="A17">
        <v>612</v>
      </c>
      <c t="n" s="6" r="B17">
        <v>4</v>
      </c>
      <c t="n" s="6" r="C17">
        <v>4</v>
      </c>
      <c t="n" s="6" r="D17">
        <v>9</v>
      </c>
    </row>
    <row spans="1:4" r="18">
      <c t="s" s="4" r="A18">
        <v>650</v>
      </c>
      <c t="n" s="6" r="B18">
        <v>4</v>
      </c>
    </row>
    <row spans="1:4" r="19">
      <c t="s" s="4" r="A19">
        <v>653</v>
      </c>
    </row>
    <row spans="1:4" r="20">
      <c t="s" s="3" r="A20">
        <v>606</v>
      </c>
    </row>
    <row spans="1:4" r="21">
      <c t="s" s="4" r="A21">
        <v>607</v>
      </c>
      <c t="n" s="6" r="B21">
        <v>6</v>
      </c>
      <c t="n" s="6" r="C21">
        <v>9</v>
      </c>
      <c t="n" s="6" r="D21">
        <v>27</v>
      </c>
    </row>
    <row spans="1:4" r="22">
      <c t="s" s="4" r="A22">
        <v>609</v>
      </c>
      <c t="n" s="6" r="B22">
        <v>-4</v>
      </c>
      <c t="n" s="6" r="C22">
        <v>-1</v>
      </c>
      <c t="n" s="6" r="D22">
        <v>-9</v>
      </c>
    </row>
    <row spans="1:4" r="23">
      <c t="s" s="4" r="A23">
        <v>611</v>
      </c>
      <c t="n" s="6" r="B23">
        <v>-1</v>
      </c>
      <c t="n" s="6" r="C23">
        <v>-1</v>
      </c>
    </row>
    <row spans="1:4" r="24">
      <c t="s" s="4" r="A24">
        <v>612</v>
      </c>
      <c t="n" s="6" r="B24">
        <v>5</v>
      </c>
      <c t="n" s="6" r="C24">
        <v>6</v>
      </c>
      <c t="n" s="6" r="D24">
        <v>9</v>
      </c>
    </row>
    <row spans="1:4" r="25">
      <c t="s" s="4" r="A25">
        <v>650</v>
      </c>
      <c t="n" s="6" r="B25">
        <v>4</v>
      </c>
    </row>
    <row spans="1:4" r="26">
      <c t="s" s="4" r="A26">
        <v>651</v>
      </c>
      <c t="n" s="6" r="B26">
        <v>1</v>
      </c>
    </row>
    <row spans="1:4" r="27">
      <c t="s" s="4" r="A27">
        <v>654</v>
      </c>
    </row>
    <row spans="1:4" r="28">
      <c t="s" s="3" r="A28">
        <v>606</v>
      </c>
    </row>
    <row spans="1:4" r="29">
      <c t="s" s="4" r="A29">
        <v>607</v>
      </c>
      <c t="n" s="6" r="B29">
        <v>9</v>
      </c>
      <c t="n" s="6" r="C29">
        <v>10</v>
      </c>
    </row>
    <row spans="1:4" r="30">
      <c t="s" s="4" r="A30">
        <v>609</v>
      </c>
      <c t="n" s="6" r="B30">
        <v>-1</v>
      </c>
    </row>
    <row spans="1:4" r="31">
      <c t="s" s="4" r="A31">
        <v>611</v>
      </c>
      <c t="n" s="6" r="B31">
        <v>-1</v>
      </c>
      <c t="n" s="6" r="C31">
        <v>-2</v>
      </c>
      <c t="n" s="6" r="D31">
        <v>-1</v>
      </c>
    </row>
    <row spans="1:4" r="32">
      <c t="s" s="4" r="A32">
        <v>612</v>
      </c>
      <c t="n" s="6" r="B32">
        <v>9</v>
      </c>
      <c t="n" s="6" r="C32">
        <v>9</v>
      </c>
      <c t="n" s="6" r="D32">
        <v>10</v>
      </c>
    </row>
    <row spans="1:4" r="33">
      <c t="s" s="4" r="A33">
        <v>650</v>
      </c>
      <c t="n" s="6" r="B33">
        <v>9</v>
      </c>
    </row>
    <row spans="1:4" r="34">
      <c t="s" s="4" r="A34">
        <v>655</v>
      </c>
    </row>
    <row spans="1:4" r="35">
      <c t="s" s="3" r="A35">
        <v>606</v>
      </c>
    </row>
    <row spans="1:4" r="36">
      <c t="s" s="4" r="A36">
        <v>607</v>
      </c>
      <c t="n" s="6" r="B36">
        <v>5</v>
      </c>
      <c t="n" s="6" r="C36">
        <v>12</v>
      </c>
      <c t="n" s="6" r="D36">
        <v>27</v>
      </c>
    </row>
    <row spans="1:4" r="37">
      <c t="s" s="4" r="A37">
        <v>609</v>
      </c>
      <c t="n" s="6" r="C37">
        <v>-2</v>
      </c>
      <c t="n" s="6" r="D37">
        <v>-8</v>
      </c>
    </row>
    <row spans="1:4" r="38">
      <c t="s" s="4" r="A38">
        <v>611</v>
      </c>
      <c t="n" s="6" r="C38">
        <v>-1</v>
      </c>
    </row>
    <row spans="1:4" r="39">
      <c t="s" s="4" r="A39">
        <v>612</v>
      </c>
      <c t="n" s="6" r="B39">
        <v>4</v>
      </c>
      <c t="n" s="6" r="C39">
        <v>5</v>
      </c>
      <c t="n" s="6" r="D39">
        <v>12</v>
      </c>
    </row>
    <row spans="1:4" r="40">
      <c t="s" s="4" r="A40">
        <v>651</v>
      </c>
      <c t="n" s="6" r="B40">
        <v>4</v>
      </c>
    </row>
    <row spans="1:4" r="41">
      <c t="s" s="4" r="A41">
        <v>656</v>
      </c>
    </row>
    <row spans="1:4" r="42">
      <c t="s" s="3" r="A42">
        <v>606</v>
      </c>
    </row>
    <row spans="1:4" r="43">
      <c t="s" s="4" r="A43">
        <v>607</v>
      </c>
      <c t="n" s="6" r="B43">
        <v>54</v>
      </c>
      <c t="n" s="6" r="C43">
        <v>68</v>
      </c>
      <c t="n" s="6" r="D43">
        <v>42</v>
      </c>
    </row>
    <row spans="1:4" r="44">
      <c t="s" s="4" r="A44">
        <v>609</v>
      </c>
      <c t="n" s="6" r="B44">
        <v>-7</v>
      </c>
      <c t="n" s="6" r="C44">
        <v>-1</v>
      </c>
      <c t="n" s="6" r="D44">
        <v>-9</v>
      </c>
    </row>
    <row spans="1:4" r="45">
      <c t="s" s="4" r="A45">
        <v>611</v>
      </c>
      <c t="n" s="6" r="B45">
        <v>-1</v>
      </c>
      <c t="n" s="6" r="C45">
        <v>-6</v>
      </c>
      <c t="n" s="6" r="D45">
        <v>2</v>
      </c>
    </row>
    <row spans="1:4" r="46">
      <c t="s" s="4" r="A46">
        <v>612</v>
      </c>
      <c t="n" s="6" r="B46">
        <v>55</v>
      </c>
      <c t="n" s="6" r="C46">
        <v>54</v>
      </c>
      <c t="n" s="6" r="D46">
        <v>68</v>
      </c>
    </row>
    <row spans="1:4" r="47">
      <c t="s" s="4" r="A47">
        <v>650</v>
      </c>
      <c t="n" s="6" r="B47">
        <v>16</v>
      </c>
    </row>
    <row spans="1:4" r="48">
      <c t="s" s="4" r="A48">
        <v>651</v>
      </c>
      <c t="n" s="6" r="B48">
        <v>39</v>
      </c>
    </row>
    <row spans="1:4" r="49">
      <c t="s" s="4" r="A49">
        <v>657</v>
      </c>
    </row>
    <row spans="1:4" r="50">
      <c t="s" s="3" r="A50">
        <v>606</v>
      </c>
    </row>
    <row spans="1:4" r="51">
      <c t="s" s="4" r="A51">
        <v>607</v>
      </c>
      <c t="n" s="6" r="B51">
        <v>59</v>
      </c>
      <c t="n" s="6" r="C51">
        <v>2</v>
      </c>
      <c t="n" s="6" r="D51">
        <v>1</v>
      </c>
    </row>
    <row spans="1:4" r="52">
      <c t="s" s="4" r="A52">
        <v>608</v>
      </c>
      <c t="n" s="6" r="B52">
        <v>1</v>
      </c>
      <c t="n" s="6" r="C52">
        <v>1</v>
      </c>
    </row>
    <row spans="1:4" r="53">
      <c t="s" s="4" r="A53">
        <v>611</v>
      </c>
      <c t="n" s="6" r="B53">
        <v>-6</v>
      </c>
      <c t="n" s="6" r="D53">
        <v>1</v>
      </c>
    </row>
    <row spans="1:4" r="54">
      <c t="s" s="4" r="A54">
        <v>612</v>
      </c>
      <c t="n" s="6" r="B54">
        <v>90</v>
      </c>
      <c t="n" s="6" r="C54">
        <v>59</v>
      </c>
      <c t="n" s="6" r="D54">
        <v>2</v>
      </c>
    </row>
    <row spans="1:4" r="55">
      <c t="s" s="4" r="A55">
        <v>650</v>
      </c>
      <c t="n" s="6" r="B55">
        <v>83</v>
      </c>
    </row>
    <row spans="1:4" r="56">
      <c t="s" s="4" r="A56">
        <v>651</v>
      </c>
      <c t="n" s="6" r="B56">
        <v>7</v>
      </c>
    </row>
    <row spans="1:4" r="57">
      <c t="s" s="4" r="A57">
        <v>658</v>
      </c>
    </row>
    <row spans="1:4" r="58">
      <c t="s" s="3" r="A58">
        <v>606</v>
      </c>
    </row>
    <row spans="1:4" r="59">
      <c t="s" s="4" r="A59">
        <v>607</v>
      </c>
      <c t="n" s="6" r="B59">
        <v>1</v>
      </c>
      <c t="n" s="6" r="C59">
        <v>3</v>
      </c>
      <c t="n" s="6" r="D59">
        <v>6</v>
      </c>
    </row>
    <row spans="1:4" r="60">
      <c t="s" s="4" r="A60">
        <v>610</v>
      </c>
      <c t="n" s="6" r="C60">
        <v>-2</v>
      </c>
      <c t="n" s="6" r="D60">
        <v>-3</v>
      </c>
    </row>
    <row spans="1:4" r="61">
      <c t="s" s="4" r="A61">
        <v>612</v>
      </c>
      <c t="n" s="6" r="B61">
        <v>1</v>
      </c>
      <c t="n" s="6" r="C61">
        <v>1</v>
      </c>
      <c t="n" s="6" r="D61">
        <v>3</v>
      </c>
    </row>
    <row spans="1:4" r="62">
      <c t="s" s="4" r="A62">
        <v>650</v>
      </c>
      <c t="n" s="6" r="B62">
        <v>1</v>
      </c>
    </row>
    <row spans="1:4" r="63">
      <c t="s" s="4" r="A63">
        <v>613</v>
      </c>
    </row>
    <row spans="1:4" r="64">
      <c t="s" s="3" r="A64">
        <v>606</v>
      </c>
    </row>
    <row spans="1:4" r="65">
      <c t="s" s="4" r="A65">
        <v>614</v>
      </c>
      <c t="n" s="6" r="D65">
        <v>121</v>
      </c>
    </row>
    <row spans="1:4" r="66">
      <c t="s" s="4" r="A66">
        <v>615</v>
      </c>
      <c t="n" s="6" r="D66">
        <v>-104</v>
      </c>
    </row>
    <row spans="1:4" r="67">
      <c t="s" s="4" r="A67">
        <v>659</v>
      </c>
    </row>
    <row spans="1:4" r="68">
      <c t="s" s="3" r="A68">
        <v>606</v>
      </c>
    </row>
    <row spans="1:4" r="69">
      <c t="s" s="4" r="A69">
        <v>614</v>
      </c>
      <c t="n" s="6" r="D69">
        <v>1</v>
      </c>
    </row>
    <row spans="1:4" r="70">
      <c t="s" s="4" r="A70">
        <v>615</v>
      </c>
      <c t="n" s="6" r="D70">
        <v>-1</v>
      </c>
    </row>
    <row spans="1:4" r="71">
      <c t="s" s="4" r="A71">
        <v>660</v>
      </c>
    </row>
    <row spans="1:4" r="72">
      <c t="s" s="3" r="A72">
        <v>606</v>
      </c>
    </row>
    <row spans="1:4" r="73">
      <c t="s" s="4" r="A73">
        <v>614</v>
      </c>
      <c t="n" s="6" r="D73">
        <v>5</v>
      </c>
    </row>
    <row spans="1:4" r="74">
      <c t="s" s="4" r="A74">
        <v>615</v>
      </c>
      <c t="n" s="6" r="D74">
        <v>-14</v>
      </c>
    </row>
    <row spans="1:4" r="75">
      <c t="s" s="4" r="A75">
        <v>661</v>
      </c>
    </row>
    <row spans="1:4" r="76">
      <c t="s" s="3" r="A76">
        <v>606</v>
      </c>
    </row>
    <row spans="1:4" r="77">
      <c t="s" s="4" r="A77">
        <v>614</v>
      </c>
      <c t="n" s="6" r="D77">
        <v>38</v>
      </c>
    </row>
    <row spans="1:4" r="78">
      <c t="s" s="4" r="A78">
        <v>615</v>
      </c>
      <c t="n" s="6" r="D78">
        <v>-45</v>
      </c>
    </row>
    <row spans="1:4" r="79">
      <c t="s" s="4" r="A79">
        <v>662</v>
      </c>
    </row>
    <row spans="1:4" r="80">
      <c t="s" s="3" r="A80">
        <v>606</v>
      </c>
    </row>
    <row spans="1:4" r="81">
      <c t="s" s="4" r="A81">
        <v>614</v>
      </c>
      <c t="n" s="6" r="D81">
        <v>73</v>
      </c>
    </row>
    <row spans="1:4" r="82">
      <c t="s" s="4" r="A82">
        <v>615</v>
      </c>
      <c t="n" s="6" r="D82">
        <v>-41</v>
      </c>
    </row>
    <row spans="1:4" r="83">
      <c t="s" s="4" r="A83">
        <v>663</v>
      </c>
    </row>
    <row spans="1:4" r="84">
      <c t="s" s="3" r="A84">
        <v>606</v>
      </c>
    </row>
    <row spans="1:4" r="85">
      <c t="s" s="4" r="A85">
        <v>614</v>
      </c>
      <c t="n" s="6" r="D85">
        <v>4</v>
      </c>
    </row>
    <row spans="1:4" r="86">
      <c t="s" s="4" r="A86">
        <v>615</v>
      </c>
      <c t="n" s="6" r="D86">
        <v>-3</v>
      </c>
    </row>
    <row spans="1:4" r="87">
      <c t="s" s="4" r="A87">
        <v>616</v>
      </c>
    </row>
    <row spans="1:4" r="88">
      <c t="s" s="3" r="A88">
        <v>606</v>
      </c>
    </row>
    <row spans="1:4" r="89">
      <c t="s" s="4" r="A89">
        <v>614</v>
      </c>
      <c t="n" s="6" r="D89">
        <v>36</v>
      </c>
    </row>
    <row spans="1:4" r="90">
      <c t="s" s="4" r="A90">
        <v>615</v>
      </c>
      <c t="n" s="6" r="D90">
        <v>-18</v>
      </c>
    </row>
    <row spans="1:4" r="91">
      <c t="s" s="4" r="A91">
        <v>664</v>
      </c>
    </row>
    <row spans="1:4" r="92">
      <c t="s" s="3" r="A92">
        <v>606</v>
      </c>
    </row>
    <row spans="1:4" r="93">
      <c t="s" s="4" r="A93">
        <v>614</v>
      </c>
      <c t="n" s="6" r="D93">
        <v>17</v>
      </c>
    </row>
    <row spans="1:4" r="94">
      <c t="s" s="4" r="A94">
        <v>615</v>
      </c>
      <c t="n" s="6" r="D94">
        <v>-10</v>
      </c>
    </row>
    <row spans="1:4" r="95">
      <c t="s" s="4" r="A95">
        <v>665</v>
      </c>
    </row>
    <row spans="1:4" r="96">
      <c t="s" s="3" r="A96">
        <v>606</v>
      </c>
    </row>
    <row spans="1:4" r="97">
      <c t="s" s="4" r="A97">
        <v>614</v>
      </c>
      <c t="n" s="6" r="D97">
        <v>18</v>
      </c>
    </row>
    <row spans="1:4" r="98">
      <c t="s" s="4" r="A98">
        <v>615</v>
      </c>
      <c t="n" s="6" r="D98">
        <v>-7</v>
      </c>
    </row>
    <row spans="1:4" r="99">
      <c t="s" s="4" r="A99">
        <v>666</v>
      </c>
    </row>
    <row spans="1:4" r="100">
      <c t="s" s="3" r="A100">
        <v>606</v>
      </c>
    </row>
    <row spans="1:4" r="101">
      <c t="s" s="4" r="A101">
        <v>614</v>
      </c>
      <c t="n" s="6" r="D101">
        <v>1</v>
      </c>
    </row>
    <row spans="1:4" r="102">
      <c t="s" s="4" r="A102">
        <v>667</v>
      </c>
    </row>
    <row spans="1:4" r="103">
      <c t="s" s="3" r="A103">
        <v>606</v>
      </c>
    </row>
    <row spans="1:4" r="104">
      <c t="s" s="4" r="A104">
        <v>615</v>
      </c>
      <c t="n" s="7" r="D104">
        <v>-1</v>
      </c>
    </row>
    <row spans="1:4" r="105">
      <c t="s" s="4" r="A105">
        <v>617</v>
      </c>
    </row>
    <row spans="1:4" r="106">
      <c t="s" s="3" r="A106">
        <v>606</v>
      </c>
    </row>
    <row spans="1:4" r="107">
      <c t="s" s="4" r="A107">
        <v>607</v>
      </c>
      <c t="n" s="6" r="B107">
        <v>75</v>
      </c>
    </row>
    <row spans="1:4" r="108">
      <c t="s" s="4" r="A108">
        <v>614</v>
      </c>
      <c t="n" s="6" r="C108">
        <v>65</v>
      </c>
    </row>
    <row spans="1:4" r="109">
      <c t="s" s="4" r="A109">
        <v>615</v>
      </c>
      <c t="n" s="6" r="C109">
        <v>-86</v>
      </c>
    </row>
    <row spans="1:4" r="110">
      <c t="s" s="4" r="A110">
        <v>612</v>
      </c>
      <c t="n" s="6" r="B110">
        <v>68</v>
      </c>
      <c t="n" s="6" r="C110">
        <v>75</v>
      </c>
    </row>
    <row spans="1:4" r="111">
      <c t="s" s="4" r="A111">
        <v>668</v>
      </c>
    </row>
    <row spans="1:4" r="112">
      <c t="s" s="3" r="A112">
        <v>606</v>
      </c>
    </row>
    <row spans="1:4" r="113">
      <c t="s" s="4" r="A113">
        <v>614</v>
      </c>
      <c t="n" s="6" r="C113">
        <v>14</v>
      </c>
    </row>
    <row spans="1:4" r="114">
      <c t="s" s="4" r="A114">
        <v>615</v>
      </c>
      <c t="n" s="6" r="C114">
        <v>-18</v>
      </c>
    </row>
    <row spans="1:4" r="115">
      <c t="s" s="4" r="A115">
        <v>669</v>
      </c>
    </row>
    <row spans="1:4" r="116">
      <c t="s" s="3" r="A116">
        <v>606</v>
      </c>
    </row>
    <row spans="1:4" r="117">
      <c t="s" s="4" r="A117">
        <v>614</v>
      </c>
      <c t="n" s="6" r="C117">
        <v>2</v>
      </c>
    </row>
    <row spans="1:4" r="118">
      <c t="s" s="4" r="A118">
        <v>615</v>
      </c>
      <c t="n" s="6" r="C118">
        <v>-3</v>
      </c>
    </row>
    <row spans="1:4" r="119">
      <c t="s" s="4" r="A119">
        <v>670</v>
      </c>
    </row>
    <row spans="1:4" r="120">
      <c t="s" s="3" r="A120">
        <v>606</v>
      </c>
    </row>
    <row spans="1:4" r="121">
      <c t="s" s="4" r="A121">
        <v>614</v>
      </c>
      <c t="n" s="6" r="C121">
        <v>23</v>
      </c>
    </row>
    <row spans="1:4" r="122">
      <c t="s" s="4" r="A122">
        <v>615</v>
      </c>
      <c t="n" s="6" r="C122">
        <v>-22</v>
      </c>
    </row>
    <row spans="1:4" r="123">
      <c t="s" s="4" r="A123">
        <v>671</v>
      </c>
    </row>
    <row spans="1:4" r="124">
      <c t="s" s="3" r="A124">
        <v>606</v>
      </c>
    </row>
    <row spans="1:4" r="125">
      <c t="s" s="4" r="A125">
        <v>614</v>
      </c>
      <c t="n" s="6" r="C125">
        <v>10</v>
      </c>
    </row>
    <row spans="1:4" r="126">
      <c t="s" s="4" r="A126">
        <v>615</v>
      </c>
      <c t="n" s="6" r="C126">
        <v>-14</v>
      </c>
    </row>
    <row spans="1:4" r="127">
      <c t="s" s="4" r="A127">
        <v>672</v>
      </c>
    </row>
    <row spans="1:4" r="128">
      <c t="s" s="3" r="A128">
        <v>606</v>
      </c>
    </row>
    <row spans="1:4" r="129">
      <c t="s" s="4" r="A129">
        <v>614</v>
      </c>
      <c t="n" s="6" r="C129">
        <v>13</v>
      </c>
    </row>
    <row spans="1:4" r="130">
      <c t="s" s="4" r="A130">
        <v>615</v>
      </c>
      <c t="n" s="6" r="C130">
        <v>-25</v>
      </c>
    </row>
    <row spans="1:4" r="131">
      <c t="s" s="4" r="A131">
        <v>673</v>
      </c>
    </row>
    <row spans="1:4" r="132">
      <c t="s" s="3" r="A132">
        <v>606</v>
      </c>
    </row>
    <row spans="1:4" r="133">
      <c t="s" s="4" r="A133">
        <v>614</v>
      </c>
      <c t="n" s="6" r="C133">
        <v>3</v>
      </c>
    </row>
    <row spans="1:4" r="134">
      <c t="s" s="4" r="A134">
        <v>615</v>
      </c>
      <c t="n" s="6" r="C134">
        <v>-4</v>
      </c>
    </row>
    <row spans="1:4" r="135">
      <c t="s" s="4" r="A135">
        <v>618</v>
      </c>
    </row>
    <row spans="1:4" r="136">
      <c t="s" s="3" r="A136">
        <v>606</v>
      </c>
    </row>
    <row spans="1:4" r="137">
      <c t="s" s="4" r="A137">
        <v>607</v>
      </c>
      <c t="n" s="6" r="B137">
        <v>63</v>
      </c>
    </row>
    <row spans="1:4" r="138">
      <c t="s" s="4" r="A138">
        <v>614</v>
      </c>
      <c t="n" s="6" r="C138">
        <v>64</v>
      </c>
    </row>
    <row spans="1:4" r="139">
      <c t="s" s="4" r="A139">
        <v>615</v>
      </c>
      <c t="n" s="6" r="C139">
        <v>-2</v>
      </c>
    </row>
    <row spans="1:4" r="140">
      <c t="s" s="4" r="A140">
        <v>612</v>
      </c>
      <c t="n" s="6" r="B140">
        <v>75</v>
      </c>
      <c t="n" s="6" r="C140">
        <v>63</v>
      </c>
    </row>
    <row spans="1:4" r="141">
      <c t="s" s="4" r="A141">
        <v>674</v>
      </c>
    </row>
    <row spans="1:4" r="142">
      <c t="s" s="3" r="A142">
        <v>606</v>
      </c>
    </row>
    <row spans="1:4" r="143">
      <c t="s" s="4" r="A143">
        <v>614</v>
      </c>
      <c t="n" s="6" r="C143">
        <v>1</v>
      </c>
    </row>
    <row spans="1:4" r="144">
      <c t="s" s="4" r="A144">
        <v>615</v>
      </c>
      <c t="n" s="6" r="C144">
        <v>-1</v>
      </c>
    </row>
    <row spans="1:4" r="145">
      <c t="s" s="4" r="A145">
        <v>675</v>
      </c>
    </row>
    <row spans="1:4" r="146">
      <c t="s" s="3" r="A146">
        <v>606</v>
      </c>
    </row>
    <row spans="1:4" r="147">
      <c t="s" s="4" r="A147">
        <v>614</v>
      </c>
      <c t="n" s="6" r="C147">
        <v>6</v>
      </c>
    </row>
    <row spans="1:4" r="148">
      <c t="s" s="4" r="A148">
        <v>615</v>
      </c>
      <c t="n" s="6" r="C148">
        <v>-1</v>
      </c>
    </row>
    <row spans="1:4" r="149">
      <c t="s" s="4" r="A149">
        <v>676</v>
      </c>
    </row>
    <row spans="1:4" r="150">
      <c t="s" s="3" r="A150">
        <v>606</v>
      </c>
    </row>
    <row spans="1:4" r="151">
      <c t="s" s="4" r="A151">
        <v>614</v>
      </c>
      <c t="n" s="7" r="C151">
        <v>57</v>
      </c>
    </row>
    <row spans="1:4" r="152">
      <c t="s" s="4" r="A152">
        <v>619</v>
      </c>
    </row>
    <row spans="1:4" r="153">
      <c t="s" s="3" r="A153">
        <v>606</v>
      </c>
    </row>
    <row spans="1:4" r="154">
      <c t="s" s="4" r="A154">
        <v>614</v>
      </c>
      <c t="n" s="6" r="B154">
        <v>133</v>
      </c>
    </row>
    <row spans="1:4" r="155">
      <c t="s" s="4" r="A155">
        <v>615</v>
      </c>
      <c t="n" s="6" r="B155">
        <v>-114</v>
      </c>
    </row>
    <row spans="1:4" r="156">
      <c t="s" s="4" r="A156">
        <v>677</v>
      </c>
    </row>
    <row spans="1:4" r="157">
      <c t="s" s="3" r="A157">
        <v>606</v>
      </c>
    </row>
    <row spans="1:4" r="158">
      <c t="s" s="4" r="A158">
        <v>614</v>
      </c>
      <c t="n" s="6" r="B158">
        <v>8</v>
      </c>
    </row>
    <row spans="1:4" r="159">
      <c t="s" s="4" r="A159">
        <v>615</v>
      </c>
      <c t="n" s="6" r="B159">
        <v>-7</v>
      </c>
    </row>
    <row spans="1:4" r="160">
      <c t="s" s="4" r="A160">
        <v>678</v>
      </c>
    </row>
    <row spans="1:4" r="161">
      <c t="s" s="3" r="A161">
        <v>606</v>
      </c>
    </row>
    <row spans="1:4" r="162">
      <c t="s" s="4" r="A162">
        <v>614</v>
      </c>
      <c t="n" s="6" r="B162">
        <v>2</v>
      </c>
    </row>
    <row spans="1:4" r="163">
      <c t="s" s="4" r="A163">
        <v>615</v>
      </c>
      <c t="n" s="6" r="B163">
        <v>-4</v>
      </c>
    </row>
    <row spans="1:4" r="164">
      <c t="s" s="4" r="A164">
        <v>679</v>
      </c>
    </row>
    <row spans="1:4" r="165">
      <c t="s" s="3" r="A165">
        <v>606</v>
      </c>
    </row>
    <row spans="1:4" r="166">
      <c t="s" s="4" r="A166">
        <v>614</v>
      </c>
      <c t="n" s="6" r="B166">
        <v>3</v>
      </c>
    </row>
    <row spans="1:4" r="167">
      <c t="s" s="4" r="A167">
        <v>615</v>
      </c>
      <c t="n" s="6" r="B167">
        <v>-8</v>
      </c>
    </row>
    <row spans="1:4" r="168">
      <c t="s" s="4" r="A168">
        <v>680</v>
      </c>
    </row>
    <row spans="1:4" r="169">
      <c t="s" s="3" r="A169">
        <v>606</v>
      </c>
    </row>
    <row spans="1:4" r="170">
      <c t="s" s="4" r="A170">
        <v>614</v>
      </c>
      <c t="n" s="6" r="B170">
        <v>1</v>
      </c>
    </row>
    <row spans="1:4" r="171">
      <c t="s" s="4" r="A171">
        <v>615</v>
      </c>
      <c t="n" s="6" r="B171">
        <v>-2</v>
      </c>
    </row>
    <row spans="1:4" r="172">
      <c t="s" s="4" r="A172">
        <v>681</v>
      </c>
    </row>
    <row spans="1:4" r="173">
      <c t="s" s="3" r="A173">
        <v>606</v>
      </c>
    </row>
    <row spans="1:4" r="174">
      <c t="s" s="4" r="A174">
        <v>614</v>
      </c>
      <c t="n" s="6" r="B174">
        <v>42</v>
      </c>
    </row>
    <row spans="1:4" r="175">
      <c t="s" s="4" r="A175">
        <v>615</v>
      </c>
      <c t="n" s="6" r="B175">
        <v>-34</v>
      </c>
    </row>
    <row spans="1:4" r="176">
      <c t="s" s="4" r="A176">
        <v>682</v>
      </c>
    </row>
    <row spans="1:4" r="177">
      <c t="s" s="3" r="A177">
        <v>606</v>
      </c>
    </row>
    <row spans="1:4" r="178">
      <c t="s" s="4" r="A178">
        <v>614</v>
      </c>
      <c t="n" s="6" r="B178">
        <v>77</v>
      </c>
    </row>
    <row spans="1:4" r="179">
      <c t="s" s="4" r="A179">
        <v>615</v>
      </c>
      <c t="n" s="6" r="B179">
        <v>-59</v>
      </c>
    </row>
    <row spans="1:4" r="180">
      <c t="s" s="4" r="A180">
        <v>620</v>
      </c>
    </row>
    <row spans="1:4" r="181">
      <c t="s" s="3" r="A181">
        <v>606</v>
      </c>
    </row>
    <row spans="1:4" r="182">
      <c t="s" s="4" r="A182">
        <v>614</v>
      </c>
      <c t="n" s="6" r="B182">
        <v>67</v>
      </c>
    </row>
    <row spans="1:4" r="183">
      <c t="s" s="4" r="A183">
        <v>615</v>
      </c>
      <c t="n" s="6" r="B183">
        <v>-35</v>
      </c>
    </row>
    <row spans="1:4" r="184">
      <c t="s" s="4" r="A184">
        <v>612</v>
      </c>
      <c t="n" s="6" r="B184">
        <v>25</v>
      </c>
    </row>
    <row spans="1:4" r="185">
      <c t="s" s="4" r="A185">
        <v>683</v>
      </c>
    </row>
    <row spans="1:4" r="186">
      <c t="s" s="3" r="A186">
        <v>606</v>
      </c>
    </row>
    <row spans="1:4" r="187">
      <c t="s" s="4" r="A187">
        <v>614</v>
      </c>
      <c t="n" s="6" r="B187">
        <v>1</v>
      </c>
    </row>
    <row spans="1:4" r="188">
      <c t="s" s="4" r="A188">
        <v>615</v>
      </c>
      <c t="n" s="6" r="B188">
        <v>-1</v>
      </c>
    </row>
    <row spans="1:4" r="189">
      <c t="s" s="4" r="A189">
        <v>684</v>
      </c>
    </row>
    <row spans="1:4" r="190">
      <c t="s" s="3" r="A190">
        <v>606</v>
      </c>
    </row>
    <row spans="1:4" r="191">
      <c t="s" s="4" r="A191">
        <v>614</v>
      </c>
      <c t="n" s="6" r="B191">
        <v>17</v>
      </c>
    </row>
    <row spans="1:4" r="192">
      <c t="s" s="4" r="A192">
        <v>615</v>
      </c>
      <c t="n" s="6" r="B192">
        <v>-11</v>
      </c>
    </row>
    <row spans="1:4" r="193">
      <c t="s" s="4" r="A193">
        <v>685</v>
      </c>
    </row>
    <row spans="1:4" r="194">
      <c t="s" s="3" r="A194">
        <v>606</v>
      </c>
    </row>
    <row spans="1:4" r="195">
      <c t="s" s="4" r="A195">
        <v>614</v>
      </c>
      <c t="n" s="6" r="B195">
        <v>8</v>
      </c>
    </row>
    <row spans="1:4" r="196">
      <c t="s" s="4" r="A196">
        <v>615</v>
      </c>
      <c t="n" s="6" r="B196">
        <v>-1</v>
      </c>
    </row>
    <row spans="1:4" r="197">
      <c t="s" s="4" r="A197">
        <v>686</v>
      </c>
    </row>
    <row spans="1:4" r="198">
      <c t="s" s="3" r="A198">
        <v>606</v>
      </c>
    </row>
    <row spans="1:4" r="199">
      <c t="s" s="4" r="A199">
        <v>614</v>
      </c>
      <c t="n" s="6" r="B199">
        <v>5</v>
      </c>
    </row>
    <row spans="1:4" r="200">
      <c t="s" s="4" r="A200">
        <v>615</v>
      </c>
      <c t="n" s="6" r="B200">
        <v>-5</v>
      </c>
    </row>
    <row spans="1:4" r="201">
      <c t="s" s="4" r="A201">
        <v>687</v>
      </c>
    </row>
    <row spans="1:4" r="202">
      <c t="s" s="3" r="A202">
        <v>606</v>
      </c>
    </row>
    <row spans="1:4" r="203">
      <c t="s" s="4" r="A203">
        <v>614</v>
      </c>
      <c t="n" s="6" r="B203">
        <v>2</v>
      </c>
    </row>
    <row spans="1:4" r="204">
      <c t="s" s="4" r="A204">
        <v>615</v>
      </c>
      <c t="n" s="6" r="B204">
        <v>-1</v>
      </c>
    </row>
    <row spans="1:4" r="205">
      <c t="s" s="4" r="A205">
        <v>688</v>
      </c>
    </row>
    <row spans="1:4" r="206">
      <c t="s" s="3" r="A206">
        <v>606</v>
      </c>
    </row>
    <row spans="1:4" r="207">
      <c t="s" s="4" r="A207">
        <v>614</v>
      </c>
      <c t="n" s="6" r="B207">
        <v>34</v>
      </c>
    </row>
    <row spans="1:4" r="208">
      <c t="s" s="4" r="A208">
        <v>615</v>
      </c>
      <c t="n" s="7" r="B208">
        <v>-1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N272"/>
  <sheetViews>
    <sheetView workbookViewId="0">
      <selection activeCell="A1" sqref="A1"/>
    </sheetView>
  </sheetViews>
  <sheetFormatPr baseColWidth="10" defaultRowHeight="15"/>
  <cols>
    <col customWidth="1" max="1" min="1" width="79"/>
    <col customWidth="1" max="2" min="2" width="16"/>
    <col customWidth="1" max="3" min="3" width="18"/>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5"/>
    <col customWidth="1" max="13" min="13" width="21"/>
    <col customWidth="1" max="14" min="14" width="21"/>
  </cols>
  <sheetData>
    <row spans="1:14" r="1">
      <c t="s" s="1" r="A1">
        <v>689</v>
      </c>
      <c t="s" s="2" r="B1">
        <v>690</v>
      </c>
      <c t="s" s="2" r="C1">
        <v>691</v>
      </c>
      <c t="s" s="2" r="D1">
        <v>447</v>
      </c>
      <c t="s" s="2" r="E1">
        <v>692</v>
      </c>
      <c t="s" s="2" r="F1">
        <v>693</v>
      </c>
      <c t="s" s="2" r="G1">
        <v>694</v>
      </c>
      <c t="s" s="2" r="H1">
        <v>602</v>
      </c>
      <c t="s" s="2" r="I1">
        <v>695</v>
      </c>
      <c t="s" s="2" r="J1">
        <v>696</v>
      </c>
      <c t="s" s="2" r="K1">
        <v>697</v>
      </c>
      <c t="s" s="2" r="L1">
        <v>601</v>
      </c>
      <c t="s" s="2" r="M1">
        <v>602</v>
      </c>
      <c t="s" s="2" r="N1">
        <v>603</v>
      </c>
    </row>
    <row spans="1:14" r="2">
      <c t="s" s="3" r="A2">
        <v>604</v>
      </c>
    </row>
    <row spans="1:14" r="3">
      <c t="s" s="4" r="A3">
        <v>609</v>
      </c>
      <c t="n" s="7" r="L3">
        <v>-13</v>
      </c>
      <c t="n" s="7" r="M3">
        <v>-5</v>
      </c>
      <c t="n" s="7" r="N3">
        <v>-26</v>
      </c>
    </row>
    <row spans="1:14" r="4">
      <c t="s" s="4" r="A4">
        <v>698</v>
      </c>
      <c t="n" s="6" r="L4">
        <v>3</v>
      </c>
      <c t="n" s="6" r="M4">
        <v>2</v>
      </c>
      <c t="n" s="6" r="N4">
        <v>7</v>
      </c>
    </row>
    <row spans="1:14" r="5">
      <c t="s" s="4" r="A5">
        <v>699</v>
      </c>
      <c t="n" s="6" r="L5">
        <v>74</v>
      </c>
    </row>
    <row spans="1:14" r="6">
      <c t="s" s="4" r="A6">
        <v>700</v>
      </c>
      <c t="n" s="6" r="L6">
        <v>38</v>
      </c>
      <c t="n" s="6" r="M6">
        <v>32</v>
      </c>
      <c t="n" s="6" r="N6">
        <v>13</v>
      </c>
    </row>
    <row spans="1:14" r="7">
      <c t="s" s="4" r="A7">
        <v>700</v>
      </c>
      <c t="n" s="6" r="L7">
        <v>112</v>
      </c>
      <c t="n" s="6" r="M7">
        <v>37</v>
      </c>
      <c t="n" s="6" r="N7">
        <v>13</v>
      </c>
    </row>
    <row spans="1:14" r="8">
      <c t="s" s="4" r="A8">
        <v>701</v>
      </c>
      <c t="n" s="7" r="D8">
        <v>81</v>
      </c>
      <c t="n" s="7" r="E8">
        <v>14</v>
      </c>
      <c t="n" s="7" r="F8">
        <v>114</v>
      </c>
      <c t="n" s="7" r="G8">
        <v>93</v>
      </c>
      <c t="n" s="7" r="H8">
        <v>67</v>
      </c>
      <c t="n" s="7" r="I8">
        <v>39</v>
      </c>
      <c t="n" s="7" r="J8">
        <v>13</v>
      </c>
      <c t="n" s="7" r="K8">
        <v>39</v>
      </c>
      <c t="n" s="6" r="L8">
        <v>302</v>
      </c>
      <c t="n" s="6" r="M8">
        <v>158</v>
      </c>
      <c t="n" s="6" r="N8">
        <v>151</v>
      </c>
    </row>
    <row spans="1:14" r="9">
      <c t="s" s="4" r="A9">
        <v>702</v>
      </c>
      <c t="n" s="6" r="L9">
        <v>19</v>
      </c>
      <c t="n" s="6" r="M9">
        <v>26</v>
      </c>
    </row>
    <row spans="1:14" r="10">
      <c t="s" s="4" r="A10">
        <v>703</v>
      </c>
    </row>
    <row spans="1:14" r="11">
      <c t="s" s="3" r="A11">
        <v>604</v>
      </c>
    </row>
    <row spans="1:14" r="12">
      <c t="s" s="4" r="A12">
        <v>699</v>
      </c>
      <c t="n" s="6" r="L12">
        <v>68</v>
      </c>
    </row>
    <row spans="1:14" r="13">
      <c t="s" s="4" r="A13">
        <v>700</v>
      </c>
      <c t="n" s="6" r="L13">
        <v>17</v>
      </c>
    </row>
    <row spans="1:14" r="14">
      <c t="s" s="4" r="A14">
        <v>704</v>
      </c>
      <c t="n" s="6" r="B14">
        <v>100</v>
      </c>
    </row>
    <row spans="1:14" r="15">
      <c t="s" s="4" r="A15">
        <v>705</v>
      </c>
      <c t="s" s="4" r="B15">
        <v>706</v>
      </c>
    </row>
    <row spans="1:14" r="16">
      <c t="s" s="4" r="A16">
        <v>654</v>
      </c>
    </row>
    <row spans="1:14" r="17">
      <c t="s" s="3" r="A17">
        <v>604</v>
      </c>
    </row>
    <row spans="1:14" r="18">
      <c t="s" s="4" r="A18">
        <v>609</v>
      </c>
      <c t="n" s="6" r="L18">
        <v>-1</v>
      </c>
    </row>
    <row spans="1:14" r="19">
      <c t="s" s="4" r="A19">
        <v>653</v>
      </c>
    </row>
    <row spans="1:14" r="20">
      <c t="s" s="3" r="A20">
        <v>604</v>
      </c>
    </row>
    <row spans="1:14" r="21">
      <c t="s" s="4" r="A21">
        <v>609</v>
      </c>
      <c t="n" s="6" r="L21">
        <v>-4</v>
      </c>
      <c t="n" s="6" r="M21">
        <v>-1</v>
      </c>
      <c t="n" s="6" r="N21">
        <v>-9</v>
      </c>
    </row>
    <row spans="1:14" r="22">
      <c t="s" s="4" r="A22">
        <v>698</v>
      </c>
      <c t="n" s="6" r="N22">
        <v>6</v>
      </c>
    </row>
    <row spans="1:14" r="23">
      <c t="s" s="4" r="A23">
        <v>707</v>
      </c>
    </row>
    <row spans="1:14" r="24">
      <c t="s" s="3" r="A24">
        <v>604</v>
      </c>
    </row>
    <row spans="1:14" r="25">
      <c t="s" s="4" r="A25">
        <v>700</v>
      </c>
      <c t="n" s="6" r="M25">
        <v>16</v>
      </c>
    </row>
    <row spans="1:14" r="26">
      <c t="s" s="4" r="A26">
        <v>655</v>
      </c>
    </row>
    <row spans="1:14" r="27">
      <c t="s" s="3" r="A27">
        <v>604</v>
      </c>
    </row>
    <row spans="1:14" r="28">
      <c t="s" s="4" r="A28">
        <v>609</v>
      </c>
      <c t="n" s="6" r="M28">
        <v>-2</v>
      </c>
      <c t="n" s="6" r="N28">
        <v>-8</v>
      </c>
    </row>
    <row spans="1:14" r="29">
      <c t="s" s="4" r="A29">
        <v>656</v>
      </c>
    </row>
    <row spans="1:14" r="30">
      <c t="s" s="3" r="A30">
        <v>604</v>
      </c>
    </row>
    <row spans="1:14" r="31">
      <c t="s" s="4" r="A31">
        <v>609</v>
      </c>
      <c t="n" s="6" r="L31">
        <v>-7</v>
      </c>
      <c t="n" s="6" r="M31">
        <v>-1</v>
      </c>
      <c t="n" s="6" r="N31">
        <v>-9</v>
      </c>
    </row>
    <row spans="1:14" r="32">
      <c t="s" s="4" r="A32">
        <v>708</v>
      </c>
    </row>
    <row spans="1:14" r="33">
      <c t="s" s="3" r="A33">
        <v>604</v>
      </c>
    </row>
    <row spans="1:14" r="34">
      <c t="s" s="4" r="A34">
        <v>614</v>
      </c>
      <c t="n" s="6" r="D34">
        <v>14</v>
      </c>
      <c t="n" s="6" r="M34">
        <v>19</v>
      </c>
      <c t="n" s="6" r="N34">
        <v>73</v>
      </c>
    </row>
    <row spans="1:14" r="35">
      <c t="s" s="4" r="A35">
        <v>609</v>
      </c>
      <c t="n" s="6" r="N35">
        <v>5</v>
      </c>
    </row>
    <row spans="1:14" r="36">
      <c t="s" s="4" r="A36">
        <v>698</v>
      </c>
      <c t="n" s="6" r="M36">
        <v>9</v>
      </c>
    </row>
    <row spans="1:14" r="37">
      <c t="s" s="4" r="A37">
        <v>709</v>
      </c>
      <c t="n" s="6" r="N37">
        <v>9</v>
      </c>
    </row>
    <row spans="1:14" r="38">
      <c t="s" s="4" r="A38">
        <v>657</v>
      </c>
    </row>
    <row spans="1:14" r="39">
      <c t="s" s="3" r="A39">
        <v>604</v>
      </c>
    </row>
    <row spans="1:14" r="40">
      <c t="s" s="4" r="A40">
        <v>698</v>
      </c>
      <c t="n" s="6" r="L40">
        <v>3</v>
      </c>
    </row>
    <row spans="1:14" r="41">
      <c t="s" s="4" r="A41">
        <v>710</v>
      </c>
    </row>
    <row spans="1:14" r="42">
      <c t="s" s="3" r="A42">
        <v>604</v>
      </c>
    </row>
    <row spans="1:14" r="43">
      <c t="s" s="4" r="A43">
        <v>704</v>
      </c>
      <c t="n" s="6" r="B43">
        <v>100</v>
      </c>
    </row>
    <row spans="1:14" r="44">
      <c t="s" s="4" r="A44">
        <v>711</v>
      </c>
    </row>
    <row spans="1:14" r="45">
      <c t="s" s="3" r="A45">
        <v>604</v>
      </c>
    </row>
    <row spans="1:14" r="46">
      <c t="s" s="4" r="A46">
        <v>702</v>
      </c>
      <c t="n" s="7" r="D46">
        <v>19</v>
      </c>
    </row>
    <row spans="1:14" r="47">
      <c t="s" s="4" r="A47">
        <v>652</v>
      </c>
    </row>
    <row spans="1:14" r="48">
      <c t="s" s="3" r="A48">
        <v>604</v>
      </c>
    </row>
    <row spans="1:14" r="49">
      <c t="s" s="4" r="A49">
        <v>614</v>
      </c>
      <c t="n" s="6" r="L49">
        <v>8</v>
      </c>
      <c t="n" s="6" r="M49">
        <v>13</v>
      </c>
    </row>
    <row spans="1:14" r="50">
      <c t="s" s="4" r="A50">
        <v>609</v>
      </c>
      <c t="n" s="6" r="L50">
        <v>-1</v>
      </c>
      <c t="n" s="6" r="M50">
        <v>-1</v>
      </c>
    </row>
    <row spans="1:14" r="51">
      <c t="s" s="4" r="A51">
        <v>621</v>
      </c>
    </row>
    <row spans="1:14" r="52">
      <c t="s" s="3" r="A52">
        <v>604</v>
      </c>
    </row>
    <row spans="1:14" r="53">
      <c t="s" s="4" r="A53">
        <v>609</v>
      </c>
      <c t="n" s="7" r="L53">
        <v>-7</v>
      </c>
      <c t="n" s="6" r="M53">
        <v>-4</v>
      </c>
      <c t="n" s="6" r="N53">
        <v>-22</v>
      </c>
    </row>
    <row spans="1:14" r="54">
      <c t="s" s="4" r="A54">
        <v>622</v>
      </c>
      <c t="n" s="6" r="L54">
        <v>1057</v>
      </c>
    </row>
    <row spans="1:14" r="55">
      <c t="s" s="4" r="A55">
        <v>712</v>
      </c>
    </row>
    <row spans="1:14" r="56">
      <c t="s" s="3" r="A56">
        <v>604</v>
      </c>
    </row>
    <row spans="1:14" r="57">
      <c t="s" s="4" r="A57">
        <v>614</v>
      </c>
      <c t="n" s="7" r="L57">
        <v>30</v>
      </c>
    </row>
    <row spans="1:14" r="58">
      <c t="s" s="4" r="A58">
        <v>713</v>
      </c>
    </row>
    <row spans="1:14" r="59">
      <c t="s" s="3" r="A59">
        <v>604</v>
      </c>
    </row>
    <row spans="1:14" r="60">
      <c t="s" s="4" r="A60">
        <v>614</v>
      </c>
      <c t="n" s="6" r="L60">
        <v>8</v>
      </c>
      <c t="n" s="6" r="M60">
        <v>23</v>
      </c>
    </row>
    <row spans="1:14" r="61">
      <c t="s" s="4" r="A61">
        <v>714</v>
      </c>
    </row>
    <row spans="1:14" r="62">
      <c t="s" s="3" r="A62">
        <v>604</v>
      </c>
    </row>
    <row spans="1:14" r="63">
      <c t="s" s="4" r="A63">
        <v>614</v>
      </c>
      <c t="n" s="6" r="N63">
        <v>13</v>
      </c>
    </row>
    <row spans="1:14" r="64">
      <c t="s" s="4" r="A64">
        <v>715</v>
      </c>
    </row>
    <row spans="1:14" r="65">
      <c t="s" s="3" r="A65">
        <v>604</v>
      </c>
    </row>
    <row spans="1:14" r="66">
      <c t="s" s="4" r="A66">
        <v>614</v>
      </c>
      <c t="n" s="6" r="N66">
        <v>5</v>
      </c>
    </row>
    <row spans="1:14" r="67">
      <c t="s" s="4" r="A67">
        <v>716</v>
      </c>
    </row>
    <row spans="1:14" r="68">
      <c t="s" s="3" r="A68">
        <v>604</v>
      </c>
    </row>
    <row spans="1:14" r="69">
      <c t="s" s="4" r="A69">
        <v>614</v>
      </c>
      <c t="n" s="6" r="L69">
        <v>13</v>
      </c>
      <c t="n" s="6" r="N69">
        <v>5</v>
      </c>
    </row>
    <row spans="1:14" r="70">
      <c t="s" s="4" r="A70">
        <v>609</v>
      </c>
      <c t="n" s="6" r="N70">
        <v>9</v>
      </c>
    </row>
    <row spans="1:14" r="71">
      <c t="s" s="4" r="A71">
        <v>717</v>
      </c>
    </row>
    <row spans="1:14" r="72">
      <c t="s" s="3" r="A72">
        <v>604</v>
      </c>
    </row>
    <row spans="1:14" r="73">
      <c t="s" s="4" r="A73">
        <v>614</v>
      </c>
      <c t="n" s="6" r="L73">
        <v>11</v>
      </c>
      <c t="n" s="6" r="M73">
        <v>11</v>
      </c>
    </row>
    <row spans="1:14" r="74">
      <c t="s" s="4" r="A74">
        <v>718</v>
      </c>
    </row>
    <row spans="1:14" r="75">
      <c t="s" s="3" r="A75">
        <v>604</v>
      </c>
    </row>
    <row spans="1:14" r="76">
      <c t="s" s="4" r="A76">
        <v>614</v>
      </c>
      <c t="n" s="6" r="M76">
        <v>6</v>
      </c>
    </row>
    <row spans="1:14" r="77">
      <c t="s" s="4" r="A77">
        <v>719</v>
      </c>
    </row>
    <row spans="1:14" r="78">
      <c t="s" s="3" r="A78">
        <v>604</v>
      </c>
    </row>
    <row spans="1:14" r="79">
      <c t="s" s="4" r="A79">
        <v>614</v>
      </c>
      <c t="n" s="6" r="L79">
        <v>4</v>
      </c>
    </row>
    <row spans="1:14" r="80">
      <c t="s" s="4" r="A80">
        <v>720</v>
      </c>
    </row>
    <row spans="1:14" r="81">
      <c t="s" s="3" r="A81">
        <v>604</v>
      </c>
    </row>
    <row spans="1:14" r="82">
      <c t="s" s="4" r="A82">
        <v>614</v>
      </c>
      <c t="n" s="7" r="H82">
        <v>57</v>
      </c>
      <c t="n" s="7" r="L82">
        <v>61</v>
      </c>
    </row>
    <row spans="1:14" r="83">
      <c t="s" s="4" r="A83">
        <v>622</v>
      </c>
      <c t="n" s="6" r="L83">
        <v>900</v>
      </c>
    </row>
    <row spans="1:14" r="84">
      <c t="s" s="4" r="A84">
        <v>721</v>
      </c>
      <c t="n" s="6" r="C84">
        <v>900</v>
      </c>
    </row>
    <row spans="1:14" r="85">
      <c t="s" s="4" r="A85">
        <v>722</v>
      </c>
    </row>
    <row spans="1:14" r="86">
      <c t="s" s="3" r="A86">
        <v>604</v>
      </c>
    </row>
    <row spans="1:14" r="87">
      <c t="s" s="4" r="A87">
        <v>614</v>
      </c>
      <c t="n" s="6" r="N87">
        <v>18</v>
      </c>
    </row>
    <row spans="1:14" r="88">
      <c t="s" s="4" r="A88">
        <v>635</v>
      </c>
    </row>
    <row spans="1:14" r="89">
      <c t="s" s="3" r="A89">
        <v>604</v>
      </c>
    </row>
    <row spans="1:14" r="90">
      <c t="s" s="4" r="A90">
        <v>609</v>
      </c>
      <c t="n" s="7" r="L90">
        <v>-6</v>
      </c>
      <c t="n" s="6" r="N90">
        <v>-4</v>
      </c>
    </row>
    <row spans="1:14" r="91">
      <c t="s" s="4" r="A91">
        <v>723</v>
      </c>
    </row>
    <row spans="1:14" r="92">
      <c t="s" s="3" r="A92">
        <v>604</v>
      </c>
    </row>
    <row spans="1:14" r="93">
      <c t="s" s="4" r="A93">
        <v>614</v>
      </c>
      <c t="n" s="6" r="L93">
        <v>9</v>
      </c>
    </row>
    <row spans="1:14" r="94">
      <c t="s" s="4" r="A94">
        <v>724</v>
      </c>
    </row>
    <row spans="1:14" r="95">
      <c t="s" s="3" r="A95">
        <v>604</v>
      </c>
    </row>
    <row spans="1:14" r="96">
      <c t="s" s="4" r="A96">
        <v>614</v>
      </c>
      <c t="n" s="6" r="L96">
        <v>21</v>
      </c>
    </row>
    <row spans="1:14" r="97">
      <c t="s" s="4" r="A97">
        <v>639</v>
      </c>
    </row>
    <row spans="1:14" r="98">
      <c t="s" s="3" r="A98">
        <v>604</v>
      </c>
    </row>
    <row spans="1:14" r="99">
      <c t="s" s="4" r="A99">
        <v>609</v>
      </c>
      <c t="n" s="6" r="M99">
        <v>-1</v>
      </c>
    </row>
    <row spans="1:14" r="100">
      <c t="s" s="4" r="A100">
        <v>725</v>
      </c>
    </row>
    <row spans="1:14" r="101">
      <c t="s" s="3" r="A101">
        <v>604</v>
      </c>
    </row>
    <row spans="1:14" r="102">
      <c t="s" s="4" r="A102">
        <v>614</v>
      </c>
      <c t="n" s="6" r="L102">
        <v>1</v>
      </c>
    </row>
    <row spans="1:14" r="103">
      <c t="s" s="4" r="A103">
        <v>726</v>
      </c>
    </row>
    <row spans="1:14" r="104">
      <c t="s" s="3" r="A104">
        <v>604</v>
      </c>
    </row>
    <row spans="1:14" r="105">
      <c t="s" s="4" r="A105">
        <v>614</v>
      </c>
      <c t="n" s="6" r="L105">
        <v>15</v>
      </c>
    </row>
    <row spans="1:14" r="106">
      <c t="s" s="4" r="A106">
        <v>727</v>
      </c>
    </row>
    <row spans="1:14" r="107">
      <c t="s" s="3" r="A107">
        <v>604</v>
      </c>
    </row>
    <row spans="1:14" r="108">
      <c t="s" s="4" r="A108">
        <v>614</v>
      </c>
      <c t="n" s="6" r="N108">
        <v>38</v>
      </c>
    </row>
    <row spans="1:14" r="109">
      <c t="s" s="4" r="A109">
        <v>609</v>
      </c>
      <c t="n" s="6" r="N109">
        <v>8</v>
      </c>
    </row>
    <row spans="1:14" r="110">
      <c t="s" s="4" r="A110">
        <v>700</v>
      </c>
      <c t="n" s="6" r="N110">
        <v>4</v>
      </c>
    </row>
    <row spans="1:14" r="111">
      <c t="s" s="4" r="A111">
        <v>619</v>
      </c>
    </row>
    <row spans="1:14" r="112">
      <c t="s" s="3" r="A112">
        <v>604</v>
      </c>
    </row>
    <row spans="1:14" r="113">
      <c t="s" s="4" r="A113">
        <v>614</v>
      </c>
      <c t="n" s="6" r="L113">
        <v>133</v>
      </c>
    </row>
    <row spans="1:14" r="114">
      <c t="s" s="4" r="A114">
        <v>679</v>
      </c>
    </row>
    <row spans="1:14" r="115">
      <c t="s" s="3" r="A115">
        <v>604</v>
      </c>
    </row>
    <row spans="1:14" r="116">
      <c t="s" s="4" r="A116">
        <v>614</v>
      </c>
      <c t="n" s="6" r="L116">
        <v>3</v>
      </c>
    </row>
    <row spans="1:14" r="117">
      <c t="s" s="4" r="A117">
        <v>678</v>
      </c>
    </row>
    <row spans="1:14" r="118">
      <c t="s" s="3" r="A118">
        <v>604</v>
      </c>
    </row>
    <row spans="1:14" r="119">
      <c t="s" s="4" r="A119">
        <v>614</v>
      </c>
      <c t="n" s="6" r="L119">
        <v>2</v>
      </c>
    </row>
    <row spans="1:14" r="120">
      <c t="s" s="4" r="A120">
        <v>680</v>
      </c>
    </row>
    <row spans="1:14" r="121">
      <c t="s" s="3" r="A121">
        <v>604</v>
      </c>
    </row>
    <row spans="1:14" r="122">
      <c t="s" s="4" r="A122">
        <v>614</v>
      </c>
      <c t="n" s="6" r="L122">
        <v>1</v>
      </c>
    </row>
    <row spans="1:14" r="123">
      <c t="s" s="4" r="A123">
        <v>681</v>
      </c>
    </row>
    <row spans="1:14" r="124">
      <c t="s" s="3" r="A124">
        <v>604</v>
      </c>
    </row>
    <row spans="1:14" r="125">
      <c t="s" s="4" r="A125">
        <v>614</v>
      </c>
      <c t="n" s="6" r="L125">
        <v>42</v>
      </c>
    </row>
    <row spans="1:14" r="126">
      <c t="s" s="4" r="A126">
        <v>682</v>
      </c>
    </row>
    <row spans="1:14" r="127">
      <c t="s" s="3" r="A127">
        <v>604</v>
      </c>
    </row>
    <row spans="1:14" r="128">
      <c t="s" s="4" r="A128">
        <v>614</v>
      </c>
      <c t="n" s="6" r="L128">
        <v>77</v>
      </c>
    </row>
    <row spans="1:14" r="129">
      <c t="s" s="4" r="A129">
        <v>677</v>
      </c>
    </row>
    <row spans="1:14" r="130">
      <c t="s" s="3" r="A130">
        <v>604</v>
      </c>
    </row>
    <row spans="1:14" r="131">
      <c t="s" s="4" r="A131">
        <v>614</v>
      </c>
      <c t="n" s="6" r="L131">
        <v>8</v>
      </c>
    </row>
    <row spans="1:14" r="132">
      <c t="s" s="4" r="A132">
        <v>728</v>
      </c>
    </row>
    <row spans="1:14" r="133">
      <c t="s" s="3" r="A133">
        <v>604</v>
      </c>
    </row>
    <row spans="1:14" r="134">
      <c t="s" s="4" r="A134">
        <v>614</v>
      </c>
      <c t="n" s="6" r="L134">
        <v>71</v>
      </c>
    </row>
    <row spans="1:14" r="135">
      <c t="s" s="4" r="A135">
        <v>729</v>
      </c>
    </row>
    <row spans="1:14" r="136">
      <c t="s" s="3" r="A136">
        <v>604</v>
      </c>
    </row>
    <row spans="1:14" r="137">
      <c t="s" s="4" r="A137">
        <v>614</v>
      </c>
      <c t="n" s="6" r="L137">
        <v>15</v>
      </c>
    </row>
    <row spans="1:14" r="138">
      <c t="s" s="4" r="A138">
        <v>730</v>
      </c>
    </row>
    <row spans="1:14" r="139">
      <c t="s" s="3" r="A139">
        <v>604</v>
      </c>
    </row>
    <row spans="1:14" r="140">
      <c t="s" s="4" r="A140">
        <v>614</v>
      </c>
      <c t="n" s="6" r="L140">
        <v>24</v>
      </c>
    </row>
    <row spans="1:14" r="141">
      <c t="s" s="4" r="A141">
        <v>731</v>
      </c>
    </row>
    <row spans="1:14" r="142">
      <c t="s" s="3" r="A142">
        <v>604</v>
      </c>
    </row>
    <row spans="1:14" r="143">
      <c t="s" s="4" r="A143">
        <v>614</v>
      </c>
      <c t="n" s="6" r="L143">
        <v>23</v>
      </c>
    </row>
    <row spans="1:14" r="144">
      <c t="s" s="4" r="A144">
        <v>620</v>
      </c>
    </row>
    <row spans="1:14" r="145">
      <c t="s" s="3" r="A145">
        <v>604</v>
      </c>
    </row>
    <row spans="1:14" r="146">
      <c t="s" s="4" r="A146">
        <v>614</v>
      </c>
      <c t="n" s="6" r="L146">
        <v>67</v>
      </c>
    </row>
    <row spans="1:14" r="147">
      <c t="s" s="4" r="A147">
        <v>685</v>
      </c>
    </row>
    <row spans="1:14" r="148">
      <c t="s" s="3" r="A148">
        <v>604</v>
      </c>
    </row>
    <row spans="1:14" r="149">
      <c t="s" s="4" r="A149">
        <v>614</v>
      </c>
      <c t="n" s="6" r="L149">
        <v>8</v>
      </c>
    </row>
    <row spans="1:14" r="150">
      <c t="s" s="4" r="A150">
        <v>684</v>
      </c>
    </row>
    <row spans="1:14" r="151">
      <c t="s" s="3" r="A151">
        <v>604</v>
      </c>
    </row>
    <row spans="1:14" r="152">
      <c t="s" s="4" r="A152">
        <v>614</v>
      </c>
      <c t="n" s="6" r="L152">
        <v>17</v>
      </c>
    </row>
    <row spans="1:14" r="153">
      <c t="s" s="4" r="A153">
        <v>686</v>
      </c>
    </row>
    <row spans="1:14" r="154">
      <c t="s" s="3" r="A154">
        <v>604</v>
      </c>
    </row>
    <row spans="1:14" r="155">
      <c t="s" s="4" r="A155">
        <v>614</v>
      </c>
      <c t="n" s="6" r="L155">
        <v>5</v>
      </c>
    </row>
    <row spans="1:14" r="156">
      <c t="s" s="4" r="A156">
        <v>687</v>
      </c>
    </row>
    <row spans="1:14" r="157">
      <c t="s" s="3" r="A157">
        <v>604</v>
      </c>
    </row>
    <row spans="1:14" r="158">
      <c t="s" s="4" r="A158">
        <v>614</v>
      </c>
      <c t="n" s="6" r="L158">
        <v>2</v>
      </c>
    </row>
    <row spans="1:14" r="159">
      <c t="s" s="4" r="A159">
        <v>688</v>
      </c>
    </row>
    <row spans="1:14" r="160">
      <c t="s" s="3" r="A160">
        <v>604</v>
      </c>
    </row>
    <row spans="1:14" r="161">
      <c t="s" s="4" r="A161">
        <v>614</v>
      </c>
      <c t="n" s="6" r="L161">
        <v>34</v>
      </c>
    </row>
    <row spans="1:14" r="162">
      <c t="s" s="4" r="A162">
        <v>683</v>
      </c>
    </row>
    <row spans="1:14" r="163">
      <c t="s" s="3" r="A163">
        <v>604</v>
      </c>
    </row>
    <row spans="1:14" r="164">
      <c t="s" s="4" r="A164">
        <v>614</v>
      </c>
      <c t="n" s="6" r="L164">
        <v>1</v>
      </c>
    </row>
    <row spans="1:14" r="165">
      <c t="s" s="4" r="A165">
        <v>732</v>
      </c>
    </row>
    <row spans="1:14" r="166">
      <c t="s" s="3" r="A166">
        <v>604</v>
      </c>
    </row>
    <row spans="1:14" r="167">
      <c t="s" s="4" r="A167">
        <v>614</v>
      </c>
      <c t="n" s="6" r="L167">
        <v>58</v>
      </c>
    </row>
    <row spans="1:14" r="168">
      <c t="s" s="4" r="A168">
        <v>733</v>
      </c>
    </row>
    <row spans="1:14" r="169">
      <c t="s" s="3" r="A169">
        <v>604</v>
      </c>
    </row>
    <row spans="1:14" r="170">
      <c t="s" s="4" r="A170">
        <v>614</v>
      </c>
      <c t="n" s="6" r="L170">
        <v>1</v>
      </c>
    </row>
    <row spans="1:14" r="171">
      <c t="s" s="4" r="A171">
        <v>734</v>
      </c>
    </row>
    <row spans="1:14" r="172">
      <c t="s" s="3" r="A172">
        <v>604</v>
      </c>
    </row>
    <row spans="1:14" r="173">
      <c t="s" s="4" r="A173">
        <v>614</v>
      </c>
      <c t="n" s="6" r="L173">
        <v>8</v>
      </c>
    </row>
    <row spans="1:14" r="174">
      <c t="s" s="4" r="A174">
        <v>617</v>
      </c>
    </row>
    <row spans="1:14" r="175">
      <c t="s" s="3" r="A175">
        <v>604</v>
      </c>
    </row>
    <row spans="1:14" r="176">
      <c t="s" s="4" r="A176">
        <v>614</v>
      </c>
      <c t="n" s="6" r="M176">
        <v>65</v>
      </c>
    </row>
    <row spans="1:14" r="177">
      <c t="s" s="4" r="A177">
        <v>670</v>
      </c>
    </row>
    <row spans="1:14" r="178">
      <c t="s" s="3" r="A178">
        <v>604</v>
      </c>
    </row>
    <row spans="1:14" r="179">
      <c t="s" s="4" r="A179">
        <v>614</v>
      </c>
      <c t="n" s="6" r="M179">
        <v>23</v>
      </c>
    </row>
    <row spans="1:14" r="180">
      <c t="s" s="4" r="A180">
        <v>669</v>
      </c>
    </row>
    <row spans="1:14" r="181">
      <c t="s" s="3" r="A181">
        <v>604</v>
      </c>
    </row>
    <row spans="1:14" r="182">
      <c t="s" s="4" r="A182">
        <v>614</v>
      </c>
      <c t="n" s="6" r="M182">
        <v>2</v>
      </c>
    </row>
    <row spans="1:14" r="183">
      <c t="s" s="4" r="A183">
        <v>671</v>
      </c>
    </row>
    <row spans="1:14" r="184">
      <c t="s" s="3" r="A184">
        <v>604</v>
      </c>
    </row>
    <row spans="1:14" r="185">
      <c t="s" s="4" r="A185">
        <v>614</v>
      </c>
      <c t="n" s="6" r="M185">
        <v>10</v>
      </c>
    </row>
    <row spans="1:14" r="186">
      <c t="s" s="4" r="A186">
        <v>672</v>
      </c>
    </row>
    <row spans="1:14" r="187">
      <c t="s" s="3" r="A187">
        <v>604</v>
      </c>
    </row>
    <row spans="1:14" r="188">
      <c t="s" s="4" r="A188">
        <v>614</v>
      </c>
      <c t="n" s="6" r="M188">
        <v>13</v>
      </c>
    </row>
    <row spans="1:14" r="189">
      <c t="s" s="4" r="A189">
        <v>673</v>
      </c>
    </row>
    <row spans="1:14" r="190">
      <c t="s" s="3" r="A190">
        <v>604</v>
      </c>
    </row>
    <row spans="1:14" r="191">
      <c t="s" s="4" r="A191">
        <v>614</v>
      </c>
      <c t="n" s="6" r="M191">
        <v>3</v>
      </c>
    </row>
    <row spans="1:14" r="192">
      <c t="s" s="4" r="A192">
        <v>668</v>
      </c>
    </row>
    <row spans="1:14" r="193">
      <c t="s" s="3" r="A193">
        <v>604</v>
      </c>
    </row>
    <row spans="1:14" r="194">
      <c t="s" s="4" r="A194">
        <v>614</v>
      </c>
      <c t="n" s="6" r="M194">
        <v>14</v>
      </c>
    </row>
    <row spans="1:14" r="195">
      <c t="s" s="4" r="A195">
        <v>735</v>
      </c>
    </row>
    <row spans="1:14" r="196">
      <c t="s" s="3" r="A196">
        <v>604</v>
      </c>
    </row>
    <row spans="1:14" r="197">
      <c t="s" s="4" r="A197">
        <v>614</v>
      </c>
      <c t="n" s="6" r="M197">
        <v>37</v>
      </c>
    </row>
    <row spans="1:14" r="198">
      <c t="s" s="4" r="A198">
        <v>736</v>
      </c>
    </row>
    <row spans="1:14" r="199">
      <c t="s" s="3" r="A199">
        <v>604</v>
      </c>
    </row>
    <row spans="1:14" r="200">
      <c t="s" s="4" r="A200">
        <v>614</v>
      </c>
      <c t="n" s="6" r="M200">
        <v>4</v>
      </c>
    </row>
    <row spans="1:14" r="201">
      <c t="s" s="4" r="A201">
        <v>737</v>
      </c>
    </row>
    <row spans="1:14" r="202">
      <c t="s" s="3" r="A202">
        <v>604</v>
      </c>
    </row>
    <row spans="1:14" r="203">
      <c t="s" s="4" r="A203">
        <v>614</v>
      </c>
      <c t="n" s="6" r="M203">
        <v>7</v>
      </c>
    </row>
    <row spans="1:14" r="204">
      <c t="s" s="4" r="A204">
        <v>738</v>
      </c>
    </row>
    <row spans="1:14" r="205">
      <c t="s" s="3" r="A205">
        <v>604</v>
      </c>
    </row>
    <row spans="1:14" r="206">
      <c t="s" s="4" r="A206">
        <v>614</v>
      </c>
      <c t="n" s="6" r="M206">
        <v>17</v>
      </c>
    </row>
    <row spans="1:14" r="207">
      <c t="s" s="4" r="A207">
        <v>618</v>
      </c>
    </row>
    <row spans="1:14" r="208">
      <c t="s" s="3" r="A208">
        <v>604</v>
      </c>
    </row>
    <row spans="1:14" r="209">
      <c t="s" s="4" r="A209">
        <v>614</v>
      </c>
      <c t="n" s="6" r="M209">
        <v>64</v>
      </c>
    </row>
    <row spans="1:14" r="210">
      <c t="s" s="4" r="A210">
        <v>674</v>
      </c>
    </row>
    <row spans="1:14" r="211">
      <c t="s" s="3" r="A211">
        <v>604</v>
      </c>
    </row>
    <row spans="1:14" r="212">
      <c t="s" s="4" r="A212">
        <v>614</v>
      </c>
      <c t="n" s="6" r="M212">
        <v>1</v>
      </c>
    </row>
    <row spans="1:14" r="213">
      <c t="s" s="4" r="A213">
        <v>675</v>
      </c>
    </row>
    <row spans="1:14" r="214">
      <c t="s" s="3" r="A214">
        <v>604</v>
      </c>
    </row>
    <row spans="1:14" r="215">
      <c t="s" s="4" r="A215">
        <v>614</v>
      </c>
      <c t="n" s="6" r="M215">
        <v>6</v>
      </c>
    </row>
    <row spans="1:14" r="216">
      <c t="s" s="4" r="A216">
        <v>676</v>
      </c>
    </row>
    <row spans="1:14" r="217">
      <c t="s" s="3" r="A217">
        <v>604</v>
      </c>
    </row>
    <row spans="1:14" r="218">
      <c t="s" s="4" r="A218">
        <v>614</v>
      </c>
      <c t="n" s="6" r="M218">
        <v>57</v>
      </c>
    </row>
    <row spans="1:14" r="219">
      <c t="s" s="4" r="A219">
        <v>739</v>
      </c>
    </row>
    <row spans="1:14" r="220">
      <c t="s" s="3" r="A220">
        <v>604</v>
      </c>
    </row>
    <row spans="1:14" r="221">
      <c t="s" s="4" r="A221">
        <v>614</v>
      </c>
      <c t="n" s="7" r="M221">
        <v>64</v>
      </c>
    </row>
    <row spans="1:14" r="222">
      <c t="s" s="4" r="A222">
        <v>613</v>
      </c>
    </row>
    <row spans="1:14" r="223">
      <c t="s" s="3" r="A223">
        <v>604</v>
      </c>
    </row>
    <row spans="1:14" r="224">
      <c t="s" s="4" r="A224">
        <v>614</v>
      </c>
      <c t="n" s="6" r="N224">
        <v>121</v>
      </c>
    </row>
    <row spans="1:14" r="225">
      <c t="s" s="4" r="A225">
        <v>660</v>
      </c>
    </row>
    <row spans="1:14" r="226">
      <c t="s" s="3" r="A226">
        <v>604</v>
      </c>
    </row>
    <row spans="1:14" r="227">
      <c t="s" s="4" r="A227">
        <v>614</v>
      </c>
      <c t="n" s="6" r="N227">
        <v>5</v>
      </c>
    </row>
    <row spans="1:14" r="228">
      <c t="s" s="4" r="A228">
        <v>661</v>
      </c>
    </row>
    <row spans="1:14" r="229">
      <c t="s" s="3" r="A229">
        <v>604</v>
      </c>
    </row>
    <row spans="1:14" r="230">
      <c t="s" s="4" r="A230">
        <v>614</v>
      </c>
      <c t="n" s="6" r="N230">
        <v>38</v>
      </c>
    </row>
    <row spans="1:14" r="231">
      <c t="s" s="4" r="A231">
        <v>662</v>
      </c>
    </row>
    <row spans="1:14" r="232">
      <c t="s" s="3" r="A232">
        <v>604</v>
      </c>
    </row>
    <row spans="1:14" r="233">
      <c t="s" s="4" r="A233">
        <v>614</v>
      </c>
      <c t="n" s="6" r="N233">
        <v>73</v>
      </c>
    </row>
    <row spans="1:14" r="234">
      <c t="s" s="4" r="A234">
        <v>663</v>
      </c>
    </row>
    <row spans="1:14" r="235">
      <c t="s" s="3" r="A235">
        <v>604</v>
      </c>
    </row>
    <row spans="1:14" r="236">
      <c t="s" s="4" r="A236">
        <v>614</v>
      </c>
      <c t="n" s="6" r="N236">
        <v>4</v>
      </c>
    </row>
    <row spans="1:14" r="237">
      <c t="s" s="4" r="A237">
        <v>659</v>
      </c>
    </row>
    <row spans="1:14" r="238">
      <c t="s" s="3" r="A238">
        <v>604</v>
      </c>
    </row>
    <row spans="1:14" r="239">
      <c t="s" s="4" r="A239">
        <v>614</v>
      </c>
      <c t="n" s="6" r="N239">
        <v>1</v>
      </c>
    </row>
    <row spans="1:14" r="240">
      <c t="s" s="4" r="A240">
        <v>740</v>
      </c>
    </row>
    <row spans="1:14" r="241">
      <c t="s" s="3" r="A241">
        <v>604</v>
      </c>
    </row>
    <row spans="1:14" r="242">
      <c t="s" s="4" r="A242">
        <v>614</v>
      </c>
      <c t="n" s="6" r="N242">
        <v>32</v>
      </c>
    </row>
    <row spans="1:14" r="243">
      <c t="s" s="4" r="A243">
        <v>741</v>
      </c>
    </row>
    <row spans="1:14" r="244">
      <c t="s" s="3" r="A244">
        <v>604</v>
      </c>
    </row>
    <row spans="1:14" r="245">
      <c t="s" s="4" r="A245">
        <v>614</v>
      </c>
      <c t="n" s="6" r="N245">
        <v>53</v>
      </c>
    </row>
    <row spans="1:14" r="246">
      <c t="s" s="4" r="A246">
        <v>742</v>
      </c>
    </row>
    <row spans="1:14" r="247">
      <c t="s" s="3" r="A247">
        <v>604</v>
      </c>
    </row>
    <row spans="1:14" r="248">
      <c t="s" s="4" r="A248">
        <v>614</v>
      </c>
      <c t="n" s="6" r="N248">
        <v>16</v>
      </c>
    </row>
    <row spans="1:14" r="249">
      <c t="s" s="4" r="A249">
        <v>743</v>
      </c>
    </row>
    <row spans="1:14" r="250">
      <c t="s" s="3" r="A250">
        <v>604</v>
      </c>
    </row>
    <row spans="1:14" r="251">
      <c t="s" s="4" r="A251">
        <v>614</v>
      </c>
      <c t="n" s="6" r="N251">
        <v>20</v>
      </c>
    </row>
    <row spans="1:14" r="252">
      <c t="s" s="4" r="A252">
        <v>616</v>
      </c>
    </row>
    <row spans="1:14" r="253">
      <c t="s" s="3" r="A253">
        <v>604</v>
      </c>
    </row>
    <row spans="1:14" r="254">
      <c t="s" s="4" r="A254">
        <v>614</v>
      </c>
      <c t="n" s="6" r="N254">
        <v>36</v>
      </c>
    </row>
    <row spans="1:14" r="255">
      <c t="s" s="4" r="A255">
        <v>665</v>
      </c>
    </row>
    <row spans="1:14" r="256">
      <c t="s" s="3" r="A256">
        <v>604</v>
      </c>
    </row>
    <row spans="1:14" r="257">
      <c t="s" s="4" r="A257">
        <v>614</v>
      </c>
      <c t="n" s="6" r="N257">
        <v>18</v>
      </c>
    </row>
    <row spans="1:14" r="258">
      <c t="s" s="4" r="A258">
        <v>666</v>
      </c>
    </row>
    <row spans="1:14" r="259">
      <c t="s" s="3" r="A259">
        <v>604</v>
      </c>
    </row>
    <row spans="1:14" r="260">
      <c t="s" s="4" r="A260">
        <v>614</v>
      </c>
      <c t="n" s="6" r="N260">
        <v>1</v>
      </c>
    </row>
    <row spans="1:14" r="261">
      <c t="s" s="4" r="A261">
        <v>664</v>
      </c>
    </row>
    <row spans="1:14" r="262">
      <c t="s" s="3" r="A262">
        <v>604</v>
      </c>
    </row>
    <row spans="1:14" r="263">
      <c t="s" s="4" r="A263">
        <v>614</v>
      </c>
      <c t="n" s="6" r="N263">
        <v>17</v>
      </c>
    </row>
    <row spans="1:14" r="264">
      <c t="s" s="4" r="A264">
        <v>744</v>
      </c>
    </row>
    <row spans="1:14" r="265">
      <c t="s" s="3" r="A265">
        <v>604</v>
      </c>
    </row>
    <row spans="1:14" r="266">
      <c t="s" s="4" r="A266">
        <v>614</v>
      </c>
      <c t="n" s="6" r="N266">
        <v>28</v>
      </c>
    </row>
    <row spans="1:14" r="267">
      <c t="s" s="4" r="A267">
        <v>745</v>
      </c>
    </row>
    <row spans="1:14" r="268">
      <c t="s" s="3" r="A268">
        <v>604</v>
      </c>
    </row>
    <row spans="1:14" r="269">
      <c t="s" s="4" r="A269">
        <v>614</v>
      </c>
      <c t="n" s="7" r="N269">
        <v>8</v>
      </c>
    </row>
    <row spans="1:14" r="270">
      <c t="s" s="4" r="A270">
        <v>746</v>
      </c>
    </row>
    <row spans="1:14" r="271">
      <c t="s" s="3" r="A271">
        <v>604</v>
      </c>
    </row>
    <row spans="1:14" r="272">
      <c t="s" s="4" r="A272">
        <v>614</v>
      </c>
      <c t="n" s="7" r="L272">
        <v>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747</v>
      </c>
      <c t="s" s="2" r="B1">
        <v>1</v>
      </c>
    </row>
    <row spans="1:3" r="2">
      <c t="s" s="2" r="B2">
        <v>2</v>
      </c>
      <c t="s" s="2" r="C2">
        <v>17</v>
      </c>
    </row>
    <row spans="1:3" r="3">
      <c t="s" s="3" r="A3">
        <v>196</v>
      </c>
    </row>
    <row spans="1:3" r="4">
      <c t="s" s="4" r="A4">
        <v>748</v>
      </c>
      <c t="n" s="7" r="B4">
        <v>26</v>
      </c>
      <c t="n" s="7" r="C4">
        <v>29</v>
      </c>
    </row>
    <row spans="1:3" r="5">
      <c t="s" s="4" r="A5">
        <v>749</v>
      </c>
      <c t="n" s="6" r="B5">
        <v>3</v>
      </c>
      <c t="n" s="6" r="C5">
        <v>2</v>
      </c>
    </row>
    <row spans="1:3" r="6">
      <c t="s" s="4" r="A6">
        <v>750</v>
      </c>
      <c t="n" s="6" r="B6">
        <v>30</v>
      </c>
    </row>
    <row spans="1:3" r="7">
      <c t="s" s="4" r="A7">
        <v>751</v>
      </c>
      <c t="n" s="6" r="B7">
        <v>-1</v>
      </c>
      <c t="n" s="6" r="C7">
        <v>-2</v>
      </c>
    </row>
    <row spans="1:3" r="8">
      <c t="s" s="4" r="A8">
        <v>752</v>
      </c>
      <c t="n" s="6" r="B8">
        <v>-6</v>
      </c>
      <c t="n" s="6" r="C8">
        <v>-3</v>
      </c>
    </row>
    <row spans="1:3" r="9">
      <c t="s" s="4" r="A9">
        <v>753</v>
      </c>
      <c t="n" s="7" r="B9">
        <v>52</v>
      </c>
      <c t="n" s="7" r="C9">
        <v>2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spans="1:4" r="1">
      <c t="s" s="1" r="A1">
        <v>754</v>
      </c>
      <c t="s" s="2" r="C1">
        <v>2</v>
      </c>
      <c t="s" s="2" r="D1">
        <v>17</v>
      </c>
    </row>
    <row spans="1:4" r="2">
      <c t="s" s="3" r="A2">
        <v>198</v>
      </c>
    </row>
    <row spans="1:4" r="3">
      <c t="s" s="4" r="A3">
        <v>595</v>
      </c>
      <c t="n" s="7" r="C3">
        <v>842</v>
      </c>
      <c t="n" s="7" r="D3">
        <v>965</v>
      </c>
    </row>
    <row spans="1:4" r="4">
      <c t="s" s="4" r="A4">
        <v>596</v>
      </c>
      <c t="n" s="6" r="C4">
        <v>84</v>
      </c>
      <c t="n" s="6" r="D4">
        <v>134</v>
      </c>
    </row>
    <row spans="1:4" r="5">
      <c t="s" s="4" r="A5">
        <v>597</v>
      </c>
      <c t="n" s="6" r="C5">
        <v>32</v>
      </c>
      <c t="n" s="6" r="D5">
        <v>53</v>
      </c>
    </row>
    <row spans="1:4" r="6">
      <c t="s" s="4" r="A6">
        <v>591</v>
      </c>
      <c t="n" s="6" r="C6">
        <v>51</v>
      </c>
      <c t="n" s="6" r="D6">
        <v>49</v>
      </c>
    </row>
    <row spans="1:4" r="7">
      <c t="s" s="4" r="A7">
        <v>755</v>
      </c>
      <c t="n" s="6" r="C7">
        <v>36</v>
      </c>
      <c t="n" s="6" r="D7">
        <v>39</v>
      </c>
    </row>
    <row spans="1:4" r="8">
      <c t="s" s="4" r="A8">
        <v>598</v>
      </c>
      <c t="n" s="6" r="C8">
        <v>34</v>
      </c>
      <c t="n" s="6" r="D8">
        <v>26</v>
      </c>
    </row>
    <row spans="1:4" r="9">
      <c t="s" s="4" r="A9">
        <v>586</v>
      </c>
      <c t="n" s="6" r="C9">
        <v>145</v>
      </c>
      <c t="n" s="6" r="D9">
        <v>177</v>
      </c>
    </row>
    <row spans="1:4" r="10">
      <c t="s" s="4" r="A10">
        <v>43</v>
      </c>
      <c t="s" s="4" r="B10">
        <v>20</v>
      </c>
      <c t="n" s="7" r="C10">
        <v>1224</v>
      </c>
      <c t="n" s="7" r="D10">
        <v>1443</v>
      </c>
    </row>
    <row spans="1:4" r="11">
      <c t="n" r="A11"/>
    </row>
    <row spans="1:4" r="12">
      <c t="s" s="4" r="A12">
        <v>20</v>
      </c>
      <c t="s" s="4" r="B12">
        <v>55</v>
      </c>
    </row>
  </sheetData>
  <mergeCells count="3">
    <mergeCell ref="A1:B1"/>
    <mergeCell ref="A11:C11"/>
    <mergeCell ref="B12:C1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17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2"/>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t="s" s="1" r="A1">
        <v>756</v>
      </c>
      <c t="s" s="2" r="C1">
        <v>757</v>
      </c>
      <c t="s" s="2" r="D1">
        <v>447</v>
      </c>
      <c t="s" s="2" r="E1">
        <v>602</v>
      </c>
      <c t="s" s="2" r="F1">
        <v>758</v>
      </c>
      <c t="s" s="2" r="G1">
        <v>447</v>
      </c>
      <c t="s" s="2" r="H1">
        <v>759</v>
      </c>
      <c t="s" s="2" r="I1">
        <v>760</v>
      </c>
      <c t="s" s="2" r="J1">
        <v>761</v>
      </c>
      <c t="s" s="2" r="K1">
        <v>694</v>
      </c>
      <c t="s" s="2" r="L1">
        <v>762</v>
      </c>
    </row>
    <row spans="1:12" r="2">
      <c t="s" s="3" r="A2">
        <v>763</v>
      </c>
    </row>
    <row spans="1:12" r="3">
      <c t="s" s="4" r="A3">
        <v>764</v>
      </c>
      <c t="n" s="7" r="E3">
        <v>5121</v>
      </c>
      <c t="n" s="7" r="G3">
        <v>4795</v>
      </c>
    </row>
    <row spans="1:12" r="4">
      <c t="s" s="4" r="A4">
        <v>765</v>
      </c>
      <c t="s" s="4" r="B4">
        <v>20</v>
      </c>
      <c t="n" s="6" r="E4">
        <v>267</v>
      </c>
      <c t="n" s="6" r="G4">
        <v>170</v>
      </c>
    </row>
    <row spans="1:12" r="5">
      <c t="s" s="4" r="A5">
        <v>766</v>
      </c>
      <c t="s" s="4" r="B5">
        <v>20</v>
      </c>
      <c t="n" s="6" r="E5">
        <v>4854</v>
      </c>
      <c t="n" s="6" r="G5">
        <v>4625</v>
      </c>
    </row>
    <row spans="1:12" r="6">
      <c t="s" s="4" r="A6">
        <v>764</v>
      </c>
      <c t="n" s="6" r="E6">
        <v>5121</v>
      </c>
      <c t="n" s="6" r="G6">
        <v>4795</v>
      </c>
    </row>
    <row spans="1:12" r="7">
      <c t="s" s="4" r="A7">
        <v>767</v>
      </c>
      <c t="n" s="6" r="E7">
        <v>100</v>
      </c>
      <c t="n" s="6" r="G7">
        <v>100</v>
      </c>
    </row>
    <row spans="1:12" r="8">
      <c t="s" s="4" r="A8">
        <v>768</v>
      </c>
      <c t="n" s="6" r="E8">
        <v>656</v>
      </c>
      <c t="n" s="6" r="G8">
        <v>698</v>
      </c>
    </row>
    <row spans="1:12" r="9">
      <c t="s" s="4" r="A9">
        <v>769</v>
      </c>
      <c t="n" s="6" r="E9">
        <v>5877</v>
      </c>
      <c t="n" s="6" r="G9">
        <v>5593</v>
      </c>
    </row>
    <row spans="1:12" r="10">
      <c t="s" s="4" r="A10">
        <v>770</v>
      </c>
      <c t="n" s="7" r="D10">
        <v>67</v>
      </c>
      <c t="n" s="6" r="E10">
        <v>79</v>
      </c>
    </row>
    <row spans="1:12" r="11">
      <c t="s" s="4" r="A11">
        <v>65</v>
      </c>
    </row>
    <row spans="1:12" r="12">
      <c t="s" s="3" r="A12">
        <v>763</v>
      </c>
    </row>
    <row spans="1:12" r="13">
      <c t="s" s="4" r="A13">
        <v>765</v>
      </c>
      <c t="n" s="6" r="E13">
        <v>172</v>
      </c>
      <c t="n" s="6" r="G13">
        <v>15</v>
      </c>
    </row>
    <row spans="1:12" r="14">
      <c t="s" s="4" r="A14">
        <v>766</v>
      </c>
      <c t="n" s="6" r="E14">
        <v>36</v>
      </c>
      <c t="n" s="6" r="G14">
        <v>137</v>
      </c>
    </row>
    <row spans="1:12" r="15">
      <c t="s" s="4" r="A15">
        <v>764</v>
      </c>
      <c t="n" s="6" r="E15">
        <v>207</v>
      </c>
      <c t="n" s="6" r="G15">
        <v>151</v>
      </c>
    </row>
    <row spans="1:12" r="16">
      <c t="s" s="4" r="A16">
        <v>771</v>
      </c>
    </row>
    <row spans="1:12" r="17">
      <c t="s" s="3" r="A17">
        <v>763</v>
      </c>
    </row>
    <row spans="1:12" r="18">
      <c t="s" s="4" r="A18">
        <v>765</v>
      </c>
      <c t="n" s="6" r="G18">
        <v>11</v>
      </c>
    </row>
    <row spans="1:12" r="19">
      <c t="s" s="4" r="A19">
        <v>766</v>
      </c>
      <c t="n" s="6" r="G19">
        <v>132</v>
      </c>
    </row>
    <row spans="1:12" r="20">
      <c t="s" s="4" r="A20">
        <v>764</v>
      </c>
      <c t="n" s="6" r="G20">
        <v>143</v>
      </c>
    </row>
    <row spans="1:12" r="21">
      <c t="s" s="3" r="A21">
        <v>772</v>
      </c>
    </row>
    <row spans="1:12" r="22">
      <c t="s" s="4" r="A22">
        <v>773</v>
      </c>
      <c t="s" s="4" r="D22">
        <v>510</v>
      </c>
    </row>
    <row spans="1:12" r="23">
      <c t="s" s="4" r="A23">
        <v>774</v>
      </c>
    </row>
    <row spans="1:12" r="24">
      <c t="s" s="3" r="A24">
        <v>763</v>
      </c>
    </row>
    <row spans="1:12" r="25">
      <c t="s" s="4" r="A25">
        <v>764</v>
      </c>
      <c t="n" s="6" r="E25">
        <v>2468</v>
      </c>
      <c t="n" s="7" r="G25">
        <v>2454</v>
      </c>
    </row>
    <row spans="1:12" r="26">
      <c t="s" s="4" r="A26">
        <v>775</v>
      </c>
    </row>
    <row spans="1:12" r="27">
      <c t="s" s="3" r="A27">
        <v>763</v>
      </c>
    </row>
    <row spans="1:12" r="28">
      <c t="s" s="4" r="A28">
        <v>776</v>
      </c>
      <c t="s" s="4" r="F28">
        <v>541</v>
      </c>
      <c t="s" s="4" r="G28">
        <v>541</v>
      </c>
    </row>
    <row spans="1:12" r="29">
      <c t="s" s="4" r="A29">
        <v>777</v>
      </c>
    </row>
    <row spans="1:12" r="30">
      <c t="s" s="3" r="A30">
        <v>763</v>
      </c>
    </row>
    <row spans="1:12" r="31">
      <c t="s" s="4" r="A31">
        <v>764</v>
      </c>
      <c t="n" s="6" r="E31">
        <v>109</v>
      </c>
      <c t="n" s="7" r="G31">
        <v>125</v>
      </c>
    </row>
    <row spans="1:12" r="32">
      <c t="s" s="4" r="A32">
        <v>778</v>
      </c>
    </row>
    <row spans="1:12" r="33">
      <c t="s" s="3" r="A33">
        <v>763</v>
      </c>
    </row>
    <row spans="1:12" r="34">
      <c t="s" s="4" r="A34">
        <v>779</v>
      </c>
      <c t="n" s="7" r="C34">
        <v>25</v>
      </c>
    </row>
    <row spans="1:12" r="35">
      <c t="s" s="4" r="A35">
        <v>780</v>
      </c>
      <c t="n" s="6" r="C35">
        <v>625</v>
      </c>
      <c t="n" s="6" r="G35">
        <v>625</v>
      </c>
    </row>
    <row spans="1:12" r="36">
      <c t="s" s="4" r="A36">
        <v>781</v>
      </c>
      <c t="n" s="6" r="G36">
        <v>0</v>
      </c>
    </row>
    <row spans="1:12" r="37">
      <c t="s" s="4" r="A37">
        <v>782</v>
      </c>
      <c t="n" s="6" r="G37">
        <v>15</v>
      </c>
    </row>
    <row spans="1:12" r="38">
      <c t="s" s="4" r="A38">
        <v>783</v>
      </c>
    </row>
    <row spans="1:12" r="39">
      <c t="s" s="3" r="A39">
        <v>763</v>
      </c>
    </row>
    <row spans="1:12" r="40">
      <c t="s" s="4" r="A40">
        <v>784</v>
      </c>
      <c t="s" s="4" r="D40">
        <v>785</v>
      </c>
    </row>
    <row spans="1:12" r="41">
      <c t="s" s="4" r="A41">
        <v>786</v>
      </c>
    </row>
    <row spans="1:12" r="42">
      <c t="s" s="3" r="A42">
        <v>772</v>
      </c>
    </row>
    <row spans="1:12" r="43">
      <c t="s" s="4" r="A43">
        <v>787</v>
      </c>
      <c t="n" s="8" r="D43">
        <v>3.75</v>
      </c>
    </row>
    <row spans="1:12" r="44">
      <c t="s" s="4" r="A44">
        <v>788</v>
      </c>
    </row>
    <row spans="1:12" r="45">
      <c t="s" s="3" r="A45">
        <v>763</v>
      </c>
    </row>
    <row spans="1:12" r="46">
      <c t="s" s="4" r="A46">
        <v>789</v>
      </c>
      <c t="n" s="6" r="G46">
        <v>-1</v>
      </c>
    </row>
    <row spans="1:12" r="47">
      <c t="s" s="4" r="A47">
        <v>780</v>
      </c>
      <c t="n" s="6" r="G47">
        <v>312</v>
      </c>
    </row>
    <row spans="1:12" r="48">
      <c t="s" s="4" r="A48">
        <v>781</v>
      </c>
      <c t="n" s="6" r="G48">
        <v>311</v>
      </c>
    </row>
    <row spans="1:12" r="49">
      <c t="s" s="4" r="A49">
        <v>790</v>
      </c>
    </row>
    <row spans="1:12" r="50">
      <c t="s" s="3" r="A50">
        <v>763</v>
      </c>
    </row>
    <row spans="1:12" r="51">
      <c t="s" s="4" r="A51">
        <v>784</v>
      </c>
      <c t="s" s="4" r="D51">
        <v>785</v>
      </c>
    </row>
    <row spans="1:12" r="52">
      <c t="s" s="4" r="A52">
        <v>791</v>
      </c>
    </row>
    <row spans="1:12" r="53">
      <c t="s" s="3" r="A53">
        <v>763</v>
      </c>
    </row>
    <row spans="1:12" r="54">
      <c t="s" s="4" r="A54">
        <v>780</v>
      </c>
      <c t="n" s="6" r="G54">
        <v>192</v>
      </c>
    </row>
    <row spans="1:12" r="55">
      <c t="s" s="4" r="A55">
        <v>781</v>
      </c>
      <c t="n" s="6" r="G55">
        <v>192</v>
      </c>
    </row>
    <row spans="1:12" r="56">
      <c t="s" s="4" r="A56">
        <v>792</v>
      </c>
    </row>
    <row spans="1:12" r="57">
      <c t="s" s="3" r="A57">
        <v>763</v>
      </c>
    </row>
    <row spans="1:12" r="58">
      <c t="s" s="4" r="A58">
        <v>784</v>
      </c>
      <c t="s" s="4" r="D58">
        <v>541</v>
      </c>
    </row>
    <row spans="1:12" r="59">
      <c t="s" s="4" r="A59">
        <v>793</v>
      </c>
    </row>
    <row spans="1:12" r="60">
      <c t="s" s="3" r="A60">
        <v>763</v>
      </c>
    </row>
    <row spans="1:12" r="61">
      <c t="s" s="4" r="A61">
        <v>789</v>
      </c>
      <c t="n" s="6" r="G61">
        <v>-5</v>
      </c>
    </row>
    <row spans="1:12" r="62">
      <c t="s" s="4" r="A62">
        <v>780</v>
      </c>
      <c t="n" s="6" r="G62">
        <v>773</v>
      </c>
    </row>
    <row spans="1:12" r="63">
      <c t="s" s="4" r="A63">
        <v>781</v>
      </c>
      <c t="n" s="6" r="G63">
        <v>768</v>
      </c>
    </row>
    <row spans="1:12" r="64">
      <c t="s" s="4" r="A64">
        <v>794</v>
      </c>
    </row>
    <row spans="1:12" r="65">
      <c t="s" s="3" r="A65">
        <v>763</v>
      </c>
    </row>
    <row spans="1:12" r="66">
      <c t="s" s="4" r="A66">
        <v>784</v>
      </c>
      <c t="s" s="4" r="D66">
        <v>541</v>
      </c>
    </row>
    <row spans="1:12" r="67">
      <c t="s" s="4" r="A67">
        <v>795</v>
      </c>
    </row>
    <row spans="1:12" r="68">
      <c t="s" s="3" r="A68">
        <v>763</v>
      </c>
    </row>
    <row spans="1:12" r="69">
      <c t="s" s="4" r="A69">
        <v>789</v>
      </c>
      <c t="n" s="6" r="G69">
        <v>-55</v>
      </c>
    </row>
    <row spans="1:12" r="70">
      <c t="s" s="4" r="A70">
        <v>780</v>
      </c>
      <c t="n" s="6" r="G70">
        <v>1188</v>
      </c>
    </row>
    <row spans="1:12" r="71">
      <c t="s" s="4" r="A71">
        <v>781</v>
      </c>
      <c t="n" s="6" r="G71">
        <v>1133</v>
      </c>
    </row>
    <row spans="1:12" r="72">
      <c t="s" s="4" r="A72">
        <v>796</v>
      </c>
      <c t="n" s="7" r="C72">
        <v>1200</v>
      </c>
      <c t="n" s="7" r="L72">
        <v>773000</v>
      </c>
    </row>
    <row spans="1:12" r="73">
      <c t="s" s="3" r="A73">
        <v>772</v>
      </c>
    </row>
    <row spans="1:12" r="74">
      <c t="s" s="4" r="A74">
        <v>797</v>
      </c>
      <c t="s" s="4" r="C74">
        <v>798</v>
      </c>
    </row>
    <row spans="1:12" r="75">
      <c t="s" s="4" r="A75">
        <v>799</v>
      </c>
    </row>
    <row spans="1:12" r="76">
      <c t="s" s="3" r="A76">
        <v>763</v>
      </c>
    </row>
    <row spans="1:12" r="77">
      <c t="s" s="4" r="A77">
        <v>800</v>
      </c>
      <c t="s" s="4" r="C77">
        <v>801</v>
      </c>
    </row>
    <row spans="1:12" r="78">
      <c t="s" s="4" r="A78">
        <v>784</v>
      </c>
      <c t="s" s="4" r="C78">
        <v>541</v>
      </c>
      <c t="s" s="4" r="D78">
        <v>541</v>
      </c>
    </row>
    <row spans="1:12" r="79">
      <c t="s" s="4" r="A79">
        <v>802</v>
      </c>
    </row>
    <row spans="1:12" r="80">
      <c t="s" s="3" r="A80">
        <v>763</v>
      </c>
    </row>
    <row spans="1:12" r="81">
      <c t="s" s="4" r="A81">
        <v>800</v>
      </c>
      <c t="s" s="4" r="C81">
        <v>803</v>
      </c>
    </row>
    <row spans="1:12" r="82">
      <c t="s" s="4" r="A82">
        <v>784</v>
      </c>
      <c t="s" s="4" r="C82">
        <v>804</v>
      </c>
      <c t="s" s="4" r="D82">
        <v>804</v>
      </c>
    </row>
    <row spans="1:12" r="83">
      <c t="s" s="4" r="A83">
        <v>805</v>
      </c>
    </row>
    <row spans="1:12" r="84">
      <c t="s" s="3" r="A84">
        <v>763</v>
      </c>
    </row>
    <row spans="1:12" r="85">
      <c t="s" s="4" r="A85">
        <v>780</v>
      </c>
      <c t="n" s="6" r="G85">
        <v>50</v>
      </c>
    </row>
    <row spans="1:12" r="86">
      <c t="s" s="4" r="A86">
        <v>781</v>
      </c>
      <c t="n" s="6" r="G86">
        <v>50</v>
      </c>
    </row>
    <row spans="1:12" r="87">
      <c t="s" s="4" r="A87">
        <v>806</v>
      </c>
    </row>
    <row spans="1:12" r="88">
      <c t="s" s="3" r="A88">
        <v>763</v>
      </c>
    </row>
    <row spans="1:12" r="89">
      <c t="s" s="4" r="A89">
        <v>784</v>
      </c>
      <c t="s" s="4" r="D89">
        <v>807</v>
      </c>
    </row>
    <row spans="1:12" r="90">
      <c t="s" s="4" r="A90">
        <v>808</v>
      </c>
    </row>
    <row spans="1:12" r="91">
      <c t="s" s="3" r="A91">
        <v>772</v>
      </c>
    </row>
    <row spans="1:12" r="92">
      <c t="s" s="4" r="A92">
        <v>809</v>
      </c>
      <c t="n" s="6" r="G92">
        <v>797</v>
      </c>
    </row>
    <row spans="1:12" r="93">
      <c t="s" s="4" r="A93">
        <v>810</v>
      </c>
      <c t="n" s="6" r="G93">
        <v>797</v>
      </c>
    </row>
    <row spans="1:12" r="94">
      <c t="s" s="4" r="A94">
        <v>811</v>
      </c>
      <c t="n" s="6" r="G94">
        <v>100</v>
      </c>
    </row>
    <row spans="1:12" r="95">
      <c t="s" s="4" r="A95">
        <v>812</v>
      </c>
      <c t="n" s="6" r="G95">
        <v>100</v>
      </c>
    </row>
    <row spans="1:12" r="96">
      <c t="s" s="4" r="A96">
        <v>813</v>
      </c>
    </row>
    <row spans="1:12" r="97">
      <c t="s" s="3" r="A97">
        <v>763</v>
      </c>
    </row>
    <row spans="1:12" r="98">
      <c t="s" s="4" r="A98">
        <v>800</v>
      </c>
      <c t="s" s="4" r="D98">
        <v>814</v>
      </c>
    </row>
    <row spans="1:12" r="99">
      <c t="s" s="4" r="A99">
        <v>784</v>
      </c>
      <c t="s" s="4" r="D99">
        <v>815</v>
      </c>
    </row>
    <row spans="1:12" r="100">
      <c t="s" s="4" r="A100">
        <v>816</v>
      </c>
    </row>
    <row spans="1:12" r="101">
      <c t="s" s="3" r="A101">
        <v>763</v>
      </c>
    </row>
    <row spans="1:12" r="102">
      <c t="s" s="4" r="A102">
        <v>800</v>
      </c>
      <c t="s" s="4" r="D102">
        <v>801</v>
      </c>
    </row>
    <row spans="1:12" r="103">
      <c t="s" s="4" r="A103">
        <v>784</v>
      </c>
      <c t="s" s="4" r="D103">
        <v>817</v>
      </c>
    </row>
    <row spans="1:12" r="104">
      <c t="s" s="4" r="A104">
        <v>818</v>
      </c>
    </row>
    <row spans="1:12" r="105">
      <c t="s" s="3" r="A105">
        <v>763</v>
      </c>
    </row>
    <row spans="1:12" r="106">
      <c t="s" s="4" r="A106">
        <v>789</v>
      </c>
      <c t="n" s="6" r="G106">
        <v>-4</v>
      </c>
    </row>
    <row spans="1:12" r="107">
      <c t="s" s="4" r="A107">
        <v>769</v>
      </c>
      <c t="n" s="6" r="G107">
        <v>650</v>
      </c>
    </row>
    <row spans="1:12" r="108">
      <c t="s" s="4" r="A108">
        <v>781</v>
      </c>
      <c t="n" s="7" r="G108">
        <v>646</v>
      </c>
    </row>
    <row spans="1:12" r="109">
      <c t="s" s="4" r="A109">
        <v>819</v>
      </c>
      <c t="s" s="4" r="F109">
        <v>820</v>
      </c>
      <c t="s" s="4" r="G109">
        <v>820</v>
      </c>
    </row>
    <row spans="1:12" r="110">
      <c t="s" s="4" r="A110">
        <v>821</v>
      </c>
    </row>
    <row spans="1:12" r="111">
      <c t="s" s="3" r="A111">
        <v>763</v>
      </c>
    </row>
    <row spans="1:12" r="112">
      <c t="s" s="4" r="A112">
        <v>789</v>
      </c>
      <c t="n" s="7" r="G112">
        <v>-2</v>
      </c>
    </row>
    <row spans="1:12" r="113">
      <c t="s" s="4" r="A113">
        <v>822</v>
      </c>
      <c t="n" s="9" r="F113">
        <v>445</v>
      </c>
    </row>
    <row spans="1:12" r="114">
      <c t="s" s="4" r="A114">
        <v>781</v>
      </c>
      <c t="n" s="9" r="F114">
        <v>443</v>
      </c>
      <c t="n" s="7" r="G114">
        <v>484</v>
      </c>
    </row>
    <row spans="1:12" r="115">
      <c t="s" s="4" r="A115">
        <v>819</v>
      </c>
      <c t="s" s="4" r="F115">
        <v>823</v>
      </c>
      <c t="s" s="4" r="G115">
        <v>823</v>
      </c>
    </row>
    <row spans="1:12" r="116">
      <c t="s" s="4" r="A116">
        <v>824</v>
      </c>
    </row>
    <row spans="1:12" r="117">
      <c t="s" s="3" r="A117">
        <v>763</v>
      </c>
    </row>
    <row spans="1:12" r="118">
      <c t="s" s="4" r="A118">
        <v>789</v>
      </c>
      <c t="n" s="7" r="G118">
        <v>-4</v>
      </c>
    </row>
    <row spans="1:12" r="119">
      <c t="s" s="4" r="A119">
        <v>769</v>
      </c>
      <c t="n" s="6" r="G119">
        <v>400</v>
      </c>
    </row>
    <row spans="1:12" r="120">
      <c t="s" s="4" r="A120">
        <v>781</v>
      </c>
      <c t="n" s="7" r="G120">
        <v>396</v>
      </c>
    </row>
    <row spans="1:12" r="121">
      <c t="s" s="4" r="A121">
        <v>819</v>
      </c>
      <c t="s" s="4" r="F121">
        <v>823</v>
      </c>
      <c t="s" s="4" r="G121">
        <v>823</v>
      </c>
    </row>
    <row spans="1:12" r="122">
      <c t="s" s="4" r="A122">
        <v>825</v>
      </c>
    </row>
    <row spans="1:12" r="123">
      <c t="s" s="3" r="A123">
        <v>772</v>
      </c>
    </row>
    <row spans="1:12" r="124">
      <c t="s" s="4" r="A124">
        <v>826</v>
      </c>
      <c t="s" s="4" r="D124">
        <v>435</v>
      </c>
    </row>
    <row spans="1:12" r="125">
      <c t="s" s="4" r="A125">
        <v>827</v>
      </c>
    </row>
    <row spans="1:12" r="126">
      <c t="s" s="3" r="A126">
        <v>763</v>
      </c>
    </row>
    <row spans="1:12" r="127">
      <c t="s" s="4" r="A127">
        <v>789</v>
      </c>
      <c t="n" s="7" r="G127">
        <v>-4</v>
      </c>
    </row>
    <row spans="1:12" r="128">
      <c t="s" s="4" r="A128">
        <v>822</v>
      </c>
      <c t="n" s="9" r="F128">
        <v>300</v>
      </c>
    </row>
    <row spans="1:12" r="129">
      <c t="s" s="4" r="A129">
        <v>781</v>
      </c>
      <c t="n" s="9" r="F129">
        <v>297</v>
      </c>
      <c t="n" s="7" r="G129">
        <v>324</v>
      </c>
    </row>
    <row spans="1:12" r="130">
      <c t="s" s="4" r="A130">
        <v>819</v>
      </c>
      <c t="s" s="4" r="F130">
        <v>828</v>
      </c>
      <c t="s" s="4" r="G130">
        <v>828</v>
      </c>
      <c t="s" s="4" r="J130">
        <v>828</v>
      </c>
      <c t="s" s="4" r="K130">
        <v>828</v>
      </c>
    </row>
    <row spans="1:12" r="131">
      <c t="s" s="4" r="A131">
        <v>796</v>
      </c>
      <c t="n" s="9" r="J131">
        <v>300</v>
      </c>
      <c t="n" s="7" r="K131">
        <v>326</v>
      </c>
    </row>
    <row spans="1:12" r="132">
      <c t="s" s="4" r="A132">
        <v>829</v>
      </c>
    </row>
    <row spans="1:12" r="133">
      <c t="s" s="3" r="A133">
        <v>763</v>
      </c>
    </row>
    <row spans="1:12" r="134">
      <c t="s" s="4" r="A134">
        <v>764</v>
      </c>
      <c t="n" s="6" r="E134">
        <v>229</v>
      </c>
      <c t="n" s="7" r="G134">
        <v>215</v>
      </c>
    </row>
    <row spans="1:12" r="135">
      <c t="s" s="3" r="A135">
        <v>772</v>
      </c>
    </row>
    <row spans="1:12" r="136">
      <c t="s" s="4" r="A136">
        <v>830</v>
      </c>
      <c t="n" s="6" r="E136">
        <v>472</v>
      </c>
      <c t="n" s="6" r="G136">
        <v>438</v>
      </c>
    </row>
    <row spans="1:12" r="137">
      <c t="s" s="4" r="A137">
        <v>831</v>
      </c>
    </row>
    <row spans="1:12" r="138">
      <c t="s" s="3" r="A138">
        <v>763</v>
      </c>
    </row>
    <row spans="1:12" r="139">
      <c t="s" s="4" r="A139">
        <v>781</v>
      </c>
      <c t="n" s="6" r="G139">
        <v>90</v>
      </c>
    </row>
    <row spans="1:12" r="140">
      <c t="s" s="4" r="A140">
        <v>800</v>
      </c>
      <c t="s" s="4" r="D140">
        <v>832</v>
      </c>
    </row>
    <row spans="1:12" r="141">
      <c t="s" s="4" r="A141">
        <v>782</v>
      </c>
      <c t="n" s="6" r="G141">
        <v>7</v>
      </c>
    </row>
    <row spans="1:12" r="142">
      <c t="s" s="3" r="A142">
        <v>772</v>
      </c>
    </row>
    <row spans="1:12" r="143">
      <c t="s" s="4" r="A143">
        <v>833</v>
      </c>
      <c t="s" s="4" r="D143">
        <v>834</v>
      </c>
    </row>
    <row spans="1:12" r="144">
      <c t="s" s="4" r="A144">
        <v>835</v>
      </c>
      <c t="n" s="6" r="G144">
        <v>250</v>
      </c>
    </row>
    <row spans="1:12" r="145">
      <c t="s" s="4" r="A145">
        <v>836</v>
      </c>
    </row>
    <row spans="1:12" r="146">
      <c t="s" s="3" r="A146">
        <v>763</v>
      </c>
    </row>
    <row spans="1:12" r="147">
      <c t="s" s="4" r="A147">
        <v>781</v>
      </c>
      <c t="n" s="9" r="F147">
        <v>114</v>
      </c>
      <c t="n" s="6" r="G147">
        <v>125</v>
      </c>
    </row>
    <row spans="1:12" r="148">
      <c t="s" s="4" r="A148">
        <v>800</v>
      </c>
      <c t="s" s="4" r="D148">
        <v>837</v>
      </c>
    </row>
    <row spans="1:12" r="149">
      <c t="s" s="3" r="A149">
        <v>772</v>
      </c>
    </row>
    <row spans="1:12" r="150">
      <c t="s" s="4" r="A150">
        <v>833</v>
      </c>
      <c t="s" s="4" r="D150">
        <v>838</v>
      </c>
    </row>
    <row spans="1:12" r="151">
      <c t="s" s="4" r="A151">
        <v>835</v>
      </c>
      <c t="n" s="9" r="F151">
        <v>225</v>
      </c>
      <c t="n" s="6" r="G151">
        <v>246</v>
      </c>
    </row>
    <row spans="1:12" r="152">
      <c t="s" s="4" r="A152">
        <v>839</v>
      </c>
    </row>
    <row spans="1:12" r="153">
      <c t="s" s="3" r="A153">
        <v>763</v>
      </c>
    </row>
    <row spans="1:12" r="154">
      <c t="s" s="4" r="A154">
        <v>781</v>
      </c>
      <c t="n" s="7" r="I154">
        <v>0</v>
      </c>
    </row>
    <row spans="1:12" r="155">
      <c t="s" s="4" r="A155">
        <v>840</v>
      </c>
    </row>
    <row spans="1:12" r="156">
      <c t="s" s="3" r="A156">
        <v>763</v>
      </c>
    </row>
    <row spans="1:12" r="157">
      <c t="s" s="4" r="A157">
        <v>796</v>
      </c>
      <c t="n" s="10" r="H157">
        <v>669</v>
      </c>
      <c t="n" s="6" r="I157">
        <v>103</v>
      </c>
    </row>
    <row spans="1:12" r="158">
      <c t="s" s="4" r="A158">
        <v>841</v>
      </c>
    </row>
    <row spans="1:12" r="159">
      <c t="s" s="3" r="A159">
        <v>763</v>
      </c>
    </row>
    <row spans="1:12" r="160">
      <c t="s" s="4" r="A160">
        <v>780</v>
      </c>
      <c t="n" s="10" r="H160">
        <v>423</v>
      </c>
      <c t="n" s="7" r="I160">
        <v>65</v>
      </c>
    </row>
    <row spans="1:12" r="161">
      <c t="s" s="4" r="A161">
        <v>842</v>
      </c>
    </row>
    <row spans="1:12" r="162">
      <c t="s" s="3" r="A162">
        <v>763</v>
      </c>
    </row>
    <row spans="1:12" r="163">
      <c t="s" s="4" r="A163">
        <v>764</v>
      </c>
      <c t="n" s="6" r="E163">
        <v>1582</v>
      </c>
      <c t="n" s="7" r="G163">
        <v>1850</v>
      </c>
    </row>
    <row spans="1:12" r="164">
      <c t="s" s="4" r="A164">
        <v>843</v>
      </c>
    </row>
    <row spans="1:12" r="165">
      <c t="s" s="3" r="A165">
        <v>772</v>
      </c>
    </row>
    <row spans="1:12" r="166">
      <c t="s" s="4" r="A166">
        <v>826</v>
      </c>
      <c t="s" s="4" r="D166">
        <v>844</v>
      </c>
    </row>
    <row spans="1:12" r="167">
      <c t="s" s="4" r="A167">
        <v>845</v>
      </c>
    </row>
    <row spans="1:12" r="168">
      <c t="s" s="3" r="A168">
        <v>763</v>
      </c>
    </row>
    <row spans="1:12" r="169">
      <c t="s" s="4" r="A169">
        <v>764</v>
      </c>
      <c t="n" s="7" r="E169">
        <v>526</v>
      </c>
    </row>
    <row spans="1:12" r="170">
      <c t="n" r="A170"/>
    </row>
    <row spans="1:12" r="171">
      <c t="s" s="4" r="A171">
        <v>20</v>
      </c>
      <c t="s" s="4" r="B171">
        <v>55</v>
      </c>
    </row>
  </sheetData>
  <mergeCells count="3">
    <mergeCell ref="A1:B1"/>
    <mergeCell ref="A170:K170"/>
    <mergeCell ref="B171:K17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69</v>
      </c>
      <c t="s" s="2" r="B1">
        <v>1</v>
      </c>
    </row>
    <row spans="1:4" r="2">
      <c t="s" s="2" r="B2">
        <v>2</v>
      </c>
      <c t="s" s="2" r="C2">
        <v>17</v>
      </c>
      <c t="s" s="2" r="D2">
        <v>67</v>
      </c>
    </row>
    <row spans="1:4" r="3">
      <c t="s" s="3" r="A3">
        <v>170</v>
      </c>
    </row>
    <row spans="1:4" r="4">
      <c t="s" s="4" r="A4">
        <v>171</v>
      </c>
      <c t="n" s="7" r="B4">
        <v>79</v>
      </c>
      <c t="n" s="7" r="C4">
        <v>88</v>
      </c>
      <c t="n" s="7" r="D4">
        <v>73</v>
      </c>
    </row>
    <row spans="1:4" r="5">
      <c t="s" s="4" r="A5">
        <v>172</v>
      </c>
      <c t="n" s="7" r="B5">
        <v>29</v>
      </c>
      <c t="n" s="7" r="C5">
        <v>27</v>
      </c>
      <c t="n" s="7" r="D5">
        <v>2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846</v>
      </c>
      <c t="s" s="2" r="B1">
        <v>847</v>
      </c>
      <c t="s" s="2" r="C1">
        <v>848</v>
      </c>
      <c t="s" s="2" r="D1">
        <v>849</v>
      </c>
      <c t="s" s="2" r="E1">
        <v>850</v>
      </c>
      <c t="s" s="2" r="F1">
        <v>17</v>
      </c>
      <c t="s" s="2" r="G1">
        <v>851</v>
      </c>
      <c t="s" s="2" r="H1">
        <v>2</v>
      </c>
      <c t="s" s="2" r="I1">
        <v>17</v>
      </c>
      <c t="s" s="2" r="J1">
        <v>67</v>
      </c>
    </row>
    <row spans="1:10" r="2">
      <c t="s" s="3" r="A2">
        <v>329</v>
      </c>
    </row>
    <row spans="1:10" r="3">
      <c t="s" s="4" r="A3">
        <v>83</v>
      </c>
      <c t="n" s="7" r="H3">
        <v>31</v>
      </c>
      <c t="n" s="7" r="I3">
        <v>28</v>
      </c>
      <c t="n" s="7" r="J3">
        <v>51</v>
      </c>
    </row>
    <row spans="1:10" r="4">
      <c t="s" s="3" r="A4">
        <v>331</v>
      </c>
    </row>
    <row spans="1:10" r="5">
      <c t="n" s="6" r="A5">
        <v>2016</v>
      </c>
      <c t="n" s="6" r="H5">
        <v>170</v>
      </c>
    </row>
    <row spans="1:10" r="6">
      <c t="n" s="6" r="A6">
        <v>2017</v>
      </c>
      <c t="n" s="6" r="H6">
        <v>546</v>
      </c>
    </row>
    <row spans="1:10" r="7">
      <c t="n" s="6" r="A7">
        <v>2018</v>
      </c>
      <c t="n" s="6" r="H7">
        <v>269</v>
      </c>
    </row>
    <row spans="1:10" r="8">
      <c t="n" s="6" r="A8">
        <v>2019</v>
      </c>
      <c t="n" s="6" r="H8">
        <v>786</v>
      </c>
    </row>
    <row spans="1:10" r="9">
      <c t="n" s="6" r="A9">
        <v>2020</v>
      </c>
      <c t="n" s="6" r="H9">
        <v>693</v>
      </c>
    </row>
    <row spans="1:10" r="10">
      <c t="s" s="4" r="A10">
        <v>852</v>
      </c>
      <c t="n" s="6" r="H10">
        <v>2331</v>
      </c>
    </row>
    <row spans="1:10" r="11">
      <c t="s" s="4" r="A11">
        <v>853</v>
      </c>
      <c t="n" s="7" r="F11">
        <v>5121</v>
      </c>
      <c t="n" s="7" r="H11">
        <v>4795</v>
      </c>
      <c t="n" s="7" r="I11">
        <v>5121</v>
      </c>
    </row>
    <row spans="1:10" r="12">
      <c t="s" s="4" r="A12">
        <v>854</v>
      </c>
    </row>
    <row spans="1:10" r="13">
      <c t="s" s="3" r="A13">
        <v>329</v>
      </c>
    </row>
    <row spans="1:10" r="14">
      <c t="s" s="4" r="A14">
        <v>855</v>
      </c>
      <c t="n" s="7" r="C14">
        <v>195</v>
      </c>
      <c t="n" s="7" r="D14">
        <v>289</v>
      </c>
      <c t="n" s="7" r="E14">
        <v>37</v>
      </c>
      <c t="n" s="6" r="F14">
        <v>8</v>
      </c>
    </row>
    <row spans="1:10" r="15">
      <c t="s" s="4" r="A15">
        <v>856</v>
      </c>
      <c t="n" s="7" r="B15">
        <v>294</v>
      </c>
    </row>
    <row spans="1:10" r="16">
      <c t="s" s="4" r="A16">
        <v>857</v>
      </c>
      <c t="n" s="6" r="C16">
        <v>204</v>
      </c>
      <c t="n" s="6" r="D16">
        <v>311</v>
      </c>
      <c t="n" s="6" r="E16">
        <v>40</v>
      </c>
      <c t="n" s="7" r="F16">
        <v>9</v>
      </c>
    </row>
    <row spans="1:10" r="17">
      <c t="s" s="4" r="A17">
        <v>83</v>
      </c>
      <c t="n" s="7" r="C17">
        <v>7</v>
      </c>
      <c t="n" s="7" r="D17">
        <v>20</v>
      </c>
      <c t="n" s="7" r="E17">
        <v>3</v>
      </c>
    </row>
    <row spans="1:10" r="18">
      <c t="s" s="4" r="A18">
        <v>858</v>
      </c>
    </row>
    <row spans="1:10" r="19">
      <c t="s" s="3" r="A19">
        <v>329</v>
      </c>
    </row>
    <row spans="1:10" r="20">
      <c t="s" s="4" r="A20">
        <v>855</v>
      </c>
      <c t="n" s="7" r="G20">
        <v>350</v>
      </c>
    </row>
    <row spans="1:10" r="21">
      <c t="s" s="4" r="A21">
        <v>857</v>
      </c>
      <c t="n" s="6" r="G21">
        <v>374</v>
      </c>
    </row>
    <row spans="1:10" r="22">
      <c t="s" s="4" r="A22">
        <v>83</v>
      </c>
      <c t="n" s="7" r="G22">
        <v>28</v>
      </c>
    </row>
    <row spans="1:10" r="23">
      <c t="s" s="4" r="A23">
        <v>821</v>
      </c>
    </row>
    <row spans="1:10" r="24">
      <c t="s" s="3" r="A24">
        <v>329</v>
      </c>
    </row>
    <row spans="1:10" r="25">
      <c t="s" s="4" r="A25">
        <v>859</v>
      </c>
      <c t="s" s="4" r="H25">
        <v>823</v>
      </c>
    </row>
    <row spans="1:10" r="26">
      <c t="s" s="4" r="A26">
        <v>860</v>
      </c>
    </row>
    <row spans="1:10" r="27">
      <c t="s" s="3" r="A27">
        <v>329</v>
      </c>
    </row>
    <row spans="1:10" r="28">
      <c t="s" s="4" r="A28">
        <v>855</v>
      </c>
      <c t="n" s="7" r="B28">
        <v>28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M5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21"/>
    <col customWidth="1" max="12" min="12" width="21"/>
    <col customWidth="1" max="13" min="13" width="21"/>
  </cols>
  <sheetData>
    <row spans="1:13" r="1">
      <c t="s" s="1" r="A1">
        <v>861</v>
      </c>
      <c t="s" s="2" r="B1">
        <v>862</v>
      </c>
      <c t="s" s="2" r="C1">
        <v>863</v>
      </c>
      <c t="s" s="2" r="D1">
        <v>694</v>
      </c>
      <c t="s" s="2" r="E1">
        <v>864</v>
      </c>
      <c t="s" s="2" r="F1">
        <v>447</v>
      </c>
      <c t="s" s="2" r="G1">
        <v>602</v>
      </c>
      <c t="s" s="2" r="H1">
        <v>603</v>
      </c>
      <c t="s" s="2" r="I1">
        <v>865</v>
      </c>
      <c t="s" s="2" r="J1">
        <v>758</v>
      </c>
      <c t="s" s="2" r="K1">
        <v>447</v>
      </c>
      <c t="s" s="2" r="L1">
        <v>866</v>
      </c>
      <c t="s" s="2" r="M1">
        <v>867</v>
      </c>
    </row>
    <row spans="1:13" r="2">
      <c t="s" s="3" r="A2">
        <v>868</v>
      </c>
    </row>
    <row spans="1:13" r="3">
      <c t="s" s="4" r="A3">
        <v>869</v>
      </c>
      <c t="n" s="7" r="E3">
        <v>0</v>
      </c>
    </row>
    <row spans="1:13" r="4">
      <c t="s" s="4" r="A4">
        <v>870</v>
      </c>
      <c t="n" s="9" r="J4">
        <v>751</v>
      </c>
      <c t="n" s="7" r="K4">
        <v>821</v>
      </c>
    </row>
    <row spans="1:13" r="5">
      <c t="s" s="4" r="A5">
        <v>871</v>
      </c>
      <c t="n" s="7" r="F5">
        <v>68</v>
      </c>
      <c t="n" s="7" r="G5">
        <v>97</v>
      </c>
      <c t="n" s="7" r="H5">
        <v>-22</v>
      </c>
    </row>
    <row spans="1:13" r="6">
      <c t="s" s="4" r="A6">
        <v>872</v>
      </c>
      <c t="n" s="9" r="J6">
        <v>1213</v>
      </c>
      <c t="n" s="6" r="K6">
        <v>1325</v>
      </c>
    </row>
    <row spans="1:13" r="7">
      <c t="s" s="4" r="A7">
        <v>873</v>
      </c>
    </row>
    <row spans="1:13" r="8">
      <c t="s" s="3" r="A8">
        <v>868</v>
      </c>
    </row>
    <row spans="1:13" r="9">
      <c t="s" s="4" r="A9">
        <v>874</v>
      </c>
      <c t="n" s="7" r="F9">
        <v>1</v>
      </c>
      <c t="n" s="6" r="G9">
        <v>2</v>
      </c>
    </row>
    <row spans="1:13" r="10">
      <c t="s" s="4" r="A10">
        <v>875</v>
      </c>
    </row>
    <row spans="1:13" r="11">
      <c t="s" s="3" r="A11">
        <v>868</v>
      </c>
    </row>
    <row spans="1:13" r="12">
      <c t="s" s="4" r="A12">
        <v>870</v>
      </c>
      <c t="n" s="7" r="G12">
        <v>50</v>
      </c>
    </row>
    <row spans="1:13" r="13">
      <c t="s" s="4" r="A13">
        <v>876</v>
      </c>
      <c t="s" s="4" r="G13">
        <v>877</v>
      </c>
    </row>
    <row spans="1:13" r="14">
      <c t="s" s="4" r="A14">
        <v>878</v>
      </c>
      <c t="n" s="7" r="G14">
        <v>1</v>
      </c>
    </row>
    <row spans="1:13" r="15">
      <c t="s" s="4" r="A15">
        <v>879</v>
      </c>
    </row>
    <row spans="1:13" r="16">
      <c t="s" s="3" r="A16">
        <v>868</v>
      </c>
    </row>
    <row spans="1:13" r="17">
      <c t="s" s="4" r="A17">
        <v>870</v>
      </c>
      <c t="n" s="7" r="G17">
        <v>50</v>
      </c>
      <c t="n" s="7" r="K17">
        <v>50</v>
      </c>
    </row>
    <row spans="1:13" r="18">
      <c t="s" s="4" r="A18">
        <v>876</v>
      </c>
      <c t="s" s="4" r="G18">
        <v>880</v>
      </c>
      <c t="s" s="4" r="J18">
        <v>880</v>
      </c>
      <c t="s" s="4" r="K18">
        <v>880</v>
      </c>
    </row>
    <row spans="1:13" r="19">
      <c t="s" s="4" r="A19">
        <v>878</v>
      </c>
      <c t="n" s="7" r="G19">
        <v>2</v>
      </c>
      <c t="n" s="7" r="K19">
        <v>1</v>
      </c>
    </row>
    <row spans="1:13" r="20">
      <c t="s" s="4" r="A20">
        <v>881</v>
      </c>
    </row>
    <row spans="1:13" r="21">
      <c t="s" s="3" r="A21">
        <v>868</v>
      </c>
    </row>
    <row spans="1:13" r="22">
      <c t="s" s="4" r="A22">
        <v>870</v>
      </c>
      <c t="n" s="7" r="G22">
        <v>50</v>
      </c>
      <c t="n" s="7" r="K22">
        <v>50</v>
      </c>
    </row>
    <row spans="1:13" r="23">
      <c t="s" s="4" r="A23">
        <v>876</v>
      </c>
      <c t="s" s="4" r="G23">
        <v>880</v>
      </c>
      <c t="s" s="4" r="J23">
        <v>880</v>
      </c>
      <c t="s" s="4" r="K23">
        <v>880</v>
      </c>
    </row>
    <row spans="1:13" r="24">
      <c t="s" s="4" r="A24">
        <v>878</v>
      </c>
      <c t="n" s="7" r="G24">
        <v>2</v>
      </c>
      <c t="n" s="7" r="K24">
        <v>1</v>
      </c>
    </row>
    <row spans="1:13" r="25">
      <c t="s" s="4" r="A25">
        <v>882</v>
      </c>
    </row>
    <row spans="1:13" r="26">
      <c t="s" s="3" r="A26">
        <v>868</v>
      </c>
    </row>
    <row spans="1:13" r="27">
      <c t="s" s="4" r="A27">
        <v>870</v>
      </c>
      <c t="n" s="6" r="G27">
        <v>179</v>
      </c>
      <c t="n" s="6" r="K27">
        <v>176</v>
      </c>
    </row>
    <row spans="1:13" r="28">
      <c t="s" s="4" r="A28">
        <v>883</v>
      </c>
      <c t="s" s="4" r="F28">
        <v>441</v>
      </c>
    </row>
    <row spans="1:13" r="29">
      <c t="s" s="4" r="A29">
        <v>884</v>
      </c>
      <c t="s" s="4" r="F29">
        <v>885</v>
      </c>
    </row>
    <row spans="1:13" r="30">
      <c t="s" s="4" r="A30">
        <v>886</v>
      </c>
    </row>
    <row spans="1:13" r="31">
      <c t="s" s="3" r="A31">
        <v>868</v>
      </c>
    </row>
    <row spans="1:13" r="32">
      <c t="s" s="4" r="A32">
        <v>870</v>
      </c>
      <c t="n" s="6" r="K32">
        <v>24</v>
      </c>
    </row>
    <row spans="1:13" r="33">
      <c t="s" s="4" r="A33">
        <v>887</v>
      </c>
      <c t="s" s="4" r="I33">
        <v>888</v>
      </c>
    </row>
    <row spans="1:13" r="34">
      <c t="s" s="4" r="A34">
        <v>878</v>
      </c>
      <c t="n" s="6" r="G34">
        <v>3</v>
      </c>
      <c t="n" s="7" r="K34">
        <v>2</v>
      </c>
    </row>
    <row spans="1:13" r="35">
      <c t="s" s="4" r="A35">
        <v>889</v>
      </c>
      <c t="n" s="7" r="F35">
        <v>-1</v>
      </c>
      <c t="n" s="6" r="G35">
        <v>-1</v>
      </c>
    </row>
    <row spans="1:13" r="36">
      <c t="s" s="4" r="A36">
        <v>890</v>
      </c>
    </row>
    <row spans="1:13" r="37">
      <c t="s" s="3" r="A37">
        <v>868</v>
      </c>
    </row>
    <row spans="1:13" r="38">
      <c t="s" s="4" r="A38">
        <v>876</v>
      </c>
      <c t="s" s="4" r="J38">
        <v>891</v>
      </c>
      <c t="s" s="4" r="K38">
        <v>891</v>
      </c>
    </row>
    <row spans="1:13" r="39">
      <c t="s" s="4" r="A39">
        <v>892</v>
      </c>
      <c t="s" s="4" r="F39">
        <v>801</v>
      </c>
    </row>
    <row spans="1:13" r="40">
      <c t="s" s="4" r="A40">
        <v>893</v>
      </c>
    </row>
    <row spans="1:13" r="41">
      <c t="s" s="3" r="A41">
        <v>868</v>
      </c>
    </row>
    <row spans="1:13" r="42">
      <c t="s" s="4" r="A42">
        <v>870</v>
      </c>
      <c t="n" s="9" r="B42">
        <v>255</v>
      </c>
      <c t="n" s="9" r="C42">
        <v>161</v>
      </c>
      <c t="n" s="7" r="L42">
        <v>200</v>
      </c>
      <c t="n" s="7" r="M42">
        <v>350</v>
      </c>
    </row>
    <row spans="1:13" r="43">
      <c t="s" s="4" r="A43">
        <v>894</v>
      </c>
      <c t="n" s="7" r="L43">
        <v>5</v>
      </c>
    </row>
    <row spans="1:13" r="44">
      <c t="s" s="4" r="A44">
        <v>895</v>
      </c>
      <c t="s" s="4" r="C44">
        <v>823</v>
      </c>
      <c t="s" s="4" r="L44">
        <v>823</v>
      </c>
    </row>
    <row spans="1:13" r="45">
      <c t="s" s="4" r="A45">
        <v>896</v>
      </c>
      <c t="n" s="9" r="C45">
        <v>3</v>
      </c>
    </row>
    <row spans="1:13" r="46">
      <c t="s" s="4" r="A46">
        <v>897</v>
      </c>
      <c t="s" s="4" r="C46">
        <v>898</v>
      </c>
      <c t="s" s="4" r="L46">
        <v>898</v>
      </c>
    </row>
    <row spans="1:13" r="47">
      <c t="s" s="4" r="A47">
        <v>899</v>
      </c>
      <c t="n" s="7" r="G47">
        <v>43</v>
      </c>
      <c t="n" s="7" r="K47">
        <v>28</v>
      </c>
    </row>
    <row spans="1:13" r="48">
      <c t="s" s="4" r="A48">
        <v>900</v>
      </c>
    </row>
    <row spans="1:13" r="49">
      <c t="s" s="3" r="A49">
        <v>868</v>
      </c>
    </row>
    <row spans="1:13" r="50">
      <c t="s" s="4" r="A50">
        <v>901</v>
      </c>
      <c t="n" s="7" r="D50">
        <v>66</v>
      </c>
    </row>
    <row spans="1:13" r="51">
      <c t="s" s="4" r="A51">
        <v>902</v>
      </c>
    </row>
    <row spans="1:13" r="52">
      <c t="s" s="3" r="A52">
        <v>868</v>
      </c>
    </row>
    <row spans="1:13" r="53">
      <c t="s" s="4" r="A53">
        <v>903</v>
      </c>
      <c t="n" s="6" r="B53">
        <v>3</v>
      </c>
      <c t="n" s="6" r="C53">
        <v>2</v>
      </c>
    </row>
    <row spans="1:13" r="54">
      <c t="s" s="4" r="A54">
        <v>904</v>
      </c>
      <c t="s" s="4" r="B54">
        <v>452</v>
      </c>
      <c t="s" s="4" r="C54">
        <v>452</v>
      </c>
    </row>
    <row spans="1:13" r="55">
      <c t="s" s="4" r="A55">
        <v>905</v>
      </c>
    </row>
    <row spans="1:13" r="56">
      <c t="s" s="3" r="A56">
        <v>868</v>
      </c>
    </row>
    <row spans="1:13" r="57">
      <c t="s" s="4" r="A57">
        <v>903</v>
      </c>
      <c t="n" s="6" r="C57">
        <v>1</v>
      </c>
    </row>
    <row spans="1:13" r="58">
      <c t="s" s="4" r="A58">
        <v>904</v>
      </c>
      <c t="s" s="4" r="C58">
        <v>90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907</v>
      </c>
      <c t="s" s="2" r="B1">
        <v>2</v>
      </c>
      <c t="s" s="2" r="C1">
        <v>17</v>
      </c>
    </row>
    <row spans="1:3" r="2">
      <c t="s" s="3" r="A2">
        <v>337</v>
      </c>
    </row>
    <row spans="1:3" r="3">
      <c t="s" s="4" r="A3">
        <v>908</v>
      </c>
      <c t="n" s="7" r="B3">
        <v>26</v>
      </c>
      <c t="n" s="7" r="C3">
        <v>24</v>
      </c>
    </row>
    <row spans="1:3" r="4">
      <c t="s" s="4" r="A4">
        <v>571</v>
      </c>
    </row>
    <row spans="1:3" r="5">
      <c t="s" s="3" r="A5">
        <v>337</v>
      </c>
    </row>
    <row spans="1:3" r="6">
      <c t="s" s="4" r="A6">
        <v>908</v>
      </c>
      <c t="n" s="6" r="B6">
        <v>26</v>
      </c>
      <c t="n" s="6" r="C6">
        <v>22</v>
      </c>
    </row>
    <row spans="1:3" r="7">
      <c t="s" s="4" r="A7">
        <v>909</v>
      </c>
      <c t="n" s="6" r="B7">
        <v>18</v>
      </c>
    </row>
    <row spans="1:3" r="8">
      <c t="s" s="4" r="A8">
        <v>910</v>
      </c>
      <c t="n" s="6" r="B8">
        <v>-4795</v>
      </c>
      <c t="n" s="6" r="C8">
        <v>-5121</v>
      </c>
    </row>
    <row spans="1:3" r="9">
      <c t="s" s="4" r="A9">
        <v>911</v>
      </c>
    </row>
    <row spans="1:3" r="10">
      <c t="s" s="3" r="A10">
        <v>337</v>
      </c>
    </row>
    <row spans="1:3" r="11">
      <c t="s" s="4" r="A11">
        <v>912</v>
      </c>
      <c t="n" s="6" r="B11">
        <v>28</v>
      </c>
      <c t="n" s="6" r="C11">
        <v>48</v>
      </c>
    </row>
    <row spans="1:3" r="12">
      <c t="s" s="4" r="A12">
        <v>913</v>
      </c>
    </row>
    <row spans="1:3" r="13">
      <c t="s" s="3" r="A13">
        <v>337</v>
      </c>
    </row>
    <row spans="1:3" r="14">
      <c t="s" s="4" r="A14">
        <v>914</v>
      </c>
      <c t="n" s="6" r="B14">
        <v>-4</v>
      </c>
      <c t="n" s="6" r="C14">
        <v>-7</v>
      </c>
    </row>
    <row spans="1:3" r="15">
      <c t="s" s="4" r="A15">
        <v>915</v>
      </c>
    </row>
    <row spans="1:3" r="16">
      <c t="s" s="3" r="A16">
        <v>337</v>
      </c>
    </row>
    <row spans="1:3" r="17">
      <c t="s" s="4" r="A17">
        <v>908</v>
      </c>
      <c t="n" s="6" r="B17">
        <v>26</v>
      </c>
      <c t="n" s="6" r="C17">
        <v>22</v>
      </c>
    </row>
    <row spans="1:3" r="18">
      <c t="s" s="4" r="A18">
        <v>909</v>
      </c>
      <c t="n" s="6" r="B18">
        <v>18</v>
      </c>
    </row>
    <row spans="1:3" r="19">
      <c t="s" s="4" r="A19">
        <v>910</v>
      </c>
      <c t="n" s="6" r="B19">
        <v>-4647</v>
      </c>
      <c t="n" s="6" r="C19">
        <v>-5210</v>
      </c>
    </row>
    <row spans="1:3" r="20">
      <c t="s" s="4" r="A20">
        <v>916</v>
      </c>
    </row>
    <row spans="1:3" r="21">
      <c t="s" s="3" r="A21">
        <v>337</v>
      </c>
    </row>
    <row spans="1:3" r="22">
      <c t="s" s="4" r="A22">
        <v>912</v>
      </c>
      <c t="n" s="6" r="B22">
        <v>28</v>
      </c>
      <c t="n" s="6" r="C22">
        <v>48</v>
      </c>
    </row>
    <row spans="1:3" r="23">
      <c t="s" s="4" r="A23">
        <v>917</v>
      </c>
    </row>
    <row spans="1:3" r="24">
      <c t="s" s="3" r="A24">
        <v>337</v>
      </c>
    </row>
    <row spans="1:3" r="25">
      <c t="s" s="4" r="A25">
        <v>914</v>
      </c>
      <c t="n" s="7" r="B25">
        <v>-4</v>
      </c>
      <c t="n" s="7" r="C25">
        <v>-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21"/>
    <col customWidth="1" max="5" min="5" width="21"/>
  </cols>
  <sheetData>
    <row spans="1:5" r="1">
      <c t="s" s="1" r="A1">
        <v>918</v>
      </c>
      <c t="s" s="2" r="B1">
        <v>919</v>
      </c>
      <c t="s" s="2" r="C1">
        <v>920</v>
      </c>
      <c t="s" s="2" r="D1">
        <v>447</v>
      </c>
      <c t="s" s="2" r="E1">
        <v>602</v>
      </c>
    </row>
    <row spans="1:5" r="2">
      <c t="s" s="4" r="A2">
        <v>902</v>
      </c>
    </row>
    <row spans="1:5" r="3">
      <c t="s" s="3" r="A3">
        <v>921</v>
      </c>
    </row>
    <row spans="1:5" r="4">
      <c t="s" s="4" r="A4">
        <v>903</v>
      </c>
      <c t="n" s="6" r="B4">
        <v>3</v>
      </c>
      <c t="n" s="6" r="C4">
        <v>2</v>
      </c>
    </row>
    <row spans="1:5" r="5">
      <c t="s" s="4" r="A5">
        <v>904</v>
      </c>
      <c t="s" s="4" r="B5">
        <v>452</v>
      </c>
      <c t="s" s="4" r="C5">
        <v>452</v>
      </c>
    </row>
    <row spans="1:5" r="6">
      <c t="s" s="4" r="A6">
        <v>905</v>
      </c>
    </row>
    <row spans="1:5" r="7">
      <c t="s" s="3" r="A7">
        <v>921</v>
      </c>
    </row>
    <row spans="1:5" r="8">
      <c t="s" s="4" r="A8">
        <v>903</v>
      </c>
      <c t="n" s="6" r="C8">
        <v>1</v>
      </c>
    </row>
    <row spans="1:5" r="9">
      <c t="s" s="4" r="A9">
        <v>904</v>
      </c>
      <c t="s" s="4" r="C9">
        <v>906</v>
      </c>
    </row>
    <row spans="1:5" r="10">
      <c t="s" s="4" r="A10">
        <v>922</v>
      </c>
    </row>
    <row spans="1:5" r="11">
      <c t="s" s="3" r="A11">
        <v>921</v>
      </c>
    </row>
    <row spans="1:5" r="12">
      <c t="s" s="4" r="A12">
        <v>34</v>
      </c>
      <c t="n" s="7" r="D12">
        <v>72</v>
      </c>
      <c t="n" s="7" r="E12">
        <v>70</v>
      </c>
    </row>
    <row spans="1:5" r="13">
      <c t="s" s="3" r="A13">
        <v>923</v>
      </c>
    </row>
    <row spans="1:5" r="14">
      <c t="s" s="4" r="A14">
        <v>924</v>
      </c>
      <c t="n" s="6" r="D14">
        <v>0</v>
      </c>
      <c t="n" s="6" r="E14">
        <v>0</v>
      </c>
    </row>
    <row spans="1:5" r="15">
      <c t="s" s="4" r="A15">
        <v>925</v>
      </c>
      <c t="n" s="6" r="D15">
        <v>0</v>
      </c>
      <c t="n" s="6" r="E15">
        <v>0</v>
      </c>
    </row>
    <row spans="1:5" r="16">
      <c t="s" s="4" r="A16">
        <v>926</v>
      </c>
      <c t="n" s="6" r="D16">
        <v>0</v>
      </c>
      <c t="n" s="6" r="E16">
        <v>0</v>
      </c>
    </row>
    <row spans="1:5" r="17">
      <c t="s" s="4" r="A17">
        <v>927</v>
      </c>
      <c t="n" s="6" r="D17">
        <v>0</v>
      </c>
      <c t="n" s="6" r="E17">
        <v>0</v>
      </c>
    </row>
    <row spans="1:5" r="18">
      <c t="s" s="4" r="A18">
        <v>928</v>
      </c>
    </row>
    <row spans="1:5" r="19">
      <c t="s" s="3" r="A19">
        <v>921</v>
      </c>
    </row>
    <row spans="1:5" r="20">
      <c t="s" s="4" r="A20">
        <v>929</v>
      </c>
      <c t="n" s="6" r="D20">
        <v>28</v>
      </c>
      <c t="n" s="6" r="E20">
        <v>48</v>
      </c>
    </row>
    <row spans="1:5" r="21">
      <c t="s" s="4" r="A21">
        <v>930</v>
      </c>
    </row>
    <row spans="1:5" r="22">
      <c t="s" s="3" r="A22">
        <v>923</v>
      </c>
    </row>
    <row spans="1:5" r="23">
      <c t="s" s="4" r="A23">
        <v>44</v>
      </c>
      <c t="n" s="6" r="D23">
        <v>-4</v>
      </c>
      <c t="n" s="6" r="E23">
        <v>-7</v>
      </c>
    </row>
    <row spans="1:5" r="24">
      <c t="s" s="4" r="A24">
        <v>931</v>
      </c>
    </row>
    <row spans="1:5" r="25">
      <c t="s" s="3" r="A25">
        <v>921</v>
      </c>
    </row>
    <row spans="1:5" r="26">
      <c t="s" s="4" r="A26">
        <v>932</v>
      </c>
      <c t="n" s="6" r="D26">
        <v>26</v>
      </c>
      <c t="n" s="6" r="E26">
        <v>22</v>
      </c>
    </row>
    <row spans="1:5" r="27">
      <c t="s" s="4" r="A27">
        <v>933</v>
      </c>
    </row>
    <row spans="1:5" r="28">
      <c t="s" s="3" r="A28">
        <v>921</v>
      </c>
    </row>
    <row spans="1:5" r="29">
      <c t="s" s="4" r="A29">
        <v>932</v>
      </c>
      <c t="n" s="6" r="D29">
        <v>18</v>
      </c>
    </row>
    <row spans="1:5" r="30">
      <c t="s" s="4" r="A30">
        <v>934</v>
      </c>
    </row>
    <row spans="1:5" r="31">
      <c t="s" s="3" r="A31">
        <v>921</v>
      </c>
    </row>
    <row spans="1:5" r="32">
      <c t="s" s="4" r="A32">
        <v>34</v>
      </c>
      <c t="n" s="6" r="D32">
        <v>44</v>
      </c>
      <c t="n" s="6" r="E32">
        <v>22</v>
      </c>
    </row>
    <row spans="1:5" r="33">
      <c t="s" s="4" r="A33">
        <v>935</v>
      </c>
    </row>
    <row spans="1:5" r="34">
      <c t="s" s="3" r="A34">
        <v>921</v>
      </c>
    </row>
    <row spans="1:5" r="35">
      <c t="s" s="4" r="A35">
        <v>932</v>
      </c>
      <c t="n" s="6" r="D35">
        <v>26</v>
      </c>
      <c t="n" s="6" r="E35">
        <v>22</v>
      </c>
    </row>
    <row spans="1:5" r="36">
      <c t="s" s="4" r="A36">
        <v>936</v>
      </c>
    </row>
    <row spans="1:5" r="37">
      <c t="s" s="3" r="A37">
        <v>921</v>
      </c>
    </row>
    <row spans="1:5" r="38">
      <c t="s" s="4" r="A38">
        <v>932</v>
      </c>
      <c t="n" s="6" r="D38">
        <v>18</v>
      </c>
    </row>
    <row spans="1:5" r="39">
      <c t="s" s="4" r="A39">
        <v>937</v>
      </c>
    </row>
    <row spans="1:5" r="40">
      <c t="s" s="3" r="A40">
        <v>921</v>
      </c>
    </row>
    <row spans="1:5" r="41">
      <c t="s" s="4" r="A41">
        <v>34</v>
      </c>
      <c t="n" s="6" r="E41">
        <v>43</v>
      </c>
    </row>
    <row spans="1:5" r="42">
      <c t="s" s="4" r="A42">
        <v>938</v>
      </c>
    </row>
    <row spans="1:5" r="43">
      <c t="s" s="3" r="A43">
        <v>921</v>
      </c>
    </row>
    <row spans="1:5" r="44">
      <c t="s" s="4" r="A44">
        <v>929</v>
      </c>
      <c t="n" s="6" r="E44">
        <v>43</v>
      </c>
    </row>
    <row spans="1:5" r="45">
      <c t="s" s="4" r="A45">
        <v>939</v>
      </c>
    </row>
    <row spans="1:5" r="46">
      <c t="s" s="3" r="A46">
        <v>923</v>
      </c>
    </row>
    <row spans="1:5" r="47">
      <c t="s" s="4" r="A47">
        <v>44</v>
      </c>
      <c t="n" s="6" r="D47">
        <v>-4</v>
      </c>
      <c t="n" s="6" r="E47">
        <v>-7</v>
      </c>
    </row>
    <row spans="1:5" r="48">
      <c t="s" s="4" r="A48">
        <v>940</v>
      </c>
    </row>
    <row spans="1:5" r="49">
      <c t="s" s="3" r="A49">
        <v>921</v>
      </c>
    </row>
    <row spans="1:5" r="50">
      <c t="s" s="4" r="A50">
        <v>34</v>
      </c>
      <c t="n" s="6" r="D50">
        <v>28</v>
      </c>
      <c t="n" s="6" r="E50">
        <v>5</v>
      </c>
    </row>
    <row spans="1:5" r="51">
      <c t="s" s="4" r="A51">
        <v>941</v>
      </c>
    </row>
    <row spans="1:5" r="52">
      <c t="s" s="3" r="A52">
        <v>921</v>
      </c>
    </row>
    <row spans="1:5" r="53">
      <c t="s" s="4" r="A53">
        <v>929</v>
      </c>
      <c t="n" s="7" r="D53">
        <v>28</v>
      </c>
      <c t="n" s="7" r="E53">
        <v>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942</v>
      </c>
      <c t="s" s="2" r="B1">
        <v>1</v>
      </c>
    </row>
    <row spans="1:3" r="2">
      <c t="s" s="2" r="B2">
        <v>2</v>
      </c>
      <c t="s" s="2" r="C2">
        <v>17</v>
      </c>
    </row>
    <row spans="1:3" r="3">
      <c t="s" s="3" r="A3">
        <v>943</v>
      </c>
    </row>
    <row spans="1:3" r="4">
      <c t="s" s="4" r="A4">
        <v>944</v>
      </c>
      <c t="n" s="7" r="B4">
        <v>0</v>
      </c>
    </row>
    <row spans="1:3" r="5">
      <c t="s" s="4" r="A5">
        <v>702</v>
      </c>
      <c t="n" s="6" r="B5">
        <v>19</v>
      </c>
      <c t="n" s="7" r="C5">
        <v>26</v>
      </c>
    </row>
    <row spans="1:3" r="6">
      <c t="s" s="4" r="A6">
        <v>945</v>
      </c>
    </row>
    <row spans="1:3" r="7">
      <c t="s" s="3" r="A7">
        <v>943</v>
      </c>
    </row>
    <row spans="1:3" r="8">
      <c t="s" s="4" r="A8">
        <v>946</v>
      </c>
      <c t="n" s="6" r="B8">
        <v>23</v>
      </c>
      <c t="n" s="6" r="C8">
        <v>5</v>
      </c>
    </row>
    <row spans="1:3" r="9">
      <c t="s" s="4" r="A9">
        <v>893</v>
      </c>
    </row>
    <row spans="1:3" r="10">
      <c t="s" s="3" r="A10">
        <v>943</v>
      </c>
    </row>
    <row spans="1:3" r="11">
      <c t="s" s="4" r="A11">
        <v>947</v>
      </c>
      <c t="n" s="6" r="B11">
        <v>5</v>
      </c>
    </row>
    <row spans="1:3" r="12">
      <c t="s" s="4" r="A12">
        <v>948</v>
      </c>
      <c t="n" s="6" r="B12">
        <v>23</v>
      </c>
      <c t="n" s="6" r="C12">
        <v>5</v>
      </c>
    </row>
    <row spans="1:3" r="13">
      <c t="s" s="4" r="A13">
        <v>949</v>
      </c>
      <c t="n" s="7" r="B13">
        <v>28</v>
      </c>
      <c t="n" s="7" r="C13">
        <v>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1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s="1" r="A1">
        <v>950</v>
      </c>
      <c t="s" s="2" r="B1">
        <v>1</v>
      </c>
    </row>
    <row spans="1:7" r="2">
      <c t="s" s="2" r="B2">
        <v>2</v>
      </c>
      <c t="s" s="2" r="C2">
        <v>17</v>
      </c>
      <c t="s" s="2" r="D2">
        <v>67</v>
      </c>
      <c t="s" s="2" r="E2">
        <v>2</v>
      </c>
      <c t="s" s="2" r="F2">
        <v>17</v>
      </c>
      <c t="s" s="2" r="G2">
        <v>477</v>
      </c>
    </row>
    <row spans="1:7" r="3">
      <c t="s" s="3" r="A3">
        <v>951</v>
      </c>
    </row>
    <row spans="1:7" r="4">
      <c t="s" s="4" r="A4">
        <v>952</v>
      </c>
      <c t="n" s="7" r="E4">
        <v>35</v>
      </c>
      <c t="n" s="7" r="F4">
        <v>8</v>
      </c>
    </row>
    <row spans="1:7" r="5">
      <c t="s" s="4" r="A5">
        <v>271</v>
      </c>
    </row>
    <row spans="1:7" r="6">
      <c t="s" s="3" r="A6">
        <v>206</v>
      </c>
    </row>
    <row spans="1:7" r="7">
      <c t="s" s="4" r="A7">
        <v>953</v>
      </c>
      <c t="n" s="7" r="G7">
        <v>233</v>
      </c>
    </row>
    <row spans="1:7" r="8">
      <c t="s" s="4" r="A8">
        <v>954</v>
      </c>
    </row>
    <row spans="1:7" r="9">
      <c t="s" s="3" r="A9">
        <v>206</v>
      </c>
    </row>
    <row spans="1:7" r="10">
      <c t="s" s="4" r="A10">
        <v>955</v>
      </c>
      <c t="s" s="4" r="B10">
        <v>956</v>
      </c>
    </row>
    <row spans="1:7" r="11">
      <c t="s" s="4" r="A11">
        <v>957</v>
      </c>
      <c t="s" s="4" r="B11">
        <v>539</v>
      </c>
    </row>
    <row spans="1:7" r="12">
      <c t="s" s="4" r="A12">
        <v>958</v>
      </c>
      <c t="s" s="4" r="B12">
        <v>959</v>
      </c>
    </row>
    <row spans="1:7" r="13">
      <c t="s" s="3" r="A13">
        <v>960</v>
      </c>
    </row>
    <row spans="1:7" r="14">
      <c t="s" s="4" r="A14">
        <v>961</v>
      </c>
      <c t="n" s="7" r="B14">
        <v>3300</v>
      </c>
    </row>
    <row spans="1:7" r="15">
      <c t="s" s="4" r="A15">
        <v>962</v>
      </c>
      <c t="n" s="6" r="B15">
        <v>3200</v>
      </c>
      <c t="n" s="7" r="C15">
        <v>3300</v>
      </c>
    </row>
    <row spans="1:7" r="16">
      <c t="s" s="3" r="A16">
        <v>963</v>
      </c>
    </row>
    <row spans="1:7" r="17">
      <c t="s" s="4" r="A17">
        <v>964</v>
      </c>
      <c t="n" s="7" r="B17">
        <v>3300</v>
      </c>
      <c t="n" s="6" r="C17">
        <v>3300</v>
      </c>
      <c t="n" s="6" r="E17">
        <v>3200</v>
      </c>
      <c t="n" s="6" r="F17">
        <v>3300</v>
      </c>
    </row>
    <row spans="1:7" r="18">
      <c t="s" s="4" r="A18">
        <v>965</v>
      </c>
    </row>
    <row spans="1:7" r="19">
      <c t="s" s="3" r="A19">
        <v>206</v>
      </c>
    </row>
    <row spans="1:7" r="20">
      <c t="s" s="4" r="A20">
        <v>966</v>
      </c>
      <c t="s" s="4" r="B20">
        <v>539</v>
      </c>
    </row>
    <row spans="1:7" r="21">
      <c t="s" s="4" r="A21">
        <v>967</v>
      </c>
      <c t="s" s="4" r="B21">
        <v>798</v>
      </c>
    </row>
    <row spans="1:7" r="22">
      <c t="s" s="4" r="A22">
        <v>968</v>
      </c>
    </row>
    <row spans="1:7" r="23">
      <c t="s" s="3" r="A23">
        <v>206</v>
      </c>
    </row>
    <row spans="1:7" r="24">
      <c t="s" s="4" r="A24">
        <v>966</v>
      </c>
      <c t="s" s="4" r="B24">
        <v>969</v>
      </c>
    </row>
    <row spans="1:7" r="25">
      <c t="s" s="4" r="A25">
        <v>967</v>
      </c>
      <c t="s" s="4" r="B25">
        <v>970</v>
      </c>
    </row>
    <row spans="1:7" r="26">
      <c t="s" s="4" r="A26">
        <v>971</v>
      </c>
      <c t="s" s="4" r="B26">
        <v>452</v>
      </c>
    </row>
    <row spans="1:7" r="27">
      <c t="s" s="4" r="A27">
        <v>972</v>
      </c>
    </row>
    <row spans="1:7" r="28">
      <c t="s" s="3" r="A28">
        <v>973</v>
      </c>
    </row>
    <row spans="1:7" r="29">
      <c t="s" s="4" r="A29">
        <v>974</v>
      </c>
      <c t="n" s="7" r="B29">
        <v>1001</v>
      </c>
      <c t="n" s="6" r="C29">
        <v>877</v>
      </c>
    </row>
    <row spans="1:7" r="30">
      <c t="s" s="4" r="A30">
        <v>975</v>
      </c>
      <c t="n" s="6" r="B30">
        <v>32</v>
      </c>
      <c t="n" s="6" r="C30">
        <v>27</v>
      </c>
      <c t="n" s="7" r="D30">
        <v>31</v>
      </c>
    </row>
    <row spans="1:7" r="31">
      <c t="s" s="4" r="A31">
        <v>976</v>
      </c>
      <c t="n" s="6" r="B31">
        <v>43</v>
      </c>
      <c t="n" s="6" r="C31">
        <v>45</v>
      </c>
      <c t="n" s="6" r="D31">
        <v>40</v>
      </c>
    </row>
    <row spans="1:7" r="32">
      <c t="s" s="4" r="A32">
        <v>977</v>
      </c>
      <c t="n" s="6" r="C32">
        <v>9</v>
      </c>
    </row>
    <row spans="1:7" r="33">
      <c t="s" s="4" r="A33">
        <v>978</v>
      </c>
      <c t="n" s="6" r="B33">
        <v>-65</v>
      </c>
      <c t="n" s="6" r="C33">
        <v>129</v>
      </c>
    </row>
    <row spans="1:7" r="34">
      <c t="s" s="4" r="A34">
        <v>979</v>
      </c>
      <c t="n" s="6" r="B34">
        <v>-50</v>
      </c>
      <c t="n" s="6" r="C34">
        <v>-86</v>
      </c>
    </row>
    <row spans="1:7" r="35">
      <c t="s" s="4" r="A35">
        <v>980</v>
      </c>
      <c t="n" s="6" r="B35">
        <v>961</v>
      </c>
      <c t="n" s="6" r="C35">
        <v>1001</v>
      </c>
      <c t="n" s="6" r="D35">
        <v>877</v>
      </c>
    </row>
    <row spans="1:7" r="36">
      <c t="s" s="3" r="A36">
        <v>960</v>
      </c>
    </row>
    <row spans="1:7" r="37">
      <c t="s" s="4" r="A37">
        <v>961</v>
      </c>
      <c t="n" s="6" r="B37">
        <v>761</v>
      </c>
      <c t="n" s="6" r="C37">
        <v>755</v>
      </c>
    </row>
    <row spans="1:7" r="38">
      <c t="s" s="4" r="A38">
        <v>981</v>
      </c>
      <c t="n" s="6" r="B38">
        <v>-10</v>
      </c>
      <c t="n" s="6" r="C38">
        <v>41</v>
      </c>
    </row>
    <row spans="1:7" r="39">
      <c t="s" s="4" r="A39">
        <v>977</v>
      </c>
      <c t="n" s="6" r="C39">
        <v>6</v>
      </c>
    </row>
    <row spans="1:7" r="40">
      <c t="s" s="4" r="A40">
        <v>982</v>
      </c>
      <c t="n" s="6" r="B40">
        <v>21</v>
      </c>
      <c t="n" s="6" r="C40">
        <v>45</v>
      </c>
    </row>
    <row spans="1:7" r="41">
      <c t="s" s="4" r="A41">
        <v>979</v>
      </c>
      <c t="n" s="6" r="B41">
        <v>-50</v>
      </c>
      <c t="n" s="6" r="C41">
        <v>-86</v>
      </c>
    </row>
    <row spans="1:7" r="42">
      <c t="s" s="4" r="A42">
        <v>962</v>
      </c>
      <c t="n" s="6" r="B42">
        <v>722</v>
      </c>
      <c t="n" s="6" r="C42">
        <v>761</v>
      </c>
      <c t="n" s="6" r="D42">
        <v>755</v>
      </c>
    </row>
    <row spans="1:7" r="43">
      <c t="s" s="3" r="A43">
        <v>963</v>
      </c>
    </row>
    <row spans="1:7" r="44">
      <c t="s" s="4" r="A44">
        <v>964</v>
      </c>
      <c t="n" s="6" r="B44">
        <v>761</v>
      </c>
      <c t="n" s="6" r="C44">
        <v>755</v>
      </c>
      <c t="n" s="6" r="D44">
        <v>755</v>
      </c>
      <c t="n" s="6" r="E44">
        <v>722</v>
      </c>
      <c t="n" s="6" r="F44">
        <v>761</v>
      </c>
    </row>
    <row spans="1:7" r="45">
      <c t="s" s="4" r="A45">
        <v>983</v>
      </c>
      <c t="n" s="6" r="B45">
        <v>1001</v>
      </c>
      <c t="n" s="6" r="C45">
        <v>877</v>
      </c>
      <c t="n" s="6" r="D45">
        <v>877</v>
      </c>
      <c t="n" s="6" r="E45">
        <v>961</v>
      </c>
      <c t="n" s="6" r="F45">
        <v>1001</v>
      </c>
    </row>
    <row spans="1:7" r="46">
      <c t="s" s="4" r="A46">
        <v>984</v>
      </c>
      <c t="n" s="6" r="E46">
        <v>-239</v>
      </c>
      <c t="n" s="6" r="F46">
        <v>-240</v>
      </c>
    </row>
    <row spans="1:7" r="47">
      <c t="s" s="3" r="A47">
        <v>951</v>
      </c>
    </row>
    <row spans="1:7" r="48">
      <c t="s" s="4" r="A48">
        <v>985</v>
      </c>
      <c t="n" s="6" r="E48">
        <v>-6</v>
      </c>
      <c t="n" s="6" r="F48">
        <v>-6</v>
      </c>
    </row>
    <row spans="1:7" r="49">
      <c t="s" s="4" r="A49">
        <v>986</v>
      </c>
      <c t="n" s="6" r="E49">
        <v>-233</v>
      </c>
      <c t="n" s="6" r="F49">
        <v>-234</v>
      </c>
    </row>
    <row spans="1:7" r="50">
      <c t="s" s="4" r="A50">
        <v>106</v>
      </c>
      <c t="n" s="6" r="E50">
        <v>-239</v>
      </c>
      <c t="n" s="6" r="F50">
        <v>-240</v>
      </c>
    </row>
    <row spans="1:7" r="51">
      <c t="s" s="4" r="A51">
        <v>987</v>
      </c>
    </row>
    <row spans="1:7" r="52">
      <c t="s" s="3" r="A52">
        <v>973</v>
      </c>
    </row>
    <row spans="1:7" r="53">
      <c t="s" s="4" r="A53">
        <v>974</v>
      </c>
      <c t="n" s="6" r="B53">
        <v>3317</v>
      </c>
      <c t="n" s="6" r="C53">
        <v>2859</v>
      </c>
    </row>
    <row spans="1:7" r="54">
      <c t="s" s="4" r="A54">
        <v>975</v>
      </c>
      <c t="n" s="6" r="B54">
        <v>40</v>
      </c>
      <c t="n" s="6" r="C54">
        <v>32</v>
      </c>
      <c t="n" s="6" r="D54">
        <v>38</v>
      </c>
    </row>
    <row spans="1:7" r="55">
      <c t="s" s="4" r="A55">
        <v>976</v>
      </c>
      <c t="n" s="6" r="B55">
        <v>79</v>
      </c>
      <c t="n" s="6" r="C55">
        <v>102</v>
      </c>
      <c t="n" s="6" r="D55">
        <v>90</v>
      </c>
    </row>
    <row spans="1:7" r="56">
      <c t="s" s="4" r="A56">
        <v>988</v>
      </c>
      <c t="n" s="6" r="B56">
        <v>6</v>
      </c>
      <c t="n" s="6" r="C56">
        <v>7</v>
      </c>
    </row>
    <row spans="1:7" r="57">
      <c t="s" s="4" r="A57">
        <v>989</v>
      </c>
      <c t="n" s="6" r="B57">
        <v>-31</v>
      </c>
      <c t="n" s="6" r="C57">
        <v>-6</v>
      </c>
    </row>
    <row spans="1:7" r="58">
      <c t="s" s="4" r="A58">
        <v>977</v>
      </c>
      <c t="n" s="6" r="C58">
        <v>333</v>
      </c>
    </row>
    <row spans="1:7" r="59">
      <c t="s" s="4" r="A59">
        <v>990</v>
      </c>
      <c t="n" s="6" r="B59">
        <v>-210</v>
      </c>
      <c t="n" s="6" r="C59">
        <v>-294</v>
      </c>
    </row>
    <row spans="1:7" r="60">
      <c t="s" s="4" r="A60">
        <v>991</v>
      </c>
      <c t="n" s="6" r="B60">
        <v>-4</v>
      </c>
      <c t="n" s="6" r="C60">
        <v>-1</v>
      </c>
    </row>
    <row spans="1:7" r="61">
      <c t="s" s="4" r="A61">
        <v>992</v>
      </c>
      <c t="n" s="6" r="B61">
        <v>3</v>
      </c>
      <c t="n" s="6" r="C61">
        <v>3</v>
      </c>
      <c t="n" s="6" r="D61">
        <v>9</v>
      </c>
    </row>
    <row spans="1:7" r="62">
      <c t="s" s="4" r="A62">
        <v>978</v>
      </c>
      <c t="n" s="6" r="B62">
        <v>-65</v>
      </c>
      <c t="n" s="6" r="C62">
        <v>458</v>
      </c>
    </row>
    <row spans="1:7" r="63">
      <c t="s" s="4" r="A63">
        <v>979</v>
      </c>
      <c t="n" s="6" r="B63">
        <v>-125</v>
      </c>
      <c t="n" s="6" r="C63">
        <v>-176</v>
      </c>
    </row>
    <row spans="1:7" r="64">
      <c t="s" s="4" r="A64">
        <v>980</v>
      </c>
      <c t="n" s="6" r="B64">
        <v>3010</v>
      </c>
      <c t="n" s="6" r="C64">
        <v>3317</v>
      </c>
      <c t="n" s="6" r="D64">
        <v>2859</v>
      </c>
    </row>
    <row spans="1:7" r="65">
      <c t="s" s="3" r="A65">
        <v>960</v>
      </c>
    </row>
    <row spans="1:7" r="66">
      <c t="s" s="4" r="A66">
        <v>961</v>
      </c>
      <c t="n" s="6" r="B66">
        <v>2587</v>
      </c>
      <c t="n" s="6" r="C66">
        <v>2443</v>
      </c>
    </row>
    <row spans="1:7" r="67">
      <c t="s" s="4" r="A67">
        <v>981</v>
      </c>
      <c t="n" s="6" r="B67">
        <v>40</v>
      </c>
      <c t="n" s="6" r="C67">
        <v>337</v>
      </c>
    </row>
    <row spans="1:7" r="68">
      <c t="s" s="4" r="A68">
        <v>990</v>
      </c>
      <c t="n" s="6" r="B68">
        <v>-153</v>
      </c>
      <c t="n" s="6" r="C68">
        <v>-235</v>
      </c>
    </row>
    <row spans="1:7" r="69">
      <c t="s" s="4" r="A69">
        <v>988</v>
      </c>
      <c t="n" s="6" r="B69">
        <v>6</v>
      </c>
      <c t="n" s="6" r="C69">
        <v>7</v>
      </c>
    </row>
    <row spans="1:7" r="70">
      <c t="s" s="4" r="A70">
        <v>977</v>
      </c>
      <c t="n" s="6" r="C70">
        <v>106</v>
      </c>
    </row>
    <row spans="1:7" r="71">
      <c t="s" s="4" r="A71">
        <v>982</v>
      </c>
      <c t="n" s="6" r="B71">
        <v>76</v>
      </c>
      <c t="n" s="6" r="C71">
        <v>105</v>
      </c>
    </row>
    <row spans="1:7" r="72">
      <c t="s" s="4" r="A72">
        <v>979</v>
      </c>
      <c t="n" s="6" r="B72">
        <v>-125</v>
      </c>
      <c t="n" s="6" r="C72">
        <v>-176</v>
      </c>
    </row>
    <row spans="1:7" r="73">
      <c t="s" s="4" r="A73">
        <v>962</v>
      </c>
      <c t="n" s="6" r="B73">
        <v>2431</v>
      </c>
      <c t="n" s="6" r="C73">
        <v>2587</v>
      </c>
      <c t="n" s="6" r="D73">
        <v>2443</v>
      </c>
    </row>
    <row spans="1:7" r="74">
      <c t="s" s="3" r="A74">
        <v>963</v>
      </c>
    </row>
    <row spans="1:7" r="75">
      <c t="s" s="4" r="A75">
        <v>964</v>
      </c>
      <c t="n" s="6" r="B75">
        <v>2587</v>
      </c>
      <c t="n" s="6" r="C75">
        <v>2443</v>
      </c>
      <c t="n" s="6" r="D75">
        <v>2443</v>
      </c>
      <c t="n" s="6" r="E75">
        <v>2431</v>
      </c>
      <c t="n" s="6" r="F75">
        <v>2587</v>
      </c>
    </row>
    <row spans="1:7" r="76">
      <c t="s" s="4" r="A76">
        <v>983</v>
      </c>
      <c t="n" s="6" r="B76">
        <v>3317</v>
      </c>
      <c t="n" s="6" r="C76">
        <v>2859</v>
      </c>
      <c t="n" s="6" r="D76">
        <v>2859</v>
      </c>
      <c t="n" s="6" r="E76">
        <v>3010</v>
      </c>
      <c t="n" s="6" r="F76">
        <v>3317</v>
      </c>
    </row>
    <row spans="1:7" r="77">
      <c t="s" s="4" r="A77">
        <v>984</v>
      </c>
      <c t="n" s="6" r="E77">
        <v>-579</v>
      </c>
      <c t="n" s="6" r="F77">
        <v>-730</v>
      </c>
    </row>
    <row spans="1:7" r="78">
      <c t="s" s="3" r="A78">
        <v>951</v>
      </c>
    </row>
    <row spans="1:7" r="79">
      <c t="s" s="4" r="A79">
        <v>952</v>
      </c>
      <c t="n" s="6" r="E79">
        <v>35</v>
      </c>
      <c t="n" s="6" r="F79">
        <v>8</v>
      </c>
    </row>
    <row spans="1:7" r="80">
      <c t="s" s="4" r="A80">
        <v>985</v>
      </c>
      <c t="n" s="6" r="E80">
        <v>-5</v>
      </c>
      <c t="n" s="6" r="F80">
        <v>-7</v>
      </c>
    </row>
    <row spans="1:7" r="81">
      <c t="s" s="4" r="A81">
        <v>986</v>
      </c>
      <c t="n" s="6" r="E81">
        <v>-609</v>
      </c>
      <c t="n" s="6" r="F81">
        <v>-731</v>
      </c>
    </row>
    <row spans="1:7" r="82">
      <c t="s" s="4" r="A82">
        <v>106</v>
      </c>
      <c t="n" s="6" r="E82">
        <v>-579</v>
      </c>
      <c t="n" s="6" r="F82">
        <v>-730</v>
      </c>
    </row>
    <row spans="1:7" r="83">
      <c t="s" s="4" r="A83">
        <v>993</v>
      </c>
    </row>
    <row spans="1:7" r="84">
      <c t="s" s="3" r="A84">
        <v>973</v>
      </c>
    </row>
    <row spans="1:7" r="85">
      <c t="s" s="4" r="A85">
        <v>974</v>
      </c>
      <c t="n" s="6" r="B85">
        <v>137</v>
      </c>
      <c t="n" s="6" r="C85">
        <v>105</v>
      </c>
    </row>
    <row spans="1:7" r="86">
      <c t="s" s="4" r="A86">
        <v>975</v>
      </c>
      <c t="n" s="6" r="B86">
        <v>4</v>
      </c>
      <c t="n" s="6" r="C86">
        <v>3</v>
      </c>
      <c t="n" s="6" r="D86">
        <v>4</v>
      </c>
    </row>
    <row spans="1:7" r="87">
      <c t="s" s="4" r="A87">
        <v>976</v>
      </c>
      <c t="n" s="6" r="B87">
        <v>5</v>
      </c>
      <c t="n" s="6" r="C87">
        <v>5</v>
      </c>
      <c t="n" s="6" r="D87">
        <v>5</v>
      </c>
    </row>
    <row spans="1:7" r="88">
      <c t="s" s="4" r="A88">
        <v>988</v>
      </c>
      <c t="n" s="6" r="B88">
        <v>3</v>
      </c>
      <c t="n" s="6" r="C88">
        <v>3</v>
      </c>
    </row>
    <row spans="1:7" r="89">
      <c t="s" s="4" r="A89">
        <v>989</v>
      </c>
      <c t="n" s="6" r="B89">
        <v>-40</v>
      </c>
    </row>
    <row spans="1:7" r="90">
      <c t="s" s="4" r="A90">
        <v>977</v>
      </c>
      <c t="n" s="6" r="C90">
        <v>3</v>
      </c>
    </row>
    <row spans="1:7" r="91">
      <c t="s" s="4" r="A91">
        <v>978</v>
      </c>
      <c t="n" s="6" r="B91">
        <v>-9</v>
      </c>
      <c t="n" s="6" r="C91">
        <v>30</v>
      </c>
    </row>
    <row spans="1:7" r="92">
      <c t="s" s="4" r="A92">
        <v>979</v>
      </c>
      <c t="n" s="6" r="B92">
        <v>-12</v>
      </c>
      <c t="n" s="6" r="C92">
        <v>-12</v>
      </c>
    </row>
    <row spans="1:7" r="93">
      <c t="s" s="4" r="A93">
        <v>980</v>
      </c>
      <c t="n" s="6" r="B93">
        <v>88</v>
      </c>
      <c t="n" s="6" r="C93">
        <v>137</v>
      </c>
      <c t="n" s="6" r="D93">
        <v>105</v>
      </c>
    </row>
    <row spans="1:7" r="94">
      <c t="s" s="3" r="A94">
        <v>960</v>
      </c>
    </row>
    <row spans="1:7" r="95">
      <c t="s" s="4" r="A95">
        <v>988</v>
      </c>
      <c t="n" s="6" r="B95">
        <v>3</v>
      </c>
      <c t="n" s="6" r="C95">
        <v>3</v>
      </c>
    </row>
    <row spans="1:7" r="96">
      <c t="s" s="4" r="A96">
        <v>982</v>
      </c>
      <c t="n" s="6" r="B96">
        <v>9</v>
      </c>
      <c t="n" s="6" r="C96">
        <v>9</v>
      </c>
    </row>
    <row spans="1:7" r="97">
      <c t="s" s="4" r="A97">
        <v>979</v>
      </c>
      <c t="n" s="6" r="B97">
        <v>-12</v>
      </c>
      <c t="n" s="6" r="C97">
        <v>-12</v>
      </c>
    </row>
    <row spans="1:7" r="98">
      <c t="s" s="3" r="A98">
        <v>963</v>
      </c>
    </row>
    <row spans="1:7" r="99">
      <c t="s" s="4" r="A99">
        <v>983</v>
      </c>
      <c t="n" s="6" r="B99">
        <v>137</v>
      </c>
      <c t="n" s="6" r="C99">
        <v>105</v>
      </c>
      <c t="n" s="6" r="D99">
        <v>105</v>
      </c>
      <c t="n" s="6" r="E99">
        <v>88</v>
      </c>
      <c t="n" s="6" r="F99">
        <v>137</v>
      </c>
    </row>
    <row spans="1:7" r="100">
      <c t="s" s="4" r="A100">
        <v>984</v>
      </c>
      <c t="n" s="6" r="E100">
        <v>-88</v>
      </c>
      <c t="n" s="6" r="F100">
        <v>-137</v>
      </c>
    </row>
    <row spans="1:7" r="101">
      <c t="s" s="3" r="A101">
        <v>951</v>
      </c>
    </row>
    <row spans="1:7" r="102">
      <c t="s" s="4" r="A102">
        <v>985</v>
      </c>
      <c t="n" s="6" r="E102">
        <v>-9</v>
      </c>
      <c t="n" s="6" r="F102">
        <v>-9</v>
      </c>
    </row>
    <row spans="1:7" r="103">
      <c t="s" s="4" r="A103">
        <v>986</v>
      </c>
      <c t="n" s="6" r="E103">
        <v>-79</v>
      </c>
      <c t="n" s="6" r="F103">
        <v>-128</v>
      </c>
    </row>
    <row spans="1:7" r="104">
      <c t="s" s="4" r="A104">
        <v>106</v>
      </c>
      <c t="n" s="6" r="E104">
        <v>-88</v>
      </c>
      <c t="n" s="6" r="F104">
        <v>-137</v>
      </c>
    </row>
    <row spans="1:7" r="105">
      <c t="s" s="4" r="A105">
        <v>994</v>
      </c>
    </row>
    <row spans="1:7" r="106">
      <c t="s" s="3" r="A106">
        <v>973</v>
      </c>
    </row>
    <row spans="1:7" r="107">
      <c t="s" s="4" r="A107">
        <v>974</v>
      </c>
      <c t="n" s="6" r="B107">
        <v>6</v>
      </c>
      <c t="n" s="6" r="C107">
        <v>5</v>
      </c>
    </row>
    <row spans="1:7" r="108">
      <c t="s" s="4" r="A108">
        <v>990</v>
      </c>
      <c t="n" s="6" r="B108">
        <v>-1</v>
      </c>
    </row>
    <row spans="1:7" r="109">
      <c t="s" s="4" r="A109">
        <v>978</v>
      </c>
      <c t="n" s="6" r="C109">
        <v>1</v>
      </c>
    </row>
    <row spans="1:7" r="110">
      <c t="s" s="4" r="A110">
        <v>980</v>
      </c>
      <c t="n" s="6" r="B110">
        <v>5</v>
      </c>
      <c t="n" s="6" r="C110">
        <v>6</v>
      </c>
      <c t="n" s="6" r="D110">
        <v>5</v>
      </c>
    </row>
    <row spans="1:7" r="111">
      <c t="s" s="3" r="A111">
        <v>963</v>
      </c>
    </row>
    <row spans="1:7" r="112">
      <c t="s" s="4" r="A112">
        <v>983</v>
      </c>
      <c t="n" s="7" r="B112">
        <v>6</v>
      </c>
      <c t="n" s="7" r="C112">
        <v>5</v>
      </c>
      <c t="n" s="7" r="D112">
        <v>5</v>
      </c>
      <c t="n" s="6" r="E112">
        <v>5</v>
      </c>
      <c t="n" s="6" r="F112">
        <v>6</v>
      </c>
    </row>
    <row spans="1:7" r="113">
      <c t="s" s="4" r="A113">
        <v>984</v>
      </c>
      <c t="n" s="6" r="E113">
        <v>-5</v>
      </c>
      <c t="n" s="6" r="F113">
        <v>-6</v>
      </c>
    </row>
    <row spans="1:7" r="114">
      <c t="s" s="3" r="A114">
        <v>951</v>
      </c>
    </row>
    <row spans="1:7" r="115">
      <c t="s" s="4" r="A115">
        <v>986</v>
      </c>
      <c t="n" s="6" r="E115">
        <v>-5</v>
      </c>
      <c t="n" s="6" r="F115">
        <v>-6</v>
      </c>
    </row>
    <row spans="1:7" r="116">
      <c t="s" s="4" r="A116">
        <v>106</v>
      </c>
      <c t="n" s="7" r="E116">
        <v>-5</v>
      </c>
      <c t="n" s="7" r="F116">
        <v>-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5</v>
      </c>
      <c t="s" s="2" r="B1">
        <v>1</v>
      </c>
    </row>
    <row spans="1:4" r="2">
      <c t="s" s="2" r="B2">
        <v>2</v>
      </c>
      <c t="s" s="2" r="C2">
        <v>17</v>
      </c>
      <c t="s" s="2" r="D2">
        <v>67</v>
      </c>
    </row>
    <row spans="1:4" r="3">
      <c t="s" s="4" r="A3">
        <v>972</v>
      </c>
    </row>
    <row spans="1:4" r="4">
      <c t="s" s="3" r="A4">
        <v>996</v>
      </c>
    </row>
    <row spans="1:4" r="5">
      <c t="s" s="4" r="A5">
        <v>997</v>
      </c>
      <c t="n" s="7" r="B5">
        <v>361</v>
      </c>
      <c t="n" s="7" r="C5">
        <v>391</v>
      </c>
    </row>
    <row spans="1:4" r="6">
      <c t="s" s="4" r="A6">
        <v>998</v>
      </c>
      <c t="n" s="6" r="B6">
        <v>-22</v>
      </c>
      <c t="n" s="6" r="C6">
        <v>-28</v>
      </c>
    </row>
    <row spans="1:4" r="7">
      <c t="s" s="4" r="A7">
        <v>106</v>
      </c>
      <c t="n" s="6" r="B7">
        <v>339</v>
      </c>
      <c t="n" s="6" r="C7">
        <v>363</v>
      </c>
    </row>
    <row spans="1:4" r="8">
      <c t="s" s="3" r="A8">
        <v>999</v>
      </c>
    </row>
    <row spans="1:4" r="9">
      <c t="s" s="4" r="A9">
        <v>1000</v>
      </c>
      <c t="n" s="6" r="B9">
        <v>24</v>
      </c>
    </row>
    <row spans="1:4" r="10">
      <c t="s" s="4" r="A10">
        <v>998</v>
      </c>
      <c t="n" s="6" r="B10">
        <v>-5</v>
      </c>
    </row>
    <row spans="1:4" r="11">
      <c t="s" s="4" r="A11">
        <v>106</v>
      </c>
      <c t="n" s="6" r="B11">
        <v>19</v>
      </c>
    </row>
    <row spans="1:4" r="12">
      <c t="s" s="3" r="A12">
        <v>1001</v>
      </c>
    </row>
    <row spans="1:4" r="13">
      <c t="s" s="4" r="A13">
        <v>975</v>
      </c>
      <c t="n" s="6" r="B13">
        <v>32</v>
      </c>
      <c t="n" s="6" r="C13">
        <v>27</v>
      </c>
      <c t="n" s="7" r="D13">
        <v>31</v>
      </c>
    </row>
    <row spans="1:4" r="14">
      <c t="s" s="4" r="A14">
        <v>976</v>
      </c>
      <c t="n" s="6" r="B14">
        <v>43</v>
      </c>
      <c t="n" s="6" r="C14">
        <v>45</v>
      </c>
      <c t="n" s="6" r="D14">
        <v>40</v>
      </c>
    </row>
    <row spans="1:4" r="15">
      <c t="s" s="4" r="A15">
        <v>1002</v>
      </c>
      <c t="n" s="6" r="B15">
        <v>-57</v>
      </c>
      <c t="n" s="6" r="C15">
        <v>-56</v>
      </c>
      <c t="n" s="6" r="D15">
        <v>-50</v>
      </c>
    </row>
    <row spans="1:4" r="16">
      <c t="s" s="4" r="A16">
        <v>1003</v>
      </c>
      <c t="n" s="6" r="B16">
        <v>-6</v>
      </c>
      <c t="n" s="6" r="C16">
        <v>-6</v>
      </c>
      <c t="n" s="6" r="D16">
        <v>-7</v>
      </c>
    </row>
    <row spans="1:4" r="17">
      <c t="s" s="4" r="A17">
        <v>1004</v>
      </c>
      <c t="n" s="6" r="B17">
        <v>32</v>
      </c>
      <c t="n" s="6" r="C17">
        <v>19</v>
      </c>
      <c t="n" s="6" r="D17">
        <v>35</v>
      </c>
    </row>
    <row spans="1:4" r="18">
      <c t="s" s="4" r="A18">
        <v>1005</v>
      </c>
      <c t="n" s="6" r="B18">
        <v>44</v>
      </c>
      <c t="n" s="6" r="C18">
        <v>29</v>
      </c>
      <c t="n" s="6" r="D18">
        <v>49</v>
      </c>
    </row>
    <row spans="1:4" r="19">
      <c t="s" s="4" r="A19">
        <v>987</v>
      </c>
    </row>
    <row spans="1:4" r="20">
      <c t="s" s="3" r="A20">
        <v>996</v>
      </c>
    </row>
    <row spans="1:4" r="21">
      <c t="s" s="4" r="A21">
        <v>997</v>
      </c>
      <c t="n" s="6" r="B21">
        <v>952</v>
      </c>
      <c t="n" s="6" r="C21">
        <v>968</v>
      </c>
    </row>
    <row spans="1:4" r="22">
      <c t="s" s="4" r="A22">
        <v>998</v>
      </c>
      <c t="n" s="6" r="B22">
        <v>-35</v>
      </c>
      <c t="n" s="6" r="C22">
        <v>-2</v>
      </c>
    </row>
    <row spans="1:4" r="23">
      <c t="s" s="4" r="A23">
        <v>106</v>
      </c>
      <c t="n" s="6" r="B23">
        <v>917</v>
      </c>
      <c t="n" s="6" r="C23">
        <v>966</v>
      </c>
    </row>
    <row spans="1:4" r="24">
      <c t="s" s="3" r="A24">
        <v>999</v>
      </c>
    </row>
    <row spans="1:4" r="25">
      <c t="s" s="4" r="A25">
        <v>1000</v>
      </c>
      <c t="n" s="6" r="B25">
        <v>51</v>
      </c>
    </row>
    <row spans="1:4" r="26">
      <c t="s" s="4" r="A26">
        <v>998</v>
      </c>
      <c t="n" s="6" r="B26">
        <v>-4</v>
      </c>
    </row>
    <row spans="1:4" r="27">
      <c t="s" s="4" r="A27">
        <v>106</v>
      </c>
      <c t="n" s="6" r="B27">
        <v>47</v>
      </c>
    </row>
    <row spans="1:4" r="28">
      <c t="s" s="3" r="A28">
        <v>1001</v>
      </c>
    </row>
    <row spans="1:4" r="29">
      <c t="s" s="4" r="A29">
        <v>975</v>
      </c>
      <c t="n" s="6" r="B29">
        <v>40</v>
      </c>
      <c t="n" s="6" r="C29">
        <v>32</v>
      </c>
      <c t="n" s="6" r="D29">
        <v>38</v>
      </c>
    </row>
    <row spans="1:4" r="30">
      <c t="s" s="4" r="A30">
        <v>976</v>
      </c>
      <c t="n" s="6" r="B30">
        <v>79</v>
      </c>
      <c t="n" s="6" r="C30">
        <v>102</v>
      </c>
      <c t="n" s="6" r="D30">
        <v>90</v>
      </c>
    </row>
    <row spans="1:4" r="31">
      <c t="s" s="4" r="A31">
        <v>1002</v>
      </c>
      <c t="n" s="6" r="B31">
        <v>-143</v>
      </c>
      <c t="n" s="6" r="C31">
        <v>-138</v>
      </c>
      <c t="n" s="6" r="D31">
        <v>-124</v>
      </c>
    </row>
    <row spans="1:4" r="32">
      <c t="s" s="4" r="A32">
        <v>1003</v>
      </c>
      <c t="n" s="6" r="D32">
        <v>1</v>
      </c>
    </row>
    <row spans="1:4" r="33">
      <c t="s" s="4" r="A33">
        <v>1004</v>
      </c>
      <c t="n" s="6" r="B33">
        <v>51</v>
      </c>
      <c t="n" s="6" r="C33">
        <v>41</v>
      </c>
      <c t="n" s="6" r="D33">
        <v>49</v>
      </c>
    </row>
    <row spans="1:4" r="34">
      <c t="s" s="4" r="A34">
        <v>1006</v>
      </c>
      <c t="n" s="6" r="C34">
        <v>13</v>
      </c>
      <c t="n" s="6" r="D34">
        <v>12</v>
      </c>
    </row>
    <row spans="1:4" r="35">
      <c t="s" s="4" r="A35">
        <v>992</v>
      </c>
      <c t="n" s="6" r="B35">
        <v>3</v>
      </c>
      <c t="n" s="6" r="C35">
        <v>3</v>
      </c>
      <c t="n" s="6" r="D35">
        <v>9</v>
      </c>
    </row>
    <row spans="1:4" r="36">
      <c t="s" s="4" r="A36">
        <v>1005</v>
      </c>
      <c t="n" s="6" r="B36">
        <v>30</v>
      </c>
      <c t="n" s="6" r="C36">
        <v>53</v>
      </c>
      <c t="n" s="6" r="D36">
        <v>75</v>
      </c>
    </row>
    <row spans="1:4" r="37">
      <c t="s" s="4" r="A37">
        <v>993</v>
      </c>
    </row>
    <row spans="1:4" r="38">
      <c t="s" s="3" r="A38">
        <v>996</v>
      </c>
    </row>
    <row spans="1:4" r="39">
      <c t="s" s="4" r="A39">
        <v>997</v>
      </c>
      <c t="n" s="6" r="B39">
        <v>38</v>
      </c>
      <c t="n" s="6" r="C39">
        <v>50</v>
      </c>
    </row>
    <row spans="1:4" r="40">
      <c t="s" s="4" r="A40">
        <v>998</v>
      </c>
      <c t="n" s="6" r="B40">
        <v>-58</v>
      </c>
      <c t="n" s="6" r="C40">
        <v>-23</v>
      </c>
    </row>
    <row spans="1:4" r="41">
      <c t="s" s="4" r="A41">
        <v>106</v>
      </c>
      <c t="n" s="6" r="B41">
        <v>-20</v>
      </c>
      <c t="n" s="6" r="C41">
        <v>27</v>
      </c>
    </row>
    <row spans="1:4" r="42">
      <c t="s" s="3" r="A42">
        <v>999</v>
      </c>
    </row>
    <row spans="1:4" r="43">
      <c t="s" s="4" r="A43">
        <v>1000</v>
      </c>
      <c t="n" s="6" r="B43">
        <v>2</v>
      </c>
    </row>
    <row spans="1:4" r="44">
      <c t="s" s="4" r="A44">
        <v>998</v>
      </c>
      <c t="n" s="6" r="B44">
        <v>-7</v>
      </c>
    </row>
    <row spans="1:4" r="45">
      <c t="s" s="4" r="A45">
        <v>106</v>
      </c>
      <c t="n" s="6" r="B45">
        <v>-5</v>
      </c>
    </row>
    <row spans="1:4" r="46">
      <c t="s" s="3" r="A46">
        <v>1001</v>
      </c>
    </row>
    <row spans="1:4" r="47">
      <c t="s" s="4" r="A47">
        <v>975</v>
      </c>
      <c t="n" s="6" r="B47">
        <v>4</v>
      </c>
      <c t="n" s="6" r="C47">
        <v>3</v>
      </c>
      <c t="n" s="6" r="D47">
        <v>4</v>
      </c>
    </row>
    <row spans="1:4" r="48">
      <c t="s" s="4" r="A48">
        <v>976</v>
      </c>
      <c t="n" s="6" r="B48">
        <v>5</v>
      </c>
      <c t="n" s="6" r="C48">
        <v>5</v>
      </c>
      <c t="n" s="6" r="D48">
        <v>5</v>
      </c>
    </row>
    <row spans="1:4" r="49">
      <c t="s" s="4" r="A49">
        <v>1003</v>
      </c>
      <c t="n" s="6" r="B49">
        <v>-5</v>
      </c>
      <c t="n" s="6" r="C49">
        <v>-4</v>
      </c>
      <c t="n" s="6" r="D49">
        <v>-2</v>
      </c>
    </row>
    <row spans="1:4" r="50">
      <c t="s" s="4" r="A50">
        <v>1004</v>
      </c>
      <c t="n" s="6" r="B50">
        <v>3</v>
      </c>
      <c t="n" s="6" r="C50">
        <v>1</v>
      </c>
      <c t="n" s="6" r="D50">
        <v>2</v>
      </c>
    </row>
    <row spans="1:4" r="51">
      <c t="s" s="4" r="A51">
        <v>1005</v>
      </c>
      <c t="n" s="6" r="B51">
        <v>7</v>
      </c>
      <c t="n" s="6" r="C51">
        <v>5</v>
      </c>
      <c t="n" s="7" r="D51">
        <v>9</v>
      </c>
    </row>
    <row spans="1:4" r="52">
      <c t="s" s="4" r="A52">
        <v>994</v>
      </c>
    </row>
    <row spans="1:4" r="53">
      <c t="s" s="3" r="A53">
        <v>996</v>
      </c>
    </row>
    <row spans="1:4" r="54">
      <c t="s" s="4" r="A54">
        <v>997</v>
      </c>
      <c t="n" s="6" r="B54">
        <v>1</v>
      </c>
      <c t="n" s="6" r="C54">
        <v>1</v>
      </c>
    </row>
    <row spans="1:4" r="55">
      <c t="s" s="4" r="A55">
        <v>106</v>
      </c>
      <c t="n" s="7" r="B55">
        <v>1</v>
      </c>
      <c t="n" s="7" r="C55">
        <v>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7</v>
      </c>
      <c t="s" s="2" r="B1">
        <v>1</v>
      </c>
    </row>
    <row spans="1:4" r="2">
      <c t="s" s="2" r="B2">
        <v>2</v>
      </c>
      <c t="s" s="2" r="C2">
        <v>17</v>
      </c>
      <c t="s" s="2" r="D2">
        <v>67</v>
      </c>
    </row>
    <row spans="1:4" r="3">
      <c t="s" s="4" r="A3">
        <v>972</v>
      </c>
    </row>
    <row spans="1:4" r="4">
      <c t="s" s="3" r="A4">
        <v>1008</v>
      </c>
    </row>
    <row spans="1:4" r="5">
      <c t="s" s="4" r="A5">
        <v>1009</v>
      </c>
      <c t="n" s="7" r="B5">
        <v>2</v>
      </c>
      <c t="n" s="7" r="C5">
        <v>144</v>
      </c>
      <c t="n" s="7" r="D5">
        <v>-149</v>
      </c>
    </row>
    <row spans="1:4" r="6">
      <c t="s" s="4" r="A6">
        <v>1004</v>
      </c>
      <c t="n" s="6" r="B6">
        <v>-32</v>
      </c>
      <c t="n" s="6" r="C6">
        <v>-19</v>
      </c>
      <c t="n" s="6" r="D6">
        <v>-35</v>
      </c>
    </row>
    <row spans="1:4" r="7">
      <c t="s" s="4" r="A7">
        <v>1010</v>
      </c>
      <c t="n" s="6" r="B7">
        <v>6</v>
      </c>
      <c t="n" s="6" r="C7">
        <v>6</v>
      </c>
      <c t="n" s="6" r="D7">
        <v>7</v>
      </c>
    </row>
    <row spans="1:4" r="8">
      <c t="s" s="4" r="A8">
        <v>1011</v>
      </c>
      <c t="n" s="6" r="B8">
        <v>-24</v>
      </c>
      <c t="n" s="6" r="C8">
        <v>131</v>
      </c>
      <c t="n" s="6" r="D8">
        <v>-177</v>
      </c>
    </row>
    <row spans="1:4" r="9">
      <c t="s" s="4" r="A9">
        <v>1005</v>
      </c>
      <c t="n" s="6" r="B9">
        <v>44</v>
      </c>
      <c t="n" s="6" r="C9">
        <v>29</v>
      </c>
      <c t="n" s="6" r="D9">
        <v>49</v>
      </c>
    </row>
    <row spans="1:4" r="10">
      <c t="s" s="4" r="A10">
        <v>1012</v>
      </c>
      <c t="n" s="7" r="B10">
        <v>20</v>
      </c>
      <c t="n" s="7" r="C10">
        <v>160</v>
      </c>
      <c t="n" s="7" r="D10">
        <v>-128</v>
      </c>
    </row>
    <row spans="1:4" r="11">
      <c t="s" s="3" r="A11">
        <v>1013</v>
      </c>
    </row>
    <row spans="1:4" r="12">
      <c t="s" s="4" r="A12">
        <v>1014</v>
      </c>
      <c t="s" s="4" r="B12">
        <v>1015</v>
      </c>
      <c t="s" s="4" r="C12">
        <v>828</v>
      </c>
      <c t="s" s="4" r="D12">
        <v>1016</v>
      </c>
    </row>
    <row spans="1:4" r="13">
      <c t="s" s="4" r="A13">
        <v>1017</v>
      </c>
      <c t="s" s="4" r="B13">
        <v>1018</v>
      </c>
      <c t="s" s="4" r="C13">
        <v>1019</v>
      </c>
      <c t="s" s="4" r="D13">
        <v>1018</v>
      </c>
    </row>
    <row spans="1:4" r="14">
      <c t="s" s="3" r="A14">
        <v>1020</v>
      </c>
    </row>
    <row spans="1:4" r="15">
      <c t="s" s="4" r="A15">
        <v>1014</v>
      </c>
      <c t="s" s="4" r="B15">
        <v>828</v>
      </c>
      <c t="s" s="4" r="C15">
        <v>1016</v>
      </c>
      <c t="s" s="4" r="D15">
        <v>1021</v>
      </c>
    </row>
    <row spans="1:4" r="16">
      <c t="s" s="4" r="A16">
        <v>1017</v>
      </c>
      <c t="s" s="4" r="B16">
        <v>1019</v>
      </c>
      <c t="s" s="4" r="C16">
        <v>1018</v>
      </c>
      <c t="s" s="4" r="D16">
        <v>1022</v>
      </c>
    </row>
    <row spans="1:4" r="17">
      <c t="s" s="4" r="A17">
        <v>1023</v>
      </c>
      <c t="s" s="4" r="B17">
        <v>1024</v>
      </c>
      <c t="s" s="4" r="C17">
        <v>1025</v>
      </c>
      <c t="s" s="4" r="D17">
        <v>1025</v>
      </c>
    </row>
    <row spans="1:4" r="18">
      <c t="s" s="4" r="A18">
        <v>987</v>
      </c>
    </row>
    <row spans="1:4" r="19">
      <c t="s" s="3" r="A19">
        <v>1008</v>
      </c>
    </row>
    <row spans="1:4" r="20">
      <c t="s" s="4" r="A20">
        <v>1009</v>
      </c>
      <c t="n" s="7" r="B20">
        <v>33</v>
      </c>
      <c t="n" s="7" r="C20">
        <v>257</v>
      </c>
      <c t="n" s="7" r="D20">
        <v>-39</v>
      </c>
    </row>
    <row spans="1:4" r="21">
      <c t="s" s="4" r="A21">
        <v>1004</v>
      </c>
      <c t="n" s="6" r="B21">
        <v>-51</v>
      </c>
      <c t="n" s="6" r="C21">
        <v>-41</v>
      </c>
      <c t="n" s="6" r="D21">
        <v>-49</v>
      </c>
    </row>
    <row spans="1:4" r="22">
      <c t="s" s="4" r="A22">
        <v>1026</v>
      </c>
      <c t="n" s="6" r="B22">
        <v>-32</v>
      </c>
      <c t="n" s="6" r="C22">
        <v>-6</v>
      </c>
      <c t="n" s="6" r="D22">
        <v>1</v>
      </c>
    </row>
    <row spans="1:4" r="23">
      <c t="s" s="4" r="A23">
        <v>1010</v>
      </c>
      <c t="n" s="6" r="D23">
        <v>-1</v>
      </c>
    </row>
    <row spans="1:4" r="24">
      <c t="s" s="4" r="A24">
        <v>1027</v>
      </c>
      <c t="n" s="6" r="C24">
        <v>-13</v>
      </c>
      <c t="n" s="6" r="D24">
        <v>-12</v>
      </c>
    </row>
    <row spans="1:4" r="25">
      <c t="s" s="4" r="A25">
        <v>1011</v>
      </c>
      <c t="n" s="6" r="B25">
        <v>-50</v>
      </c>
      <c t="n" s="6" r="C25">
        <v>197</v>
      </c>
      <c t="n" s="6" r="D25">
        <v>-100</v>
      </c>
    </row>
    <row spans="1:4" r="26">
      <c t="s" s="4" r="A26">
        <v>1005</v>
      </c>
      <c t="n" s="6" r="B26">
        <v>30</v>
      </c>
      <c t="n" s="6" r="C26">
        <v>53</v>
      </c>
      <c t="n" s="6" r="D26">
        <v>75</v>
      </c>
    </row>
    <row spans="1:4" r="27">
      <c t="s" s="4" r="A27">
        <v>1012</v>
      </c>
      <c t="n" s="7" r="B27">
        <v>-20</v>
      </c>
      <c t="n" s="7" r="C27">
        <v>250</v>
      </c>
      <c t="n" s="7" r="D27">
        <v>-25</v>
      </c>
    </row>
    <row spans="1:4" r="28">
      <c t="s" s="3" r="A28">
        <v>1013</v>
      </c>
    </row>
    <row spans="1:4" r="29">
      <c t="s" s="4" r="A29">
        <v>1014</v>
      </c>
      <c t="s" s="4" r="B29">
        <v>1028</v>
      </c>
      <c t="s" s="4" r="C29">
        <v>1029</v>
      </c>
      <c t="s" s="4" r="D29">
        <v>1030</v>
      </c>
    </row>
    <row spans="1:4" r="30">
      <c t="s" s="4" r="A30">
        <v>1017</v>
      </c>
      <c t="s" s="4" r="B30">
        <v>1031</v>
      </c>
      <c t="s" s="4" r="C30">
        <v>1031</v>
      </c>
      <c t="s" s="4" r="D30">
        <v>1032</v>
      </c>
    </row>
    <row spans="1:4" r="31">
      <c t="s" s="3" r="A31">
        <v>1020</v>
      </c>
    </row>
    <row spans="1:4" r="32">
      <c t="s" s="4" r="A32">
        <v>1014</v>
      </c>
      <c t="s" s="4" r="B32">
        <v>1029</v>
      </c>
      <c t="s" s="4" r="C32">
        <v>1030</v>
      </c>
      <c t="s" s="4" r="D32">
        <v>1033</v>
      </c>
    </row>
    <row spans="1:4" r="33">
      <c t="s" s="4" r="A33">
        <v>1017</v>
      </c>
      <c t="s" s="4" r="B33">
        <v>1031</v>
      </c>
      <c t="s" s="4" r="C33">
        <v>1032</v>
      </c>
      <c t="s" s="4" r="D33">
        <v>1034</v>
      </c>
    </row>
    <row spans="1:4" r="34">
      <c t="s" s="4" r="A34">
        <v>1023</v>
      </c>
      <c t="s" s="4" r="B34">
        <v>1035</v>
      </c>
      <c t="s" s="4" r="C34">
        <v>1036</v>
      </c>
      <c t="s" s="4" r="D34">
        <v>1037</v>
      </c>
    </row>
    <row spans="1:4" r="35">
      <c t="s" s="4" r="A35">
        <v>993</v>
      </c>
    </row>
    <row spans="1:4" r="36">
      <c t="s" s="3" r="A36">
        <v>1008</v>
      </c>
    </row>
    <row spans="1:4" r="37">
      <c t="s" s="4" r="A37">
        <v>1009</v>
      </c>
      <c t="n" s="7" r="B37">
        <v>-9</v>
      </c>
      <c t="n" s="7" r="C37">
        <v>30</v>
      </c>
      <c t="n" s="7" r="D37">
        <v>-8</v>
      </c>
    </row>
    <row spans="1:4" r="38">
      <c t="s" s="4" r="A38">
        <v>1004</v>
      </c>
      <c t="n" s="6" r="B38">
        <v>-3</v>
      </c>
      <c t="n" s="6" r="C38">
        <v>-1</v>
      </c>
      <c t="n" s="6" r="D38">
        <v>-2</v>
      </c>
    </row>
    <row spans="1:4" r="39">
      <c t="s" s="4" r="A39">
        <v>1026</v>
      </c>
      <c t="n" s="6" r="B39">
        <v>-40</v>
      </c>
      <c t="n" s="6" r="D39">
        <v>-22</v>
      </c>
    </row>
    <row spans="1:4" r="40">
      <c t="s" s="4" r="A40">
        <v>1010</v>
      </c>
      <c t="n" s="6" r="B40">
        <v>5</v>
      </c>
      <c t="n" s="6" r="C40">
        <v>4</v>
      </c>
      <c t="n" s="6" r="D40">
        <v>2</v>
      </c>
    </row>
    <row spans="1:4" r="41">
      <c t="s" s="4" r="A41">
        <v>1011</v>
      </c>
      <c t="n" s="6" r="B41">
        <v>-47</v>
      </c>
      <c t="n" s="6" r="C41">
        <v>33</v>
      </c>
      <c t="n" s="6" r="D41">
        <v>-30</v>
      </c>
    </row>
    <row spans="1:4" r="42">
      <c t="s" s="4" r="A42">
        <v>1005</v>
      </c>
      <c t="n" s="6" r="B42">
        <v>7</v>
      </c>
      <c t="n" s="6" r="C42">
        <v>5</v>
      </c>
      <c t="n" s="6" r="D42">
        <v>9</v>
      </c>
    </row>
    <row spans="1:4" r="43">
      <c t="s" s="4" r="A43">
        <v>1012</v>
      </c>
      <c t="n" s="7" r="B43">
        <v>-40</v>
      </c>
      <c t="n" s="7" r="C43">
        <v>38</v>
      </c>
      <c t="n" s="7" r="D43">
        <v>-21</v>
      </c>
    </row>
    <row spans="1:4" r="44">
      <c t="s" s="3" r="A44">
        <v>1013</v>
      </c>
    </row>
    <row spans="1:4" r="45">
      <c t="s" s="4" r="A45">
        <v>1014</v>
      </c>
      <c t="s" s="4" r="B45">
        <v>1038</v>
      </c>
      <c t="s" s="4" r="C45">
        <v>1018</v>
      </c>
      <c t="s" s="4" r="D45">
        <v>1039</v>
      </c>
    </row>
    <row spans="1:4" r="46">
      <c t="s" s="3" r="A46">
        <v>1020</v>
      </c>
    </row>
    <row spans="1:4" r="47">
      <c t="s" s="4" r="A47">
        <v>1014</v>
      </c>
      <c t="s" s="4" r="B47">
        <v>1040</v>
      </c>
      <c t="s" s="4" r="C47">
        <v>1039</v>
      </c>
      <c t="s" s="4" r="D47">
        <v>1041</v>
      </c>
    </row>
    <row spans="1:4" r="48">
      <c t="s" s="4" r="A48">
        <v>994</v>
      </c>
    </row>
    <row spans="1:4" r="49">
      <c t="s" s="3" r="A49">
        <v>1008</v>
      </c>
    </row>
    <row spans="1:4" r="50">
      <c t="s" s="4" r="A50">
        <v>1009</v>
      </c>
      <c t="n" s="7" r="C50">
        <v>1</v>
      </c>
      <c t="n" s="7" r="D50">
        <v>-1</v>
      </c>
    </row>
    <row spans="1:4" r="51">
      <c t="s" s="4" r="A51">
        <v>1011</v>
      </c>
      <c t="n" s="6" r="C51">
        <v>1</v>
      </c>
      <c t="n" s="6" r="D51">
        <v>-1</v>
      </c>
    </row>
    <row spans="1:4" r="52">
      <c t="s" s="4" r="A52">
        <v>1012</v>
      </c>
      <c t="n" s="7" r="C52">
        <v>1</v>
      </c>
      <c t="n" s="7" r="D52">
        <v>-1</v>
      </c>
    </row>
    <row spans="1:4" r="53">
      <c t="s" s="3" r="A53">
        <v>1013</v>
      </c>
    </row>
    <row spans="1:4" r="54">
      <c t="s" s="4" r="A54">
        <v>1014</v>
      </c>
      <c t="s" s="4" r="B54">
        <v>1042</v>
      </c>
      <c t="s" s="4" r="C54">
        <v>1043</v>
      </c>
      <c t="s" s="4" r="D54">
        <v>1044</v>
      </c>
    </row>
    <row spans="1:4" r="55">
      <c t="s" s="3" r="A55">
        <v>1020</v>
      </c>
    </row>
    <row spans="1:4" r="56">
      <c t="s" s="4" r="A56">
        <v>1014</v>
      </c>
      <c t="s" s="4" r="B56">
        <v>1043</v>
      </c>
      <c t="s" s="4" r="C56">
        <v>1044</v>
      </c>
      <c t="s" s="4" r="D56">
        <v>103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45</v>
      </c>
      <c t="s" s="2" r="B1">
        <v>1</v>
      </c>
    </row>
    <row spans="1:3" r="2">
      <c t="s" s="2" r="B2">
        <v>2</v>
      </c>
      <c t="s" s="2" r="C2">
        <v>17</v>
      </c>
    </row>
    <row spans="1:3" r="3">
      <c t="s" s="3" r="A3">
        <v>1046</v>
      </c>
    </row>
    <row spans="1:3" r="4">
      <c t="s" s="4" r="A4">
        <v>1047</v>
      </c>
      <c t="n" s="7" r="B4">
        <v>0</v>
      </c>
    </row>
    <row spans="1:3" r="5">
      <c t="s" s="4" r="A5">
        <v>972</v>
      </c>
    </row>
    <row spans="1:3" r="6">
      <c t="s" s="3" r="A6">
        <v>1048</v>
      </c>
    </row>
    <row spans="1:3" r="7">
      <c t="s" s="4" r="A7">
        <v>1049</v>
      </c>
      <c t="n" s="6" r="B7">
        <v>961</v>
      </c>
      <c t="n" s="7" r="C7">
        <v>1002</v>
      </c>
    </row>
    <row spans="1:3" r="8">
      <c t="s" s="4" r="A8">
        <v>964</v>
      </c>
      <c t="n" s="6" r="B8">
        <v>722</v>
      </c>
      <c t="n" s="6" r="C8">
        <v>761</v>
      </c>
    </row>
    <row spans="1:3" r="9">
      <c t="s" s="3" r="A9">
        <v>1050</v>
      </c>
    </row>
    <row spans="1:3" r="10">
      <c t="s" s="4" r="A10">
        <v>1049</v>
      </c>
      <c t="n" s="6" r="B10">
        <v>961</v>
      </c>
      <c t="n" s="6" r="C10">
        <v>1002</v>
      </c>
    </row>
    <row spans="1:3" r="11">
      <c t="s" s="4" r="A11">
        <v>1051</v>
      </c>
      <c t="n" s="6" r="B11">
        <v>941</v>
      </c>
      <c t="n" s="6" r="C11">
        <v>980</v>
      </c>
    </row>
    <row spans="1:3" r="12">
      <c t="s" s="4" r="A12">
        <v>964</v>
      </c>
      <c t="n" s="6" r="B12">
        <v>722</v>
      </c>
      <c t="n" s="6" r="C12">
        <v>761</v>
      </c>
    </row>
    <row spans="1:3" r="13">
      <c t="s" s="3" r="A13">
        <v>1052</v>
      </c>
    </row>
    <row spans="1:3" r="14">
      <c t="s" s="4" r="A14">
        <v>1053</v>
      </c>
      <c t="n" s="6" r="B14">
        <v>6</v>
      </c>
    </row>
    <row spans="1:3" r="15">
      <c t="s" s="3" r="A15">
        <v>1046</v>
      </c>
    </row>
    <row spans="1:3" r="16">
      <c t="n" s="6" r="A16">
        <v>2016</v>
      </c>
      <c t="n" s="6" r="B16">
        <v>67</v>
      </c>
    </row>
    <row spans="1:3" r="17">
      <c t="n" s="6" r="A17">
        <v>2017</v>
      </c>
      <c t="n" s="6" r="B17">
        <v>71</v>
      </c>
    </row>
    <row spans="1:3" r="18">
      <c t="n" s="6" r="A18">
        <v>2018</v>
      </c>
      <c t="n" s="6" r="B18">
        <v>62</v>
      </c>
    </row>
    <row spans="1:3" r="19">
      <c t="n" s="6" r="A19">
        <v>2019</v>
      </c>
      <c t="n" s="6" r="B19">
        <v>65</v>
      </c>
    </row>
    <row spans="1:3" r="20">
      <c t="n" s="6" r="A20">
        <v>2020</v>
      </c>
      <c t="n" s="6" r="B20">
        <v>65</v>
      </c>
    </row>
    <row spans="1:3" r="21">
      <c t="s" s="4" r="A21">
        <v>1054</v>
      </c>
      <c t="n" s="6" r="B21">
        <v>354</v>
      </c>
    </row>
    <row spans="1:3" r="22">
      <c t="s" s="4" r="A22">
        <v>987</v>
      </c>
    </row>
    <row spans="1:3" r="23">
      <c t="s" s="3" r="A23">
        <v>1048</v>
      </c>
    </row>
    <row spans="1:3" r="24">
      <c t="s" s="4" r="A24">
        <v>1049</v>
      </c>
      <c t="n" s="6" r="B24">
        <v>2129</v>
      </c>
      <c t="n" s="6" r="C24">
        <v>2945</v>
      </c>
    </row>
    <row spans="1:3" r="25">
      <c t="s" s="4" r="A25">
        <v>964</v>
      </c>
      <c t="n" s="6" r="B25">
        <v>1514</v>
      </c>
      <c t="n" s="6" r="C25">
        <v>2206</v>
      </c>
    </row>
    <row spans="1:3" r="26">
      <c t="s" s="3" r="A26">
        <v>1050</v>
      </c>
    </row>
    <row spans="1:3" r="27">
      <c t="s" s="4" r="A27">
        <v>1049</v>
      </c>
      <c t="n" s="6" r="B27">
        <v>1403</v>
      </c>
      <c t="n" s="6" r="C27">
        <v>2253</v>
      </c>
    </row>
    <row spans="1:3" r="28">
      <c t="s" s="4" r="A28">
        <v>1051</v>
      </c>
      <c t="n" s="6" r="B28">
        <v>1312</v>
      </c>
      <c t="n" s="6" r="C28">
        <v>2108</v>
      </c>
    </row>
    <row spans="1:3" r="29">
      <c t="s" s="4" r="A29">
        <v>964</v>
      </c>
      <c t="n" s="6" r="B29">
        <v>823</v>
      </c>
      <c t="n" s="7" r="C29">
        <v>1554</v>
      </c>
    </row>
    <row spans="1:3" r="30">
      <c t="s" s="3" r="A30">
        <v>1052</v>
      </c>
    </row>
    <row spans="1:3" r="31">
      <c t="s" s="4" r="A31">
        <v>1053</v>
      </c>
      <c t="n" s="6" r="B31">
        <v>60</v>
      </c>
    </row>
    <row spans="1:3" r="32">
      <c t="s" s="3" r="A32">
        <v>1046</v>
      </c>
    </row>
    <row spans="1:3" r="33">
      <c t="n" s="6" r="A33">
        <v>2016</v>
      </c>
      <c t="n" s="6" r="B33">
        <v>111</v>
      </c>
    </row>
    <row spans="1:3" r="34">
      <c t="n" s="6" r="A34">
        <v>2017</v>
      </c>
      <c t="n" s="6" r="B34">
        <v>112</v>
      </c>
    </row>
    <row spans="1:3" r="35">
      <c t="n" s="6" r="A35">
        <v>2018</v>
      </c>
      <c t="n" s="6" r="B35">
        <v>116</v>
      </c>
    </row>
    <row spans="1:3" r="36">
      <c t="n" s="6" r="A36">
        <v>2019</v>
      </c>
      <c t="n" s="6" r="B36">
        <v>118</v>
      </c>
    </row>
    <row spans="1:3" r="37">
      <c t="n" s="6" r="A37">
        <v>2020</v>
      </c>
      <c t="n" s="6" r="B37">
        <v>121</v>
      </c>
    </row>
    <row spans="1:3" r="38">
      <c t="s" s="4" r="A38">
        <v>1054</v>
      </c>
      <c t="n" s="7" r="B38">
        <v>650</v>
      </c>
    </row>
    <row spans="1:3" r="39">
      <c t="s" s="4" r="A39">
        <v>1055</v>
      </c>
    </row>
    <row spans="1:3" r="40">
      <c t="s" s="3" r="A40">
        <v>1056</v>
      </c>
    </row>
    <row spans="1:3" r="41">
      <c t="s" s="4" r="A41">
        <v>1057</v>
      </c>
      <c t="s" s="4" r="B41">
        <v>1058</v>
      </c>
      <c t="s" s="4" r="C41">
        <v>1059</v>
      </c>
    </row>
    <row spans="1:3" r="42">
      <c t="s" s="4" r="A42">
        <v>1060</v>
      </c>
      <c t="s" s="4" r="B42">
        <v>1061</v>
      </c>
      <c t="s" s="4" r="C42">
        <v>1061</v>
      </c>
    </row>
    <row spans="1:3" r="43">
      <c t="s" s="3" r="A43">
        <v>1062</v>
      </c>
    </row>
    <row spans="1:3" r="44">
      <c t="s" s="4" r="A44">
        <v>1063</v>
      </c>
      <c t="n" s="7" r="B44">
        <v>2</v>
      </c>
    </row>
    <row spans="1:3" r="45">
      <c t="s" s="4" r="A45">
        <v>1064</v>
      </c>
      <c t="n" s="6" r="B45">
        <v>-2</v>
      </c>
    </row>
    <row spans="1:3" r="46">
      <c t="s" s="4" r="A46">
        <v>993</v>
      </c>
    </row>
    <row spans="1:3" r="47">
      <c t="s" s="3" r="A47">
        <v>1052</v>
      </c>
    </row>
    <row spans="1:3" r="48">
      <c t="s" s="4" r="A48">
        <v>1053</v>
      </c>
      <c t="n" s="6" r="B48">
        <v>9</v>
      </c>
    </row>
    <row spans="1:3" r="49">
      <c t="s" s="3" r="A49">
        <v>1046</v>
      </c>
    </row>
    <row spans="1:3" r="50">
      <c t="n" s="6" r="A50">
        <v>2016</v>
      </c>
      <c t="n" s="6" r="B50">
        <v>9</v>
      </c>
    </row>
    <row spans="1:3" r="51">
      <c t="n" s="6" r="A51">
        <v>2017</v>
      </c>
      <c t="n" s="6" r="B51">
        <v>7</v>
      </c>
    </row>
    <row spans="1:3" r="52">
      <c t="n" s="6" r="A52">
        <v>2018</v>
      </c>
      <c t="n" s="6" r="B52">
        <v>7</v>
      </c>
    </row>
    <row spans="1:3" r="53">
      <c t="n" s="6" r="A53">
        <v>2019</v>
      </c>
      <c t="n" s="6" r="B53">
        <v>7</v>
      </c>
    </row>
    <row spans="1:3" r="54">
      <c t="n" s="6" r="A54">
        <v>2020</v>
      </c>
      <c t="n" s="6" r="B54">
        <v>7</v>
      </c>
    </row>
    <row spans="1:3" r="55">
      <c t="s" s="4" r="A55">
        <v>1054</v>
      </c>
      <c t="n" s="6" r="B55">
        <v>37</v>
      </c>
    </row>
    <row spans="1:3" r="56">
      <c t="s" s="4" r="A56">
        <v>994</v>
      </c>
    </row>
    <row spans="1:3" r="57">
      <c t="s" s="3" r="A57">
        <v>1046</v>
      </c>
    </row>
    <row spans="1:3" r="58">
      <c t="s" s="4" r="A58">
        <v>1054</v>
      </c>
      <c t="n" s="7" r="B58">
        <v>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5</v>
      </c>
      <c t="s" s="2" r="B1">
        <v>1</v>
      </c>
    </row>
    <row spans="1:4" r="2">
      <c t="s" s="2" r="B2">
        <v>2</v>
      </c>
      <c t="s" s="2" r="C2">
        <v>17</v>
      </c>
      <c t="s" s="2" r="D2">
        <v>67</v>
      </c>
    </row>
    <row spans="1:4" r="3">
      <c t="s" s="4" r="A3">
        <v>1066</v>
      </c>
    </row>
    <row spans="1:4" r="4">
      <c t="s" s="3" r="A4">
        <v>1067</v>
      </c>
    </row>
    <row spans="1:4" r="5">
      <c t="s" s="4" r="A5">
        <v>947</v>
      </c>
      <c t="n" s="7" r="B5">
        <v>96</v>
      </c>
      <c t="n" s="7" r="C5">
        <v>76</v>
      </c>
    </row>
    <row spans="1:4" r="6">
      <c t="s" s="4" r="A6">
        <v>1068</v>
      </c>
      <c t="n" s="6" r="B6">
        <v>4</v>
      </c>
      <c t="n" s="6" r="C6">
        <v>5</v>
      </c>
    </row>
    <row spans="1:4" r="7">
      <c t="s" s="4" r="A7">
        <v>1069</v>
      </c>
      <c t="n" s="6" r="B7">
        <v>12</v>
      </c>
      <c t="n" s="6" r="C7">
        <v>6</v>
      </c>
    </row>
    <row spans="1:4" r="8">
      <c t="s" s="4" r="A8">
        <v>1070</v>
      </c>
      <c t="n" s="6" r="C8">
        <v>9</v>
      </c>
    </row>
    <row spans="1:4" r="9">
      <c t="s" s="4" r="A9">
        <v>949</v>
      </c>
      <c t="n" s="6" r="B9">
        <v>112</v>
      </c>
      <c t="n" s="6" r="C9">
        <v>96</v>
      </c>
      <c t="n" s="7" r="D9">
        <v>76</v>
      </c>
    </row>
    <row spans="1:4" r="10">
      <c t="s" s="4" r="A10">
        <v>954</v>
      </c>
    </row>
    <row spans="1:4" r="11">
      <c t="s" s="3" r="A11">
        <v>206</v>
      </c>
    </row>
    <row spans="1:4" r="12">
      <c t="s" s="4" r="A12">
        <v>964</v>
      </c>
      <c t="n" s="7" r="B12">
        <v>3200</v>
      </c>
      <c t="n" s="6" r="C12">
        <v>3300</v>
      </c>
    </row>
    <row spans="1:4" r="13">
      <c t="s" s="4" r="A13">
        <v>965</v>
      </c>
    </row>
    <row spans="1:4" r="14">
      <c t="s" s="3" r="A14">
        <v>1067</v>
      </c>
    </row>
    <row spans="1:4" r="15">
      <c t="s" s="4" r="A15">
        <v>1071</v>
      </c>
      <c t="s" s="4" r="B15">
        <v>1037</v>
      </c>
    </row>
    <row spans="1:4" r="16">
      <c t="s" s="4" r="A16">
        <v>968</v>
      </c>
    </row>
    <row spans="1:4" r="17">
      <c t="s" s="3" r="A17">
        <v>1067</v>
      </c>
    </row>
    <row spans="1:4" r="18">
      <c t="s" s="4" r="A18">
        <v>1071</v>
      </c>
      <c t="s" s="4" r="B18">
        <v>1025</v>
      </c>
    </row>
    <row spans="1:4" r="19">
      <c t="s" s="4" r="A19">
        <v>972</v>
      </c>
    </row>
    <row spans="1:4" r="20">
      <c t="s" s="3" r="A20">
        <v>206</v>
      </c>
    </row>
    <row spans="1:4" r="21">
      <c t="s" s="4" r="A21">
        <v>964</v>
      </c>
      <c t="n" s="7" r="B21">
        <v>722</v>
      </c>
      <c t="n" s="7" r="C21">
        <v>761</v>
      </c>
      <c t="n" s="7" r="D21">
        <v>755</v>
      </c>
    </row>
    <row spans="1:4" r="22">
      <c t="s" s="3" r="A22">
        <v>1067</v>
      </c>
    </row>
    <row spans="1:4" r="23">
      <c t="s" s="4" r="A23">
        <v>1071</v>
      </c>
      <c t="s" s="4" r="B23">
        <v>1024</v>
      </c>
      <c t="s" s="4" r="C23">
        <v>1025</v>
      </c>
      <c t="s" s="4" r="D23">
        <v>1025</v>
      </c>
    </row>
    <row spans="1:4" r="24">
      <c t="s" s="4" r="A24">
        <v>1072</v>
      </c>
      <c t="s" s="4" r="B24">
        <v>435</v>
      </c>
    </row>
    <row spans="1:4" r="25">
      <c t="s" s="4" r="A25">
        <v>1073</v>
      </c>
      <c t="s" s="4" r="B25">
        <v>435</v>
      </c>
      <c t="s" s="4" r="C25">
        <v>435</v>
      </c>
    </row>
    <row spans="1:4" r="26">
      <c t="s" s="4" r="A26">
        <v>1074</v>
      </c>
    </row>
    <row spans="1:4" r="27">
      <c t="s" s="3" r="A27">
        <v>206</v>
      </c>
    </row>
    <row spans="1:4" r="28">
      <c t="s" s="4" r="A28">
        <v>964</v>
      </c>
      <c t="n" s="7" r="B28">
        <v>722</v>
      </c>
      <c t="n" s="7" r="C28">
        <v>761</v>
      </c>
    </row>
    <row spans="1:4" r="29">
      <c t="s" s="4" r="A29">
        <v>1075</v>
      </c>
    </row>
    <row spans="1:4" r="30">
      <c t="s" s="3" r="A30">
        <v>206</v>
      </c>
    </row>
    <row spans="1:4" r="31">
      <c t="s" s="4" r="A31">
        <v>964</v>
      </c>
      <c t="n" s="6" r="B31">
        <v>490</v>
      </c>
      <c t="n" s="6" r="C31">
        <v>391</v>
      </c>
    </row>
    <row spans="1:4" r="32">
      <c t="s" s="4" r="A32">
        <v>1076</v>
      </c>
    </row>
    <row spans="1:4" r="33">
      <c t="s" s="3" r="A33">
        <v>206</v>
      </c>
    </row>
    <row spans="1:4" r="34">
      <c t="s" s="4" r="A34">
        <v>964</v>
      </c>
      <c t="n" s="6" r="B34">
        <v>174</v>
      </c>
      <c t="n" s="6" r="C34">
        <v>319</v>
      </c>
    </row>
    <row spans="1:4" r="35">
      <c t="s" s="4" r="A35">
        <v>1077</v>
      </c>
    </row>
    <row spans="1:4" r="36">
      <c t="s" s="3" r="A36">
        <v>206</v>
      </c>
    </row>
    <row spans="1:4" r="37">
      <c t="s" s="4" r="A37">
        <v>964</v>
      </c>
      <c t="n" s="7" r="B37">
        <v>58</v>
      </c>
      <c t="n" s="7" r="C37">
        <v>51</v>
      </c>
    </row>
    <row spans="1:4" r="38">
      <c t="s" s="4" r="A38">
        <v>1078</v>
      </c>
    </row>
    <row spans="1:4" r="39">
      <c t="s" s="3" r="A39">
        <v>1067</v>
      </c>
    </row>
    <row spans="1:4" r="40">
      <c t="s" s="4" r="A40">
        <v>1072</v>
      </c>
      <c t="s" s="4" r="B40">
        <v>1079</v>
      </c>
    </row>
    <row spans="1:4" r="41">
      <c t="s" s="4" r="A41">
        <v>1073</v>
      </c>
      <c t="s" s="4" r="B41">
        <v>1080</v>
      </c>
      <c t="s" s="4" r="C41">
        <v>1081</v>
      </c>
    </row>
    <row spans="1:4" r="42">
      <c t="s" s="4" r="A42">
        <v>1082</v>
      </c>
    </row>
    <row spans="1:4" r="43">
      <c t="s" s="3" r="A43">
        <v>206</v>
      </c>
    </row>
    <row spans="1:4" r="44">
      <c t="s" s="4" r="A44">
        <v>964</v>
      </c>
      <c t="n" s="7" r="B44">
        <v>387</v>
      </c>
      <c t="n" s="7" r="C44">
        <v>454</v>
      </c>
    </row>
    <row spans="1:4" r="45">
      <c t="s" s="4" r="A45">
        <v>1083</v>
      </c>
    </row>
    <row spans="1:4" r="46">
      <c t="s" s="3" r="A46">
        <v>206</v>
      </c>
    </row>
    <row spans="1:4" r="47">
      <c t="s" s="4" r="A47">
        <v>964</v>
      </c>
      <c t="n" s="6" r="B47">
        <v>279</v>
      </c>
      <c t="n" s="6" r="C47">
        <v>268</v>
      </c>
    </row>
    <row spans="1:4" r="48">
      <c t="s" s="4" r="A48">
        <v>1084</v>
      </c>
    </row>
    <row spans="1:4" r="49">
      <c t="s" s="3" r="A49">
        <v>206</v>
      </c>
    </row>
    <row spans="1:4" r="50">
      <c t="s" s="4" r="A50">
        <v>964</v>
      </c>
      <c t="n" s="7" r="B50">
        <v>108</v>
      </c>
      <c t="n" s="7" r="C50">
        <v>186</v>
      </c>
    </row>
    <row spans="1:4" r="51">
      <c t="s" s="4" r="A51">
        <v>1085</v>
      </c>
    </row>
    <row spans="1:4" r="52">
      <c t="s" s="3" r="A52">
        <v>1067</v>
      </c>
    </row>
    <row spans="1:4" r="53">
      <c t="s" s="4" r="A53">
        <v>1072</v>
      </c>
      <c t="s" s="4" r="B53">
        <v>1086</v>
      </c>
    </row>
    <row spans="1:4" r="54">
      <c t="s" s="4" r="A54">
        <v>1073</v>
      </c>
      <c t="s" s="4" r="B54">
        <v>1087</v>
      </c>
      <c t="s" s="4" r="C54">
        <v>1088</v>
      </c>
    </row>
    <row spans="1:4" r="55">
      <c t="s" s="4" r="A55">
        <v>1089</v>
      </c>
    </row>
    <row spans="1:4" r="56">
      <c t="s" s="3" r="A56">
        <v>206</v>
      </c>
    </row>
    <row spans="1:4" r="57">
      <c t="s" s="4" r="A57">
        <v>964</v>
      </c>
      <c t="n" s="7" r="B57">
        <v>277</v>
      </c>
      <c t="n" s="7" r="C57">
        <v>216</v>
      </c>
    </row>
    <row spans="1:4" r="58">
      <c t="s" s="4" r="A58">
        <v>1090</v>
      </c>
    </row>
    <row spans="1:4" r="59">
      <c t="s" s="3" r="A59">
        <v>206</v>
      </c>
    </row>
    <row spans="1:4" r="60">
      <c t="s" s="4" r="A60">
        <v>964</v>
      </c>
      <c t="n" s="6" r="B60">
        <v>211</v>
      </c>
      <c t="n" s="6" r="C60">
        <v>83</v>
      </c>
    </row>
    <row spans="1:4" r="61">
      <c t="s" s="4" r="A61">
        <v>1091</v>
      </c>
    </row>
    <row spans="1:4" r="62">
      <c t="s" s="3" r="A62">
        <v>206</v>
      </c>
    </row>
    <row spans="1:4" r="63">
      <c t="s" s="4" r="A63">
        <v>964</v>
      </c>
      <c t="n" s="7" r="B63">
        <v>66</v>
      </c>
      <c t="n" s="7" r="C63">
        <v>133</v>
      </c>
    </row>
    <row spans="1:4" r="64">
      <c t="s" s="4" r="A64">
        <v>1092</v>
      </c>
    </row>
    <row spans="1:4" r="65">
      <c t="s" s="3" r="A65">
        <v>1067</v>
      </c>
    </row>
    <row spans="1:4" r="66">
      <c t="s" s="4" r="A66">
        <v>1072</v>
      </c>
      <c t="s" s="4" r="B66">
        <v>1058</v>
      </c>
    </row>
    <row spans="1:4" r="67">
      <c t="s" s="4" r="A67">
        <v>1073</v>
      </c>
      <c t="s" s="4" r="B67">
        <v>970</v>
      </c>
      <c t="s" s="4" r="C67">
        <v>1093</v>
      </c>
    </row>
    <row spans="1:4" r="68">
      <c t="s" s="4" r="A68">
        <v>1094</v>
      </c>
    </row>
    <row spans="1:4" r="69">
      <c t="s" s="3" r="A69">
        <v>206</v>
      </c>
    </row>
    <row spans="1:4" r="70">
      <c t="s" s="4" r="A70">
        <v>964</v>
      </c>
      <c t="n" s="7" r="B70">
        <v>58</v>
      </c>
      <c t="n" s="7" r="C70">
        <v>85</v>
      </c>
    </row>
    <row spans="1:4" r="71">
      <c t="s" s="4" r="A71">
        <v>1095</v>
      </c>
    </row>
    <row spans="1:4" r="72">
      <c t="s" s="3" r="A72">
        <v>206</v>
      </c>
    </row>
    <row spans="1:4" r="73">
      <c t="s" s="4" r="A73">
        <v>964</v>
      </c>
      <c t="n" s="6" r="C73">
        <v>34</v>
      </c>
    </row>
    <row spans="1:4" r="74">
      <c t="s" s="4" r="A74">
        <v>1096</v>
      </c>
    </row>
    <row spans="1:4" r="75">
      <c t="s" s="3" r="A75">
        <v>206</v>
      </c>
    </row>
    <row spans="1:4" r="76">
      <c t="s" s="4" r="A76">
        <v>964</v>
      </c>
      <c t="n" s="6" r="B76">
        <v>58</v>
      </c>
      <c t="n" s="7" r="C76">
        <v>51</v>
      </c>
    </row>
    <row spans="1:4" r="77">
      <c t="s" s="4" r="A77">
        <v>1097</v>
      </c>
    </row>
    <row spans="1:4" r="78">
      <c t="s" s="3" r="A78">
        <v>1067</v>
      </c>
    </row>
    <row spans="1:4" r="79">
      <c t="s" s="4" r="A79">
        <v>1073</v>
      </c>
      <c t="s" s="4" r="C79">
        <v>798</v>
      </c>
    </row>
    <row spans="1:4" r="80">
      <c t="s" s="4" r="A80">
        <v>1098</v>
      </c>
    </row>
    <row spans="1:4" r="81">
      <c t="s" s="3" r="A81">
        <v>206</v>
      </c>
    </row>
    <row spans="1:4" r="82">
      <c t="s" s="4" r="A82">
        <v>964</v>
      </c>
      <c t="n" s="7" r="C82">
        <v>6</v>
      </c>
    </row>
    <row spans="1:4" r="83">
      <c t="s" s="4" r="A83">
        <v>1099</v>
      </c>
    </row>
    <row spans="1:4" r="84">
      <c t="s" s="3" r="A84">
        <v>206</v>
      </c>
    </row>
    <row spans="1:4" r="85">
      <c t="s" s="4" r="A85">
        <v>964</v>
      </c>
      <c t="n" s="6" r="C85">
        <v>6</v>
      </c>
    </row>
    <row spans="1:4" r="86">
      <c t="s" s="4" r="A86">
        <v>987</v>
      </c>
    </row>
    <row spans="1:4" r="87">
      <c t="s" s="3" r="A87">
        <v>206</v>
      </c>
    </row>
    <row spans="1:4" r="88">
      <c t="s" s="4" r="A88">
        <v>964</v>
      </c>
      <c t="n" s="7" r="B88">
        <v>2431</v>
      </c>
      <c t="n" s="7" r="C88">
        <v>2587</v>
      </c>
      <c t="n" s="7" r="D88">
        <v>2443</v>
      </c>
    </row>
    <row spans="1:4" r="89">
      <c t="s" s="3" r="A89">
        <v>1067</v>
      </c>
    </row>
    <row spans="1:4" r="90">
      <c t="s" s="4" r="A90">
        <v>1071</v>
      </c>
      <c t="s" s="4" r="B90">
        <v>1035</v>
      </c>
      <c t="s" s="4" r="C90">
        <v>1036</v>
      </c>
      <c t="s" s="4" r="D90">
        <v>1037</v>
      </c>
    </row>
    <row spans="1:4" r="91">
      <c t="s" s="4" r="A91">
        <v>1072</v>
      </c>
      <c t="s" s="4" r="B91">
        <v>435</v>
      </c>
    </row>
    <row spans="1:4" r="92">
      <c t="s" s="4" r="A92">
        <v>1073</v>
      </c>
      <c t="s" s="4" r="B92">
        <v>435</v>
      </c>
      <c t="s" s="4" r="C92">
        <v>435</v>
      </c>
    </row>
    <row spans="1:4" r="93">
      <c t="s" s="4" r="A93">
        <v>1100</v>
      </c>
    </row>
    <row spans="1:4" r="94">
      <c t="s" s="3" r="A94">
        <v>206</v>
      </c>
    </row>
    <row spans="1:4" r="95">
      <c t="s" s="4" r="A95">
        <v>964</v>
      </c>
      <c t="n" s="7" r="B95">
        <v>2431</v>
      </c>
      <c t="n" s="7" r="C95">
        <v>2587</v>
      </c>
    </row>
    <row spans="1:4" r="96">
      <c t="s" s="4" r="A96">
        <v>1101</v>
      </c>
    </row>
    <row spans="1:4" r="97">
      <c t="s" s="3" r="A97">
        <v>206</v>
      </c>
    </row>
    <row spans="1:4" r="98">
      <c t="s" s="4" r="A98">
        <v>964</v>
      </c>
      <c t="n" s="6" r="B98">
        <v>1054</v>
      </c>
      <c t="n" s="6" r="C98">
        <v>1395</v>
      </c>
    </row>
    <row spans="1:4" r="99">
      <c t="s" s="4" r="A99">
        <v>1102</v>
      </c>
    </row>
    <row spans="1:4" r="100">
      <c t="s" s="3" r="A100">
        <v>206</v>
      </c>
    </row>
    <row spans="1:4" r="101">
      <c t="s" s="4" r="A101">
        <v>964</v>
      </c>
      <c t="n" s="6" r="B101">
        <v>1323</v>
      </c>
      <c t="n" s="6" r="C101">
        <v>1147</v>
      </c>
    </row>
    <row spans="1:4" r="102">
      <c t="s" s="4" r="A102">
        <v>1103</v>
      </c>
    </row>
    <row spans="1:4" r="103">
      <c t="s" s="3" r="A103">
        <v>206</v>
      </c>
    </row>
    <row spans="1:4" r="104">
      <c t="s" s="4" r="A104">
        <v>964</v>
      </c>
      <c t="n" s="7" r="B104">
        <v>54</v>
      </c>
      <c t="n" s="7" r="C104">
        <v>45</v>
      </c>
    </row>
    <row spans="1:4" r="105">
      <c t="s" s="4" r="A105">
        <v>1104</v>
      </c>
    </row>
    <row spans="1:4" r="106">
      <c t="s" s="3" r="A106">
        <v>1067</v>
      </c>
    </row>
    <row spans="1:4" r="107">
      <c t="s" s="4" r="A107">
        <v>1072</v>
      </c>
      <c t="s" s="4" r="B107">
        <v>1105</v>
      </c>
    </row>
    <row spans="1:4" r="108">
      <c t="s" s="4" r="A108">
        <v>1073</v>
      </c>
      <c t="s" s="4" r="B108">
        <v>1106</v>
      </c>
      <c t="s" s="4" r="C108">
        <v>1105</v>
      </c>
    </row>
    <row spans="1:4" r="109">
      <c t="s" s="4" r="A109">
        <v>1107</v>
      </c>
    </row>
    <row spans="1:4" r="110">
      <c t="s" s="3" r="A110">
        <v>206</v>
      </c>
    </row>
    <row spans="1:4" r="111">
      <c t="s" s="4" r="A111">
        <v>964</v>
      </c>
      <c t="n" s="7" r="B111">
        <v>830</v>
      </c>
      <c t="n" s="7" r="C111">
        <v>933</v>
      </c>
    </row>
    <row spans="1:4" r="112">
      <c t="s" s="4" r="A112">
        <v>1108</v>
      </c>
    </row>
    <row spans="1:4" r="113">
      <c t="s" s="3" r="A113">
        <v>206</v>
      </c>
    </row>
    <row spans="1:4" r="114">
      <c t="s" s="4" r="A114">
        <v>964</v>
      </c>
      <c t="n" s="6" r="B114">
        <v>446</v>
      </c>
      <c t="n" s="6" r="C114">
        <v>487</v>
      </c>
    </row>
    <row spans="1:4" r="115">
      <c t="s" s="4" r="A115">
        <v>1109</v>
      </c>
    </row>
    <row spans="1:4" r="116">
      <c t="s" s="3" r="A116">
        <v>206</v>
      </c>
    </row>
    <row spans="1:4" r="117">
      <c t="s" s="4" r="A117">
        <v>964</v>
      </c>
      <c t="n" s="7" r="B117">
        <v>384</v>
      </c>
      <c t="n" s="7" r="C117">
        <v>446</v>
      </c>
    </row>
    <row spans="1:4" r="118">
      <c t="s" s="4" r="A118">
        <v>1110</v>
      </c>
    </row>
    <row spans="1:4" r="119">
      <c t="s" s="3" r="A119">
        <v>1067</v>
      </c>
    </row>
    <row spans="1:4" r="120">
      <c t="s" s="4" r="A120">
        <v>1072</v>
      </c>
      <c t="s" s="4" r="B120">
        <v>1111</v>
      </c>
    </row>
    <row spans="1:4" r="121">
      <c t="s" s="4" r="A121">
        <v>1073</v>
      </c>
      <c t="s" s="4" r="B121">
        <v>1112</v>
      </c>
      <c t="s" s="4" r="C121">
        <v>1113</v>
      </c>
    </row>
    <row spans="1:4" r="122">
      <c t="s" s="4" r="A122">
        <v>1114</v>
      </c>
    </row>
    <row spans="1:4" r="123">
      <c t="s" s="3" r="A123">
        <v>206</v>
      </c>
    </row>
    <row spans="1:4" r="124">
      <c t="s" s="4" r="A124">
        <v>964</v>
      </c>
      <c t="n" s="7" r="B124">
        <v>1113</v>
      </c>
      <c t="n" s="7" r="C124">
        <v>1207</v>
      </c>
    </row>
    <row spans="1:4" r="125">
      <c t="s" s="4" r="A125">
        <v>1115</v>
      </c>
    </row>
    <row spans="1:4" r="126">
      <c t="s" s="3" r="A126">
        <v>206</v>
      </c>
    </row>
    <row spans="1:4" r="127">
      <c t="s" s="4" r="A127">
        <v>964</v>
      </c>
      <c t="n" s="6" r="B127">
        <v>514</v>
      </c>
      <c t="n" s="6" r="C127">
        <v>821</v>
      </c>
    </row>
    <row spans="1:4" r="128">
      <c t="s" s="4" r="A128">
        <v>1116</v>
      </c>
    </row>
    <row spans="1:4" r="129">
      <c t="s" s="3" r="A129">
        <v>206</v>
      </c>
    </row>
    <row spans="1:4" r="130">
      <c t="s" s="4" r="A130">
        <v>964</v>
      </c>
      <c t="n" s="7" r="B130">
        <v>599</v>
      </c>
      <c t="n" s="7" r="C130">
        <v>386</v>
      </c>
    </row>
    <row spans="1:4" r="131">
      <c t="s" s="4" r="A131">
        <v>1117</v>
      </c>
    </row>
    <row spans="1:4" r="132">
      <c t="s" s="3" r="A132">
        <v>1067</v>
      </c>
    </row>
    <row spans="1:4" r="133">
      <c t="s" s="4" r="A133">
        <v>1072</v>
      </c>
      <c t="s" s="4" r="B133">
        <v>1093</v>
      </c>
    </row>
    <row spans="1:4" r="134">
      <c t="s" s="4" r="A134">
        <v>1073</v>
      </c>
      <c t="s" s="4" r="B134">
        <v>1118</v>
      </c>
      <c t="s" s="4" r="C134">
        <v>555</v>
      </c>
    </row>
    <row spans="1:4" r="135">
      <c t="s" s="4" r="A135">
        <v>1119</v>
      </c>
    </row>
    <row spans="1:4" r="136">
      <c t="s" s="3" r="A136">
        <v>206</v>
      </c>
    </row>
    <row spans="1:4" r="137">
      <c t="s" s="4" r="A137">
        <v>964</v>
      </c>
      <c t="n" s="7" r="B137">
        <v>477</v>
      </c>
      <c t="n" s="7" r="C137">
        <v>383</v>
      </c>
    </row>
    <row spans="1:4" r="138">
      <c t="s" s="4" r="A138">
        <v>1120</v>
      </c>
    </row>
    <row spans="1:4" r="139">
      <c t="s" s="3" r="A139">
        <v>206</v>
      </c>
    </row>
    <row spans="1:4" r="140">
      <c t="s" s="4" r="A140">
        <v>964</v>
      </c>
      <c t="n" s="6" r="B140">
        <v>84</v>
      </c>
      <c t="n" s="6" r="C140">
        <v>28</v>
      </c>
    </row>
    <row spans="1:4" r="141">
      <c t="s" s="4" r="A141">
        <v>1121</v>
      </c>
    </row>
    <row spans="1:4" r="142">
      <c t="s" s="3" r="A142">
        <v>206</v>
      </c>
    </row>
    <row spans="1:4" r="143">
      <c t="s" s="4" r="A143">
        <v>964</v>
      </c>
      <c t="n" s="6" r="B143">
        <v>339</v>
      </c>
      <c t="n" s="6" r="C143">
        <v>310</v>
      </c>
    </row>
    <row spans="1:4" r="144">
      <c t="s" s="4" r="A144">
        <v>1122</v>
      </c>
    </row>
    <row spans="1:4" r="145">
      <c t="s" s="3" r="A145">
        <v>206</v>
      </c>
    </row>
    <row spans="1:4" r="146">
      <c t="s" s="4" r="A146">
        <v>964</v>
      </c>
      <c t="n" s="7" r="B146">
        <v>54</v>
      </c>
      <c t="n" s="7" r="C146">
        <v>45</v>
      </c>
    </row>
    <row spans="1:4" r="147">
      <c t="s" s="4" r="A147">
        <v>1123</v>
      </c>
    </row>
    <row spans="1:4" r="148">
      <c t="s" s="3" r="A148">
        <v>1067</v>
      </c>
    </row>
    <row spans="1:4" r="149">
      <c t="s" s="4" r="A149">
        <v>1072</v>
      </c>
      <c t="s" s="4" r="B149">
        <v>521</v>
      </c>
    </row>
    <row spans="1:4" r="150">
      <c t="s" s="4" r="A150">
        <v>1073</v>
      </c>
      <c t="s" s="4" r="C150">
        <v>1124</v>
      </c>
    </row>
    <row spans="1:4" r="151">
      <c t="s" s="4" r="A151">
        <v>1125</v>
      </c>
    </row>
    <row spans="1:4" r="152">
      <c t="s" s="3" r="A152">
        <v>206</v>
      </c>
    </row>
    <row spans="1:4" r="153">
      <c t="s" s="4" r="A153">
        <v>964</v>
      </c>
      <c t="n" s="7" r="B153">
        <v>11</v>
      </c>
      <c t="n" s="7" r="C153">
        <v>64</v>
      </c>
    </row>
    <row spans="1:4" r="154">
      <c t="s" s="4" r="A154">
        <v>1126</v>
      </c>
    </row>
    <row spans="1:4" r="155">
      <c t="s" s="3" r="A155">
        <v>206</v>
      </c>
    </row>
    <row spans="1:4" r="156">
      <c t="s" s="4" r="A156">
        <v>964</v>
      </c>
      <c t="n" s="6" r="B156">
        <v>10</v>
      </c>
      <c t="n" s="6" r="C156">
        <v>59</v>
      </c>
    </row>
    <row spans="1:4" r="157">
      <c t="s" s="4" r="A157">
        <v>1127</v>
      </c>
    </row>
    <row spans="1:4" r="158">
      <c t="s" s="3" r="A158">
        <v>206</v>
      </c>
    </row>
    <row spans="1:4" r="159">
      <c t="s" s="4" r="A159">
        <v>964</v>
      </c>
      <c t="n" s="7" r="B159">
        <v>1</v>
      </c>
      <c t="n" s="7" r="C159">
        <v>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spans="1:2" r="1">
      <c t="s" s="1" r="A1">
        <v>173</v>
      </c>
      <c t="s" s="2" r="B1">
        <v>1</v>
      </c>
    </row>
    <row spans="1:2" r="2">
      <c t="s" s="2" r="B2">
        <v>2</v>
      </c>
    </row>
    <row spans="1:2" r="3">
      <c t="s" s="3" r="A3">
        <v>173</v>
      </c>
    </row>
    <row spans="1:2" r="4">
      <c t="s" s="4" r="A4">
        <v>173</v>
      </c>
      <c t="s" s="4" r="B4">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8</v>
      </c>
      <c t="s" s="2" r="B1">
        <v>1</v>
      </c>
    </row>
    <row spans="1:4" r="2">
      <c t="s" s="2" r="B2">
        <v>2</v>
      </c>
      <c t="s" s="2" r="C2">
        <v>17</v>
      </c>
      <c t="s" s="2" r="D2">
        <v>67</v>
      </c>
    </row>
    <row spans="1:4" r="3">
      <c t="s" s="3" r="A3">
        <v>1129</v>
      </c>
    </row>
    <row spans="1:4" r="4">
      <c t="s" s="4" r="A4">
        <v>1130</v>
      </c>
      <c t="s" s="4" r="B4">
        <v>1131</v>
      </c>
    </row>
    <row spans="1:4" r="5">
      <c t="s" s="4" r="A5">
        <v>1132</v>
      </c>
      <c t="n" s="7" r="B5">
        <v>26</v>
      </c>
      <c t="n" s="7" r="C5">
        <v>24</v>
      </c>
    </row>
    <row spans="1:4" r="6">
      <c t="s" s="4" r="A6">
        <v>1133</v>
      </c>
      <c t="n" s="7" r="B6">
        <v>1</v>
      </c>
      <c t="n" s="6" r="C6">
        <v>1</v>
      </c>
      <c t="n" s="7" r="D6">
        <v>1</v>
      </c>
    </row>
    <row spans="1:4" r="7">
      <c t="s" s="3" r="A7">
        <v>1134</v>
      </c>
    </row>
    <row spans="1:4" r="8">
      <c t="s" s="4" r="A8">
        <v>1135</v>
      </c>
      <c t="n" s="11" r="B8">
        <v>37.2</v>
      </c>
    </row>
    <row spans="1:4" r="9">
      <c t="s" s="4" r="A9">
        <v>993</v>
      </c>
    </row>
    <row spans="1:4" r="10">
      <c t="s" s="3" r="A10">
        <v>1136</v>
      </c>
    </row>
    <row spans="1:4" r="11">
      <c t="s" s="4" r="A11">
        <v>1137</v>
      </c>
      <c t="n" s="7" r="B11">
        <v>23</v>
      </c>
      <c t="n" s="6" r="C11">
        <v>15</v>
      </c>
      <c t="n" s="6" r="D11">
        <v>14</v>
      </c>
    </row>
    <row spans="1:4" r="12">
      <c t="s" s="4" r="A12">
        <v>994</v>
      </c>
    </row>
    <row spans="1:4" r="13">
      <c t="s" s="3" r="A13">
        <v>1136</v>
      </c>
    </row>
    <row spans="1:4" r="14">
      <c t="s" s="4" r="A14">
        <v>1137</v>
      </c>
      <c t="n" s="7" r="B14">
        <v>13</v>
      </c>
      <c t="n" s="7" r="C14">
        <v>14</v>
      </c>
      <c t="n" s="7" r="D14">
        <v>14</v>
      </c>
    </row>
    <row spans="1:4" r="15">
      <c t="s" s="4" r="A15">
        <v>1138</v>
      </c>
    </row>
    <row spans="1:4" r="16">
      <c t="s" s="3" r="A16">
        <v>1136</v>
      </c>
    </row>
    <row spans="1:4" r="17">
      <c t="s" s="4" r="A17">
        <v>1139</v>
      </c>
      <c t="s" s="4" r="B17">
        <v>970</v>
      </c>
    </row>
    <row spans="1:4" r="18">
      <c t="s" s="4" r="A18">
        <v>1140</v>
      </c>
    </row>
    <row spans="1:4" r="19">
      <c t="s" s="3" r="A19">
        <v>1136</v>
      </c>
    </row>
    <row spans="1:4" r="20">
      <c t="s" s="4" r="A20">
        <v>1139</v>
      </c>
      <c t="s" s="4" r="B20">
        <v>1124</v>
      </c>
    </row>
    <row spans="1:4" r="21">
      <c t="s" s="4" r="A21">
        <v>1141</v>
      </c>
      <c t="s" s="4" r="B21">
        <v>510</v>
      </c>
    </row>
    <row spans="1:4" r="22">
      <c t="s" s="4" r="A22">
        <v>1142</v>
      </c>
    </row>
    <row spans="1:4" r="23">
      <c t="s" s="3" r="A23">
        <v>1136</v>
      </c>
    </row>
    <row spans="1:4" r="24">
      <c t="s" s="4" r="A24">
        <v>1139</v>
      </c>
      <c t="s" s="4" r="B24">
        <v>555</v>
      </c>
    </row>
    <row spans="1:4" r="25">
      <c t="s" s="4" r="A25">
        <v>1143</v>
      </c>
    </row>
    <row spans="1:4" r="26">
      <c t="s" s="3" r="A26">
        <v>1136</v>
      </c>
    </row>
    <row spans="1:4" r="27">
      <c t="s" s="4" r="A27">
        <v>1139</v>
      </c>
      <c t="s" s="4" r="B27">
        <v>539</v>
      </c>
    </row>
    <row spans="1:4" r="28">
      <c t="s" s="4" r="A28">
        <v>1141</v>
      </c>
      <c t="s" s="4" r="B28">
        <v>435</v>
      </c>
    </row>
    <row spans="1:4" r="29">
      <c t="s" s="4" r="A29">
        <v>1144</v>
      </c>
      <c t="s" s="4" r="B29">
        <v>1145</v>
      </c>
    </row>
    <row spans="1:4" r="30">
      <c t="s" s="4" r="A30">
        <v>1146</v>
      </c>
    </row>
    <row spans="1:4" r="31">
      <c t="s" s="3" r="A31">
        <v>1136</v>
      </c>
    </row>
    <row spans="1:4" r="32">
      <c t="s" s="4" r="A32">
        <v>1139</v>
      </c>
      <c t="s" s="4" r="B32">
        <v>969</v>
      </c>
    </row>
    <row spans="1:4" r="33">
      <c t="s" s="4" r="A33">
        <v>1147</v>
      </c>
    </row>
    <row spans="1:4" r="34">
      <c t="s" s="3" r="A34">
        <v>1136</v>
      </c>
    </row>
    <row spans="1:4" r="35">
      <c t="s" s="4" r="A35">
        <v>1148</v>
      </c>
      <c t="s" s="4" r="B35">
        <v>45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149</v>
      </c>
      <c t="s" s="2" r="B1">
        <v>1150</v>
      </c>
      <c t="s" s="2" r="C1">
        <v>1</v>
      </c>
    </row>
    <row spans="1:5" r="2">
      <c t="s" s="2" r="B2">
        <v>2</v>
      </c>
      <c t="s" s="2" r="C2">
        <v>2</v>
      </c>
      <c t="s" s="2" r="D2">
        <v>17</v>
      </c>
      <c t="s" s="2" r="E2">
        <v>67</v>
      </c>
    </row>
    <row spans="1:5" r="3">
      <c t="s" s="3" r="A3">
        <v>1151</v>
      </c>
    </row>
    <row spans="1:5" r="4">
      <c t="s" s="4" r="A4">
        <v>1152</v>
      </c>
      <c t="n" s="7" r="C4">
        <v>46</v>
      </c>
      <c t="n" s="7" r="D4">
        <v>43</v>
      </c>
      <c t="n" s="7" r="E4">
        <v>41</v>
      </c>
    </row>
    <row spans="1:5" r="5">
      <c t="s" s="4" r="A5">
        <v>1153</v>
      </c>
      <c t="n" s="6" r="C5">
        <v>21</v>
      </c>
      <c t="n" s="6" r="D5">
        <v>-1</v>
      </c>
      <c t="n" s="6" r="E5">
        <v>124</v>
      </c>
    </row>
    <row spans="1:5" r="6">
      <c t="s" s="3" r="A6">
        <v>1154</v>
      </c>
    </row>
    <row spans="1:5" r="7">
      <c t="s" s="4" r="A7">
        <v>1152</v>
      </c>
      <c t="n" s="6" r="C7">
        <v>24</v>
      </c>
      <c t="n" s="6" r="D7">
        <v>48</v>
      </c>
      <c t="n" s="6" r="E7">
        <v>42</v>
      </c>
    </row>
    <row spans="1:5" r="8">
      <c t="s" s="4" r="A8">
        <v>1153</v>
      </c>
      <c t="n" s="6" r="C8">
        <v>-46</v>
      </c>
      <c t="n" s="6" r="D8">
        <v>-47</v>
      </c>
      <c t="n" s="6" r="E8">
        <v>-70</v>
      </c>
    </row>
    <row spans="1:5" r="9">
      <c t="s" s="4" r="A9">
        <v>1155</v>
      </c>
      <c t="n" s="6" r="C9">
        <v>45</v>
      </c>
      <c t="n" s="6" r="D9">
        <v>43</v>
      </c>
      <c t="n" s="6" r="E9">
        <v>137</v>
      </c>
    </row>
    <row spans="1:5" r="10">
      <c t="s" s="3" r="A10">
        <v>1156</v>
      </c>
    </row>
    <row spans="1:5" r="11">
      <c t="s" s="4" r="A11">
        <v>1157</v>
      </c>
      <c t="n" s="6" r="C11">
        <v>176</v>
      </c>
      <c t="n" s="6" r="D11">
        <v>409</v>
      </c>
      <c t="n" s="6" r="E11">
        <v>289</v>
      </c>
    </row>
    <row spans="1:5" r="12">
      <c t="s" s="4" r="A12">
        <v>1158</v>
      </c>
      <c t="n" s="6" r="C12">
        <v>62</v>
      </c>
      <c t="n" s="6" r="D12">
        <v>143</v>
      </c>
      <c t="n" s="6" r="E12">
        <v>101</v>
      </c>
    </row>
    <row spans="1:5" r="13">
      <c t="s" s="4" r="A13">
        <v>1159</v>
      </c>
      <c t="n" s="6" r="C13">
        <v>-3</v>
      </c>
      <c t="n" s="6" r="D13">
        <v>10</v>
      </c>
      <c t="n" s="6" r="E13">
        <v>11</v>
      </c>
    </row>
    <row spans="1:5" r="14">
      <c t="s" s="4" r="A14">
        <v>1160</v>
      </c>
      <c t="n" s="6" r="C14">
        <v>4</v>
      </c>
      <c t="n" s="6" r="D14">
        <v>-7</v>
      </c>
      <c t="n" s="6" r="E14">
        <v>10</v>
      </c>
    </row>
    <row spans="1:5" r="15">
      <c t="s" s="4" r="A15">
        <v>1161</v>
      </c>
      <c t="n" s="6" r="C15">
        <v>-5</v>
      </c>
      <c t="n" s="6" r="D15">
        <v>4</v>
      </c>
      <c t="n" s="6" r="E15">
        <v>3</v>
      </c>
    </row>
    <row spans="1:5" r="16">
      <c t="s" s="4" r="A16">
        <v>1162</v>
      </c>
      <c t="n" s="6" r="C16">
        <v>-7</v>
      </c>
      <c t="n" s="6" r="D16">
        <v>-13</v>
      </c>
      <c t="n" s="6" r="E16">
        <v>-14</v>
      </c>
    </row>
    <row spans="1:5" r="17">
      <c t="s" s="4" r="A17">
        <v>1163</v>
      </c>
      <c t="n" s="7" r="B17">
        <v>-58</v>
      </c>
      <c t="n" s="6" r="C17">
        <v>-58</v>
      </c>
      <c t="n" s="6" r="D17">
        <v>-7</v>
      </c>
      <c t="n" s="6" r="E17">
        <v>14</v>
      </c>
    </row>
    <row spans="1:5" r="18">
      <c t="s" s="4" r="A18">
        <v>1164</v>
      </c>
      <c t="n" s="6" r="C18">
        <v>-6</v>
      </c>
    </row>
    <row spans="1:5" r="19">
      <c t="s" s="4" r="A19">
        <v>1165</v>
      </c>
      <c t="n" s="6" r="C19">
        <v>-22</v>
      </c>
      <c t="n" s="6" r="D19">
        <v>-2</v>
      </c>
      <c t="n" s="6" r="E19">
        <v>-86</v>
      </c>
    </row>
    <row spans="1:5" r="20">
      <c t="s" s="4" r="A20">
        <v>1166</v>
      </c>
      <c t="n" s="6" r="C20">
        <v>-3</v>
      </c>
      <c t="n" s="6" r="D20">
        <v>-7</v>
      </c>
      <c t="n" s="6" r="E20">
        <v>-22</v>
      </c>
    </row>
    <row spans="1:5" r="21">
      <c t="s" s="4" r="A21">
        <v>1167</v>
      </c>
      <c t="n" s="6" r="C21">
        <v>10</v>
      </c>
      <c t="n" s="6" r="D21">
        <v>3</v>
      </c>
      <c t="n" s="6" r="E21">
        <v>9</v>
      </c>
    </row>
    <row spans="1:5" r="22">
      <c t="s" s="4" r="A22">
        <v>1168</v>
      </c>
      <c t="n" s="6" r="C22">
        <v>74</v>
      </c>
      <c t="n" s="6" r="D22">
        <v>-88</v>
      </c>
      <c t="n" s="6" r="E22">
        <v>108</v>
      </c>
    </row>
    <row spans="1:5" r="23">
      <c t="s" s="4" r="A23">
        <v>98</v>
      </c>
      <c t="n" s="6" r="C23">
        <v>-1</v>
      </c>
      <c t="n" s="6" r="D23">
        <v>7</v>
      </c>
      <c t="n" s="6" r="E23">
        <v>3</v>
      </c>
    </row>
    <row spans="1:5" r="24">
      <c t="s" s="4" r="A24">
        <v>1155</v>
      </c>
      <c t="n" s="7" r="C24">
        <v>45</v>
      </c>
      <c t="n" s="7" r="D24">
        <v>43</v>
      </c>
      <c t="n" s="7" r="E24">
        <v>137</v>
      </c>
    </row>
    <row spans="1:5" r="25">
      <c t="s" s="4" r="A25">
        <v>1169</v>
      </c>
      <c t="s" s="4" r="C25">
        <v>549</v>
      </c>
      <c t="s" s="4" r="D25">
        <v>549</v>
      </c>
      <c t="s" s="4" r="E25">
        <v>549</v>
      </c>
    </row>
    <row spans="1:5" r="26">
      <c t="s" s="3" r="A26">
        <v>1170</v>
      </c>
    </row>
    <row spans="1:5" r="27">
      <c t="s" s="4" r="A27">
        <v>1151</v>
      </c>
      <c t="n" s="7" r="C27">
        <v>243</v>
      </c>
      <c t="n" s="7" r="D27">
        <v>436</v>
      </c>
      <c t="n" s="7" r="E27">
        <v>429</v>
      </c>
    </row>
    <row spans="1:5" r="28">
      <c t="s" s="4" r="A28">
        <v>1154</v>
      </c>
      <c t="n" s="6" r="C28">
        <v>-67</v>
      </c>
      <c t="n" s="6" r="D28">
        <v>-27</v>
      </c>
      <c t="n" s="6" r="E28">
        <v>-140</v>
      </c>
    </row>
    <row spans="1:5" r="29">
      <c t="s" s="4" r="A29">
        <v>85</v>
      </c>
      <c t="n" s="6" r="C29">
        <v>176</v>
      </c>
      <c t="n" s="6" r="D29">
        <v>409</v>
      </c>
      <c t="n" s="7" r="E29">
        <v>289</v>
      </c>
    </row>
    <row spans="1:5" r="30">
      <c t="s" s="3" r="A30">
        <v>1171</v>
      </c>
    </row>
    <row spans="1:5" r="31">
      <c t="s" s="4" r="A31">
        <v>1172</v>
      </c>
      <c t="n" s="6" r="B31">
        <v>871</v>
      </c>
      <c t="n" s="6" r="C31">
        <v>871</v>
      </c>
      <c t="n" s="6" r="D31">
        <v>874</v>
      </c>
    </row>
    <row spans="1:5" r="32">
      <c t="s" s="4" r="A32">
        <v>1173</v>
      </c>
      <c t="n" s="6" r="B32">
        <v>278</v>
      </c>
      <c t="n" s="6" r="C32">
        <v>278</v>
      </c>
      <c t="n" s="6" r="D32">
        <v>311</v>
      </c>
    </row>
    <row spans="1:5" r="33">
      <c t="s" s="4" r="A33">
        <v>491</v>
      </c>
      <c t="n" s="6" r="B33">
        <v>103</v>
      </c>
      <c t="n" s="6" r="C33">
        <v>103</v>
      </c>
      <c t="n" s="6" r="D33">
        <v>118</v>
      </c>
    </row>
    <row spans="1:5" r="34">
      <c t="s" s="4" r="A34">
        <v>492</v>
      </c>
      <c t="n" s="6" r="B34">
        <v>131</v>
      </c>
      <c t="n" s="6" r="C34">
        <v>131</v>
      </c>
      <c t="n" s="6" r="D34">
        <v>46</v>
      </c>
    </row>
    <row spans="1:5" r="35">
      <c t="s" s="4" r="A35">
        <v>1174</v>
      </c>
      <c t="n" s="6" r="B35">
        <v>14</v>
      </c>
      <c t="n" s="6" r="C35">
        <v>14</v>
      </c>
      <c t="n" s="6" r="D35">
        <v>17</v>
      </c>
    </row>
    <row spans="1:5" r="36">
      <c t="s" s="4" r="A36">
        <v>98</v>
      </c>
      <c t="n" s="6" r="B36">
        <v>100</v>
      </c>
      <c t="n" s="6" r="C36">
        <v>100</v>
      </c>
      <c t="n" s="6" r="D36">
        <v>100</v>
      </c>
    </row>
    <row spans="1:5" r="37">
      <c t="s" s="4" r="A37">
        <v>106</v>
      </c>
      <c t="n" s="6" r="B37">
        <v>1497</v>
      </c>
      <c t="n" s="6" r="C37">
        <v>1497</v>
      </c>
      <c t="n" s="6" r="D37">
        <v>1466</v>
      </c>
    </row>
    <row spans="1:5" r="38">
      <c t="s" s="3" r="A38">
        <v>1175</v>
      </c>
    </row>
    <row spans="1:5" r="39">
      <c t="s" s="4" r="A39">
        <v>491</v>
      </c>
      <c t="n" s="6" r="B39">
        <v>-573</v>
      </c>
      <c t="n" s="6" r="C39">
        <v>-573</v>
      </c>
      <c t="n" s="6" r="D39">
        <v>-535</v>
      </c>
    </row>
    <row spans="1:5" r="40">
      <c t="s" s="4" r="A40">
        <v>1173</v>
      </c>
      <c t="n" s="6" r="B40">
        <v>-8</v>
      </c>
      <c t="n" s="6" r="C40">
        <v>-8</v>
      </c>
      <c t="n" s="6" r="D40">
        <v>-2</v>
      </c>
    </row>
    <row spans="1:5" r="41">
      <c t="s" s="4" r="A41">
        <v>98</v>
      </c>
      <c t="n" s="6" r="B41">
        <v>-128</v>
      </c>
      <c t="n" s="6" r="C41">
        <v>-128</v>
      </c>
      <c t="n" s="6" r="D41">
        <v>-103</v>
      </c>
    </row>
    <row spans="1:5" r="42">
      <c t="s" s="4" r="A42">
        <v>106</v>
      </c>
      <c t="n" s="6" r="B42">
        <v>-709</v>
      </c>
      <c t="n" s="6" r="C42">
        <v>-709</v>
      </c>
      <c t="n" s="6" r="D42">
        <v>-640</v>
      </c>
    </row>
    <row spans="1:5" r="43">
      <c t="s" s="4" r="A43">
        <v>1176</v>
      </c>
      <c t="n" s="6" r="B43">
        <v>788</v>
      </c>
      <c t="n" s="6" r="C43">
        <v>788</v>
      </c>
      <c t="n" s="6" r="D43">
        <v>826</v>
      </c>
    </row>
    <row spans="1:5" r="44">
      <c t="s" s="4" r="A44">
        <v>1177</v>
      </c>
      <c t="n" s="6" r="B44">
        <v>-788</v>
      </c>
      <c t="n" s="6" r="C44">
        <v>-788</v>
      </c>
      <c t="n" s="6" r="D44">
        <v>-707</v>
      </c>
    </row>
    <row spans="1:5" r="45">
      <c t="s" s="4" r="A45">
        <v>1178</v>
      </c>
      <c t="n" s="6" r="D45">
        <v>119</v>
      </c>
    </row>
    <row spans="1:5" r="46">
      <c t="s" s="4" r="A46">
        <v>1179</v>
      </c>
      <c t="n" s="6" r="D46">
        <v>62</v>
      </c>
    </row>
    <row spans="1:5" r="47">
      <c t="s" s="4" r="A47">
        <v>1180</v>
      </c>
      <c t="n" s="6" r="D47">
        <v>-52</v>
      </c>
    </row>
    <row spans="1:5" r="48">
      <c t="s" s="4" r="A48">
        <v>1181</v>
      </c>
      <c t="n" s="6" r="B48">
        <v>418</v>
      </c>
      <c t="n" s="6" r="C48">
        <v>418</v>
      </c>
      <c t="n" s="6" r="D48">
        <v>435</v>
      </c>
    </row>
    <row spans="1:5" r="49">
      <c t="s" s="4" r="A49">
        <v>1182</v>
      </c>
      <c t="n" s="7" r="B49">
        <v>-418</v>
      </c>
      <c t="n" s="7" r="C49">
        <v>-418</v>
      </c>
      <c t="n" s="7" r="D49">
        <v>-326</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 customWidth="1" max="7" min="7" width="21"/>
  </cols>
  <sheetData>
    <row spans="1:7" r="1">
      <c t="s" s="1" r="A1">
        <v>1183</v>
      </c>
      <c t="s" s="2" r="B1">
        <v>1150</v>
      </c>
      <c t="s" s="2" r="D1">
        <v>1</v>
      </c>
    </row>
    <row spans="1:7" r="2">
      <c t="s" s="2" r="B2">
        <v>447</v>
      </c>
      <c t="s" s="2" r="C2">
        <v>695</v>
      </c>
      <c t="s" s="2" r="D2">
        <v>601</v>
      </c>
      <c t="s" s="2" r="E2">
        <v>602</v>
      </c>
      <c t="s" s="2" r="F2">
        <v>603</v>
      </c>
      <c t="s" s="2" r="G2">
        <v>1184</v>
      </c>
    </row>
    <row spans="1:7" r="3">
      <c t="s" s="3" r="A3">
        <v>1185</v>
      </c>
    </row>
    <row spans="1:7" r="4">
      <c t="s" s="4" r="A4">
        <v>1186</v>
      </c>
      <c t="n" s="7" r="E4">
        <v>10</v>
      </c>
    </row>
    <row spans="1:7" r="5">
      <c t="s" s="4" r="A5">
        <v>1187</v>
      </c>
      <c t="n" s="6" r="E5">
        <v>104</v>
      </c>
    </row>
    <row spans="1:7" r="6">
      <c t="s" s="4" r="A6">
        <v>1188</v>
      </c>
      <c t="n" s="6" r="E6">
        <v>104</v>
      </c>
    </row>
    <row spans="1:7" r="7">
      <c t="s" s="4" r="A7">
        <v>1189</v>
      </c>
      <c t="n" s="7" r="C7">
        <v>94</v>
      </c>
    </row>
    <row spans="1:7" r="8">
      <c t="s" s="4" r="A8">
        <v>1174</v>
      </c>
      <c t="n" s="7" r="B8">
        <v>14</v>
      </c>
      <c t="n" s="7" r="D8">
        <v>14</v>
      </c>
      <c t="n" s="6" r="E8">
        <v>17</v>
      </c>
    </row>
    <row spans="1:7" r="9">
      <c t="s" s="4" r="A9">
        <v>1190</v>
      </c>
      <c t="n" s="7" r="D9">
        <v>46</v>
      </c>
      <c t="n" s="6" r="E9">
        <v>47</v>
      </c>
      <c t="n" s="7" r="F9">
        <v>70</v>
      </c>
    </row>
    <row spans="1:7" r="10">
      <c t="s" s="4" r="A10">
        <v>1191</v>
      </c>
      <c t="n" s="6" r="D10">
        <v>40</v>
      </c>
    </row>
    <row spans="1:7" r="11">
      <c t="s" s="4" r="A11">
        <v>1192</v>
      </c>
      <c t="n" s="6" r="B11">
        <v>33</v>
      </c>
      <c t="n" s="7" r="D11">
        <v>33</v>
      </c>
    </row>
    <row spans="1:7" r="12">
      <c t="s" s="4" r="A12">
        <v>1193</v>
      </c>
      <c t="n" s="6" r="B12">
        <v>58</v>
      </c>
      <c t="n" s="6" r="D12">
        <v>58</v>
      </c>
      <c t="n" s="6" r="E12">
        <v>7</v>
      </c>
      <c t="n" s="6" r="F12">
        <v>-14</v>
      </c>
    </row>
    <row spans="1:7" r="13">
      <c t="s" s="4" r="A13">
        <v>1194</v>
      </c>
      <c t="n" s="6" r="B13">
        <v>25</v>
      </c>
      <c t="n" s="6" r="D13">
        <v>25</v>
      </c>
    </row>
    <row spans="1:7" r="14">
      <c t="s" s="4" r="A14">
        <v>1195</v>
      </c>
      <c t="n" s="6" r="D14">
        <v>0</v>
      </c>
    </row>
    <row spans="1:7" r="15">
      <c t="s" s="4" r="A15">
        <v>1196</v>
      </c>
      <c t="n" s="6" r="D15">
        <v>5</v>
      </c>
    </row>
    <row spans="1:7" r="16">
      <c t="s" s="4" r="A16">
        <v>1197</v>
      </c>
      <c t="n" s="6" r="D16">
        <v>-45</v>
      </c>
      <c t="n" s="6" r="E16">
        <v>-43</v>
      </c>
      <c t="n" s="6" r="F16">
        <v>-137</v>
      </c>
    </row>
    <row spans="1:7" r="17">
      <c t="s" s="4" r="A17">
        <v>1160</v>
      </c>
      <c t="n" s="6" r="D17">
        <v>4</v>
      </c>
      <c t="n" s="6" r="E17">
        <v>-7</v>
      </c>
      <c t="n" s="6" r="F17">
        <v>10</v>
      </c>
    </row>
    <row spans="1:7" r="18">
      <c t="s" s="4" r="A18">
        <v>1198</v>
      </c>
      <c t="n" s="6" r="B18">
        <v>0</v>
      </c>
      <c t="n" s="6" r="D18">
        <v>0</v>
      </c>
    </row>
    <row spans="1:7" r="19">
      <c t="s" s="4" r="A19">
        <v>1199</v>
      </c>
      <c t="n" s="6" r="B19">
        <v>788</v>
      </c>
      <c t="n" s="6" r="D19">
        <v>788</v>
      </c>
      <c t="n" s="6" r="E19">
        <v>707</v>
      </c>
      <c t="n" s="6" r="F19">
        <v>832</v>
      </c>
      <c t="n" s="7" r="G19">
        <v>745</v>
      </c>
    </row>
    <row spans="1:7" r="20">
      <c t="s" s="4" r="A20">
        <v>1200</v>
      </c>
      <c t="n" s="6" r="D20">
        <v>3</v>
      </c>
      <c t="n" s="6" r="E20">
        <v>111</v>
      </c>
      <c t="n" s="6" r="F20">
        <v>16</v>
      </c>
    </row>
    <row spans="1:7" r="21">
      <c t="s" s="4" r="A21">
        <v>1201</v>
      </c>
      <c t="n" s="6" r="D21">
        <v>35</v>
      </c>
      <c t="n" s="6" r="E21">
        <v>3</v>
      </c>
    </row>
    <row spans="1:7" r="22">
      <c t="s" s="4" r="A22">
        <v>1202</v>
      </c>
      <c t="n" s="6" r="D22">
        <v>14</v>
      </c>
      <c t="n" s="6" r="E22">
        <v>-94</v>
      </c>
      <c t="n" s="6" r="F22">
        <v>95</v>
      </c>
    </row>
    <row spans="1:7" r="23">
      <c t="s" s="4" r="A23">
        <v>1203</v>
      </c>
    </row>
    <row spans="1:7" r="24">
      <c t="s" s="3" r="A24">
        <v>1185</v>
      </c>
    </row>
    <row spans="1:7" r="25">
      <c t="s" s="4" r="A25">
        <v>1190</v>
      </c>
      <c t="n" s="6" r="D25">
        <v>3</v>
      </c>
      <c t="n" s="6" r="E25">
        <v>7</v>
      </c>
      <c t="n" s="7" r="F25">
        <v>22</v>
      </c>
    </row>
    <row spans="1:7" r="26">
      <c t="s" s="4" r="A26">
        <v>1204</v>
      </c>
      <c t="n" s="6" r="B26">
        <v>3347</v>
      </c>
      <c t="n" s="6" r="D26">
        <v>3347</v>
      </c>
    </row>
    <row spans="1:7" r="27">
      <c t="s" s="4" r="A27">
        <v>1198</v>
      </c>
      <c t="n" s="6" r="B27">
        <v>852</v>
      </c>
      <c t="n" s="6" r="D27">
        <v>852</v>
      </c>
    </row>
    <row spans="1:7" r="28">
      <c t="s" s="4" r="A28">
        <v>1205</v>
      </c>
      <c t="n" s="6" r="B28">
        <v>489</v>
      </c>
      <c t="n" s="6" r="D28">
        <v>489</v>
      </c>
    </row>
    <row spans="1:7" r="29">
      <c t="s" s="4" r="A29">
        <v>1206</v>
      </c>
    </row>
    <row spans="1:7" r="30">
      <c t="s" s="3" r="A30">
        <v>1185</v>
      </c>
    </row>
    <row spans="1:7" r="31">
      <c t="s" s="4" r="A31">
        <v>1205</v>
      </c>
      <c t="n" s="6" r="B31">
        <v>29</v>
      </c>
      <c t="n" s="6" r="D31">
        <v>29</v>
      </c>
    </row>
    <row spans="1:7" r="32">
      <c t="s" s="4" r="A32">
        <v>1207</v>
      </c>
    </row>
    <row spans="1:7" r="33">
      <c t="s" s="3" r="A33">
        <v>1185</v>
      </c>
    </row>
    <row spans="1:7" r="34">
      <c t="s" s="4" r="A34">
        <v>1204</v>
      </c>
      <c t="n" s="6" r="B34">
        <v>919</v>
      </c>
      <c t="n" s="6" r="D34">
        <v>919</v>
      </c>
    </row>
    <row spans="1:7" r="35">
      <c t="s" s="4" r="A35">
        <v>1208</v>
      </c>
      <c t="n" s="6" r="B35">
        <v>216</v>
      </c>
      <c t="n" s="6" r="D35">
        <v>216</v>
      </c>
    </row>
    <row spans="1:7" r="36">
      <c t="s" s="4" r="A36">
        <v>1199</v>
      </c>
      <c t="n" s="7" r="B36">
        <v>265</v>
      </c>
      <c t="n" s="6" r="D36">
        <v>265</v>
      </c>
    </row>
    <row spans="1:7" r="37">
      <c t="s" s="4" r="A37">
        <v>1200</v>
      </c>
      <c t="n" s="7" r="E37">
        <v>6</v>
      </c>
    </row>
    <row spans="1:7" r="38">
      <c t="s" s="4" r="A38">
        <v>1209</v>
      </c>
    </row>
    <row spans="1:7" r="39">
      <c t="s" s="3" r="A39">
        <v>1185</v>
      </c>
    </row>
    <row spans="1:7" r="40">
      <c t="s" s="4" r="A40">
        <v>1201</v>
      </c>
      <c t="n" s="6" r="D40">
        <v>7</v>
      </c>
    </row>
    <row spans="1:7" r="41">
      <c t="s" s="4" r="A41">
        <v>1210</v>
      </c>
    </row>
    <row spans="1:7" r="42">
      <c t="s" s="3" r="A42">
        <v>1185</v>
      </c>
    </row>
    <row spans="1:7" r="43">
      <c t="s" s="4" r="A43">
        <v>1201</v>
      </c>
      <c t="n" s="6" r="D43">
        <v>12</v>
      </c>
    </row>
    <row spans="1:7" r="44">
      <c t="s" s="4" r="A44">
        <v>1211</v>
      </c>
    </row>
    <row spans="1:7" r="45">
      <c t="s" s="3" r="A45">
        <v>1185</v>
      </c>
    </row>
    <row spans="1:7" r="46">
      <c t="s" s="4" r="A46">
        <v>1197</v>
      </c>
      <c t="n" s="7" r="D46">
        <v>3</v>
      </c>
    </row>
  </sheetData>
  <mergeCells count="3">
    <mergeCell ref="A1:A2"/>
    <mergeCell ref="B1:C1"/>
    <mergeCell ref="D1:F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2</v>
      </c>
      <c t="s" s="2" r="B1">
        <v>1</v>
      </c>
    </row>
    <row spans="1:4" r="2">
      <c t="s" s="2" r="B2">
        <v>2</v>
      </c>
      <c t="s" s="2" r="C2">
        <v>17</v>
      </c>
      <c t="s" s="2" r="D2">
        <v>67</v>
      </c>
    </row>
    <row spans="1:4" r="3">
      <c t="s" s="3" r="A3">
        <v>208</v>
      </c>
    </row>
    <row spans="1:4" r="4">
      <c t="s" s="4" r="A4">
        <v>1213</v>
      </c>
      <c t="n" s="7" r="B4">
        <v>707</v>
      </c>
      <c t="n" s="7" r="C4">
        <v>832</v>
      </c>
      <c t="n" s="7" r="D4">
        <v>745</v>
      </c>
    </row>
    <row spans="1:4" r="5">
      <c t="s" s="4" r="A5">
        <v>1214</v>
      </c>
      <c t="n" s="6" r="B5">
        <v>788</v>
      </c>
      <c t="n" s="6" r="C5">
        <v>707</v>
      </c>
      <c t="n" s="6" r="D5">
        <v>832</v>
      </c>
    </row>
    <row spans="1:4" r="6">
      <c t="s" s="4" r="A6">
        <v>1215</v>
      </c>
      <c t="n" s="6" r="B6">
        <v>-81</v>
      </c>
      <c t="n" s="6" r="C6">
        <v>125</v>
      </c>
      <c t="n" s="6" r="D6">
        <v>-87</v>
      </c>
    </row>
    <row spans="1:4" r="7">
      <c t="s" s="4" r="A7">
        <v>1216</v>
      </c>
      <c t="n" s="6" r="B7">
        <v>-22</v>
      </c>
      <c t="n" s="6" r="C7">
        <v>-49</v>
      </c>
      <c t="n" s="6" r="D7">
        <v>16</v>
      </c>
    </row>
    <row spans="1:4" r="8">
      <c t="s" s="4" r="A8">
        <v>1217</v>
      </c>
      <c t="n" s="6" r="B8">
        <v>29</v>
      </c>
      <c t="n" s="6" r="C8">
        <v>12</v>
      </c>
      <c t="n" s="6" r="D8">
        <v>-37</v>
      </c>
    </row>
    <row spans="1:4" r="9">
      <c t="s" s="4" r="A9">
        <v>1218</v>
      </c>
      <c t="n" s="6" r="B9">
        <v>-74</v>
      </c>
      <c t="n" s="6" r="C9">
        <v>88</v>
      </c>
      <c t="n" s="6" r="D9">
        <v>-108</v>
      </c>
    </row>
    <row spans="1:4" r="10">
      <c t="s" s="3" r="A10">
        <v>1219</v>
      </c>
    </row>
    <row spans="1:4" r="11">
      <c t="s" s="4" r="A11">
        <v>1220</v>
      </c>
      <c t="n" s="6" r="B11">
        <v>-41</v>
      </c>
      <c t="n" s="6" r="C11">
        <v>-31</v>
      </c>
      <c t="n" s="6" r="D11">
        <v>-18</v>
      </c>
    </row>
    <row spans="1:4" r="12">
      <c t="s" s="4" r="A12">
        <v>1200</v>
      </c>
      <c t="n" s="6" r="B12">
        <v>3</v>
      </c>
      <c t="n" s="6" r="C12">
        <v>122</v>
      </c>
      <c t="n" s="6" r="D12">
        <v>16</v>
      </c>
    </row>
    <row spans="1:4" r="13">
      <c t="s" s="4" r="A13">
        <v>1201</v>
      </c>
      <c t="n" s="6" r="B13">
        <v>-36</v>
      </c>
      <c t="n" s="6" r="C13">
        <v>-3</v>
      </c>
      <c t="n" s="6" r="D13">
        <v>-106</v>
      </c>
    </row>
    <row spans="1:4" r="14">
      <c t="s" s="4" r="A14">
        <v>1218</v>
      </c>
      <c t="n" s="6" r="B14">
        <v>-74</v>
      </c>
      <c t="n" s="6" r="C14">
        <v>88</v>
      </c>
      <c t="n" s="6" r="D14">
        <v>-108</v>
      </c>
    </row>
    <row spans="1:4" r="15">
      <c t="s" s="4" r="A15">
        <v>1221</v>
      </c>
      <c t="n" s="7" r="B15">
        <v>0</v>
      </c>
      <c t="n" s="7" r="C15">
        <v>0</v>
      </c>
      <c t="n" s="7" r="D15">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22</v>
      </c>
      <c t="s" s="2" r="B1">
        <v>1</v>
      </c>
    </row>
    <row spans="1:4" r="2">
      <c t="s" s="2" r="B2">
        <v>2</v>
      </c>
      <c t="s" s="2" r="C2">
        <v>17</v>
      </c>
      <c t="s" s="2" r="D2">
        <v>67</v>
      </c>
    </row>
    <row spans="1:4" r="3">
      <c t="s" s="3" r="A3">
        <v>1223</v>
      </c>
    </row>
    <row spans="1:4" r="4">
      <c t="s" s="4" r="A4">
        <v>1224</v>
      </c>
      <c t="n" s="7" r="B4">
        <v>19</v>
      </c>
      <c t="n" s="7" r="C4">
        <v>1</v>
      </c>
      <c t="n" s="7" r="D4">
        <v>8</v>
      </c>
    </row>
    <row spans="1:4" r="5">
      <c t="s" s="4" r="A5">
        <v>1225</v>
      </c>
      <c t="n" s="6" r="B5">
        <v>68</v>
      </c>
      <c t="n" s="6" r="C5">
        <v>96</v>
      </c>
    </row>
    <row spans="1:4" r="6">
      <c t="s" s="4" r="A6">
        <v>1226</v>
      </c>
      <c t="n" s="6" r="B6">
        <v>3</v>
      </c>
      <c t="n" s="6" r="C6">
        <v>-18</v>
      </c>
    </row>
    <row spans="1:4" r="7">
      <c t="s" s="4" r="A7">
        <v>1227</v>
      </c>
      <c t="n" s="6" r="B7">
        <v>5</v>
      </c>
      <c t="n" s="6" r="C7">
        <v>1</v>
      </c>
    </row>
    <row spans="1:4" r="8">
      <c t="s" s="4" r="A8">
        <v>1228</v>
      </c>
      <c t="n" s="6" r="B8">
        <v>-2</v>
      </c>
      <c t="n" s="6" r="C8">
        <v>-5</v>
      </c>
    </row>
    <row spans="1:4" r="9">
      <c t="s" s="4" r="A9">
        <v>1229</v>
      </c>
      <c t="n" s="6" r="B9">
        <v>-8</v>
      </c>
      <c t="n" s="6" r="C9">
        <v>-2</v>
      </c>
    </row>
    <row spans="1:4" r="10">
      <c t="s" s="4" r="A10">
        <v>1216</v>
      </c>
      <c t="n" s="6" r="B10">
        <v>-4</v>
      </c>
      <c t="n" s="6" r="C10">
        <v>-4</v>
      </c>
    </row>
    <row spans="1:4" r="11">
      <c t="s" s="4" r="A11">
        <v>1230</v>
      </c>
      <c t="n" s="6" r="B11">
        <v>62</v>
      </c>
      <c t="n" s="6" r="C11">
        <v>68</v>
      </c>
      <c t="n" s="6" r="D11">
        <v>96</v>
      </c>
    </row>
    <row spans="1:4" r="12">
      <c t="s" s="4" r="A12">
        <v>1231</v>
      </c>
      <c t="n" s="6" r="B12">
        <v>50</v>
      </c>
      <c t="n" s="6" r="C12">
        <v>36</v>
      </c>
    </row>
    <row spans="1:4" r="13">
      <c t="s" s="3" r="A13">
        <v>1232</v>
      </c>
    </row>
    <row spans="1:4" r="14">
      <c t="s" s="4" r="A14">
        <v>1233</v>
      </c>
      <c t="n" s="7" r="B14">
        <v>-9</v>
      </c>
      <c t="n" s="6" r="C14">
        <v>2</v>
      </c>
      <c t="n" s="6" r="D14">
        <v>2</v>
      </c>
    </row>
    <row spans="1:4" r="15">
      <c t="s" s="4" r="A15">
        <v>1234</v>
      </c>
      <c t="n" s="6" r="D15">
        <v>-1</v>
      </c>
    </row>
    <row spans="1:4" r="16">
      <c t="s" s="3" r="A16">
        <v>1235</v>
      </c>
    </row>
    <row spans="1:4" r="17">
      <c t="s" s="4" r="A17">
        <v>1236</v>
      </c>
      <c t="n" s="7" r="C17">
        <v>4</v>
      </c>
      <c t="n" s="7" r="D17">
        <v>14</v>
      </c>
    </row>
    <row spans="1:4" r="18">
      <c t="s" s="4" r="A18">
        <v>1237</v>
      </c>
      <c t="s" s="4" r="B18">
        <v>1238</v>
      </c>
    </row>
    <row spans="1:4" r="19">
      <c t="s" s="4" r="A19">
        <v>1239</v>
      </c>
      <c t="n" s="7" r="B19">
        <v>354</v>
      </c>
    </row>
    <row spans="1:4" r="20">
      <c t="s" s="4" r="A20">
        <v>439</v>
      </c>
    </row>
    <row spans="1:4" r="21">
      <c t="s" s="3" r="A21">
        <v>1235</v>
      </c>
    </row>
    <row spans="1:4" r="22">
      <c t="s" s="4" r="A22">
        <v>1240</v>
      </c>
      <c t="n" s="6" r="B22">
        <v>4</v>
      </c>
    </row>
    <row spans="1:4" r="23">
      <c t="s" s="4" r="A23">
        <v>444</v>
      </c>
    </row>
    <row spans="1:4" r="24">
      <c t="s" s="3" r="A24">
        <v>1235</v>
      </c>
    </row>
    <row spans="1:4" r="25">
      <c t="s" s="4" r="A25">
        <v>1240</v>
      </c>
      <c t="n" s="7" r="B25">
        <v>2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1"/>
    <col customWidth="1" max="5" min="5" width="21"/>
    <col customWidth="1" max="6" min="6" width="21"/>
    <col customWidth="1" max="7" min="7" width="20"/>
  </cols>
  <sheetData>
    <row spans="1:7" r="1">
      <c t="s" s="1" r="A1">
        <v>1241</v>
      </c>
      <c t="s" s="2" r="B1">
        <v>1</v>
      </c>
    </row>
    <row spans="1:7" r="2">
      <c t="s" s="2" r="B2">
        <v>1242</v>
      </c>
      <c t="s" s="2" r="C2">
        <v>1243</v>
      </c>
      <c t="s" s="2" r="D2">
        <v>602</v>
      </c>
      <c t="s" s="2" r="E2">
        <v>603</v>
      </c>
      <c t="s" s="2" r="F2">
        <v>447</v>
      </c>
      <c t="s" s="2" r="G2">
        <v>1244</v>
      </c>
    </row>
    <row spans="1:7" r="3">
      <c t="s" s="3" r="A3">
        <v>210</v>
      </c>
    </row>
    <row spans="1:7" r="4">
      <c t="s" s="4" r="A4">
        <v>1245</v>
      </c>
      <c t="s" s="4" r="B4">
        <v>1246</v>
      </c>
      <c t="s" s="4" r="C4">
        <v>1246</v>
      </c>
    </row>
    <row spans="1:7" r="5">
      <c t="s" s="4" r="A5">
        <v>1247</v>
      </c>
      <c t="n" s="7" r="C5">
        <v>0</v>
      </c>
      <c t="n" s="7" r="D5">
        <v>0</v>
      </c>
      <c t="n" s="7" r="E5">
        <v>7</v>
      </c>
    </row>
    <row spans="1:7" r="6">
      <c t="s" s="3" r="A6">
        <v>1248</v>
      </c>
    </row>
    <row spans="1:7" r="7">
      <c t="n" s="6" r="A7">
        <v>2016</v>
      </c>
      <c t="n" s="7" r="F7">
        <v>1455</v>
      </c>
    </row>
    <row spans="1:7" r="8">
      <c t="n" s="6" r="A8">
        <v>2017</v>
      </c>
      <c t="n" s="6" r="F8">
        <v>876</v>
      </c>
    </row>
    <row spans="1:7" r="9">
      <c t="n" s="6" r="A9">
        <v>2018</v>
      </c>
      <c t="n" s="6" r="F9">
        <v>607</v>
      </c>
    </row>
    <row spans="1:7" r="10">
      <c t="n" s="6" r="A10">
        <v>2019</v>
      </c>
      <c t="n" s="6" r="F10">
        <v>338</v>
      </c>
    </row>
    <row spans="1:7" r="11">
      <c t="n" s="6" r="A11">
        <v>2020</v>
      </c>
      <c t="n" s="6" r="F11">
        <v>119</v>
      </c>
    </row>
    <row spans="1:7" r="12">
      <c t="s" s="4" r="A12">
        <v>852</v>
      </c>
      <c t="n" s="6" r="F12">
        <v>871</v>
      </c>
    </row>
    <row spans="1:7" r="13">
      <c t="s" s="4" r="A13">
        <v>106</v>
      </c>
      <c t="n" s="6" r="F13">
        <v>4266</v>
      </c>
    </row>
    <row spans="1:7" r="14">
      <c t="s" s="3" r="A14">
        <v>1249</v>
      </c>
    </row>
    <row spans="1:7" r="15">
      <c t="s" s="4" r="A15">
        <v>1250</v>
      </c>
      <c t="n" s="6" r="C15">
        <v>94</v>
      </c>
      <c t="n" s="6" r="D15">
        <v>97</v>
      </c>
      <c t="n" s="6" r="E15">
        <v>80</v>
      </c>
    </row>
    <row spans="1:7" r="16">
      <c t="s" s="4" r="A16">
        <v>1251</v>
      </c>
      <c t="n" s="6" r="C16">
        <v>3</v>
      </c>
      <c t="n" s="7" r="D16">
        <v>3</v>
      </c>
      <c t="n" s="7" r="E16">
        <v>4</v>
      </c>
    </row>
    <row spans="1:7" r="17">
      <c t="s" s="3" r="A17">
        <v>1252</v>
      </c>
    </row>
    <row spans="1:7" r="18">
      <c t="n" s="6" r="A18">
        <v>2016</v>
      </c>
      <c t="n" s="6" r="F18">
        <v>87</v>
      </c>
    </row>
    <row spans="1:7" r="19">
      <c t="n" s="6" r="A19">
        <v>2017</v>
      </c>
      <c t="n" s="6" r="F19">
        <v>75</v>
      </c>
    </row>
    <row spans="1:7" r="20">
      <c t="n" s="6" r="A20">
        <v>2018</v>
      </c>
      <c t="n" s="6" r="F20">
        <v>70</v>
      </c>
    </row>
    <row spans="1:7" r="21">
      <c t="n" s="6" r="A21">
        <v>2019</v>
      </c>
      <c t="n" s="6" r="F21">
        <v>62</v>
      </c>
    </row>
    <row spans="1:7" r="22">
      <c t="n" s="6" r="A22">
        <v>2020</v>
      </c>
      <c t="n" s="6" r="F22">
        <v>57</v>
      </c>
    </row>
    <row spans="1:7" r="23">
      <c t="s" s="4" r="A23">
        <v>852</v>
      </c>
      <c t="n" s="6" r="F23">
        <v>202</v>
      </c>
    </row>
    <row spans="1:7" r="24">
      <c t="s" s="4" r="A24">
        <v>106</v>
      </c>
      <c t="n" s="6" r="F24">
        <v>553</v>
      </c>
    </row>
    <row spans="1:7" r="25">
      <c t="s" s="4" r="A25">
        <v>1253</v>
      </c>
      <c t="n" s="6" r="F25">
        <v>2</v>
      </c>
    </row>
    <row spans="1:7" r="26">
      <c t="s" s="4" r="A26">
        <v>1254</v>
      </c>
    </row>
    <row spans="1:7" r="27">
      <c t="s" s="3" r="A27">
        <v>1255</v>
      </c>
    </row>
    <row spans="1:7" r="28">
      <c t="s" s="4" r="A28">
        <v>1256</v>
      </c>
      <c t="n" s="6" r="F28">
        <v>0</v>
      </c>
    </row>
    <row spans="1:7" r="29">
      <c t="s" s="4" r="A29">
        <v>1257</v>
      </c>
    </row>
    <row spans="1:7" r="30">
      <c t="s" s="3" r="A30">
        <v>1255</v>
      </c>
    </row>
    <row spans="1:7" r="31">
      <c t="s" s="4" r="A31">
        <v>1256</v>
      </c>
      <c t="n" s="6" r="F31">
        <v>0</v>
      </c>
    </row>
    <row spans="1:7" r="32">
      <c t="s" s="4" r="A32">
        <v>1258</v>
      </c>
      <c t="n" s="9" r="B32">
        <v>153</v>
      </c>
      <c t="n" s="6" r="C32">
        <v>167</v>
      </c>
    </row>
    <row spans="1:7" r="33">
      <c t="s" s="4" r="A33">
        <v>1259</v>
      </c>
      <c t="n" s="6" r="C33">
        <v>10</v>
      </c>
    </row>
    <row spans="1:7" r="34">
      <c t="s" s="4" r="A34">
        <v>1260</v>
      </c>
      <c t="n" s="6" r="B34">
        <v>113</v>
      </c>
      <c t="n" s="7" r="C34">
        <v>123</v>
      </c>
    </row>
    <row spans="1:7" r="35">
      <c t="s" s="4" r="A35">
        <v>1261</v>
      </c>
      <c t="n" s="6" r="B35">
        <v>0</v>
      </c>
    </row>
    <row spans="1:7" r="36">
      <c t="s" s="4" r="A36">
        <v>1262</v>
      </c>
      <c t="n" s="9" r="B36">
        <v>113</v>
      </c>
      <c t="n" s="7" r="F36">
        <v>123</v>
      </c>
    </row>
    <row spans="1:7" r="37">
      <c t="s" s="4" r="A37">
        <v>1263</v>
      </c>
    </row>
    <row spans="1:7" r="38">
      <c t="s" s="3" r="A38">
        <v>1255</v>
      </c>
    </row>
    <row spans="1:7" r="39">
      <c t="s" s="4" r="A39">
        <v>1264</v>
      </c>
      <c t="n" s="6" r="B39">
        <v>15</v>
      </c>
      <c t="n" s="6" r="C39">
        <v>15</v>
      </c>
    </row>
    <row spans="1:7" r="40">
      <c t="s" s="4" r="A40">
        <v>1265</v>
      </c>
    </row>
    <row spans="1:7" r="41">
      <c t="s" s="3" r="A41">
        <v>1255</v>
      </c>
    </row>
    <row spans="1:7" r="42">
      <c t="s" s="4" r="A42">
        <v>1264</v>
      </c>
      <c t="n" s="6" r="B42">
        <v>9</v>
      </c>
      <c t="n" s="6" r="C42">
        <v>9</v>
      </c>
    </row>
    <row spans="1:7" r="43">
      <c t="s" s="4" r="A43">
        <v>1266</v>
      </c>
    </row>
    <row spans="1:7" r="44">
      <c t="s" s="3" r="A44">
        <v>1255</v>
      </c>
    </row>
    <row spans="1:7" r="45">
      <c t="s" s="4" r="A45">
        <v>1264</v>
      </c>
      <c t="n" s="6" r="B45">
        <v>16</v>
      </c>
      <c t="n" s="6" r="C45">
        <v>16</v>
      </c>
    </row>
    <row spans="1:7" r="46">
      <c t="s" s="4" r="A46">
        <v>1267</v>
      </c>
    </row>
    <row spans="1:7" r="47">
      <c t="s" s="3" r="A47">
        <v>1255</v>
      </c>
    </row>
    <row spans="1:7" r="48">
      <c t="s" s="4" r="A48">
        <v>1268</v>
      </c>
      <c t="n" s="6" r="G48">
        <v>19</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1269</v>
      </c>
      <c t="s" s="2" r="B1">
        <v>1</v>
      </c>
    </row>
    <row spans="1:4" r="2">
      <c t="s" s="2" r="B2">
        <v>601</v>
      </c>
      <c t="s" s="2" r="C2">
        <v>602</v>
      </c>
      <c t="s" s="2" r="D2">
        <v>603</v>
      </c>
    </row>
    <row spans="1:4" r="3">
      <c t="s" s="3" r="A3">
        <v>1270</v>
      </c>
    </row>
    <row spans="1:4" r="4">
      <c t="s" s="4" r="A4">
        <v>1271</v>
      </c>
      <c t="n" s="7" r="B4">
        <v>141000000</v>
      </c>
      <c t="n" s="7" r="C4">
        <v>125000000</v>
      </c>
      <c t="n" s="7" r="D4">
        <v>92000000</v>
      </c>
    </row>
    <row spans="1:4" r="5">
      <c t="s" s="4" r="A5">
        <v>1272</v>
      </c>
      <c t="n" s="6" r="B5">
        <v>38000000</v>
      </c>
      <c t="n" s="6" r="C5">
        <v>60000000</v>
      </c>
    </row>
    <row spans="1:4" r="6">
      <c t="s" s="4" r="A6">
        <v>1273</v>
      </c>
      <c t="n" s="6" r="B6">
        <v>6000000</v>
      </c>
      <c t="n" s="6" r="C6">
        <v>7000000</v>
      </c>
    </row>
    <row spans="1:4" r="7">
      <c t="s" s="4" r="A7">
        <v>1274</v>
      </c>
      <c t="n" s="7" r="B7">
        <v>32000000</v>
      </c>
      <c t="n" s="7" r="C7">
        <v>53000000</v>
      </c>
    </row>
    <row spans="1:4" r="8">
      <c t="s" s="4" r="A8">
        <v>1275</v>
      </c>
      <c t="s" s="4" r="B8">
        <v>454</v>
      </c>
    </row>
    <row spans="1:4" r="9">
      <c t="s" s="4" r="A9">
        <v>1276</v>
      </c>
      <c t="n" s="6" r="B9">
        <v>10</v>
      </c>
    </row>
    <row spans="1:4" r="10">
      <c t="s" s="4" r="A10">
        <v>1277</v>
      </c>
    </row>
    <row spans="1:4" r="11">
      <c t="s" s="3" r="A11">
        <v>1270</v>
      </c>
    </row>
    <row spans="1:4" r="12">
      <c t="s" s="4" r="A12">
        <v>1272</v>
      </c>
      <c t="n" s="7" r="B12">
        <v>17000000</v>
      </c>
    </row>
    <row spans="1:4" r="13">
      <c t="s" s="4" r="A13">
        <v>439</v>
      </c>
    </row>
    <row spans="1:4" r="14">
      <c t="s" s="3" r="A14">
        <v>1270</v>
      </c>
    </row>
    <row spans="1:4" r="15">
      <c t="s" s="4" r="A15">
        <v>1278</v>
      </c>
      <c t="n" s="7" r="B15">
        <v>1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4"/>
  </cols>
  <sheetData>
    <row spans="1:4" r="1">
      <c t="s" s="1" r="A1">
        <v>1279</v>
      </c>
      <c t="s" s="2" r="B1">
        <v>1</v>
      </c>
    </row>
    <row spans="1:4" r="2">
      <c t="s" s="2" r="B2">
        <v>2</v>
      </c>
      <c t="s" s="2" r="C2">
        <v>17</v>
      </c>
      <c t="s" s="2" r="D2">
        <v>67</v>
      </c>
    </row>
    <row spans="1:4" r="3">
      <c t="s" s="3" r="A3">
        <v>215</v>
      </c>
    </row>
    <row spans="1:4" r="4">
      <c t="s" s="4" r="A4">
        <v>1135</v>
      </c>
      <c t="n" s="6" r="B4">
        <v>37200</v>
      </c>
    </row>
    <row spans="1:4" r="5">
      <c t="s" s="4" r="A5">
        <v>1280</v>
      </c>
      <c t="n" s="6" r="B5">
        <v>7000</v>
      </c>
    </row>
    <row spans="1:4" r="6">
      <c t="s" s="4" r="A6">
        <v>1281</v>
      </c>
      <c t="s" s="4" r="B6">
        <v>437</v>
      </c>
    </row>
    <row spans="1:4" r="7">
      <c t="s" s="4" r="A7">
        <v>1282</v>
      </c>
      <c t="n" s="7" r="B7">
        <v>29</v>
      </c>
      <c t="n" s="7" r="C7">
        <v>27</v>
      </c>
      <c t="n" s="7" r="D7">
        <v>28</v>
      </c>
    </row>
    <row spans="1:4" r="8">
      <c t="s" s="4" r="A8">
        <v>1283</v>
      </c>
      <c t="n" s="7" r="B8">
        <v>6</v>
      </c>
      <c t="n" s="7" r="C8">
        <v>6</v>
      </c>
      <c t="n" s="7" r="D8">
        <v>7</v>
      </c>
    </row>
    <row spans="1:4" r="9">
      <c t="s" s="4" r="A9">
        <v>1284</v>
      </c>
    </row>
    <row spans="1:4" r="10">
      <c t="s" s="3" r="A10">
        <v>215</v>
      </c>
    </row>
    <row spans="1:4" r="11">
      <c t="s" s="4" r="A11">
        <v>1281</v>
      </c>
      <c t="s" s="4" r="B11">
        <v>513</v>
      </c>
    </row>
    <row spans="1:4" r="12">
      <c t="s" s="3" r="A12">
        <v>1285</v>
      </c>
    </row>
    <row spans="1:4" r="13">
      <c t="s" s="4" r="A13">
        <v>1286</v>
      </c>
      <c t="s" s="4" r="B13">
        <v>1287</v>
      </c>
      <c t="s" s="4" r="C13">
        <v>1288</v>
      </c>
      <c t="s" s="4" r="D13">
        <v>877</v>
      </c>
    </row>
    <row spans="1:4" r="14">
      <c t="s" s="4" r="A14">
        <v>1289</v>
      </c>
      <c t="s" s="4" r="B14">
        <v>1290</v>
      </c>
      <c t="s" s="4" r="C14">
        <v>1291</v>
      </c>
      <c t="s" s="4" r="D14">
        <v>1292</v>
      </c>
    </row>
    <row spans="1:4" r="15">
      <c t="s" s="4" r="A15">
        <v>1293</v>
      </c>
      <c t="s" s="4" r="B15">
        <v>1294</v>
      </c>
      <c t="s" s="4" r="C15">
        <v>1295</v>
      </c>
      <c t="s" s="4" r="D15">
        <v>798</v>
      </c>
    </row>
    <row spans="1:4" r="16">
      <c t="s" s="4" r="A16">
        <v>1296</v>
      </c>
      <c t="s" s="4" r="B16">
        <v>1297</v>
      </c>
      <c t="s" s="4" r="C16">
        <v>1298</v>
      </c>
      <c t="s" s="4" r="D16">
        <v>1299</v>
      </c>
    </row>
    <row spans="1:4" r="17">
      <c t="s" s="3" r="A17">
        <v>1300</v>
      </c>
    </row>
    <row spans="1:4" r="18">
      <c t="s" s="4" r="A18">
        <v>1301</v>
      </c>
      <c t="n" s="6" r="B18">
        <v>8781</v>
      </c>
    </row>
    <row spans="1:4" r="19">
      <c t="s" s="4" r="A19">
        <v>1302</v>
      </c>
      <c t="n" s="6" r="B19">
        <v>1011</v>
      </c>
    </row>
    <row spans="1:4" r="20">
      <c t="s" s="4" r="A20">
        <v>1303</v>
      </c>
      <c t="n" s="6" r="B20">
        <v>-49</v>
      </c>
    </row>
    <row spans="1:4" r="21">
      <c t="s" s="4" r="A21">
        <v>1304</v>
      </c>
      <c t="n" s="6" r="B21">
        <v>-199</v>
      </c>
    </row>
    <row spans="1:4" r="22">
      <c t="s" s="4" r="A22">
        <v>1305</v>
      </c>
      <c t="n" s="6" r="B22">
        <v>9544</v>
      </c>
      <c t="n" s="6" r="C22">
        <v>8781</v>
      </c>
    </row>
    <row spans="1:4" r="23">
      <c t="s" s="4" r="A23">
        <v>1306</v>
      </c>
      <c t="n" s="6" r="B23">
        <v>7449</v>
      </c>
    </row>
    <row spans="1:4" r="24">
      <c t="s" s="3" r="A24">
        <v>1307</v>
      </c>
    </row>
    <row spans="1:4" r="25">
      <c t="s" s="4" r="A25">
        <v>1308</v>
      </c>
      <c t="n" s="12" r="B25">
        <v>14.84</v>
      </c>
    </row>
    <row spans="1:4" r="26">
      <c t="s" s="4" r="A26">
        <v>1309</v>
      </c>
      <c t="n" s="8" r="B26">
        <v>22.21</v>
      </c>
    </row>
    <row spans="1:4" r="27">
      <c t="s" s="4" r="A27">
        <v>1310</v>
      </c>
      <c t="n" s="8" r="B27">
        <v>16.43</v>
      </c>
    </row>
    <row spans="1:4" r="28">
      <c t="s" s="4" r="A28">
        <v>1311</v>
      </c>
      <c t="n" s="8" r="B28">
        <v>19.7</v>
      </c>
    </row>
    <row spans="1:4" r="29">
      <c t="s" s="4" r="A29">
        <v>1312</v>
      </c>
      <c t="n" s="8" r="B29">
        <v>15.51</v>
      </c>
      <c t="n" s="12" r="C29">
        <v>14.84</v>
      </c>
    </row>
    <row spans="1:4" r="30">
      <c t="s" s="4" r="A30">
        <v>1313</v>
      </c>
      <c t="n" s="12" r="B30">
        <v>13.95</v>
      </c>
    </row>
    <row spans="1:4" r="31">
      <c t="s" s="4" r="A31">
        <v>1314</v>
      </c>
      <c t="s" s="4" r="B31">
        <v>1315</v>
      </c>
    </row>
    <row spans="1:4" r="32">
      <c t="s" s="4" r="A32">
        <v>1316</v>
      </c>
      <c t="s" s="4" r="B32">
        <v>1317</v>
      </c>
    </row>
    <row spans="1:4" r="33">
      <c t="s" s="4" r="A33">
        <v>1318</v>
      </c>
      <c t="n" s="7" r="B33">
        <v>17</v>
      </c>
    </row>
    <row spans="1:4" r="34">
      <c t="s" s="4" r="A34">
        <v>1319</v>
      </c>
      <c t="n" s="7" r="B34">
        <v>17</v>
      </c>
    </row>
    <row spans="1:4" r="35">
      <c t="s" s="4" r="A35">
        <v>1320</v>
      </c>
      <c t="n" s="12" r="B35">
        <v>9.81</v>
      </c>
      <c t="n" s="12" r="C35">
        <v>9.630000000000001</v>
      </c>
      <c t="n" s="12" r="D35">
        <v>7.93</v>
      </c>
    </row>
    <row spans="1:4" r="36">
      <c t="s" s="4" r="A36">
        <v>1321</v>
      </c>
      <c t="n" s="7" r="B36">
        <v>11</v>
      </c>
    </row>
    <row spans="1:4" r="37">
      <c t="s" s="4" r="A37">
        <v>1322</v>
      </c>
      <c t="s" s="4" r="C37">
        <v>1323</v>
      </c>
    </row>
    <row spans="1:4" r="38">
      <c t="s" s="4" r="A38">
        <v>1324</v>
      </c>
      <c t="n" s="7" r="B38">
        <v>0</v>
      </c>
      <c t="n" s="7" r="C38">
        <v>14</v>
      </c>
      <c t="n" s="7" r="D38">
        <v>14</v>
      </c>
    </row>
    <row spans="1:4" r="39">
      <c t="s" s="4" r="A39">
        <v>1325</v>
      </c>
    </row>
    <row spans="1:4" r="40">
      <c t="s" s="3" r="A40">
        <v>215</v>
      </c>
    </row>
    <row spans="1:4" r="41">
      <c t="s" s="4" r="A41">
        <v>1326</v>
      </c>
      <c t="s" s="4" r="B41">
        <v>132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1328</v>
      </c>
      <c t="s" s="2" r="B1">
        <v>1</v>
      </c>
    </row>
    <row spans="1:4" r="2">
      <c t="s" s="2" r="B2">
        <v>2</v>
      </c>
      <c t="s" s="2" r="C2">
        <v>17</v>
      </c>
      <c t="s" s="2" r="D2">
        <v>67</v>
      </c>
    </row>
    <row spans="1:4" r="3">
      <c t="s" s="3" r="A3">
        <v>1329</v>
      </c>
    </row>
    <row spans="1:4" r="4">
      <c t="s" s="4" r="A4">
        <v>1281</v>
      </c>
      <c t="s" s="4" r="B4">
        <v>437</v>
      </c>
    </row>
    <row spans="1:4" r="5">
      <c t="s" s="4" r="A5">
        <v>1330</v>
      </c>
    </row>
    <row spans="1:4" r="6">
      <c t="s" s="3" r="A6">
        <v>1329</v>
      </c>
    </row>
    <row spans="1:4" r="7">
      <c t="s" s="4" r="A7">
        <v>1331</v>
      </c>
      <c t="s" s="4" r="B7">
        <v>553</v>
      </c>
    </row>
    <row spans="1:4" r="8">
      <c t="s" s="4" r="A8">
        <v>1293</v>
      </c>
      <c t="s" s="4" r="B8">
        <v>1332</v>
      </c>
    </row>
    <row spans="1:4" r="9">
      <c t="s" s="4" r="A9">
        <v>1329</v>
      </c>
    </row>
    <row spans="1:4" r="10">
      <c t="s" s="3" r="A10">
        <v>1333</v>
      </c>
    </row>
    <row spans="1:4" r="11">
      <c t="s" s="4" r="A11">
        <v>1321</v>
      </c>
      <c t="n" s="7" r="B11">
        <v>20</v>
      </c>
    </row>
    <row spans="1:4" r="12">
      <c t="s" s="4" r="A12">
        <v>1322</v>
      </c>
      <c t="s" s="4" r="B12">
        <v>1323</v>
      </c>
    </row>
    <row spans="1:4" r="13">
      <c t="s" s="4" r="A13">
        <v>1334</v>
      </c>
      <c t="n" s="7" r="B13">
        <v>20</v>
      </c>
      <c t="n" s="7" r="C13">
        <v>19</v>
      </c>
      <c t="n" s="7" r="D13">
        <v>18</v>
      </c>
    </row>
    <row spans="1:4" r="14">
      <c t="s" s="4" r="A14">
        <v>1335</v>
      </c>
    </row>
    <row spans="1:4" r="15">
      <c t="s" s="3" r="A15">
        <v>1329</v>
      </c>
    </row>
    <row spans="1:4" r="16">
      <c t="s" s="4" r="A16">
        <v>1336</v>
      </c>
      <c t="n" s="6" r="B16">
        <v>1821000</v>
      </c>
    </row>
    <row spans="1:4" r="17">
      <c t="s" s="4" r="A17">
        <v>1302</v>
      </c>
      <c t="n" s="6" r="B17">
        <v>855000</v>
      </c>
    </row>
    <row spans="1:4" r="18">
      <c t="s" s="4" r="A18">
        <v>1337</v>
      </c>
      <c t="n" s="6" r="B18">
        <v>-779000</v>
      </c>
    </row>
    <row spans="1:4" r="19">
      <c t="s" s="4" r="A19">
        <v>1304</v>
      </c>
      <c t="n" s="6" r="B19">
        <v>-43000</v>
      </c>
    </row>
    <row spans="1:4" r="20">
      <c t="s" s="4" r="A20">
        <v>1338</v>
      </c>
      <c t="n" s="6" r="B20">
        <v>1854000</v>
      </c>
      <c t="n" s="6" r="C20">
        <v>1821000</v>
      </c>
    </row>
    <row spans="1:4" r="21">
      <c t="s" s="3" r="A21">
        <v>1333</v>
      </c>
    </row>
    <row spans="1:4" r="22">
      <c t="s" s="4" r="A22">
        <v>1339</v>
      </c>
      <c t="n" s="12" r="B22">
        <v>17.37</v>
      </c>
    </row>
    <row spans="1:4" r="23">
      <c t="s" s="4" r="A23">
        <v>1309</v>
      </c>
      <c t="n" s="8" r="B23">
        <v>23.25</v>
      </c>
    </row>
    <row spans="1:4" r="24">
      <c t="s" s="4" r="A24">
        <v>1340</v>
      </c>
      <c t="n" s="8" r="B24">
        <v>17.3</v>
      </c>
    </row>
    <row spans="1:4" r="25">
      <c t="s" s="4" r="A25">
        <v>1311</v>
      </c>
      <c t="n" s="8" r="B25">
        <v>21.37</v>
      </c>
    </row>
    <row spans="1:4" r="26">
      <c t="s" s="4" r="A26">
        <v>1341</v>
      </c>
      <c t="n" s="12" r="B26">
        <v>19.97</v>
      </c>
      <c t="n" s="12" r="C26">
        <v>17.37</v>
      </c>
    </row>
    <row spans="1:4" r="27">
      <c t="s" s="4" r="A27">
        <v>1342</v>
      </c>
    </row>
    <row spans="1:4" r="28">
      <c t="s" s="3" r="A28">
        <v>1329</v>
      </c>
    </row>
    <row spans="1:4" r="29">
      <c t="s" s="4" r="A29">
        <v>1336</v>
      </c>
      <c t="n" s="6" r="B29">
        <v>492000</v>
      </c>
    </row>
    <row spans="1:4" r="30">
      <c t="s" s="4" r="A30">
        <v>1302</v>
      </c>
      <c t="n" s="6" r="B30">
        <v>261000</v>
      </c>
    </row>
    <row spans="1:4" r="31">
      <c t="s" s="4" r="A31">
        <v>1337</v>
      </c>
      <c t="n" s="6" r="B31">
        <v>-259000</v>
      </c>
    </row>
    <row spans="1:4" r="32">
      <c t="s" s="4" r="A32">
        <v>1304</v>
      </c>
      <c t="n" s="6" r="B32">
        <v>-19000</v>
      </c>
    </row>
    <row spans="1:4" r="33">
      <c t="s" s="4" r="A33">
        <v>1338</v>
      </c>
      <c t="n" s="6" r="B33">
        <v>475000</v>
      </c>
      <c t="n" s="6" r="C33">
        <v>492000</v>
      </c>
    </row>
    <row spans="1:4" r="34">
      <c t="s" s="3" r="A34">
        <v>1333</v>
      </c>
    </row>
    <row spans="1:4" r="35">
      <c t="s" s="4" r="A35">
        <v>1339</v>
      </c>
      <c t="n" s="12" r="B35">
        <v>18.5</v>
      </c>
    </row>
    <row spans="1:4" r="36">
      <c t="s" s="4" r="A36">
        <v>1309</v>
      </c>
      <c t="n" s="8" r="B36">
        <v>22.6</v>
      </c>
    </row>
    <row spans="1:4" r="37">
      <c t="s" s="4" r="A37">
        <v>1340</v>
      </c>
      <c t="n" s="8" r="B37">
        <v>17.09</v>
      </c>
    </row>
    <row spans="1:4" r="38">
      <c t="s" s="4" r="A38">
        <v>1311</v>
      </c>
      <c t="n" s="8" r="B38">
        <v>21.22</v>
      </c>
    </row>
    <row spans="1:4" r="39">
      <c t="s" s="4" r="A39">
        <v>1341</v>
      </c>
      <c t="n" s="12" r="B39">
        <v>21.37</v>
      </c>
      <c t="n" s="12" r="C39">
        <v>18.5</v>
      </c>
    </row>
    <row spans="1:4" r="40">
      <c t="s" s="4" r="A40">
        <v>1343</v>
      </c>
    </row>
    <row spans="1:4" r="41">
      <c t="s" s="3" r="A41">
        <v>1329</v>
      </c>
    </row>
    <row spans="1:4" r="42">
      <c t="s" s="4" r="A42">
        <v>1337</v>
      </c>
      <c t="n" s="6" r="B42">
        <v>-29645</v>
      </c>
    </row>
    <row spans="1:4" r="43">
      <c t="s" s="3" r="A43">
        <v>1333</v>
      </c>
    </row>
    <row spans="1:4" r="44">
      <c t="s" s="4" r="A44">
        <v>1344</v>
      </c>
      <c t="n" s="6" r="B44">
        <v>393952</v>
      </c>
    </row>
    <row spans="1:4" r="45">
      <c t="s" s="4" r="A45">
        <v>1345</v>
      </c>
      <c t="n" s="6" r="B45">
        <v>29921</v>
      </c>
    </row>
    <row spans="1:4" r="46">
      <c t="s" s="4" r="A46">
        <v>1346</v>
      </c>
    </row>
    <row spans="1:4" r="47">
      <c t="s" s="3" r="A47">
        <v>1329</v>
      </c>
    </row>
    <row spans="1:4" r="48">
      <c t="s" s="4" r="A48">
        <v>1347</v>
      </c>
      <c t="s" s="4" r="B48">
        <v>513</v>
      </c>
    </row>
    <row spans="1:4" r="49">
      <c t="s" s="4" r="A49">
        <v>1348</v>
      </c>
    </row>
    <row spans="1:4" r="50">
      <c t="s" s="3" r="A50">
        <v>1329</v>
      </c>
    </row>
    <row spans="1:4" r="51">
      <c t="s" s="4" r="A51">
        <v>1347</v>
      </c>
      <c t="s" s="4" r="B51">
        <v>43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1349</v>
      </c>
      <c t="s" s="2" r="B1">
        <v>1</v>
      </c>
    </row>
    <row spans="1:4" r="2">
      <c t="s" s="2" r="B2">
        <v>2</v>
      </c>
      <c t="s" s="2" r="C2">
        <v>17</v>
      </c>
      <c t="s" s="2" r="D2">
        <v>67</v>
      </c>
    </row>
    <row spans="1:4" r="3">
      <c t="s" s="3" r="A3">
        <v>1350</v>
      </c>
    </row>
    <row spans="1:4" r="4">
      <c t="s" s="4" r="A4">
        <v>1351</v>
      </c>
      <c t="n" s="7" r="B4">
        <v>1296</v>
      </c>
      <c t="n" s="7" r="C4">
        <v>1475</v>
      </c>
      <c t="n" s="7" r="D4">
        <v>1217</v>
      </c>
    </row>
    <row spans="1:4" r="5">
      <c t="s" s="4" r="A5">
        <v>99</v>
      </c>
      <c t="n" s="6" r="B5">
        <v>-234</v>
      </c>
      <c t="n" s="6" r="C5">
        <v>-484</v>
      </c>
      <c t="n" s="6" r="D5">
        <v>178</v>
      </c>
    </row>
    <row spans="1:4" r="6">
      <c t="s" s="4" r="A6">
        <v>1352</v>
      </c>
      <c t="n" s="6" r="B6">
        <v>1084</v>
      </c>
      <c t="n" s="6" r="C6">
        <v>1296</v>
      </c>
      <c t="n" s="6" r="D6">
        <v>1475</v>
      </c>
    </row>
    <row spans="1:4" r="7">
      <c t="s" s="4" r="A7">
        <v>106</v>
      </c>
    </row>
    <row spans="1:4" r="8">
      <c t="s" s="3" r="A8">
        <v>1350</v>
      </c>
    </row>
    <row spans="1:4" r="9">
      <c t="s" s="4" r="A9">
        <v>1351</v>
      </c>
      <c t="n" s="6" r="B9">
        <v>-1110</v>
      </c>
      <c t="n" s="6" r="C9">
        <v>-626</v>
      </c>
    </row>
    <row spans="1:4" r="10">
      <c t="s" s="4" r="A10">
        <v>1353</v>
      </c>
      <c t="n" s="6" r="B10">
        <v>-221</v>
      </c>
      <c t="n" s="6" r="C10">
        <v>-481</v>
      </c>
    </row>
    <row spans="1:4" r="11">
      <c t="s" s="4" r="A11">
        <v>1354</v>
      </c>
      <c t="n" s="6" r="B11">
        <v>-75</v>
      </c>
      <c t="n" s="6" r="C11">
        <v>51</v>
      </c>
    </row>
    <row spans="1:4" r="12">
      <c t="s" s="4" r="A12">
        <v>1355</v>
      </c>
      <c t="n" s="6" r="B12">
        <v>77</v>
      </c>
      <c t="n" s="6" r="C12">
        <v>-66</v>
      </c>
    </row>
    <row spans="1:4" r="13">
      <c t="s" s="4" r="A13">
        <v>1354</v>
      </c>
      <c t="n" s="6" r="B13">
        <v>-15</v>
      </c>
      <c t="n" s="6" r="C13">
        <v>12</v>
      </c>
    </row>
    <row spans="1:4" r="14">
      <c t="s" s="4" r="A14">
        <v>99</v>
      </c>
      <c t="n" s="6" r="B14">
        <v>-234</v>
      </c>
      <c t="n" s="6" r="C14">
        <v>-484</v>
      </c>
    </row>
    <row spans="1:4" r="15">
      <c t="s" s="4" r="A15">
        <v>1352</v>
      </c>
      <c t="n" s="6" r="B15">
        <v>-1344</v>
      </c>
      <c t="n" s="6" r="C15">
        <v>-1110</v>
      </c>
      <c t="n" s="6" r="D15">
        <v>-626</v>
      </c>
    </row>
    <row spans="1:4" r="16">
      <c t="s" s="4" r="A16">
        <v>1356</v>
      </c>
    </row>
    <row spans="1:4" r="17">
      <c t="s" s="3" r="A17">
        <v>1350</v>
      </c>
    </row>
    <row spans="1:4" r="18">
      <c t="s" s="4" r="A18">
        <v>1351</v>
      </c>
      <c t="n" s="6" r="B18">
        <v>22</v>
      </c>
      <c t="n" s="6" r="C18">
        <v>243</v>
      </c>
    </row>
    <row spans="1:4" r="19">
      <c t="s" s="4" r="A19">
        <v>1353</v>
      </c>
      <c t="n" s="6" r="B19">
        <v>-272</v>
      </c>
      <c t="n" s="6" r="C19">
        <v>-187</v>
      </c>
    </row>
    <row spans="1:4" r="20">
      <c t="s" s="4" r="A20">
        <v>1354</v>
      </c>
      <c t="n" s="6" r="B20">
        <v>-42</v>
      </c>
      <c t="n" s="6" r="C20">
        <v>-34</v>
      </c>
    </row>
    <row spans="1:4" r="21">
      <c t="s" s="4" r="A21">
        <v>99</v>
      </c>
      <c t="n" s="6" r="B21">
        <v>-314</v>
      </c>
      <c t="n" s="6" r="C21">
        <v>-221</v>
      </c>
    </row>
    <row spans="1:4" r="22">
      <c t="s" s="4" r="A22">
        <v>1352</v>
      </c>
      <c t="n" s="6" r="B22">
        <v>-292</v>
      </c>
      <c t="n" s="6" r="C22">
        <v>22</v>
      </c>
      <c t="n" s="6" r="D22">
        <v>243</v>
      </c>
    </row>
    <row spans="1:4" r="23">
      <c t="s" s="4" r="A23">
        <v>1357</v>
      </c>
      <c t="n" s="6" r="B23">
        <v>76</v>
      </c>
      <c t="n" s="6" r="C23">
        <v>34</v>
      </c>
      <c t="n" s="6" r="D23">
        <v>0</v>
      </c>
    </row>
    <row spans="1:4" r="24">
      <c t="s" s="4" r="A24">
        <v>97</v>
      </c>
    </row>
    <row spans="1:4" r="25">
      <c t="s" s="3" r="A25">
        <v>1350</v>
      </c>
    </row>
    <row spans="1:4" r="26">
      <c t="s" s="4" r="A26">
        <v>1351</v>
      </c>
      <c t="n" s="6" r="B26">
        <v>-1147</v>
      </c>
      <c t="n" s="6" r="C26">
        <v>-883</v>
      </c>
    </row>
    <row spans="1:4" r="27">
      <c t="s" s="4" r="A27">
        <v>1353</v>
      </c>
      <c t="n" s="6" r="B27">
        <v>44</v>
      </c>
      <c t="n" s="6" r="C27">
        <v>-296</v>
      </c>
    </row>
    <row spans="1:4" r="28">
      <c t="s" s="4" r="A28">
        <v>1354</v>
      </c>
      <c t="n" s="6" r="B28">
        <v>-33</v>
      </c>
      <c t="n" s="6" r="C28">
        <v>86</v>
      </c>
    </row>
    <row spans="1:4" r="29">
      <c t="s" s="4" r="A29">
        <v>1355</v>
      </c>
      <c t="n" s="6" r="B29">
        <v>77</v>
      </c>
      <c t="n" s="6" r="C29">
        <v>-66</v>
      </c>
    </row>
    <row spans="1:4" r="30">
      <c t="s" s="4" r="A30">
        <v>1354</v>
      </c>
      <c t="n" s="6" r="B30">
        <v>-15</v>
      </c>
      <c t="n" s="6" r="C30">
        <v>12</v>
      </c>
    </row>
    <row spans="1:4" r="31">
      <c t="s" s="4" r="A31">
        <v>99</v>
      </c>
      <c t="n" s="6" r="B31">
        <v>73</v>
      </c>
      <c t="n" s="6" r="C31">
        <v>-264</v>
      </c>
    </row>
    <row spans="1:4" r="32">
      <c t="s" s="4" r="A32">
        <v>1352</v>
      </c>
      <c t="n" s="6" r="B32">
        <v>-1074</v>
      </c>
      <c t="n" s="6" r="C32">
        <v>-1147</v>
      </c>
      <c t="n" s="6" r="D32">
        <v>-883</v>
      </c>
    </row>
    <row spans="1:4" r="33">
      <c t="s" s="4" r="A33">
        <v>1358</v>
      </c>
      <c t="n" s="6" r="B33">
        <v>163</v>
      </c>
      <c t="n" s="6" r="C33">
        <v>211</v>
      </c>
      <c t="n" s="6" r="D33">
        <v>113</v>
      </c>
    </row>
    <row spans="1:4" r="34">
      <c t="s" s="4" r="A34">
        <v>1359</v>
      </c>
    </row>
    <row spans="1:4" r="35">
      <c t="s" s="3" r="A35">
        <v>1350</v>
      </c>
    </row>
    <row spans="1:4" r="36">
      <c t="s" s="4" r="A36">
        <v>1351</v>
      </c>
      <c t="n" s="6" r="B36">
        <v>10</v>
      </c>
      <c t="n" s="6" r="C36">
        <v>12</v>
      </c>
    </row>
    <row spans="1:4" r="37">
      <c t="s" s="4" r="A37">
        <v>1353</v>
      </c>
      <c t="n" s="6" r="B37">
        <v>1</v>
      </c>
      <c t="n" s="6" r="C37">
        <v>-2</v>
      </c>
    </row>
    <row spans="1:4" r="38">
      <c t="s" s="4" r="A38">
        <v>99</v>
      </c>
      <c t="n" s="6" r="B38">
        <v>1</v>
      </c>
      <c t="n" s="6" r="C38">
        <v>-2</v>
      </c>
    </row>
    <row spans="1:4" r="39">
      <c t="s" s="4" r="A39">
        <v>1352</v>
      </c>
      <c t="n" s="6" r="B39">
        <v>11</v>
      </c>
      <c t="n" s="6" r="C39">
        <v>10</v>
      </c>
      <c t="n" s="6" r="D39">
        <v>12</v>
      </c>
    </row>
    <row spans="1:4" r="40">
      <c t="s" s="4" r="A40">
        <v>98</v>
      </c>
    </row>
    <row spans="1:4" r="41">
      <c t="s" s="3" r="A41">
        <v>1350</v>
      </c>
    </row>
    <row spans="1:4" r="42">
      <c t="s" s="4" r="A42">
        <v>1351</v>
      </c>
      <c t="n" s="6" r="B42">
        <v>5</v>
      </c>
      <c t="n" s="6" r="C42">
        <v>2</v>
      </c>
    </row>
    <row spans="1:4" r="43">
      <c t="s" s="4" r="A43">
        <v>1353</v>
      </c>
      <c t="n" s="6" r="B43">
        <v>6</v>
      </c>
      <c t="n" s="6" r="C43">
        <v>4</v>
      </c>
    </row>
    <row spans="1:4" r="44">
      <c t="s" s="4" r="A44">
        <v>1354</v>
      </c>
      <c t="n" s="6" r="C44">
        <v>-1</v>
      </c>
    </row>
    <row spans="1:4" r="45">
      <c t="s" s="4" r="A45">
        <v>99</v>
      </c>
      <c t="n" s="6" r="B45">
        <v>6</v>
      </c>
      <c t="n" s="6" r="C45">
        <v>3</v>
      </c>
    </row>
    <row spans="1:4" r="46">
      <c t="s" s="4" r="A46">
        <v>1352</v>
      </c>
      <c t="n" s="6" r="B46">
        <v>11</v>
      </c>
      <c t="n" s="6" r="C46">
        <v>5</v>
      </c>
      <c t="n" s="6" r="D46">
        <v>2</v>
      </c>
    </row>
    <row spans="1:4" r="47">
      <c t="s" s="4" r="A47">
        <v>1360</v>
      </c>
    </row>
    <row spans="1:4" r="48">
      <c t="s" s="3" r="A48">
        <v>1350</v>
      </c>
    </row>
    <row spans="1:4" r="49">
      <c t="s" s="4" r="A49">
        <v>1351</v>
      </c>
      <c t="n" s="6" r="B49">
        <v>23</v>
      </c>
      <c t="n" s="6" r="C49">
        <v>8</v>
      </c>
    </row>
    <row spans="1:4" r="50">
      <c t="s" s="4" r="A50">
        <v>1353</v>
      </c>
      <c t="n" s="6" r="B50">
        <v>5</v>
      </c>
      <c t="n" s="6" r="C50">
        <v>15</v>
      </c>
    </row>
    <row spans="1:4" r="51">
      <c t="s" s="4" r="A51">
        <v>99</v>
      </c>
      <c t="n" s="6" r="B51">
        <v>5</v>
      </c>
      <c t="n" s="6" r="C51">
        <v>15</v>
      </c>
    </row>
    <row spans="1:4" r="52">
      <c t="s" s="4" r="A52">
        <v>1352</v>
      </c>
      <c t="n" s="6" r="B52">
        <v>28</v>
      </c>
      <c t="n" s="6" r="C52">
        <v>23</v>
      </c>
      <c t="n" s="6" r="D52">
        <v>8</v>
      </c>
    </row>
    <row spans="1:4" r="53">
      <c t="s" s="4" r="A53">
        <v>105</v>
      </c>
    </row>
    <row spans="1:4" r="54">
      <c t="s" s="3" r="A54">
        <v>1350</v>
      </c>
    </row>
    <row spans="1:4" r="55">
      <c t="s" s="4" r="A55">
        <v>1351</v>
      </c>
      <c t="n" s="6" r="B55">
        <v>-1087</v>
      </c>
      <c t="n" s="6" r="C55">
        <v>-618</v>
      </c>
      <c t="n" s="6" r="D55">
        <v>-791</v>
      </c>
    </row>
    <row spans="1:4" r="56">
      <c t="s" s="4" r="A56">
        <v>1353</v>
      </c>
      <c t="n" s="6" r="B56">
        <v>-216</v>
      </c>
      <c t="n" s="6" r="C56">
        <v>-466</v>
      </c>
    </row>
    <row spans="1:4" r="57">
      <c t="s" s="4" r="A57">
        <v>1354</v>
      </c>
      <c t="n" s="6" r="B57">
        <v>-75</v>
      </c>
      <c t="n" s="6" r="C57">
        <v>51</v>
      </c>
    </row>
    <row spans="1:4" r="58">
      <c t="s" s="4" r="A58">
        <v>1355</v>
      </c>
      <c t="n" s="6" r="B58">
        <v>77</v>
      </c>
      <c t="n" s="6" r="C58">
        <v>-66</v>
      </c>
    </row>
    <row spans="1:4" r="59">
      <c t="s" s="4" r="A59">
        <v>1354</v>
      </c>
      <c t="n" s="6" r="B59">
        <v>-15</v>
      </c>
      <c t="n" s="6" r="C59">
        <v>12</v>
      </c>
    </row>
    <row spans="1:4" r="60">
      <c t="s" s="4" r="A60">
        <v>99</v>
      </c>
      <c t="n" s="6" r="B60">
        <v>-229</v>
      </c>
      <c t="n" s="6" r="C60">
        <v>-469</v>
      </c>
      <c t="n" s="6" r="D60">
        <v>173</v>
      </c>
    </row>
    <row spans="1:4" r="61">
      <c t="s" s="4" r="A61">
        <v>1352</v>
      </c>
      <c t="n" s="7" r="B61">
        <v>-1316</v>
      </c>
      <c t="n" s="7" r="C61">
        <v>-1087</v>
      </c>
      <c t="n" s="7" r="D61">
        <v>-61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CONSOLIDATED STATEMENTS OF CAS8</vt:lpstr>
      <vt:lpstr>GENERAL</vt:lpstr>
      <vt:lpstr>SUMMARY OF SIGNIFICANT ACCOUNTI</vt:lpstr>
      <vt:lpstr>BUSINESS COMBINATIONS</vt:lpstr>
      <vt:lpstr>INVENTORIES</vt:lpstr>
      <vt:lpstr>PROPERTY, PLANT AND EQUIPMENT</vt:lpstr>
      <vt:lpstr>INVESTMENT IN UNCONSOLIDATED AF</vt:lpstr>
      <vt:lpstr>VARIABLE INTEREST ENTITIES</vt:lpstr>
      <vt:lpstr>INTANGIBLE ASSETS</vt:lpstr>
      <vt:lpstr>OTHER NONCURRENT ASSETS</vt:lpstr>
      <vt:lpstr>ACCRUED LIABILITIES</vt:lpstr>
      <vt:lpstr>RESTRUCTURING, IMPAIRMENT AND P</vt:lpstr>
      <vt:lpstr>ASSET RETIREMENT OBLIGATIONS</vt:lpstr>
      <vt:lpstr>OTHER NONCURRENT LIABILITIES</vt:lpstr>
      <vt:lpstr>DEBT</vt:lpstr>
      <vt:lpstr>DERIVATIVE INSTRUMENTS AND HEDG</vt:lpstr>
      <vt:lpstr>FAIR VALUE</vt:lpstr>
      <vt:lpstr>EMPLOYEE BENEFIT PLANS</vt:lpstr>
      <vt:lpstr>INCOME TAXES</vt:lpstr>
      <vt:lpstr>COMMITMENTS AND CONTINGENCIES</vt:lpstr>
      <vt:lpstr>ENVIRONMENTAL, HEALTH AND SAFET</vt:lpstr>
      <vt:lpstr>STOCK-BASED COMPENSATION PLAN</vt:lpstr>
      <vt:lpstr>OTHER COMPREHENSIVE (LOSS) INCO</vt:lpstr>
      <vt:lpstr>RELATED PARTY TRANSACTIONS</vt:lpstr>
      <vt:lpstr>OPERATING SEGMENT INFORMATION</vt:lpstr>
      <vt:lpstr>CONDENSED CONSOLIDATING FINANCI</vt:lpstr>
      <vt:lpstr>SELECTED UNAUDITED QUARTERLY FI</vt:lpstr>
      <vt:lpstr>Schedule II-Valuation and Quali</vt:lpstr>
      <vt:lpstr>SUMMARY OF SIGNIFICANT ACCOUN36</vt:lpstr>
      <vt:lpstr>SUMMARY OF SIGNIFICANT ACCOUN37</vt:lpstr>
      <vt:lpstr>BUSINESS COMBINATIONS (Tables)</vt:lpstr>
      <vt:lpstr>INVENTORIES (Tables)</vt:lpstr>
      <vt:lpstr>PROPERTY, PLANT AND EQUIPMENT (</vt:lpstr>
      <vt:lpstr>INVESTMENT IN UNCONSOLIDATED 41</vt:lpstr>
      <vt:lpstr>VARIABLE INTEREST ENTITIES (Tab</vt:lpstr>
      <vt:lpstr>INTANGIBLE ASSETS (Tables)</vt:lpstr>
      <vt:lpstr>OTHER NONCURRENT ASSETS (Tables</vt:lpstr>
      <vt:lpstr>ACCRUED LIABILITIES (Tables)</vt:lpstr>
      <vt:lpstr>RESTRUCTURING, IMPAIRMENT AND46</vt:lpstr>
      <vt:lpstr>ASSET RETIREMENT OBLIGATIONS (T</vt:lpstr>
      <vt:lpstr>OTHER NONCURRENT LIABILITIES (T</vt:lpstr>
      <vt:lpstr>DEBT (Tables)</vt:lpstr>
      <vt:lpstr>DERIVATIVE INSTRUMENTS AND HE50</vt:lpstr>
      <vt:lpstr>FAIR VALUE (Tables)</vt:lpstr>
      <vt:lpstr>EMPLOYEE BENEFIT PLANS (Tables)</vt:lpstr>
      <vt:lpstr>INCOME TAXES (Tables)</vt:lpstr>
      <vt:lpstr>COMMITMENTS AND CONTINGENCIES (</vt:lpstr>
      <vt:lpstr>STOCK-BASED COMPENSATION PLAN (</vt:lpstr>
      <vt:lpstr>OTHER COMPREHENSIVE (LOSS) IN56</vt:lpstr>
      <vt:lpstr>RELATED PARTY TRANSACTIONS (Tab</vt:lpstr>
      <vt:lpstr>OPERATING SEGMENT INFORMATION (</vt:lpstr>
      <vt:lpstr>CONDENSED CONSOLIDATING FINAN59</vt:lpstr>
      <vt:lpstr>SELECTED UNAUDITED QUARTERLY 60</vt:lpstr>
      <vt:lpstr>GENERAL (Details)</vt:lpstr>
      <vt:lpstr>SUMMARY OF SIGNIFICANT ACCOUN62</vt:lpstr>
      <vt:lpstr>SUMMARY OF SIGNIFICANT ACCOUN63</vt:lpstr>
      <vt:lpstr>SUMMARY OF SIGNIFICANT ACCOUN64</vt:lpstr>
      <vt:lpstr>BUSINESS COMBINATIONS (Details)</vt:lpstr>
      <vt:lpstr>INVENTORIES (Details)</vt:lpstr>
      <vt:lpstr>PROPERTY, PLANT AND EQUIPMENT67</vt:lpstr>
      <vt:lpstr>INVESTMENT IN UNCONSOLIDATED 68</vt:lpstr>
      <vt:lpstr>VARIABLE INTEREST ENTITIES (Det</vt:lpstr>
      <vt:lpstr>INTANGIBLE ASSETS (Details)</vt:lpstr>
      <vt:lpstr>OTHER NONCURRENT ASSETS (Detail</vt:lpstr>
      <vt:lpstr>ACCRUED LIABILITIES (Details)</vt:lpstr>
      <vt:lpstr>RESTRUCTURING, IMPAIRMENT AND73</vt:lpstr>
      <vt:lpstr>RESTRUCTURING, IMPAIRMENT AND74</vt:lpstr>
      <vt:lpstr>RESTRUCTURING, IMPAIRMENT AND75</vt:lpstr>
      <vt:lpstr>RESTRUCTURING, IMPAIRMENT AND76</vt:lpstr>
      <vt:lpstr>ASSET RETIREMENT OBLIGATIONS (D</vt:lpstr>
      <vt:lpstr>OTHER NONCURRENT LIABILITIES (D</vt:lpstr>
      <vt:lpstr>DEBT (Details)</vt:lpstr>
      <vt:lpstr>DEBT (Details 2)</vt:lpstr>
      <vt:lpstr>DERIVATIVE INSTRUMENTS AND HE81</vt:lpstr>
      <vt:lpstr>FAIR VALUE (Details)</vt:lpstr>
      <vt:lpstr>FAIR VALUE (Details 2)</vt:lpstr>
      <vt:lpstr>FAIR VALUE (Details 3)</vt:lpstr>
      <vt:lpstr>EMPLOYEE BENEFIT PLANS (Details</vt:lpstr>
      <vt:lpstr>EMPLOYEE BENEFIT PLANS (Detai86</vt:lpstr>
      <vt:lpstr>EMPLOYEE BENEFIT PLANS (Detai87</vt:lpstr>
      <vt:lpstr>EMPLOYEE BENEFIT PLANS (Detai88</vt:lpstr>
      <vt:lpstr>EMPLOYEE BENEFIT PLANS (Detai89</vt:lpstr>
      <vt:lpstr>EMPLOYEE BENEFIT PLANS (Detai90</vt:lpstr>
      <vt:lpstr>INCOME TAXES (Details)</vt:lpstr>
      <vt:lpstr>INCOME TAXES (Details 2)</vt:lpstr>
      <vt:lpstr>INCOME TAXES (Details 3)</vt:lpstr>
      <vt:lpstr>INCOME TAXES (Details 4)</vt:lpstr>
      <vt:lpstr>COMMITMENTS AND CONTINGENCIES95</vt:lpstr>
      <vt:lpstr>ENVIRONMENTAL, HEALTH AND SAF96</vt:lpstr>
      <vt:lpstr>STOCK-BASED COMPENSATION PLANS </vt:lpstr>
      <vt:lpstr>STOCK-BASED COMPENSATION PLAN98</vt:lpstr>
      <vt:lpstr>OTHER COMPREHENSIVE (LOSS) IN99</vt:lpstr>
      <vt:lpstr>OTHER COMPREHENSIVE (LOSS) I100</vt:lpstr>
      <vt:lpstr>RELATED PARTY TRANSACTIONS (Det</vt:lpstr>
      <vt:lpstr>OPERATING SEGMENT INFORMATIO102</vt:lpstr>
      <vt:lpstr>OPERATING SEGMENT INFORMATIO103</vt:lpstr>
      <vt:lpstr>OPERATING SEGMENT INFORMATIO104</vt:lpstr>
      <vt:lpstr>CONDENSED CONSOLIDATING FINA105</vt:lpstr>
      <vt:lpstr>CONDENSED CONSOLIDATING FINA106</vt:lpstr>
      <vt:lpstr>CONDENSED CONSOLIDATING FINA107</vt:lpstr>
      <vt:lpstr>SELECTED UNAUDITED QUARTERLY108</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28:42Z</dcterms:created>
  <dcterms:modified xmlns:dcterms="http://purl.org/dc/terms/" xmlns:xsi="http://www.w3.org/2001/XMLSchema-instance" xsi:type="dcterms:W3CDTF">2016-02-26T17:28:42Z</dcterms:modified>
  <dc:title xmlns:dc="http://purl.org/dc/elements/1.1/">Untitled</dc:title>
  <dc:description xmlns:dc="http://purl.org/dc/elements/1.1/"/>
  <dc:subject xmlns:dc="http://purl.org/dc/elements/1.1/"/>
  <cp:keywords/>
  <cp:category/>
</cp:coreProperties>
</file>